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and Repo"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Revenues from Contracts with Cu" sheetId="11" state="visible" r:id="rId11"/>
    <sheet xmlns:r="http://schemas.openxmlformats.org/officeDocument/2006/relationships" name="Sales of Goods and Real Estate " sheetId="12" state="visible" r:id="rId12"/>
    <sheet xmlns:r="http://schemas.openxmlformats.org/officeDocument/2006/relationships" name="Cash Flow Information" sheetId="13" state="visible" r:id="rId13"/>
    <sheet xmlns:r="http://schemas.openxmlformats.org/officeDocument/2006/relationships" name="Investment in Direct Financing " sheetId="14" state="visible" r:id="rId14"/>
    <sheet xmlns:r="http://schemas.openxmlformats.org/officeDocument/2006/relationships" name="Investment in Operating Leases" sheetId="15" state="visible" r:id="rId15"/>
    <sheet xmlns:r="http://schemas.openxmlformats.org/officeDocument/2006/relationships" name="Installment Loans" sheetId="16" state="visible" r:id="rId16"/>
    <sheet xmlns:r="http://schemas.openxmlformats.org/officeDocument/2006/relationships" name="Credit Quality of Financing Rec" sheetId="17" state="visible" r:id="rId17"/>
    <sheet xmlns:r="http://schemas.openxmlformats.org/officeDocument/2006/relationships" name="Investment in Securities" sheetId="18" state="visible" r:id="rId18"/>
    <sheet xmlns:r="http://schemas.openxmlformats.org/officeDocument/2006/relationships" name="Transfer of Financial Assets" sheetId="19" state="visible" r:id="rId19"/>
    <sheet xmlns:r="http://schemas.openxmlformats.org/officeDocument/2006/relationships" name="Variable Interest Entities" sheetId="20" state="visible" r:id="rId20"/>
    <sheet xmlns:r="http://schemas.openxmlformats.org/officeDocument/2006/relationships" name="Investment in Affiliates" sheetId="21" state="visible" r:id="rId21"/>
    <sheet xmlns:r="http://schemas.openxmlformats.org/officeDocument/2006/relationships" name="Goodwill and Other Intangible A" sheetId="22" state="visible" r:id="rId22"/>
    <sheet xmlns:r="http://schemas.openxmlformats.org/officeDocument/2006/relationships" name="Short-Term and Long-Term Debt" sheetId="23" state="visible" r:id="rId23"/>
    <sheet xmlns:r="http://schemas.openxmlformats.org/officeDocument/2006/relationships" name="Deposits" sheetId="24" state="visible" r:id="rId24"/>
    <sheet xmlns:r="http://schemas.openxmlformats.org/officeDocument/2006/relationships" name="Income Taxes" sheetId="25" state="visible" r:id="rId25"/>
    <sheet xmlns:r="http://schemas.openxmlformats.org/officeDocument/2006/relationships" name="Pension Plans" sheetId="26" state="visible" r:id="rId26"/>
    <sheet xmlns:r="http://schemas.openxmlformats.org/officeDocument/2006/relationships" name="Redeemable Noncontrolling Inter" sheetId="27" state="visible" r:id="rId27"/>
    <sheet xmlns:r="http://schemas.openxmlformats.org/officeDocument/2006/relationships" name="Stock-Based Compensation" sheetId="28" state="visible" r:id="rId28"/>
    <sheet xmlns:r="http://schemas.openxmlformats.org/officeDocument/2006/relationships" name="Accumulated Other Comprehensive" sheetId="29" state="visible" r:id="rId29"/>
    <sheet xmlns:r="http://schemas.openxmlformats.org/officeDocument/2006/relationships" name="ORIX Corporation Shareholders' " sheetId="30" state="visible" r:id="rId30"/>
    <sheet xmlns:r="http://schemas.openxmlformats.org/officeDocument/2006/relationships" name="Gains on Investment Securities " sheetId="31" state="visible" r:id="rId31"/>
    <sheet xmlns:r="http://schemas.openxmlformats.org/officeDocument/2006/relationships" name="Life Insurance Operations" sheetId="32" state="visible" r:id="rId32"/>
    <sheet xmlns:r="http://schemas.openxmlformats.org/officeDocument/2006/relationships" name="Write-Downs of Long-Lived Asset" sheetId="33" state="visible" r:id="rId33"/>
    <sheet xmlns:r="http://schemas.openxmlformats.org/officeDocument/2006/relationships" name="Per Share Data" sheetId="34" state="visible" r:id="rId34"/>
    <sheet xmlns:r="http://schemas.openxmlformats.org/officeDocument/2006/relationships" name="Derivative Financial Instrument" sheetId="35" state="visible" r:id="rId35"/>
    <sheet xmlns:r="http://schemas.openxmlformats.org/officeDocument/2006/relationships" name="Offsetting Assets and Liabiliti" sheetId="36" state="visible" r:id="rId36"/>
    <sheet xmlns:r="http://schemas.openxmlformats.org/officeDocument/2006/relationships" name="Significant Concentrations of C" sheetId="37" state="visible" r:id="rId37"/>
    <sheet xmlns:r="http://schemas.openxmlformats.org/officeDocument/2006/relationships" name="Estimated Fair Value of Financi" sheetId="38" state="visible" r:id="rId38"/>
    <sheet xmlns:r="http://schemas.openxmlformats.org/officeDocument/2006/relationships" name="Commitments, Guarantees and Con" sheetId="39" state="visible" r:id="rId39"/>
    <sheet xmlns:r="http://schemas.openxmlformats.org/officeDocument/2006/relationships" name="Segment Information" sheetId="40" state="visible" r:id="rId40"/>
    <sheet xmlns:r="http://schemas.openxmlformats.org/officeDocument/2006/relationships" name="Subsequent Events" sheetId="41" state="visible" r:id="rId41"/>
    <sheet xmlns:r="http://schemas.openxmlformats.org/officeDocument/2006/relationships" name="Schedule II.-Valuation and Qual" sheetId="42" state="visible" r:id="rId42"/>
    <sheet xmlns:r="http://schemas.openxmlformats.org/officeDocument/2006/relationships" name="Significant Accounting and Re_2" sheetId="43" state="visible" r:id="rId43"/>
    <sheet xmlns:r="http://schemas.openxmlformats.org/officeDocument/2006/relationships" name="Fair Value Measurements (Tables" sheetId="44" state="visible" r:id="rId44"/>
    <sheet xmlns:r="http://schemas.openxmlformats.org/officeDocument/2006/relationships" name="Revenues from Contracts with _2" sheetId="45" state="visible" r:id="rId45"/>
    <sheet xmlns:r="http://schemas.openxmlformats.org/officeDocument/2006/relationships" name="Sales of Goods and Real Estat_2" sheetId="46" state="visible" r:id="rId46"/>
    <sheet xmlns:r="http://schemas.openxmlformats.org/officeDocument/2006/relationships" name="Cash Flow Information (Tables)" sheetId="47" state="visible" r:id="rId47"/>
    <sheet xmlns:r="http://schemas.openxmlformats.org/officeDocument/2006/relationships" name="Investment in Direct Financin_2" sheetId="48" state="visible" r:id="rId48"/>
    <sheet xmlns:r="http://schemas.openxmlformats.org/officeDocument/2006/relationships" name="Investment in Operating Leases " sheetId="49" state="visible" r:id="rId49"/>
    <sheet xmlns:r="http://schemas.openxmlformats.org/officeDocument/2006/relationships" name="Installment Loans (Tables)" sheetId="50" state="visible" r:id="rId50"/>
    <sheet xmlns:r="http://schemas.openxmlformats.org/officeDocument/2006/relationships" name="Credit Quality of Financing R_2" sheetId="51" state="visible" r:id="rId51"/>
    <sheet xmlns:r="http://schemas.openxmlformats.org/officeDocument/2006/relationships" name="Investment in Securities (Table" sheetId="52" state="visible" r:id="rId52"/>
    <sheet xmlns:r="http://schemas.openxmlformats.org/officeDocument/2006/relationships" name="Transfer of Financial Assets (T" sheetId="53" state="visible" r:id="rId53"/>
    <sheet xmlns:r="http://schemas.openxmlformats.org/officeDocument/2006/relationships" name="Variable Interest Entities (Tab" sheetId="54" state="visible" r:id="rId54"/>
    <sheet xmlns:r="http://schemas.openxmlformats.org/officeDocument/2006/relationships" name="Investment in Affiliates (Table" sheetId="55" state="visible" r:id="rId55"/>
    <sheet xmlns:r="http://schemas.openxmlformats.org/officeDocument/2006/relationships" name="Goodwill and Other Intangible_2" sheetId="56" state="visible" r:id="rId56"/>
    <sheet xmlns:r="http://schemas.openxmlformats.org/officeDocument/2006/relationships" name="Short-Term and Long-Term Debt (" sheetId="57" state="visible" r:id="rId57"/>
    <sheet xmlns:r="http://schemas.openxmlformats.org/officeDocument/2006/relationships" name="Deposits (Tables)" sheetId="58" state="visible" r:id="rId58"/>
    <sheet xmlns:r="http://schemas.openxmlformats.org/officeDocument/2006/relationships" name="Income Taxes (Tables)" sheetId="59" state="visible" r:id="rId59"/>
    <sheet xmlns:r="http://schemas.openxmlformats.org/officeDocument/2006/relationships" name="Pension Plans (Tables)" sheetId="60" state="visible" r:id="rId60"/>
    <sheet xmlns:r="http://schemas.openxmlformats.org/officeDocument/2006/relationships" name="Redeemable Noncontrolling Int_2" sheetId="61" state="visible" r:id="rId61"/>
    <sheet xmlns:r="http://schemas.openxmlformats.org/officeDocument/2006/relationships" name="Stock-Based Compensation (Table" sheetId="62" state="visible" r:id="rId62"/>
    <sheet xmlns:r="http://schemas.openxmlformats.org/officeDocument/2006/relationships" name="Accumulated Other Comprehensi_2" sheetId="63" state="visible" r:id="rId63"/>
    <sheet xmlns:r="http://schemas.openxmlformats.org/officeDocument/2006/relationships" name="ORIX Corporation Shareholders_2" sheetId="64" state="visible" r:id="rId64"/>
    <sheet xmlns:r="http://schemas.openxmlformats.org/officeDocument/2006/relationships" name="Gains on Investment Securitie_2" sheetId="65" state="visible" r:id="rId65"/>
    <sheet xmlns:r="http://schemas.openxmlformats.org/officeDocument/2006/relationships" name="Life Insurance Operations (Tabl" sheetId="66" state="visible" r:id="rId66"/>
    <sheet xmlns:r="http://schemas.openxmlformats.org/officeDocument/2006/relationships" name="Write-Downs of Long-Lived Ass_2" sheetId="67" state="visible" r:id="rId67"/>
    <sheet xmlns:r="http://schemas.openxmlformats.org/officeDocument/2006/relationships" name="Per Share Data (Tables)" sheetId="68" state="visible" r:id="rId68"/>
    <sheet xmlns:r="http://schemas.openxmlformats.org/officeDocument/2006/relationships" name="Derivative Financial Instrume_2" sheetId="69" state="visible" r:id="rId69"/>
    <sheet xmlns:r="http://schemas.openxmlformats.org/officeDocument/2006/relationships" name="Offsetting Assets and Liabili_2" sheetId="70" state="visible" r:id="rId70"/>
    <sheet xmlns:r="http://schemas.openxmlformats.org/officeDocument/2006/relationships" name="Estimated Fair Value of Finan_2" sheetId="71" state="visible" r:id="rId71"/>
    <sheet xmlns:r="http://schemas.openxmlformats.org/officeDocument/2006/relationships" name="Commitments, Guarantees and C_2" sheetId="72" state="visible" r:id="rId72"/>
    <sheet xmlns:r="http://schemas.openxmlformats.org/officeDocument/2006/relationships" name="Segment Information (Tables)" sheetId="73" state="visible" r:id="rId73"/>
    <sheet xmlns:r="http://schemas.openxmlformats.org/officeDocument/2006/relationships" name="Significant Accounting and Re_3" sheetId="74" state="visible" r:id="rId74"/>
    <sheet xmlns:r="http://schemas.openxmlformats.org/officeDocument/2006/relationships" name="Fair Value Measurements (Record" sheetId="75" state="visible" r:id="rId75"/>
    <sheet xmlns:r="http://schemas.openxmlformats.org/officeDocument/2006/relationships" name="Fair Value Measurements (Reco_2" sheetId="76" state="visible" r:id="rId76"/>
    <sheet xmlns:r="http://schemas.openxmlformats.org/officeDocument/2006/relationships" name="Fair Value Measurements (Reconc" sheetId="77" state="visible" r:id="rId77"/>
    <sheet xmlns:r="http://schemas.openxmlformats.org/officeDocument/2006/relationships" name="Fair Value Measurements - Addit" sheetId="78" state="visible" r:id="rId78"/>
    <sheet xmlns:r="http://schemas.openxmlformats.org/officeDocument/2006/relationships" name="Fair Value Measurements (Reco_3" sheetId="79" state="visible" r:id="rId79"/>
    <sheet xmlns:r="http://schemas.openxmlformats.org/officeDocument/2006/relationships" name="Fair Value Measurements (Inform" sheetId="80" state="visible" r:id="rId80"/>
    <sheet xmlns:r="http://schemas.openxmlformats.org/officeDocument/2006/relationships" name="Fair Value Measurements (Info_2" sheetId="81" state="visible" r:id="rId81"/>
    <sheet xmlns:r="http://schemas.openxmlformats.org/officeDocument/2006/relationships" name="Acquisitions and Divestitures -" sheetId="82" state="visible" r:id="rId82"/>
    <sheet xmlns:r="http://schemas.openxmlformats.org/officeDocument/2006/relationships" name="Revenues from Contracts with _3" sheetId="83" state="visible" r:id="rId83"/>
    <sheet xmlns:r="http://schemas.openxmlformats.org/officeDocument/2006/relationships" name="Revenues from Contracts with _4" sheetId="84" state="visible" r:id="rId84"/>
    <sheet xmlns:r="http://schemas.openxmlformats.org/officeDocument/2006/relationships" name="Revenues from Contracts with _5" sheetId="85" state="visible" r:id="rId85"/>
    <sheet xmlns:r="http://schemas.openxmlformats.org/officeDocument/2006/relationships" name="Revenues from Contracts with _6" sheetId="86" state="visible" r:id="rId86"/>
    <sheet xmlns:r="http://schemas.openxmlformats.org/officeDocument/2006/relationships" name="Sales and Costs of Goods and Re" sheetId="87" state="visible" r:id="rId87"/>
    <sheet xmlns:r="http://schemas.openxmlformats.org/officeDocument/2006/relationships" name="Sales and Costs of Goods and _2" sheetId="88" state="visible" r:id="rId88"/>
    <sheet xmlns:r="http://schemas.openxmlformats.org/officeDocument/2006/relationships" name="Cash Flow Information - Summary" sheetId="89" state="visible" r:id="rId89"/>
    <sheet xmlns:r="http://schemas.openxmlformats.org/officeDocument/2006/relationships" name="Cash Flow Information (Cash Pay" sheetId="90" state="visible" r:id="rId90"/>
    <sheet xmlns:r="http://schemas.openxmlformats.org/officeDocument/2006/relationships" name="Cash Flow Information - Additio" sheetId="91" state="visible" r:id="rId91"/>
    <sheet xmlns:r="http://schemas.openxmlformats.org/officeDocument/2006/relationships" name="Investment in Direct Financin_3" sheetId="92" state="visible" r:id="rId92"/>
    <sheet xmlns:r="http://schemas.openxmlformats.org/officeDocument/2006/relationships" name="Investment in Direct Financin_4" sheetId="93" state="visible" r:id="rId93"/>
    <sheet xmlns:r="http://schemas.openxmlformats.org/officeDocument/2006/relationships" name="Investment in Direct Financin_5" sheetId="94" state="visible" r:id="rId94"/>
    <sheet xmlns:r="http://schemas.openxmlformats.org/officeDocument/2006/relationships" name="Investment in Operating Lease_2" sheetId="95" state="visible" r:id="rId95"/>
    <sheet xmlns:r="http://schemas.openxmlformats.org/officeDocument/2006/relationships" name="Investment in Operating Lease_3" sheetId="96" state="visible" r:id="rId96"/>
    <sheet xmlns:r="http://schemas.openxmlformats.org/officeDocument/2006/relationships" name="Investment in Operating Lease_4" sheetId="97" state="visible" r:id="rId97"/>
    <sheet xmlns:r="http://schemas.openxmlformats.org/officeDocument/2006/relationships" name="Investment in Operating Lease_5" sheetId="98" state="visible" r:id="rId98"/>
    <sheet xmlns:r="http://schemas.openxmlformats.org/officeDocument/2006/relationships" name="Installment Loans (Composition " sheetId="99" state="visible" r:id="rId99"/>
    <sheet xmlns:r="http://schemas.openxmlformats.org/officeDocument/2006/relationships" name="Installment Loans (Contractual " sheetId="100" state="visible" r:id="rId100"/>
    <sheet xmlns:r="http://schemas.openxmlformats.org/officeDocument/2006/relationships" name="Installment Loans - Additional " sheetId="101" state="visible" r:id="rId101"/>
    <sheet xmlns:r="http://schemas.openxmlformats.org/officeDocument/2006/relationships" name="Installment Loans (Changes in A" sheetId="102" state="visible" r:id="rId102"/>
    <sheet xmlns:r="http://schemas.openxmlformats.org/officeDocument/2006/relationships" name="Credit Quality of Financing R_3" sheetId="103" state="visible" r:id="rId103"/>
    <sheet xmlns:r="http://schemas.openxmlformats.org/officeDocument/2006/relationships" name="Credit Quality of Financing R_4" sheetId="104" state="visible" r:id="rId104"/>
    <sheet xmlns:r="http://schemas.openxmlformats.org/officeDocument/2006/relationships" name="Credit Quality of Financing R_5" sheetId="105" state="visible" r:id="rId105"/>
    <sheet xmlns:r="http://schemas.openxmlformats.org/officeDocument/2006/relationships" name="Credit Quality of Financing R_6" sheetId="106" state="visible" r:id="rId106"/>
    <sheet xmlns:r="http://schemas.openxmlformats.org/officeDocument/2006/relationships" name="Credit Quality of Financing R_7" sheetId="107" state="visible" r:id="rId107"/>
    <sheet xmlns:r="http://schemas.openxmlformats.org/officeDocument/2006/relationships" name="Credit Quality of Financing R_8" sheetId="108" state="visible" r:id="rId108"/>
    <sheet xmlns:r="http://schemas.openxmlformats.org/officeDocument/2006/relationships" name="Credit Quality of Financing R_9" sheetId="109" state="visible" r:id="rId109"/>
    <sheet xmlns:r="http://schemas.openxmlformats.org/officeDocument/2006/relationships" name="Investment in Securities (Summa" sheetId="110" state="visible" r:id="rId110"/>
    <sheet xmlns:r="http://schemas.openxmlformats.org/officeDocument/2006/relationships" name="Investment in Securities (Sum_2" sheetId="111" state="visible" r:id="rId111"/>
    <sheet xmlns:r="http://schemas.openxmlformats.org/officeDocument/2006/relationships" name="Investment in Securities - Addi" sheetId="112" state="visible" r:id="rId112"/>
    <sheet xmlns:r="http://schemas.openxmlformats.org/officeDocument/2006/relationships" name="Investment in Securities (Infor" sheetId="113" state="visible" r:id="rId113"/>
    <sheet xmlns:r="http://schemas.openxmlformats.org/officeDocument/2006/relationships" name="Investment in Securities (Amort" sheetId="114" state="visible" r:id="rId114"/>
    <sheet xmlns:r="http://schemas.openxmlformats.org/officeDocument/2006/relationships" name="Investment in Securities (Inf_2" sheetId="115" state="visible" r:id="rId115"/>
    <sheet xmlns:r="http://schemas.openxmlformats.org/officeDocument/2006/relationships" name="Investment in Securities (Total" sheetId="116" state="visible" r:id="rId116"/>
    <sheet xmlns:r="http://schemas.openxmlformats.org/officeDocument/2006/relationships" name="Investment in Securities (Sum_3" sheetId="117" state="visible" r:id="rId117"/>
    <sheet xmlns:r="http://schemas.openxmlformats.org/officeDocument/2006/relationships" name="Investment in Securities (Roll-" sheetId="118" state="visible" r:id="rId118"/>
    <sheet xmlns:r="http://schemas.openxmlformats.org/officeDocument/2006/relationships" name="Investment in Securities (Sum_4" sheetId="119" state="visible" r:id="rId119"/>
    <sheet xmlns:r="http://schemas.openxmlformats.org/officeDocument/2006/relationships" name="Transfer of Financial Assets - " sheetId="120" state="visible" r:id="rId120"/>
    <sheet xmlns:r="http://schemas.openxmlformats.org/officeDocument/2006/relationships" name="Transfer of Financial Assets _2" sheetId="121" state="visible" r:id="rId121"/>
    <sheet xmlns:r="http://schemas.openxmlformats.org/officeDocument/2006/relationships" name="Transfer of Financial Assets _3" sheetId="122" state="visible" r:id="rId122"/>
    <sheet xmlns:r="http://schemas.openxmlformats.org/officeDocument/2006/relationships" name="Variable Interest Entities (Inf" sheetId="123" state="visible" r:id="rId123"/>
    <sheet xmlns:r="http://schemas.openxmlformats.org/officeDocument/2006/relationships" name="Variable Interest Entities (I_2" sheetId="124" state="visible" r:id="rId124"/>
    <sheet xmlns:r="http://schemas.openxmlformats.org/officeDocument/2006/relationships" name="Investment in Affiliates (Summa" sheetId="125" state="visible" r:id="rId125"/>
    <sheet xmlns:r="http://schemas.openxmlformats.org/officeDocument/2006/relationships" name="Investment in Affiliates - Addi" sheetId="126" state="visible" r:id="rId126"/>
    <sheet xmlns:r="http://schemas.openxmlformats.org/officeDocument/2006/relationships" name="Investment in Affiliates (Combi" sheetId="127" state="visible" r:id="rId127"/>
    <sheet xmlns:r="http://schemas.openxmlformats.org/officeDocument/2006/relationships" name="Goodwill and Other Intangible_3" sheetId="128" state="visible" r:id="rId128"/>
    <sheet xmlns:r="http://schemas.openxmlformats.org/officeDocument/2006/relationships" name="Goodwill and Other Intangible_4" sheetId="129" state="visible" r:id="rId129"/>
    <sheet xmlns:r="http://schemas.openxmlformats.org/officeDocument/2006/relationships" name="Goodwill and Other Intangible_5" sheetId="130" state="visible" r:id="rId130"/>
    <sheet xmlns:r="http://schemas.openxmlformats.org/officeDocument/2006/relationships" name="Short-Term and Long-Term Debt_2" sheetId="131" state="visible" r:id="rId131"/>
    <sheet xmlns:r="http://schemas.openxmlformats.org/officeDocument/2006/relationships" name="Short-Term and Long-Term Debt_3" sheetId="132" state="visible" r:id="rId132"/>
    <sheet xmlns:r="http://schemas.openxmlformats.org/officeDocument/2006/relationships" name="Short-Term and Long-Term Debt_4" sheetId="133" state="visible" r:id="rId133"/>
    <sheet xmlns:r="http://schemas.openxmlformats.org/officeDocument/2006/relationships" name="Short-Term and Long-Term Debt -" sheetId="134" state="visible" r:id="rId134"/>
    <sheet xmlns:r="http://schemas.openxmlformats.org/officeDocument/2006/relationships" name="Short-Term and Long-Term Debt_5" sheetId="135" state="visible" r:id="rId135"/>
    <sheet xmlns:r="http://schemas.openxmlformats.org/officeDocument/2006/relationships" name="Deposits (Summary of Deposits) " sheetId="136" state="visible" r:id="rId136"/>
    <sheet xmlns:r="http://schemas.openxmlformats.org/officeDocument/2006/relationships" name="Deposits - Additional Informati" sheetId="137" state="visible" r:id="rId137"/>
    <sheet xmlns:r="http://schemas.openxmlformats.org/officeDocument/2006/relationships" name="Deposits (Maturity Schedule of " sheetId="138" state="visible" r:id="rId138"/>
    <sheet xmlns:r="http://schemas.openxmlformats.org/officeDocument/2006/relationships" name="Income Taxes (Income before Inc" sheetId="139" state="visible" r:id="rId139"/>
    <sheet xmlns:r="http://schemas.openxmlformats.org/officeDocument/2006/relationships" name="Income Taxes - Additional Infor" sheetId="140" state="visible" r:id="rId140"/>
    <sheet xmlns:r="http://schemas.openxmlformats.org/officeDocument/2006/relationships" name="Income Taxes (Reconciliations o" sheetId="141" state="visible" r:id="rId141"/>
    <sheet xmlns:r="http://schemas.openxmlformats.org/officeDocument/2006/relationships" name="Income Taxes (Total Income Tax " sheetId="142" state="visible" r:id="rId142"/>
    <sheet xmlns:r="http://schemas.openxmlformats.org/officeDocument/2006/relationships" name="Income Taxes (Tax Effects of Te" sheetId="143" state="visible" r:id="rId143"/>
    <sheet xmlns:r="http://schemas.openxmlformats.org/officeDocument/2006/relationships" name="Income Taxes (Captions of Net D" sheetId="144" state="visible" r:id="rId144"/>
    <sheet xmlns:r="http://schemas.openxmlformats.org/officeDocument/2006/relationships" name="Income Taxes (Expiry Schedule o" sheetId="145" state="visible" r:id="rId145"/>
    <sheet xmlns:r="http://schemas.openxmlformats.org/officeDocument/2006/relationships" name="Pension Plans (Funded Status of" sheetId="146" state="visible" r:id="rId146"/>
    <sheet xmlns:r="http://schemas.openxmlformats.org/officeDocument/2006/relationships" name="Pension Plans (Defined Benefit " sheetId="147" state="visible" r:id="rId147"/>
    <sheet xmlns:r="http://schemas.openxmlformats.org/officeDocument/2006/relationships" name="Pension Plans - Additional Info" sheetId="148" state="visible" r:id="rId148"/>
    <sheet xmlns:r="http://schemas.openxmlformats.org/officeDocument/2006/relationships" name="Pension Plans (Net Pension Cost" sheetId="149" state="visible" r:id="rId149"/>
    <sheet xmlns:r="http://schemas.openxmlformats.org/officeDocument/2006/relationships" name="Pension Plans (Other Changes in" sheetId="150" state="visible" r:id="rId150"/>
    <sheet xmlns:r="http://schemas.openxmlformats.org/officeDocument/2006/relationships" name="Pension Plans (Significant Assu" sheetId="151" state="visible" r:id="rId151"/>
    <sheet xmlns:r="http://schemas.openxmlformats.org/officeDocument/2006/relationships" name="Pension Plans (Fair Value of Pe" sheetId="152" state="visible" r:id="rId152"/>
    <sheet xmlns:r="http://schemas.openxmlformats.org/officeDocument/2006/relationships" name="Pension Plans (Fair Value of _2" sheetId="153" state="visible" r:id="rId153"/>
    <sheet xmlns:r="http://schemas.openxmlformats.org/officeDocument/2006/relationships" name="Pension Plans (Benefits Expecte" sheetId="154" state="visible" r:id="rId154"/>
    <sheet xmlns:r="http://schemas.openxmlformats.org/officeDocument/2006/relationships" name="Redeemable Noncontrolling Int_3" sheetId="155" state="visible" r:id="rId155"/>
    <sheet xmlns:r="http://schemas.openxmlformats.org/officeDocument/2006/relationships" name="Stock-Based Compensation - Addi" sheetId="156" state="visible" r:id="rId156"/>
    <sheet xmlns:r="http://schemas.openxmlformats.org/officeDocument/2006/relationships" name="Stock-Based Compensation (Summa" sheetId="157" state="visible" r:id="rId157"/>
    <sheet xmlns:r="http://schemas.openxmlformats.org/officeDocument/2006/relationships" name="Stock-Based Compensation (Sum_2" sheetId="158" state="visible" r:id="rId158"/>
    <sheet xmlns:r="http://schemas.openxmlformats.org/officeDocument/2006/relationships" name="Stock-Based Compensation (Sum_3" sheetId="159" state="visible" r:id="rId159"/>
    <sheet xmlns:r="http://schemas.openxmlformats.org/officeDocument/2006/relationships" name="Stock-Based Compensation (Sum_4" sheetId="160" state="visible" r:id="rId160"/>
    <sheet xmlns:r="http://schemas.openxmlformats.org/officeDocument/2006/relationships" name="Accumulated Other Comprehensi_3" sheetId="161" state="visible" r:id="rId161"/>
    <sheet xmlns:r="http://schemas.openxmlformats.org/officeDocument/2006/relationships" name="Accumulated Other Comprehensi_4" sheetId="162" state="visible" r:id="rId162"/>
    <sheet xmlns:r="http://schemas.openxmlformats.org/officeDocument/2006/relationships" name="Accumulated Other Comprehensi_5" sheetId="163" state="visible" r:id="rId163"/>
    <sheet xmlns:r="http://schemas.openxmlformats.org/officeDocument/2006/relationships" name="ORIX Corporation Shareholders_3" sheetId="164" state="visible" r:id="rId164"/>
    <sheet xmlns:r="http://schemas.openxmlformats.org/officeDocument/2006/relationships" name="ORIX Corporation Shareholders_4" sheetId="165" state="visible" r:id="rId165"/>
    <sheet xmlns:r="http://schemas.openxmlformats.org/officeDocument/2006/relationships" name="Gains on Investment Securitie_3" sheetId="166" state="visible" r:id="rId166"/>
    <sheet xmlns:r="http://schemas.openxmlformats.org/officeDocument/2006/relationships" name="Life Insurance Operations (Life" sheetId="167" state="visible" r:id="rId167"/>
    <sheet xmlns:r="http://schemas.openxmlformats.org/officeDocument/2006/relationships" name="Life Insurance Operations - Add" sheetId="168" state="visible" r:id="rId168"/>
    <sheet xmlns:r="http://schemas.openxmlformats.org/officeDocument/2006/relationships" name="Life Insurance Operations (Rein" sheetId="169" state="visible" r:id="rId169"/>
    <sheet xmlns:r="http://schemas.openxmlformats.org/officeDocument/2006/relationships" name="Life Insurance Operations (Gain" sheetId="170" state="visible" r:id="rId170"/>
    <sheet xmlns:r="http://schemas.openxmlformats.org/officeDocument/2006/relationships" name="Write-Downs of Long-Lived Ass_3" sheetId="171" state="visible" r:id="rId171"/>
    <sheet xmlns:r="http://schemas.openxmlformats.org/officeDocument/2006/relationships" name="Write-Downs of Long-Lived Ass_4" sheetId="172" state="visible" r:id="rId172"/>
    <sheet xmlns:r="http://schemas.openxmlformats.org/officeDocument/2006/relationships" name="Write-Downs of Long-Lived Ass_5" sheetId="173" state="visible" r:id="rId173"/>
    <sheet xmlns:r="http://schemas.openxmlformats.org/officeDocument/2006/relationships" name="Write-Downs of Long-Lived Ass_6" sheetId="174" state="visible" r:id="rId174"/>
    <sheet xmlns:r="http://schemas.openxmlformats.org/officeDocument/2006/relationships" name="Per Share Data - Additional Inf" sheetId="175" state="visible" r:id="rId175"/>
    <sheet xmlns:r="http://schemas.openxmlformats.org/officeDocument/2006/relationships" name="Per Share Data (Reconciliation " sheetId="176" state="visible" r:id="rId176"/>
    <sheet xmlns:r="http://schemas.openxmlformats.org/officeDocument/2006/relationships" name="Derivative Financial Instrume_3" sheetId="177" state="visible" r:id="rId177"/>
    <sheet xmlns:r="http://schemas.openxmlformats.org/officeDocument/2006/relationships" name="Derivative Financial Instrume_4" sheetId="178" state="visible" r:id="rId178"/>
    <sheet xmlns:r="http://schemas.openxmlformats.org/officeDocument/2006/relationships" name="Derivative Financial Instrume_5" sheetId="179" state="visible" r:id="rId179"/>
    <sheet xmlns:r="http://schemas.openxmlformats.org/officeDocument/2006/relationships" name="Derivative Financial Instrume_6" sheetId="180" state="visible" r:id="rId180"/>
    <sheet xmlns:r="http://schemas.openxmlformats.org/officeDocument/2006/relationships" name="Offsetting Assets and Liabili_3" sheetId="181" state="visible" r:id="rId181"/>
    <sheet xmlns:r="http://schemas.openxmlformats.org/officeDocument/2006/relationships" name="Significant Concentrations of_2" sheetId="182" state="visible" r:id="rId182"/>
    <sheet xmlns:r="http://schemas.openxmlformats.org/officeDocument/2006/relationships" name="Estimated Fair Value of Finan_3" sheetId="183" state="visible" r:id="rId183"/>
    <sheet xmlns:r="http://schemas.openxmlformats.org/officeDocument/2006/relationships" name="Estimated Fair Value of Finan_4" sheetId="184" state="visible" r:id="rId184"/>
    <sheet xmlns:r="http://schemas.openxmlformats.org/officeDocument/2006/relationships" name="Commitments, Guarantees, and Co" sheetId="185" state="visible" r:id="rId185"/>
    <sheet xmlns:r="http://schemas.openxmlformats.org/officeDocument/2006/relationships" name="Commitments, Guarantees and C_3" sheetId="186" state="visible" r:id="rId186"/>
    <sheet xmlns:r="http://schemas.openxmlformats.org/officeDocument/2006/relationships" name="Commitments, Guarantees and C_4" sheetId="187" state="visible" r:id="rId187"/>
    <sheet xmlns:r="http://schemas.openxmlformats.org/officeDocument/2006/relationships" name="Commitments, Guarantees, and _2" sheetId="188" state="visible" r:id="rId188"/>
    <sheet xmlns:r="http://schemas.openxmlformats.org/officeDocument/2006/relationships" name="Segment Information (Financial " sheetId="189" state="visible" r:id="rId189"/>
    <sheet xmlns:r="http://schemas.openxmlformats.org/officeDocument/2006/relationships" name="Segment Information (Reconcilia" sheetId="190" state="visible" r:id="rId190"/>
    <sheet xmlns:r="http://schemas.openxmlformats.org/officeDocument/2006/relationships" name="Segment Information (Geographic" sheetId="191" state="visible" r:id="rId191"/>
    <sheet xmlns:r="http://schemas.openxmlformats.org/officeDocument/2006/relationships" name="Segment Information - Additiona" sheetId="192" state="visible" r:id="rId192"/>
    <sheet xmlns:r="http://schemas.openxmlformats.org/officeDocument/2006/relationships" name="Segment Information (Disaggrega" sheetId="193" state="visible" r:id="rId193"/>
    <sheet xmlns:r="http://schemas.openxmlformats.org/officeDocument/2006/relationships" name="Schedule II.-Valuation and Qu_2" sheetId="194" state="visible" r:id="rId194"/>
    <sheet xmlns:r="http://schemas.openxmlformats.org/officeDocument/2006/relationships" name="Schedule II.-Valuation and Qu_3" sheetId="195" state="visible" r:id="rId195"/>
  </sheets>
  <definedNames/>
  <calcPr calcId="124519" fullCalcOnLoad="1"/>
</workbook>
</file>

<file path=xl/sharedStrings.xml><?xml version="1.0" encoding="utf-8"?>
<sst xmlns="http://schemas.openxmlformats.org/spreadsheetml/2006/main" uniqueCount="2229">
  <si>
    <t>Document and Entity Information</t>
  </si>
  <si>
    <t>12 Months Ended</t>
  </si>
  <si>
    <t>Mar. 31, 2019shares</t>
  </si>
  <si>
    <t>Document and Entity Information [Abstract]</t>
  </si>
  <si>
    <t>Document Type</t>
  </si>
  <si>
    <t>20-F</t>
  </si>
  <si>
    <t>Amendment Flag</t>
  </si>
  <si>
    <t>false</t>
  </si>
  <si>
    <t>Document Period End Date</t>
  </si>
  <si>
    <t>Mar. 31,
		2019</t>
  </si>
  <si>
    <t>Document Fiscal Year Focus</t>
  </si>
  <si>
    <t>2019</t>
  </si>
  <si>
    <t>Document Fiscal Period Focus</t>
  </si>
  <si>
    <t>FY</t>
  </si>
  <si>
    <t>Entity Interactive Data Current</t>
  </si>
  <si>
    <t>Yes</t>
  </si>
  <si>
    <t>Trading Symbol</t>
  </si>
  <si>
    <t>IX</t>
  </si>
  <si>
    <t>Security 12b Title</t>
  </si>
  <si>
    <t>(1) Common stock without par value (the “Shares”)(2) American depository shares (the “ADSs”), each of which represents five shares</t>
  </si>
  <si>
    <t>SecurityExchangeName</t>
  </si>
  <si>
    <t>NYSE</t>
  </si>
  <si>
    <t>Document Annual Report</t>
  </si>
  <si>
    <t>true</t>
  </si>
  <si>
    <t>Document Transition Report</t>
  </si>
  <si>
    <t>Document Shell Company Report</t>
  </si>
  <si>
    <t>Entity Registrant Name</t>
  </si>
  <si>
    <t>ORIX CORP</t>
  </si>
  <si>
    <t>Entity Central Index Key</t>
  </si>
  <si>
    <t>0001070304</t>
  </si>
  <si>
    <t>Current Fiscal Year End Date</t>
  </si>
  <si>
    <t>--03-31</t>
  </si>
  <si>
    <t>Entity Well-known Seasoned Issuer</t>
  </si>
  <si>
    <t>Entity Current Reporting Status</t>
  </si>
  <si>
    <t>Entity Voluntary Filers</t>
  </si>
  <si>
    <t>No</t>
  </si>
  <si>
    <t>Entity Filer Category</t>
  </si>
  <si>
    <t>Large Accelerated Filer</t>
  </si>
  <si>
    <t>Entity Emerging Growth Company</t>
  </si>
  <si>
    <t>Entity Shell Company</t>
  </si>
  <si>
    <t>Entity Common Stock, Shares Outstanding</t>
  </si>
  <si>
    <t>CONSOLIDATED BALANCE SHEETS - JPY (¥) ¥ in Millions</t>
  </si>
  <si>
    <t>Mar. 31, 2019</t>
  </si>
  <si>
    <t>Mar. 31, 2018</t>
  </si>
  <si>
    <t>ASSETS</t>
  </si>
  <si>
    <t>Cash and cash equivalents</t>
  </si>
  <si>
    <t>Restricted Cash</t>
  </si>
  <si>
    <t>Investment in Direct Financing Leases</t>
  </si>
  <si>
    <t>Installment Loans The amounts which are measured at fair value by electing the fair value option are as follows: March 31, 2018 ¥17,260 million March 31, 2019 ¥38,671 million</t>
  </si>
  <si>
    <t>Allowance for Doubtful Receivables on Direct Financing Leases and Probable Loan Losses</t>
  </si>
  <si>
    <t>Investment in Operating Leases</t>
  </si>
  <si>
    <t>Investment in Securities The amounts which are measured at fair value by electing the fair value option are as follows: March 31, 2018 ¥37,631 million March 31, 2019 ¥27,367 million</t>
  </si>
  <si>
    <t>Property under Facility Operations</t>
  </si>
  <si>
    <t>Investment in affiliates</t>
  </si>
  <si>
    <t>Trade Notes, Accounts and Other Receivable</t>
  </si>
  <si>
    <t>Inventories</t>
  </si>
  <si>
    <t>Office Facilities</t>
  </si>
  <si>
    <t>Other</t>
  </si>
  <si>
    <t>Total Assets</t>
  </si>
  <si>
    <t>Liabilities:</t>
  </si>
  <si>
    <t>Short-term Debt</t>
  </si>
  <si>
    <t>Deposits</t>
  </si>
  <si>
    <t>Trade Notes, Accounts and Other Payable</t>
  </si>
  <si>
    <t>Policy Liabilities and Policy Account Balances The amounts which are measured at fair value by electing the fair value option are as follows: March 31, 2018 ¥444,010 million March 31, 2019 ¥360,198 million</t>
  </si>
  <si>
    <t>Income Taxes:</t>
  </si>
  <si>
    <t>Current</t>
  </si>
  <si>
    <t>Deferred</t>
  </si>
  <si>
    <t>Long-term Debt</t>
  </si>
  <si>
    <t>Total Liabilities</t>
  </si>
  <si>
    <t>Redeemable Noncontrolling Interests</t>
  </si>
  <si>
    <t>Commitments and Contingent Liabilities</t>
  </si>
  <si>
    <t xml:space="preserve"> </t>
  </si>
  <si>
    <t>Equity:</t>
  </si>
  <si>
    <t>Common stock: Authorized: 2,590,000,000 shares Issued: March 31, 2018 1,324,495,728 shares March 31, 2019 1,324,629,128 shares</t>
  </si>
  <si>
    <t>Additional Paid-in Capital</t>
  </si>
  <si>
    <t>Retained Earnings</t>
  </si>
  <si>
    <t>Accumulated Other Comprehensive Income (Loss)</t>
  </si>
  <si>
    <t>Treasury Stock, at Cost: March 31, 2018 44,494,856 shares March 31, 2019 44,667,776 shares</t>
  </si>
  <si>
    <t>ORIX Corporation Shareholders' Equity</t>
  </si>
  <si>
    <t>Noncontrolling Interests</t>
  </si>
  <si>
    <t>Total Equity</t>
  </si>
  <si>
    <t>Total Liabilities and Equity</t>
  </si>
  <si>
    <t>Variable Interest Entity, Primary Beneficiary</t>
  </si>
  <si>
    <t>Installment Loans (Net of Allowance for Doubtful Receivables on Direct Financing Leases and Probable Loan Losses)</t>
  </si>
  <si>
    <t>CONSOLIDATED BALANCE SHEETS (Parenthetical) - JPY (¥) ¥ in Millions</t>
  </si>
  <si>
    <t>Installment Loans, fair value</t>
  </si>
  <si>
    <t>Investment in securities, measured at fair value</t>
  </si>
  <si>
    <t>Other assets, measured at fair value</t>
  </si>
  <si>
    <t>Policy liabilities and Policy Account Balances</t>
  </si>
  <si>
    <t>Common stock, authorized</t>
  </si>
  <si>
    <t>Common stock, shares issued</t>
  </si>
  <si>
    <t>Treasury stock, shares</t>
  </si>
  <si>
    <t>Officer's Compensation Board Incentive Plan</t>
  </si>
  <si>
    <t>CONSOLIDATED STATEMENTS OF INCOME - JPY (¥) ¥ in Millions</t>
  </si>
  <si>
    <t>Mar. 31, 2017</t>
  </si>
  <si>
    <t>Revenues:</t>
  </si>
  <si>
    <t>Total revenues</t>
  </si>
  <si>
    <t>Expenses:</t>
  </si>
  <si>
    <t>Interest expense</t>
  </si>
  <si>
    <t>Costs of operating leases</t>
  </si>
  <si>
    <t>Life insurance costs</t>
  </si>
  <si>
    <t>Costs of goods and real estate sold</t>
  </si>
  <si>
    <t>Services expense</t>
  </si>
  <si>
    <t>Other (income) and expense, net</t>
  </si>
  <si>
    <t>Selling, general and administrative expenses</t>
  </si>
  <si>
    <t>Provision for doubtful receivables and probable loan losses</t>
  </si>
  <si>
    <t>Write-downs of long-lived assets</t>
  </si>
  <si>
    <t>Write-downs of securities</t>
  </si>
  <si>
    <t>Total expenses</t>
  </si>
  <si>
    <t>Operating Income</t>
  </si>
  <si>
    <t>Equity in Net Income of Affiliates</t>
  </si>
  <si>
    <t>Gains on Sales of Subsidiaries and Affiliates and Liquidation Losses, net</t>
  </si>
  <si>
    <t>Bargain Purchase Gain</t>
  </si>
  <si>
    <t>Income before Income Taxes</t>
  </si>
  <si>
    <t>Provision for income taxes</t>
  </si>
  <si>
    <t>Net Income</t>
  </si>
  <si>
    <t>Net Income Attributable to the Noncontrolling Interests</t>
  </si>
  <si>
    <t>Net Income Attributable to the Redeemable Noncontrolling Interests</t>
  </si>
  <si>
    <t>Net Income Attributable to ORIX Corporation Shareholders</t>
  </si>
  <si>
    <t>Basic:</t>
  </si>
  <si>
    <t>Diluted:</t>
  </si>
  <si>
    <t>Cash Dividends</t>
  </si>
  <si>
    <t>Finance Revenues</t>
  </si>
  <si>
    <t>Gains (losses) on investment securities and dividends</t>
  </si>
  <si>
    <t>Operating Leases</t>
  </si>
  <si>
    <t>Life Insurance Premiums And Related Investment Income</t>
  </si>
  <si>
    <t>Sales of Goods and Real Estate</t>
  </si>
  <si>
    <t>Services Income</t>
  </si>
  <si>
    <t>CONSOLIDATED STATEMENTS OF COMPREHENSIVE INCOME - JPY (¥) ¥ in Millions</t>
  </si>
  <si>
    <t>Statement of Comprehensive Income [Abstract]</t>
  </si>
  <si>
    <t>Net income</t>
  </si>
  <si>
    <t>Other comprehensive income (loss), net of tax:</t>
  </si>
  <si>
    <t>Net change of unrealized gains (losses) on investment in securities</t>
  </si>
  <si>
    <t>Net change of debt valuation adjustments</t>
  </si>
  <si>
    <t>Net change of defined benefit pension plans</t>
  </si>
  <si>
    <t>Net change of foreign currency translation adjustments</t>
  </si>
  <si>
    <t>Net change of unrealized gains (losses) on derivative instruments</t>
  </si>
  <si>
    <t>Total other comprehensive income (loss)</t>
  </si>
  <si>
    <t>Comprehensive Income</t>
  </si>
  <si>
    <t>Comprehensive Income Attributable to the Noncontrolling Interests</t>
  </si>
  <si>
    <t>Comprehensive Income Attributable to the Redeemable Noncontrolling Interests</t>
  </si>
  <si>
    <t>Comprehensive Income Attributable to ORIX Corporation Shareholders</t>
  </si>
  <si>
    <t>CONSOLIDATED STATEMENTS OF CHANGES IN EQUITY - JPY (¥) ¥ in Millions</t>
  </si>
  <si>
    <t>Total</t>
  </si>
  <si>
    <t>Common Stock</t>
  </si>
  <si>
    <t>Treasury Stock</t>
  </si>
  <si>
    <t>Total ORIX Corporation Shareholders' Equity</t>
  </si>
  <si>
    <t>Beginning Balance at Mar. 31, 2016</t>
  </si>
  <si>
    <t>Contribution to subsidiaries</t>
  </si>
  <si>
    <t>Transaction with noncontrolling interests</t>
  </si>
  <si>
    <t>Comprehensive income, net of tax:</t>
  </si>
  <si>
    <t>Other comprehensive income (loss)</t>
  </si>
  <si>
    <t>Total comprehensive income</t>
  </si>
  <si>
    <t>Cash dividends</t>
  </si>
  <si>
    <t>Exercise of stock options</t>
  </si>
  <si>
    <t>Acquisition of treasury stock</t>
  </si>
  <si>
    <t>Disposal of treasury stock</t>
  </si>
  <si>
    <t>Adjustment of redeemable noncontrolling interests to redemption value</t>
  </si>
  <si>
    <t>Other, net</t>
  </si>
  <si>
    <t>Ending Balance at Mar. 31, 2017</t>
  </si>
  <si>
    <t>Reclassification of change in accounting standards</t>
  </si>
  <si>
    <t>Ending Balance at Mar. 31, 2018</t>
  </si>
  <si>
    <t>Ending Balance at Mar. 31, 2019</t>
  </si>
  <si>
    <t>Cumulative effect of adopting Accounting Standards Update | Accounting Standards Update 2014-09</t>
  </si>
  <si>
    <t>Cumulative effect of adopting Accounting Standards Update | Accounting Standards Update 2016-01</t>
  </si>
  <si>
    <t>Cumulative effect of adopting Accounting Standards Update | Accounting Standards Update 2016-16</t>
  </si>
  <si>
    <t>Adjusted balance</t>
  </si>
  <si>
    <t>CONSOLIDATED STATEMENTS OF CASH FLOWS - JPY (¥) ¥ in Millions</t>
  </si>
  <si>
    <t>Cash Flows from Operating Activities:</t>
  </si>
  <si>
    <t>Adjustments to reconcile net income to net cash provided by operating activities:</t>
  </si>
  <si>
    <t>Depreciation and amortization</t>
  </si>
  <si>
    <t>Equity in net income of affiliates (excluding interest on loans)</t>
  </si>
  <si>
    <t>Gains on sales of subsidiaries and affiliates and liquidation losses, net</t>
  </si>
  <si>
    <t>Bargain purchase gain</t>
  </si>
  <si>
    <t>Gains on sales of securities other than trading</t>
  </si>
  <si>
    <t>Gains on sales of operating lease assets</t>
  </si>
  <si>
    <t>Deferred tax provision</t>
  </si>
  <si>
    <t>Decrease in trading securities</t>
  </si>
  <si>
    <t>Decrease (Increase) in inventories</t>
  </si>
  <si>
    <t>Decrease (Increase) in trade notes, accounts and other receivable</t>
  </si>
  <si>
    <t>Increase (Decrease) in trade notes, accounts and other payable</t>
  </si>
  <si>
    <t>Increase (Decrease) in policy liabilities and policy account balances</t>
  </si>
  <si>
    <t>Increase (Decrease) in income taxes payable</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debt securities</t>
  </si>
  <si>
    <t>Proceeds from sales of available-for-sale debt securities</t>
  </si>
  <si>
    <t>Proceeds from redemption of available-for-sale debt securities</t>
  </si>
  <si>
    <t>Purchases of held-to-maturity debt securities</t>
  </si>
  <si>
    <t>Purchases of equity securities other than trading</t>
  </si>
  <si>
    <t>Proceeds from sales of equity securities other than trading</t>
  </si>
  <si>
    <t>Purchases of property under facility operations</t>
  </si>
  <si>
    <t>Acquisitions of subsidiaries, net of cash acquired</t>
  </si>
  <si>
    <t>Sales of subsidiaries, net of cash disposed</t>
  </si>
  <si>
    <t>Net cash used in investing activities</t>
  </si>
  <si>
    <t>Cash Flows from Financing Activities:</t>
  </si>
  <si>
    <t>Net increase (de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Purchases of shares of subsidiaries from noncontrolling interests</t>
  </si>
  <si>
    <t>Net increase (decrease) in call money</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ignificant Accounting and Reporting Policies</t>
  </si>
  <si>
    <t>Accounting Policies [Abstract]</t>
  </si>
  <si>
    <t>1. Significant Accounting and Reporting Policies
In preparing the accompanying consolidated financial statements,
ORIX Corporation (the “Company”) and its subsidiaries
have complied with generally accepted accounting principles in the
United States (“U.S. GAAP”), except for the accounting
for stock splits.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revenue
recognition for revenue from contracts with customers, initial
direct costs to originate leases and loan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nd reflection of the
income tax effect on such adjustments.
(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
(d)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e) Revenue recognition
The Company and its subsidiaries recognize revenues from only
contracts with customers that are not completed on April 1,
2018,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Revenues are recognized when persuasive evidence of an arrangement
exists, the service has been rendered or the goods have been
delivered to the customer, the transaction price is fixed or
determinable and collectability is reasonably assured in fiscal
2017 and 2018.
Excluding the aforementioned policy, the policies as specifically
described hereinafter are applied for each of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g)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h) Impairment of long-lived assets
The Company and its subsidiaries perform a recoverability test for
long-lived assets to be held and used in operations, including
tangible assets and intangible assets being amortized, consisting
primarily of office buildings, condominiums and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y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y into the credit loss component and the
non-credit non-credit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k) Securitized assets
The Company and its subsidiaries have securitized and sold to
investors various financial assets such as lease receivables and
loan receivables. In the securitization process, the assets to be
securitized are sold to trusts or special purpose companies,
collectively special purpose entities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net of applicable income taxes.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n) Stock-based compensation
The Company and its subsidiaries measure stock-based compensation
expense as consideration for services provided by employees based
on the fair value on the grant date. The costs are recognized over
the requisite service period.
(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
(p) Cash and cash equivalents
Cash and cash equivalents include cash on hand, deposits placed
with banks and short-term highly liquid investments with original
maturities of three months or less.
(q) Restricted cash
Restricted cash consists of trust accounts under securitization
programs and real estate, deposits related to servicing agreements,
deposits collected on the underlying assets and applied to
non-recourse
(r) Property under facility operations
Property under facility operations consist primarily of operating
facilities (including hotels, training facilities and senior
housings) and environmental assets (including mega solar), which
are stated at cost less accumulated depreciation, and depreciation
is calculated mainly on a straight-line basis over the estimated
useful lives of the assets. Depreciation expenses in fiscal 2017,
2018 and 2019 were ¥20,976 million,
¥25,444 million and ¥28,133 million,
respectively. Accumulated depreciation was
¥101,103 million and ¥102,185 million as of
March 31, 2018 and 2019, respectively. Estimated useful lives
range up to 65 years for buildings, up to 60 years for structures
and up to 30 years for others.
(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lease contracts.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8 and 2019, residential condominiums under
development were ¥51,415 million and
¥55,860 million, respectively, and completed residential
condominiums and merchandise for sale were
¥59,586 million and ¥59,835 million,
respectively.
The Company and its subsidiaries recorded ¥916 million,
¥936 million and ¥703 million of write-downs
principally on merchandise for sale for fiscal 2017, 2018 and 2019,
respectively, primarily resulting from a decrease in expected sales
price. These write-downs were recorded in costs of goods and real
estate sold and principally included in Investment and Operation
segment.
(u) Office facilities
Office facilities are stated at cost less accumulated depreciation.
Depreciation is calculated on a declining-balance basis or
straight-line basis over the estimated useful lives of the assets.
Depreciation expenses in fiscal 2017, 2018 and 2019 were
¥5,380 million, ¥5,131 million and
¥4,912 million, respectively. Accumulated depreciation
was ¥51,395 million and ¥54,499 million as of
March 31, 2018 and 2019, respectively. Estimated useful lives
range up to 65 years for buildings and structures and up to 22
years for machinery and equipment.
(v)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servicing assets, derivative assets, contract
assets related to real estate contract works and deferred tax
assets.
(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t>
  </si>
  <si>
    <t>Fair Value Measurements</t>
  </si>
  <si>
    <t>Fair Value Disclosures [Abstract]</t>
  </si>
  <si>
    <t>2.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18 and 2019:
March 31, 2018
Millions of yen
Total Carrying Value in Consolidated Balance Sheets Quoted Prices in Active Markets for Identical Assets (Level 1) Significant Other Observable Inputs (Level 2) Significant Unobservable Inputs (Level 3)
Assets:
Loans held for sale*1 ¥ 17,260 ¥ 0 ¥ 17,260 ¥ 0
Trading securities 422,053 35,766 386,287 0
Available-for-sale 1,015,477 65,716 828,844 120,917
Japanese and foreign government bond securities*2 275,810 3,949 271,861 0
Japanese prefectural and foreign municipal bond securities 163,236 0 163,236 0
Corporate debt securities*3 366,475 8,882 354,556 3,037
CMBS and RMBS in the Americas 74,176 0 38,166 36,010
Other asset-backed securities and debt securities 82,182 0 312 81,870
Equity securities*4 53,598 52,885 713 0
Other securities: 37,879 0 0 37,879
Investment funds*5 37,879 0 0 37,879
Derivative assets: 21,831 507 19,033 2,291
Interest rate swap agreements 327 0 327 0
Options held/written and other 7,025 0 4,734 2,291
Futures, foreign exchange contracts 14,057 507 13,550 0
Foreign currency swap agreements 422 0 422 0
Netting*6 (2,105 ) 0 0 0
Net derivative assets 19,726 0 0 0
Other assets: 15,008 0 0 15,008
Reinsurance recoverables*7 15,008 0 0 15,008
Total ¥ 1,529,508 ¥ 101,989 ¥ 1,251,424 ¥ 176,095
Liabilities:
Derivative liabilities: ¥ 12,400 ¥ 318 ¥ 12,082 ¥ 0
Interest rate swap agreements 4,924 0 4,924 0
Options held/written and other 701 0 701 0
Futures, foreign exchange contracts 3,447 318 3,129 0
Foreign currency swap agreements 3,220 0 3,220 0
Credit derivatives held 108 0 108 0
Netting*6 (2,105 ) 0 0 0
Net derivative Liabilities 10,295 0 0 0
Policy Liabilities and Policy Account Balances: 444,010 0 0 444,010
Variable annuity and variable life insurance contracts*8 444,010 0 0 444,010
Total ¥ 456,410 ¥ 318 ¥ 12,082 ¥ 444,010
*1
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ere a gain of
¥31 million and a loss of ¥663 million from the
change in the fair value of the loans for fiscal 2017 and 2018,
respectively. No gains or losses were recognized in earnings for
fiscal 2017 and 2018 attributable to changes in instrument-specific
credit risk. The amounts of aggregate unpaid principal balance and
aggregate fair value of the loans held for sale as of
March 31, 2018, were ¥16,873 million and
¥17,260 million, respectively, and the amount of the
aggregate fair value exceeded the amount of aggregate unpaid
principal balance by ¥387 million. As of March 31,
2018,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certain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gains of ¥699 million and ¥1,456 million from
the change in the fair value of those investments for fiscal 2017
and 2018, respectively. The amount of aggregate fair value elected
the fair value option was ¥5,665 million as of
March 31, 2018.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5,008 million as of March 31, 2018. For
the effect of changes in the fair value of those reinsurance
contracts on earnings for fiscal 2017 and 2018, see Note 25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44,010 million as of March 31, 2018. For the
effect of changes in the fair value of the variable annuity and
variable life insurance contracts on earnings for fiscal 2017 and
2018, see Note 25 “Life Insurance Operations.”
March 31, 2019
Millions of
yen
Total Carrying Value in Consolidated Balance Sheets
Quoted Prices in Active Markets for Identical Assets (Level 1) Significant Other Observable Inputs (Level 2) Significant Unobservable Inputs (Level 3)
Assets:
Loans held for sale*1 ¥ 38,671 ¥ 0 ¥ 38,671 ¥ 0
Trading debt securities 1,564 0 1,564 0
Available-for-sale 1,264,244 24,831 1,138,966 100,447
Japanese and foreign government bond securities*2 430,851 3,227 427,624 0
Japanese prefectural and foreign municipal bond securities 193,305 0 190,417 2,888
Corporate debt securities*3 487,997 21,604 459,235 7,158
CMBS and RMBS in the Americas 61,479 0 61,479 0
Other asset-backed securities and debt securities 90,612 0 211 90,401
Equity securities*4*5 425,593 68,631 295,769 61,193
Derivative assets: 15,495 299 9,924 5,272
Interest rate swap agreements 138 0 138 0
Options held/written and other 11,140 0 5,868 5,272
Futures, foreign exchange contracts 3,007 299 2,708 0
Foreign currency swap agreements 1,203 0 1,203 0
Credit derivatives written 7 0 7 0
Netting*6 (1,497 ) 0 0 0
Net derivative assets 13,998 0 0 0
Other assets: 12,449 0 0 12,449
Reinsurance recoverables*7 12,449 0 0 12,449
Total ¥ 1,758,016 ¥ 93,761 ¥ 1,484,894 ¥ 179,361
Liabilities:
Derivative liabilities: ¥ 25,958 ¥ 522 ¥ 25,436 ¥ 0
Interest rate swap agreements 17,439 0 17,439 0
Options held/written and other 2,809 0 2,809 0
Futures, foreign exchange contracts 5,336 522 4,814 0
Foreign currency swap agreements 364 0 364 0
Credit derivatives held 10 0 10 0
Netting*6 (1,497 ) 0 0 0
Net derivative Liabilities 24,461 0 0 0
Policy Liabilities and Policy Account Balances: 360,198 0 0 360,198
Variable annuity and variable life insurance contracts*8 360,198 0 0 360,198
Total ¥ 386,156 ¥ 522 ¥ 25,436 ¥ 360,198
*1
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as a gain of
¥401 million from the change in the fair value of the
loans for fiscal 2019. No gains or losses were recognized in
earnings for fiscal 2019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As of March 31,
2019,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as a
gain of ¥1,141 million from the change in the fair value
of those investments for fiscal 2019. The amount of aggregate fair
value elected the fair value option was ¥5,811 million as
of March 31, 2019.
*5
The amount of ¥12,100 million of investments
funds measured at net asset value per share is not included.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2,449 million as of March 31, 2019. For
the effect of changes in the fair value of those reinsurance
contracts on earnings for fiscal 2019, see Note 25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360,198 million as of March 31, 2019. For the
effect of changes in the fair value of the variable annuity and
variable life insurance contracts on earnings during for fiscal
2019, see Note 25 “Life Insurance Operations.”
The following tables present the reconciliation of financial assets
and liabilities (net) measured at fair value on a recurring basis
using significant unobservable inputs (Level 3) in fiscal 2017,
2018 and 2019:
2017
Millions of
yen
Change in
unrealized
gains or losses
Gains or
losses (realized/unrealized)
Purchases*3
Sales
Settlements*4
Transfers Balance
at included
in earnings for assets and liabilities still held at March 31, 2017*1
Balance at
Included in earnings*1 Included in Total
Available-for-sale
¥
99,522
¥
287
¥
10,106
¥
10,393
¥
37,212
¥
(6,545
)
¥
(16,066
)
¥
0
¥
124,516
¥
98
Corporate debt securities 5 0 (3 ) (3 ) 1,800 0 (184 ) 0 1,618 0
CMBS and RMBS in the Americas 38,493 202 2,674 2,876 21,871 (466 ) (4,916 ) 0 57,858 23
Other asset-backed securities and debt securities 61,024 85 7,435 7,520 13,541 (6,079 ) (10,966 ) 0 65,040 75
Other securities 17,751 639 475 1,114 14,521 (5,585 ) 0 0 27,801 581
Investment funds 17,751 639 475 1,114 14,521 (5,585 ) 0 0 27,801 581
Derivative assets and liabilities (net) 8,208 (4,141 ) 0 (4,141 ) 2,480 0 (1,314 ) 0 5,233 (4,141 )
Options held/written and other 8,208 (4,141 ) 0 (4,141 ) 2,480 0 (1,314 ) 0 5,233 (4,141 )
Other asset 37,855 (22,398 ) 0 (22,398 ) 8,309 0 (1,650 ) 0 22,116 (22,398 )
Reinsurance recoverables*5 37,855 (22,398 ) 0 (22,398 ) 8,309 0 (1,650 ) 0 22,116 (22,398 )
Policy Liabilities and Policy Account Balances 795,001 3,651 0 3,651 0 0 (185,830 ) 0 605,520 3,651
Variable annuity and variable life insurance contracts*6 795,001 3,651 0 3,651 0 0 (185,830 ) 0 605,520 3,651
2018
Millions of
yen
Change in
unrealized
gains or losses
Gains or
losses (realized/unrealized)
Purchases*3
Sales
Settlements*4
Transfers in and/or Level 3 (net) Balance
at March 31, 2018 included
in earnings for assets and liabilities still held at March 31, 2018*1
Balance at April 1, 2017
Included in earnings*1 Included in other comprehensive income*2 Total
Available-for-sale
¥
124,516
¥
3,690
¥
(5,717
)
¥
(2,027
)
¥
79,925
¥
(37,942
)
¥
(43,555
)
¥
0
¥
120,917
¥
(35
)
Corporate debt securities 1,618 0 2 2 2,050 0 (633 ) 0 3,037 0
CMBS and RMBS in the Americas 57,858 1,664 (3,248 ) (1,584 ) 1,858 (3,347 ) (18,775 ) 0 36,010 (97 )
Other asset-backed securities and debt securities 65,040 2,026 (2,471 ) (445 ) 76,017 (34,595 ) (24,147 ) 0 81,870 62
Other securities 27,801 4,169 (1,976 ) 2,193 26,991 (19,106 ) 0 0 37,879 4,274
Investment funds 27,801 4,169 (1,976 ) 2,193 26,991 (19,106 ) 0 0 37,879 4,274
Derivative assets and liabilities (net) 5,233 (3,356 ) 0 (3,356 ) 2,024 0 (1,610 ) 0 2,291 (3,356 )
Options held/written and other 5,233 (3,356 ) 0 (3,356 ) 2,024 0 (1,610 ) 0 2,291 (3,356 )
Other asset 22,116 (11,191 ) 0 (11,191 ) 5,385 0 (1,302 ) 0 15,008 (11,191 )
Reinsurance recoverables*5 22,116 (11,191 ) 0 (11,191 ) 5,385 0 (1,302 ) 0 15,008 (11,191 )
Policy Liabilities and Policy Account Balances 605,520 (19,265 ) 0 (19,265 ) 0 0 (180,775 ) 0 444,010 (19,265 )
Variable annuity and variable life insurance contracts*6 605,520 (19,265 ) 0 (19,265 ) 0 0 (180,775 ) 0 444,010 (19,265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2019
Millions of yen
Change
in unrealized gains or losses included in earnings for assets and liabilities still held at March 31, 2019*1
Balance at April 1, 2018 Gains or
losses (realized/unrealized)
Purchases*3
Sales
Settlements*4
Transfers in and/or Level 3 (net) Balance
at March 31, 2019
Included in earnings*1
Included in other comprehensive income*2 Total
Available-for-sale ¥ 120,917 ¥ 1,912 ¥ 2,020 ¥ 3,932 ¥ 44,163 ¥ (23,241 ) ¥ (27,221 ) ¥ (18,103 ) ¥ 100,447 ¥ 268
Japanese prefectural and foreign municipal bond securities 0 (553 ) 136 (417 ) 0 0 0 3,305 2,888 0
Corporate debt securities 3,037 0 4 4 3,100 0 (981 ) 1,998 7,158 0
CMBS and RMBS in the Americas 36,010 1,034 546 1,580 1,304 (6,711 ) (8,777 ) (23,406 ) 0 0
Other asset-backed securities and debt securities 81,870 1,431 1,334 2,765 39,759 (16,530 ) (17,463 ) 0 90,401 268
Equity securities 37,879 4,443 578 5,021 37,871 (1,080 ) (18,498 ) 0 61,193 4,192
Investment funds 37,879 4,443 578 5,021 37,871 (1,080 ) (18,498 ) 0 61,193 4,192
Derivative assets and liabilities (net) 2,291 2,981 0 2,981 0 0 0 0 5,272 2,981
Options held/written and other 2,291 2,981 0 2,981 0 0 0 0 5,272 2,981
Other asset 15,008 (5,483 ) 0 (5,483 ) 3,572 0 (648 ) 0 12,449 (5,483 )
Reinsurance recoverables*5 15,008 (5,483 ) 0 (5,483 ) 3,572 0 (648 ) 0 12,449 (5,483 )
Policy Liabilities and Policy Account Balances 444,010 7,874 321 8,195 0 0 (75,617 ) 0 360,198 7,874
Variable annuity and variable life insurance contracts*6 444,010 7,874 321 8,195 0 0 (75,617 ) 0 360,198 7,874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fiscal 2017
and 2018.
In fiscal 2019,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orporate debt securities totaling
¥1,998 million were transferred from Level 2 to Level 3, since
the inputs became unobservable. On the other hand, CMBS and RMBS in
Americas totaling ¥23,406 million were transferred from
Level 3 to Level 2, since the inputs such as trading
price and/or bid price became observable due to the market
returning to active.
The following tables present recorded amounts of assets measured at
fair value on a nonrecurring basis during fiscal 2018 and 2019.
These assets are measured at fair value on a nonrecurring basis
mainly to recognize impairment:
2018
Millions of yen
Total Carrying Value in Consolidated Balance Quoted Prices in Active Markets for Identical (Level 1) Significant Other Observable Inputs (Level 2) Significant Unobservable Inputs (Level 3)
Assets:
Real estate collateral-dependent loans (net of allowance for
probable loan losses) ¥ 7,526 ¥ 0 ¥ 0 ¥ 7,526
Investment in operating leases and property under facility
operations 3,916 0 0 3,916
Certain investments in affiliates 11,730 0 0 11,730
¥ 23,172 ¥ 0 ¥ 0 ¥ 23,172
2019
Millions of yen
Total Carrying Value in Consolidated Balance Quoted Prices in Active Markets for Identical (Level 1) Significant Other Observable Inputs (Level 2) Significant Unobservable Inputs (Level 3)
Assets:
Loans held for sale ¥ 3,839 ¥ 0 ¥ 3,839 ¥ 0
Real estate collateral-dependent loans (net of allowance for
probable loan losses) ¥ 6,630 ¥ 0 ¥ 0 ¥ 6,630
Investment in operating leases and property under facility
operations 12,901 0 0 12,901
Certain investments in affiliates 2,897 0 0 2,897
¥ 26,267 ¥ 0 ¥ 3,839 ¥ 22,428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valuation allowance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Trading debt securities,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 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Certain subsidiaries elected the fair
value option for investments in some funds. In addition, a certain
subsidiary measures its investment held by the investment company
which is owned by the subsidiary at fair value. These investment
funds are classified as Level 3, because the subsidiaries
measure their fair value based on discounted cash flow
methodologies using inputs that are unobservable in the market and
broker quot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ion of Level 3 assets and liabilities measured at fair
value on a recurring basis as of March 31, 2018 and 2019.
March 31, 2018
Millions of
Valuation technique(s)
Significant unobservable inputs Range (Weighted average)
Fair value
Assets:
Available-for-sale
Corporate debt securities ¥ 3,037 Discounted cash flows Discount rate 0.2% – 1.7%
(0.9%)
CMBS and RMBS in the Americas 36,010 Discounted cash flows Discount rate
6.4% – 20.0%
(17.6%)
Probability of default
0.0% – 24.7%
(3.2%)
Other asset-backed securities and debt securities 18,146 Discounted cash flows Discount rate
1.0% – 51.2%
(10.0%)
Probability of default 0.6% – 1.6%
(1.0%)
63,724 Appraisals/Broker quotes —
—
Other securities:
Investment funds 5,665 Internal cash flows Discount rate
0.0% – 40.0%
(9.9%)
25,246 Discounted cash flows Discount rate
3.8% – 11.6%
(8.3%)
6,968 Appraisals/Broker quotes —
—
Derivative
assets:
Options held/written and other 1,447 Discounted cash flows Discount rate
0.0% – 15.0%
(8.0%)
844 Appraisals/Broker quotes —
—
Other assets:
Reinsurance recoverables 15,008 Discounted cash flows Discount rate
(0.1)% – 0.4%
(0.1%)
Mortality rate
0.0% – 100.0%
(1.1%)
Lapse rate
1.5% – 30.0%
(17.5%)
Annuitization rate
(guaranteed minimum annuity benefit)
0.0% – 100.0%
(99.1%)
Total ¥ 176,095
Liabilities:
Policy liabilities and Policy Account Balances:
Variable annuity and variable life insurance contracts ¥ 444,010 Discounted cash flows Discount rate
(0.1)% – 0.4%
(0.1%)
Mortality rate
0.0% – 100.0%
(1.2%)
Lapse rate
1.5% – 54.0%
(17.1%)
Annuitization rate
(guaranteed minimum annuity benefit)
0.0% – 100.0%
(79.4%)
Total ¥444,010
March 31, 2019
Millions of
Valuation technique(s)
Significant unobservable inputs Range (Weighted average)
Fair value
Assets:
Available-for-sale
Japanese prefectural and foreign municipal bond securities ¥ 2,888 Discounted cash flows Discount rate 8.5%
(8.5%)
Corporate debt securities 2,162 Discounted cash flows Discount rate 0.1% – 1.3%
(0.8%)
4,996 Appraisals/Broker quotes —
—
Other asset-backed securities and debt securities 23,651 Discounted cash flows Discount rate
0.2% – 51.2%
(8.3%)
Probability of default 0.6% – 1.6%
(0.8%)
66,750 Appraisals/Broker quotes —
—
Equity securities:
Investment funds 6,012 Internal cash flows Discount rate
0.0% – 65.0%
(11.3%)
32,702 Discounted cash flows Discount rate
3.8% – 17.0%
(14.1%)
22,479 Appraisals/Broker quotes —
—
Derivative assets:
Options held/written and other 5,005 Discounted cash flows Discount rate
0.0% – 15.0%
(8.6%)
267 Appraisals/Broker quotes —
—
Other assets:
Reinsurance recoverables 12,449 Discounted cash flows Discount rate
(0.1)% – 0.4%
(0.1%)
Mortality rate
0.0% – 100.0%
(1.3%)
Lapse rate
1.5% – 24.0%
(16.2%)
Annuitization rate
(guaranteed minimum annuity benefit)
0.0% – 100.0%
(99.9%)
Total ¥ 179,361
Liabilities:
Policy liabilities and Policy Account Balances:
Variable annuity and variable life insurance contracts ¥ 360,198 Discounted cash flows Discount rate
(0.1)% – 0.4%
(0.1%)
Mortality rate
0.0% – 100.0%
(1.3%)
Lapse rate
1.5% – 54.0%
(16.0%)
Annuitization rate
(guaranteed minimum annuity benefit)
0.0% – 100.0%
(80.3%)
Total ¥ 360,198
The following tables provide information about the valuation
techniques and significant unobservable inputs used in the
valuation of Level 3 assets measured at fair value on a
nonrecurring basis during fiscal 2018 and 2019.
2018
Millions of Significant unobservable Range (Weighted average)
Fair value Valuation technique(s)
Assets:
Real estate collateral-dependent loans (net of allowance for
probable loan losses) ¥ 7,526 Discounted cash flows Discount rate 10.7%
(10.7%)
Direct capitalization Capitalization rate 11.2%
(11.2%)
Investment in operating leases and property under facility
operations 27 Discounted cash flows Discount rate 8.0%
(8.0%)
3,889 Appraisals — —
Certain investments in affiliates 11,730 Market price method — —
Business enterprise value — —
Discounted cash flows Discount rate
9.3% – 10.3%
(9.8%)
¥ 23,172
201</t>
  </si>
  <si>
    <t>Acquisitions and Divestitures</t>
  </si>
  <si>
    <t>Business Combinations [Abstract]</t>
  </si>
  <si>
    <t>3. Acquisitions and Divestitures
(1) Acquisitions
During fiscal 2017, the Company and its subsidiaries acquired
entities for a total cost of the acquisition consideration of
¥97,090 million, which was paid mainly in cash. In
accordance with the finalization of purchase price allocation
during fiscal 2018, the amount of goodwill was
¥33,370 million and the goodwill is not deductible for
income tax purposes. The amount of acquired intangible assets other
than goodwill was ¥35,559 million. The acquisitions were
included in Investment and Operation segment and Overseas Business
segment.
During fiscal 2018, the Company and its subsidiaries acquired
entities for a total cost of the acquisition consideration of
¥71,840 million, which was paid mainly in cash. Goodwill
initially recognized in these transactions amounted to
¥42,933 million and the goodwill is not deductible for
income tax purposes. The amount of acquired intangible assets other
than goodwill recognized in these transactions was
¥40,008 million.
During fiscal 2019, the Company and its subsidiaries acquired
entities for a total cost of the acquisition consideration of
¥148,483 million, which was paid mainly in cash. Goodwill
initially recognized in these transactions amounted to
¥72,466 million and the goodwill is not deductible for
income tax purposes. The amount of acquired intangible assets other
than goodwill recognized in these transactions was
¥15,991 million. The Company reflected certain
preliminary estimates with respect to the fair value of certain
components of the underlying net assets of these entities in
determining amounts of the goodwill. The amount of the goodwill and
intangible assets could possibly be adjusted because certain of
these acquisitions were made near the fiscal year-end
The Company recognized a bargain purchase gain of
¥5,802 million associated with one of its acquisitions
for fiscal 2017. The purchase price allocation was finalized for
the three months ended June 30, 2017. The Company did not
recognize any bargain purchase gain associated with the purchase
price allocation during the three months ended June 30, 2017.
The Company did not recognize any bargain purchase gain during
fiscal 2018 and 2019.
The segment in which goodwill is allocated is disclosed in Note 15
“Goodwill and Other Intangible Assets.”
(2) Divestitures
Gains on sales of subsidiaries and affiliates and liquidation
losses, net for fiscal 2017, 2018 and 2019 amounted to
¥63,419 million, ¥49,203 million and
¥33,314 million, respectively. Gains on sales of
subsidiaries and affiliates and liquidation losses, net for fiscal
2017 mainly consisted of ¥30,583 million in Overseas
Business segment, ¥29,378 million in Investment and
Operation segment, and ¥2,234 million in Corporate
Financial Services segment. Gains on sales of subsidiaries and
affiliates and liquidation losses, net for fiscal 2018 mainly
consisted of ¥30,176 million in Investment and Operation
segment, ¥15,408 million in Overseas Business segment,
¥2,028 million in Corporate Financial Services segment
and ¥1,604 million in Real Estate segment. Gains on sales
of subsidiaries and affiliates and liquidation losses, net for
fiscal 2019 mainly consisted of ¥23,513 million in
Overseas Business segment, ¥8,025 million in Real Estate
segment and ¥1,220 million in Maintenance Leasing
segment. The details of significant divestitures are as
follows.
During fiscal 2017, gains on the sale of a subsidiary that runs the
automotive supply wholesale business of ORIX Corporation USA were
included in the amount of ¥30,583 million of gains on
sales of subsidiaries and affiliates and liquidation losses, net in
Overseas Business segment.
The Company changed the segment classification of DAIKYO
INCORPORATED (hereinafter, “DAIKYO”) from Investment
and Operation segment to Real Estate segment. As a result of this
change, segment amounts for the previous fiscal year have been
retrospectively reclassified.
(3) Determination of divestitures
During fiscal 2019, the Company has determined to sell ORIX Living
Corporation, which is a consolidated subsidiary of the Company. The
sale is expected to be completed during fiscal 2020. In the
Company’s consolidated balance sheets as of March 31,
2019, the assets or debts of the business are mainly recognized as
property under facility operations of ¥42,595 million,
other liabilities of ¥23,078 million. Neither gain nor
loss was recognized as the related assets and liabilities are
classified as held for sale. These related assets and liabilities
are included in Real Estate segment.</t>
  </si>
  <si>
    <t>Revenues from Contracts with Customers</t>
  </si>
  <si>
    <t>Revenue from Contract with Customer [Abstract]</t>
  </si>
  <si>
    <t>4. Revenues from Contracts with Customers
The following table provides information about revenues from
contracts with customers, and other sources of revenue in fiscal
2019. For further information about sales of goods, real estate
sales and services income in fiscal 2017 and 2018, see Note 5
“Sales of Goods and Real Estate Sales and Services
Income.”
Millions of yen
2019
Goods or services category
Sales of goods ¥ 462,029
Real estate sales 134,136
Asset management and servicing 191,820
Automobile related services 78,723
Facilities operation 104,005
Environment and energy services 132,243
Real estate management and brokerage 103,062
Real estate contract work 82,217
Other 107,341
Total revenues from contracts with customers ¥ 1,395,576
Other revenues* 19,383
Total sales of goods and real estate and services income ¥ 1,414,959
*
Other revenues are not in the scope of ASC 606
(“Revenue from Contracts with Customers”).
The following table provides information about costs of goods sold
and real estate sold and services expense in fiscal 2019. For
further information about costs of goods sold, costs of real estate
sold and services expenses in fiscal 2017 and 2018, see Note 5
“Sales of Goods and Real Estate Sales and Services
Income.”
Millions of yen
2019
Goods or services category
Costs of goods sold ¥ 419,001
Costs of real estate sold 116,260
Asset management and servicing 44,107
Automobile related services 47,859
Facilities operation 95,207
Environment and energy services 105,414
Real estate management and brokerage 94,869
Real estate contract work 71,958
Other 48,906
Total expenses of costs of goods and real estate sold and services
expenses ¥ 1,043,581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In transaction that third party
concerns,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al component in
considerations on transactions.
For further information about breakdowns of revenues disaggregated
by goods or services category and geographical location by segment,
see Note 33 “Segment Information.”
Revenue recognition criteria on each goods and services category
are mainly the followings:
Sales of goods
The Company and its subsidiaries sell various goods such as
precious metals, medical equipment, accounting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developing and selling real
estates. Revenues from sale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the benefits provided by the performance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 under managements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accounted for by ASC 860
(“Transfers and Servicing”).
Automobile related services
Certain subsidiaries provide mainly automobile maintenance services
to customers, as automobile related services. In the service, since
customers simultaneously receive and consume the benefits provided
by the performance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senior housings and other facilities. Revenues
from these operations are recognized over the customers’
usage period of the facilities, since customers simultaneously
receive and consume the benefits provided by the performance as the
Company and its subsidiaries perform. The value transferred to
customers is directly measured based on the usage period. With
respect to operation of senior housing and other facilities,
certain subsidiaries receive payments from customers before
satisfying performance obligations, and the amounts are reported in
other liabilities on the consolidated balance sheets as contract
liabilities. Gains on sale of property under facility operations
are accounted for by ASC 610-20
Environment and energy services
The Company and its subsidiaries offer services that provide
electric power for business operators’ factories, office
buildings and other facilities. Revenues from electric power supply
by purchasing electricity or running power plants are recognized
over the contracted distribution period with customers, since
customers simultaneously receive and consume the benefits provided
by the performance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the benefits provided by the
performance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 to
customers, as real estate management and brokerage business. Since
customers simultaneously receive and consume the benefits provided
by the performance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 to
customers. The work is held on the real estate where customers own
or rent, and the subsidiaries’ performance creates the asset
that the customers controls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contract assets regarding
a part of performance obligations that the subsidiaries performed,
and the amounts are reported in other assets on the consolidated
balance sheets.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accounting software maintenance services
and support, and maintenance of measurement equipment to customers.
Revenues from these services are recognized over the contract
period with customers, since customers simultaneously receive and
consume the benefits provided by the performance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Balances from contracts with customers
Millions of yen
April 1, 2018 March 31, 2019
Trade Notes, Accounts and Other Receivable ¥ 154,590 ¥ 161,884
Contract assets (Included in Other Assets) 1,058 2,277
Contract liabilities (Included in Other Liabilities) 45,545 45,371
For fiscal 2019, there were no significant changes in contract
assets and contract liabilities.
For fiscal 2019, revenue amounted to ¥38,905 million was
included in contract liabilities as of the beginning of this fiscal
year.
As of March 31, 2019, transaction price allocated to the
performance obligations that are unsatisfied (or partially
unsatisfied) is mainly related to automobile related services,
facilities operation, real estate sales and amounted to
¥151,816 million. Remaining term for the obligations
ranges up to 28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As of March 31, 2019, assets recognized from the costs to
obtain or fulfill contracts with customers are not material.</t>
  </si>
  <si>
    <t>Sales of Goods and Real Estate Sales and Services Income</t>
  </si>
  <si>
    <t>Accounting Changes and Error Corrections [Abstract]</t>
  </si>
  <si>
    <t>5. Sales of Goods and Real Estate Sales and Services
Income
The following table provides information about sales of goods and
real estate and costs of goods and real estate sold in fiscal 2017
and 2018. For further information about sales of goods, real estate
sales, costs of goods sold and costs of real estate sold in fiscal
2019, see Note 4 “Revenues from Contracts with
Customers.”
Millions of yen
2017 2018
Sales of goods ¥ 898,022 ¥ 954,807
Real estate sales 117,227 124,245
Sales of goods and real estate ¥ 1,015,249 ¥ 1,079,052
Costs of goods sold ¥ 832,423 ¥ 896,515
Costs of real estate sold 96,371 106,994
Costs of goods and real estate sold ¥ 928,794 ¥ 1,003,509
Revenue recognition criteria on each goods are the followings:
Sales of goods and real estate —
(1) Sales of goods
The Company and its subsidiaries sell to our customers various
types of goods, including precious metals and jewel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The following table provides information about services income and
services expense in fiscal 2017 and 2018. For further information
about services income and services expense in fiscal 2019, see Note
4 “Revenues from Contracts with Customers.”
Millions of yen
2017 2018
Revenues from asset management and servicing ¥ 190,454 ¥ 213,667
Revenues from automobile related business 73,091 73,095
Revenues from facilities operation related business 102,399 104,187
Revenues from environment and energy business 100,102 112,821
Revenues from real estate management and contract work 181,088 183,243
Other 79,501 93,897
Services income ¥ 726,635 ¥ 780,910
Expenses from asset management and servicing ¥ 47,126 ¥ 49,848
Expenses from automobile related business 44,417 44,599
Expenses from facilities operation related business 87,709 90,623
Expenses from environment and energy business 77,020 89,278
Expenses from real estate management and contract work 160,917 166,487
Other 34,088 41,961
Services expense ¥ 451,277 ¥ 482,796
Revenue recognition criteria on services category are mainly the
followings: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recognized
over the contract period in proportion to the estimated service
costs to be incurred.</t>
  </si>
  <si>
    <t>Cash Flow Information</t>
  </si>
  <si>
    <t>Supplemental Cash Flow Elements [Abstract]</t>
  </si>
  <si>
    <t>6. Cash Flow Information
The following table provides information about Cash, Cash
Equivalents and Restricted Cash which are included in the
Company’s consolidated balance sheets as of March 31,
2018 and 2019, respectively.
Millions of yen
2018 2019
Cash and Cash Equivalents ¥ 1,321,241 ¥ 1,161,032
Restricted Cash 83,876 122,548
Cash, Cash Equivalents and Restricted Cash ¥ 1,405,117 ¥ 1,283,580
Cash payments during fiscal 2017, 2018 and 2019 are as follows:
Millions of yen
2017 2018 2019
Cash payments:
Interest ¥ 71,280 ¥ 75,013 ¥ 92,424
Income taxes, net 50,813 181,854 67,065
Non-cash
In fiscal 2017, 2018 and 2019, real estate under operating leases
of ¥1,273 million, ¥226 million and
¥1,373 million, respectively, were recognized with the
corresponding amounts of installment loans being derecognized as a
result of acquiring real estate collateral. In fiscal 2019,
property under facility operations of ¥28 million and
other assets of ¥320 million, respectively, were
recognized with the corresponding amounts of installment loans
being derecognized as a result of acquiring real estate
collateral.
In fiscal 2018, assets and liabilities decreased by
¥4,313 million and ¥2,304 million,
respectively, in the Company’s consolidated balance sheet due
to deconsolidation of a subsidiary and certain VIEs which had been
consolidated by certain subsidiaries. The derecognized assets
mainly consist of installment loans, and the derecognized
liabilities mainly consist of long-term debt. In fiscal 2019,
assets and liabilities decreased by ¥12,805 million and
¥12,265 million, respectively, in the Company’s
consolidated balance sheet due to deconsolidation of a subsidiary
and certain VIEs which had been consolidated by certain
subsidiaries. The derecognized assets mainly consist of installment
loans and property under facility operations, and the derecognized
liabilities mainly consist of long-term debt. Derecognition of
these assets and liabilities were not included in cash flows from
investing activities or financing activities in the consolidated
statements of cash flows because they did not involve cash
transactions.
In addition, the Company and its subsidiaries recognized
identifiable assets acquired and liabilities assumed at their fair
values in connection with the acquisitions, details of which are
provided in Note 3 “Acquisitions and divestitures.”</t>
  </si>
  <si>
    <t>Leases [Abstract]</t>
  </si>
  <si>
    <t>7. Investment in Direct Financing Leases
Investment in direct financing leases at March 31, 2018 and
2019 consists of the following:
Millions of yen
2018 2019
Total Minimum lease payments to be received ¥ 1,358,322 ¥ 1,312,418
Less: Estimated executory costs (57,959 ) (60,787 )
Minimum lease payments receivable 1,300,363 1,251,631
Estimated residual value 37,216 37,655
Initial direct costs 6,489 6,337
Unearned lease income (149,180 ) (139,991 )
¥ 1,194,888 ¥ 1,155,632
Minimum lease payments receivable are due in periodic installments
through fiscal 2039. At March 31, 2019, the amounts due in
each of the next five years and thereafter are as follows:
Years ending March 31, Millions of yen
2020 ¥ 457,752
2021 304,985
2022 207,918
2023 123,066
2024 69,670
Thereafter 88,240
Total ¥ 1,251,631
Included in finance revenues in the consolidated statements of
income are direct financing leases revenues of
¥56,349 million, ¥59,900 million and
¥58,246 million for fiscal 2017, 2018 and 2019,
respectively.
Gains and losses from the disposition of direct financing lease
assets, which were included in finance revenues, were not material
for fiscal 2017, 2018 and 2019.</t>
  </si>
  <si>
    <t>8. Investment in Operating Leases
Investment in operating leases at March 31, 2018 and 2019
consists of the following:
Millions of yen
2018 2019
Transportation equipment ¥ 1,249,683 ¥ 1,304,925
Measuring and information-related equipment 245,492 266,436
Real estate 395,533 336,002
Other 29,118 31,152
1,919,826 1,938,515
Accumulated depreciation (605,415 ) (634,478 )
Net 1,314,411 1,304,037
Accrued rental receivables 30,515 31,922
¥ 1,344,926 ¥ 1,335,959
For fiscal 2017, 2018 and 2019, gains from the disposition of real
estate under operating leases included in operating lease revenues
are ¥53,004 million, ¥16,383 million and
¥36,763 million, respectively, and gains from the
disposition of operating lease assets other than real estate
included in operating lease revenues are ¥16,261 million,
¥18,908 million and ¥26,120 million,
respectively.
Costs of operating leases include depreciation and various expenses
(insurance, property tax and other). Depreciation and various
expenses for fiscal 2017, 2018 and 2019 are as follows:
Millions of yen
2017 2018 2019
Depreciation expenses ¥ 185,277 ¥ 195,047 ¥ 202,858
Various expenses 58,260 57,280 54,463
¥ 243,537 ¥ 252,327 ¥ 257,321
The operating lease contracts include non-cancelable non-cancelable
Years ending March 31, Millions of yen
2020 ¥ 219,366
2021 152,949
2022 110,259
2023 74,577
2024 42,982
Thereafter 70,468
Total ¥ 670,601</t>
  </si>
  <si>
    <t>Installment Loans</t>
  </si>
  <si>
    <t>Receivables [Abstract]</t>
  </si>
  <si>
    <t>9. Installment Loans
The composition of installment loans by domicile and type of
borrower at March 31, 2018 and 2019 is as follows:
Millions of yen
2018 2019
Borrowers in Japan:
Consumer—
Housing loans ¥ 1,375,380 ¥ 1,560,832
Card loans 264,323 245,139
Other 34,333 32,962
1,674,036 1,838,933
Corporate—
Real estate companies 278,076 288,851
Non-recourse 18,318 53,067
Commercial, industrial and other companies 301,083 266,675
597,477 608,593
Overseas:
Non-recourse 54,987 49,915
Commercial, industrial companies and other 478,336 763,813
533,323 813,728
Purchased loans* 18,933 16,416
¥ 2,823,769 ¥ 3,277,670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19, the contractual maturities of installment
loans (except purchased loans) for each of the next five years and
thereafter are as follows:
Years ending March 31, Millions of yen
2020 ¥ 483,061
2021 345,321
2022 288,281
2023 228,442
2024 245,607
Thereafter 1,670,542
Total ¥ 3,261,254
Revenues from installment loans which are included in finance
revenues in the consolidated statements of income are
¥127,128 million, ¥134,211 million and
¥148,863 million for fiscal 2017, 2018 and 2019,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8 and
2019 were ¥18,300 million and ¥54,311 million,
respectively. There were ¥17,260 million and
¥38,671 million of loans held for sale as of
March 31, 2018 and 2019,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
When it is probable that the Company and its subsidiaries will be
unable to collect all book value, the Company and its subsidiaries
consider purchased loans impaired, and a valuation allowance for
the excess amount of the book value over the estimated recoverable
amount of the loans is provided. For most cases, the recoverable
amount is estimated based on the collateral value. Purchased loans
for which valuation allowances were provided amounted to
¥5,101 million and ¥3,658 million as of
March 31, 2018 and 2019, respectively.
Changes in the allowance for uncollectible accounts relating to the
purchased loans for fiscal 2017, 2018 and 2019 are as follows:
Millions of yen
2017 2018 2019
Beginning balance ¥ 8,233 ¥ 6,061 ¥ 4,292
Provision (Reversal) (1,247 ) (539 ) (331 )
Charge-offs (841 ) (1,375 ) (822 )
Recoveries 232 152 126
Other* (316 ) (7 ) (79 )
Ending balance ¥ 6,061 ¥ 4,292 ¥ 3,186
*
Other includes foreign currency translation
adjustments.</t>
  </si>
  <si>
    <t>Credit Quality of Financing Receivables and the Allowance for Credit Losses</t>
  </si>
  <si>
    <t>10.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direct
financing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for fiscal 2017, 2018 and 2019:
March 31, 2017
Millions of yen
Loans Direct financing leases Total
Consumer Corporate Purchased loans*1
Non-recourse loans Other
Allowance for credit losses:
Beginning balance ¥ 13,267 ¥ 1,800 ¥ 23,391 ¥ 8,233 ¥ 13,380 ¥ 60,071
Provision (Reversal) 17,844 1,134 3,564 (1,247 ) 1,372 22,667
Charge-offs (13,363 ) 0 (4,485 ) (841 ) (4,067 ) (22,756 )
Recoveries 469 0 222 232 11 934
Other*2 382 17 (1,613 ) (316 ) (159 ) (1,689 )
Ending balance ¥ 18,599 ¥ 2,951 ¥ 21,079 ¥ 6,061 ¥ 10,537 ¥ 59,227
Individually evaluated for impairment 2,927 2,114 10,565 4,462 0 20,068
Not individually evaluated for impairment 15,672 837 10,514 1,599 10,537 39,159
Financing receivables:
Ending balance ¥ 1,616,009 ¥ 88,726 ¥ 1,063,628 ¥ 24,795 ¥ 1,204,024 ¥ 3,997,182
Individually evaluated for impairment 16,667 6,032 28,883 7,443 0 59,025
Not individually evaluated for impairment 1,599,342 82,694 1,034,745 17,352 1,204,024 3,938,157
March 31, 2018
Millions of yen
Loans Direct financing leases Total
Consumer Corporate Purchased loans*1
Non-recourse loans Other
Allowance for credit losses :
Beginning balance ¥ 18,599 ¥ 2,951 ¥ 21,079 ¥ 6,061 ¥ 10,537 ¥ 59,227
Provision (Reversal) 11,922 (173 ) 3,814 (539 ) 2,241 17,265
Charge-offs (9,784 ) (2,031 ) (4,643 ) (1,375 ) (2,733 ) (20,566 )
Recoveries 657 0 260 152 32 1,101
Other*3 (198 ) (59 ) (2,103 ) (7 ) 12 (2,355 )
Ending balance ¥ 21,196 ¥ 688 ¥ 18,407 ¥ 4,292 ¥ 10,089 ¥ 54,672
Individually evaluated for impairment 3,020 149 8,295 2,880 0 14,344
Not individually evaluated for impairment 18,176 539 10,112 1,412 10,089 40,328
Financing receivables :
Ending balance ¥ 1,739,173 ¥ 73,305 ¥ 974,058 ¥ 18,933 ¥ 1,194,888 ¥ 4,000,357
Individually evaluated for impairment 18,911 3,745 19,385 5,101 0 47,142
Not individually evaluated for impairment 1,720,262 69,560 954,673 13,832 1,194,888 3,953,215
March 31, 2019
Millions of yen
Loans Direct financing leases Total
Consumer Corporate Purchased loans*1
Non-recourse loans Other
Allowance for credit losses :
Beginning balance ¥ 21,196 ¥ 688 ¥ 18,407 ¥ 4,292 ¥ 10,089 ¥ 54,672
Provision (Reversal) 12,400 213 5,919 (331 ) 4,324 22,525
Charge-offs (13,115 ) 0 (4,080 ) (822 ) (2,413 ) (20,430 )
Recoveries 687 0 246 126 158 1,217
Other*4 27 18 170 (79 ) (109 ) 27
Ending balance ¥ 21,195 ¥ 919 ¥ 20,662 ¥ 3,186 ¥ 12,049 ¥ 58,011
Individually evaluated for impairment 3,372 166 8,276 1,917 0 13,731
Not individually evaluated for impairment 17,823 753 12,386 1,269 12,049 44,280
Financing receivables :
Ending balance ¥ 1,906,022 ¥ 99,028 ¥ 1,201,893 ¥ 16,416 ¥ 1,155,632 ¥ 4,378,991
Individually evaluated for impairment 23,163 4,448 27,452 3,764 0 58,827
Not individually evaluated for impairment 1,882,859 94,580 1,174,441 12,652 1,155,632 4,320,164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deconsolidated
subsidiaries.
*3
Other mainly includes foreign currency translation
adjustments and decrease in allowance related to sales of
loans.
*4
Other mainly includes foreign currency translation
adjustment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direct financing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8 and 2019:
March 31, 2018
Millions of yen
Portfolio segment Class Loans individually evaluated for impairment Unpaid principal balance Related allowance
With no related allowance recorded *1 ¥7,813 ¥7,774 ¥0
Consumer borrowers 409 409 0
Housing loans 184 184 0
Card loans 0 0 0
Other 225 225 0
Corporate borrowers 7,301 7,262 0
Non-recourse Japan 0 0 0
The Americas 3,395 3,395 0
Other Real estate companies 1,003 1,003 0
Entertainment companies 7 0 0
Other 2,896 2,864 0
Purchased loans 103 103 0
With an allowance recorded *2 39,329 37,943 14,344
Consumer borrowers 18,502 17,953 3,020
Housing loans 3,360 3,068 984
Card loans 4,060 4,051 631
Other 11,082 10,834 1,405
Corporate borrowers 15,829 15,227 8,444
Non-recourse Japan 254 254 53
The Americas 96 96 96
Other Real estate companies 1,544 1,482 543
Entertainment companies 1,581 1,570 576
Other 12,354 11,825 7,176
Purchased loans 4,998 4,763 2,880
Total ¥47,142 ¥45,717 ¥14,344
Consumer borrowers 18,911 18,362 3,020
Housing loans 3,544 3,252 984
Card loans 4,060 4,051 631
Other 11,307 11,059 1,405
Corporate borrowers 23,130 22,489 8,444
Non-recourse Japan 254 254 53
The Americas 3,491 3,491 96
Other Real estate companies 2,547 2,485 543
Entertainment companies 1,588 1,570 576
Other 15,250 14,689 7,176
Purchased loans 5,101 4,866 2,880
March 31, 2019
Millions of yen
Portfolio segment Class Loans individually evaluated for impairment Unpaid principal balance Related allowance
With no related allowance recorded *1 ¥17,593 ¥17,521 ¥0
Consumer borrowers 1,158 1,111 0
Housing loans 589 542 0
Card loans 0 0 0
Other 569 569 0
Corporate borrowers 16,329 16,304 0
Non-recourse Japan 232 232 0
The Americas 3,404 3,404 0
Other Real estate companies 887 887 0
Entertainment companies 0 0 0
Other 11,806 11,781 0
Purchased loans 106 106 0
With an allowance recorded *2 41,234 40,234 13,731
Consumer borrowers 22,005 21,401 3,372
Housing loans 3,845 3,639 835
Card loans 3,945 3,937 633
Other 14,215 13,825 1,904
Corporate borrowers 15,571 15,175 8,442
Non-recourse Japan 0 0 0
The Americas 812 812 166
Other Real estate companies 1,493 1,480 419
Entertainment companies 1,382 1,374 490
Other 11,884 11,509 7,367
Purchased loans 3,658 3,658 1,917
Total ¥58,827 ¥57,755 ¥13,731
Consumer borrowers 23,163 22,512 3,372
Housing loans 4,434 4,181 835
Card loans 3,945 3,937 633
Other 14,784 14,394 1,904
Corporate borrowers 31,900 31,479 8,442
Non-recourse Japan 232 232 0
The Americas 4,216 4,216 166
Other Real estate companies 2,380 2,367 419
Entertainment companies 1,382 1,374 490
Other 23,690 23,290 7,367
Purchased loans 3,764 3,764 1,91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housing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fiscal 2017, 2018 and 2019:
March 31, 2017
Millions of yen
Portfolio segment
Class
Average recorded investments in impaired loans *
Interest income on impaired loans
Interest on impaired loans collected in cash
Consumer borrowers ¥ 15,166 ¥ 316 ¥ 277
Housing loans 4,261 146 130
Card loans 4,113 67 58
Other 6,792 103 89
Corporate borrowers 39,667 626 576
Non-recourse Japan 1,224 6 6
The Americas 5,679 66 66
Other Real estate companies 7,720 189 177
Entertainment companies 2,134 76 76
Other 22,910 289 251
Purchased loans 9,348 591 591
Total ¥ 64,181 ¥ 1,533 ¥ 1,444
March 31, 2018
Millions of
yen
Portfolio segment
Class Average
recorded investments in impaired loans * Interest income
on impaired loans Interest on impaired loans collected in cash
Consumer borrowers ¥ 17,799 ¥ 402 ¥ 300
Housing loans 4,143 191 121
Card loans 4,081 60 52
Other 9,575 151 127
Corporate borrowers 30,661 204 196
Non-recourse Japan 210 8 8
The Americas 4,972 6 6
Other Real estate companies 5,657 53 52
Entertainment companies 1,667 44 43
Other 18,155 93 87
Purchased loans 6,304 18 3
Total ¥ 54,764 ¥ 624 ¥ 499
March 31, 2019
Millions of yen
Portfolio segment
Class
Average recorded investments in impaired loans *
Interest income on impaired loans Interest on impaired loans collected in cash
Consumer borrowers ¥ 20,601 ¥ 392 ¥ 356
Housing loans 4,099 133 129
Card loans 4,020 59 52
Other 12,482 200 175
Corporate borrowers 25,381 289 276
Non-recourse Japan 247 7 7
The Americas 2,851 0 0
Other Real estate companies 2,482 38 38
Entertainment companies 1,530 41 34
Other 18,271 203 197
Purchased loans 4,678 88 87
Total ¥ 50,660 ¥ 769 ¥ 719
Note:
Loans held for sale are not included in the table
above.
*
Average balances are calculated on the basis of fiscal
beginning and quarter-end
The following table provides information about the credit quality
indicators as of March 31, 2018 and 2019:
March 31, 2018
Millions of yen
Non-performing
Portfolio segment
Class Performing Loans individually evaluated for impairment 90+ days past-due loans not individually evaluated for impairment Subtotal Total
Consumer borrowers ¥ 1,707,514 ¥ 18,911 ¥ 12,748 ¥ 31,659 ¥ 1,739,173
Housing loans 1,397,217 3,544 2,077 5,621 1,402,838
Card loans 258,478 4,060 1,785 5,845 264,323
Other 51,819 11,307 8,886 20,193 72,012
Corporate borrowers 1,024,233 23,130 0 23,130 1,047,363
Non-recourse Japan 18,064 254 0 254 18,318
The Americas 51,496 3,491 0 3,491 54,987
Other Real estate companies 326,165 2,547 0 2,547 328,712
Entertainment companies 81,726 1,588 0 1,588 83,314
Other 546,782 15,250 0 15,250 562,032
Purchased loans 13,832 5,101 0 5,101 18,933
Direct financing leases 1,182,804 0 12,084 12,084 1,194,888
Japan 820,225 0 5,943 5,943 826,168
Overseas 362,579 0 6,141 6,141 368,720
Total ¥ 3,928,383 ¥ 47,142 ¥ 24,832 ¥ 71,974 ¥ 4,000,357
March 31, 2019
Millions of yen
Non-performing
Portfolio segment Class Performing Loans individually evaluated for impairment 90+ days past-due loans not individually evaluated for impairment Subtotal Total
Consumer borrowers ¥ 1,870,447 ¥ 23,163 ¥ 12,412 ¥ 35,575 ¥ 1,906,022
Housing loans 1,593,005 4,434 1,388 5,822 1,598,827
Card loans 239,523 3,945 1,671 5,616 245,139
Other 37,919 14,784 9,353 24,137 62,056
Corporate borrowers 1,269,021 31,900 0 31,900 1,300,921
Non-recourse Japan 48,881 232 0 232 49,113
The Americas 45,699 4,216 0 4,216 49,915
Other Real estate companies 352,669 2,380 0 2,380 355,049
Entertainment companies 64,665 1,382 0 1,382 66,047
Other 757,107 23,690 0 23,690 780,797
Purchased loans 12,652 3,764 0 3,764 16,416
Direct financing leases 1,140,825 0 14,807 14,807 1,155,632
Japan 787,081 0 6,158 6,158 793,239
Overseas 353,744 0 8,649 8,649 362,393
Total ¥ 4,292,945 ¥ 58,827 ¥ 27,219 ¥ 86,046 ¥ 4,378,991
Note:
Loans held for sale are not included in the table
above.
In common with all classes, the Company and its subsidiaries
monitor the credit quality indicators as performing
and non-performing non-performing past-due non-performing
Out of non-performing past-due non-performing
The following table provides information about
the non-accrual past-due
March 31, 2018
Millions of yen
Past-due
Portfolio segment
Class 30-89 days past-due 90 days or more past-due Total past-due Total financing receivables Non-accrual
Consumer borrowers ¥ 6,750 ¥ 15,740 ¥ 22,490 ¥ 1,739,173 ¥ 15,740
Housing loans 2,560 3,340 5,900 1,402,838 3,340
Card loans 604 2,268 2,872 264,323 2,268
Other 3,586 10,132 13,718 72,012 10,132
Corporate borrowers 3,404 8,949 12,353 1,047,363 18,326
Non-recourse Japan 0 0 0 18,318 0
The Americas 1,655 92 1,747 54,987 3,491
Other Real estate companies 346 644 990 328,712 1,593
Entertainment companies 0 760 760 83,314 760
Other 1,403 7,453 8,856 562,032 12,482
Direct financing leases 5,184 12,084 17,268 1,194,888 12,084
Japan 628 5,943 6,571 826,168 5,943
Overseas 4,556 6,141 10,697 368,720 6,141
Total ¥ 15,338 ¥ 36,773 ¥ 52,111 ¥ 3,981,424 ¥ 46,150
March 31, 2019
Millions of yen
Past-due
Portfolio segment
Class 30-89 days past-due 90 days or more past-due Total past-due Total financing receivables Non-accrual
Consumer borrowers ¥ 5,783 ¥ 15,647 ¥ 21,430 ¥ 1,906,022 ¥ 15,647
Housing loans 1,721 2,654 4,375 1,598,827 2,654
Card loans 548 2,127 2,675 245,139 2,127
Other 3,514 10,866 14,380 62,056 10,866
Corporate borrowers 4,960 13,753 18,713 1,300,921 27,979
Non-recourse Japan 0 0 0 49,113 0
The Americas 2,925 2,457 5,382 49,915 3,818
Other Real estate companies 2 552 554 355,049 1,392
Entertainment companies 0 663 663 66,047 663
Other 2,033 10,081 12,114 780,797 22,106
Direct financing leases 7,181 14,807 21,988 1,155,632 14,807
Japan 679 6,158 6,837 793,239 6,158
Overseas 6,502 8,649 15,151 362,393 8,649
Total ¥ 17,924 ¥ 44,207 ¥ 62,131 ¥ 4,362,575 ¥ 58,433
Note:
Loans held for sale and purchased loans are not
included in the table above.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fiscal
2017, 2018 and 2019:
March 31, 2017
Millions of yen
Portfolio segment
Class Pre-modification outstanding recorded investment Post-modification outstanding recorded investment
Consumer borrowers ¥ 10,721 ¥ 8,253
Housing loans 640 587
Card loans 2,120 1,687
Other 7,961 5,979
Corporate borrowers 729 693
Other Other 729 693
Total ¥ 11,450 ¥ 8,946
March 31, 2018
Millions of yen
Portfolio segment
Class Pre-modification outstanding recorded investment Post-modification outstanding recorded investment
Consumer borrowers ¥ 9,632 ¥ 7,015
Housing loans 12 12
Card loans 2,169 1,589
Other 7,451 5,414
Corporate borrowers 7,983 7,872
Non-recourse The Americas 3,460 3,460
Other Other 4,523 4,412
Total ¥ 17,615 ¥ 14,887
March 31, 2019
Millions of yen
Portfolio segment
Class Pre-modification outstanding recorded investment Post-modification outstanding recorded investment
Consumer borrowers ¥ 13,280 ¥ 9,294
Housing loans 222 105
Card loans 2,106 1,393
Other 10,952 7,796
Corporate borrowers 6,002 6,001
Other Other 6,002 6,001
Total ¥ 19,282 ¥ 15,295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March 31, 2017 and for which there was
a payment default during fiscal 2017:
March 31, 2017
Millions of
yen
Portfolio segment
Class Recorded
investment
Consumer borrowers ¥ 1,526
Card loans 47
Other 1,479
Total ¥ 1,526
The following table provides information about financing
receivables modified as troubled debt restructurings within the
previous 12 months from March 31, 2018 and for which there was
a payment default during fiscal 2018:
March 31, 2018
Millions of
yen
Portfolio segment
Class Recorded
investment
Consumer borrowers ¥ 99
Card loans 25
Other 74
Corporate borrowers 7,872
Non-recourse The Americas 3,460
Other Other 4,412
Total ¥ 7,971
The following table provides information about financing
receivables modified as troubled debt restructurings within the
previous 12 months from March 31, 2019 and for which there was
a payment default during fiscal 2019:
March 31, 2019
Millions of yen
Portfolio segment
Class
Recorded investment
Consumer borrowers ¥ 2,013
Card loans 22
Other 1,991
Total ¥ 2,013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18 and 2019, there were no foreclosed
residential real estate properties. The carrying amounts of
installment loans in consumer mortgage loans collateralized by
residential real estate property that are in the process of
foreclosure were ¥245 million and ¥251 million
as of March 31, 2018 and 2019, respectively.</t>
  </si>
  <si>
    <t>Investment in Securities</t>
  </si>
  <si>
    <t>Investments Schedule [Abstract]</t>
  </si>
  <si>
    <t>11. Investment in Securities
Investment in securities as of March 31, 2018 consists of the
following:
Millions of yen
2018
Trading securities* ¥ 422,053
Available-for-sale 1,015,477
Held-to-maturity 113,891
Other securities 178,034
Total ¥ 1,729,455
*
The amount of assets under management of variable
annuity and variable life insurance contracts included in trading
securities was ¥403,797 million as of March 31,
2018.
Gains and losses realized from the sale of trading securities and
net unrealized holding gains (losses) on trading securities are
included in gains on investment securities and dividends and life
insurance premiums and related investment income. For further
information, see Note 24 “Gains on Investment Securities and
Dividends” and Note 25 “Life Insurance
Operations.” Net unrealized holding gains (losses) on trading
securities held as of March 31, 2017 and 2018 were gains of
¥19,049 million and ¥14,497 million for fiscal
2017 and 2018, respectively.
During fiscal 2017 and 2018, the Company and its subsidiaries sold
available-for-sale
Other securities consist mainly of non-marketable
A certain subsidiary elected the fair value option for investments
in foreign government bond securities included in available-for-sale
A certain subsidiary elected the fair value option for investments
in foreign corporate debt securities included in available-for-sale
A certain subsidiary elected the fair value option for certain
investments in equity securities included in available-for-sale
Certain subsidiaries elected the fair value option for certain
investments in investment funds included in other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8, these investments were fair
valued at ¥5,665 million.
Investment in securities as of March 31, 2019 consists of the
following:
Millions of yen
2019
Equity securities* ¥ 549,047
Trading debt securities 1,564
Available-for-sale 1,264,244
Held-to-maturity 114,061
Total ¥ 1,928,916
*
The amount of assets under management of variable
annuity and variable life insurance contracts included in equity
securities was ¥324,220 million as of March 31,
2019. The amount of investment funds that are accounted for under
the equity method included in equity securities was
¥75,923 million as of March 31, 2019. The amount of
investment funds elected for the fair value option included in
equity securities was ¥5,811 million as of March 31,
2019.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24 “Gains on
Investment Securities and Dividends” and Note 25 “Life
Insurance Operations.” Net unrealized holding gains (losses)
on equity securities held as of March 31, 2019 were losses of
¥56 million for fiscal 2019, which did not include net
unrealized holding gains (losses) on the both investment funds
above mentioned.
Equity securities include non-marketable
Millions of yen
March 31, 2019 2019
Carrying Accumulated Accumulated Impairments Upward
Equity securities measured using the measurement alternative ¥ 35,431 ¥ (1,688 ) ¥ 18 ¥ (159 ) ¥ 18
Gains and losses realized from the sale of trading debt securities
and net unrealized holding gains (losses) on trading debt
securities are included in gains on investment securities and
dividends. Net unrealized holding gains (losses) on trading debt
securities held as of March 31, 2019 were gains of
¥156 million for fiscal 2019.
During fiscal 2019, the Company and its subsidiaries sold
available-for-sale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9, these investments were fair
valued at ¥5,811 million.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18
Millions of yen
Amortized cost Gross unrealized gains Gross unrealized losses Fair value
Available-for-sale
Japanese and foreign government bond securities ¥ 271,866 ¥ 11,383 ¥ (7,439 ) ¥ 275,810
Japanese prefectural and foreign municipal bond securities 160,549 3,247 (560 ) 163,236
Corporate debt securities 368,106 2,974 (4,605 ) 366,475
CMBS and RMBS in the Americas 72,793 2,543 (1,160 ) 74,176
Other asset-backed securities and debt securities 78,828 3,420 (66 ) 82,182
Equity securities 49,971 5,653 (2,026 ) 53,598
1,002,113 29,220 (15,856 ) 1,015,477
Held-to-maturity
Japanese government bond securities and other 113,891 26,933 0 140,824
¥ 1,116,004 ¥ 56,153 ¥ (15,856 ) ¥ 1,156,301
The amortized cost basis amounts, gross unrealized holding gains,
gross unrealized holding losses and fair values of available-for-sale held-to-maturity
March 31, 2019
Millions of yen
Amortized cost Gross unrealized gains Gross unrealized losses Fair value
Available-for-sale
Japanese and foreign government bond securities ¥ 416,218 ¥ 20,133 ¥ (5,500 ) ¥ 430,851
Japanese prefectural and foreign municipal bond securities 189,792 3,749 (236 ) 193,305
Corporate debt securities 485,156 5,205 (2,364 ) 487,997
CMBS and RMBS in the Americas 59,954 2,566 (1,041 ) 61,479
Other asset-backed securities and debt securities 88,620 3,381 (1,389 ) 90,612
1,239,740 35,034 (10,530 ) 1,264,244
Held-to-maturity
Japanese government bond securities and other 114,061 30,265 0 144,326
¥ 1,353,801 ¥ 65,299 ¥ (10,530 ) ¥ 1,408,570
The following table provides information about available-for-sale
March 31, 2018
Millions of yen
Less than 12 months 12 months or more Total
Fair value Gross unrealized losses Fair value Gross unrealized losses Fair value Gross unrealized losses
Available-for-sale
Japanese and foreign government bond securities ¥ 72,523 ¥ (5,599 ) ¥ 27,458 ¥ (1,840 ) ¥ 99,981 ¥ (7,439 )
Japanese prefectural and foreign municipal bond securities 17,208 (125 ) 19,479 (435 ) 36,687 (560 )
Corporate debt securities 90,216 (2,011 ) 89,573 (2,594 ) 179,789 (4,605 )
CMBS and RMBS in the Americas 12,798 (359 ) 7,065 (801 ) 19,863 (1,160 )
Other asset-backed securities and debt securities 4,623 (56 ) 774 (10 ) 5,397 (66 )
Equity securities 6,505 (247 ) 6,914 (1,779 ) 13,419 (2,026 )
¥ 203,873 ¥ (8,397 ) ¥ 151,263 ¥ (7,459 ) ¥ 355,136 ¥ (15,856 )
The following table provides information about available-for-sale
March 31, 2019
Millions of yen
Less than 12 months 12 months or more Total
Fair value Gross unrealized losses Fair value Gross unrealized losses Fair value Gross unrealized losses
Available-for-sale
Japanese and foreign government bond securities ¥ 51,551 ¥ (1,119 ) ¥ 98,830 ¥ (4,381 ) ¥ 150,381 ¥ (5,500 )
Japanese prefectural and foreign municipal bond securities 1,329 (35 ) 4,510 (201 ) 5,839 (236 )
Corporate debt securities 9,156 (18 ) 68,924 (2,346 ) 78,080 (2,364 )
CMBS and RMBS in the Americas 10,194 (362 ) 7,147 (679 ) 17,341 (1,041 )
Other asset-backed securities and debt securities 10,253 (411 ) 28,748 (978 ) 39,001 (1,389 )
¥ 82,483 ¥ (1,945 ) ¥ 208,159 ¥ (8,585 ) ¥ 290,642 ¥ (10,530 )
The number of investment securities that were in an unrealized loss
position as of March 31, 2018 and 2019 were 320 and 199,
respectively. The gross unrealized losses on these securities are
attributable to a number of factors including changes in interest
rates, credit spreads and market trends.
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Debt securities with unrealized loss position mainly include
foreign government bond securities and corporate debt securities in
Japan and overseas.
The unrealized loss associated with government bond securities and
corporate debt securities are primarily due to changes in the
market interest rate and risk premium. Considering all available
information to assess the collectability of those investments (such
as the financial condition of and business prospects for the
issuer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9.
The total other-than-temporary impairment with an offset for the
amount of the total other-than-temporary impairment recognized in
other comprehensive income (loss) for fiscal 2017, 2018 and 2019
are as follows:
Millions of yen
2017 2018 2019
Total other-than-temporary impairment losses ¥ 6,608 ¥ 1,246 ¥ 1,359
Portion of loss recognized in other comprehensive income (before
taxes) 0 0 (136 )
Net impairment losses recognized in earnings ¥ 6,608 ¥ 1,246 ¥ 1,223
Total other-than-temporary impairment losses for fiscal 2017 were
related to equity securities and other securities. Total
other-than-temporary impairment losses for fiscal 2018 were related
to equity securities, other securities and debt securities. Total
other-than-temporary impairment losses for fiscal 2019 were related
to debt securities.
During fiscal 2018 and 2019, other-than-temporary impairment losses
related to debt securities are recognized mainly on certain foreign
municipal bond securities and certain other asset-backed
securities. These securities have experienced credit losses due to
deterioration in utilization rates and a decline in value of the
underlying assets. The credit loss assessment is made by comparing
the securities’ amortized cost basis with the portion of the
estimated fair value of the underlying assets available to repay
the specified bonds, or with the present value of the expected cash
flows from the mortgage-backed securities, that were estimated
based on a number of assumptions such as seniority of the security.
Because the Company and its subsidiaries do not intend to sell the
investments and it is not more likely than not that the Company and
its subsidiaries will be required to sell the investments before
recovery of their amortized cost basis, the credit loss component
is recognized in earnings, and the non-credit
Other-than-temporary impairments related to the non-credit
Millions of yen
March 31, 2018 March 31, 2019
Gross gains Gross losses Gross gains Gross losses
Before taxes ¥ 42 ¥ 0 ¥ 0 ¥ 0
Net of taxes ¥ 33 ¥ 0 ¥ 0 ¥ 0
For debt securities held as of March 31, 2017, 2018 and 2019,
roll-forwards of the amount of accumulated other-than-temporary
impairments related to credit losses for fiscal 2017, 2018 and 2019
are as follows:
Millions of yen
2017 2018 2019
Beginning ¥ 1,413 ¥ 1,220 ¥ 1,021
Addition during the period:
Credit loss for which an other-than-temporary impairment was not
previously recognized 0 0 1,103
Reduction during the period:
For securities sold or redeemed (171 ) 0 (22 )
Due to change in intent to sell or requirement to sell (22 ) (199 ) 0
Ending ¥ 1,220 ¥ 1,021 ¥ 2,102
The following is a summary of the contractual maturities of
available-for-sale held-to-maturity
Available-for-sale
Millions of yen
Amortized cost Fair value
Due within one year ¥ 64,120 ¥ 64,381
Due after one to five years 205,377 207,630
Due after five to ten years 558,592 555,858
Due after ten years 411,651 436,375
¥ 1,239,740 ¥ 1,264,244
Held-to-maturity
Millions of yen
Amortized cost Fair value
Due after five to ten years ¥ 3,983 ¥ 4,808
Due after ten years 110,078 139,518
¥ 114,061 ¥ 144,326
Debt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4,031 million, ¥15,756 million and
¥14,745 million for fiscal 2017, 2018 and 2019,
respectively.
A certain foreign subsidiary acquired debt securities with evidence
of deterioration of credit quality at the time of acquisition, and
it was not probable the subsidiary was able to recover all
contractual amounts of those debt securities. The subsidiary
determined the expected future cash flows taking into account
historical cash collections for debt securities with similar
characteristics as well as expected prepayments and the amount and
the timing of undiscounted expected principal, interest and other
cash flows for each pool of debt securities. Accretable yield
represents the excess of expected future cash flows over carrying
value of the debt securities, which is recognized as interest
income over the remaining life of the debt securities. For a debt
security for which the fair value is less than the amortized cost
basis, the subsidiary estimates the present value of cash flows
expected to be collected from the security and compares it with the
amortized cost basis of the security to determine whether a credit
loss exists. If, based on current information and events, the
subsidiary determines a credit loss exists for that security, an
other-than-temporary impairment is considered to have occurred. For
a debt security for which an other-than-temporary impairment is
considered to have occurred, the subsidiary recognizes the entire
difference between the amortized cost and the fair value in
earnings if the subsidiary intends to sell the debt security or it
is more likely than not that the subsidiary will be required to
sell the debt security before recovery of its amortized cost basis
less any current-period credit loss. On the other hand, if the
subsidiary does not intend to sell the debt security and it is not
more likely than not that the subsidiary will be required to sell
the debt security before recovery of its amortized cost basis less
any current-period credit loss, the subsidiary separates the
difference between the amortized cost and the fair value of the
debt securities into the credit loss component and the non-credit non-credit</t>
  </si>
  <si>
    <t>Transfer of Financial Assets</t>
  </si>
  <si>
    <t>Transfers and Servicing [Abstract]</t>
  </si>
  <si>
    <t xml:space="preserve">12.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During fiscal 2017, 2018 and 2019, the amount of installment loans
that has been derecognized due to new securitization and transfer
of loans were ¥280,350 million,
¥394,688 million and ¥475,904 million,
respectively. For fiscal 2018 and 2019, gains (losses) from the
securitization and transfer of loans were ¥12,702 million
and ¥16,342 million, respectively, which is included in
finance revenues in the consolidated statements of income. For
fiscal 2017, gains (losses) from the securitization and transfer of
loans were not material.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18 and 2019 are as follows:
Millions of yen
2018 2019
Beginning balance ¥ 17,303 ¥ 28,756
Increase mainly from loans sold with servicing retained 16,983 6,275
Decrease mainly from amortization (4,019 ) (4,728 )
Increase (Decrease) from the effects of changes in foreign exchange
rates (1,511 ) 1,269
Ending balance ¥ 28,756 ¥ 31,572
The fair value of the servicing assets as of March 31, 2018
and 2019 are as follows:
Millions of yen
March 31, 2018 March 31, 2019
Beginning balance ¥ 24,907 ¥ 35,681
Ending balance ¥ 35,681 ¥ 39,846 </t>
  </si>
  <si>
    <t>Variable Interest Entities</t>
  </si>
  <si>
    <t>Organization, Consolidation and Presentation of Financial Statements [Abstract]</t>
  </si>
  <si>
    <t>13.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18
Millions of yen
Types of VIEs Total assets*1 Total liabilities*1 Assets which are pledged as collateral*2 Commitments*3
(a)   VIEs for liquidating customer assets ¥ 0 ¥ 0 ¥ 0 ¥ 0
(b)   VIEs for acquisition of real estate and
real estate development projects for customers 2,181 0 0 0
(c)   VIEs for acquisition of real estate for the
Company and its subsidiaries’ real estate-related
business 103,288 27,892 46,860 0
(d)   VIEs for corporate rehabilitation support
business 1,057 49 0 0
(e)   VIEs for investment in securities 42,456 60 60 0
(f)   VIEs for securitizing financial assets such
as direct financing lease receivable and loan receivable 116,665 72,219 89,103 0
(g)   VIEs for securitization of loan receivable
originated by third parties 9,783 10,425 9,783 0
(h)   VIEs for power generation projects 236,367 117,906 138,159 85,371
(i) Other VIEs 177,373 67,592 161,729 0
Total ¥ 689,170 ¥ 296,143 ¥ 445,694 ¥ 85,371
March 31, 2019
Millions of yen
Types of VIEs Total assets*1 Total liabilities*1 Assets which are pledged as collateral*2 Commitments*3
(a)   VIEs for liquidating customer assets ¥ 0 ¥ 0 ¥ 0 ¥ 0
(b)   VIEs for acquisition of real estate and
real estate development projects for customers 2,014 0 0 0
(c)   VIEs for acquisition of real estate for the
Company and its subsidiaries’ real estate-related
business 94,404 31,208 49,587 0
(d)   VIEs for corporate rehabilitation support
business 564 30 0 0
(e)   VIEs for investment in securities 72,347 121 42 0
(f)   VIEs for securitizing financial assets such
as direct financing lease receivable and loan receivable 228,859 175,115 228,859 0
(g)   VIEs for securitization of loan receivable
originated by third parties 2,264 2,729 2,264 0
(h)   VIEs for power generation projects 282,739 195,915 242,937 54,533
(i) Other VIEs 149,333 45,082 120,312 0
Total ¥ 832,524 ¥ 450,200 ¥ 644,001 ¥ 54,53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18
Millions of
yen
Carrying amount of
the VIEs held by the Company
Types of VIEs Total assets Non-recourse Investments Maximum exposure to loss *
(a)   VIEs for liquidating customer assets ¥ 8,602 ¥ 0 ¥ 991 ¥ 991
(b)   VIEs for acquisition of real estate and
real estate development projects for customers 35,812 0 2,424 2,424
(c)   VIEs for acquisition of real estate for the
Company and its subsidiaries’ real estate-related
business 0 0 0 0
(d)   VIEs for corporate rehabilitation support
business 0 0 0 0
(e)   VIEs for investment in securities 19,170,411 0 75,336 108,678
(f)   VIEs for securitizing financial assets such
as direct financing lease receivable and loan receivable 0 0 0 0
(g)   VIEs for securitization of loan receivable
originated by third parties 1,355,962 0 16,653 16,670
(h)   VIEs for power generation projects 29,539 0 1,920 1,920
(i) Other VIEs 467,259 3,732 23,484 29,813
Total ¥ 21,067,585 ¥ 3,732 ¥ 120,808 ¥ 160,496
March 31, 2019
Millions of
yen
Carrying amount of
the
Types of VIEs Total assets Non-recourse Investments Maximum exposure to loss *
(a)   VIEs for liquidating customer assets ¥ 8,524 ¥ 0 ¥ 991 ¥ 991
(b)   VIEs for acquisition of real estate and
real estate development projects for customers 34,872 0 3,426 3,426
(c)   VIEs for acquisition of real estate for the
Company and its subsidiaries’ real estate-related
business 0 0 0 0
(d)   VIEs for corporate rehabilitation support
business 0 0 0 0
(e)   VIEs for investment in securities 3,493,461 0 60,329 81,337
(f)   VIEs for securitizing financial assets such
as direct financing lease receivable and loan receivable 0 0 0 0
(g)   VIEs for securitization of loan receivable
originated by third parties 982,353 0 21,768 21,776
(h)   VIEs for power generation projects 26,495 0 1,783 1,783
(i) Other VIEs 391,602 3,200 32,569 37,947
Total ¥ 4,937,307 ¥ 3,200 ¥ 120,866 ¥ 147,260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investment in
affiliates.
Variable interests of non-consolidated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s the majority of the investment share of them, and
has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trade notes, accounts and other payable
and other liabilities.
Variable interests of non-consolidated non-consolidated
(f) VIEs for securitizing financial assets such as direct
financing lease receivable and loan receivable
The Company and its subsidiaries use VIEs to securitize financial
assets such as direct financing leases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included in restricted cash, investment in
direct financing leases and installment loans, and liabilities of
those consolidated VIEs are mainly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and thermal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long-term debt, trade notes, accounts and other payable
and other liabilities. The Company and a certain subsidiary have
commitment agreements by which the Company and the subsidiary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Variable interests in non-consolidated non-recourse non-consolidated</t>
  </si>
  <si>
    <t>Investment in Affiliates</t>
  </si>
  <si>
    <t>Investments in and Advances to Affiliates [Abstract]</t>
  </si>
  <si>
    <t>14. Investment in Affiliates
Investment in affiliates at March 31, 2018 and 2019 consists
of the following:
Millions of yen
2018 2019
Shares ¥ 531,481 ¥ 789,638
Loans and others 59,882 53,122
¥ 591,363 ¥ 842,760
Certain affiliates are listed on stock exchanges. The aggregate
investment in and quoted market value of those affiliates amounted
to ¥176,216 million and ¥225,569 million,
respectively, as of March 31, 2018 and
¥168,569 million and ¥188,456 million,
respectively, as of March 31, 2019.
In fiscal 2017, 2018 and 2019, the Company and its subsidiaries
received dividends from affiliates of ¥14,913 million,
¥47,688 million and ¥17,334 million,
respectively.
In the Company’s consolidated balance sheets, the book value
of investment in affiliates over the underlying equity in the net
assets of such affiliates as of date of the most recent available
financial statements of the investees were
¥95,575 million and ¥87,424 million as of
March 31, 2018 and 2019, respectively. The differences mainly
consist of goodwill and fair value adjustments for fixed
assets.
A company comprising a significant portion of investment in
affiliates was Avolon Holdings Limited (30% of equity share) as of
March 31, 2019.
Combined and condensed information relating to the affiliates for
fiscal 2017, 2018 and 2019 are as follows (some operation data for
entities reflect only the period since the Company and its
subsidiaries made the investment and on a lag basis):
Millions of yen
2017 2018 2019
Operations:
Total revenues ¥ 1,394,872 ¥ 1,871,156 ¥ 1,606,565
Income before income taxes 154,162 245,408 187,203
Net income 109,183 210,443 114,271
Financial position:
Total assets ¥ 8,452,544 ¥ 9,391,445 ¥ 11,473,689
Total liabilities 6,075,513 6,717,326 7,542,997
Total equity 2,377,031 2,674,119 3,930,692
The Company and its subsidiaries had no significant transactions
with these companies except as described above.</t>
  </si>
  <si>
    <t>Goodwill and Other Intangible Assets</t>
  </si>
  <si>
    <t>Goodwill and Intangible Assets Disclosure [Abstract]</t>
  </si>
  <si>
    <t>15. Goodwill and Other Intangible Assets
Changes in goodwill by reportable segment for fiscal 2017, 2018 and
2019 are as follows:
Millions of yen
Corporate Financial Services Maintenance Leasing Real Investment and Operation Retail Overseas Business Total
Balance at March 31, 2016
Goodwill ¥ 56,203 ¥ 282 ¥ 32,270 ¥ 53,879 ¥ 15,424 ¥ 184,266 ¥ 342,324
Accumulated impairment losses (837 ) 0 (8,708 ) (39 ) 0 (587 ) (10,171 )
55,366 282 23,562 53,840 15,424 183,679 332,153
Acquired 0 0 0 26,316 0 7,054 33,370
Impairment 0 0 0 0 0 (2,785 ) (2,785 )
Other (net)* 0 0 (31 ) (11,342 ) 0 (10,187 ) (21,560 )
Balance at March 31, 2017
Goodwill 56,203 282 32,239 68,853 15,424 181,133 354,134
Accumulated impairment losses (837 ) 0 (8,708 ) (39 ) 0 (3,372 ) (12,956 )
55,366 282 23,531 68,814 15,424 177,761 341,178
Acquired 0 9,258 0 13,517 0 20,158 42,933
Impairment 0 0 0 0 0 0 0
Other (net)* 0 0 83 (20,756 ) 0 5,187 (15,486 )
Balance at March 31, 2018
Goodwill 56,203 9,540 32,322 61,614 15,424 206,478 381,581
Accumulated impairment losses (837 ) 0 (8,708 ) (39 ) 0 (3,372 ) (12,956 )
55,366 9,540 23,614 61,575 15,424 203,106 368,625
Acquired 0 0 0 27,569 0 44,897 72,466
Impairment 0 0 0 0 0 0 0
Other (net)* 0 (270 ) (7,231 ) 34 0 (2,945 ) (10,412 )
Balance at March 31, 2019
Goodwill 56,203 9,270 16,383 89,217 15,424 248,430 434,927
Accumulated impairment losses (837 ) 0 0 (39 ) 0 (3,372 ) (4,248 )
¥ 55,366 ¥ 9,270 ¥ 16,383 ¥ 89,178 ¥ 15,424 ¥ 245,058 ¥ 430,679
Notes: The Company changed the segment classification
of DAIKYO from Investment and Operation segment to Real Estate
segment from the fiscal 2019. As a result of this change, the
amounts as of the end of and for the previous fiscal year have been
retrospectively reclassified.
*  Other includes foreign currency translation
adjustments, decreases due to sale of ownership interest in
subsidiaries and certain other reclassifications.
As a result of the impairment test, the Company and its
subsidiaries recognized an impairment loss on goodwill of
¥2,785 million in Overseas Business segment during fiscal
2017. This impairment loss is included in other (income) and
expense, net in the consolidated statements of income. This
impairment loss was recognized as a result of reduction in the fair
value of an overseas subsidiary due to increases in the credit
losses from installment loans, which brought the fair value of the
reporting unit below its carrying amount. The Company and its
subsidiaries recognized no impairment loss on goodwill during
fiscal 2018 and 2019.
Other intangible assets at March 31, 2018 and 2019 consist of
the following:
Millions of yen
2018 2019
Indefinite-lived intangible assets:
Trade names ¥ 80,844 ¥ 78,252
Asset management contracts 154,014 146,981
Others 8,311 3,847
243,169 229,080
Intangible assets subject to amortization:
Software 99,315 111,767
Customer relationships 121,385 130,971
Others 89,028 92,306
309,728 335,044
Accumulated amortization (113,797 ) (137,026 )
Net 195,931 198,018
¥ 439,100 ¥ 427,098
The aggregate amortization expenses for intangible assets are
¥26,252 million, ¥30,959 million and
¥31,752 million in fiscal 2017, 2018 and 2019,
respectively.
The estimated amortization expenses for each of five succeeding
fiscal years are ¥35,827 million in fiscal 2020,
¥26,758 million in fiscal 2021, ¥21,416 million
in fiscal 2022, ¥18,147 million in fiscal 2023 and
¥15,264 million in fiscal 2024, respectively.
Intangible assets subject to amortization increased during fiscal
2019 are ¥35,912 million. They mainly consist of
¥13,545 million of software and ¥13,557 million
of customer relationships recognized in acquisitions. The weighted
average amortization periods for the software and the customer
relationships recognized in acquisitions are 5 years and 15 years,
respectively.
As a result of the impairment test, the Company and its
subsidiaries recognized an impairment loss of
¥411 million on intangible assets included in Overseas
Business segment during fiscal 2017. The Company and its
subsidiaries recognized an impairment loss of
¥194 million on intangible assets included in Investment
and Operation segment during fiscal 2018. The Company and its
subsidiaries recognized an impairment loss of
¥606 million on intangible assets included in Overseas
Business segment during fiscal 2019. These impairment losses are
included in other (income) and expense, net in the consolidated
statements of income. These impairment losses are recognized due to
the reduction in the estimated future cash flow, which brought the
fair values of the intangible assets below its carrying amount. The
fair values of the intangible assets were measured using the
discounted cash flow methodologies.</t>
  </si>
  <si>
    <t>Short-Term and Long-Term Debt</t>
  </si>
  <si>
    <t>Debt Disclosure [Abstract]</t>
  </si>
  <si>
    <t>16. Short-Term and Long-Term Debt
Short-term debt consists of borrowings from financial institutions
and commercial paper.
The composition of short-term debt and the weighted average
contract interest rate on short-term debt at March 31, 2018
and 2019 are as follows:
March 31, 2018
Millions of yen Weighted average rate
Short-term debt in Japan, mainly from banks ¥ 83,940 2.0 %
Short-term debt outside Japan, mainly from banks 167,920 3.1
Commercial paper in Japan 51,597 0.0
Commercial paper outside Japan 3,297 3.5
¥ 306,754 2.3
March 31, 2019
Millions of yen Weighted average rate
Short-term debt in Japan, mainly from banks ¥ 121,870 1.9 %
Short-term debt outside Japan, mainly from banks 146,618 3.7
Commercial paper in Japan 38,598 0.0
Commercial paper outside Japan 2,463 3.3
¥ 309,549 2.5
The composition of long-term debt, the weighted average contract
interest rate on long-term debt and the repayment due dates at
March 31, 2018 and 2019 are as follows:
March 31, 2018
Due (Fiscal Year) Millions of yen Weighted average rate
Banks:
Fixed rate 2019~2035 ¥ 497,392 1.3 %
Floating rate 2019~2077 1,660,225 1.4
Insurance companies and others:
Fixed rate 2020~2035 329,841 0.9
Floating rate 2019~2077 316,899 1.0
Unsecured bonds 2021~2027 756,865 1.6
Unsecured notes under medium-term note program 2021~2024 183,224 3.1
Payables under securitized lease receivables 2021~2023 53,017 0.3
Payables under securitized loan receivables and investment in
securities 2024~2039 29,041 3.1
¥ 3,826,504 1.4
March 31, 2019
Due (Fiscal Year) Millions of yen Weighted average rate
Banks:
Fixed rate 2020~2037 ¥ 496,431 1.2 %
Floating rate 2020~2077 1,895,176 1.8
Insurance companies and others:
Fixed rate 2020~2037 348,103 0.8
Floating rate 2023~2077 271,170 0.7
Unsecured bonds 2023~2029 807,460 1.8
Unsecured notes under medium-term note program 2021~2027 190,082 3.1
Payables under securitized lease receivables 2021~2023 20,151 0.3
Payables under securitized loan receivables and investment in
securities 2022~2039 157,649 2.4
¥ 4,186,222 1.7
The repayment schedule for the next five years and thereafter for
long-term debt at March 31, 2019 is as follows:
Years ending March 31, Millions of yen
2020 ¥ 582,711
2021 590,099
2022 501,554
2023 512,561
2024 476,780
Thereafter 1,522,517
Total ¥ 4,186,222
Borrowings with floating rate from banks, insurance companies and
others include the amount of ¥94,000 million of
subordinated syndicated loan (hybrid loan executed in fiscal 2017,
whose maturity date is fiscal 2077), and ¥60,000 million
and ¥34,000 million can be repaid after 5 years, and 7
years respectively.
For borrowings from banks, insurance companies and other financial
institutions, for bonds, and for medium-term notes, principal
repayments are made upon maturity of the loan contracts and
interest payments are usually paid semi-annually.
During fiscal 2017, 2018 and 2019, the Company and certain
subsidiaries recognized net amortization expenses of premiums and
discounts of bonds and medium-term notes, and deferred issuance
costs of bonds and medium-term notes in the amount of
¥924 million, ¥957 million and
¥1,005 million, respectively.
Total committed credit lines for the Company and its subsidiaries
were ¥466,164 million and ¥497,882 million at
March 31, 2018 and 2019, respectively, and, of these lines,
¥332,670 million and ¥346,609 million were
available at March 31, 2018 and 2019, respectively. Of the
available committed credit lines, ¥268,759 million and
¥303,309 million were long-term committed credit lines at
March 31, 2018 and 2019,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3 “Variable Interest
Entities”), the Company and certain subsidiaries provide the
following assets as collateral for the short-term and long-term
debt payables to financial institutions as of March 31,
2019:
Millions of yen
Minimum lease payments, loans and investment in operating
leases ¥ 109,210
Investment in securities 160,408
Property under facility operations 31,264
Other assets and other 28,895
¥ 329,777
As of March 31, 2019, debt liabilities was secured by shares
of subsidiaries of ¥33,280 million, which were eliminated
through consolidation adjustment, and debt liabilities of
affiliates were secured by investment in affiliates of
¥49,125 million. In addition, ¥46,029 million
was pledged primarily by investment in securities for collateral
deposits and deposit for real estate transaction as of
March 31, 2019.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19.</t>
  </si>
  <si>
    <t>Banking and Thrift [Abstract]</t>
  </si>
  <si>
    <t>17. Deposits
Deposits at March 31, 2018 and 2019 consist of the
following:
Millions of yen
2018 2019
Time deposits ¥ 1,334,290 ¥ 1,409,158
Other deposits 423,172 518,583
Total ¥ 1,757,462 ¥ 1,927,741
The balances of time deposits and certificates of deposit issued in
amounts of ¥10 million or more were
¥880,725 million and ¥952,970 million at
March 31, 2018 and 2019, respectively.
The maturity schedule of time deposits at March 31, 2019 is as
follows:
Years ending March 31, Millions of yen
2020 ¥ 761,825
2021 407,053
2022 109,011
2023 63,274
2024 67,995
Thereafter 0
Total ¥ 1,409,158</t>
  </si>
  <si>
    <t>Income Taxes</t>
  </si>
  <si>
    <t>Income Tax Disclosure [Abstract]</t>
  </si>
  <si>
    <t>18. Income Taxes
Income before income taxes and the provision for income taxes in
fiscal 2017, 2018 and 2019 are as follows:
Millions of yen
2017 2018 2019
Income before income taxes:
Japan ¥ 302,995 ¥ 296,577 ¥ 254,352
Overseas 121,970 138,924 141,378
¥ 424,965 ¥ 435,501 ¥ 395,730
Provision for income taxes:
Current—
Japan ¥ 85,963 ¥ 85,514 ¥ 83,995
Overseas 32,758 22,810 19,824
118,721 108,324 103,819
Deferred—
Japan 20,859 5,960 (51,795 )
Overseas 4,459 (372 ) 16,667
25,318 5,588 (35,128 )
Provision for income taxes ¥ 144,039 ¥ 113,912 ¥ 68,691
In fiscal 2017 and 2018, the Company and its subsidiaries in Japan
were subject to a National Corporation tax of approximately 24%, an
Inhabitant tax of approximately 4% and a deductible Enterprise tax
of approximately 4%, which in the aggregate result in a statutory
income tax rate of approximately 31.7%. In fiscal 2019, the Company
and its subsidiaries in Japan were subject to a National
Corporation tax of approximately 24%, an Inhabitant tax of
approximately 4% and a deductible Enterprise tax of approximately
4%, which in the aggregate result in a statutory income tax rate of
approximately 31.5%.
Reconciliations of the differences between the tax provision
computed at the statutory rate and the consolidated provision for
income taxes in fiscal 2017, 2018 and 2019 are as follows:
Millions of yen
2017 2018 2019
Income before income taxes ¥ 424,965 ¥ 435,501 ¥ 395,730
Tax provision computed at statutory rate ¥ 134,714 ¥ 138,054 ¥ 124,655
Increases (reductions) in taxes due to:
Change in valuation allowance 57 (6,971 ) (329 )
Nondeductible expenses 4,550 3,000 4,431
Nontaxable income (3,504 ) (4,464 ) (15,176 )
Effect of lower tax rates on certain subsidiaries (2,780 ) (5,713 ) (17,950 )
Effect of investor taxes on earnings of subsidiaries 8,650 3,831 (26,756 )
Effect of the tax rate change related to the new tax law 1,219 (16,232 ) (1,264 )
Other, net 1,133 2,407 1,080
Provision for income taxes ¥ 144,039 ¥ 113,912 ¥ 68,691
The effective income tax rate is different from the statutory tax
rate primarily because of certain nondeductible expenses,
nontaxable income, changes in valuation allowance, the effect of
lower tax rates on certain subsidiaries, effect of investor taxes
on earnings of subsidiaries, and the effect of the tax reforms as
discussed in the following paragraph.
On November 18, 2016, the 2016 tax reform bill was passed by
the National Diet of Japan. The effect of the tax reform bill on
the Company and its subsidiaries’ results of operations or
financial position in fiscal 2017 was not material.
On December 22, 2017, the tax reform bill commonly referred to
as the Tax Cuts and Jobs Act in the United States was enacted.
From January 1, 2018, the U.S. corporate tax rate was reduced
from 35% to 21%. The decrease in the deferred tax assets and
liabilities due to the change in the tax reform resulted in a
decrease in provision for income taxes by ¥17,465 million
in the consolidated statements of income in fiscal 2018.
On October 26, 2018, the Company decided to acquire common
shares of its domestic subsidiary, DAIKYO through a tender offer
(hereinafter, “the Tender Offer”), and with the
establishment of the Tender Offer, the Company decided to change
the method of collecting undistributed earnings of DAIKYO from
collection through a taxable transaction to collection through a
tax free transaction. On December 10, 2018, the Tender Offer
was concluded. Along with the establishment of the event, the
Company completely reversed the deferred tax liabilities previously
recorded for undistributed earnings of DAIKYO. As a result of this
reversal of deferred tax liabilities, income taxes decreased by
¥27,376 million in the consolidated statement of
income.
Total income taxes recognized in fiscal 2017, 2018 and 2019 are as
follows:
Millions of yen
2017 2018 2019
Provision for income taxes ¥ 144,039 ¥ 113,912 ¥ 68,691
Income taxes on other comprehensive income (loss):
Net change of unrealized gains (losses) on investment in
securities (6,293 ) (11,084 ) 4,013
Net change of debt valuation adjustments 0 0 90
Net change of defined benefit pension plans 2,582 (911 ) (2,864 )
Net change of foreign currency translation adjustments (8,576 ) (1,517 ) 729
Net change of unrealized gains (losses) on derivative
instruments 229 139 (1,258 )
Direct adjustments to shareholders’ equity (1 ) (2 ) 0
Total income taxes ¥ 131,980 ¥ 100,537 ¥ 69,401
The tax effects of temporary differences giving rise to the
deferred tax assets and liabilities at March 31, 2018 and 2019
are as follows:
Millions of yen
2018 2019
Assets:
Net operating loss carryforwards ¥ 27,144 ¥ 14,246
Allowance for doubtful receivables on direct financing leases and
probable loan losses 12,984 16,336
Investment in securities 8,650 5,045
Accrued expenses 20,729 21,498
Investment in operating leases 15,400 13,134
Property under facility operations 11,048 8,642
Installment loans 5,916 4,737
Other 53,300 58,689
155,171 142,327
Less: valuation allowance (14,676 ) (13,156 )
140,495 129,171
Liabilities:
Investment in direct financing leases 11,503 10,819
Investment in operating leases 92,243 97,653
Unrealized gains (losses) on investment in securities 4,957 6,971
Deferred insurance policy acquisition costs 49,982 56,132
Policy liabilities and policy account balances 54,202 38,227
Property under facility operations 10,596 11,594
Other intangible assets 99,999 97,426
Undistributed earnings 89,311 42,329
Prepaid benefit cost 9,290 8,932
Other 34,520 38,959
456,603 409,042
Net deferred tax liability ¥ 316,108 ¥ 279,871
Net deferred tax assets and liabilities at March 31, 2018 and
2019 are reflected in the accompanying consolidated balance sheets
under the following captions:
Millions of yen
2018 2019
Other assets ¥ 32,041 ¥ 33,962
Income taxes: Deferred 348,149 313,833
Net deferred tax liability ¥ 316,108 ¥ 279,871
The valuation allowance is primarily recognized for deferred tax
assets of consolidated subsidiaries with net operating loss
carryforwards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able. Management considers the scheduled reversal of deferred
tax liabilities, projected future taxable income, and tax-planning beginning-of-the-year
The Company and certain subsidiaries have net operating loss
carryforwards of ¥135,814 million at March 31, 2019,
which expire as follows:
Years ending March 31, Millions of yen
2020 ¥ 13,505
2021 12,775
2022 6,074
2023 7,614
2024 18,484
Thereafter 61,673
Indefinite period 15,689
Total ¥ 135,814
The unrecognized tax benefits as of March 31, 2018 and 2019
were not material. The Company and its subsidiaries believe that it
is not reasonably possible that the total amounts of unrecognized
tax benefits will significantly increase or decrease within 12
months of March 31, 2019.
The total amounts of penalties and interest expense related to
income taxes recognized in the consolidated balance sheets as of
March 31, 2018 and 2019, and in the consolidated statements of
income for the fiscal 2017, 2018 and 2019 were not material.
The Company and its subsidiaries file tax returns in Japan and
certain foreign tax jurisdictions. The Company is no longer subject
to ordinary tax examination in Japan for the tax years prior to
fiscal 2018, and its major domestic subsidiaries are no longer
subject to ordinary tax examination for the tax years prior to
fiscal 2014, respectively.
Subsidiaries in the United States remain subject to a tax
examination for the tax years after fiscal 2009. Subsidiaries in
the Netherlands remain subject to a tax examination for the tax
years after fiscal 2013.</t>
  </si>
  <si>
    <t>Pension Plans</t>
  </si>
  <si>
    <t>Retirement Benefits [Abstract]</t>
  </si>
  <si>
    <t>19.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18 and 2019 are as follows:
Millions of yen
Japanese plans Overseas plans
2018 2019 2018 2019
Change in benefit obligation:
Benefit obligation at beginning of year ¥ 99,721 ¥ 104,593 ¥ 88,630 ¥ 100,782
Service cost 5,339 5,526 3,455 3,186
Interest cost 778 721 1,994 2,002
Actuarial loss 1,587 4,051 1,843 8,060
Foreign currency exchange rate change 0 0 6,838 (4,392 )
Benefits paid (2,997 ) (3,178 ) (1,654 ) (1,452 )
Business combinations 381 0 0 0
Divestitures (226 ) (684 ) 0 0
Plan amendments 10 (368 ) (324 ) (374 )
Benefit obligation at end of year 104,593 110,661 100,782 107,812
Change in plan assets:
Fair value of plan assets at beginning of year 116,990 121,269 83,394 93,338
Actual return on plan assets 3,196 1,383 2,586 7,023
Employer contribution 3,559 3,633 1,738 1,920
Benefits paid (2,486 ) (2,657 ) (1,529 ) (1,346 )
Business combinations 142 0 0 0
Divestitures (132 ) 0 0 0
Foreign currency exchange rate change 0 0 7,149 (4,098 )
Fair value of plan assets at end of year 121,269 123,628 93,338 96,837
The funded status of the plans ¥ 16,676 ¥ 12,967 ¥ (7,444 ) ¥ (10,975 )
Amount recognized in the consolidated balance sheets consists
of:
Prepaid benefit cost included in other assets ¥ 29,701 ¥ 25,590 ¥ 0 ¥ 12
Accrued benefit liability included in other liabilities (13,025 ) (12,623 ) (7,444 ) (10,987 )
Net amount recognized ¥ 16,676 ¥ 12,967 ¥ (7,444 ) ¥ (10,975 )
Amount recognized in accumulated other comprehensive income (loss),
pre-tax,
Millions of
yen
Japanese
plans Overseas
plans
2018 2019 2018 2019
Net prior service credit ¥ 2,241 ¥ 1,364 ¥ 754 ¥ 594
Net actuarial loss (24,155 ) (28,389 ) (9,764 ) (14,711 )
Net transition obligation 0 0 (8 ) 0
Total recognized in accumulated other comprehensive loss,
pre-tax ¥ (21,914 ) ¥ (27,025 ) ¥ (9,018 ) ¥ (14,117 )
The estimated portions of the net prior service credit and net
actuarial loss above that will be recognized as a component of net
pension cost (gain) of Japanese pension plans in fiscal 2020 are
¥821 million and ¥1,182 million, respectively,
the estimated portions of the net prior service credit, net
actuarial loss and net transition obligation above that will be
recognized as a component of net pension cost (gain) of overseas
pension plans in fiscal 2020 are ¥166 million,
¥554 million and ¥1 million, respectively.
The accumulated benefit obligations for all Japanese defined
benefit pension plans were ¥93,143 million and
¥97,819 million, respectively, at March 31, 2018 and
2019. The accumulated benefit obligations for all overseas defined
benefit pension plans were ¥92,176 million and
¥95,879 million, respectively, at March 31, 2018 and
2019.
The aggregates of projected benefit obligations, accumulated
benefit obligations and aggregate fair values of plan assets in
Japanese pension plans with the accumulated benefit obligations in
excess of plan assets were ¥20,621 million,
¥20,005 million and ¥7,597 million,
respectively, at March 31, 2018 and ¥20,739 million,
¥20,427 million and ¥8,116 million,
respectively, at March 31, 2019. The aggregates of projected
benefit obligations, accumulated benefit obligations and aggregate
fair values in overseas pension plans with the accumulated benefit
obligations in excess of plan assets were ¥6,863 million,
¥6,584 million and ¥5,356 million,
respectively, at March 31, 2018 and ¥7,076 million,
¥7,012 million and ¥5,758 million,
respectively, at March 31, 2019.
Net pension cost of the plans for fiscal 2017, 2018 and 2019
consists of the following:
Millions of yen
2017 2018 2019
Japanese plans:
Service cost ¥ 5,276 ¥ 5,339 ¥ 5,526
Interest cost 682 778 721
Expected return on plan assets (2,566 ) (2,627 ) (2,723 )
Amortization of prior service credit (925 ) (912 ) (897 )
Amortization of net actuarial loss 959 856 844
Amortization of transition obligation 45 45 0
Net periodic pension cost ¥ 3,471 ¥ 3,479 ¥ 3,471
Overseas plans:
Service cost ¥ 3,270 ¥ 3,455 ¥ 3,186
Interest cost 1,757 1,994 2,002
Expected return on plan assets (3,581 ) (4,217 ) (4,407 )
Amortization of prior service credit (96 ) (123 ) (174 )
Amortization of net actuarial loss 617 38 75
Amortization of transition obligation 4 4 7
Net periodic pension cost ¥ 1,971 ¥ 1,151 ¥ 689
Note: The components of net periodic pension cost
other than the service cost component are included in personnel
expenses, which is included in selling, general and administrative
expenses in the consolidated statements of income.
Other changes in plan assets and benefit obligations recognized in
other comprehensive income (loss) for fiscal 2017, 2018 and 2019
are summarized as follows:
Millions of yen
2017 2018 2019
Japanese plans:
Current year actuarial gain (loss) ¥ 168 ¥ (1,005 ) ¥ (5,078 )
Amortization of net actuarial loss 959 856 844
Prior service credit due to amendments (34 ) (5 ) 20
Amortization of prior service credit (925 ) (912 ) (897 )
Amortization of transition obligation 45 45 0
Total recognized in other comprehensive income (loss), pre-tax ¥ 213 ¥ (1,021 ) ¥ (5,111 )
Overseas plans:
Current year actuarial gain (loss) ¥ 8,585 ¥ (2,417 ) ¥ (5,553 )
Amortization of net actuarial loss 617 38 75
Prior service credit due to amendments (1 ) 0 50
Amortization of prior service credit (96 ) (123 ) (174 )
Amortization of transition obligation 4 4 7
Foreign currency exchange rate change 930 (354 ) 496
Total recognized in other comprehensive income (loss), pre-tax ¥ 10,039 ¥ (2,852 ) ¥ (5,099 )
The Company and certain subsidiaries use March 31 as a
measurement date for all of our material plans.
Significant assumptions of Japanese pension plans and overseas
pension plans used to determine these amounts are as follows:
Japanese plans 2017 2018 2019
Weighted-average assumptions used to determine benefit obligations
at March 31:
Discount rate 0.8 % 0.7 % 0.5 %
Rate of increase in compensation levels 4.5 % 4.6 % 4.4 %
Weighted-average assumptions used to determine net periodic pension
cost for years ended March 31:
Discount rate 0.7 % 0.8 % 0.7 %
Rate of increase in compensation levels 4.4 % 4.5 % 4.6 %
Expected long-term rate of return on plan assets 2.2 % 2.2 % 2.2 %
Overseas plans 2017 2018 2019
Weighted-average assumptions used to determine benefit obligations
at March 31:
Discount rate 2.1 % 2.0 % 1.7 %
Rate of increase in compensation levels 2.4 % 2.4 % 2.4 %
Weighted-average assumptions used to determine net periodic pension
cost for years ended March 31:
Discount rate 1.9 % 2.1 % 2.0 %
Rate of increase in compensation levels 2.8 % 2.4 % 2.4 %
Expected long-term rate of return on plan assets 4.7 % 4.9 % 4.7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18 and 2019, by asset category, are as follows. The three levels
of input used to measure fair value are described in Note 2
“Fair Value Measurement.”
Millions of
yen
March 31,
2018
Total Carrying Value in Consolidated Balance Sheets
Quoted Prices in Active Markets for Identical Assets (Level 1) Significant Other Observable Inputs (Level 2) Significant Inputs (Level 3)
Equity securities:
Japan
Pooled funds*1 ¥ 20,628 ¥ 0 ¥ 0 ¥ 0
Other than Japan
Pooled funds*2 23,954 0 0 0
Debt securities:
Japan
Pooled funds*3 17,828 0 0 0
Other than Japan
Pooled funds*4 26,540 0 0 0
Other assets:
Life insurance company general accounts*5 27,112 0 27,112 0
Others*6 5,207 0 5,207 0
¥ 121,269 ¥ 0 ¥ 32,319 ¥ 0
*1
These funds invest in listed shares including shares
of ORIX Corporation in the amounts of ¥49 million at
March 31, 2018.
*2
These funds invest in listed shares.
*3
These funds invest approximately 50% in Japanese
government bonds, approximately 10% in Japanese municipal bonds,
and approximately 40% in Japanese corporate bonds. These funds
include corporate bonds of ORIX Corporation in the amounts of
¥2,017 million at March 31, 2018.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8, our policy for the portfolio of plans
consists of three major components: approximately 40% is invested
in equity securities, approximately 4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19
Total Carrying Value in Consolidated Balance Sheets
Quoted Prices in Active Markets for Identical Assets (Level 1) Significant Other Observable Inputs (Level 2) Significant Inputs (Level 3)
Equity securities:
Japan
Pooled funds*1 ¥ 19,824 ¥ 0 ¥ 0 ¥ 0
Other than Japan
Pooled funds*2 24,535 0 0 0
Debt securities:
Japan
Pooled funds*3 19,243 0 0 0
Other than Japan
Pooled funds*4 27,382 0 0 0
Other assets:
Life insurance company general accounts*5 27,482 0 27,482 0
Others*6 5,162 0 5,162 0
¥ 123,628 ¥ 0 ¥ 32,644 ¥ 0
*1
These funds invest in listed shares including shares
of ORIX Corporation in the amounts of ¥42 million at
March 31, 2019.
*2
These funds invest in listed shares.
*3
These funds invest approximately 60% in Japanese
government bonds, approximately 10% in Japanese municipal bonds,
and approximately 30% in Japanese corporate bonds. These funds
include corporate bonds of ORIX Corporation in the amounts of
¥1,578 million at March 31, 2019.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9, our policy for the portfolio of plans
consists of three major components: approximately 40% is invested
in equity securities, approximately 4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18 and 2019, by asset category, are as follows. The three levels
of input used to measure fair value are described in Note 2
“Fair Value Measurement.”
Millions of
yen
March 31,
2018
Total Carrying Value in Consolidated Balance Sheets
Quoted Prices in Active Markets for Identical Assets (Level 1) Significant Other Observable Inputs (Level 2) Significant Inputs (Level 3)
Equity securities:
Other than Japan
Shares ¥ 39,841 ¥ 39,841 ¥ 0 ¥ 0
Pooled funds*1 69 0 0 0
Debt securities:
Other than Japan
Government bonds 43,110 43,110 0 0
Municipal bonds 4,387 0 4,387 0
Other assets:
Life insurance company general accounts*2 2,318 0 2,318 0
Others*3 3,613 0 3,613 0
¥ 93,338 ¥ 82,951 ¥ 10,318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8,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19
Total Carrying Value in Consolidated Balance Sheets
Quoted Prices in Active Markets for Identical Assets (Level 1) Significant Other Observable Inputs (Level 2) Significant Inputs (Level 3)
Equity securities:
Other than Japan
Shares ¥ 42,124 ¥ 42,124 ¥ 0 ¥ 0
Pooled funds*1 392 0 0 0
Debt securities:
Other than Japan
Government bonds 47,269 47,269 0 0
Municipal bonds 4,640 0 4,640 0
Other assets:
Life insurance company general accounts*2 588 0 588 0
Others*3 1,824 0 1,824 0
¥ 96,837 ¥ 89,393 ¥ 7,052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9,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3,622 million to its Japanese pension plans and
¥2,349 million to its overseas pension plans during the
year ending March 31, 2020.
At March 31, 2019, the benefits expected to be paid in each of
the next five fiscal years, and in the aggregate for the five years
thereafter are as follows:
Millions of yen
Years ending March 31, Japanese plans Overseas plans
2020 ¥ 2,515 ¥ 1,493
2021 2,357 1,558
2022 2,577 1,492
2023 2,726 1,570
2024 2,934 1,691
2025-2029 17,717 9,991
Total ¥ 30,826 ¥ 17,795
The cost recognized for Japanese defined contribution pension plans
of the Company and certain of its subsidiaries for fiscal 2017,
2018 and 2019 were ¥1,422 million,
¥1,626 million and ¥1,728 million,
respectively. The cost recognized for overseas defined contribution
pension plans of the Company and certain of its subsidiaries for
fiscal 2017, 2018 and 2019 were ¥2,077 million,
¥2,354 million and ¥2,504 million,
respectively.</t>
  </si>
  <si>
    <t>Noncontrolling Interest [Abstract]</t>
  </si>
  <si>
    <t>20. Redeemable Noncontrolling Interests
Changes in redeemable noncontrolling interests in fiscal 2017, 2018
and 2019 are as follows:
Millions of yen
2017 2018 2019
Beginning Balance ¥ 7,467 ¥ 6,548 ¥ 7,420
Adjustment of redeemable noncontrolling interests to redemption
value (1,293 ) 1,876 2,131
Comprehensive income
Net Income 432 452 404
Other comprehensive income (loss)
Net change of foreign currency translation adjustments (58 ) (416 ) 326
Total other comprehensive income (loss) (58 ) (416 ) 326
Comprehensive income 374 36 730
Dividends 0 (1,040 ) (501 )
Ending Balance ¥ 6,548 ¥ 7,420 ¥ 9,780</t>
  </si>
  <si>
    <t>Stock-Based Compensation</t>
  </si>
  <si>
    <t>Disclosure of Compensation Related Costs, Share-based Payments [Abstract]</t>
  </si>
  <si>
    <t>21. Stock-Based Compensation
The Company has a number of stock-based compensation plans as
incentive plans for directors, executive officers, corporate
auditors and selected employees.
Stock-option program
Since fiscal 2009, the Company has granted stock acquisition rights
with a vesting period 1.92 years and an exercise period 9.92 years
from grant date. The acquisition rights were to purchase the
Company’s common stock at a specified exercise price and were
distributed to directors, executive officers, corporate auditors
and certain employees of the Company, subsidiaries and capital
tie-up
A summary of the Company’s stock acquisition rights is as
follows:
Years ended March 31, Exercise period
Number of shares Exercise price*
Yen
2009
From July 18, 2010 to June 24, 2018 1,479,000 1,689
*
The number of shares and exercise price of the granted
options were adjusted for the 10-for-1
For the stock-option programs, the exercise prices, which are
determined by a formula linked to the price of the Company’s
common stock on the Tokyo Stock Exchange, are equal or greater than
the fair market value of the Company’s common stock at the
grant dates.
The following table summarizes information about the activity of
these stock options for fiscal 2019:
Number of shares*2 Weighted average exercise price*1*2 Weighted average remaining contractual life
Aggregate intrinsic value
Yen Years Millions of yen
Outstanding at beginning of the year 430,600 1,689
Exercised (133,400 ) 1,689
Forfeited or expired (297,200 ) 1,689
Outstanding at end of year 0 0 0 0
Exercisable at end of year 0 0 0 0
*1
The exercise price of the granted options was adjusted
in July 2009 for the issuance of new 18 million shares.
*2
The number of shares and exercise price of the granted
options were adjusted for the 10-for-1
The Company received ¥81 million, ¥656 million
and ¥225 million in cash from the exercise of stock
options during fiscal 2017, 2018 and 2019, respectively.
The total intrinsic value of options exercised during fiscal 2017,
2018 and 2019 was ¥6 million, ¥118 million and
¥25 million, respectively.
In fiscal 2017, 2018 and 2019, the Company did not recognize any
stock-based compensation costs of its stock-option program. As of
March 31, 2019, the Company had no unrecognized compensation
costs.
Stock compensation program
The Company maintains a stock compensation program for directors,
executive officers and group executives of the Company. In July
2014, the Company changed the way of provision of the compensation
for retiree to provide these shares through the Board Incentive
Plan Trust by a resolution of the Compensation Committee. The Board
Incentive Plan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In fiscal 2019, the Company granted 289,750 points, and 225,076
points were settled for individuals who retired during fiscal 2019.
Total points outstanding under the stock compensation program as of
March 31, 2019 were 1,516,158 points. The points were adjusted
for the 10-for-1
During fiscal 2017, 2018 and 2019, the Company recognized
stock-based compensation costs of its stock compensation program in
the amount of ¥611 million, ¥701 million and
¥413 million, respectively.</t>
  </si>
  <si>
    <t>Equity [Abstract]</t>
  </si>
  <si>
    <t>22. Accumulated Other Comprehensive Income (Loss)
Changes in each component of accumulated other comprehensive income
(loss) attributable to ORIX Corporation Shareholders in fiscal
2017, 2018 and 2019 are as follows:
Millions of yen
Net unrealized Defined benefit pension plans Foreign
Net unrealized Accumulated
Balance at March 31, 2016 ¥ 47,185 ¥ (23,884 ) ¥ (24,766 ) ¥ (4,757 ) ¥ (6,222 )
Net unrealized gains (losses) on investment in securities, net of
tax of ¥(1,962) million (470 ) (470 )
Reclassification adjustment included in net income, net of tax of
¥8,255 million (14,456 ) (14,456 )
Defined benefit pension plans, net of tax of ¥(2,422)
million 7,226 7,226
Reclassification adjustment included in net income, net of tax of
¥(160) million 444 444
Foreign currency translation adjustments, net of tax of
¥9,385 million (6,570 ) (6,570 )
Reclassification adjustment included in net income, net of tax of
¥(809) million 602 602
Net unrealized gains (losses) on derivative instruments, net of tax
of ¥(788) million 2,020 2,020
Reclassification adjustment included in net income, net of tax of
¥559 million (1,694 ) (1,694 )
Total other comprehensive income (loss) (14,926 ) 7,670 (5,968 ) 326 (12,898 )
Transaction with noncontrolling interests 12 (954 ) (4,245 ) 0 (5,187 )
Less: Other Comprehensive Income (Loss) Attributable to the
Noncontrolling Interest (8 ) 162 (3,185 ) 52 (2,979 )
Less: Other Comprehensive Income (Loss) Attributable to the
Redeemable Noncontrolling Interests 0 0 (58 ) 0 (58 )
Balance at March 31, 2017 ¥ 32,279 ¥ (17,330 ) ¥ (31,736 ) ¥ (4,483 ) ¥ (21,270 )
Net unrealized gains (losses) on investment in securities, net of
tax of ¥2,045 million (2,408 ) (2,408 )
Reclassification adjustment included in net income, net of tax of
¥9,039 million (20,426 ) (20,426 )
Defined benefit pension plans, net of tax of
¥888 million (2,893 ) (2,893 )
Reclassification adjustment included in net income, net of tax of
¥23 million (69 ) (69 )
Foreign currency translation adjustments, net of tax of
¥2,813 million (1,387 ) (1,387 )
Reclassification adjustment included in net income, net of tax of
¥(1,296) million (568 ) (568 )
Net unrealized gains (losses) on derivative instruments, net of tax
of ¥(1,120) million 3,820 3,820
Reclassification adjustment included in net income, net of tax of
¥981 million (3,041 ) (3,041 )
Total other comprehensive income (loss) (22,834 ) (2,962 ) (1,955 ) 779 (26,972 )
Transaction with noncontrolling interests 0 0 (1 ) 0 (1 )
Less: Other Comprehensive Income (Loss) Attributable to the
Noncontrolling Interest (88 ) 22 (1,537 ) 34 (1,569 )
Less: Other Comprehensive Income (Loss) Attributable to the
Redeemable Noncontrolling Interests 0 0 (416 ) 0 (416 )
Reclassification of change in accounting standards 932 (173 ) (67 ) 0 692
Balance at March 31, 2018 ¥ 10,465 ¥ (20,487 ) ¥ (31,806 ) ¥ (3,738 ) ¥ (45,566 )
Note:
Reclassification of change in accounting standards represents the
amounts reclassified for the early adoption of the Accounting
Standards Update 2018-02 (“Reclassification of Certain Tax
Effects from Accumulated Other Comprehensive
Income”—ASC 220 (“Income
Statement—Reporting Comprehensive Income”)).
Millions of yen
Net unrealized Debt valuation adjustments Defined benefit pension plans Foreign currency translation adjustments
Net unrealized gains (losses) on derivative instruments Accumulated other comprehensive income (loss)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4,693) million 12,169 12,169
Reclassification adjustment included in net income, net of tax of
¥680 million (1,954 ) (1,954 )
Debt valuation adjustments, net of tax of
¥(101) million 258 258
Reclassification adjustment included in net income, net of tax of
¥11 million (27 ) (27 )
Defined benefit pension plans, net of tax of
¥2,821 million (7,244 ) (7,244 )
Reclassification adjustment included in net income, net of tax of
¥43 million (102 ) (102 )
Foreign currency translation adjustments, net of tax of
¥(729) million (11,540 ) (11,540 )
Reclassification adjustment included in net income, net of tax of
¥0 million 3 3
Net unrealized gains (losses) on derivative instruments, net of tax
of ¥1,393 million (4,621 ) (4,621 )
Reclassification adjustment included in net income, net of tax of
¥(135) million 503 503
Total other comprehensive income (loss) 10,215 231 (7,346 ) (11,537 ) (4,118 ) (12,555 )
Transaction with noncontrolling interests 0 0 (126 ) 23 0 (103 )
Less: Other Comprehensive Income (Loss) Attributable to the
Noncontrolling Interest 41 0 (57 ) (88 ) (2 ) (106 )
Less: Other Comprehensive Income Attributable to the Redeemable
Noncontrolling Interests 0 0 0 326 0 326
Balance at March 31, 2019 ¥ 17,389 ¥ 582 ¥ (27,902 ) ¥ (43,558 ) ¥ (7,854 ) ¥ (61,343 )
Amounts reclassified to net income from accumulated other
comprehensive income (loss) for fiscal 2017, 2018 and 2019 are as
follows:
March 31,
2017
Details about accumulated other comprehensive
income components
Reclassification
Consolidated statements of income caption
Millions of
yen
Net unrealized gains (losses) on investment in securities
Sales of investment securities ¥ 16,404 Gains on investment securities and
dividends
Sales of investment securities 14,297 Life insurance premiums and related investment
income
Amortization of investment securities (648 ) Finance revenues
Amortization of investment securities (1,125 ) Life insurance premiums and related investment
income
Others (6,217 ) Write-downs of securities and other
22,711 Total before income tax
(8,255 ) Income tax (expense) or benefit
¥ 14,456 Net of tax
Defined benefit pension plans
Amortization of prior service credit ¥ 1,021 See Note 19 “Pension Plans”
Amortization of net actuarial loss (1,576 ) See Note 19 “Pension Plans”
Amortization of transition obligation (49 ) See Note 19 “Pension Plans”
(604 ) Total before income tax
160 Income tax (expense) or benefit
¥ (444 ) Net of tax
Foreign currency translation adjustments
Sales or liquidation ¥ (1,411 ) Gains on sales of subsidiaries and affiliates
and liquidation losses, net
(1,411 ) Total before income tax
809 Income tax (expense) or benefit
¥ (602 ) Net of tax
Net unrealized gains (losses) on derivative instruments
Interest rate swap agreements ¥ 7 Finance revenues/Interest expense
Foreign exchange contracts (136 ) Other (income) and expense, net
Foreign currency swap agreements 2,382
Finance revenues/Interest expense/
Other (income) and expense, net
2,253 Total before income tax
(559 ) Income tax (expense) or benefit
¥ 1,694 Net of tax
March 31, 2018
Details about accumulated other comprehensive Reclassification adjustment included in net income
Consolidated statements of income caption
Millions of yen
Net unrealized gains (losses) on investment in securities
Sales of investment securities ¥ 27,158 Gains on investment securities and
dividends
Sales of investment securities 4,228 Life insurance premiums and related investment
income
Amortization of investment securities (735 ) Finance revenues
Amortization of investment securities (504 ) Life insurance premiums and related investment
income
Others (682 ) Write-downs of securities and other
29,465 Total before income tax
(9,039 ) Income tax (expense) or benefit
¥ 20,426 Net of tax
Defined benefit pension plans
Amortization of prior service credit ¥ 1,035 See Note 19 “Pension Plans”
Amortization of net actuarial loss (894 ) See Note 19 “Pension Plans”
Amortization of transition obligation (49 ) See Note 19 “Pension Plans”
92 Total before income tax
(23 ) Income tax (expense) or benefit
¥ 69 Net of tax
Foreign currency translation adjustments
Sales or liquidation ¥ (728 ) Gains on sales of subsidiaries and affiliates
and liquidation losses, net
(728 ) Total before income tax
1,296 Income tax (expense) or benefit
¥ 568 Net of tax
Net unrealized gains (losses) on derivative instruments
Interest rate swap agreements ¥ 132 Finance revenues/Interest expense
Foreign exchange contracts (20 ) Other (income) and expense, net
Foreign currency swap agreements 3,910
Finance revenues/Interest expense/
Other (income) and expense, net
4,022 Total before income tax
(981 ) Income tax (expense) or benefit
¥ 3,041 Net of tax
March 31, 2019
Details about accumulated other comprehensive Reclassification net income
Consolidated statements of income caption
Millions of yen
Net unrealized gains (losses) on investment in securities
Sales of debt securities ¥ 3,460 Gains on investment securities and
dividends
Sales of debt securities 1,573 Life insurance premiums and related investment
income
Amortization of debt securities (1,030 ) Finance revenues
Amortization of debt securities (146 ) Life insurance premiums and related investment
income
Others (1,223 ) Write-downs of securities and other
2,634 Total before income tax
(680 ) Income tax (expense) or benefit
¥ 1,954 Net of tax
Debt valuation adjustments
Fulfillment of policy liabilities and amortization of policy
account balances ¥ 38 Life insurance costs
38 Total before income tax
(11 ) Income tax (expense) or benefit
¥ 27 Net of tax
Defined benefit pension plans
Amortization of prior service credit ¥ 1,071 See Note 19 “Pension Plans”
Amortization of net actuarial loss (919 ) See Note 19 “Pension Plans”
Amortization of transition obligation (7 ) See Note 19 “Pension Plans”
145 Total before income tax
(43 ) Income tax (expense) or benefit
¥ 102 Net of tax
Foreign currency translation adjustments
Sales or liquidation ¥ (3 ) Gains on sales of subsidiaries and affiliates
and liquidation losses, net
(3 ) Total before income tax
0 Income tax (expense) or benefit
¥ (3 ) Net of tax
Net unrealized gains (losses) on derivative instruments
Interest rate swap agreements ¥ 157 Finance revenues/Interest expense
Foreign exchange contracts (156 ) Other (income) and expense, net
Foreign currency swap agreements (639 )
Finance revenues/Interest expense/
Other (income) and expense, net
(638 ) Total before income tax
135 Income tax (expense) or benefit
¥ (503 )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20 “Redeemable Noncontrolling Interests.” Total
comprehensive income (loss) and its components have been reported,
net of tax, in the consolidated statements of comprehensive
income.</t>
  </si>
  <si>
    <t>Federal Home Loan Banks [Abstract]</t>
  </si>
  <si>
    <t>23. ORIX Corporation Shareholders’ Equity
Changes in the number of shares issued in fiscal 2017, 2018 and
2019 are as follows:
Number of shares
2017 2018 2019
Beginning balance 1,324,058,828 1,324,107,328 1,324,495,728
Exercise of stock options 48,500 388,400 133,400
Ending balance 1,324,107,328 1,324,495,728 1,324,629,128
The Japanese Companies Act (the “Act”) provides that an
amount equivalent to 10% of any dividends resulting from
appropriation of retained earnings be appropriated to the legal
reserve until the aggregate amount of the additional paid-in paid-in
The Act provides that at least one-half paid-in paid-in
The amount available for dividends under the Act is calculated
based on the amount recorded in the Company’s non-consolidated
Retained earnings at March 31, 2019 include
¥61,508 million relating to equity in undistributed
earnings of the companies accounted for by the equity method.
As of March 31, 2019, the restricted net assets of certain
subsidiaries include regulatory capital requirements mainly for
banking and life insurance operations of
¥16,282 million.</t>
  </si>
  <si>
    <t>Gains on Investment Securities and Dividends</t>
  </si>
  <si>
    <t>Other Income and Expenses [Abstract]</t>
  </si>
  <si>
    <t>24. Gains on Investment Securities and Dividends
Gains on investment securities and dividends in fiscal 2017, 2018
and 2019 consist of the following:
Millions of yen
2017 2018 2019
Net gains on investment securities ¥ 27,233 ¥ 39,139 ¥ 14,273
Dividends income, other 3,095 4,163 1,685
¥ 30,328 ¥ 43,302 ¥ 15,958
*
Unrealized changes in fair value of investments in
equity securities have been included in “Net gains on
investment securities” since fiscal 2019.</t>
  </si>
  <si>
    <t>Life Insurance Operations</t>
  </si>
  <si>
    <t>Insurance [Abstract]</t>
  </si>
  <si>
    <t xml:space="preserve">25. Life Insurance Operations
Life insurance premiums and related investment income in fiscal
2017, 2018 and 2019 consist of the following:
Millions of yen
2017 2018 2019
Life insurance premiums ¥ 247,427 ¥ 299,320 ¥ 330,811
Life insurance related investment income* 48,513 52,270 16,325
¥295,940 ¥351,590 ¥347,136
*
Life insurance related investment income in fiscal
2019 includes net unrealized holding losses of
¥217 million on equity securities held as of
March 31, 2019.
Life insurance premiums include reinsurance benefits, net of
reinsurance premiums. For fiscal 2017, 2018 and 2019, reinsurance
benefits and reinsurance premiums included in life insurance
premiums are as follows:
Millions of yen
2017 2018 2019
Reinsurance benefits ¥ 4,023 ¥ 3,617 ¥ 2,849
Reinsurance premiums (9,657 ) (6,993 ) (5,546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fiscal 2017, 2018 and 2019 amounted to ¥14,346 million,
¥16,465 million and ¥19,592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life insurance
costs include the net amount of the changes in fair value of the
variable annuity and variable life insurance contracts elected for
the fair value option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above mentioned gains or losses relating to variable annuity
and variable life insurance contracts for fiscal 2017, 2018 and
2019 are as follows:
Millions of yen
2017 2018 2019
Life insurance premiums and related investment income:
Net realized and unrealized gains or losses from investment
assets ¥ 37,016 ¥ 46,890 ¥ 879
Net gains or losses from derivative contracts: (10,568 ) (7,332 ) (1,348 )
Futures (9,118 ) (6,238 ) (374 )
Foreign exchange contracts 220 (270 ) (350 )
Options held (1,670 ) (824 ) (624 )
Life insurance costs:
Changes in the fair value of the policy liabilities and policy
account balances ¥ (189,481 ) ¥ (161,510 ) ¥ (83,491 )
Insurance costs recognized for insurance and annuity payouts as a
result of insured events 185,830 ¥ 180,775 75,617
Changes in the fair value of the reinsurance contracts 15,739 ¥ 7,108 2,559 </t>
  </si>
  <si>
    <t>Write-Downs of Long-Lived Assets</t>
  </si>
  <si>
    <t>26.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18 and 2019, the long-lived assets
classified as held for sale in the accompanying consolidated
balance sheets are as follows.
Millions of yen
2018 2019
Investment in operating leases ¥ 31,776 ¥ 24,956
Property under facility operations 12,483 44,473
Other assets 164 19
The long-lived assets classified as held for sale as of
March 31, 2018 are included in Corporate Financial Services
segment, Real Estate segment, Investment and Operation segment and
Overseas Business segment. The long-lived assets classified as held
for sale as of March 31, 2019 are included in Corporate
Financial Services segment, Real Estate segment, Investment and
Operation segment and Overseas Business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17, 2018 and 2019, the Company and its subsidiaries
recognized impairment losses for the difference between carrying
amounts and fair values in the amount of ¥9,134 million,
¥5,525 million and ¥2,418 million,
respectively, which are reflected as write-downs of long-lived
assets. Breakdowns of these amounts are as follows.
Fiscal Year ended March 31, 2017 Write-downs of the assets held for sale Write-downs due to decline in
Amount (Millions of yen)
The number of Amount (Millions of yen)
The number of
Office buildings ¥ 68 1 ¥ 1,239 5
Commercial facilities other than office buildings 1,316 3 2,082 5
Condominiums 317 1 69 1
Land undeveloped or under construction 0 0 786 5
Others* 2,215
— 1,042
—
Total ¥ 3,916
— ¥ 5,218
—
Fiscal Year ended March 31, 2018 Write-downs of the
assets held for sale Write-downs due to
decline in
Amount (Millions of yen) The number of Amount (Millions of yen) The number of
Office buildings ¥ 190 2 ¥ 0 0
Commercial facilities other than office buildings 1,134 2 297 3
Others* 538
— 3,366
—
Total ¥ 1,862
— ¥ 3,663
—
Fiscal Year ended March 31, 2019 Write-downs of the
assets held for sale Write-downs due to
decline in
Amount (Millions of yen) The number of Amount (Millions of yen) The number of
Commercial facilities other than office buildings ¥ 712 1 ¥ 16 1
Others* 0
— 1,690
—
Total ¥ 712
— ¥ 1,706
—
*
For the “Others”, the number of properties
are omitted. Write-downs of long-lived assets for fiscal 2017
include write-downs of ¥1,156 million of aircraft.
Write-downs of long-lived assets for fiscal 2018 and 2019 include
write-downs of ¥2,138 million and ¥825 million
of hotels, respectively.
Breakdowns of these amounts by segment are provided in Note 33
“Segment Information.”</t>
  </si>
  <si>
    <t>Per Share Data</t>
  </si>
  <si>
    <t>Earnings Per Share [Abstract]</t>
  </si>
  <si>
    <t>27. Per Share Data
Reconciliation of the differences between basic and diluted
earnings per share (EPS) in fiscal 2017, 2018 and 2019 is as
follows:
In fiscal 2017 and 2018, the diluted EPS calculation excludes stock
options for 2,697 thousand shares and 192 thousand
shares, as they were antidilutive. In fiscal 2019, there were no
stock options which were antidilutive.
Millions of yen
2017 2018 2019
Net Income attributable to ORIX Corporation shareholders ¥ 273,239 ¥ 313,135 ¥ 323,745
Thousands of shares
2017 2018 2019
Weighted-average shares 1,308,105 1,281,238 1,280,020
Effect of dilutive securities
Exercise of stock options 1,277 1,314 1,107
Weighted-average shares for diluted EPS computation 1,309,382 1,282,552 1,281,127
Yen
2017 2018 2019
Earnings per share for net income attributable to ORIX Corporation
shareholders:
Basic ¥ 208.88 ¥ 244.40 ¥ 252.92
Diluted 208.68 244.15 252.70
Note: The Company’s shares held through the
Board Incentive Plan Trust are included in the number of treasury
stock shares to be deducted in calculation of the weighted-average
shares for EPS computation (2,092,595 shares, 1,946,561 shares and
1,740,314 shares in fiscal 2017, 2018 and 2019).</t>
  </si>
  <si>
    <t>Derivative Financial Instruments and Hedging</t>
  </si>
  <si>
    <t>Derivative Instruments and Hedging Activities Disclosure [Abstract]</t>
  </si>
  <si>
    <t>28. Derivative Financial Instruments and Hedging
Risk management policy
The Company and its subsidiaries manage interest rate risk through
asset-liability management (“ALM”). The Company and its
subsidiaries use derivative financial instruments to hedge interest
rate risk and mitigate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18 and 2019.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other comprehensive income (loss) into earnings
when earnings were affected by the variability in cash flows of the
designated hedged item. The amounts of these net gains (losses)
after deducting applicable taxes were net gains of
¥1,694 million and ¥3,041 million, losses of
¥503 million during fiscal 2017, 2018 and 2019,
respectively. The amount of net gains (losses), which represent the
ineffectiveness of cash flow hedges, ¥310 million of
gains, ¥1,124 million of losses were recorded in earnings
for fiscal 2017 and 2018, respectively. For fiscal 2019, there were
no gains or losses which represent the ineffectiveness of cash flow
hedges. The amount of net derivative gains, ¥86 million,
included in other comprehensive income (loss), net of applicable
income taxes at March 31, 2019 will be reclassified into
earnings within fiscal 2020.
(b) Fair value hedges
The Company and its subsidiaries use financial instruments
designated as fair value hedges to hedge their exposure to interest
rate risk and foreign currency exchange risk. The Company and its
subsidiaries designate foreign currency swap agreements and foreign
exchange contracts to minimize foreign currency exposures on lease
receivables, loan receivables, borrowings and others denominated in
foreign currency. The Company and its subsidiaries designate
interest rate swap to hedge interest rate exposure of the fair
values of loan receivables. The Company and certain overseas
subsidiaries, which issued medium-term notes or bonds with fixed
interest rates, use interest rate swap agreements to hedge interest
rate exposure of the fair values of these medium-term notes or
bonds. In cases where the medium-term notes were denominated in
other than the subsidiaries’ local currencies, foreign
currency swap agreements are used to hedge foreign exchange rate
exposure. A certain overseas subsidiary uses foreign currency
long-term-debt to hedge foreign exchange rate exposure from
unrecognized firm commitment. For fiscal 2017, net losses of
¥2 million, of hedge ineffectiveness associated with
instruments designated as fair value hedges were recorded in
earnings. For fiscal 2018, there were no gains or losses of hedge
ineffectiveness associated with instruments designated as fair
value hedges. For fiscal 2019, net losses of ¥135 million, of
hedge ineffectiveness associated with instruments designated as
fair value hedges were recorded in earnings.
(c) Hedges of net investment in foreign operations
The Company uses foreign exchange contracts and borrowings and
bonds denominated in foreign currencies to hedge the foreign
currency exposure of the net investment in overseas subsidiaries.
The gains and losses of these hedging instruments were recorded in
foreign currency translation adjustments, which is a part of other
comprehensive income (los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Millions of yen
Consolidated statements of Millions of yen
Consolidated statements of income location Millions of yen
Interest rate swap agreements ¥ 1,757 Finance revenues/Interest expense ¥ 7 — ¥ 0
Foreign exchange contracts (1,174 ) Other (income) and expense, net (136 ) — 0
Foreign currency swap agreements
2,225
Finance revenues/Interest expense/Other (income) and expense,
net
2,382
Other (income) and expense, net
310
(2) Fair value hedges
Gains (losses) recognized in income on derivative and other Gains (losses) recognized in income on hedged item
Millions of yen
Consolidated statements of income location Millions of yen
Consolidated statements of income location
Interest rate swap agreements ¥ (56 ) Finance revenues/Interest expense ¥ 56 Finance revenues/Interest expense
Foreign exchange contracts (4,463 ) Other (income) and expense, net 4,463 Other (income) and expense, net
Foreign currency swap agreements 595 Other (income) and expense, net (597 ) Other (income) and expense, net
Foreign currency long-term debt 78 Other (income) and expense, net (78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Millions of yen Consolidated Millions of yen
Foreign exchange contracts ¥ 2,300
Gains on sales of subsidiaries ¥ 858
— ¥ 0
Borrowings and bonds in local currency 8,908 — 0 — 0
(4) Derivatives not designated as hedging instruments
Gains (losses) recognized in income
on derivative
Millions of yen
Consolidated statements of income
location
Interest rate swap agreements ¥ 634 Other (income) and expense, net
Futures (9,104 )
Gains on investment securities and dividends
Life insurance premiums and related investment income*
Foreign exchange contracts 4,602
Gains on investment securities and dividends
Life insurance premiums and related investment income*
Other (income) and expense, net
Credit derivatives held (103 ) Other (income) and expense, net
Options held/written and other (2,324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7 (see Note 25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Millions of yen
Consolidated Millions of yen
Interest rate swap agreements ¥ (114 ) Finance revenues/Interest expense ¥ 132 — ¥ 0
Foreign exchange contracts (566 ) Other (income) and expense, net (20 ) — 0
Foreign currency swap agreements
5,620
Finance revenues/Interest expense/Other (income) and expense,
net
3,910
Other (income) and expense, net
(1,124
)
(2) Fair value hedges
Gains (losses) recognized Gains (losses) recognized
Millions of yen
Consolidated statements of income location Millions of yen
Consolidated statements of income location
Interest rate swap agreements ¥ (393 ) Finance revenues/Interest expense ¥ 393 Finance revenues/Interest expense
Foreign exchange contracts 956 Other (income) and expense, net (956 ) Other (income) and expense, net
Foreign currency swap agreements 1,147 Other (income) and expense, net (1,147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Millions of yen Consolidated Millions of yen
Foreign exchange contracts ¥ (14,300 )
Gains on sales of subsidiaries ¥ (3,559 )
— ¥ 0
Borrowings and bonds in foreign currencies 8,746
— 0
— 0
(4) Derivatives not designated as hedging instruments
Gains (losses) recognized in income
on derivative
Millions of yen
Consolidated statements of income
location
Interest rate swap agreements ¥ 1,420 Other (income) and expense, net
Futures (5,819 )
Gains on investment securities and dividends
Life insurance premiums and related investment income*
Foreign exchange contracts (6,626 )
Gains on investment securities and dividends
Life insurance premiums and related investment income*
Other (income) and expense, net
Credit derivatives held (4 ) Other (income) and expense, net
Options held/written and other (291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5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of income location Millions of yen
Consolidated of income location Millions of yen
Interest rate swap agreements ¥ (4,313 ) Finance
revenues/Interest expense ¥ 157 — ¥ 0
Foreign exchange contracts 115 Other (income) and
expense, net (156 ) — 0
Foreign currency swap agreements
(1,816
)
Finance revenues/Interest
expense/Other (income) and
expense, net
(639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8,448 ) Finance revenues/Interest expense ¥ 8,448 Finance revenues/Interest expense
Foreign exchange contracts (5,538 ) Other (income) and expense, net 5,403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Millions of yen
Consolidated statements of income location Millions of yen
Foreign exchange contracts ¥4,850 Gains on sales of subsidiaries and affiliates
and liquidation losses, net ¥(2,540) — ¥0
Borrowings and bonds in foreign currencies (5,963 ) — 0 — 0
(4) Derivatives or derivatives not designated as hedging
instruments
Gains (losses) recognized in income
on derivative
Millions of yen
Consolidated statements of income
location
Interest rate swap agreements ¥ 832 Other (income) and expense, net
Futures (912 )
Gains on investment securities and dividends
Life insurance premiums and related investment income*
Foreign exchange contracts (6,589 )
Gains on investment securities and dividends
Life insurance premiums and related investment income*
Other (income) and expense, net
Credit derivatives held/written 105 Other (income) and expense, net
Options held/written and other 710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9 (see Note 25
“Life Insurance Operations”).
Notional amounts of derivative instruments and other, fair values
of derivative instruments and other before offsetting at
March 31, 2018 and 2019 are as follows.
March 31, 2018
Derivative assets Derivative liabilities
Notional amount Fair value Consolidated Fair value Consolidated
Millions of yen Millions of yen Millions of yen
Derivatives designated as hedging instruments and other:
Interest rate swap agreements ¥ 278,850 ¥ 55 Other Assets ¥ 4,759 Other Liabilities
Futures, foreign exchange contracts 566,583 11,445 Other Assets 2,149 Other Liabilities
Foreign currency swap agreements 70,156 422 Other Assets 3,220 Other Liabilities
Foreign currency long-term debt 396,503 0 — 0 —
Derivatives not designated as hedging instruments:
Interest rate swap agreements ¥ 19,569 ¥ 272 Other Assets ¥ 165 Other Liabilities
Options held/written and other* 372,138 7,025 Other Assets 701 Other Liabilities
Futures, foreign exchange contracts* 271,365 2,612 Other Assets 1,298 Other Liabilities
Credit derivatives held 5,459 0
— 108 Other Liabilities
*
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 fair value
of the futures and foreign exchange contracts before offsetting of
¥318 million and ¥15 million at March 31,
2018, respectively.
March 31, 2019
Derivative assets Derivative liabilities
Notional amount Fair value Consolidated Fair value Consolidated
Millions of yen Millions of yen Millions of yen
Derivatives designated as hedging instruments and other:
Interest rate swap agreements ¥ 498,874 ¥ 11 Other Assets ¥ 17,320 Other Liabilities
Futures, foreign exchange contracts 505,909 1,888 Other Assets 3,177 Other Liabilities
Foreign currency swap agreements 65,575 1,203 Other Assets 364 Other Liabilities
Foreign currency long-term debt 641,127 0 — 0 —
Derivatives not designated as hedging instruments:
Interest rate swap agreements ¥ 60,657 ¥ 127 Other Assets ¥ 119 Other Liabilities
Options held/written and other* 556,668 11,140 Other Assets 2,809 Other Liabilities
Futures, foreign exchange contracts* 320,710 1,119 Other Assets 2,159 Other Liabilities
Credit derivatives held/written 262 7 Other Assets 10 Other Liabilities
*
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t>
  </si>
  <si>
    <t>Offsetting Assets and Liabilities</t>
  </si>
  <si>
    <t>Text Block [Abstract]</t>
  </si>
  <si>
    <t>29. Offsetting Assets and Liabilities
The gross amounts recognized, gross amounts offset, and net amounts
presented in the consolidated balance sheets regarding derivative
assets and liabilities and other assets and liabilities as of
March 31, 2018 and 2019 are as follows.
March 31, 2018
Millions of yen
Gross recognized
Gross amounts offset in the consolidated balance sheets
Net amounts presented in the consolidated balance sheets Gross amounts not offset Net amount
Financial instruments Collateral received/
Derivative assets ¥ 21,831 ¥ (2,105 ) ¥
19,726 ¥ (820 ) ¥ (6,497 ) ¥ 12,409
Reverse repurchase, securities borrowing, and similar
arrangements*2 5,784 (5,590 ) 194 0 0 194
Total assets ¥ 27,615 ¥ (7,695 ) ¥ 19,920 ¥ (820 ) ¥ (6,497 ) ¥ 12,603
Derivative liabilities ¥ 12,400 ¥
(2,105 ) ¥ 10,295 ¥ 0 ¥ (180 ) ¥ 10,115
Repurchase, securities lending, and similar arrangements*2
5,590 (5,590 ) 0
0
0
0
Total liabilities ¥ 17,990 ¥ (7,695 ) ¥ 10,295 ¥ 0 ¥ (180 ) ¥ 10,115
March 31, 2019
Millions of yen
Gross recognized
Gross amounts offset in the consolidated balance sheets
Net amounts presented in the consolidated balance sheets Gross amounts not offset Net amount
Financial instruments Collateral received/
Derivative assets ¥ 15,495 ¥ (1,497 ) ¥ 13,998 ¥ (196 ) ¥ 0 ¥ 13,802
Total assets ¥ 15,495 ¥ (1,497 ) ¥ 13,998 ¥ (196 ) ¥ 0 ¥ 13,802
Derivative liabilities ¥ 25,958 ¥ (1,497 ) ¥ 24,461 ¥ (8,353 ) ¥ (79 ) ¥ 16,029
Total liabilities ¥ 25,958 ¥ (1,497 ) ¥ 24,461 ¥ (8,353 ) ¥ (79 ) ¥ 16,029
*1
The balances related to enforceable master netting
agreements or similar agreements which were not offset in the
consolidated balance sheets.
*2
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Significant Concentrations of Credit Risk</t>
  </si>
  <si>
    <t>Risks and Uncertainties [Abstract]</t>
  </si>
  <si>
    <t>30.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direct financing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18 and 2019, no concentration with a single
obligor exceeded 1% of the Company’s consolidated total
assets. With respect to the Company and its subsidiaries’
credit exposures on a geographic basis, ¥6,166 billion,
or 76%, at March 31, 2018 and ¥6,363 billion, or
72%, at March 31, 2019 of the credit risks arising from all
financial instruments are attributable to customers located in
Japan. The largest concentration of credit risk outside of Japan is
exposure attributable to obligors located in the Americas. The
gross amount of such exposure is ¥821 billion and
¥1,075 billion as of March 31, 2018 and 2019,
respectively.
The Company and its subsidiaries have transportation equipment such
as automobile operations and aircraft. Transportation equipment is
mainly recorded in investment in direct financing leases and
operating leases. In connection with investment in direct financing
leases and operating leases, the percentage of investment in
transportation equipment to consolidated total assets is 11.8% and
11.4% as of March 31, 2018 and 2019, respectively.
The Company and its subsidiaries provide consumers with housing
loans. In connection with installment loans, the percentage of
housing loans to consolidated total assets is 12.3% and 13.1% as of
March 31, 2018 and 2019, respectively.</t>
  </si>
  <si>
    <t>Estimated Fair Value of Financial Instruments</t>
  </si>
  <si>
    <t>31.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The
disclosures do not include investment in direct financing leases,
investment in affiliates, pension obligations and insurance
contracts and reinsurance contracts except for those classified as
investment contracts.
March 31, 2018
Millions of yen
Carrying amount Estimated fair value Level 1 Level 2 Level 3
Assets:
Cash and cash equivalents ¥ 1,321,241 ¥ 1,321,241 ¥ 1,321,241 ¥ 0 ¥ 0
Restricted cash 83,876 83,876 83,876 0 0
Installment loans (net of allowance for probable loan losses) 2,779,186 2,788,069 0 139,416 2,648,653
Trading securities 422,053 422,053 35,766 386,287 0
Investment in securities:
Practicable to estimate fair value 1,167,247 1,194,180 65,716 969,668 158,796
Not practicable to estimate fair value*1 140,155 140,155 0 0 0
Other Assets:
Time deposits 3,378 3,378 0 3,378 0
Derivative assets*2 19,726 19,726 0 0 0
Reinsurance recoverables (Investment contracts) 51,351 52,015 0 0 52,015
Liabilities:
Short-term debt ¥ 306,754 ¥ 306,754 ¥ 0 ¥ 306,754 ¥ 0
Deposits 1,757,462 1,759,248 0 1,759,248 0
Policy liabilities and Policy account balances (Investment
contracts) 275,507 275,979 0 0 275,979
Long-term debt 3,826,504 3,830,529 0 922,319 2,908,210
Other Liabilities:
Derivative liabilities*2 10,295 10,295 0 0 0
*1
The fair value of investment securities of
¥140,155 million was not estimated, as it was not
practicable.
*2
It represents the amount after offset under
counterparty netting of derivative assets and liabilities. For the
information of input level before netting, see Note 2 “Fair
Value Measurements.”
March 31, 2019
Millions of yen
Carrying amount Estimated fair value Level 1 Level 2 Level 3
Assets:
Cash and cash equivalents ¥ 1,161,032 ¥ 1,161,032 ¥ 1,161,032 ¥ 0 ¥ 0
Restricted cash 122,548 122,548 122,548 0 0
Installment loans (net of allowance for probable loan losses) 3,231,708 3,228,750 0 199,590 3,029,160
Equity securities*1 425,593 425,593 68,631 295,769 61,193
Trading debt securities 1,564 1,564 0 1,564 0
Available-for-sale 1,264,244 1,264,244 24,831 1,138,966 100,447
Held-to-maturity 114,061 144,326 0 120,714 23,612
Other Assets:
Time deposits 4,754 4,754 0 4,754 0
Derivative assets*2 13,998 13,998 0 0 0
Reinsurance recoverables (Investment contracts) 29,989 30,400 0 0 30,400
Liabilities:
Short-term debt ¥ 309,549 ¥ 309,549 ¥ 0 ¥ 309,549 ¥ 0
Deposits 1,782,198 1,782,753 0 1,782,753 0
Policy liabilities and Policy account balances (Investment
contracts) 244,497 244,653 0 0 244,653
Long-term debt 4,186,222 4,199,341 0 1,158,287 3,041,054
Other Liabilities:
Derivative liabilities*2 24,461 24,461 0 0 0
*1
The amount of ¥12,100 million of investment
funds measured at net asset value per share is not included.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t>
  </si>
  <si>
    <t>Commitments, Guarantees and Contingent Liabilities</t>
  </si>
  <si>
    <t>Commitments and Contingencies Disclosure [Abstract]</t>
  </si>
  <si>
    <t>32. Commitments, Guarantees and Contingent Liabilities
Commitments
The minimum future rentals on non-cancelable
Years ending March 31, Millions of yen
2020 ¥ 7,694
2021 6,647
2022 5,923
2023 5,434
2024 4,802
Thereafter 34,485
Total ¥ 64,985
The Company and certain subsidiaries lease lands under fixed-term
land lease agreements, which are cancelable when certain conditions
are met. The future maximum lease commitment under such
arrangements at March 31, 2019 totals ¥57,388 million through
March 31, 2024 and ¥64,222 million thereafter.
The Company and certain subsidiaries lease office space under
operating lease agreements, which are primarily cancelable, and
made rental payments totaling ¥13,849 million,
¥14,516 million and ¥17,564 million in fiscal
2017, 2018 and 2019, respectively.
Certain computer systems of the Company and certain subsidiaries
have been operated and maintained under non-cancelable
Years ending March 31, Millions of yen
2020 ¥ 4,323
2021 1,891
2022 856
2023 420
2024 18
Thereafter 0
Total ¥ 7,508
The Company and certain subsidiaries have commitments to fund
estimated construction costs and so forth to complete ongoing real
estate development projects and other commitments, totaling
¥121,647 million as of March 31, 2019.
The Company and certain subsidiaries have agreements to commit to
execute loans for customers, and to invest in funds, as long as the
agreed-upon terms are met. As of March 31, 2019, the total
unused credit and capital amount available is
¥375,238 million.
Guarantees
2018 2019
Millions of
yen Fiscal year Millions of
yen Fiscal year
Guarantees Potential future payment Book value of guarantee liabilities Maturity contract Potential future payment Book value of guarantee liabilities Maturity contract
Corporate loans ¥ 488,297 ¥ 7,294 2025 ¥ 500,499 ¥ 6,707 2026
Transferred loans 166,906 1,227 2058 175,623 1,436 2059
Consumer loans 297,153 37,596 2029 343,119 42,400 2030
Housing loans 28,408 5,021 2048 40,395 4,701 2048
Other 615 230 2025 263 1 2024
Total ¥ 981,379 ¥ 51,368
— ¥ 1,059,899 ¥ 55,245
—
Guarantee of corporate loans:
Payment or performance risk of the guarantees is considered based
on the historical experience of credit events. There have been no
significant changes in the payment or performance risk of the
guarantees in fiscal 2019.
Guarantee of transferred loans:
In return for the delegated authority, the subsidiary guarantees
the performance of certain housing loans transferred to Fannie Mae
and has the payment or performance risk of the guarantees to absorb
some of the losses when losses arise from the transferred loans.
There were no significant changes in the payment or performance
risk of these guarantees in fiscal 2019.
As of March 31, 2018 and 2019, the total outstanding principal
amount of loans transferred under the Delegated Underwriting and
Servicing program, for which the subsidiary guarantees to absorb
some of the losses, were ¥564,854 million and
¥593,062 million, respectively.
Guarantee of consumer loans:
Payment or performance risk of the guarantees is considered based
on the historical experience of credit events. There were no
significant changes in the payment or performance risk of the
guarantees in fiscal 2019.
Guarantee of housing loans:
Payment or performance risk of the guarantees is considered based
on the historical experience of credit events. There were no
significant changes in the payment or performance risk of the
guarantees in fiscal 2019.
Other guarantees:
Litigation</t>
  </si>
  <si>
    <t>Segment Information</t>
  </si>
  <si>
    <t>Segment Reporting [Abstract]</t>
  </si>
  <si>
    <t>33. Segment Information
Financial information about the operating segments reported below
is that which is available by segment and evaluated regularly by
the chief operating decision maker in deciding how to allocate
resources and in assessing performance.
An overview of operations for each of the six segments follows
below.
Corporate Financial Services : Finance and fee business
Maintenance Leasing : Automobile leasing and rentals, car-sharing; IT-related
Real Estate : Real estate development, rental and management;
facility operation; real estate investment management
Investment and Operation : Environment and energy, private equity and
concession
Retail : Life insurance, banking and card loan
Overseas Business : Asset management, aircraft- and ship-related
operations, private equity and finance
Financial information of the segments for fiscal 2017, 2018 and
2019 is as follows:
The Company made DAIKYO a wholly-owned subsidiary in fiscal 2019 to
complement their respective real estate businesses and to jointly
aim for medium- and long-term growth as a comprehensive real estate
business. Accordingly, ORIX changed the segment classification of
DAIKYO from Investment and Operation segment to Real Estate
segment. As a result of this change, segment amounts as of the end
of and for the previous fiscal year have been retrospectively
reclassified.
Year ended March 31, 2017 Millions of yen
Corporate Financial Services Maintenance Leasing Real Investment and Operation Retail Overseas Business Total
Revenues ¥ 103,146 ¥ 270,960 ¥ 512,756 ¥ 969,956 ¥ 368,700 ¥ 462,740 ¥ 2,688,258
Finance revenues 32,449 13,355 2,357 10,981 68,131 85,140 212,413
Interest expense 6,199 3,705 3,204 4,889 4,076 40,300 62,373
Depreciation and amortization 6,517 130,272 15,718 12,627 18,914 50,960 235,008
Other significant non-cash
Provision for doubtful receivables and probable loan losses (96 ) 210 46 (1,060 ) 10,109 13,546 22,755
Write-downs of long-lived assets 0 46 3,890 1,032 0 4,165 9,133
Increase (Decrease) in policy liabilities and policy account
balances 0 0 0 0 (103,878 ) 0 (103,878 )
Equity in net income (loss) of affiliates and gains (losses) on
sales of subsidiaries and affiliates and liquidation losses,
net 3,354 178 7,891 36,019 14 42,470 89,926
Bargain Purchase Gain 0 0 0 5,802 0 0 5,802
Segment profits 38,032 39,787 84,479 73,362 72,865 112,386 420,911
Segment assets 1,085,997 806,722 843,892 593,761 3,293,448 2,578,101 9,201,921
Long-lived assets 42,337 475,640 534,173 248,272 45,267 435,728 1,781,417
Expenditures for long-lived assets 8,330 164,486 42,010 65,652 276 196,451 477,205
Investment in affiliates 18,392 1,880 110,553 60,275 810 332,154 524,064
Year ended March 31, 2018 Millions of yen
Corporate Financial Services Maintenance Leasing Real Investment and Operation Retail Overseas Business Total
Revenues ¥ 115,837 ¥ 275,933 ¥ 489,752 ¥ 1,083,505 ¥ 428,697 ¥ 479,619 ¥ 2,873,343
Finance revenues 30,737 14,247 2,072 9,274 72,929 98,426 227,685
Interest expense 5,019 3,242 2,285 5,670 4,026 51,536 71,778
Depreciation and amortization 10,404 131,829 18,218 18,460 21,642 70,109 270,662
Other significant non-cash
Provision for doubtful receivables and probable loan losses 1,072 192 (8 ) (927 ) 11,244 5,783 17,356
Write-downs of long-lived assets 32 29 4,187 27 0 1,250 5,525
Increase (Decrease) in policy liabilities and policy account
balances 0 0 0 0 (53,512 ) 0 (53,512 )
Equity in net income (loss) of affiliates and gains (losses) on
sales of subsidiaries and affiliates and liquidation losses,
net 2,681 102 35,461 49,315 6 11,749 99,314
Segment profits 49,275 40,162 74,395 84,097 74,527 106,622 429,078
Segment assets 991,818 847,190 801,969 674,617 3,174,505 2,608,819 9,098,918
Long-lived assets 41,252 482,563 509,450 257,266 43,878 507,715 1,842,124
Expenditures for long-lived assets 3,764 170,727 69,693 47,841 174 286,730 578,929
Investment in affiliates 16,845 1,996 100,219 156,896 702 314,569 591,227
Year ended March 31, 2019 Millions of yen
Corporate Financial Services Maintenance Leasing Real Investment and Operation Retail Overseas Business Total
Revenues ¥ 95,212 ¥ 288,211 ¥ 529,064 ¥ 615,151 ¥ 428,904 ¥ 490,730 ¥ 2,447,272
Finance revenues 28,829 14,352 2,065 9,063 76,693 111,634 242,636
Interest expense 4,067 3,026 2,249 7,054 4,080 62,821 83,297
Depreciation and amortization 11,096 139,897 17,299 21,223 25,774 73,123 288,412
Other significant non-cash
Provision for doubtful receivables and probable loan losses 1,106 336 23 (187 ) 11,541 9,564 22,383
Write-downs of long-lived assets 0 712 1,553 43 0 110 2,418
Increase (Decrease) in policy liabilities and policy account
balances 0 0 0 0 10,109 0 10,109
Equity in net income (loss) of affiliates and gains (losses) on
sales of subsidiaries and affiliates and liquidation losses,
net (416 ) 1,329 16,845 15,707 (17 ) 32,840 66,288
Segment profits 25,482 38,841 89,247 38,170 84,211 125,444 401,395
Segment assets 959,725 873,775 720,221 733,612 3,571,437 3,138,928 9,997,698
Long-lived assets 39,856 500,435 424,833 282,895 29,406 524,662 1,802,087
Expenditures for long-lived assets 2,781 195,443 73,321 40,818 2 308,808 621,173
Investment in affiliates 16,276 33 107,072 161,966 631 556,682 842,660
The accounting policies of the segments are almost the same as
those described in Note 1 “Significant Accounting and
Reporting Policies (ag) Reclassification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investment in direct
financing leases, installment loans, investment in operating
leases, investment in securities, property under facility
operations, investment in affiliates, inventories, advances for
investment in operating leases (included in other assets), advances
for property under facility operations (included in other assets) ,
goodwill and other intangible assets recognized as a result of
business combination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Certain line items presented in the consolidated statements of
income have been changed starting from fiscal 2019. For further
information, see Note 1 “Significant Accounting and Reporting
Policies (ag) Reclassifications.”
From fiscal 2019, consolidated VIEs for securitizing financial
assets such as lease receivables and loan receivables, which had
been excluded from segment revenues, segment profits and segment
assets until the previous fiscal year, are included in segment
revenues, segment profits and segment assets of each segment. As a
result of this change, segment amounts as of the end of and for the
previous fiscal year have been retrospectively reclassified.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7 2018 2019
Segment revenues:
Total revenues for segments ¥ 2,688,258 ¥ 2,873,343 ¥ 2,447,272
Revenues related to corporate assets 9,244 8,531 8,655
Revenues from inter-segment transactions (18,843 ) (19,103 ) (21,063 )
Total consolidated revenues ¥ 2,678,659 ¥ 2,862,771 ¥ 2,434,864
Segment profits:
Total segment profits ¥ 420,911 ¥ 429,078 ¥ 401,395
Corporate losses (3,633 ) (4,329 ) (10,012 )
Net income attributable to the noncontrolling interests and net
income attributable to the redeemable noncontrolling interests 7,687 10,752 4,347
Total consolidated income before income taxes ¥ 424,965 ¥ 435,501 ¥ 395,730
Segment assets:
Total segment assets ¥ 9,201,921 ¥ 9,098,918 ¥ 9,997,698
Cash and cash equivalents, restricted cash 1,133,212 1,405,117 1,283,580
Allowance for doubtful receivables on direct financing leases and
probable loan losses (59,227 ) (54,672 ) (58,011 )
Trade notes, accounts and other receivable 283,427 294,773 280,590
Other corporate assets 672,562 681,846 671,060
Total consolidated assets ¥ 11,231,895 ¥ 11,425,982 ¥ 12,174,917
The following information represents geographical revenues and
income before income taxes, which are attributed to geographic
areas, based on the country location of the Company and its
subsidiaries.
Millions of yen
Fiscal Year ended March 31,
2017
Japan The Other*2 Total
Total Revenues ¥ 2,195,389 ¥ 239,294 ¥ 243,976 ¥ 2,678,659
Income before Income Taxes 313,175 73,945 37,845 424,965
Millions of yen
Fiscal Year ended March 31,
2018
Japan The Other*2 Total
Total Revenues ¥ 2,377,729 ¥ 208,264 ¥ 276,778 ¥ 2,862,771
Income before Income Taxes 320,511 74,105 40,885 435,501
Millions of yen
Fiscal Year ended March 31,
2019
Japan The Other*2 Total
Total Revenues ¥ 1,948,868 ¥ 205,233 ¥ 280,763 ¥ 2,434,864
Income before Income Taxes 274,431 70,935 50,364 395,730
*1
Mainly the United States
*2
Mainly Asia, Europe, Australasia and Middle East
*3
From fiscal 2019, regarding ORIX Corporation Europe N.
V., both total revenues and income before income taxes, previously
disclosed in Other, are disclosed separately in the above areas,
and the information about geographic areas for the previous fiscal
year has been retrospectively reclassified as a result of this
change.
Revenues from one customer that exceeds 10% of consolidated revenue
for fiscal 2018 consist of approximately ¥3 million in
Corporate Financial Services Segment and ¥320,446 million
in Investment and Operation Segment. No single customer accounted
for 10% or more of the Company’s total revenues for fiscal
2017 and 2019.
Disaggregation of revenues for revenues from contracts with
customers, by goods or services category and geographical location
is as follows:
Millions of yen
Fiscal Year ended March 31,
2019
Reportable segments Corporate revenue and intersegment transactions Total revenues
Corporate Financial Services Maintenance Leasing Real Investment and Operation Retail Overseas Business Total
Goods or services category
Sales of goods ¥ 4,379 ¥ 5,392 ¥ 8,063 ¥ 436,044 ¥ 0 ¥ 6,798 ¥ 460,676 ¥ 1,353 ¥ 462,029
Real estate sales 0 0 133,426 0 0 710 134,136 0 134,136
Asset management and servicing 0 0 5,523 454 163 185,787 191,927 (107 ) 191,820
Automobile related services 486 61,398 0 204 0 16,994 79,082 (359 ) 78,723
Facilities operation 0 0 100,940 0 0 3,066 104,006 (1 ) 104,005
Environment and energy services 2,815 0 188 129,166 0 1,004 133,173 (930 ) 132,243
Real estate management and brokerage 0 0 105,278 0 0 0 105,278 (2,216 ) 103,062
Real estate contract work 0 0 83,182 0 0 0 83,182 (965 ) 82,217
Other 35,958 9,153 4,513 39,081 3,448 20,544 112,697 (5,356 ) 107,341
Total revenues from contracts with customers 43,638 75,943 441,113 604,949 3,611 234,903 1,404,157 (8,581 ) 1,395,576
Geographical location
Japan 43,638 75,610 441,113 603,957 3,611 6,749 1,174,678 (4,886 ) 1,169,792
The Americas 0 0 0 0 0 114,614 114,614 0 114,614
Other 0 333 0 992 0 113,540 114,865 (3,695 ) 111,170
Total revenues from contracts with customers 43,638 75,943 441,113 604,949 3,611 234,903 1,404,157 (8,581 ) 1,395,576
Other revenues* 51,574 212,268 87,951 10,202 425,293 255,827 1,043,115 (3,827 ) 1,039,288
Segment revenues/Total revenues ¥ 95,212 ¥ 288,211 ¥ 529,064 ¥ 615,151 ¥ 428,904 ¥ 490,730 ¥ 2,447,272 ¥ (12,408 ) ¥ 2,434,864
*
Other revenues include revenues that are not in the
scope of ASC 606 (“Revenue from Contracts with
Customers”), such as life insurance premiums and related
investment income, operating leases, finance revenues that include
interest income, and others.</t>
  </si>
  <si>
    <t>Subsequent Events</t>
  </si>
  <si>
    <t>Subsequent Events [Abstract]</t>
  </si>
  <si>
    <t>34. Subsequent Events
There are no material subsequent events.</t>
  </si>
  <si>
    <t>Schedule II.-Valuation and Qualifying Accounts and Reserves</t>
  </si>
  <si>
    <t>SEC Schedule, 12-09, Valuation and Qualifying Accounts [Abstract]</t>
  </si>
  <si>
    <t>Schedule II.—Valuation and Qualifying
Accounts and Reserves ORIX Corporation and Subsidiaries
Millions of yen
Year Ended March 31,
2017
Description Balance at beginning of period Acquisitions Addition: Charged to costs and expenses Deduction Translation adjustment Balance at end of period
Restructuring cost:
Severance and other benefits to terminated employees ¥ 156 ¥ 0 ¥ 86 ¥ (91 ) ¥ (7 ) ¥ 144
Total ¥ 156 ¥ 0 ¥ 86 ¥ (91 ) ¥ (7 ) ¥ 144
Millions of yen
Year Ended March 31,
2018
Description Balance at beginning of period Acquisitions Addition: Charged to costs and expenses Deduction Translation adjustment Balance at end of period
Restructuring cost:
Severance and other benefits to terminated employees ¥ 144 ¥ 0 ¥ 2,159 ¥ (182 ) ¥ 30 ¥ 2,151
Total ¥ 144 ¥ 0 ¥ 2,159 ¥ (182 ) ¥ 30 ¥ 2,151
Millions of yen
Year Ended March 31,
2019
Description Balance at beginning of period Acquisitions Addition: Charged to costs and expenses Deduction Translation adjustment Balance at end of period
Restructuring cost:
Severance and other benefits to terminated employees ¥ 2,151 ¥ 0 ¥ 0 ¥ (3 ) ¥ (99 ) ¥ 2,049
Total ¥ 2,151 ¥ 0 ¥ 0 ¥ (3 ) ¥ (99 ) ¥ 2,049
Millions of yen
Description Balance at Acquisitions Addition: Charged to Deduction*1 Other*2 Balance at
Deferred tax assets:
Valuation allowance
Year ended March 31, 2017 ¥ 43,220 ¥ 1,606 ¥ 2,043 ¥ (2,104 ) ¥ (1,278 ) ¥ 43,487
Year ended March 31, 2018 ¥ 43,487 ¥ 0 ¥ 1,451 ¥ (30,295 ) ¥ 33 ¥ 14,676
Year ended March 31, 2019 ¥ 14,676 ¥ 0 ¥ 2,376 ¥ (3,717 ) ¥ (179 ) ¥ 13,156
*1
The amount of deduction includes benefits recognized
in earnings, expiration of loss carryforwards and sales of
subsidiaries. The amounts of benefits recognized in earnings were
¥1,639 million in fiscal 2017, ¥8,303 million
in fiscal 2018 and ¥2,648 million in fiscal 2019.
*2
The amount of other includes translation adjustment
and the effect of changes in statutory tax rate and the effect of
the amendment to tax loss carryforward rules.</t>
  </si>
  <si>
    <t>Significant Accounting and Reporting Policies (Policies)</t>
  </si>
  <si>
    <t>Basis of presenting financial statements</t>
  </si>
  <si>
    <t xml:space="preserve">(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revenue
recognition for revenue from contracts with customers, initial
direct costs to originate leases and loan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t>
  </si>
  <si>
    <t>Principles of consolidation</t>
  </si>
  <si>
    <t>(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t>
  </si>
  <si>
    <t>Use of estimates</t>
  </si>
  <si>
    <t>(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t>
  </si>
  <si>
    <t>Foreign currencies translation</t>
  </si>
  <si>
    <t>(d)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t>
  </si>
  <si>
    <t>Revenue recognition</t>
  </si>
  <si>
    <t>(e) Revenue recognition
The Company and its subsidiaries recognize revenues from only
contracts with customers that are not completed on April 1,
2018,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Revenues are recognized when persuasive evidence of an arrangement
exists, the service has been rendered or the goods have been
delivered to the customer, the transaction price is fixed or
determinable and collectability is reasonably assured in fiscal
2017 and 2018.
Excluding the aforementioned policy, the policies as specifically
described hereinafter are applied for each of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t>
  </si>
  <si>
    <t>Insurance and reinsurance transactions</t>
  </si>
  <si>
    <t>(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t>
  </si>
  <si>
    <t>Allowance for doubtful receivables on direct financing leases and probable loan losses</t>
  </si>
  <si>
    <t>(g)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t>
  </si>
  <si>
    <t>Impairment of long-lived assets</t>
  </si>
  <si>
    <t>(h) Impairment of long-lived assets
The Company and its subsidiaries perform a recoverability test for
long-lived assets to be held and used in operations, including
tangible assets and intangible assets being amortized, consisting
primarily of office buildings, condominiums and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si>
  <si>
    <t>Investment in securities</t>
  </si>
  <si>
    <t>(i)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y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y into the credit loss component and the
non-credit non-credit</t>
  </si>
  <si>
    <t>Income taxes</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t>
  </si>
  <si>
    <t>Securitized assets</t>
  </si>
  <si>
    <t>(k) Securitized assets
The Company and its subsidiaries have securitized and sold to
investors various financial assets such as lease receivables and
loan receivables. In the securitization process, the assets to be
securitized are sold to trusts or special purpose companies,
collectively special purpose entities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si>
  <si>
    <t>Derivative financial instruments</t>
  </si>
  <si>
    <t>(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net of applicable income taxes.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t>
  </si>
  <si>
    <t>Pension plans</t>
  </si>
  <si>
    <t>(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t>
  </si>
  <si>
    <t>Stock-based compensation</t>
  </si>
  <si>
    <t>(n) Stock-based compensation
The Company and its subsidiaries measure stock-based compensation
expense as consideration for services provided by employees based
on the fair value on the grant date. The costs are recognized over
the requisite service period.</t>
  </si>
  <si>
    <t>Stock splits</t>
  </si>
  <si>
    <t>(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t>
  </si>
  <si>
    <t>(p) Cash and cash equivalents
Cash and cash equivalents include cash on hand, deposits placed
with banks and short-term highly liquid investments with original
maturities of three months or less.</t>
  </si>
  <si>
    <t>Restricted cash</t>
  </si>
  <si>
    <t>(q) Restricted cash
Restricted cash consists of trust accounts under securitization
programs and real estate, deposits related to servicing agreements,
deposits collected on the underlying assets and applied to
non-recourse</t>
  </si>
  <si>
    <t>Property under facility operations</t>
  </si>
  <si>
    <t>(r) Property under facility operations
Property under facility operations consist primarily of operating
facilities (including hotels, training facilities and senior
housings) and environmental assets (including mega solar), which
are stated at cost less accumulated depreciation, and depreciation
is calculated mainly on a straight-line basis over the estimated
useful lives of the assets. Depreciation expenses in fiscal 2017,
2018 and 2019 were ¥20,976 million,
¥25,444 million and ¥28,133 million,
respectively. Accumulated depreciation was
¥101,103 million and ¥102,185 million as of
March 31, 2018 and 2019, respectively. Estimated useful lives
range up to 65 years for buildings, up to 60 years for structures
and up to 30 years for others.</t>
  </si>
  <si>
    <t>Trade notes, accounts and other receivable</t>
  </si>
  <si>
    <t>(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lease contracts.</t>
  </si>
  <si>
    <t>(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8 and 2019, residential condominiums under
development were ¥51,415 million and
¥55,860 million, respectively, and completed residential
condominiums and merchandise for sale were
¥59,586 million and ¥59,835 million,
respectively.
The Company and its subsidiaries recorded ¥916 million,
¥936 million and ¥703 million of write-downs
principally on merchandise for sale for fiscal 2017, 2018 and 2019,
respectively, primarily resulting from a decrease in expected sales
price. These write-downs were recorded in costs of goods and real
estate sold and principally included in Investment and Operation
segment.</t>
  </si>
  <si>
    <t>Office facilities</t>
  </si>
  <si>
    <t>(u) Office facilities
Office facilities are stated at cost less accumulated depreciation.
Depreciation is calculated on a declining-balance basis or
straight-line basis over the estimated useful lives of the assets.
Depreciation expenses in fiscal 2017, 2018 and 2019 were
¥5,380 million, ¥5,131 million and
¥4,912 million, respectively. Accumulated depreciation
was ¥51,395 million and ¥54,499 million as of
March 31, 2018 and 2019, respectively. Estimated useful lives
range up to 65 years for buildings and structures and up to 22
years for machinery and equipment.</t>
  </si>
  <si>
    <t>Other assets</t>
  </si>
  <si>
    <t>(v)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servicing assets, derivative assets, contract
assets related to real estate contract works and deferred tax
assets.</t>
  </si>
  <si>
    <t>Goodwill and other intangible assets</t>
  </si>
  <si>
    <t>(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 such events or changes
occur.
The Company and its subsidiaries have the option to perform a
qualitative assessment to determine whether to calculate the fair
value of a reporting unit under the first step of the two-step two-step two-step two-step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t>
  </si>
  <si>
    <t>Trade notes, accounts and other payable</t>
  </si>
  <si>
    <t>(x)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t>
  </si>
  <si>
    <t>Other Liabilities</t>
  </si>
  <si>
    <t>(y) Other Liabilities
Other liabilities include primarily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t>
  </si>
  <si>
    <t>Capitalization of interest costs</t>
  </si>
  <si>
    <t>(z) Capitalization of interest costs
The Company and its subsidiaries capitalized interest costs of
¥1,066 million, ¥1,043 million and
¥940 million in fiscal 2017, 2018 and 2019, respectively,
primarily related to specific environmental assets and long-term
real estate development projects.</t>
  </si>
  <si>
    <t>Advertising</t>
  </si>
  <si>
    <t>(aa) Advertising
The costs of advertising are expensed as incurred. The total
amounts charged to advertising expense in fiscal 2017, 2018 and
2019 were ¥25,309 million, ¥26,083 million and
¥20,650 million, respectively.</t>
  </si>
  <si>
    <t>Earnings per share</t>
  </si>
  <si>
    <t>(ab)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t>
  </si>
  <si>
    <t>Additional acquisition and partial sale of the parent's ownership interest in subsidiaries</t>
  </si>
  <si>
    <t>(ac)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t>
  </si>
  <si>
    <t>Redeemable noncontrolling interests</t>
  </si>
  <si>
    <t>(ad)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t>
  </si>
  <si>
    <t>Issuance of stock by an affiliate</t>
  </si>
  <si>
    <t>(ae)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gain or loss in the consolidated statements of income in
the year in which the change in ownership interest occurs.</t>
  </si>
  <si>
    <t>New accounting pronouncements</t>
  </si>
  <si>
    <t>(af) New accounting pronouncements
In May 2014, Accounting Standards Update 2014-09 percentage-of-completion
In January 2016, Accounting Standards Update 2016-01 825-10
In February 2016, Accounting Standards Update 2016-02
In July 2018, Accounting Standards Update 2018-11
In December 2018, Accounting Standards Update 2018-20
In March 2019, Accounting Standards Update 2019-01 250-10-50-3
These Updates, excluding Accounting Standards Update 2019-01, are
effective for fiscal years beginning after December 15, 2018, and
interim periods within those fiscal years. A modified retrospective
transition approach is required, applying the new lease standard to
all leases existing at the date of initial adoption. An entity may
choose to use either (1) the beginning of the fiscal year of
adoption or (2) the beginning of the earliest comparative period
presented in the financial statements as its date of initial
adoption. Accounting Standards Update 2019-01 is effective for
fiscal years beginning after December 15, 2019, and interim periods
within those fiscal years. Early application is permitted.
Accounting Standards Update 2019-01 is applied retrospectively as
of the date that the new lease standard is first applied. The
Company and its subsidiaries will adopt these Updates, including
Accounting Standards Update 2019-01, on April 1, 2019 and use the
beginning of the fiscal year of adoption as the date of initial
adoption. Consequently, financial information of comparative period
will not be updated and the disclosures required under the new
lease standard will not be provided for periods before April 1,
2019.
The new lease standard provides a number of optional practical
expedients in transition. The Company and its subsidiaries will
elect the “package of practical expedients”, which
permits the Company and its subsidiaries to not reassess under the
new lease standard the prior conclusions about lease
identification, lease classification and initial direct costs. The
Company and its subsidiaries will elect the new lease
standard’s available transition practical expedients. The new
lease standard also provides practical expedients for an
entity’s ongoing accounting. The Company and its subsidiaries
will elect the short-term lease recognition exemption mainly for
vehicle and office equipment leases. Consequently, for those leases
that meet the requirements, the Company and its subsidiaries will
not recognize right-of-use (hereinafter, “ROU”) assets
or lease liabilities, and this includes not recognizing ROU assets
or lease liabilities for existing short-term leases of those assets
in transition. The Company and its subsidiaries also will elect the
practical expedient to not separate lease and non-lease
Based on the Company and its subsidiaries’ assessment and
best estimates to date, the impact of the adoption of these Updates
will likely result in gross up of ROU assets and corresponding
lease liabilities principally for operating leases where it is the
lessee, such as land leases and office and equipment leases. The
effect of the adoption of these Updates on the Company and its
subsidiaries’ financial position at the adoption date will be
increases of approximately ¥286,000 million of ROU assets
and almost same amount of lease liabilities in the consolidated
balance sheets as of April 1, 2019.
In June 2016, Accounting Standards Update 2016-13 available-for-sale
In August 2016, Accounting Standards Update 2016-15
In October 2016, Accounting Standards Update 2016-16
In November 2016, Accounting Standards Update 2016-18
In January 2017, Accounting Standards Update 2017-04
In August 2017, Accounting Standards Update 2017-12
In August 2018, Accounting Standards Update 2018-12
In August 2018, Accounting Standards Update 2018-13
In August 2018, Accounting Standards Update 2018-14 715-20</t>
  </si>
  <si>
    <t>Reclassifications</t>
  </si>
  <si>
    <t>(ag) Reclassifications
Revenues from financial guarantees in the consolidated statements
of income have been reclassified from “Services income”
to “Finance revenues” for fiscal 2019.
This change aims to reflect revenue structure of the Company and
its subsidiaries more appropriately accompanying the adoption of
ASC606 (“Revenue from Contracts with Customers”).
Corresponding to this change, the presented amounts in the
consolidated statements of income for fiscal 2017 and 2018 have
also been reclassified retrospectively to conform to the
presentation for fiscal 2019.
In the Company’s consolidated statements of income for fiscal
2017 and 2018, “Services income” in the amounts of
¥11,268 million and ¥14,148 million have been
reclassified to “Finance revenues.”</t>
  </si>
  <si>
    <t>Fair Value Measurements (Tables)</t>
  </si>
  <si>
    <t>Recorded Amounts of Major Financial Assets and Liabilities Measured at Fair Value on Recurring Basis</t>
  </si>
  <si>
    <t>The following tables present recorded amounts of major financial
assets and liabilities measured at fair value on a recurring basis
as of March 31, 2018 and 2019:
March 31, 2018
Millions of yen
Total Carrying Value in Consolidated Balance Sheets Quoted Prices in Active Markets for Identical Assets (Level 1) Significant Other Observable Inputs (Level 2) Significant Unobservable Inputs (Level 3)
Assets:
Loans held for sale*1 ¥ 17,260 ¥ 0 ¥ 17,260 ¥ 0
Trading securities 422,053 35,766 386,287 0
Available-for-sale 1,015,477 65,716 828,844 120,917
Japanese and foreign government bond securities*2 275,810 3,949 271,861 0
Japanese prefectural and foreign municipal bond securities 163,236 0 163,236 0
Corporate debt securities*3 366,475 8,882 354,556 3,037
CMBS and RMBS in the Americas 74,176 0 38,166 36,010
Other asset-backed securities and debt securities 82,182 0 312 81,870
Equity securities*4 53,598 52,885 713 0
Other securities: 37,879 0 0 37,879
Investment funds*5 37,879 0 0 37,879
Derivative assets: 21,831 507 19,033 2,291
Interest rate swap agreements 327 0 327 0
Options held/written and other 7,025 0 4,734 2,291
Futures, foreign exchange contracts 14,057 507 13,550 0
Foreign currency swap agreements 422 0 422 0
Netting*6 (2,105 ) 0 0 0
Net derivative assets 19,726 0 0 0
Other assets: 15,008 0 0 15,008
Reinsurance recoverables*7 15,008 0 0 15,008
Total ¥ 1,529,508 ¥ 101,989 ¥ 1,251,424 ¥ 176,095
Liabilities:
Derivative liabilities: ¥ 12,400 ¥ 318 ¥ 12,082 ¥ 0
Interest rate swap agreements 4,924 0 4,924 0
Options held/written and other 701 0 701 0
Futures, foreign exchange contracts 3,447 318 3,129 0
Foreign currency swap agreements 3,220 0 3,220 0
Credit derivatives held 108 0 108 0
Netting*6 (2,105 ) 0 0 0
Net derivative Liabilities 10,295 0 0 0
Policy Liabilities and Policy Account Balances: 444,010 0 0 444,010
Variable annuity and variable life insurance contracts*8 444,010 0 0 444,010
Total ¥ 456,410 ¥ 318 ¥ 12,082 ¥ 444,010
*1
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ere a gain of
¥31 million and a loss of ¥663 million from the
change in the fair value of the loans for fiscal 2017 and 2018,
respectively. No gains or losses were recognized in earnings for
fiscal 2017 and 2018 attributable to changes in instrument-specific
credit risk. The amounts of aggregate unpaid principal balance and
aggregate fair value of the loans held for sale as of
March 31, 2018, were ¥16,873 million and
¥17,260 million, respectively, and the amount of the
aggregate fair value exceeded the amount of aggregate unpaid
principal balance by ¥387 million. As of March 31,
2018,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certain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gains of ¥699 million and ¥1,456 million from
the change in the fair value of those investments for fiscal 2017
and 2018, respectively. The amount of aggregate fair value elected
the fair value option was ¥5,665 million as of
March 31, 2018.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5,008 million as of March 31, 2018. For
the effect of changes in the fair value of those reinsurance
contracts on earnings for fiscal 2017 and 2018, see Note 25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44,010 million as of March 31, 2018. For the
effect of changes in the fair value of the variable annuity and
variable life insurance contracts on earnings for fiscal 2017 and
2018, see Note 25 “Life Insurance Operations.”
March 31, 2019
Millions of
yen
Total Carrying Value in Consolidated Balance Sheets
Quoted Prices in Active Markets for Identical Assets (Level 1) Significant Other Observable Inputs (Level 2) Significant Unobservable Inputs (Level 3)
Assets:
Loans held for sale*1 ¥ 38,671 ¥ 0 ¥ 38,671 ¥ 0
Trading debt securities 1,564 0 1,564 0
Available-for-sale 1,264,244 24,831 1,138,966 100,447
Japanese and foreign government bond securities*2 430,851 3,227 427,624 0
Japanese prefectural and foreign municipal bond securities 193,305 0 190,417 2,888
Corporate debt securities*3 487,997 21,604 459,235 7,158
CMBS and RMBS in the Americas 61,479 0 61,479 0
Other asset-backed securities and debt securities 90,612 0 211 90,401
Equity securities*4*5 425,593 68,631 295,769 61,193
Derivative assets: 15,495 299 9,924 5,272
Interest rate swap agreements 138 0 138 0
Options held/written and other 11,140 0 5,868 5,272
Futures, foreign exchange contracts 3,007 299 2,708 0
Foreign currency swap agreements 1,203 0 1,203 0
Credit derivatives written 7 0 7 0
Netting*6 (1,497 ) 0 0 0
Net derivative assets 13,998 0 0 0
Other assets: 12,449 0 0 12,449
Reinsurance recoverables*7 12,449 0 0 12,449
Total ¥ 1,758,016 ¥ 93,761 ¥ 1,484,894 ¥ 179,361
Liabilities:
Derivative liabilities: ¥ 25,958 ¥ 522 ¥ 25,436 ¥ 0
Interest rate swap agreements 17,439 0 17,439 0
Options held/written and other 2,809 0 2,809 0
Futures, foreign exchange contracts 5,336 522 4,814 0
Foreign currency swap agreements 364 0 364 0
Credit derivatives held 10 0 10 0
Netting*6 (1,497 ) 0 0 0
Net derivative Liabilities 24,461 0 0 0
Policy Liabilities and Policy Account Balances: 360,198 0 0 360,198
Variable annuity and variable life insurance contracts*8 360,198 0 0 360,198
Total ¥ 386,156 ¥ 522 ¥ 25,436 ¥ 360,198
*1
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as a gain of
¥401 million from the change in the fair value of the
loans for fiscal 2019. No gains or losses were recognized in
earnings for fiscal 2019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As of March 31,
2019,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as a
gain of ¥1,141 million from the change in the fair value
of those investments for fiscal 2019. The amount of aggregate fair
value elected the fair value option was ¥5,811 million as
of March 31, 2019.
*5
The amount of ¥12,100 million of investments
funds measured at net asset value per share is not included.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as ¥12,449 million as of March 31, 2019. For
the effect of changes in the fair value of those reinsurance
contracts on earnings for fiscal 2019, see Note 25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360,198 million as of March 31, 2019. For the
effect of changes in the fair value of the variable annuity and
variable life insurance contracts on earnings during for fiscal
2019, see Note 25 “Life Insurance Operations.”</t>
  </si>
  <si>
    <t>Reconciliation of Financial Assets and Liabilities (Net) Measured at Fair Value on Recurring Basis Using Significant Unobservable Input</t>
  </si>
  <si>
    <t>The following tables present the reconciliation of financial assets
and liabilities (net) measured at fair value on a recurring basis
using significant unobservable inputs (Level 3) in fiscal 2017,
2018 and 2019:
2017
Millions of
yen
Change in
unrealized
gains or losses
Gains or
losses (realized/unrealized)
Purchases*3
Sales
Settlements*4
Transfers Balance
at included
in earnings for assets and liabilities still held at March 31, 2017*1
Balance at
Included in earnings*1 Included in Total
Available-for-sale
¥
99,522
¥
287
¥
10,106
¥
10,393
¥
37,212
¥
(6,545
)
¥
(16,066
)
¥
0
¥
124,516
¥
98
Corporate debt securities 5 0 (3 ) (3 ) 1,800 0 (184 ) 0 1,618 0
CMBS and RMBS in the Americas 38,493 202 2,674 2,876 21,871 (466 ) (4,916 ) 0 57,858 23
Other asset-backed securities and debt securities 61,024 85 7,435 7,520 13,541 (6,079 ) (10,966 ) 0 65,040 75
Other securities 17,751 639 475 1,114 14,521 (5,585 ) 0 0 27,801 581
Investment funds 17,751 639 475 1,114 14,521 (5,585 ) 0 0 27,801 581
Derivative assets and liabilities (net) 8,208 (4,141 ) 0 (4,141 ) 2,480 0 (1,314 ) 0 5,233 (4,141 )
Options held/written and other 8,208 (4,141 ) 0 (4,141 ) 2,480 0 (1,314 ) 0 5,233 (4,141 )
Other asset 37,855 (22,398 ) 0 (22,398 ) 8,309 0 (1,650 ) 0 22,116 (22,398 )
Reinsurance recoverables*5 37,855 (22,398 ) 0 (22,398 ) 8,309 0 (1,650 ) 0 22,116 (22,398 )
Policy Liabilities and Policy Account Balances 795,001 3,651 0 3,651 0 0 (185,830 ) 0 605,520 3,651
Variable annuity and variable life insurance contracts*6 795,001 3,651 0 3,651 0 0 (185,830 ) 0 605,520 3,651
2018
Millions of
yen
Change in
unrealized
gains or losses
Gains or
losses (realized/unrealized)
Purchases*3
Sales
Settlements*4
Transfers in and/or Level 3 (net) Balance
at March 31, 2018 included
in earnings for assets and liabilities still held at March 31, 2018*1
Balance at April 1, 2017
Included in earnings*1 Included in other comprehensive income*2 Total
Available-for-sale
¥
124,516
¥
3,690
¥
(5,717
)
¥
(2,027
)
¥
79,925
¥
(37,942
)
¥
(43,555
)
¥
0
¥
120,917
¥
(35
)
Corporate debt securities 1,618 0 2 2 2,050 0 (633 ) 0 3,037 0
CMBS and RMBS in the Americas 57,858 1,664 (3,248 ) (1,584 ) 1,858 (3,347 ) (18,775 ) 0 36,010 (97 )
Other asset-backed securities and debt securities 65,040 2,026 (2,471 ) (445 ) 76,017 (34,595 ) (24,147 ) 0 81,870 62
Other securities 27,801 4,169 (1,976 ) 2,193 26,991 (19,106 ) 0 0 37,879 4,274
Investment funds 27,801 4,169 (1,976 ) 2,193 26,991 (19,106 ) 0 0 37,879 4,274
Derivative assets and liabilities (net) 5,233 (3,356 ) 0 (3,356 ) 2,024 0 (1,610 ) 0 2,291 (3,356 )
Options held/written and other 5,233 (3,356 ) 0 (3,356 ) 2,024 0 (1,610 ) 0 2,291 (3,356 )
Other asset 22,116 (11,191 ) 0 (11,191 ) 5,385 0 (1,302 ) 0 15,008 (11,191 )
Reinsurance recoverables*5 22,116 (11,191 ) 0 (11,191 ) 5,385 0 (1,302 ) 0 15,008 (11,191 )
Policy Liabilities and Policy Account Balances 605,520 (19,265 ) 0 (19,265 ) 0 0 (180,775 ) 0 444,010 (19,265 )
Variable annuity and variable life insurance contracts*6 605,520 (19,265 ) 0 (19,265 ) 0 0 (180,775 ) 0 444,010 (19,265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2019
Millions of yen
Change
in unrealized gains or losses included in earnings for assets and liabilities still held at March 31, 2019*1
Balance at April 1, 2018 Gains or
losses (realized/unrealized)
Purchases*3
Sales
Settlements*4
Transfers in and/or Level 3 (net) Balance
at March 31, 2019
Included in earnings*1
Included in other comprehensive income*2 Total
Available-for-sale ¥ 120,917 ¥ 1,912 ¥ 2,020 ¥ 3,932 ¥ 44,163 ¥ (23,241 ) ¥ (27,221 ) ¥ (18,103 ) ¥ 100,447 ¥ 268
Japanese prefectural and foreign municipal bond securities 0 (553 ) 136 (417 ) 0 0 0 3,305 2,888 0
Corporate debt securities 3,037 0 4 4 3,100 0 (981 ) 1,998 7,158 0
CMBS and RMBS in the Americas 36,010 1,034 546 1,580 1,304 (6,711 ) (8,777 ) (23,406 ) 0 0
Other asset-backed securities and debt securities 81,870 1,431 1,334 2,765 39,759 (16,530 ) (17,463 ) 0 90,401 268
Equity securities 37,879 4,443 578 5,021 37,871 (1,080 ) (18,498 ) 0 61,193 4,192
Investment funds 37,879 4,443 578 5,021 37,871 (1,080 ) (18,498 ) 0 61,193 4,192
Derivative assets and liabilities (net) 2,291 2,981 0 2,981 0 0 0 0 5,272 2,981
Options held/written and other 2,291 2,981 0 2,981 0 0 0 0 5,272 2,981
Other asset 15,008 (5,483 ) 0 (5,483 ) 3,572 0 (648 ) 0 12,449 (5,483 )
Reinsurance recoverables*5 15,008 (5,483 ) 0 (5,483 ) 3,572 0 (648 ) 0 12,449 (5,483 )
Policy Liabilities and Policy Account Balances 444,010 7,874 321 8,195 0 0 (75,617 ) 0 360,198 7,874
Variable annuity and variable life insurance contracts*6 444,010 7,874 321 8,195 0 0 (75,617 ) 0 360,198 7,874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Recorded Amounts of Major Assets Measured at Fair Value on Nonrecurring Basis</t>
  </si>
  <si>
    <t>The following tables present recorded amounts of assets measured at
fair value on a nonrecurring basis during fiscal 2018 and 2019.
These assets are measured at fair value on a nonrecurring basis
mainly to recognize impairment:
2018
Millions of yen
Total Carrying Value in Consolidated Balance Quoted Prices in Active Markets for Identical (Level 1) Significant Other Observable Inputs (Level 2) Significant Unobservable Inputs (Level 3)
Assets:
Real estate collateral-dependent loans (net of allowance for
probable loan losses) ¥ 7,526 ¥ 0 ¥ 0 ¥ 7,526
Investment in operating leases and property under facility
operations 3,916 0 0 3,916
Certain investments in affiliates 11,730 0 0 11,730
¥ 23,172 ¥ 0 ¥ 0 ¥ 23,172
2019
Millions of yen
Total Carrying Value in Consolidated Balance Quoted Prices in Active Markets for Identical (Level 1) Significant Other Observable Inputs (Level 2) Significant Unobservable Inputs (Level 3)
Assets:
Loans held for sale ¥ 3,839 ¥ 0 ¥ 3,839 ¥ 0
Real estate collateral-dependent loans (net of allowance for
probable loan losses) ¥ 6,630 ¥ 0 ¥ 0 ¥ 6,630
Investment in operating leases and property under facility
operations 12,901 0 0 12,901
Certain investments in affiliates 2,897 0 0 2,897
¥ 26,267 ¥ 0 ¥ 3,839 ¥ 22,428</t>
  </si>
  <si>
    <t>Information about Valuation Techniques and Significant Unobservable Inputs Used in Valuation of Level Three Assets and Liabilities Measured at Fair Value on Recurring Basis</t>
  </si>
  <si>
    <t>The following tables provide information about the valuation
techniques and significant unobservable inputs used in the
valuation of Level 3 assets and liabilities measured at fair
value on a recurring basis as of March 31, 2018 and 2019.
March 31, 2018
Millions of
Valuation technique(s)
Significant unobservable inputs Range (Weighted average)
Fair value
Assets:
Available-for-sale
Corporate debt securities ¥ 3,037 Discounted cash flows Discount rate 0.2% – 1.7%
(0.9%)
CMBS and RMBS in the Americas 36,010 Discounted cash flows Discount rate
6.4% – 20.0%
(17.6%)
Probability of default
0.0% – 24.7%
(3.2%)
Other asset-backed securities and debt securities 18,146 Discounted cash flows Discount rate
1.0% – 51.2%
(10.0%)
Probability of default 0.6% – 1.6%
(1.0%)
63,724 Appraisals/Broker quotes —
—
Other securities:
Investment funds 5,665 Internal cash flows Discount rate
0.0% – 40.0%
(9.9%)
25,246 Discounted cash flows Discount rate
3.8% – 11.6%
(8.3%)
6,968 Appraisals/Broker quotes —
—
Derivative
assets:
Options held/written and other 1,447 Discounted cash flows Discount rate
0.0% – 15.0%
(8.0%)
844 Appraisals/Broker quotes —
—
Other assets:
Reinsurance recoverables 15,008 Discounted cash flows Discount rate
(0.1)% – 0.4%
(0.1%)
Mortality rate
0.0% – 100.0%
(1.1%)
Lapse rate
1.5% – 30.0%
(17.5%)
Annuitization rate
(guaranteed minimum annuity benefit)
0.0% – 100.0%
(99.1%)
Total ¥ 176,095
Liabilities:
Policy liabilities and Policy Account Balances:
Variable annuity and variable life insurance contracts ¥ 444,010 Discounted cash flows Discount rate
(0.1)% – 0.4%
(0.1%)
Mortality rate
0.0% – 100.0%
(1.2%)
Lapse rate
1.5% – 54.0%
(17.1%)
Annuitization rate
(guaranteed minimum annuity benefit)
0.0% – 100.0%
(79.4%)
Total ¥444,010
March 31, 2019
Millions of
Valuation technique(s)
Significant unobservable inputs Range (Weighted average)
Fair value
Assets:
Available-for-sale
Japanese prefectural and foreign municipal bond securities ¥ 2,888 Discounted cash flows Discount rate 8.5%
(8.5%)
Corporate debt securities 2,162 Discounted cash flows Discount rate 0.1% – 1.3%
(0.8%)
4,996 Appraisals/Broker quotes —
—
Other asset-backed securities and debt securities 23,651 Discounted cash flows Discount rate
0.2% – 51.2%
(8.3%)
Probability of default 0.6% – 1.6%
(0.8%)
66,750 Appraisals/Broker quotes —
—
Equity securities:
Investment funds 6,012 Internal cash flows Discount rate
0.0% – 65.0%
(11.3%)
32,702 Discounted cash flows Discount rate
3.8% – 17.0%
(14.1%)
22,479 Appraisals/Broker quotes —
—
Derivative assets:
Options held/written and other 5,005 Discounted cash flows Discount rate
0.0% – 15.0%
(8.6%)
267 Appraisals/Broker quotes —
—
Other assets:
Reinsurance recoverables 12,449 Discounted cash flows Discount rate
(0.1)% – 0.4%
(0.1%)
Mortality rate
0.0% – 100.0%
(1.3%)
Lapse rate
1.5% – 24.0%
(16.2%)
Annuitization rate
(guaranteed minimum annuity benefit)
0.0% – 100.0%
(99.9%)
Total ¥ 179,361
Liabilities:
Policy liabilities and Policy Account Balances:
Variable annuity and variable life insurance contracts ¥ 360,198 Discounted cash flows Discount rate
(0.1)% – 0.4%
(0.1%)
Mortality rate
0.0% – 100.0%
(1.3%)
Lapse rate
1.5% – 54.0%
(16.0%)
Annuitization rate
(guaranteed minimum annuity benefit)
0.0% – 100.0%
(80.3%)
Total ¥ 360,198</t>
  </si>
  <si>
    <t>Information about Valuation Techniques and Significant Unobservable Inputs Used in Valuation of Level Three Assets Measured at Fair Value on Nonrecurring Basis</t>
  </si>
  <si>
    <t>The following tables provide information about the valuation
techniques and significant unobservable inputs used in the
valuation of Level 3 assets measured at fair value on a
nonrecurring basis during fiscal 2018 and 2019.
2018
Millions of Significant unobservable Range (Weighted average)
Fair value Valuation technique(s)
Assets:
Real estate collateral-dependent loans (net of allowance for
probable loan losses) ¥ 7,526 Discounted cash flows Discount rate 10.7%
(10.7%)
Direct capitalization Capitalization rate 11.2%
(11.2%)
Investment in operating leases and property under facility
operations 27 Discounted cash flows Discount rate 8.0%
(8.0%)
3,889 Appraisals — —
Certain investments in affiliates 11,730 Market price method — —
Business enterprise value — —
Discounted cash flows Discount rate
9.3% – 10.3%
(9.8%)
¥ 23,172
2019
Millions of Significant unobservable inputs Range (Weighted average)
Fair value Valuation technique(s)
Assets:
Real estate collateral-dependent loans (net of allowance for
probable loan losses) ¥ 6,630 Direct capitalization Capitalization rate 5.8% – 8.2%
(6.3%)
Appraisals
—
—
Investment in operating leases and property under facility
operations 2,345 Discounted cash flows Discount rate 7.3%
(7.3%)
10,556 Appraisals
—
—
Certain investments in affiliates 334 Business enterprise value — —
Discounted cash flows Discount rate 14.0%
(14.0%)
2,563 Appraisals — —
¥ 22,428</t>
  </si>
  <si>
    <t>Revenues from Contracts with Customers (Tables)</t>
  </si>
  <si>
    <t>Summary of Revenue from Contract with Customers and Other Sources of Revenue</t>
  </si>
  <si>
    <t>The following table provides information about revenues from
contracts with customers, and other sources of revenue in fiscal
2019. For further information about sales of goods, real estate
sales and services income in fiscal 2017 and 2018, see Note 5
“Sales of Goods and Real Estate Sales and Services
Income.”
Millions of yen
2019
Goods or services category
Sales of goods ¥ 462,029
Real estate sales 134,136
Asset management and servicing 191,820
Automobile related services 78,723
Facilities operation 104,005
Environment and energy services 132,243
Real estate management and brokerage 103,062
Real estate contract work 82,217
Other 107,341
Total revenues from contracts with customers ¥ 1,395,576
Other revenues* 19,383
Total sales of goods and real estate and services income ¥ 1,414,959
*
Other revenues are not in the scope of ASC 606
(“Revenue from Contracts with Customers”).</t>
  </si>
  <si>
    <t>Summary of Costs of Goods and Real Estate Sold and Service Expense</t>
  </si>
  <si>
    <t>The following table provides information about costs of goods sold
and real estate sold and services expense in fiscal 2019. For
further information about costs of goods sold, costs of real estate
sold and services expenses in fiscal 2017 and 2018, see Note 5
“Sales of Goods and Real Estate Sales and Services
Income.”
Millions of yen
2019
Goods or services category
Costs of goods sold ¥ 419,001
Costs of real estate sold 116,260
Asset management and servicing 44,107
Automobile related services 47,859
Facilities operation 95,207
Environment and energy services 105,414
Real estate management and brokerage 94,869
Real estate contract work 71,958
Other 48,906
Total expenses of costs of goods and real estate sold and services
expenses ¥ 1,043,581</t>
  </si>
  <si>
    <t>Summary of Balances from Contracts with Customers</t>
  </si>
  <si>
    <t xml:space="preserve">Balances from contracts with customers
Millions of yen
April 1, 2018 March 31, 2019
Trade Notes, Accounts and Other Receivable ¥ 154,590 ¥ 161,884
Contract assets (Included in Other Assets) 1,058 2,277
Contract liabilities (Included in Other Liabilities) 45,545 45,371 </t>
  </si>
  <si>
    <t>Sales of Goods and Real Estate Sales and Services Income (Tables)</t>
  </si>
  <si>
    <t>Schedule of Information about Sales of Goods and Real Estate and Costs of Goods and Real Estate Sold</t>
  </si>
  <si>
    <t>The following table provides information about sales of goods and
real estate and costs of goods and real estate sold in fiscal 2017
and 2018. For further information about sales of goods, real estate
sales, costs of goods sold and costs of real estate sold in fiscal
2019, see Note 4 “Revenues from Contracts with
Customers.”
Millions of yen
2017 2018
Sales of goods ¥ 898,022 ¥ 954,807
Real estate sales 117,227 124,245
Sales of goods and real estate ¥ 1,015,249 ¥ 1,079,052
Costs of goods sold ¥ 832,423 ¥ 896,515
Costs of real estate sold 96,371 106,994
Costs of goods and real estate sold ¥ 928,794 ¥ 1,003,509</t>
  </si>
  <si>
    <t>Schedule of Information about Services Income and Services Expense</t>
  </si>
  <si>
    <t>The following table provides information about services income and
services expense in fiscal 2017 and 2018. For further information
about services income and services expense in fiscal 2019, see Note
4 “Revenues from Contracts with Customers.”
Millions of yen
2017 2018
Revenues from asset management and servicing ¥ 190,454 ¥ 213,667
Revenues from automobile related business 73,091 73,095
Revenues from facilities operation related business 102,399 104,187
Revenues from environment and energy business 100,102 112,821
Revenues from real estate management and contract work 181,088 183,243
Other 79,501 93,897
Services income ¥ 726,635 ¥ 780,910
Expenses from asset management and servicing ¥ 47,126 ¥ 49,848
Expenses from automobile related business 44,417 44,599
Expenses from facilities operation related business 87,709 90,623
Expenses from environment and energy business 77,020 89,278
Expenses from real estate management and contract work 160,917 166,487
Other 34,088 41,961
Services expense ¥ 451,277 ¥ 482,796</t>
  </si>
  <si>
    <t>Cash Flow Information (Tables)</t>
  </si>
  <si>
    <t>Summary of Cash, Cash Equivalents and Restricted Cash</t>
  </si>
  <si>
    <t>The following table provides information about Cash, Cash
Equivalents and Restricted Cash which are included in the
Company’s consolidated balance sheets as of March 31,
2018 and 2019, respectively.
Millions of yen
2018 2019
Cash and Cash Equivalents ¥ 1,321,241 ¥ 1,161,032
Restricted Cash 83,876 122,548
Cash, Cash Equivalents and Restricted Cash ¥ 1,405,117 ¥ 1,283,580</t>
  </si>
  <si>
    <t>Cash Payments</t>
  </si>
  <si>
    <t xml:space="preserve">Cash payments during fiscal 2017, 2018 and 2019 are as follows:
Millions of yen
2017 2018 2019
Cash payments:
Interest ¥ 71,280 ¥ 75,013 ¥ 92,424
Income taxes, net 50,813 181,854 67,065 </t>
  </si>
  <si>
    <t>Investment in Direct Financing Leases (Tables)</t>
  </si>
  <si>
    <t>Investment in direct financing leases at March 31, 2018 and
2019 consists of the following:
Millions of yen
2018 2019
Total Minimum lease payments to be received ¥ 1,358,322 ¥ 1,312,418
Less: Estimated executory costs (57,959 ) (60,787 )
Minimum lease payments receivable 1,300,363 1,251,631
Estimated residual value 37,216 37,655
Initial direct costs 6,489 6,337
Unearned lease income (149,180 ) (139,991 )
¥ 1,194,888 ¥ 1,155,632</t>
  </si>
  <si>
    <t>Minimum Lease Payments Receivable Due in Each of Next Five Years and Thereafter</t>
  </si>
  <si>
    <t>Minimum lease payments receivable are due in periodic installments
through fiscal 2039. At March 31, 2019, the amounts due in
each of the next five years and thereafter are as follows:
Years ending March 31, Millions of yen
2020 ¥ 457,752
2021 304,985
2022 207,918
2023 123,066
2024 69,670
Thereafter 88,240
Total ¥ 1,251,631</t>
  </si>
  <si>
    <t>Investment in Operating Leases (Tables)</t>
  </si>
  <si>
    <t>Investment in operating leases at March 31, 2018 and 2019
consists of the following:
Millions of yen
2018 2019
Transportation equipment ¥ 1,249,683 ¥ 1,304,925
Measuring and information-related equipment 245,492 266,436
Real estate 395,533 336,002
Other 29,118 31,152
1,919,826 1,938,515
Accumulated depreciation (605,415 ) (634,478 )
Net 1,314,411 1,304,037
Accrued rental receivables 30,515 31,922
¥ 1,344,926 ¥ 1,335,959</t>
  </si>
  <si>
    <t>Depreciation and Various Expenses (Insurance, Property Tax and Other) of Operating Lease</t>
  </si>
  <si>
    <t>Depreciation and various expenses for fiscal 2017, 2018 and 2019
are as follows:
Millions of yen
2017 2018 2019
Depreciation expenses ¥ 185,277 ¥ 195,047 ¥ 202,858
Various expenses 58,260 57,280 54,463
¥ 243,537 ¥ 252,327 ¥ 257,321</t>
  </si>
  <si>
    <t>Minimum Future Rentals Receivable on Non-Cancelable Operating Leases</t>
  </si>
  <si>
    <t>The minimum future rentals on non-cancelable
Years ending March 31, Millions of yen
2020 ¥ 219,366
2021 152,949
2022 110,259
2023 74,577
2024 42,982
Thereafter 70,468
Total ¥ 670,601</t>
  </si>
  <si>
    <t>Installment Loans (Tables)</t>
  </si>
  <si>
    <t>Composition of Installment Loans By Domicile and Type of Borrower</t>
  </si>
  <si>
    <t>The composition of installment loans by domicile and type of
borrower at March 31, 2018 and 2019 is as follows:
Millions of yen
2018 2019
Borrowers in Japan:
Consumer—
Housing loans ¥ 1,375,380 ¥ 1,560,832
Card loans 264,323 245,139
Other 34,333 32,962
1,674,036 1,838,933
Corporate—
Real estate companies 278,076 288,851
Non-recourse 18,318 53,067
Commercial, industrial and other companies 301,083 266,675
597,477 608,593
Overseas:
Non-recourse 54,987 49,915
Commercial, industrial companies and other 478,336 763,813
533,323 813,728
Purchased loans* 18,933 16,416
¥ 2,823,769 ¥ 3,277,670
*
Purchased loans represent loans with evidence of
deterioration of credit quality since origination and for which it
is probable at acquisition that collection of all contractually
required payments from the debtors is unlikely.</t>
  </si>
  <si>
    <t>Contractual Maturities of Installment Loans Except Purchased Loans</t>
  </si>
  <si>
    <t>At March 31, 2019, the contractual maturities of installment
loans (except purchased loans) for each of the next five years and
thereafter are as follows:
Years ending March 31, Millions of yen
2020 ¥ 483,061
2021 345,321
2022 288,281
2023 228,442
2024 245,607
Thereafter 1,670,542
Total ¥ 3,261,254</t>
  </si>
  <si>
    <t>Credit Quality of Financing Receivables and the Allowance for Credit Losses (Tables)</t>
  </si>
  <si>
    <t>Information about Allowance for Credit Losses</t>
  </si>
  <si>
    <t>The following table provides information about the allowance for
credit losses for fiscal 2017, 2018 and 2019:
March 31, 2017
Millions of yen
Loans Direct financing leases Total
Consumer Corporate Purchased loans*1
Non-recourse loans Other
Allowance for credit losses:
Beginning balance ¥ 13,267 ¥ 1,800 ¥ 23,391 ¥ 8,233 ¥ 13,380 ¥ 60,071
Provision (Reversal) 17,844 1,134 3,564 (1,247 ) 1,372 22,667
Charge-offs (13,363 ) 0 (4,485 ) (841 ) (4,067 ) (22,756 )
Recoveries 469 0 222 232 11 934
Other*2 382 17 (1,613 ) (316 ) (159 ) (1,689 )
Ending balance ¥ 18,599 ¥ 2,951 ¥ 21,079 ¥ 6,061 ¥ 10,537 ¥ 59,227
Individually evaluated for impairment 2,927 2,114 10,565 4,462 0 20,068
Not individually evaluated for impairment 15,672 837 10,514 1,599 10,537 39,159
Financing receivables:
Ending balance ¥ 1,616,009 ¥ 88,726 ¥ 1,063,628 ¥ 24,795 ¥ 1,204,024 ¥ 3,997,182
Individually evaluated for impairment 16,667 6,032 28,883 7,443 0 59,025
Not individually evaluated for impairment 1,599,342 82,694 1,034,745 17,352 1,204,024 3,938,157
March 31, 2018
Millions of yen
Loans Direct financing leases Total
Consumer Corporate Purchased loans*1
Non-recourse loans Other
Allowance for credit losses :
Beginning balance ¥ 18,599 ¥ 2,951 ¥ 21,079 ¥ 6,061 ¥ 10,537 ¥ 59,227
Provision (Reversal) 11,922 (173 ) 3,814 (539 ) 2,241 17,265
Charge-offs (9,784 ) (2,031 ) (4,643 ) (1,375 ) (2,733 ) (20,566 )
Recoveries 657 0 260 152 32 1,101
Other*3 (198 ) (59 ) (2,103 ) (7 ) 12 (2,355 )
Ending balance ¥ 21,196 ¥ 688 ¥ 18,407 ¥ 4,292 ¥ 10,089 ¥ 54,672
Individually evaluated for impairment 3,020 149 8,295 2,880 0 14,344
Not individually evaluated for impairment 18,176 539 10,112 1,412 10,089 40,328
Financing receivables :
Ending balance ¥ 1,739,173 ¥ 73,305 ¥ 974,058 ¥ 18,933 ¥ 1,194,888 ¥ 4,000,357
Individually evaluated for impairment 18,911 3,745 19,385 5,101 0 47,142
Not individually evaluated for impairment 1,720,262 69,560 954,673 13,832 1,194,888 3,953,215
March 31, 2019
Millions of yen
Loans Direct financing leases Total
Consumer Corporate Purchased loans*1
Non-recourse loans Other
Allowance for credit losses :
Beginning balance ¥ 21,196 ¥ 688 ¥ 18,407 ¥ 4,292 ¥ 10,089 ¥ 54,672
Provision (Reversal) 12,400 213 5,919 (331 ) 4,324 22,525
Charge-offs (13,115 ) 0 (4,080 ) (822 ) (2,413 ) (20,430 )
Recoveries 687 0 246 126 158 1,217
Other*4 27 18 170 (79 ) (109 ) 27
Ending balance ¥ 21,195 ¥ 919 ¥ 20,662 ¥ 3,186 ¥ 12,049 ¥ 58,011
Individually evaluated for impairment 3,372 166 8,276 1,917 0 13,731
Not individually evaluated for impairment 17,823 753 12,386 1,269 12,049 44,280
Financing receivables :
Ending balance ¥ 1,906,022 ¥ 99,028 ¥ 1,201,893 ¥ 16,416 ¥ 1,155,632 ¥ 4,378,991
Individually evaluated for impairment 23,163 4,448 27,452 3,764 0 58,827
Not individually evaluated for impairment 1,882,859 94,580 1,174,441 12,652 1,155,632 4,320,164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deconsolidated
subsidiaries.
*3
Other mainly includes foreign currency translation
adjustments and decrease in allowance related to sales of
loans.
*4
Other mainly includes foreign currency translation
adjustments.</t>
  </si>
  <si>
    <t>Information about Impaired Loans</t>
  </si>
  <si>
    <t>The following table provides information about the impaired loans
as of March 31, 2018 and 2019:
March 31, 2018
Millions of yen
Portfolio segment Class Loans individually evaluated for impairment Unpaid principal balance Related allowance
With no related allowance recorded *1 ¥7,813 ¥7,774 ¥0
Consumer borrowers 409 409 0
Housing loans 184 184 0
Card loans 0 0 0
Other 225 225 0
Corporate borrowers 7,301 7,262 0
Non-recourse Japan 0 0 0
The Americas 3,395 3,395 0
Other Real estate companies 1,003 1,003 0
Entertainment companies 7 0 0
Other 2,896 2,864 0
Purchased loans 103 103 0
With an allowance recorded *2 39,329 37,943 14,344
Consumer borrowers 18,502 17,953 3,020
Housing loans 3,360 3,068 984
Card loans 4,060 4,051 631
Other 11,082 10,834 1,405
Corporate borrowers 15,829 15,227 8,444
Non-recourse Japan 254 254 53
The Americas 96 96 96
Other Real estate companies 1,544 1,482 543
Entertainment companies 1,581 1,570 576
Other 12,354 11,825 7,176
Purchased loans 4,998 4,763 2,880
Total ¥47,142 ¥45,717 ¥14,344
Consumer borrowers 18,911 18,362 3,020
Housing loans 3,544 3,252 984
Card loans 4,060 4,051 631
Other 11,307 11,059 1,405
Corporate borrowers 23,130 22,489 8,444
Non-recourse Japan 254 254 53
The Americas 3,491 3,491 96
Other Real estate companies 2,547 2,485 543
Entertainment companies 1,588 1,570 576
Other 15,250 14,689 7,176
Purchased loans 5,101 4,866 2,880
March 31, 2019
Millions of yen
Portfolio segment Class Loans individually evaluated for impairment Unpaid principal balance Related allowance
With no related allowance recorded *1 ¥17,593 ¥17,521 ¥0
Consumer borrowers 1,158 1,111 0
Housing loans 589 542 0
Card loans 0 0 0
Other 569 569 0
Corporate borrowers 16,329 16,304 0
Non-recourse Japan 232 232 0
The Americas 3,404 3,404 0
Other Real estate companies 887 887 0
Entertainment companies 0 0 0
Other 11,806 11,781 0
Purchased loans 106 106 0
With an allowance recorded *2 41,234 40,234 13,731
Consumer borrowers 22,005 21,401 3,372
Housing loans 3,845 3,639 835
Card loans 3,945 3,937 633
Other 14,215 13,825 1,904
Corporate borrowers 15,571 15,175 8,442
Non-recourse Japan 0 0 0
The Americas 812 812 166
Other Real estate companies 1,493 1,480 419
Entertainment companies 1,382 1,374 490
Other 11,884 11,509 7,367
Purchased loans 3,658 3,658 1,917
Total ¥58,827 ¥57,755 ¥13,731
Consumer borrowers 23,163 22,512 3,372
Housing loans 4,434 4,181 835
Card loans 3,945 3,937 633
Other 14,784 14,394 1,904
Corporate borrowers 31,900 31,479 8,442
Non-recourse Japan 232 232 0
The Americas 4,216 4,216 166
Other Real estate companies 2,380 2,367 419
Entertainment companies 1,382 1,374 490
Other 23,690 23,290 7,367
Purchased loans 3,764 3,764 1,91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t>
  </si>
  <si>
    <t>Information about Average Recorded Investments in Impaired Loans and Interest Income</t>
  </si>
  <si>
    <t>The following table provides information about the average recorded
investments in impaired loans and interest income on impaired loans
for fiscal 2017, 2018 and 2019:
March 31, 2017
Millions of yen
Portfolio segment
Class
Average recorded investments in impaired loans *
Interest income on impaired loans
Interest on impaired loans collected in cash
Consumer borrowers ¥ 15,166 ¥ 316 ¥ 277
Housing loans 4,261 146 130
Card loans 4,113 67 58
Other 6,792 103 89
Corporate borrowers 39,667 626 576
Non-recourse Japan 1,224 6 6
The Americas 5,679 66 66
Other Real estate companies 7,720 189 177
Entertainment companies 2,134 76 76
Other 22,910 289 251
Purchased loans 9,348 591 591
Total ¥ 64,181 ¥ 1,533 ¥ 1,444
March 31, 2018
Millions of
yen
Portfolio segment
Class Average
recorded investments in impaired loans * Interest income
on impaired loans Interest on impaired loans collected in cash
Consumer borrowers ¥ 17,799 ¥ 402 ¥ 300
Housing loans 4,143 191 121
Card loans 4,081 60 52
Other 9,575 151 127
Corporate borrowers 30,661 204 196
Non-recourse Japan 210 8 8
The Americas 4,972 6 6
Other Real estate companies 5,657 53 52
Entertainment companies 1,667 44 43
Other 18,155 93 87
Purchased loans 6,304 18 3
Total ¥ 54,764 ¥ 624 ¥ 499
March 31, 2019
Millions of yen
Portfolio segment
Class
Average recorded investments in impaired loans *
Interest income on impaired loans Interest on impaired loans collected in cash
Consumer borrowers ¥ 20,601 ¥ 392 ¥ 356
Housing loans 4,099 133 129
Card loans 4,020 59 52
Other 12,482 200 175
Corporate borrowers 25,381 289 276
Non-recourse Japan 247 7 7
The Americas 2,851 0 0
Other Real estate companies 2,482 38 38
Entertainment companies 1,530 41 34
Other 18,271 203 197
Purchased loans 4,678 88 87
Total ¥ 50,660 ¥ 769 ¥ 719
Note:
Loans held for sale are not included in the table
above.
*
Average balances are calculated on the basis of fiscal
beginning and quarter-end</t>
  </si>
  <si>
    <t>Information about Credit Quality Indicators</t>
  </si>
  <si>
    <t>The following table provides information about the credit quality
indicators as of March 31, 2018 and 2019:
March 31, 2018
Millions of yen
Non-performing
Portfolio segment
Class Performing Loans individually evaluated for impairment 90+ days past-due loans not individually evaluated for impairment Subtotal Total
Consumer borrowers ¥ 1,707,514 ¥ 18,911 ¥ 12,748 ¥ 31,659 ¥ 1,739,173
Housing loans 1,397,217 3,544 2,077 5,621 1,402,838
Card loans 258,478 4,060 1,785 5,845 264,323
Other 51,819 11,307 8,886 20,193 72,012
Corporate borrowers 1,024,233 23,130 0 23,130 1,047,363
Non-recourse Japan 18,064 254 0 254 18,318
The Americas 51,496 3,491 0 3,491 54,987
Other Real estate companies 326,165 2,547 0 2,547 328,712
Entertainment companies 81,726 1,588 0 1,588 83,314
Other 546,782 15,250 0 15,250 562,032
Purchased loans 13,832 5,101 0 5,101 18,933
Direct financing leases 1,182,804 0 12,084 12,084 1,194,888
Japan 820,225 0 5,943 5,943 826,168
Overseas 362,579 0 6,141 6,141 368,720
Total ¥ 3,928,383 ¥ 47,142 ¥ 24,832 ¥ 71,974 ¥ 4,000,357
March 31, 2019
Millions of yen
Non-performing
Portfolio segment Class Performing Loans individually evaluated for impairment 90+ days past-due loans not individually evaluated for impairment Subtotal Total
Consumer borrowers ¥ 1,870,447 ¥ 23,163 ¥ 12,412 ¥ 35,575 ¥ 1,906,022
Housing loans 1,593,005 4,434 1,388 5,822 1,598,827
Card loans 239,523 3,945 1,671 5,616 245,139
Other 37,919 14,784 9,353 24,137 62,056
Corporate borrowers 1,269,021 31,900 0 31,900 1,300,921
Non-recourse Japan 48,881 232 0 232 49,113
The Americas 45,699 4,216 0 4,216 49,915
Other Real estate companies 352,669 2,380 0 2,380 355,049
Entertainment companies 64,665 1,382 0 1,382 66,047
Other 757,107 23,690 0 23,690 780,797
Purchased loans 12,652 3,764 0 3,764 16,416
Direct financing leases 1,140,825 0 14,807 14,807 1,155,632
Japan 787,081 0 6,158 6,158 793,239
Overseas 353,744 0 8,649 8,649 362,393
Total ¥ 4,292,945 ¥ 58,827 ¥ 27,219 ¥ 86,046 ¥ 4,378,991
Note:
Loans held for sale are not included in the table
above.</t>
  </si>
  <si>
    <t>Information about Nonaccrual and Past Due Financing Receivables</t>
  </si>
  <si>
    <t>The following table provides information about the non-accrual past-due
March 31, 2018
Millions of yen
Past-due
Portfolio segment
Class 30-89 days past-due 90 days or more past-due Total past-due Total financing receivables Non-accrual
Consumer borrowers ¥ 6,750 ¥ 15,740 ¥ 22,490 ¥ 1,739,173 ¥ 15,740
Housing loans 2,560 3,340 5,900 1,402,838 3,340
Card loans 604 2,268 2,872 264,323 2,268
Other 3,586 10,132 13,718 72,012 10,132
Corporate borrowers 3,404 8,949 12,353 1,047,363 18,326
Non-recourse Japan 0 0 0 18,318 0
The Americas 1,655 92 1,747 54,987 3,491
Other Real estate companies 346 644 990 328,712 1,593
Entertainment companies 0 760 760 83,314 760
Other 1,403 7,453 8,856 562,032 12,482
Direct financing leases 5,184 12,084 17,268 1,194,888 12,084
Japan 628 5,943 6,571 826,168 5,943
Overseas 4,556 6,141 10,697 368,720 6,141
Total ¥ 15,338 ¥ 36,773 ¥ 52,111 ¥ 3,981,424 ¥ 46,150
March 31, 2019
Millions of yen
Past-due
Portfolio segment
Class 30-89 days past-due 90 days or more past-due Total past-due Total financing receivables Non-accrual
Consumer borrowers ¥ 5,783 ¥ 15,647 ¥ 21,430 ¥ 1,906,022 ¥ 15,647
Housing loans 1,721 2,654 4,375 1,598,827 2,654
Card loans 548 2,127 2,675 245,139 2,127
Other 3,514 10,866 14,380 62,056 10,866
Corporate borrowers 4,960 13,753 18,713 1,300,921 27,979
Non-recourse Japan 0 0 0 49,113 0
The Americas 2,925 2,457 5,382 49,915 3,818
Other Real estate companies 2 552 554 355,049 1,392
Entertainment companies 0 663 663 66,047 663
Other 2,033 10,081 12,114 780,797 22,106
Direct financing leases 7,181 14,807 21,988 1,155,632 14,807
Japan 679 6,158 6,837 793,239 6,158
Overseas 6,502 8,649 15,151 362,393 8,649
Total ¥ 17,924 ¥ 44,207 ¥ 62,131 ¥ 4,362,575 ¥ 58,433
Note:
Loans held for sale and purchased loans are not
included in the table above.</t>
  </si>
  <si>
    <t>Information about Troubled Debt Restructurings of Financing Receivables</t>
  </si>
  <si>
    <t>The following table provides information about troubled debt
restructurings of financing receivables that occurred during fiscal
2017, 2018 and 2019:
March 31, 2017
Millions of yen
Portfolio segment
Class Pre-modification outstanding recorded investment Post-modification outstanding recorded investment
Consumer borrowers ¥ 10,721 ¥ 8,253
Housing loans 640 587
Card loans 2,120 1,687
Other 7,961 5,979
Corporate borrowers 729 693
Other Other 729 693
Total ¥ 11,450 ¥ 8,946
March 31, 2018
Millions of yen
Portfolio segment
Class Pre-modification outstanding recorded investment Post-modification outstanding recorded investment
Consumer borrowers ¥ 9,632 ¥ 7,015
Housing loans 12 12
Card loans 2,169 1,589
Other 7,451 5,414
Corporate borrowers 7,983 7,872
Non-recourse The Americas 3,460 3,460
Other Other 4,523 4,412
Total ¥ 17,615 ¥ 14,887
March 31, 2019
Millions of yen
Portfolio segment
Class Pre-modification outstanding recorded investment Post-modification outstanding recorded investment
Consumer borrowers ¥ 13,280 ¥ 9,294
Housing loans 222 105
Card loans 2,106 1,393
Other 10,952 7,796
Corporate borrowers 6,002 6,001
Other Other 6,002 6,001
Total ¥ 19,282 ¥ 15,295
The following table provides information about financing
receivables modified as troubled debt restructurings within the
previous 12 months from March 31, 2017 and for which there was
a payment default during fiscal 2017:
March 31, 2017
Millions of
yen
Portfolio segment
Class Recorded
investment
Consumer borrowers ¥ 1,526
Card loans 47
Other 1,479
Total ¥ 1,526
The following table provides information about financing
receivables modified as troubled debt restructurings within the
previous 12 months from March 31, 2018 and for which there was
a payment default during fiscal 2018:
March 31, 2018
Millions of
yen
Portfolio segment
Class Recorded
investment
Consumer borrowers ¥ 99
Card loans 25
Other 74
Corporate borrowers 7,872
Non-recourse The Americas 3,460
Other Other 4,412
Total ¥ 7,971
The following table provides information about financing
receivables modified as troubled debt restructurings within the
previous 12 months from March 31, 2019 and for which there was
a payment default during fiscal 2019:
March 31, 2019
Millions of yen
Portfolio segment
Class
Recorded investment
Consumer borrowers ¥ 2,013
Card loans 22
Other 1,991
Total ¥ 2,013</t>
  </si>
  <si>
    <t>Purchased loans</t>
  </si>
  <si>
    <t>Changes in the allowance for uncollectible accounts relating to the
purchased loans for fiscal 2017, 2018 and 2019 are as follows:
Millions of yen
2017 2018 2019
Beginning balance ¥ 8,233 ¥ 6,061 ¥ 4,292
Provision (Reversal) (1,247 ) (539 ) (331 )
Charge-offs (841 ) (1,375 ) (822 )
Recoveries 232 152 126
Other* (316 ) (7 ) (79 )
Ending balance ¥ 6,061 ¥ 4,292 ¥ 3,186
*
Other includes foreign currency translation
adjustments.</t>
  </si>
  <si>
    <t>Investment in Securities (Tables)</t>
  </si>
  <si>
    <t>Summary of Investment in Securities</t>
  </si>
  <si>
    <t>Investment in securities as of March 31, 2018 consists of the
following:
Millions of yen
2018
Trading securities* ¥ 422,053
Available-for-sale 1,015,477
Held-to-maturity 113,891
Other securities 178,034
Total ¥ 1,729,455
*
The amount of assets under management of variable
annuity and variable life insurance contracts included in trading
securities was ¥403,797 million as of March 31,
2018.
Investment in securities as of March 31, 2019 consists of the
following:
Millions of yen
2019
Equity securities* ¥ 549,047
Trading debt securities 1,564
Available-for-sale 1,264,244
Held-to-maturity 114,061
Total ¥ 1,928,916
*
The amount of assets under management of variable
annuity and variable life insurance contracts included in equity
securities was ¥324,220 million as of March 31,
2019. The amount of investment funds that are accounted for under
the equity method included in equity securities was
¥75,923 million as of March 31, 2019. The amount of
investment funds elected for the fair value option included in
equity securities was ¥5,811 million as of March 31,
2019.</t>
  </si>
  <si>
    <t>Summary of Impairment and Downward or Upward Adjustment Due to Changes of Observable Price</t>
  </si>
  <si>
    <t xml:space="preserve">The following table provides information about impairment and
upward or downward adjustments resulting from observable price
changes as of March 31, 2019 and for fiscal 2019.
Millions of yen
March 31, 2019 2019
Carrying Accumulated Accumulated Impairments Upward
Equity securities measured using the measurement alternative ¥ 35,431 ¥ (1,688 ) ¥ 18 ¥ (159 ) ¥ 18 </t>
  </si>
  <si>
    <t>Amortized Cost Basis Amounts, Gross Unrealized Holding Gains, Gross Unrealized Holding Losses and Fair Values of Available-for-Sale Securities and Held-to-Maturity Securities in Each Major Security Type</t>
  </si>
  <si>
    <t>The amortized cost basis amounts, gross unrealized holding gains,
gross unrealized holding losses and fair values of available-for-sale held-to-maturity
March 31, 2018
Millions of yen
Amortized cost Gross unrealized gains Gross unrealized losses Fair value
Available-for-sale
Japanese and foreign government bond securities ¥ 271,866 ¥ 11,383 ¥ (7,439 ) ¥ 275,810
Japanese prefectural and foreign municipal bond securities 160,549 3,247 (560 ) 163,236
Corporate debt securities 368,106 2,974 (4,605 ) 366,475
CMBS and RMBS in the Americas 72,793 2,543 (1,160 ) 74,176
Other asset-backed securities and debt securities 78,828 3,420 (66 ) 82,182
Equity securities 49,971 5,653 (2,026 ) 53,598
1,002,113 29,220 (15,856 ) 1,015,477
Held-to-maturity
Japanese government bond securities and other 113,891 26,933 0 140,824
¥ 1,116,004 ¥ 56,153 ¥ (15,856 ) ¥ 1,156,301
The amortized cost basis amounts, gross unrealized holding gains,
gross unrealized holding losses and fair values of available-for-sale held-to-maturity
March 31, 2019
Millions of yen
Amortized cost Gross unrealized gains Gross unrealized losses Fair value
Available-for-sale
Japanese and foreign government bond securities ¥ 416,218 ¥ 20,133 ¥ (5,500 ) ¥ 430,851
Japanese prefectural and foreign municipal bond securities 189,792 3,749 (236 ) 193,305
Corporate debt securities 485,156 5,205 (2,364 ) 487,997
CMBS and RMBS in the Americas 59,954 2,566 (1,041 ) 61,479
Other asset-backed securities and debt securities 88,620 3,381 (1,389 ) 90,612
1,239,740 35,034 (10,530 ) 1,264,244
Held-to-maturity
Japanese government bond securities and other 114,061 30,265 0 144,326
¥ 1,353,801 ¥ 65,299 ¥ (10,530 ) ¥ 1,408,570</t>
  </si>
  <si>
    <t>Information about Available-for-Sale Securities with Gross Unrealized Losses and Length of Time Individual Securities Have Been in Continuous Unrealized Loss Position</t>
  </si>
  <si>
    <t>The following table provides information about available-for-sale
March 31, 2018
Millions of yen
Less than 12 months 12 months or more Total
Fair value Gross unrealized losses Fair value Gross unrealized losses Fair value Gross unrealized losses
Available-for-sale
Japanese and foreign government bond securities ¥ 72,523 ¥ (5,599 ) ¥ 27,458 ¥ (1,840 ) ¥ 99,981 ¥ (7,439 )
Japanese prefectural and foreign municipal bond securities 17,208 (125 ) 19,479 (435 ) 36,687 (560 )
Corporate debt securities 90,216 (2,011 ) 89,573 (2,594 ) 179,789 (4,605 )
CMBS and RMBS in the Americas 12,798 (359 ) 7,065 (801 ) 19,863 (1,160 )
Other asset-backed securities and debt securities 4,623 (56 ) 774 (10 ) 5,397 (66 )
Equity securities 6,505 (247 ) 6,914 (1,779 ) 13,419 (2,026 )
¥ 203,873 ¥ (8,397 ) ¥ 151,263 ¥ (7,459 ) ¥ 355,136 ¥ (15,856 )
The following table provides information about available-for-sale
March 31, 2019
Millions of yen
Less than 12 months 12 months or more Total
Fair value Gross unrealized losses Fair value Gross unrealized losses Fair value Gross unrealized losses
Available-for-sale
Japanese and foreign government bond securities ¥ 51,551 ¥ (1,119 ) ¥ 98,830 ¥ (4,381 ) ¥ 150,381 ¥ (5,500 )
Japanese prefectural and foreign municipal bond securities 1,329 (35 ) 4,510 (201 ) 5,839 (236 )
Corporate debt securities 9,156 (18 ) 68,924 (2,346 ) 78,080 (2,364 )
CMBS and RMBS in the Americas 10,194 (362 ) 7,147 (679 ) 17,341 (1,041 )
Other asset-backed securities and debt securities 10,253 (411 ) 28,748 (978 ) 39,001 (1,389 )
¥ 82,483 ¥ (1,945 ) ¥ 208,159 ¥ (8,585 ) ¥ 290,642 ¥ (10,530 )</t>
  </si>
  <si>
    <t>Total Other-Than-Temporary Impairment with Offset for Amount of Total Other-Than-Temporary Impairment Recognized in Other Comprehensive Income</t>
  </si>
  <si>
    <t>The total other-than-temporary impairment with an offset for the
amount of the total other-than-temporary impairment recognized in
other comprehensive income (loss) for fiscal 2017, 2018 and 2019
are as follows:
Millions of yen
2017 2018 2019
Total other-than-temporary impairment losses ¥ 6,608 ¥ 1,246 ¥ 1,359
Portion of loss recognized in other comprehensive income (before
taxes) 0 0 (136 )
Net impairment losses recognized in earnings ¥ 6,608 ¥ 1,246 ¥ 1,223</t>
  </si>
  <si>
    <t>Summary of Gross Unrealized Gains and Gross Unrealized Losses Recorded in Accumulated Other Comprehensive Income (Loss)</t>
  </si>
  <si>
    <t xml:space="preserve">Gross unrealized gains and gross unrealized losses recorded in
accumulated other comprehensive income (loss) as of March 31,
2018 and 2019 are as follows:
Millions of yen
March 31, 2018 March 31, 2019
Gross gains Gross losses Gross gains Gross losses
Before taxes ¥ 42 ¥ 0 ¥ 0 ¥ 0
Net of taxes ¥ 33 ¥ 0 ¥ 0 ¥ 0 </t>
  </si>
  <si>
    <t>Roll-Forwards of Amount of Accumulated Other-Than-Temporary Impairments Related to Credit Losses</t>
  </si>
  <si>
    <t>For debt securities held as of March 31, 2017, 2018 and 2019,
roll-forwards of the amount of accumulated other-than-temporary
impairments related to credit losses for fiscal 2017, 2018 and 2019
are as follows:
Millions of yen
2017 2018 2019
Beginning ¥ 1,413 ¥ 1,220 ¥ 1,021
Addition during the period:
Credit loss for which an other-than-temporary impairment was not
previously recognized 0 0 1,103
Reduction during the period:
For securities sold or redeemed (171 ) 0 (22 )
Due to change in intent to sell or requirement to sell (22 ) (199 ) 0
Ending ¥ 1,220 ¥ 1,021 ¥ 2,102</t>
  </si>
  <si>
    <t>Summary of Contractual Maturities of Available-for-Sale Debt Securities and Held-to-Maturity Debt Securities</t>
  </si>
  <si>
    <t>Available-for-sale
Millions of yen
Amortized cost Fair value
Due within one year ¥ 64,120 ¥ 64,381
Due after one to five years 205,377 207,630
Due after five to ten years 558,592 555,858
Due after ten years 411,651 436,375
¥ 1,239,740 ¥ 1,264,244
Held-to-maturity
Millions of yen
Amortized cost Fair value
Due after five to ten years ¥ 3,983 ¥ 4,808
Due after ten years 110,078 139,518
¥ 114,061 ¥ 144,326</t>
  </si>
  <si>
    <t>Transfer of Financial Assets (Tables)</t>
  </si>
  <si>
    <t>Roll-Forwards of Amount of Servicing Assets</t>
  </si>
  <si>
    <t>The servicing assets related to those servicing activities are
included in other assets in the consolidated balance sheets and
roll-forwards of the amount of the servicing assets during fiscal
2018 and 2019 are as follows:
Millions of yen
2018 2019
Beginning balance ¥ 17,303 ¥ 28,756
Increase mainly from loans sold with servicing retained 16,983 6,275
Decrease mainly from amortization (4,019 ) (4,728 )
Increase (Decrease) from the effects of changes in foreign exchange
rates (1,511 ) 1,269
Ending balance ¥ 28,756 ¥ 31,572</t>
  </si>
  <si>
    <t>Fair Value of Servicing Assets</t>
  </si>
  <si>
    <t xml:space="preserve">The fair value of the servicing assets as of March 31, 2018
and 2019 are as follows:
Millions of yen
March 31, 2018
March 31, 2019
Beginning balance ¥ 24,907 ¥ 35,681
Ending balance ¥ 35,681 ¥ 39,846 </t>
  </si>
  <si>
    <t>Variable Interest Entities (Tables)</t>
  </si>
  <si>
    <t>Information about Variable Interest Entities (Consolidated and Non-consolidated)</t>
  </si>
  <si>
    <t>Information about VIEs (consolidated and non-consolidated)
1.
Consolidated VIEs
March 31, 2018
Millions of yen
Types of VIEs Total assets*1 Total liabilities*1 Assets which are pledged as collateral*2 Commitments*3
(a)   VIEs for liquidating customer assets ¥ 0 ¥ 0 ¥ 0 ¥ 0
(b)   VIEs for acquisition of real estate and
real estate development projects for customers 2,181 0 0 0
(c)   VIEs for acquisition of real estate for the
Company and its subsidiaries’ real estate-related
business 103,288 27,892 46,860 0
(d)   VIEs for corporate rehabilitation support
business 1,057 49 0 0
(e)   VIEs for investment in securities 42,456 60 60 0
(f)   VIEs for securitizing financial assets such
as direct financing lease receivable and loan receivable 116,665 72,219 89,103 0
(g)   VIEs for securitization of loan receivable
originated by third parties 9,783 10,425 9,783 0
(h)   VIEs for power generation projects 236,367 117,906 138,159 85,371
(i) Other VIEs 177,373 67,592 161,729 0
Total ¥ 689,170 ¥ 296,143 ¥ 445,694 ¥ 85,371
March 31, 2019
Millions of yen
Types of VIEs Total assets*1 Total liabilities*1 Assets which are pledged as collateral*2 Commitments*3
(a)   VIEs for liquidating customer assets ¥ 0 ¥ 0 ¥ 0 ¥ 0
(b)   VIEs for acquisition of real estate and
real estate development projects for customers 2,014 0 0 0
(c)   VIEs for acquisition of real estate for the
Company and its subsidiaries’ real estate-related
business 94,404 31,208 49,587 0
(d)   VIEs for corporate rehabilitation support
business 564 30 0 0
(e)   VIEs for investment in securities 72,347 121 42 0
(f)   VIEs for securitizing financial assets such
as direct financing lease receivable and loan receivable 228,859 175,115 228,859 0
(g)   VIEs for securitization of loan receivable
originated by third parties 2,264 2,729 2,264 0
(h)   VIEs for power generation projects 282,739 195,915 242,937 54,533
(i) Other VIEs 149,333 45,082 120,312 0
Total ¥ 832,524 ¥ 450,200 ¥ 644,001 ¥ 54,53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t>
  </si>
  <si>
    <t>Variable Interest Entity, Not Primary Beneficiary</t>
  </si>
  <si>
    <t>2.
Non-consolidated
March 31, 2018
Millions of
yen
Carrying amount of
the VIEs held by the Company
Types of VIEs Total assets Non-recourse Investments Maximum exposure to loss *
(a)   VIEs for liquidating customer assets ¥ 8,602 ¥ 0 ¥ 991 ¥ 991
(b)   VIEs for acquisition of real estate and
real estate development projects for customers 35,812 0 2,424 2,424
(c)   VIEs for acquisition of real estate for the
Company and its subsidiaries’ real estate-related
business 0 0 0 0
(d)   VIEs for corporate rehabilitation support
business 0 0 0 0
(e)   VIEs for investment in securities 19,170,411 0 75,336 108,678
(f)   VIEs for securitizing financial assets such
as direct financing lease receivable and loan receivable 0 0 0 0
(g)   VIEs for securitization of loan receivable
originated by third parties 1,355,962 0 16,653 16,670
(h)   VIEs for power generation projects 29,539 0 1,920 1,920
(i) Other VIEs 467,259 3,732 23,484 29,813
Total ¥ 21,067,585 ¥ 3,732 ¥ 120,808 ¥ 160,496
March 31, 2019
Millions of
yen
Carrying amount of
the
Types of VIEs Total assets Non-recourse Investments Maximum exposure to loss *
(a)   VIEs for liquidating customer assets ¥ 8,524 ¥ 0 ¥ 991 ¥ 991
(b)   VIEs for acquisition of real estate and
real estate development projects for customers 34,872 0 3,426 3,426
(c)   VIEs for acquisition of real estate for the
Company and its subsidiaries’ real estate-related
business 0 0 0 0
(d)   VIEs for corporate rehabilitation support
business 0 0 0 0
(e)   VIEs for investment in securities 3,493,461 0 60,329 81,337
(f)   VIEs for securitizing financial assets such
as direct financing lease receivable and loan receivable 0 0 0 0
(g)   VIEs for securitization of loan receivable
originated by third parties 982,353 0 21,768 21,776
(h)   VIEs for power generation projects 26,495 0 1,783 1,783
(i) Other VIEs 391,602 3,200 32,569 37,947
Total ¥ 4,937,307 ¥ 3,200 ¥ 120,866 ¥ 147,260
*
Maximum exposure to loss includes remaining balance of
commitments that could require the Company and its subsidiaries to
provide investments or loans to the VIE.</t>
  </si>
  <si>
    <t>Investment in Affiliates (Tables)</t>
  </si>
  <si>
    <t>Summary of Investment in Affiliates</t>
  </si>
  <si>
    <t>Investment in affiliates at March 31, 2018 and 2019 consists
of the following:
Millions of yen
2018 2019
Shares ¥ 531,481 ¥ 789,638
Loans and others 59,882 53,122
¥ 591,363 ¥ 842,760</t>
  </si>
  <si>
    <t>Combined and Condensed Information Related to Affiliates</t>
  </si>
  <si>
    <t xml:space="preserve">Combined and condensed information relating to the affiliates for
fiscal 2017, 2018 and 2019 are as follows (some operation data for
entities reflect only the period since the Company and its
subsidiaries made the investment and on a lag basis):
Millions of yen
2017 2018 2019
Operations:
Total revenues ¥ 1,394,872 ¥ 1,871,156 ¥ 1,606,565
Income before income taxes 154,162 245,408 187,203
Net income 109,183 210,443 114,271
Financial position:
Total assets ¥ 8,452,544 ¥ 9,391,445 ¥ 11,473,689
Total liabilities 6,075,513 6,717,326 7,542,997
Total equity 2,377,031 2,674,119 3,930,692 </t>
  </si>
  <si>
    <t>Goodwill and Other Intangible Assets (Tables)</t>
  </si>
  <si>
    <t>Changes in Goodwill by Reportable Segment</t>
  </si>
  <si>
    <t>Changes in goodwill by reportable segment for fiscal 2017, 2018 and
2019 are as follows:
Millions of yen
Corporate Financial Services Maintenance Leasing Real Investment and Operation Retail Overseas Business Total
Balance at March 31, 2016
Goodwill ¥ 56,203 ¥ 282 ¥ 32,270 ¥ 53,879 ¥ 15,424 ¥ 184,266 ¥ 342,324
Accumulated impairment losses (837 ) 0 (8,708 ) (39 ) 0 (587 ) (10,171 )
55,366 282 23,562 53,840 15,424 183,679 332,153
Acquired 0 0 0 26,316 0 7,054 33,370
Impairment 0 0 0 0 0 (2,785 ) (2,785 )
Other (net)* 0 0 (31 ) (11,342 ) 0 (10,187 ) (21,560 )
Balance at March 31, 2017
Goodwill 56,203 282 32,239 68,853 15,424 181,133 354,134
Accumulated impairment losses (837 ) 0 (8,708 ) (39 ) 0 (3,372 ) (12,956 )
55,366 282 23,531 68,814 15,424 177,761 341,178
Acquired 0 9,258 0 13,517 0 20,158 42,933
Impairment 0 0 0 0 0 0 0
Other (net)* 0 0 83 (20,756 ) 0 5,187 (15,486 )
Balance at March 31, 2018
Goodwill 56,203 9,540 32,322 61,614 15,424 206,478 381,581
Accumulated impairment losses (837 ) 0 (8,708 ) (39 ) 0 (3,372 ) (12,956 )
55,366 9,540 23,614 61,575 15,424 203,106 368,625
Acquired 0 0 0 27,569 0 44,897 72,466
Impairment 0 0 0 0 0 0 0
Other (net)* 0 (270 ) (7,231 ) 34 0 (2,945 ) (10,412 )
Balance at March 31, 2019
Goodwill 56,203 9,270 16,383 89,217 15,424 248,430 434,927
Accumulated impairment losses (837 ) 0 0 (39 ) 0 (3,372 ) (4,248 )
¥ 55,366 ¥ 9,270 ¥ 16,383 ¥ 89,178 ¥ 15,424 ¥ 245,058 ¥ 430,679
Notes: The Company changed the segment classification
of DAIKYO from Investment and Operation segment to Real Estate
segment from the fiscal 2019. As a result of this change, the
amounts as of the end of and for the previous fiscal year have been
retrospectively reclassified.
*  Other includes foreign currency translation
adjustments, decreases due to sale of ownership interest in
subsidiaries and certain other reclassifications.</t>
  </si>
  <si>
    <t>Other Intangible Assets</t>
  </si>
  <si>
    <t>Other intangible assets at March 31, 2018 and 2019 consist of
the following:
Millions of yen
2018 2019
Indefinite-lived intangible assets:
Trade names ¥ 80,844 ¥ 78,252
Asset management contracts 154,014 146,981
Others 8,311 3,847
243,169 229,080
Intangible assets subject to amortization:
Software 99,315 111,767
Customer relationships 121,385 130,971
Others 89,028 92,306
309,728 335,044
Accumulated amortization (113,797 ) (137,026 )
Net 195,931 198,018
¥ 439,100 ¥ 427,098</t>
  </si>
  <si>
    <t>Short-Term and Long-Term Debt (Tables)</t>
  </si>
  <si>
    <t>Composition of Short Term Debt and Weighted Average Contract Interest Rate on Short Term Debt</t>
  </si>
  <si>
    <t>The composition of short-term debt and the weighted average
contract interest rate on short-term debt at March 31, 2018
and 2019 are as follows:
March 31, 2018
Millions of yen Weighted average rate
Short-term debt in Japan, mainly from banks ¥ 83,940 2.0 %
Short-term debt outside Japan, mainly from banks 167,920 3.1
Commercial paper in Japan 51,597 0.0
Commercial paper outside Japan 3,297 3.5
¥ 306,754 2.3
March 31, 2019
Millions of yen Weighted average rate
Short-term debt in Japan, mainly from banks ¥ 121,870 1.9 %
Short-term debt outside Japan, mainly from banks 146,618 3.7
Commercial paper in Japan 38,598 0.0
Commercial paper outside Japan 2,463 3.3
¥ 309,549 2.5</t>
  </si>
  <si>
    <t>Composition of Long Term Debt, Weighted Average Contract Interest Rate on Long Term Debt and Repayment Due Dates</t>
  </si>
  <si>
    <t xml:space="preserve">The composition of long-term debt, the weighted average contract
interest rate on long-term debt and the repayment due dates at
March 31, 2018 and 2019 are as follows:
March 31, 2018
Due (Fiscal Year) Millions of yen Weighted average rate
Banks:
Fixed rate 2019~2035 ¥ 497,392 1.3 %
Floating rate 2019~2077 1,660,225 1.4
Insurance companies and others:
Fixed rate 2020~2035 329,841 0.9
Floating rate 2019~2077 316,899 1.0
Unsecured bonds 2021~2027 756,865 1.6
Unsecured notes under medium-term note program 2021~2024 183,224 3.1
Payables under securitized lease receivables 2021~2023 53,017 0.3
Payables under securitized loan receivables and investment in
securities 2024~2039 29,041 3.1
¥ 3,826,504 1.4
March 31, 2019
Due (Fiscal Year) Millions of yen Weighted average rate
Banks:
Fixed rate 2020~2037 ¥ 496,431 1.2 %
Floating rate 2020~2077 1,895,176 1.8
Insurance companies and others:
Fixed rate 2020~2037 348,103 0.8
Floating rate 2023~2077 271,170 0.7
Unsecured bonds 2023~2029 807,460 1.8
Unsecured notes under medium-term note program 2021~2027 190,082 3.1
Payables under securitized lease receivables 2021~2023 20,151 0.3
Payables under securitized loan receivables and investment in
securities 2022~2039 157,649 2.4
¥ 4,186,222 1.7 </t>
  </si>
  <si>
    <t>Schedule of Long Term Debt Repayment</t>
  </si>
  <si>
    <t>The repayment schedule for the next five years and thereafter for
long-term debt at March 31, 2019 is as follows:
Years ending March 31, Millions of yen
2020 ¥ 582,711
2021 590,099
2022 501,554
2023 512,561
2024 476,780
Thereafter 1,522,517
Total ¥ 4,186,222</t>
  </si>
  <si>
    <t>Secured Assets for Short Term and Long Term Debt Payables to Financial Institutions</t>
  </si>
  <si>
    <t>Other than the assets of the consolidated VIEs pledged as
collateral for financing (see Note 13 “Variable Interest
Entities”), the Company and certain subsidiaries provide the
following assets as collateral for the short-term and long-term
debt payables to financial institutions as of March 31,
2019:
Millions of yen
Minimum lease payments, loans and investment in operating
leases ¥ 109,210
Investment in securities 160,408
Property under facility operations 31,264
Other assets and other 28,895
¥ 329,777</t>
  </si>
  <si>
    <t>Deposits (Tables)</t>
  </si>
  <si>
    <t>Deposits at March 31, 2018 and 2019 consist of the
following:
Millions of yen
2018 2019
Time deposits ¥ 1,334,290 ¥ 1,409,158
Other deposits 423,172 518,583
Total ¥ 1,757,462 ¥ 1,927,741</t>
  </si>
  <si>
    <t>Schedule of Time Deposits Maturity</t>
  </si>
  <si>
    <t>The maturity schedule of time deposits at March 31, 2019 is as
follows:
Years ending March 31, Millions of yen
2020 ¥ 761,825
2021 407,053
2022 109,011
2023 63,274
2024 67,995
Thereafter 0
Total ¥ 1,409,158</t>
  </si>
  <si>
    <t>Income Taxes (Tables)</t>
  </si>
  <si>
    <t>Income before Income Taxes and Provision for Income Taxes</t>
  </si>
  <si>
    <t>Income before income taxes and the provision for income taxes in
fiscal 2017, 2018 and 2019 are as follows:
Millions of yen
2017 2018 2019
Income before income taxes:
Japan ¥ 302,995 ¥ 296,577 ¥ 254,352
Overseas 121,970 138,924 141,378
¥ 424,965 ¥ 435,501 ¥ 395,730
Provision for income taxes:
Current—
Japan ¥ 85,963 ¥ 85,514 ¥ 83,995
Overseas 32,758 22,810 19,824
118,721 108,324 103,819
Deferred—
Japan 20,859 5,960 (51,795 )
Overseas 4,459 (372 ) 16,667
25,318 5,588 (35,128 )
Provision for income taxes ¥ 144,039 ¥ 113,912 ¥ 68,691</t>
  </si>
  <si>
    <t>Reconciliations of Differences between Tax Provision Computed and Consolidated Provisions for Income Taxes</t>
  </si>
  <si>
    <t>Reconciliations of the differences between the tax provision
computed at the statutory rate and the consolidated provision for
income taxes in fiscal 2017, 2018 and 2019 are as follows:
Millions of yen
2017 2018 2019
Income before income taxes ¥ 424,965 ¥ 435,501 ¥ 395,730
Tax provision computed at statutory rate ¥ 134,714 ¥ 138,054 ¥ 124,655
Increases (reductions) in taxes due to:
Change in valuation allowance 57 (6,971 ) (329 )
Nondeductible expenses 4,550 3,000 4,431
Nontaxable income (3,504 ) (4,464 ) (15,176 )
Effect of lower tax rates on certain subsidiaries (2,780 ) (5,713 ) (17,950 )
Effect of investor taxes on earnings of subsidiaries 8,650 3,831 (26,756 )
Effect of the tax rate change related to the new tax law 1,219 (16,232 ) (1,264 )
Other, net 1,133 2,407 1,080
Provision for income taxes ¥ 144,039 ¥ 113,912 ¥ 68,691</t>
  </si>
  <si>
    <t>Total Income Tax Recognized</t>
  </si>
  <si>
    <t>Total income taxes recognized in fiscal 2017, 2018 and 2019 are as
follows:
Millions of yen
2017 2018 2019
Provision for income taxes ¥ 144,039 ¥ 113,912 ¥ 68,691
Income taxes on other comprehensive income (loss):
Net change of unrealized gains (losses) on investment in
securities (6,293 ) (11,084 ) 4,013
Net change of debt valuation adjustments 0 0 90
Net change of defined benefit pension plans 2,582 (911 ) (2,864 )
Net change of foreign currency translation adjustments (8,576 ) (1,517 ) 729
Net change of unrealized gains (losses) on derivative
instruments 229 139 (1,258 )
Direct adjustments to shareholders’ equity (1 ) (2 ) 0
Total income taxes ¥ 131,980 ¥ 100,537 ¥ 69,401</t>
  </si>
  <si>
    <t>Deferred Tax Assets and Liabilities</t>
  </si>
  <si>
    <t>The tax effects of temporary differences giving rise to the
deferred tax assets and liabilities at March 31, 2018 and 2019
are as follows:
Millions of yen
2018 2019
Assets:
Net operating loss carryforwards ¥ 27,144 ¥ 14,246
Allowance for doubtful receivables on direct financing leases and
probable loan losses 12,984 16,336
Investment in securities 8,650 5,045
Accrued expenses 20,729 21,498
Investment in operating leases 15,400 13,134
Property under facility operations 11,048 8,642
Installment loans 5,916 4,737
Other 53,300 58,689
155,171 142,327
Less: valuation allowance (14,676 ) (13,156 )
140,495 129,171
Liabilities:
Investment in direct financing leases 11,503 10,819
Investment in operating leases 92,243 97,653
Unrealized gains (losses) on investment in securities 4,957 6,971
Deferred insurance policy acquisition costs 49,982 56,132
Policy liabilities and policy account balances 54,202 38,227
Property under facility operations 10,596 11,594
Other intangible assets 99,999 97,426
Undistributed earnings 89,311 42,329
Prepaid benefit cost 9,290 8,932
Other 34,520 38,959
456,603 409,042
Net deferred tax liability ¥ 316,108 ¥ 279,871
Net deferred tax assets and liabilities at March 31, 2018 and
2019 are reflected in the accompanying consolidated balance sheets
under the following captions:
Millions of yen
2018 2019
Other assets ¥ 32,041 ¥ 33,962
Income taxes: Deferred 348,149 313,833
Net deferred tax liability ¥ 316,108 ¥ 279,871</t>
  </si>
  <si>
    <t>Net Operating Loss Carryforwards Expire Date</t>
  </si>
  <si>
    <t>The Company and certain subsidiaries have net operating loss
carryforwards of ¥135,814 million at March 31, 2019,
which expire as follows:
Years ending March 31, Millions of yen
2020 ¥ 13,505
2021 12,775
2022 6,074
2023 7,614
2024 18,484
Thereafter 61,673
Indefinite period 15,689
Total ¥ 135,814</t>
  </si>
  <si>
    <t>Pension Plans (Tables)</t>
  </si>
  <si>
    <t>Funded Status of Defined Benefit Pension Plans</t>
  </si>
  <si>
    <t>The funded status of the defined benefit pension plans, which
consists of Japanese plans and overseas plans, as of March 31,
2018 and 2019 are as follows:
Millions of yen
Japanese plans Overseas plans
2018 2019 2018 2019
Change in benefit obligation:
Benefit obligation at beginning of year ¥ 99,721 ¥ 104,593 ¥ 88,630 ¥ 100,782
Service cost 5,339 5,526 3,455 3,186
Interest cost 778 721 1,994 2,002
Actuarial loss 1,587 4,051 1,843 8,060
Foreign currency exchange rate change 0 0 6,838 (4,392 )
Benefits paid (2,997 ) (3,178 ) (1,654 ) (1,452 )
Business combinations 381 0 0 0
Divestitures (226 ) (684 ) 0 0
Plan amendments 10 (368 ) (324 ) (374 )
Benefit obligation at end of year 104,593 110,661 100,782 107,812
Change in plan assets:
Fair value of plan assets at beginning of year 116,990 121,269 83,394 93,338
Actual return on plan assets 3,196 1,383 2,586 7,023
Employer contribution 3,559 3,633 1,738 1,920
Benefits paid (2,486 ) (2,657 ) (1,529 ) (1,346 )
Business combinations 142 0 0 0
Divestitures (132 ) 0 0 0
Foreign currency exchange rate change 0 0 7,149 (4,098 )
Fair value of plan assets at end of year 121,269 123,628 93,338 96,837
The funded status of the plans ¥ 16,676 ¥ 12,967 ¥ (7,444 ) ¥ (10,975 )
Amount recognized in the consolidated balance sheets consists
of:
Prepaid benefit cost included in other assets ¥ 29,701 ¥ 25,590 ¥ 0 ¥ 12
Accrued benefit liability included in other liabilities (13,025 ) (12,623 ) (7,444 ) (10,987 )
Net amount recognized ¥ 16,676 ¥ 12,967 ¥ (7,444 ) ¥ (10,975 )</t>
  </si>
  <si>
    <t>Defined Benefit Plan Amount Recognized in Accumulated Other Comprehensive Income (Loss), Pre-tax</t>
  </si>
  <si>
    <t>Amount recognized in accumulated other comprehensive income (loss),
pre-tax,
Millions of
yen
Japanese
plans Overseas
plans
2018 2019 2018 2019
Net prior service credit ¥ 2,241 ¥ 1,364 ¥ 754 ¥ 594
Net actuarial loss (24,155 ) (28,389 ) (9,764 ) (14,711 )
Net transition obligation 0 0 (8 ) 0
Total recognized in accumulated other comprehensive loss,
pre-tax ¥ (21,914 ) ¥ (27,025 ) ¥ (9,018 ) ¥ (14,117 )</t>
  </si>
  <si>
    <t>Net Pension Cost of Defined Benefit Plans</t>
  </si>
  <si>
    <t>Net pension cost of the plans for fiscal 2017, 2018 and 2019
consists of the following:
Millions of yen
2017 2018 2019
Japanese plans:
Service cost ¥ 5,276 ¥ 5,339 ¥ 5,526
Interest cost 682 778 721
Expected return on plan assets (2,566 ) (2,627 ) (2,723 )
Amortization of prior service credit (925 ) (912 ) (897 )
Amortization of net actuarial loss 959 856 844
Amortization of transition obligation 45 45 0
Net periodic pension cost ¥ 3,471 ¥ 3,479 ¥ 3,471
Overseas plans:
Service cost ¥ 3,270 ¥ 3,455 ¥ 3,186
Interest cost 1,757 1,994 2,002
Expected return on plan assets (3,581 ) (4,217 ) (4,407 )
Amortization of prior service credit (96 ) (123 ) (174 )
Amortization of net actuarial loss 617 38 75
Amortization of transition obligation 4 4 7
Net periodic pension cost ¥ 1,971 ¥ 1,151 ¥ 689
Note: The components of net periodic pension cost
other than the service cost component are included in personnel
expenses, which is included in selling, general and administrative
expenses in the consolidated statements of income.</t>
  </si>
  <si>
    <t>Other Changes in Plan Assets and Benefit Obligations Recognized in Other Comprehensive Income (Loss)</t>
  </si>
  <si>
    <t>Other changes in plan assets and benefit obligations recognized in
other comprehensive income (loss) for fiscal 2017, 2018 and 2019
are summarized as follows:
Millions of yen
2017 2018 2019
Japanese plans:
Current year actuarial gain (loss) ¥ 168 ¥ (1,005 ) ¥ (5,078 )
Amortization of net actuarial loss 959 856 844
Prior service credit due to amendments (34 ) (5 ) 20
Amortization of prior service credit (925 ) (912 ) (897 )
Amortization of transition obligation 45 45 0
Total recognized in other comprehensive income (loss), pre-tax ¥ 213 ¥ (1,021 ) ¥ (5,111 )
Overseas plans:
Current year actuarial gain (loss) ¥ 8,585 ¥ (2,417 ) ¥ (5,553 )
Amortization of net actuarial loss 617 38 75
Prior service credit due to amendments (1 ) 0 50
Amortization of prior service credit (96 ) (123 ) (174 )
Amortization of transition obligation 4 4 7
Foreign currency exchange rate change 930 (354 ) 496
Total recognized in other comprehensive income (loss), pre-tax ¥ 10,039 ¥ (2,852 ) ¥ (5,099 )</t>
  </si>
  <si>
    <t>Significant Assumptions of Japan and Overseas Pension Plans Used to Determine Plan Amounts</t>
  </si>
  <si>
    <t xml:space="preserve">Significant assumptions of Japanese pension plans and overseas
pension plans used to determine these amounts are as follows:
Japanese plans 2017 2018 2019
Weighted-average assumptions used to determine benefit obligations
at March 31:
Discount rate 0.8 % 0.7 % 0.5 %
Rate of increase in compensation levels 4.5 % 4.6 % 4.4 %
Weighted-average assumptions used to determine net periodic pension
cost for years ended March 31:
Discount rate 0.7 % 0.8 % 0.7 %
Rate of increase in compensation levels 4.4 % 4.5 % 4.6 %
Expected long-term rate of return on plan assets 2.2 % 2.2 % 2.2 %
Overseas plans 2017 2018 2019
Weighted-average assumptions used to determine benefit obligations
at March 31:
Discount rate 2.1 % 2.0 % 1.7 %
Rate of increase in compensation levels 2.4 % 2.4 % 2.4 %
Weighted-average assumptions used to determine net periodic pension
cost for years ended March 31:
Discount rate 1.9 % 2.1 % 2.0 %
Rate of increase in compensation levels 2.8 % 2.4 % 2.4 %
Expected long-term rate of return on plan assets 4.7 % 4.9 % 4.7 % </t>
  </si>
  <si>
    <t>Benefits Expected to be Paid</t>
  </si>
  <si>
    <t>At March 31, 2019, the benefits expected to be paid in each of
the next five fiscal years, and in the aggregate for the five years
thereafter are as follows:
Millions of yen
Years ending March 31, Japanese plans Overseas plans
2020 ¥ 2,515 ¥ 1,493
2021 2,357 1,558
2022 2,577 1,492
2023 2,726 1,570
2024 2,934 1,691
2025-2029 17,717 9,991
Total ¥ 30,826 ¥ 17,795</t>
  </si>
  <si>
    <t>Japan</t>
  </si>
  <si>
    <t>Fair Value of Pension Plan Assets by Asset Category</t>
  </si>
  <si>
    <t>The fair value of Japanese pension plan assets at March 31,
2018 and 2019, by asset category, are as follows. The three levels
of input used to measure fair value are described in Note 2
“Fair Value Measurement.”
Millions of
yen
March 31,
2018
Total Carrying Value in Consolidated Balance Sheets
Quoted Prices in Active Markets for Identical Assets (Level 1) Significant Other Observable Inputs (Level 2) Significant Inputs (Level 3)
Equity securities:
Japan
Pooled funds*1 ¥ 20,628 ¥ 0 ¥ 0 ¥ 0
Other than Japan
Pooled funds*2 23,954 0 0 0
Debt securities:
Japan
Pooled funds*3 17,828 0 0 0
Other than Japan
Pooled funds*4 26,540 0 0 0
Other assets:
Life insurance company general accounts*5 27,112 0 27,112 0
Others*6 5,207 0 5,207 0
¥ 121,269 ¥ 0 ¥ 32,319 ¥ 0
*1
These funds invest in listed shares including shares
of ORIX Corporation in the amounts of ¥49 million at
March 31, 2018.
*2
These funds invest in listed shares.
*3
These funds invest approximately 50% in Japanese
government bonds, approximately 10% in Japanese municipal bonds,
and approximately 40% in Japanese corporate bonds. These funds
include corporate bonds of ORIX Corporation in the amounts of
¥2,017 million at March 31, 2018.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8, our policy for the portfolio of plans
consists of three major components: approximately 40% is invested
in equity securities, approximately 4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19
Total Carrying Value in Consolidated Balance Sheets
Quoted Prices in Active Markets for Identical Assets (Level 1) Significant Other Observable Inputs (Level 2) Significant Inputs (Level 3)
Equity securities:
Japan
Pooled funds*1 ¥ 19,824 ¥ 0 ¥ 0 ¥ 0
Other than Japan
Pooled funds*2 24,535 0 0 0
Debt securities:
Japan
Pooled funds*3 19,243 0 0 0
Other than Japan
Pooled funds*4 27,382 0 0 0
Other assets:
Life insurance company general accounts*5 27,482 0 27,482 0
Others*6 5,162 0 5,162 0
¥ 123,628 ¥ 0 ¥ 32,644 ¥ 0
*1
These funds invest in listed shares including shares
of ORIX Corporation in the amounts of ¥42 million at
March 31, 2019.
*2
These funds invest in listed shares.
*3
These funds invest approximately 60% in Japanese
government bonds, approximately 10% in Japanese municipal bonds,
and approximately 30% in Japanese corporate bonds. These funds
include corporate bonds of ORIX Corporation in the amounts of
¥1,578 million at March 31, 2019.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t>
  </si>
  <si>
    <t>Overseas plans</t>
  </si>
  <si>
    <t>The fair value of overseas pension plan assets at March 31,
2018 and 2019, by asset category, are as follows. The three levels
of input used to measure fair value are described in Note 2
“Fair Value Measurement.”
Millions of
yen
March 31,
2018
Total Carrying Value in Consolidated Balance Sheets
Quoted Prices in Active Markets for Identical Assets (Level 1) Significant Other Observable Inputs (Level 2) Significant Inputs (Level 3)
Equity securities:
Other than Japan
Shares ¥ 39,841 ¥ 39,841 ¥ 0 ¥ 0
Pooled funds*1 69 0 0 0
Debt securities:
Other than Japan
Government bonds 43,110 43,110 0 0
Municipal bonds 4,387 0 4,387 0
Other assets:
Life insurance company general accounts*2 2,318 0 2,318 0
Others*3 3,613 0 3,613 0
¥ 93,338 ¥ 82,951 ¥ 10,318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8,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19
Total Carrying Value in Consolidated Balance Sheets
Quoted Prices in Active Markets for Identical Assets (Level 1) Significant Other Observable Inputs (Level 2) Significant Inputs (Level 3)
Equity securities:
Other than Japan
Shares ¥ 42,124 ¥ 42,124 ¥ 0 ¥ 0
Pooled funds*1 392 0 0 0
Debt securities:
Other than Japan
Government bonds 47,269 47,269 0 0
Municipal bonds 4,640 0 4,640 0
Other assets:
Life insurance company general accounts*2 588 0 588 0
Others*3 1,824 0 1,824 0
¥ 96,837 ¥ 89,393 ¥ 7,052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t>
  </si>
  <si>
    <t>Redeemable Noncontrolling Interests (Tables)</t>
  </si>
  <si>
    <t>Changes in Redeemable Noncontrolling Interests</t>
  </si>
  <si>
    <t>Changes in redeemable noncontrolling interests in fiscal 2017, 2018
and 2019 are as follows:
Millions of yen
2017 2018 2019
Beginning Balance ¥ 7,467 ¥ 6,548 ¥ 7,420
Adjustment of redeemable noncontrolling interests to redemption
value (1,293 ) 1,876 2,131
Comprehensive income
Net Income 432 452 404
Other comprehensive income (loss)
Net change of foreign currency translation adjustments (58 ) (416 ) 326
Total other comprehensive income (loss) (58 ) (416 ) 326
Comprehensive income 374 36 730
Dividends 0 (1,040 ) (501 )
Ending Balance ¥ 6,548 ¥ 7,420 ¥ 9,780</t>
  </si>
  <si>
    <t>Stock-Based Compensation (Tables)</t>
  </si>
  <si>
    <t>Summary of Information Related to Stock Acquisition Rights</t>
  </si>
  <si>
    <t>A summary of the Company’s stock acquisition rights is as
follows:
Years ended March 31, Exercise period
Number of shares Exercise price*
Yen
2009
From July 18, 2010 to June 24, 2018 1,479,000 1,689
*
The number of shares and exercise price of the granted
options were adjusted for the 10-for-1</t>
  </si>
  <si>
    <t>Summary of Information about Stock Options Activity</t>
  </si>
  <si>
    <t>The following table summarizes information about the activity of
these stock options for fiscal 2019:
Number of shares*2 Weighted average exercise price*1*2 Weighted average remaining contractual life
Aggregate intrinsic value
Yen Years Millions of yen
Outstanding at beginning of the year 430,600 1,689
Exercised (133,400 ) 1,689
Forfeited or expired (297,200 ) 1,689
Outstanding at end of year 0 0 0 0
Exercisable at end of year 0 0 0 0
*1
The exercise price of the granted options was adjusted
in July 2009 for the issuance of new 18 million shares.
*2
The number of shares and exercise price of the granted
options were adjusted for the 10-for-1</t>
  </si>
  <si>
    <t>Accumulated Other Comprehensive Income (Loss) (Tables)</t>
  </si>
  <si>
    <t>Changes in Components of Accumulated Other Comprehensive Income (Loss)</t>
  </si>
  <si>
    <t>Changes in each component of accumulated other comprehensive income
(loss) attributable to ORIX Corporation Shareholders in fiscal
2017, 2018 and 2019 are as follows:
Millions of yen
Net unrealized Defined benefit pension plans Foreign
Net unrealized Accumulated
Balance at March 31, 2016 ¥ 47,185 ¥ (23,884 ) ¥ (24,766 ) ¥ (4,757 ) ¥ (6,222 )
Net unrealized gains (losses) on investment in securities, net of
tax of ¥(1,962) million (470 ) (470 )
Reclassification adjustment included in net income, net of tax of
¥8,255 million (14,456 ) (14,456 )
Defined benefit pension plans, net of tax of ¥(2,422)
million 7,226 7,226
Reclassification adjustment included in net income, net of tax of
¥(160) million 444 444
Foreign currency translation adjustments, net of tax of
¥9,385 million (6,570 ) (6,570 )
Reclassification adjustment included in net income, net of tax of
¥(809) million 602 602
Net unrealized gains (losses) on derivative instruments, net of tax
of ¥(788) million 2,020 2,020
Reclassification adjustment included in net income, net of tax of
¥559 million (1,694 ) (1,694 )
Total other comprehensive income (loss) (14,926 ) 7,670 (5,968 ) 326 (12,898 )
Transaction with noncontrolling interests 12 (954 ) (4,245 ) 0 (5,187 )
Less: Other Comprehensive Income (Loss) Attributable to the
Noncontrolling Interest (8 ) 162 (3,185 ) 52 (2,979 )
Less: Other Comprehensive Income (Loss) Attributable to the
Redeemable Noncontrolling Interests 0 0 (58 ) 0 (58 )
Balance at March 31, 2017 ¥ 32,279 ¥ (17,330 ) ¥ (31,736 ) ¥ (4,483 ) ¥ (21,270 )
Net unrealized gains (losses) on investment in securities, net of
tax of ¥2,045 million (2,408 ) (2,408 )
Reclassification adjustment included in net income, net of tax of
¥9,039 million (20,426 ) (20,426 )
Defined benefit pension plans, net of tax of
¥888 million (2,893 ) (2,893 )
Reclassification adjustment included in net income, net of tax of
¥23 million (69 ) (69 )
Foreign currency translation adjustments, net of tax of
¥2,813 million (1,387 ) (1,387 )
Reclassification adjustment included in net income, net of tax of
¥(1,296) million (568 ) (568 )
Net unrealized gains (losses) on derivative instruments, net of tax
of ¥(1,120) million 3,820 3,820
Reclassification adjustment included in net income, net of tax of
¥981 million (3,041 ) (3,041 )
Total other comprehensive income (loss) (22,834 ) (2,962 ) (1,955 ) 779 (26,972 )
Transaction with noncontrolling interests 0 0 (1 ) 0 (1 )
Less: Other Comprehensive Income (Loss) Attributable to the
Noncontrolling Interest (88 ) 22 (1,537 ) 34 (1,569 )
Less: Other Comprehensive Income (Loss) Attributable to the
Redeemable Noncontrolling Interests 0 0 (416 ) 0 (416 )
Reclassification of change in accounting standards 932 (173 ) (67 ) 0 692
Balance at March 31, 2018 ¥ 10,465 ¥ (20,487 ) ¥ (31,806 ) ¥ (3,738 ) ¥ (45,566 )
Note:
Reclassification of change in accounting standards represents the
amounts reclassified for the early adoption of the Accounting
Standards Update 2018-02 (“Reclassification of Certain Tax
Effects from Accumulated Other Comprehensive
Income”—ASC 220 (“Income
Statement—Reporting Comprehensive Income”)).
Millions of yen
Net unrealized Debt valuation adjustments Defined benefit pension plans Foreign currency translation adjustments
Net unrealized gains (losses) on derivative instruments Accumulated other comprehensive income (loss)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4,693) million 12,169 12,169
Reclassification adjustment included in net income, net of tax of
¥680 million (1,954 ) (1,954 )
Debt valuation adjustments, net of tax of
¥(101) million 258 258
Reclassification adjustment included in net income, net of tax of
¥11 million (27 ) (27 )
Defined benefit pension plans, net of tax of
¥2,821 million (7,244 ) (7,244 )
Reclassification adjustment included in net income, net of tax of
¥43 million (102 ) (102 )
Foreign currency translation adjustments, net of tax of
¥(729) million (11,540 ) (11,540 )
Reclassification adjustment included in net income, net of tax of
¥0 million 3 3
Net unrealized gains (losses) on derivative instruments, net of tax
of ¥1,393 million (4,621 ) (4,621 )
Reclassification adjustment included in net income, net of tax of
¥(135) million 503 503
Total other comprehensive income (loss) 10,215 231 (7,346 ) (11,537 ) (4,118 ) (12,555 )
Transaction with noncontrolling interests 0 0 (126 ) 23 0 (103 )
Less: Other Comprehensive Income (Loss) Attributable to the
Noncontrolling Interest 41 0 (57 ) (88 ) (2 ) (106 )
Less: Other Comprehensive Income Attributable to the Redeemable
Noncontrolling Interests 0 0 0 326 0 326
Balance at March 31, 2019 ¥ 17,389 ¥ 582 ¥ (27,902 ) ¥ (43,558 ) ¥ (7,854 ) ¥ (61,343 )</t>
  </si>
  <si>
    <t>Amounts Reclassified to Net Income from Accumulated Other Comprehensive Income (loss)</t>
  </si>
  <si>
    <t>Amounts reclassified to net income from accumulated other
comprehensive income (loss) for fiscal 2017, 2018 and 2019 are as
follows:
March 31,
2017
Details about accumulated other comprehensive
income components
Reclassification
Consolidated statements of income caption
Millions of
yen
Net unrealized gains (losses) on investment in securities
Sales of investment securities ¥ 16,404 Gains on investment securities and
dividends
Sales of investment securities 14,297 Life insurance premiums and related investment
income
Amortization of investment securities (648 ) Finance revenues
Amortization of investment securities (1,125 ) Life insurance premiums and related investment
income
Others (6,217 ) Write-downs of securities and other
22,711 Total before income tax
(8,255 ) Income tax (expense) or benefit
¥ 14,456 Net of tax
Defined benefit pension plans
Amortization of prior service credit ¥ 1,021 See Note 19 “Pension Plans”
Amortization of net actuarial loss (1,576 ) See Note 19 “Pension Plans”
Amortization of transition obligation (49 ) See Note 19 “Pension Plans”
(604 ) Total before income tax
160 Income tax (expense) or benefit
¥ (444 ) Net of tax
Foreign currency translation adjustments
Sales or liquidation ¥ (1,411 ) Gains on sales of subsidiaries and affiliates
and liquidation losses, net
(1,411 ) Total before income tax
809 Income tax (expense) or benefit
¥ (602 ) Net of tax
Net unrealized gains (losses) on derivative instruments
Interest rate swap agreements ¥ 7 Finance revenues/Interest expense
Foreign exchange contracts (136 ) Other (income) and expense, net
Foreign currency swap agreements 2,382
Finance revenues/Interest expense/
Other (income) and expense, net
2,253 Total before income tax
(559 ) Income tax (expense) or benefit
¥ 1,694 Net of tax
March 31, 2018
Details about accumulated other comprehensive Reclassification adjustment included in net income
Consolidated statements of income caption
Millions of yen
Net unrealized gains (losses) on investment in securities
Sales of investment securities ¥ 27,158 Gains on investment securities and
dividends
Sales of investment securities 4,228 Life insurance premiums and related investment
income
Amortization of investment securities (735 ) Finance revenues
Amortization of investment securities (504 ) Life insurance premiums and related investment
income
Others (682 ) Write-downs of securities and other
29,465 Total before income tax
(9,039 ) Income tax (expense) or benefit
¥ 20,426 Net of tax
Defined benefit pension plans
Amortization of prior service credit ¥ 1,035 See Note 19 “Pension Plans”
Amortization of net actuarial loss (894 ) See Note 19 “Pension Plans”
Amortization of transition obligation (49 ) See Note 19 “Pension Plans”
92 Total before income tax
(23 ) Income tax (expense) or benefit
¥ 69 Net of tax
Foreign currency translation adjustments
Sales or liquidation ¥ (728 ) Gains on sales of subsidiaries and affiliates
and liquidation losses, net
(728 ) Total before income tax
1,296 Income tax (expense) or benefit
¥ 568 Net of tax
Net unrealized gains (losses) on derivative instruments
Interest rate swap agreements ¥ 132 Finance revenues/Interest expense
Foreign exchange contracts (20 ) Other (income) and expense, net
Foreign currency swap agreements 3,910
Finance revenues/Interest expense/
Other (income) and expense, net
4,022 Total before income tax
(981 ) Income tax (expense) or benefit
¥ 3,041 Net of tax
March 31, 2019
Details about accumulated other comprehensive Reclassification net income
Consolidated statements of income caption
Millions of yen
Net unrealized gains (losses) on investment in securities
Sales of debt securities ¥ 3,460 Gains on investment securities and
dividends
Sales of debt securities 1,573 Life insurance premiums and related investment
income
Amortization of debt securities (1,030 ) Finance revenues
Amortization of debt securities (146 ) Life insurance premiums and related investment
income
Others (1,223 ) Write-downs of securities and other
2,634 Total before income tax
(680 ) Income tax (expense) or benefit
¥ 1,954 Net of tax
Debt valuation adjustments
Fulfillment of policy liabilities and amortization of policy
account balances ¥ 38 Life insurance costs
38 Total before income tax
(11 ) Income tax (expense) or benefit
¥ 27 Net of tax
Defined benefit pension plans
Amortization of prior service credit ¥ 1,071 See Note 19 “Pension Plans”
Amortization of net actuarial loss (919 ) See Note 19 “Pension Plans”
Amortization of transition obligation (7 ) See Note 19 “Pension Plans”
145 Total before income tax
(43 ) Income tax (expense) or benefit
¥ 102 Net of tax
Foreign currency translation adjustments
Sales or liquidation ¥ (3 ) Gains on sales of subsidiaries and affiliates
and liquidation losses, net
(3 ) Total before income tax
0 Income tax (expense) or benefit
¥ (3 ) Net of tax
Net unrealized gains (losses) on derivative instruments
Interest rate swap agreements ¥ 157 Finance revenues/Interest expense
Foreign exchange contracts (156 ) Other (income) and expense, net
Foreign currency swap agreements (639 )
Finance revenues/Interest expense/
Other (income) and expense, net
(638 ) Total before income tax
135 Income tax (expense) or benefit
¥ (503 ) Net of tax</t>
  </si>
  <si>
    <t>ORIX Corporation Shareholders' Equity (Tables)</t>
  </si>
  <si>
    <t>Changes in Number of Shares Issued</t>
  </si>
  <si>
    <t>Changes in the number of shares issued in fiscal 2017, 2018 and
2019 are as follows:
Number of shares
2017 2018 2019
Beginning balance 1,324,058,828 1,324,107,328 1,324,495,728
Exercise of stock options 48,500 388,400 133,400
Ending balance 1,324,107,328 1,324,495,728 1,324,629,128</t>
  </si>
  <si>
    <t>Gains on Investment Securities and Dividends (Tables)</t>
  </si>
  <si>
    <t>Gains on investment securities and dividends in fiscal 2017, 2018
and 2019 consist of the following:
Millions of yen
2017 2018 2019
Net gains on investment securities ¥ 27,233 ¥ 39,139 ¥ 14,273
Dividends income, other 3,095 4,163 1,685
¥ 30,328 ¥ 43,302 ¥ 15,958</t>
  </si>
  <si>
    <t>Life Insurance Operations (Tables)</t>
  </si>
  <si>
    <t>Life Insurance Premiums and Related Investment Income</t>
  </si>
  <si>
    <t>Life insurance premiums and related investment income in fiscal
2017, 2018 and 2019 consist of the following:
Millions of yen
2017 2018 2019
Life insurance premiums ¥ 247,427 ¥ 299,320 ¥ 330,811
Life insurance related investment income* 48,513 52,270 16,325
¥295,940 ¥351,590 ¥347,136
*
Life insurance related investment income in fiscal
2019 includes net unrealized holding losses of
¥217 million on equity securities held as of
March 31, 2019.</t>
  </si>
  <si>
    <t>Reinsurance Benefits and Reinsurance Premiums Included in Life Insurance Premiums</t>
  </si>
  <si>
    <t xml:space="preserve">Life insurance premiums include reinsurance benefits, net of
reinsurance premiums. For fiscal 2017, 2018 and 2019, reinsurance
benefits and reinsurance premiums included in life insurance
premiums are as follows:
Millions of yen
2017 2018 2019
Reinsurance benefits ¥ 4,023 ¥ 3,617 ¥ 2,849
Reinsurance premiums (9,657 ) (6,993 ) (5,546 ) </t>
  </si>
  <si>
    <t>Gains or Losses Relating to Variable Annuity and Variable Life Insurance Contracts</t>
  </si>
  <si>
    <t xml:space="preserve">The above mentioned gains or losses relating to variable annuity
and variable life insurance contracts for fiscal 2017, 2018 and
2019 are as follows:
Millions of yen
2017 2018 2019
Life insurance premiums and related investment income:
Net realized and unrealized gains or losses from investment
assets ¥ 37,016 ¥ 46,890 ¥ 879
Net gains or losses from derivative contracts: (10,568 ) (7,332 ) (1,348 )
Futures (9,118 ) (6,238 ) (374 )
Foreign exchange contracts 220 (270 ) (350 )
Options held (1,670 ) (824 ) (624 )
Life insurance costs:
Changes in the fair value of the policy liabilities and policy
account balances ¥ (189,481 ) ¥ (161,510 ) ¥ (83,491 )
Insurance costs recognized for insurance and annuity payouts as a
result of insured events 185,830 ¥ 180,775 75,617
Changes in the fair value of the reinsurance contracts 15,739 ¥ 7,108 2,559 </t>
  </si>
  <si>
    <t>Write-Downs of Long-Lived Assets (Tables)</t>
  </si>
  <si>
    <t>Long-Lived Assets Classified as Held for Sale</t>
  </si>
  <si>
    <t xml:space="preserve">As of March 31, 2018 and 2019, the long-lived assets
classified as held for sale in the accompanying consolidated
balance sheets are as follows.
Millions of yen
2018 2019
Investment in operating leases ¥ 31,776 ¥ 24,956
Property under facility operations 12,483 44,473
Other assets 164 19 </t>
  </si>
  <si>
    <t>Breakdowns of Recognized Impairment Losses for Difference between Carrying Amounts and Fair Values Reflected as Write-Downs of Long-Lived Assets</t>
  </si>
  <si>
    <t>During fiscal 2017, 2018 and 2019, the Company and its subsidiaries
recognized impairment losses for the difference between carrying
amounts and fair values in the amount of ¥9,134 million,
¥5,525 million and ¥2,418 million,
respectively, which are reflected as write-downs of long-lived
assets. Breakdowns of these amounts are as follows.
Fiscal Year ended March 31, 2017 Write-downs of the assets held for sale Write-downs due to decline in
Amount (Millions of yen)
The number of Amount (Millions of yen)
The number of
Office buildings ¥ 68 1 ¥ 1,239 5
Commercial facilities other than office buildings 1,316 3 2,082 5
Condominiums 317 1 69 1
Land undeveloped or under construction 0 0 786 5
Others* 2,215
— 1,042
—
Total ¥ 3,916
— ¥ 5,218
—
Fiscal Year ended March 31, 2018 Write-downs of the
assets held for sale Write-downs due to
decline in
Amount (Millions of yen) The number of Amount (Millions of yen) The number of
Office buildings ¥ 190 2 ¥ 0 0
Commercial facilities other than office buildings 1,134 2 297 3
Others* 538
— 3,366
—
Total ¥ 1,862
— ¥ 3,663
—
Fiscal Year ended March 31, 2019 Write-downs of the
assets held for sale Write-downs due to
decline in
Amount (Millions of yen) The number of Amount (Millions of yen) The number of
Commercial facilities other than office buildings ¥ 712 1 ¥ 16 1
Others* 0
— 1,690
—
Total ¥ 712
— ¥ 1,706
—
*
For the “Others”, the number of properties
are omitted. Write-downs of long-lived assets for fiscal 2017
include write-downs of ¥1,156 million of aircraft.
Write-downs of long-lived assets for fiscal 2018 and 2019 include
write-downs of ¥2,138 million and ¥825 million
of hotels, respectively.</t>
  </si>
  <si>
    <t>Per Share Data (Tables)</t>
  </si>
  <si>
    <t>Reconciliation of Differences Between Basic and Diluted Earnings Per Share (EPS)</t>
  </si>
  <si>
    <t>In fiscal 2017 and 2018, the diluted EPS calculation excludes stock
options for 2,697 thousand shares and 192 thousand
shares, as they were antidilutive. In fiscal 2019, there were no
stock options which were antidilutive.
Millions of yen
2017 2018 2019
Net Income attributable to ORIX Corporation shareholders ¥ 273,239 ¥ 313,135 ¥ 323,745
Thousands of shares
2017 2018 2019
Weighted-average shares 1,308,105 1,281,238 1,280,020
Effect of dilutive securities
Exercise of stock options 1,277 1,314 1,107
Weighted-average shares for diluted EPS computation 1,309,382 1,282,552 1,281,127
Yen
2017 2018 2019
Earnings per share for net income attributable to ORIX Corporation
shareholders:
Basic ¥ 208.88 ¥ 244.40 ¥ 252.92
Diluted 208.68 244.15 252.70
Note: The Company’s shares held through the
Board Incentive Plan Trust are included in the number of treasury
stock shares to be deducted in calculation of the weighted-average
shares for EPS computation (2,092,595 shares, 1,946,561 shares and
1,740,314 shares in fiscal 2017, 2018 and 2019).</t>
  </si>
  <si>
    <t>Derivative Financial Instruments and Hedging (Tables)</t>
  </si>
  <si>
    <t>Effect of Derivative Instruments on Consolidated Statements of Income, Pre-tax</t>
  </si>
  <si>
    <t>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Millions of yen
Consolidated statements of Millions of yen
Consolidated statements of income location Millions of yen
Interest rate swap agreements ¥ 1,757 Finance revenues/Interest expense ¥ 7 — ¥ 0
Foreign exchange contracts (1,174 ) Other (income) and expense, net (136 ) — 0
Foreign currency swap agreements
2,225
Finance revenues/Interest expense/Other (income) and expense,
net
2,382
Other (income) and expense, net
310
(2) Fair value hedges
Gains (losses) recognized in income on derivative and other Gains (losses) recognized in income on hedged item
Millions of yen
Consolidated statements of income location Millions of yen
Consolidated statements of income location
Interest rate swap agreements ¥ (56 ) Finance revenues/Interest expense ¥ 56 Finance revenues/Interest expense
Foreign exchange contracts (4,463 ) Other (income) and expense, net 4,463 Other (income) and expense, net
Foreign currency swap agreements 595 Other (income) and expense, net (597 ) Other (income) and expense, net
Foreign currency long-term debt 78 Other (income) and expense, net (78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Millions of yen Consolidated Millions of yen
Foreign exchange contracts ¥ 2,300
Gains on sales of subsidiaries ¥ 858
— ¥ 0
Borrowings and bonds in local currency 8,908 — 0 — 0
(4) Derivatives not designated as hedging instruments
Gains (losses) recognized in income
on derivative
Millions of yen
Consolidated statements of income
location
Interest rate swap agreements ¥ 634 Other (income) and expense, net
Futures (9,104 )
Gains on investment securities and dividends
Life insurance premiums and related investment income*
Foreign exchange contracts 4,602
Gains on investment securities and dividends
Life insurance premiums and related investment income*
Other (income) and expense, net
Credit derivatives held (103 ) Other (income) and expense, net
Options held/written and other (2,324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7 (see Note 25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Millions of yen
Consolidated Millions of yen
Interest rate swap agreements ¥ (114 ) Finance revenues/Interest expense ¥ 132 — ¥ 0
Foreign exchange contracts (566 ) Other (income) and expense, net (20 ) — 0
Foreign currency swap agreements
5,620
Finance revenues/Interest expense/Other (income) and expense,
net
3,910
Other (income) and expense, net
(1,124
)
(2) Fair value hedges
Gains (losses) recognized Gains (losses) recognized
Millions of yen
Consolidated statements of income location Millions of yen
Consolidated statements of income location
Interest rate swap agreements ¥ (393 ) Finance revenues/Interest expense ¥ 393 Finance revenues/Interest expense
Foreign exchange contracts 956 Other (income) and expense, net (956 ) Other (income) and expense, net
Foreign currency swap agreements 1,147 Other (income) and expense, net (1,147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Millions of yen Consolidated Millions of yen
Foreign exchange contracts ¥ (14,300 )
Gains on sales of subsidiaries ¥ (3,559 )
— ¥ 0
Borrowings and bonds in foreign currencies 8,746
— 0
— 0
(4) Derivatives not designated as hedging instruments
Gains (losses) recognized in income
on derivative
Millions of yen
Consolidated statements of income
location
Interest rate swap agreements ¥ 1,420 Other (income) and expense, net
Futures (5,819 )
Gains on investment securities and dividends
Life insurance premiums and related investment income*
Foreign exchange contracts (6,626 )
Gains on investment securities and dividends
Life insurance premiums and related investment income*
Other (income) and expense, net
Credit derivatives held (4 ) Other (income) and expense, net
Options held/written and other (291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5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of income location Millions of yen
Consolidated of income location Millions of yen
Interest rate swap agreements ¥ (4,313 ) Finance
revenues/Interest expense ¥ 157 — ¥ 0
Foreign exchange contracts 115 Other (income) and
expense, net (156 ) — 0
Foreign currency swap agreements
(1,816
)
Finance revenues/Interest
expense/Other (income) and
expense, net
(639
)
—
0
(2) Fair value hedges
Gains (losses) recognized in
income on derivative and other Gains (losses) recognized in
income on hedged item
Millions of yen
Consolidated statements of income location Millions of yen
Consolidated statements of income location
Interest rate swap agreements ¥ (8,448 ) Finance revenues/Interest expense ¥ 8,448 Finance revenues/Interest expense
Foreign exchange contracts (5,538 ) Other (income) and expense, net 5,403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Millions of yen
Consolidated statements of income location Millions of yen
Foreign exchange contracts ¥4,850 Gains on sales of subsidiaries and affiliates
and liquidation losses, net ¥(2,540) — ¥0
Borrowings and bonds in foreign currencies (5,963 ) — 0 — 0
(4) Derivatives or derivatives not designated as hedging
instruments
Gains (losses) recognized in income
on derivative
Millions of yen
Consolidated statements of income
location
Interest rate swap agreements ¥ 832 Other (income) and expense, net
Futures (912 )
Gains on investment securities and dividends
Life insurance premiums and related investment income*
Foreign exchange contracts (6,589 )
Gains on investment securities and dividends
Life insurance premiums and related investment income*
Other (income) and expense, net
Credit derivatives held/written 105 Other (income) and expense, net
Options held/written and other 710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9 (see Note 25
“Life Insurance Operations”).</t>
  </si>
  <si>
    <t>Notional Amounts of Derivative Instruments and Other, Fair Values of Derivative Instruments and Other before Offsetting</t>
  </si>
  <si>
    <t>Notional amounts of derivative instruments and other, fair values
of derivative instruments and other before offsetting at
March 31, 2018 and 2019 are as follows.
March 31, 2018
Derivative assets Derivative liabilities
Notional amount Fair value Consolidated Fair value Consolidated
Millions of yen Millions of yen Millions of yen
Derivatives designated as hedging instruments and other:
Interest rate swap agreements ¥ 278,850 ¥ 55 Other Assets ¥ 4,759 Other Liabilities
Futures, foreign exchange contracts 566,583 11,445 Other Assets 2,149 Other Liabilities
Foreign currency swap agreements 70,156 422 Other Assets 3,220 Other Liabilities
Foreign currency long-term debt 396,503 0 — 0 —
Derivatives not designated as hedging instruments:
Interest rate swap agreements ¥ 19,569 ¥ 272 Other Assets ¥ 165 Other Liabilities
Options held/written and other* 372,138 7,025 Other Assets 701 Other Liabilities
Futures, foreign exchange contracts* 271,365 2,612 Other Assets 1,298 Other Liabilities
Credit derivatives held 5,459 0
— 108 Other Liabilities
*
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 fair value
of the futures and foreign exchange contracts before offsetting of
¥318 million and ¥15 million at March 31,
2018, respectively.
March 31, 2019
Derivative assets Derivative liabilities
Notional amount Fair value Consolidated Fair value Consolidated
Millions of yen Millions of yen Millions of yen
Derivatives designated as hedging instruments and other:
Interest rate swap agreements ¥ 498,874 ¥ 11 Other Assets ¥ 17,320 Other Liabilities
Futures, foreign exchange contracts 505,909 1,888 Other Assets 3,177 Other Liabilities
Foreign currency swap agreements 65,575 1,203 Other Assets 364 Other Liabilities
Foreign currency long-term debt 641,127 0 — 0 —
Derivatives not designated as hedging instruments:
Interest rate swap agreements ¥ 60,657 ¥ 127 Other Assets ¥ 119 Other Liabilities
Options held/written and other* 556,668 11,140 Other Assets 2,809 Other Liabilities
Futures, foreign exchange contracts* 320,710 1,119 Other Assets 2,159 Other Liabilities
Credit derivatives held/written 262 7 Other Assets 10 Other Liabilities
*
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t>
  </si>
  <si>
    <t>Offsetting Assets and Liabilities (Tables)</t>
  </si>
  <si>
    <t>Gross Amounts Recognized, Gross Amounts Offset, and Net Amounts Presented in Consolidated Balance Sheets Regarding to Derivative Assets and Liabilities and Other Assets and Liabilities</t>
  </si>
  <si>
    <t>The gross amounts recognized, gross amounts offset, and net amounts
presented in the consolidated balance sheets regarding derivative
assets and liabilities and other assets and liabilities as of
March 31, 2018 and 2019 are as follows.
March 31, 2018
Millions of yen
Gross recognized
Gross amounts offset in the consolidated balance sheets
Net amounts presented in the consolidated balance sheets Gross amounts not offset Net amount
Financial instruments Collateral received/
Derivative assets ¥ 21,831 ¥ (2,105 ) ¥
19,726 ¥ (820 ) ¥ (6,497 ) ¥ 12,409
Reverse repurchase, securities borrowing, and similar
arrangements*2 5,784 (5,590 ) 194 0 0 194
Total assets ¥ 27,615 ¥ (7,695 ) ¥ 19,920 ¥ (820 ) ¥ (6,497 ) ¥ 12,603
Derivative liabilities ¥ 12,400 ¥
(2,105 ) ¥ 10,295 ¥ 0 ¥ (180 ) ¥ 10,115
Repurchase, securities lending, and similar arrangements*2
5,590 (5,590 ) 0
0
0
0
Total liabilities ¥ 17,990 ¥ (7,695 ) ¥ 10,295 ¥ 0 ¥ (180 ) ¥ 10,115
March 31, 2019
Millions of yen
Gross recognized
Gross amounts offset in the consolidated balance sheets
Net amounts presented in the consolidated balance sheets Gross amounts not offset Net amount
Financial instruments Collateral received/
Derivative assets ¥ 15,495 ¥ (1,497 ) ¥ 13,998 ¥ (196 ) ¥ 0 ¥ 13,802
Total assets ¥ 15,495 ¥ (1,497 ) ¥ 13,998 ¥ (196 ) ¥ 0 ¥ 13,802
Derivative liabilities ¥ 25,958 ¥ (1,497 ) ¥ 24,461 ¥ (8,353 ) ¥ (79 ) ¥ 16,029
Total liabilities ¥ 25,958 ¥ (1,497 ) ¥ 24,461 ¥ (8,353 ) ¥ (79 ) ¥ 16,029
*1
The balances related to enforceable master netting
agreements or similar agreements which were not offset in the
consolidated balance sheets.
*2
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Tables)</t>
  </si>
  <si>
    <t>Information about Carrying Amount of Financial Instruments Reported in Consolidated Balance Sheets and Related Market or Fair Value</t>
  </si>
  <si>
    <t>The following information is provided to help readers gain an
understanding of the relationship between carrying amount of
financial instruments reported in the Company’s consolidated
balance sheets and the related market or fair value. The
disclosures do not include investment in direct financing leases,
investment in affiliates, pension obligations and insurance
contracts and reinsurance contracts except for those classified as
investment contracts.
March 31, 2018
Millions of yen
Carrying amount Estimated fair value Level 1 Level 2 Level 3
Assets:
Cash and cash equivalents ¥ 1,321,241 ¥ 1,321,241 ¥ 1,321,241 ¥ 0 ¥ 0
Restricted cash 83,876 83,876 83,876 0 0
Installment loans (net of allowance for probable loan losses) 2,779,186 2,788,069 0 139,416 2,648,653
Trading securities 422,053 422,053 35,766 386,287 0
Investment in securities:
Practicable to estimate fair value 1,167,247 1,194,180 65,716 969,668 158,796
Not practicable to estimate fair value*1 140,155 140,155 0 0 0
Other Assets:
Time deposits 3,378 3,378 0 3,378 0
Derivative assets*2 19,726 19,726 0 0 0
Reinsurance recoverables (Investment contracts) 51,351 52,015 0 0 52,015
Liabilities:
Short-term debt ¥ 306,754 ¥ 306,754 ¥ 0 ¥ 306,754 ¥ 0
Deposits 1,757,462 1,759,248 0 1,759,248 0
Policy liabilities and Policy account balances (Investment
contracts) 275,507 275,979 0 0 275,979
Long-term debt 3,826,504 3,830,529 0 922,319 2,908,210
Other Liabilities:
Derivative liabilities*2 10,295 10,295 0 0 0
*1
The fair value of investment securities of
¥140,155 million was not estimated, as it was not
practicable.
*2
It represents the amount after offset under
counterparty netting of derivative assets and liabilities. For the
information of input level before netting, see Note 2 “Fair
Value Measurements.”
March 31, 2019
Millions of yen
Carrying amount Estimated fair value Level 1 Level 2 Level 3
Assets:
Cash and cash equivalents ¥ 1,161,032 ¥ 1,161,032 ¥ 1,161,032 ¥ 0 ¥ 0
Restricted cash 122,548 122,548 122,548 0 0
Installment loans (net of allowance for probable loan losses) 3,231,708 3,228,750 0 199,590 3,029,160
Equity securities*1 425,593 425,593 68,631 295,769 61,193
Trading debt securities 1,564 1,564 0 1,564 0
Available-for-sale 1,264,244 1,264,244 24,831 1,138,966 100,447
Held-to-maturity 114,061 144,326 0 120,714 23,612
Other Assets:
Time deposits 4,754 4,754 0 4,754 0
Derivative assets*2 13,998 13,998 0 0 0
Reinsurance recoverables (Investment contracts) 29,989 30,400 0 0 30,400
Liabilities:
Short-term debt ¥ 309,549 ¥ 309,549 ¥ 0 ¥ 309,549 ¥ 0
Deposits 1,782,198 1,782,753 0 1,782,753 0
Policy liabilities and Policy account balances (Investment
contracts) 244,497 244,653 0 0 244,653
Long-term debt 4,186,222 4,199,341 0 1,158,287 3,041,054
Other Liabilities:
Derivative liabilities*2 24,461 24,461 0 0 0
*1
The amount of ¥12,100 million of investment
funds measured at net asset value per share is not included.
*2
It represents the amount after offset under
counterparty netting of derivative assets and liabilities. For the
information of input level before netting, see Note 2 “Fair
Value Measurements.”</t>
  </si>
  <si>
    <t>Commitments, Guarantees and Contingent Liabilities (Tables)</t>
  </si>
  <si>
    <t>Minimum Future Rentals on Non-Cancelable Operating Leases</t>
  </si>
  <si>
    <t>The minimum future rentals on non-cancelable
Years ending March 31, Millions of yen
2020 ¥ 7,694
2021 6,647
2022 5,923
2023 5,434
2024 4,802
Thereafter 34,485
Total ¥ 64,985</t>
  </si>
  <si>
    <t>Amounts Due of Certain Computer Systems Operated and Maintained under Non-cancelable Contracts with Third-party Service Providers</t>
  </si>
  <si>
    <t>As of March 31, 2019, the amounts due are as follows:
Years ending March 31, Millions of yen
2020 ¥ 4,323
2021 1,891
2022 856
2023 420
2024 18
Thereafter 0
Total ¥ 7,508</t>
  </si>
  <si>
    <t>Summary of Potential Future Payments, Book Value Recorded as Guarantee Liabilities of Guarantee Contracts Outstanding and Maturity of Longest Guarantee Contracts</t>
  </si>
  <si>
    <t>The following table represents the summary of potential future
payments, book value recorded as guarantee liabilities of the
guarantee contracts outstanding and maturity of the longest
guarantee contracts as of March 31, 2018 and 2019:
2018 2019
Millions of
yen Fiscal year Millions of
yen Fiscal year
Guarantees Potential future payment Book value of guarantee liabilities Maturity contract Potential future payment Book value of guarantee liabilities Maturity contract
Corporate loans ¥ 488,297 ¥ 7,294 2025 ¥ 500,499 ¥ 6,707 2026
Transferred loans 166,906 1,227 2058 175,623 1,436 2059
Consumer loans 297,153 37,596 2029 343,119 42,400 2030
Housing loans 28,408 5,021 2048 40,395 4,701 2048
Other 615 230 2025 263 1 2024
Total ¥ 981,379 ¥ 51,368
— ¥ 1,059,899 ¥ 55,245
—</t>
  </si>
  <si>
    <t>Segment Information (Tables)</t>
  </si>
  <si>
    <t>Financial Information of Segments</t>
  </si>
  <si>
    <t xml:space="preserve">Financial information of the segments for fiscal 2017, 2018 and
2019 is as follows:
The Company made DAIKYO a wholly-owned subsidiary in fiscal 2019 to
complement their respective real estate businesses and to jointly
aim for medium- and long-term growth as a comprehensive real estate
business. Accordingly, ORIX changed the segment classification of
DAIKYO from Investment and Operation segment to Real Estate
segment. As a result of this change, segment amounts as of the end
of and for the previous fiscal year have been retrospectively
reclassified.
Year ended March 31, 2017 Millions of yen
Corporate Financial Services Maintenance Leasing Real Investment and Operation Retail Overseas Business Total
Revenues ¥ 103,146 ¥ 270,960 ¥ 512,756 ¥ 969,956 ¥ 368,700 ¥ 462,740 ¥ 2,688,258
Finance revenues 32,449 13,355 2,357 10,981 68,131 85,140 212,413
Interest expense 6,199 3,705 3,204 4,889 4,076 40,300 62,373
Depreciation and amortization 6,517 130,272 15,718 12,627 18,914 50,960 235,008
Other significant non-cash
Provision for doubtful receivables and probable loan losses (96 ) 210 46 (1,060 ) 10,109 13,546 22,755
Write-downs of long-lived assets 0 46 3,890 1,032 0 4,165 9,133
Increase (Decrease) in policy liabilities and policy account
balances 0 0 0 0 (103,878 ) 0 (103,878 )
Equity in net income (loss) of affiliates and gains (losses) on
sales of subsidiaries and affiliates and liquidation losses,
net 3,354 178 7,891 36,019 14 42,470 89,926
Bargain Purchase Gain 0 0 0 5,802 0 0 5,802
Segment profits 38,032 39,787 84,479 73,362 72,865 112,386 420,911
Segment assets 1,085,997 806,722 843,892 593,761 3,293,448 2,578,101 9,201,921
Long-lived assets 42,337 475,640 534,173 248,272 45,267 435,728 1,781,417
Expenditures for long-lived assets 8,330 164,486 42,010 65,652 276 196,451 477,205
Investment in affiliates 18,392 1,880 110,553 60,275 810 332,154 524,064
Year ended March 31, 2018 Millions of yen
Corporate Financial Services Maintenance Leasing Real Investment and Operation Retail Overseas Business Total
Revenues ¥ 115,837 ¥ 275,933 ¥ 489,752 ¥ 1,083,505 ¥ 428,697 ¥ 479,619 ¥ 2,873,343
Finance revenues 30,737 14,247 2,072 9,274 72,929 98,426 227,685
Interest expense 5,019 3,242 2,285 5,670 4,026 51,536 71,778
Depreciation and amortization 10,404 131,829 18,218 18,460 21,642 70,109 270,662
Other significant non-cash
Provision for doubtful receivables and probable loan losses 1,072 192 (8 ) (927 ) 11,244 5,783 17,356
Write-downs of long-lived assets 32 29 4,187 27 0 1,250 5,525
Increase (Decrease) in policy liabilities and policy account
balances 0 0 0 0 (53,512 ) 0 (53,512 )
Equity in net income (loss) of affiliates and gains (losses) on
sales of subsidiaries and affiliates and liquidation losses,
net 2,681 102 35,461 49,315 6 11,749 99,314
Segment profits 49,275 40,162 74,395 84,097 74,527 106,622 429,078
Segment assets 991,818 847,190 801,969 674,617 3,174,505 2,608,819 9,098,918
Long-lived assets 41,252 482,563 509,450 257,266 43,878 507,715 1,842,124
Expenditures for long-lived assets 3,764 170,727 69,693 47,841 174 286,730 578,929
Investment in affiliates 16,845 1,996 100,219 156,896 702 314,569 591,227
Year ended March 31, 2019 Millions of yen
Corporate Financial Services Maintenance Leasing Real Investment and Operation Retail Overseas Business Total
Revenues ¥ 95,212 ¥ 288,211 ¥ 529,064 ¥ 615,151 ¥ 428,904 ¥ 490,730 ¥ 2,447,272
Finance revenues 28,829 14,352 2,065 9,063 76,693 111,634 242,636
Interest expense 4,067 3,026 2,249 7,054 4,080 62,821 83,297
Depreciation and amortization 11,096 139,897 17,299 21,223 25,774 73,123 288,412
Other significant non-cash
Provision for doubtful receivables and probable loan losses 1,106 336 23 (187 ) 11,541 9,564 22,383
Write-downs of long-lived assets 0 712 1,553 43 0 110 2,418
Increase (Decrease) in policy liabilities and policy account
balances 0 0 0 0 10,109 0 10,109
Equity in net income (loss) of affiliates and gains (losses) on
sales of subsidiaries and affiliates and liquidation losses,
net (416 ) 1,329 16,845 15,707 (17 ) 32,840 66,288
Segment profits 25,482 38,841 89,247 38,170 84,211 125,444 401,395
Segment assets 959,725 873,775 720,221 733,612 3,571,437 3,138,928 9,997,698
Long-lived assets 39,856 500,435 424,833 282,895 29,406 524,662 1,802,087
Expenditures for long-lived assets 2,781 195,443 73,321 40,818 2 308,808 621,173
Investment in affiliates 16,276 33 107,072 161,966 631 556,682 842,660 </t>
  </si>
  <si>
    <t>Reconciliation of Segment Totals to Consolidated Financial Statement Amounts</t>
  </si>
  <si>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7 2018 2019
Segment revenues:
Total revenues for segments ¥ 2,688,258 ¥ 2,873,343 ¥ 2,447,272
Revenues related to corporate assets 9,244 8,531 8,655
Revenues from inter-segment transactions (18,843 ) (19,103 ) (21,063 )
Total consolidated revenues ¥ 2,678,659 ¥ 2,862,771 ¥ 2,434,864
Segment profits:
Total segment profits ¥ 420,911 ¥ 429,078 ¥ 401,395
Corporate losses (3,633 ) (4,329 ) (10,012 )
Net income attributable to the noncontrolling interests and net
income attributable to the redeemable noncontrolling interests 7,687 10,752 4,347
Total consolidated income before income taxes ¥ 424,965 ¥ 435,501 ¥ 395,730
Segment assets:
Total segment assets ¥ 9,201,921 ¥ 9,098,918 ¥ 9,997,698
Cash and cash equivalents, restricted cash 1,133,212 1,405,117 1,283,580
Allowance for doubtful receivables on direct financing leases and
probable loan losses (59,227 ) (54,672 ) (58,011 )
Trade notes, accounts and other receivable 283,427 294,773 280,590
Other corporate assets 672,562 681,846 671,060
Total consolidated assets ¥ 11,231,895 ¥ 11,425,982 ¥ 12,174,917</t>
  </si>
  <si>
    <t>Geographical Revenues and Income before Income Taxes</t>
  </si>
  <si>
    <t>The following information represents geographical revenues and
income before income taxes, which are attributed to geographic
areas, based on the country location of the Company and its
subsidiaries.
Millions of yen
Fiscal Year ended March 31,
2017
Japan The Other*2 Total
Total Revenues ¥ 2,195,389 ¥ 239,294 ¥ 243,976 ¥ 2,678,659
Income before Income Taxes 313,175 73,945 37,845 424,965
Millions of yen
Fiscal Year ended March 31,
2018
Japan The Other*2 Total
Total Revenues ¥ 2,377,729 ¥ 208,264 ¥ 276,778 ¥ 2,862,771
Income before Income Taxes 320,511 74,105 40,885 435,501
Millions of yen
Fiscal Year ended March 31,
2019
Japan The Other*2 Total
Total Revenues ¥ 1,948,868 ¥ 205,233 ¥ 280,763 ¥ 2,434,864
Income before Income Taxes 274,431 70,935 50,364 395,730
*1
Mainly the United States
*2
Mainly Asia, Europe, Australasia and Middle East
*3
From fiscal 2019, regarding ORIX Corporation Europe N.
V., both total revenues and income before income taxes, previously
disclosed in Other, are disclosed separately in the above areas,
and the information about geographic areas for the previous fiscal
year has been retrospectively reclassified as a result of this
change.</t>
  </si>
  <si>
    <t>Disaggregation of Revenues for Revenues From Contracts With Customers, by Goods and Services Category and Geographical Location</t>
  </si>
  <si>
    <t>Disaggregation of revenues for revenues from contracts with
customers, by goods or services category and geographical location
is as follows:
Millions of yen
Fiscal Year ended March 31,
2019
Reportable segments Corporate revenue and intersegment transactions Total revenues
Corporate Financial Services Maintenance Leasing Real Investment and Operation Retail Overseas Business Total
Goods or services category
Sales of goods ¥ 4,379 ¥ 5,392 ¥ 8,063 ¥ 436,044 ¥ 0 ¥ 6,798 ¥ 460,676 ¥ 1,353 ¥ 462,029
Real estate sales 0 0 133,426 0 0 710 134,136 0 134,136
Asset management and servicing 0 0 5,523 454 163 185,787 191,927 (107 ) 191,820
Automobile related services 486 61,398 0 204 0 16,994 79,082 (359 ) 78,723
Facilities operation 0 0 100,940 0 0 3,066 104,006 (1 ) 104,005
Environment and energy services 2,815 0 188 129,166 0 1,004 133,173 (930 ) 132,243
Real estate management and brokerage 0 0 105,278 0 0 0 105,278 (2,216 ) 103,062
Real estate contract work 0 0 83,182 0 0 0 83,182 (965 ) 82,217
Other 35,958 9,153 4,513 39,081 3,448 20,544 112,697 (5,356 ) 107,341
Total revenues from contracts with customers 43,638 75,943 441,113 604,949 3,611 234,903 1,404,157 (8,581 ) 1,395,576
Geographical location
Japan 43,638 75,610 441,113 603,957 3,611 6,749 1,174,678 (4,886 ) 1,169,792
The Americas 0 0 0 0 0 114,614 114,614 0 114,614
Other 0 333 0 992 0 113,540 114,865 (3,695 ) 111,170
Total revenues from contracts with customers 43,638 75,943 441,113 604,949 3,611 234,903 1,404,157 (8,581 ) 1,395,576
Other revenues* 51,574 212,268 87,951 10,202 425,293 255,827 1,043,115 (3,827 ) 1,039,288
Segment revenues/Total revenues ¥ 95,212 ¥ 288,211 ¥ 529,064 ¥ 615,151 ¥ 428,904 ¥ 490,730 ¥ 2,447,272 ¥ (12,408 ) ¥ 2,434,864
*
Other revenues include revenues that are not in the
scope of ASC 606 (“Revenue from Contracts with
Customers”), such as life insurance premiums and related
investment income, operating leases, finance revenues that include
interest income, and others.</t>
  </si>
  <si>
    <t>Significant Accounting and Reporting Policies - Additional Information (Detail) - JPY (¥) ¥ in Millions</t>
  </si>
  <si>
    <t>Significant Accounting Policies [Line Items]</t>
  </si>
  <si>
    <t>A maximum lag period of recognizing the results of subsidiaries and affiliates</t>
  </si>
  <si>
    <t>3 months</t>
  </si>
  <si>
    <t>Increase in additional paid-in capital had such stock splits made prior to October 1, 2001</t>
  </si>
  <si>
    <t>Residential condominiums under development</t>
  </si>
  <si>
    <t>Finished goods</t>
  </si>
  <si>
    <t>Write-down on residential condominiums under development</t>
  </si>
  <si>
    <t>Capitalized interest costs primarily related to specific environment and energy business and long-term development projects</t>
  </si>
  <si>
    <t>Advertising expense</t>
  </si>
  <si>
    <t>Increase (decrease) in retained earnings</t>
  </si>
  <si>
    <t>Increase (decrease) in accumulated other comprehensive income</t>
  </si>
  <si>
    <t>Accounting Standards Update 2014-09</t>
  </si>
  <si>
    <t>Accounting Standards Update 2016-01</t>
  </si>
  <si>
    <t>Accounting Standards Update 2016-16</t>
  </si>
  <si>
    <t>Accounting Standards Update 2016-02 [Member]</t>
  </si>
  <si>
    <t>Increase in right-of-use asset</t>
  </si>
  <si>
    <t>Increase in lease liabilities</t>
  </si>
  <si>
    <t>Accounting Standards Update 2016-18</t>
  </si>
  <si>
    <t>Effect of adoption on cash, cash equivalents, restricted cash and restricted cash equivalents, period increase (decrease)</t>
  </si>
  <si>
    <t>Investment in operating leases | Transportation equipment</t>
  </si>
  <si>
    <t>Estimated average useful lives</t>
  </si>
  <si>
    <t>8 years</t>
  </si>
  <si>
    <t>Investment in operating leases | Measuring and information-related equipment</t>
  </si>
  <si>
    <t>4 years</t>
  </si>
  <si>
    <t>Investment in operating leases | Real Estate Asset</t>
  </si>
  <si>
    <t>28 years</t>
  </si>
  <si>
    <t>Investment in operating leases | Other</t>
  </si>
  <si>
    <t>7 years</t>
  </si>
  <si>
    <t>Depreciation expenses</t>
  </si>
  <si>
    <t>Accumulated depreciation</t>
  </si>
  <si>
    <t>Minimum</t>
  </si>
  <si>
    <t>Income tax settlement by tax authority</t>
  </si>
  <si>
    <t>50.00%</t>
  </si>
  <si>
    <t>Maximum | Property under Facility Operations | Buildings</t>
  </si>
  <si>
    <t>65 years</t>
  </si>
  <si>
    <t>Maximum | Property under Facility Operations | Structures</t>
  </si>
  <si>
    <t>60 years</t>
  </si>
  <si>
    <t>Maximum | Property under Facility Operations | Property, Plant and Equipment, Other Types</t>
  </si>
  <si>
    <t>30 years</t>
  </si>
  <si>
    <t>Maximum | Office Facilities | Buildings And Structures</t>
  </si>
  <si>
    <t>Maximum | Office Facilities | Machinery and equipment</t>
  </si>
  <si>
    <t>22 years</t>
  </si>
  <si>
    <t>Fair Value Measurements (Recorded Amounts of Major Financial Assets and Liabilities Measured at Fair Value on Recurring Basis) (Detail) - JPY (¥) ¥ in Millions</t>
  </si>
  <si>
    <t>Fair Value, Assets and Liabilities Measured on Recurring Basis [Line Items]</t>
  </si>
  <si>
    <t>Fair value measured on recurring basis investments</t>
  </si>
  <si>
    <t>Derivative assets, gross amounts recognized</t>
  </si>
  <si>
    <t>Derivative assets, gross amounts offset in the consolidated balance sheets, assets</t>
  </si>
  <si>
    <t>Derivative assets, net amounts presented in the consolidated balance sheets, assets</t>
  </si>
  <si>
    <t>Derivative liabilities, gross amounts recognized</t>
  </si>
  <si>
    <t>Derivative liabilities, gross amounts offset in the consolidated balance sheets, liabilities</t>
  </si>
  <si>
    <t>Derivative liabilities, net amounts presented in the consolidated balance sheets, liabilities</t>
  </si>
  <si>
    <t>Fair Value, Measurements, Recurring</t>
  </si>
  <si>
    <t>[1]</t>
  </si>
  <si>
    <t>Total financial assets</t>
  </si>
  <si>
    <t>Total financial liabilities</t>
  </si>
  <si>
    <t>Interest rate swap agreements | Fair Value, Measurements, Recurring</t>
  </si>
  <si>
    <t>Futures, foreign exchange contracts | Fair Value, Measurements, Recurring</t>
  </si>
  <si>
    <t>Equity securities | Fair Value, Measurements, Recurring</t>
  </si>
  <si>
    <t>[2],[3]</t>
  </si>
  <si>
    <t>Investment funds | Equity securities</t>
  </si>
  <si>
    <t>Options held/written and other | Fair Value, Measurements, Recurring</t>
  </si>
  <si>
    <t>Reinsurance Recoverable</t>
  </si>
  <si>
    <t>Reinsurance Recoverable | Fair Value, Measurements, Recurring</t>
  </si>
  <si>
    <t>[4]</t>
  </si>
  <si>
    <t>[5]</t>
  </si>
  <si>
    <t>Credit derivatives held/written | Fair Value, Measurements, Recurring</t>
  </si>
  <si>
    <t>Variable Annuity and Variable Life Insurance Contracts</t>
  </si>
  <si>
    <t>Variable Annuity and Variable Life Insurance Contracts | Fair Value, Measurements, Recurring</t>
  </si>
  <si>
    <t>[6]</t>
  </si>
  <si>
    <t>[7]</t>
  </si>
  <si>
    <t>Loans Held-for-Sale | Fair Value, Measurements, Recurring</t>
  </si>
  <si>
    <t>[8]</t>
  </si>
  <si>
    <t>[9]</t>
  </si>
  <si>
    <t>Trading securities | Fair Value, Measurements, Recurring</t>
  </si>
  <si>
    <t>Available-for-sale securities | Fair Value, Measurements, Recurring</t>
  </si>
  <si>
    <t>Available-for-sale securities | Corporate debt securities | Fair Value, Measurements, Recurring</t>
  </si>
  <si>
    <t>[10]</t>
  </si>
  <si>
    <t>Available-for-sale securities | Equity securities</t>
  </si>
  <si>
    <t>Available-for-sale securities | Equity securities | Fair Value, Measurements, Recurring</t>
  </si>
  <si>
    <t>[11]</t>
  </si>
  <si>
    <t>Available-for-sale securities | Japanese and foreign government bond securities | Fair Value, Measurements, Recurring</t>
  </si>
  <si>
    <t>[12]</t>
  </si>
  <si>
    <t>Available-for-sale securities | Japanese prefectural and foreign municipal bond securities | Fair Value, Measurements, Recurring</t>
  </si>
  <si>
    <t>Available-for-sale securities | CMBS and RMBS in the Americas | Fair Value, Measurements, Recurring</t>
  </si>
  <si>
    <t>Available-for-sale securities | Other asset-backed securities and debt securities | Fair Value, Measurements, Recurring</t>
  </si>
  <si>
    <t>Other securities</t>
  </si>
  <si>
    <t>Other securities | Fair Value, Measurements, Recurring</t>
  </si>
  <si>
    <t>Other securities | Investment funds | Fair Value, Measurements, Recurring</t>
  </si>
  <si>
    <t>[13]</t>
  </si>
  <si>
    <t>Trading Debt Securities | Fair Value, Measurements, Recurring</t>
  </si>
  <si>
    <t>Available-for-sale Debt Securities | Fair Value, Measurements, Recurring</t>
  </si>
  <si>
    <t>Available-for-sale Debt Securities | Corporate debt securities | Fair Value, Measurements, Recurring</t>
  </si>
  <si>
    <t>[14]</t>
  </si>
  <si>
    <t>Available-for-sale Debt Securities | Japanese and foreign government bond securities | Fair Value, Measurements, Recurring</t>
  </si>
  <si>
    <t>[15]</t>
  </si>
  <si>
    <t>Available-for-sale Debt Securities | Japanese prefectural and foreign municipal bond securities | Fair Value, Measurements, Recurring</t>
  </si>
  <si>
    <t>Available-for-sale Debt Securities | CMBS and RMBS in the Americas | Fair Value, Measurements, Recurring</t>
  </si>
  <si>
    <t>Available-for-sale Debt Securities | Other asset-backed securities and debt securities | Fair Value, Measurements, Recurring</t>
  </si>
  <si>
    <t>Foreign currency swap agreements | Fair Value, Measurements, Recurring</t>
  </si>
  <si>
    <t>Level 1</t>
  </si>
  <si>
    <t>[16]</t>
  </si>
  <si>
    <t>Level 1 | Fair Value, Measurements, Recurring</t>
  </si>
  <si>
    <t>Level 1 | Interest rate swap agreements | Fair Value, Measurements, Recurring</t>
  </si>
  <si>
    <t>Level 1 | Futures, foreign exchange contracts | Fair Value, Measurements, Recurring</t>
  </si>
  <si>
    <t>Level 1 | Equity securities | Fair Value, Measurements, Recurring</t>
  </si>
  <si>
    <t>Level 1 | Options held/written and other | Fair Value, Measurements, Recurring</t>
  </si>
  <si>
    <t>Level 1 | Reinsurance Recoverable | Fair Value, Measurements, Recurring</t>
  </si>
  <si>
    <t>Level 1 | Credit derivatives held/written | Fair Value, Measurements, Recurring</t>
  </si>
  <si>
    <t>Level 1 | Variable Annuity and Variable Life Insurance Contracts | Fair Value, Measurements, Recurring</t>
  </si>
  <si>
    <t>Level 1 | Loans Held-for-Sale | Fair Value, Measurements, Recurring</t>
  </si>
  <si>
    <t>Level 1 | Trading securities | Fair Value, Measurements, Recurring</t>
  </si>
  <si>
    <t>Level 1 | Available-for-sale securities | Fair Value, Measurements, Recurring</t>
  </si>
  <si>
    <t>Level 1 | Available-for-sale securities | Corporate debt securities | Fair Value, Measurements, Recurring</t>
  </si>
  <si>
    <t>Level 1 | Available-for-sale securities | Equity securities | Fair Value, Measurements, Recurring</t>
  </si>
  <si>
    <t>Level 1 | Available-for-sale securities | Japanese and foreign government bond securities | Fair Value, Measurements, Recurring</t>
  </si>
  <si>
    <t>Level 1 | Available-for-sale securities | Japanese prefectural and foreign municipal bond securities | Fair Value, Measurements, Recurring</t>
  </si>
  <si>
    <t>Level 1 | Available-for-sale securities | CMBS and RMBS in the Americas | Fair Value, Measurements, Recurring</t>
  </si>
  <si>
    <t>Level 1 | Available-for-sale securities | Other asset-backed securities and debt securities | Fair Value, Measurements, Recurring</t>
  </si>
  <si>
    <t>Level 1 | Other securities | Fair Value, Measurements, Recurring</t>
  </si>
  <si>
    <t>Level 1 | Other securities | Investment funds | Fair Value, Measurements, Recurring</t>
  </si>
  <si>
    <t>Level 1 | Trading Debt Securities | Fair Value, Measurements, Recurring</t>
  </si>
  <si>
    <t>Level 1 | Available-for-sale Debt Securities | Fair Value, Measurements, Recurring</t>
  </si>
  <si>
    <t>Level 1 | Available-for-sale Debt Securities | Corporate debt securities | Fair Value, Measurements, Recurring</t>
  </si>
  <si>
    <t>Level 1 | Available-for-sale Debt Securities | Japanese and foreign government bond securities | Fair Value, Measurements, Recurring</t>
  </si>
  <si>
    <t>Level 1 | Available-for-sale Debt Securities | Japanese prefectural and foreign municipal bond securities | Fair Value, Measurements, Recurring</t>
  </si>
  <si>
    <t>Level 1 | Available-for-sale Debt Securities | CMBS and RMBS in the Americas | Fair Value, Measurements, Recurring</t>
  </si>
  <si>
    <t>Level 1 | Available-for-sale Debt Securities | Other asset-backed securities and debt securities | Fair Value, Measurements, Recurring</t>
  </si>
  <si>
    <t>Level 1 | Foreign currency swap agreements | Fair Value, Measurements, Recurring</t>
  </si>
  <si>
    <t>Level 2</t>
  </si>
  <si>
    <t>Level 2 | Fair Value, Measurements, Recurring</t>
  </si>
  <si>
    <t>Level 2 | Interest rate swap agreements | Fair Value, Measurements, Recurring</t>
  </si>
  <si>
    <t>Level 2 | Futures, foreign exchange contracts | Fair Value, Measurements, Recurring</t>
  </si>
  <si>
    <t>Level 2 | Equity securities | Fair Value, Measurements, Recurring</t>
  </si>
  <si>
    <t>Level 2 | Options held/written and other | Fair Value, Measurements, Recurring</t>
  </si>
  <si>
    <t>Level 2 | Reinsurance Recoverable | Fair Value, Measurements, Recurring</t>
  </si>
  <si>
    <t>Level 2 | Credit derivatives held/written | Fair Value, Measurements, Recurring</t>
  </si>
  <si>
    <t>Level 2 | Variable Annuity and Variable Life Insurance Contracts | Fair Value, Measurements, Recurring</t>
  </si>
  <si>
    <t>Level 2 | Loans Held-for-Sale | Fair Value, Measurements, Recurring</t>
  </si>
  <si>
    <t>Level 2 | Trading securities | Fair Value, Measurements, Recurring</t>
  </si>
  <si>
    <t>Level 2 | Available-for-sale securities | Fair Value, Measurements, Recurring</t>
  </si>
  <si>
    <t>Level 2 | Available-for-sale securities | Corporate debt securities | Fair Value, Measurements, Recurring</t>
  </si>
  <si>
    <t>Level 2 | Available-for-sale securities | Equity securities | Fair Value, Measurements, Recurring</t>
  </si>
  <si>
    <t>Level 2 | Available-for-sale securities | Japanese and foreign government bond securities | Fair Value, Measurements, Recurring</t>
  </si>
  <si>
    <t>Level 2 | Available-for-sale securities | Japanese prefectural and foreign municipal bond securities | Fair Value, Measurements, Recurring</t>
  </si>
  <si>
    <t>Level 2 | Available-for-sale securities | CMBS and RMBS in the Americas | Fair Value, Measurements, Recurring</t>
  </si>
  <si>
    <t>Level 2 | Available-for-sale securities | Other asset-backed securities and debt securities | Fair Value, Measurements, Recurring</t>
  </si>
  <si>
    <t>Level 2 | Other securities | Fair Value, Measurements, Recurring</t>
  </si>
  <si>
    <t>Level 2 | Other securities | Investment funds | Fair Value, Measurements, Recurring</t>
  </si>
  <si>
    <t>Level 2 | Trading Debt Securities | Fair Value, Measurements, Recurring</t>
  </si>
  <si>
    <t>Level 2 | Available-for-sale Debt Securities | Fair Value, Measurements, Recurring</t>
  </si>
  <si>
    <t>Level 2 | Available-for-sale Debt Securities | Corporate debt securities | Fair Value, Measurements, Recurring</t>
  </si>
  <si>
    <t>Level 2 | Available-for-sale Debt Securities | Japanese and foreign government bond securities | Fair Value, Measurements, Recurring</t>
  </si>
  <si>
    <t>Level 2 | Available-for-sale Debt Securities | Japanese prefectural and foreign municipal bond securities | Fair Value, Measurements, Recurring</t>
  </si>
  <si>
    <t>Level 2 | Available-for-sale Debt Securities | CMBS and RMBS in the Americas | Fair Value, Measurements, Recurring</t>
  </si>
  <si>
    <t>Level 2 | Available-for-sale Debt Securities | Other asset-backed securities and debt securities | Fair Value, Measurements, Recurring</t>
  </si>
  <si>
    <t>Level 2 | Foreign currency swap agreements | Fair Value, Measurements, Recurring</t>
  </si>
  <si>
    <t>Level 3</t>
  </si>
  <si>
    <t>Level 3 | Fair Value, Measurements, Recurring</t>
  </si>
  <si>
    <t>Level 3 | Interest rate swap agreements | Fair Value, Measurements, Recurring</t>
  </si>
  <si>
    <t>Level 3 | Futures, foreign exchange contracts | Fair Value, Measurements, Recurring</t>
  </si>
  <si>
    <t>Level 3 | Equity securities | Fair Value, Measurements, Recurring</t>
  </si>
  <si>
    <t>Level 3 | Options held/written and other | Fair Value, Measurements, Recurring</t>
  </si>
  <si>
    <t>Level 3 | Reinsurance Recoverable | Fair Value, Measurements, Recurring</t>
  </si>
  <si>
    <t>Level 3 | Credit derivatives held/written | Fair Value, Measurements, Recurring</t>
  </si>
  <si>
    <t>Level 3 | Variable Annuity and Variable Life Insurance Contracts | Fair Value, Measurements, Recurring</t>
  </si>
  <si>
    <t>Level 3 | Loans Held-for-Sale | Fair Value, Measurements, Recurring</t>
  </si>
  <si>
    <t>Level 3 | Trading securities | Fair Value, Measurements, Recurring</t>
  </si>
  <si>
    <t>Level 3 | Available-for-sale securities | Fair Value, Measurements, Recurring</t>
  </si>
  <si>
    <t>Level 3 | Available-for-sale securities | Corporate debt securities | Fair Value, Measurements, Recurring</t>
  </si>
  <si>
    <t>Level 3 | Available-for-sale securities | Equity securities | Fair Value, Measurements, Recurring</t>
  </si>
  <si>
    <t>Level 3 | Available-for-sale securities | Japanese and foreign government bond securities | Fair Value, Measurements, Recurring</t>
  </si>
  <si>
    <t>Level 3 | Available-for-sale securities | Japanese prefectural and foreign municipal bond securities | Fair Value, Measurements, Recurring</t>
  </si>
  <si>
    <t>Level 3 | Available-for-sale securities | CMBS and RMBS in the Americas | Fair Value, Measurements, Recurring</t>
  </si>
  <si>
    <t>Level 3 | Available-for-sale securities | Other asset-backed securities and debt securities | Fair Value, Measurements, Recurring</t>
  </si>
  <si>
    <t>Level 3 | Other securities | Fair Value, Measurements, Recurring</t>
  </si>
  <si>
    <t>Level 3 | Other securities | Investment funds | Fair Value, Measurements, Recurring</t>
  </si>
  <si>
    <t>Level 3 | Trading Debt Securities | Fair Value, Measurements, Recurring</t>
  </si>
  <si>
    <t>Level 3 | Available-for-sale Debt Securities | Fair Value, Measurements, Recurring</t>
  </si>
  <si>
    <t>Level 3 | Available-for-sale Debt Securities | Corporate debt securities | Fair Value, Measurements, Recurring</t>
  </si>
  <si>
    <t>Level 3 | Available-for-sale Debt Securities | Japanese and foreign government bond securities | Fair Value, Measurements, Recurring</t>
  </si>
  <si>
    <t>Level 3 | Available-for-sale Debt Securities | Japanese prefectural and foreign municipal bond securities | Fair Value, Measurements, Recurring</t>
  </si>
  <si>
    <t>Level 3 | Available-for-sale Debt Securities | CMBS and RMBS in the Americas | Fair Value, Measurements, Recurring</t>
  </si>
  <si>
    <t>Level 3 | Available-for-sale Debt Securities | Other asset-backed securities and debt securities | Fair Value, Measurements, Recurring</t>
  </si>
  <si>
    <t>Level 3 | Foreign currency swap agreements | Fair Value, Measurements, Recurring</t>
  </si>
  <si>
    <t>It represents the amount offset under counterparty netting of derivative assets and liabilities.</t>
  </si>
  <si>
    <t>[2]</t>
  </si>
  <si>
    <t>Certain subsidiaries elected the fair value option for certain investments in investment funds included in equity securities. Included in "Gains on investment securities and dividends" in the consolidated statements of income was a gain of ¥1,141 million from the change in the fair value of those investments for fiscal 2019. The amount of aggregate fair value elected the fair value option was ¥5,811 million as of March 31, 2019.</t>
  </si>
  <si>
    <t>[3]</t>
  </si>
  <si>
    <t>The amount of ¥12,100 million of investments funds measured at net asset value per share is not included.</t>
  </si>
  <si>
    <t>Certain subsidiaries elected the fair value option for certain reinsurance contracts held. The fair value of the reinsurance contracts elected for the fair value option in other assets was ¥12,449 million as of March 31, 2019. For the effect of changes in the fair value of those reinsurance contracts on earnings for fiscal 2019, see Note 25 "Life Insurance Operations."</t>
  </si>
  <si>
    <t>Certain subsidiaries elected the fair value option for certain reinsurance contracts held. The fair value of the reinsurance contracts elected for the fair value option in other assets was ¥15,008 million as of March 31, 2018. For the effect of changes in the fair value of those reinsurance contracts on earnings for fiscal 2017 and 2018, see Note 25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360,198 million as of March 31, 2019. For the effect of changes in the fair value of the variable annuity and variable life insurance contracts on earnings during for fiscal 2019, see Note 25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as ¥444,010 million as of March 31, 2018. For the effect of changes in the fair value of the variable annuity and variable life insurance contracts on earnings for fiscal 2017 and 2018, see Note 25 "Life Insurance Operations."</t>
  </si>
  <si>
    <t>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as a gain of ¥401 million from the change in the fair value of the loans for fiscal 2019. No gains or losses were recognized in earnings for fiscal 2019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As of March 31, 2019, there were no loans that are 90 days or more past due, or in non-accrual status.</t>
  </si>
  <si>
    <t>A certain subsidiary elected the fair value option on certain loans held for sale. These loans are multi-family and seniors housing loans and are sold to Federal National Mortgage Association ("Fannie Mae") or institutional investors. Included in "Other (income) and expense, net" in the consolidated statements of income were a gain of ¥31 million and a loss of ¥663 million from the change in the fair value of the loans for fiscal 2017 and 2018, respectively. No gains or losses were recognized in earnings for fiscal 2017 and 2018 attributable to changes in instrument-specific credit risk. The amounts of aggregate unpaid principal balance and aggregate fair value of the loans held for sale as of March 31, 2018, were ¥16,873 million and ¥17,260 million, respectively, and the amount of the aggregate fair value exceeded the amount of aggregate unpaid principal balance by ¥387 million. As of March 31, 2018, there were no loans that are 90 days or more past due, or in non-accrual status.</t>
  </si>
  <si>
    <t>A certain subsidiary elected the fair value option for investments in foreign corporate debt securities included in available-for-sale securities. Included in "Gains on investment securities and dividends" in the consolidated statements of income were losses of ¥31 million and ¥181 million from the change in the fair value of those investments for fiscal 2017 and 2018, respectively. The amount of aggregate fair value elected the fair value option was ¥8,882 million as of March 31, 2018.</t>
  </si>
  <si>
    <t>A certain subsidiary elected the fair value option for certain investments in equity securities included in available-for-sale securities. Included in "Gains on investment securities and dividends" in the consolidated statements of income were gains of ¥1,277 million and ¥961 million from the change in the fair value of those investments for fiscal 2017 and 2018, respectively. The amount of aggregate fair value elected the fair value option was ¥22,365 million as of March 31, 2018.</t>
  </si>
  <si>
    <t>A certain subsidiary elected the fair value option for investments in foreign government bond securities included in available-for-sale securities. Included in "Gains on investment securities and dividends" in the consolidated statements of income were losses of ¥12 million and ¥12 million from the change in the fair value of those investments for fiscal 2017 and 2018, respectively. The amount of aggregate fair value elected the fair value option was ¥719 million as of March 31, 2018.</t>
  </si>
  <si>
    <t>Certain subsidiaries elected the fair value option for certain investments in investment funds included in other securities. Included in "Gains on investment securities and dividends" in the consolidated statements of income were gains of ¥699 million and ¥1,456 million from the change in the fair value of those investments for fiscal 2017 and 2018, respectively. The amount of aggregate fair value elected the fair value option was ¥5,665 million as of March 31, 2018.</t>
  </si>
  <si>
    <t>A certain subsidiary elected the fair value option for investments in foreign corporate debt securities included in available-for-sale debt securities. Included in "Gains on investment securities and dividends" in the consolidated statements of income was a gain of ¥784 million from the change in the fair value of those investments for fiscal 2019. The amount of aggregate fair value elected the fair value option was ¥21,136 million as of March 31, 2019.</t>
  </si>
  <si>
    <t>A certain subsidiary elected the fair value option for investments in foreign government bond securities included in available-for-sale debt securities. Included in "Gains on investment securities and dividends" in the consolidated statements of income was a loss of ¥19 million from the change in the fair value of those investments for fiscal 2019. The amount of aggregate fair value elected the fair value option was ¥420 million as of March 31, 2019.</t>
  </si>
  <si>
    <t>It represents the amount after offset under counterparty netting of derivative assets and liabilities. For the information of input level before netting, see Note 2 "Fair Value Measurements."</t>
  </si>
  <si>
    <t>Fair Value Measurements (Recorded Amounts of Major Financial Assets and Liabilities Measured at Fair Value on Recurring Basis) (Parenthetical) (Detail) - JPY (¥) ¥ in Millions</t>
  </si>
  <si>
    <t>Aggregate loan fair value</t>
  </si>
  <si>
    <t>Equity securities | Available-for-sale securities</t>
  </si>
  <si>
    <t>Gains (losses) from change in fair value</t>
  </si>
  <si>
    <t>Equity securities | Investment funds</t>
  </si>
  <si>
    <t>Foreign government bond securities | Available-for-sale securities</t>
  </si>
  <si>
    <t>Gains (losses) from changes in instrument-specific credit risk</t>
  </si>
  <si>
    <t>Aggregate unpaid loan principal balance</t>
  </si>
  <si>
    <t>Amount by which aggregate fair value of loan exceeds aggregate unpaid principal balance</t>
  </si>
  <si>
    <t>Fair Value, Measurements, Recurring | Loans Held-for-Sale</t>
  </si>
  <si>
    <t>Fair Value, Measurements, Recurring | Available-for-sale securities</t>
  </si>
  <si>
    <t>Fair Value, Measurements, Recurring | Other securities</t>
  </si>
  <si>
    <t>Fair Value, Measurements, Recurring | Available-for-sale Debt Securities</t>
  </si>
  <si>
    <t>Fair Value, Measurements, Recurring | Investment funds | Other securities</t>
  </si>
  <si>
    <t>Fair Value, Measurements, Recurring | Reinsurance Recoverable</t>
  </si>
  <si>
    <t>Fair Value, Measurements, Recurring | Variable Annuity and Variable Life Insurance Contracts</t>
  </si>
  <si>
    <t>Fair Value, Measurements, Recurring | Equity securities</t>
  </si>
  <si>
    <t>[8],[9]</t>
  </si>
  <si>
    <t>Fair Value, Measurements, Recurring | Equity securities | Available-for-sale securities</t>
  </si>
  <si>
    <t>Fair Value, Measurements, Recurring | Foreign government bond securities | Available-for-sale Debt Securities</t>
  </si>
  <si>
    <t>Estimated fair value | Investment in securities</t>
  </si>
  <si>
    <t>Investment funds</t>
  </si>
  <si>
    <t>Foreign Corporate Debt Securities | Available-for-sale securities</t>
  </si>
  <si>
    <t>Foreign Corporate Debt Securities | Fair Value, Measurements, Recurring | Available-for-sale Debt Securities</t>
  </si>
  <si>
    <t>Investment funds | Other securities</t>
  </si>
  <si>
    <t>Fair Value Measurements (Reconciliation of Financial Assets and Liabilities Measured at Fair Value on Recurring Basis Using Significant Unobservable Inputs) (Detail) - JPY (¥) ¥ in Millions</t>
  </si>
  <si>
    <t>Equity securities</t>
  </si>
  <si>
    <t>Fair Value, Assets Measured on Recurring Basis, Unobservable Input Reconciliation [Line Items]</t>
  </si>
  <si>
    <t>Beginning Balance</t>
  </si>
  <si>
    <t>Gains or losses (realized/ unrealized), included in earnings</t>
  </si>
  <si>
    <t>Gains or losses (realized/ unrealized), included in other comprehensive income</t>
  </si>
  <si>
    <t>Gains or losses (realized/ unrealized), total</t>
  </si>
  <si>
    <t>Purchases</t>
  </si>
  <si>
    <t>Sales</t>
  </si>
  <si>
    <t>Settlements</t>
  </si>
  <si>
    <t>Transfers in and/or out of Level 3 (net)</t>
  </si>
  <si>
    <t>Ending Balance</t>
  </si>
  <si>
    <t>Change in unrealized gains or losses included in earnings for assets and liabilities still held at the end of period</t>
  </si>
  <si>
    <t>[3],[7]</t>
  </si>
  <si>
    <t>[4],[7]</t>
  </si>
  <si>
    <t>Reinsurance Recoverable | Other assets</t>
  </si>
  <si>
    <t>[3],[8]</t>
  </si>
  <si>
    <t>[4],[8]</t>
  </si>
  <si>
    <t>Insurance Contract, Rights and Obligations</t>
  </si>
  <si>
    <t>Available-for-sale securities</t>
  </si>
  <si>
    <t>Available-for-sale securities | Corporate debt securities</t>
  </si>
  <si>
    <t>Available-for-sale securities | CMBS and RMBS in the Americas</t>
  </si>
  <si>
    <t>Available-for-sale securities | Other asset-backed securities and debt securities</t>
  </si>
  <si>
    <t>Other securities | Investment funds</t>
  </si>
  <si>
    <t>Derivative Financial Instruments, Assets and Liabilities</t>
  </si>
  <si>
    <t>Derivative Financial Instruments, Assets and Liabilities | Options held/written and other</t>
  </si>
  <si>
    <t>Available-for-sale Debt Securities</t>
  </si>
  <si>
    <t>Available-for-sale Debt Securities | Corporate debt securities</t>
  </si>
  <si>
    <t>Available-for-sale Debt Securities | CMBS and RMBS in the Americas</t>
  </si>
  <si>
    <t>Available-for-sale Debt Securities | Other asset-backed securities and debt securities</t>
  </si>
  <si>
    <t>Available-for-sale Debt Securities | Japanese prefectural and foreign municipal bond securities</t>
  </si>
  <si>
    <t>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net" respectively. Additionally, for available-for-sale debt securities, amortization of interest recognized in finance revenues is included in these columns.</t>
  </si>
  <si>
    <t>Unrealized gains and losses from available-for-sale debt securities are included in "Net change of unrealized gains (losses) on investment in securities" and "Net change of foreign currency translation adjustments", unrealized gains and losses from equity securities are included mainly in "Net change of foreign currency translation adjustments", unrealized gains and losses from policy liabilities and policy account balances are included in "Net change of debt valuation adjustments."</t>
  </si>
  <si>
    <t>Increases resulting from an acquisition of a subsidiary and insurance contracts ceded to reinsurance companies are included.</t>
  </si>
  <si>
    <t>Decreases resulting from the receipts of reimbursements for benefits, and decreases resulting from insurance payouts to variable annuity and variable life policyholders due to death, surrender and maturity of the investment period are included.</t>
  </si>
  <si>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net" respectively. Additionally, for available-for-sale securities, amortization of interest recognized in finance revenues is included in these columns.</t>
  </si>
  <si>
    <t>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t>
  </si>
  <si>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Included in earnings" in the above table includes changes in the fair value of reinsurance contracts recorded in "Life insurance costs" and reinsurance premiums, net of reinsurance benefits received, recorded in "Life insurance premiums and related investment income."</t>
  </si>
  <si>
    <t>Fair Value Measurements - Additional Information (Detail) - Fair Value, Measurements, Recurring - JPY (¥)</t>
  </si>
  <si>
    <t>Fair Value Asset And Liabilities Measured On Recurring Basis [Line Items]</t>
  </si>
  <si>
    <t>Transfers in or out of Level 3</t>
  </si>
  <si>
    <t>Japanese prefectural and foreign municipal bond securities</t>
  </si>
  <si>
    <t>Transferred from level 2 to level 3</t>
  </si>
  <si>
    <t>Corporate debt securities</t>
  </si>
  <si>
    <t>CMBS and RMBS in the Americas</t>
  </si>
  <si>
    <t>Transferred from level 3 to level 2</t>
  </si>
  <si>
    <t>Fair Value Measurements (Recorded Amounts of Major Assets Measured at Fair Value on Nonrecurring Basis) (Detail) - JPY (¥) ¥ in Millions</t>
  </si>
  <si>
    <t>Fair Value, Assets and Liabilities Measured on Recurring and Nonrecurring Basis [Line Items]</t>
  </si>
  <si>
    <t>Assets measured at fair value on a nonrecurring basis</t>
  </si>
  <si>
    <t>Fair Value, Measurements, Nonrecurring</t>
  </si>
  <si>
    <t>Fair Value, Measurements, Nonrecurring | Loans Held-for-Sale</t>
  </si>
  <si>
    <t>Fair Value, Measurements, Nonrecurring | Real Estate Collateral Dependent Loans</t>
  </si>
  <si>
    <t>Fair Value, Measurements, Nonrecurring | Investment in Operating Leases and Properties under Facility Operations</t>
  </si>
  <si>
    <t>Fair Value, Measurements, Nonrecurring | Certain Investment in Affiliates</t>
  </si>
  <si>
    <t>Fair Value, Measurements, Nonrecurring | Level 1</t>
  </si>
  <si>
    <t>Fair Value, Measurements, Nonrecurring | Level 1 | Loans Held-for-Sale</t>
  </si>
  <si>
    <t>Fair Value, Measurements, Nonrecurring | Level 1 | Real Estate Collateral Dependent Loans</t>
  </si>
  <si>
    <t>Fair Value, Measurements, Nonrecurring | Level 1 | Investment in Operating Leases and Properties under Facility Operations</t>
  </si>
  <si>
    <t>Fair Value, Measurements, Nonrecurring | Level 1 | Certain Investment in Affiliates</t>
  </si>
  <si>
    <t>Fair Value, Measurements, Nonrecurring | Level 2</t>
  </si>
  <si>
    <t>Fair Value, Measurements, Nonrecurring | Level 2 | Loans Held-for-Sale</t>
  </si>
  <si>
    <t>Fair Value, Measurements, Nonrecurring | Level 2 | Real Estate Collateral Dependent Loans</t>
  </si>
  <si>
    <t>Fair Value, Measurements, Nonrecurring | Level 2 | Investment in Operating Leases and Properties under Facility Operations</t>
  </si>
  <si>
    <t>Fair Value, Measurements, Nonrecurring | Level 2 | Certain Investment in Affiliates</t>
  </si>
  <si>
    <t>Fair Value, Measurements, Nonrecurring | Level 3</t>
  </si>
  <si>
    <t>Fair Value, Measurements, Nonrecurring | Level 3 | Loans Held-for-Sale</t>
  </si>
  <si>
    <t>Fair Value, Measurements, Nonrecurring | Level 3 | Real Estate Collateral Dependent Loans</t>
  </si>
  <si>
    <t>Fair Value, Measurements, Nonrecurring | Level 3 | Investment in Operating Leases and Properties under Facility Operations</t>
  </si>
  <si>
    <t>Fair Value, Measurements, Nonrecurring | Level 3 | Certain Investment in Affiliates</t>
  </si>
  <si>
    <t>Fair Value Measurements (Information about Valuation Techniques and Significant Unobservable Inputs Used in Valuation of Level Three Assets and Liabilities Measured at Fair Value on Recurring Basis) (Detail) ¥ in Millions</t>
  </si>
  <si>
    <t>Mar. 31, 2019JPY (¥)</t>
  </si>
  <si>
    <t>Mar. 31, 2018JPY (¥)</t>
  </si>
  <si>
    <t>Available-for-sale debt securities</t>
  </si>
  <si>
    <t>Derivative assets</t>
  </si>
  <si>
    <t>Other asset-backed securities and debt securities</t>
  </si>
  <si>
    <t>Level 3 | Corporate debt securities | Discounted cash flows</t>
  </si>
  <si>
    <t>Level 3 | Corporate debt securities | Appraisals</t>
  </si>
  <si>
    <t>Level 3 | CMBS and RMBS in the Americas | Discounted cash flows</t>
  </si>
  <si>
    <t>Level 3 | Other asset-backed securities and debt securities | Discounted cash flows</t>
  </si>
  <si>
    <t>Level 3 | Other asset-backed securities and debt securities | Appraisals</t>
  </si>
  <si>
    <t>Level 3 | Investment funds | Discounted cash flows</t>
  </si>
  <si>
    <t>Level 3 | Investment funds | Appraisals</t>
  </si>
  <si>
    <t>Level 3 | Investment funds | Fair Value Inputs Level 3 Internal Cash Flows</t>
  </si>
  <si>
    <t>Level 3 | Options held | Discounted cash flows</t>
  </si>
  <si>
    <t>Level 3 | Options held | Appraisals</t>
  </si>
  <si>
    <t>Level 3 | Reinsurance Recoverable | Discounted cash flows</t>
  </si>
  <si>
    <t>Level 3 | Variable Annuity and Variable Life Insurance Contracts | Discounted cash flows</t>
  </si>
  <si>
    <t>Level 3 | Japanese prefectural and foreign municipal bond securities | Discounted cash flows</t>
  </si>
  <si>
    <t>Level 3 | Japanese prefectural and foreign municipal bond securities | Discount rate | Discounted cash flows</t>
  </si>
  <si>
    <t>Significant unobservable inputs, Available-for-sale debt securities</t>
  </si>
  <si>
    <t>Minimum | Level 3 | Corporate debt securities | Discount rate | Discounted cash flows</t>
  </si>
  <si>
    <t>Minimum | Level 3 | CMBS and RMBS in the Americas | Discount rate | Discounted cash flows</t>
  </si>
  <si>
    <t>Minimum | Level 3 | CMBS and RMBS in the Americas | Measurement Input, Default Rate [Member] | Discounted cash flows</t>
  </si>
  <si>
    <t>Minimum | Level 3 | Other asset-backed securities and debt securities | Discount rate | Discounted cash flows</t>
  </si>
  <si>
    <t>Minimum | Level 3 | Other asset-backed securities and debt securities | Measurement Input, Default Rate [Member] | Discounted cash flows</t>
  </si>
  <si>
    <t>Minimum | Level 3 | Investment funds | Discount rate | Discounted cash flows</t>
  </si>
  <si>
    <t>Significant unobservable inputs, Other securities</t>
  </si>
  <si>
    <t>Significant unobservable inputs. Equity securities</t>
  </si>
  <si>
    <t>Minimum | Level 3 | Investment funds | Discount rate | Fair Value Inputs Level 3 Internal Cash Flows</t>
  </si>
  <si>
    <t>Minimum | Level 3 | Options held | Discount rate | Discounted cash flows</t>
  </si>
  <si>
    <t>Significant unobservable inputs, Derivative assets</t>
  </si>
  <si>
    <t>Minimum | Level 3 | Reinsurance Recoverable | Discount rate | Discounted cash flows</t>
  </si>
  <si>
    <t>Significant unobservable inputs, Other assets</t>
  </si>
  <si>
    <t>Minimum | Level 3 | Reinsurance Recoverable | Mortality Rate | Discounted cash flows</t>
  </si>
  <si>
    <t>Minimum | Level 3 | Reinsurance Recoverable | Lapse Rate | Discounted cash flows</t>
  </si>
  <si>
    <t>Minimum | Level 3 | Reinsurance Recoverable | Annuitization Rate | Discounted cash flows</t>
  </si>
  <si>
    <t>Minimum | Level 3 | Variable Annuity and Variable Life Insurance Contracts | Discount rate | Discounted cash flows</t>
  </si>
  <si>
    <t>Significant unobservable inputs, Policy liabilities and Policy Account Balances</t>
  </si>
  <si>
    <t>Minimum | Level 3 | Variable Annuity and Variable Life Insurance Contracts | Mortality Rate | Discounted cash flows</t>
  </si>
  <si>
    <t>Minimum | Level 3 | Variable Annuity and Variable Life Insurance Contracts | Lapse Rate | Discounted cash flows</t>
  </si>
  <si>
    <t>Minimum | Level 3 | Variable Annuity and Variable Life Insurance Contracts | Annuitization Rate | Discounted cash flows</t>
  </si>
  <si>
    <t>Maximum | Level 3 | Corporate debt securities | Discount rate | Discounted cash flows</t>
  </si>
  <si>
    <t>Maximum | Level 3 | CMBS and RMBS in the Americas | Discount rate | Discounted cash flows</t>
  </si>
  <si>
    <t>Maximum | Level 3 | CMBS and RMBS in the Americas | Measurement Input, Default Rate [Member] | Discounted cash flows</t>
  </si>
  <si>
    <t>Maximum | Level 3 | Other asset-backed securities and debt securities | Discount rate | Discounted cash flows</t>
  </si>
  <si>
    <t>Maximum | Level 3 | Other asset-backed securities and debt securities | Measurement Input, Default Rate [Member] | Discounted cash flows</t>
  </si>
  <si>
    <t>Maximum | Level 3 | Investment funds | Discount rate | Discounted cash flows</t>
  </si>
  <si>
    <t>Maximum | Level 3 | Investment funds | Discount rate | Fair Value Inputs Level 3 Internal Cash Flows</t>
  </si>
  <si>
    <t>Maximum | Level 3 | Options held | Discount rate | Discounted cash flows</t>
  </si>
  <si>
    <t>Maximum | Level 3 | Reinsurance Recoverable | Discount rate | Discounted cash flows</t>
  </si>
  <si>
    <t>Maximum | Level 3 | Reinsurance Recoverable | Mortality Rate | Discounted cash flows</t>
  </si>
  <si>
    <t>Maximum | Level 3 | Reinsurance Recoverable | Lapse Rate | Discounted cash flows</t>
  </si>
  <si>
    <t>Maximum | Level 3 | Reinsurance Recoverable | Annuitization Rate | Discounted cash flows</t>
  </si>
  <si>
    <t>Maximum | Level 3 | Variable Annuity and Variable Life Insurance Contracts | Discount rate | Discounted cash flows</t>
  </si>
  <si>
    <t>Maximum | Level 3 | Variable Annuity and Variable Life Insurance Contracts | Mortality Rate | Discounted cash flows</t>
  </si>
  <si>
    <t>Maximum | Level 3 | Variable Annuity and Variable Life Insurance Contracts | Lapse Rate | Discounted cash flows</t>
  </si>
  <si>
    <t>Maximum | Level 3 | Variable Annuity and Variable Life Insurance Contracts | Annuitization Rate | Discounted cash flows</t>
  </si>
  <si>
    <t>Weighted Average | Level 3 | Corporate debt securities | Discount rate | Discounted cash flows</t>
  </si>
  <si>
    <t>Weighted Average | Level 3 | CMBS and RMBS in the Americas | Discount rate | Discounted cash flows</t>
  </si>
  <si>
    <t>Weighted Average | Level 3 | CMBS and RMBS in the Americas | Measurement Input, Default Rate [Member] | Discounted cash flows</t>
  </si>
  <si>
    <t>Weighted Average | Level 3 | Other asset-backed securities and debt securities | Discount rate | Discounted cash flows</t>
  </si>
  <si>
    <t>Weighted Average | Level 3 | Other asset-backed securities and debt securities | Measurement Input, Default Rate [Member] | Discounted cash flows</t>
  </si>
  <si>
    <t>Weighted Average | Level 3 | Investment funds | Discount rate | Discounted cash flows</t>
  </si>
  <si>
    <t>Weighted Average | Level 3 | Investment funds | Discount rate | Fair Value Inputs Level 3 Internal Cash Flows</t>
  </si>
  <si>
    <t>Weighted Average | Level 3 | Options held | Discount rate | Discounted cash flows</t>
  </si>
  <si>
    <t>Weighted Average | Level 3 | Reinsurance Recoverable | Discount rate | Discounted cash flows</t>
  </si>
  <si>
    <t>Weighted Average | Level 3 | Reinsurance Recoverable | Mortality Rate | Discounted cash flows</t>
  </si>
  <si>
    <t>Weighted Average | Level 3 | Reinsurance Recoverable | Lapse Rate | Discounted cash flows</t>
  </si>
  <si>
    <t>Weighted Average | Level 3 | Reinsurance Recoverable | Annuitization Rate | Discounted cash flows</t>
  </si>
  <si>
    <t>Weighted Average | Level 3 | Variable Annuity and Variable Life Insurance Contracts | Discount rate | Discounted cash flows</t>
  </si>
  <si>
    <t>Weighted Average | Level 3 | Variable Annuity and Variable Life Insurance Contracts | Mortality Rate | Discounted cash flows</t>
  </si>
  <si>
    <t>Weighted Average | Level 3 | Variable Annuity and Variable Life Insurance Contracts | Lapse Rate | Discounted cash flows</t>
  </si>
  <si>
    <t>Weighted Average | Level 3 | Variable Annuity and Variable Life Insurance Contracts | Annuitization Rate | Discounted cash flows</t>
  </si>
  <si>
    <t>Weighted Average | Level 3 | Japanese prefectural and foreign municipal bond securities | Discount rate | Discounted cash flows</t>
  </si>
  <si>
    <t>The amount of assets under management of variable annuity and variable life insurance contracts included in equity securities was ¥324,220 million as of March 31, 2019. The amount of investment funds that are accounted for under the equity method included in equity securities was ¥75,923 million as of March 31, 2019. The amount of investment funds elected for the fair value option included in equity securities was ¥5,811 million as of March 31, 2019.</t>
  </si>
  <si>
    <t>The amount of ¥12,100 million of investment funds measured at net asset value per share is not included.</t>
  </si>
  <si>
    <t>Fair Value Measurements (Information about Valuation Techniques and Significant Unobservable Inputs Used in Valuation of Level Three Assets Measured at Fair Value on Nonrecurring Basis) (Detail) ¥ in Millions</t>
  </si>
  <si>
    <t>Fair Value, Measurements, Nonrecurring | Real Estate Collateral Dependent Loans | Level 3</t>
  </si>
  <si>
    <t>Fair Value, Measurements, Nonrecurring | Real Estate Collateral Dependent Loans | Level 3 | Discounted Cash Flows Valuation Technique | Discount rate</t>
  </si>
  <si>
    <t>Significant unobservable inputs, Real estate collateral-dependent loans (net of allowance for probable loan losses)</t>
  </si>
  <si>
    <t>Fair Value, Measurements, Nonrecurring | Real Estate Collateral Dependent Loans | Level 3 | Direct Capitalization Valuation Technique | Capitalization rate</t>
  </si>
  <si>
    <t>Fair Value, Measurements, Nonrecurring | Real Estate Collateral Dependent Loans | Level 3 | Direct capitalization</t>
  </si>
  <si>
    <t>Fair Value, Measurements, Nonrecurring | Real Estate Collateral Dependent Loans | Level 3 | Discounted cash flows</t>
  </si>
  <si>
    <t>Fair Value, Measurements, Nonrecurring | Real Estate Collateral Dependent Loans | Level 3 | Minimum | Direct capitalization | Capitalization rate</t>
  </si>
  <si>
    <t>Fair Value, Measurements, Nonrecurring | Real Estate Collateral Dependent Loans | Level 3 | Maximum | Direct capitalization | Capitalization rate</t>
  </si>
  <si>
    <t>Fair Value, Measurements, Nonrecurring | Real Estate Collateral Dependent Loans | Level 3 | Weighted Average | Discounted Cash Flows Valuation Technique | Discount rate</t>
  </si>
  <si>
    <t>Fair Value, Measurements, Nonrecurring | Real Estate Collateral Dependent Loans | Level 3 | Weighted Average | Direct Capitalization Valuation Technique | Capitalization rate</t>
  </si>
  <si>
    <t>Fair Value, Measurements, Nonrecurring | Real Estate Collateral Dependent Loans | Level 3 | Weighted Average | Direct capitalization | Capitalization rate</t>
  </si>
  <si>
    <t>Fair Value, Measurements, Nonrecurring | Investment in operating leases and property under facility operations | Level 3 | Discounted Cash Flows Valuation Technique | Discount rate</t>
  </si>
  <si>
    <t>Significant unobservable inputs, Investment in operating leases and property under facility operations</t>
  </si>
  <si>
    <t>Fair Value, Measurements, Nonrecurring | Investment in operating leases and property under facility operations | Level 3 | Discounted cash flows | Discount rate</t>
  </si>
  <si>
    <t>Fair Value, Measurements, Nonrecurring | Investment in operating leases and property under facility operations | Level 3 | Weighted Average | Discounted Cash Flows Valuation Technique | Discount rate</t>
  </si>
  <si>
    <t>Fair Value, Measurements, Nonrecurring | Investment in operating leases and property under facility operations | Level 3 | Weighted Average | Discounted cash flows | Discount rate</t>
  </si>
  <si>
    <t>Fair Value, Measurements, Nonrecurring | Certain Investment in Affiliates | Level 3</t>
  </si>
  <si>
    <t>Fair Value, Measurements, Nonrecurring | Certain Investment in Affiliates | Level 3 | Discounted cash flows | Discount rate</t>
  </si>
  <si>
    <t>Significant unobservable inputs, Certain investments in affiliates</t>
  </si>
  <si>
    <t>Fair Value, Measurements, Nonrecurring | Certain Investment in Affiliates | Level 3 | Appraisals</t>
  </si>
  <si>
    <t>Fair Value, Measurements, Nonrecurring | Certain Investment in Affiliates | Level 3 | Valuation, Market Price Method</t>
  </si>
  <si>
    <t>Fair Value, Measurements, Nonrecurring | Certain Investment in Affiliates | Level 3 | Business enterprise value multiples</t>
  </si>
  <si>
    <t>Fair Value, Measurements, Nonrecurring | Certain Investment in Affiliates | Level 3 | Minimum | Discounted Cash Flows Valuation Technique | Discount rate</t>
  </si>
  <si>
    <t>Fair Value, Measurements, Nonrecurring | Certain Investment in Affiliates | Level 3 | Maximum | Discounted Cash Flows Valuation Technique | Discount rate</t>
  </si>
  <si>
    <t>Fair Value, Measurements, Nonrecurring | Certain Investment in Affiliates | Level 3 | Weighted Average | Discounted Cash Flows Valuation Technique | Discount rate</t>
  </si>
  <si>
    <t>Fair Value, Measurements, Nonrecurring | Certain Investment in Affiliates | Level 3 | Weighted Average | Discounted cash flows | Discount rate</t>
  </si>
  <si>
    <t>Fair Value, Measurements, Nonrecurring | Investment in Operating Leases and Properties under Facility Operations | Level 3</t>
  </si>
  <si>
    <t>Fair Value, Measurements, Nonrecurring | Investment in Operating Leases and Properties under Facility Operations | Level 3 | Discounted cash flows</t>
  </si>
  <si>
    <t>Fair Value, Measurements, Nonrecurring | Investment in Operating Leases and Properties under Facility Operations | Level 3 | Appraisals</t>
  </si>
  <si>
    <t>Acquisitions and Divestitures - Additional Information (Detail) - JPY (¥) ¥ in Millions</t>
  </si>
  <si>
    <t>3 Months Ended</t>
  </si>
  <si>
    <t>Jun. 30, 2017</t>
  </si>
  <si>
    <t>Mar. 31, 2016</t>
  </si>
  <si>
    <t>Business Acquisition [Line Items]</t>
  </si>
  <si>
    <t>Acquisitions consideration, cost of acquired entity paid in cash</t>
  </si>
  <si>
    <t>Goodwill acquired</t>
  </si>
  <si>
    <t>Acquired intangible assets other than goodwill</t>
  </si>
  <si>
    <t>Overseas Business Segment</t>
  </si>
  <si>
    <t>Investment and Operation Segment</t>
  </si>
  <si>
    <t>Corporate Financial Services</t>
  </si>
  <si>
    <t>Real Estate Segment</t>
  </si>
  <si>
    <t>Series of Individually Immaterial Business Acquisitions</t>
  </si>
  <si>
    <t>Divestiture</t>
  </si>
  <si>
    <t>Divestiture | Overseas Business Segment</t>
  </si>
  <si>
    <t>Divestiture | Investment and Operation Segment</t>
  </si>
  <si>
    <t>Divestiture | Corporate Financial Services</t>
  </si>
  <si>
    <t>Divestiture | Real Estate Segment</t>
  </si>
  <si>
    <t>Divestiture | Maintenance Leasing Segment</t>
  </si>
  <si>
    <t>Revenues from Contracts with Customers - Summary of Revenues from Contracts with Customers, and Other Sources of Revenue (Detail) - JPY (¥) ¥ in Millions</t>
  </si>
  <si>
    <t>Revenue From Contract With Customers [Line Items]</t>
  </si>
  <si>
    <t>Total revenues from contracts with customers</t>
  </si>
  <si>
    <t>Other revenues</t>
  </si>
  <si>
    <t>Total sales of goods and real estate and services income</t>
  </si>
  <si>
    <t>Sales of Goods</t>
  </si>
  <si>
    <t>Real Estate Sales</t>
  </si>
  <si>
    <t>Asset Management and Servicing</t>
  </si>
  <si>
    <t>Automobile related services</t>
  </si>
  <si>
    <t>Facilities operation</t>
  </si>
  <si>
    <t>Environment and energy services</t>
  </si>
  <si>
    <t>Real estate management and brokerage</t>
  </si>
  <si>
    <t>Real estate contract work</t>
  </si>
  <si>
    <t>Sales of Goods and Real Estate and Service [Member]</t>
  </si>
  <si>
    <t>Revenues from Contracts with Customers - Summary of Costs of Goods and Real Estate Sold and Service Expense (Detail) - JPY (¥) ¥ in Millions</t>
  </si>
  <si>
    <t>Sales And Costs Of Goods And Real Estate And Services Income And Expenses [Line Items]</t>
  </si>
  <si>
    <t>Total expenses of costs of goods and real estate sold and services expenses</t>
  </si>
  <si>
    <t>Product</t>
  </si>
  <si>
    <t>Real Estate</t>
  </si>
  <si>
    <t>Revenues from Contracts with Customers - Balances from Contracts with Customers in Fee Business (Detail) - JPY (¥) ¥ in Millions</t>
  </si>
  <si>
    <t>Apr. 01, 2018</t>
  </si>
  <si>
    <t>Contract with Customer, Asset and Liability [Abstract]</t>
  </si>
  <si>
    <t>Contract assets (Included in Other Assets)</t>
  </si>
  <si>
    <t>Contract liabilities (Included in Other Liabilities)</t>
  </si>
  <si>
    <t>Revenues from Contracts with Customers - Additional Information (Detail) ¥ in Millions</t>
  </si>
  <si>
    <t>Revenue included in contract liabilities</t>
  </si>
  <si>
    <t>Revenue remaining performance obligation</t>
  </si>
  <si>
    <t>Maximum</t>
  </si>
  <si>
    <t>Revenue remaining performance obligation expected timing of satisfaction, period</t>
  </si>
  <si>
    <t>Remaining term for the obligations ranges up to 28 years.</t>
  </si>
  <si>
    <t>Sales and Costs of Goods and Real Estate and Services Income and Expenses - Schedule of Information about Sales of Goods and Real Estate and Costs of Goods and Real Estate Sold (Detail) - JPY (¥) ¥ in Millions</t>
  </si>
  <si>
    <t>Sales of goods and real estate</t>
  </si>
  <si>
    <t>Sales and Costs of Goods and Real Estate and Services Income and Expenses - Schedule of Information about Services Income and Services Expense (Detail) - JPY (¥) ¥ in Millions</t>
  </si>
  <si>
    <t>Revenues from Asset Management and Servicing</t>
  </si>
  <si>
    <t>Revenues from Automobile Related Business</t>
  </si>
  <si>
    <t>Revenues from Facilities Operation Related Business</t>
  </si>
  <si>
    <t>Revenues from Environment and Energy Business</t>
  </si>
  <si>
    <t>Real Estate Management and Contract Work</t>
  </si>
  <si>
    <t>Cash Flow Information - Summary of Cash, Cash Equivalents and Restricted Cash (Detail) - JPY (¥) ¥ in Millions</t>
  </si>
  <si>
    <t>Cash, Cash Equivalents and Restricted Cash</t>
  </si>
  <si>
    <t>Cash Flow Information (Cash Payments) (Detail) - JPY (¥) ¥ in Millions</t>
  </si>
  <si>
    <t>Cash payments:</t>
  </si>
  <si>
    <t>Interest</t>
  </si>
  <si>
    <t>Income taxes, net</t>
  </si>
  <si>
    <t>Cash Flow Information - Additional Information (Detail) - JPY (¥) ¥ in Millions</t>
  </si>
  <si>
    <t>Schedule of Cash Flow, Supplemental [Line Items]</t>
  </si>
  <si>
    <t>Real estate under operating leases transferred from installment loans as a result of real estate collateral acquired from non-recourse loans</t>
  </si>
  <si>
    <t>Assets decreased due to deconsolidation of VIEs</t>
  </si>
  <si>
    <t>Liabilities decreased due to deconsolidation of VIEs</t>
  </si>
  <si>
    <t>Property, Plant and Equipment, Other Types</t>
  </si>
  <si>
    <t>Investment in Direct Financing Leases (Investment in Direct Financing Leases) (Detail) - JPY (¥) ¥ in Millions</t>
  </si>
  <si>
    <t>Total Minimum lease payments to be received</t>
  </si>
  <si>
    <t>Less : Estimated executory costs</t>
  </si>
  <si>
    <t>Minimum lease payments receivable</t>
  </si>
  <si>
    <t>Estimated residual value</t>
  </si>
  <si>
    <t>Initial direct costs</t>
  </si>
  <si>
    <t>Unearned lease income</t>
  </si>
  <si>
    <t>Investment in Direct Financing Leases (Minimum Lease Payments Receivable Due in Each of Next Five Years and Thereafter) (Detail) ¥ in Millions</t>
  </si>
  <si>
    <t>2020</t>
  </si>
  <si>
    <t>2021</t>
  </si>
  <si>
    <t>2022</t>
  </si>
  <si>
    <t>2023</t>
  </si>
  <si>
    <t>2024</t>
  </si>
  <si>
    <t>Thereafter</t>
  </si>
  <si>
    <t>Investment in Direct Financing Leases - Additional Information (Detail) - JPY (¥) ¥ in Millions</t>
  </si>
  <si>
    <t>Lease Disclosure [Line Items]</t>
  </si>
  <si>
    <t>Direct financing leases revenues</t>
  </si>
  <si>
    <t>Investment in Operating Leases (Investment in Operating Leases) (Detail) - JPY (¥) ¥ in Millions</t>
  </si>
  <si>
    <t>Property Subject to or Available for Operating Lease [Line Items]</t>
  </si>
  <si>
    <t>Property Subject to or Available for Operating Lease, Gross</t>
  </si>
  <si>
    <t>Net</t>
  </si>
  <si>
    <t>Accrued rental receivables</t>
  </si>
  <si>
    <t>Transportation equipment</t>
  </si>
  <si>
    <t>Measuring and information-related equipment</t>
  </si>
  <si>
    <t>Real Estate Asset</t>
  </si>
  <si>
    <t>Investment in Operating Leases - Additional Information (Detail) - JPY (¥) ¥ in Millions</t>
  </si>
  <si>
    <t>Schedule of Operating Leases [Line Items]</t>
  </si>
  <si>
    <t>Operating lease contracts, non- cancelable lease terms</t>
  </si>
  <si>
    <t>16 years</t>
  </si>
  <si>
    <t>Operating Lease Assets Other than Real Estate</t>
  </si>
  <si>
    <t>Investment in Operating Leases (Depreciation and Various Expenses Included in Costs of Operating Leases) (Detail) - JPY (¥) ¥ in Millions</t>
  </si>
  <si>
    <t>Various expenses</t>
  </si>
  <si>
    <t>Investment in Operating Leases (Minimum Future Rentals Receivable on Non-Cancelable Operating Leases) (Detail) ¥ in Millions</t>
  </si>
  <si>
    <t>Installment Loans (Composition of Installment Loans By Domicile and Type of Borrower) (Detail) - JPY (¥) ¥ in Millions</t>
  </si>
  <si>
    <t>Accounts, Notes, Loans and Financing Receivable [Line Items]</t>
  </si>
  <si>
    <t>Installment loans</t>
  </si>
  <si>
    <t>Japan | Consumer borrowers</t>
  </si>
  <si>
    <t>Japan | Consumer borrowers | Consumer - Housing loans</t>
  </si>
  <si>
    <t>Japan | Consumer borrowers | Card loans</t>
  </si>
  <si>
    <t>Japan | Consumer borrowers | Consumer - Other</t>
  </si>
  <si>
    <t>Japan | Corporate borrowers</t>
  </si>
  <si>
    <t>Japan | Corporate borrowers | Corporate Real Estate Companies Loans</t>
  </si>
  <si>
    <t>Japan | Corporate borrowers | Non-recourse Loans</t>
  </si>
  <si>
    <t>Japan | Corporate borrowers | Corporate Commercial, industrial and other companies</t>
  </si>
  <si>
    <t>Overseas</t>
  </si>
  <si>
    <t>Overseas | Non-recourse Loans</t>
  </si>
  <si>
    <t>Overseas | Corporate Commercial, industrial and other companies</t>
  </si>
  <si>
    <t>Purchased loans represent loans with evidence of deterioration of credit quality since origination and for which it is probable at acquisition that collection of all contractually required payments from the debtors is unlikely.</t>
  </si>
  <si>
    <t>Installment Loans (Contractual Maturities of Installment Loans Except Purchased Loans) (Detail) ¥ in Millions</t>
  </si>
  <si>
    <t>Installment Loans - Additional Information (Detail) - JPY (¥) ¥ in Millions</t>
  </si>
  <si>
    <t>Interest income on loans</t>
  </si>
  <si>
    <t>Loans held for sale in installment loans</t>
  </si>
  <si>
    <t>Loans held for sale measured at fair value</t>
  </si>
  <si>
    <t>Fair value at the acquisition date of purchased loans acquired during the period</t>
  </si>
  <si>
    <t>Purchased loans | Class Of Financing Receivable</t>
  </si>
  <si>
    <t>Purchased loans for which valuation allowances were provided</t>
  </si>
  <si>
    <t>Installment Loans (Changes in Allowance for Uncollectible Accounts Relating to Purchased Loans) (Detail) - JPY (¥) ¥ in Millions</t>
  </si>
  <si>
    <t>Financing Receivable, Allowance for Credit Losses [Line Items]</t>
  </si>
  <si>
    <t>Beginning balance</t>
  </si>
  <si>
    <t>Provision (Reversal)</t>
  </si>
  <si>
    <t>Charge-offs</t>
  </si>
  <si>
    <t>Recoveries</t>
  </si>
  <si>
    <t>Ending balance</t>
  </si>
  <si>
    <t>[4],[5]</t>
  </si>
  <si>
    <t>Other mainly includes foreign currency translation adjustments.</t>
  </si>
  <si>
    <t>Other mainly includes foreign currency translation adjustments and decrease in allowance related to sales of loans.</t>
  </si>
  <si>
    <t>Other mainly includes foreign currency translation adjustments and decrease in allowance related to deconsolidated subsidiaries.</t>
  </si>
  <si>
    <t>Other includes foreign currency translation adjustments.</t>
  </si>
  <si>
    <t>Credit Quality of Financing Receivables and the Allowance for Credit Losses (Information about Allowance for Credit Losses) (Detail) - JPY (¥) ¥ in Millions</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borrowers</t>
  </si>
  <si>
    <t>Corporate borrowers</t>
  </si>
  <si>
    <t>Non-recourse Loans | Corporate borrowers</t>
  </si>
  <si>
    <t>Other loans | Corporate borrowers</t>
  </si>
  <si>
    <t>Direct Financing Leases</t>
  </si>
  <si>
    <t>Credit Quality of Financing Receivables and the Allowance for Credit Losses (Information about Impaired Loans) (Detail) - JPY (¥) ¥ in Millions</t>
  </si>
  <si>
    <t>Financing Receivable, Impaired [Line Items]</t>
  </si>
  <si>
    <t>Loans Individually Evaluated for Impairment</t>
  </si>
  <si>
    <t>Unpaid Principal Balance</t>
  </si>
  <si>
    <t>Related Allowance</t>
  </si>
  <si>
    <t>Consumer - Housing loans | Consumer borrowers</t>
  </si>
  <si>
    <t>Consumer-Card loans | Consumer borrowers</t>
  </si>
  <si>
    <t>Consumer - Other | Consumer borrowers</t>
  </si>
  <si>
    <t>Non-recourse Loans | Corporate borrowers | Japan</t>
  </si>
  <si>
    <t>Non-recourse Loans | Corporate borrowers | The Americas</t>
  </si>
  <si>
    <t>Corporate Real Estate Companies Loans | Corporate borrowers</t>
  </si>
  <si>
    <t>Other-Entertainment industry | Corporate borrowers</t>
  </si>
  <si>
    <t>Other Corporate Loan | Corporate borrowers</t>
  </si>
  <si>
    <t>Impaired Financing Receivables with No Related Allowance</t>
  </si>
  <si>
    <t>Impaired Financing Receivables with No Related Allowance | Consumer borrowers</t>
  </si>
  <si>
    <t>Impaired Financing Receivables with No Related Allowance | Corporate borrowers</t>
  </si>
  <si>
    <t>Impaired Financing Receivables with No Related Allowance | Purchased loans</t>
  </si>
  <si>
    <t>Impaired Financing Receivables with No Related Allowance | Consumer - Housing loans | Consumer borrowers</t>
  </si>
  <si>
    <t>Impaired Financing Receivables with No Related Allowance | Consumer-Card loans | Consumer borrowers</t>
  </si>
  <si>
    <t>Impaired Financing Receivables with No Related Allowance | Consumer - Other | Consumer borrowers</t>
  </si>
  <si>
    <t>Impaired Financing Receivables with No Related Allowance | Non-recourse Loans | Corporate borrowers | Japan</t>
  </si>
  <si>
    <t>Impaired Financing Receivables with No Related Allowance | Non-recourse Loans | Corporate borrowers | The Americas</t>
  </si>
  <si>
    <t>Impaired Financing Receivables with No Related Allowance | Corporate Real Estate Companies Loans | Corporate borrowers</t>
  </si>
  <si>
    <t>Impaired Financing Receivables with No Related Allowance | Other-Entertainment industry | Corporate borrowers</t>
  </si>
  <si>
    <t>Impaired Financing Receivables with No Related Allowance | Other Corporate Loan | Corporate borrowers</t>
  </si>
  <si>
    <t>Impaired Financing Receivables with Related Allowance</t>
  </si>
  <si>
    <t>Impaired Financing Receivables with Related Allowance | Consumer borrowers</t>
  </si>
  <si>
    <t>Impaired Financing Receivables with Related Allowance | Corporate borrowers</t>
  </si>
  <si>
    <t>Impaired Financing Receivables with Related Allowance | Purchased loans</t>
  </si>
  <si>
    <t>Impaired Financing Receivables with Related Allowance | Consumer - Housing loans | Consumer borrowers</t>
  </si>
  <si>
    <t>Impaired Financing Receivables with Related Allowance | Consumer-Card loans | Consumer borrowers</t>
  </si>
  <si>
    <t>Impaired Financing Receivables with Related Allowance | Consumer - Other | Consumer borrowers</t>
  </si>
  <si>
    <t>Impaired Financing Receivables with Related Allowance | Non-recourse Loans | Corporate borrowers | Japan</t>
  </si>
  <si>
    <t>Impaired Financing Receivables with Related Allowance | Non-recourse Loans | Corporate borrowers | The Americas</t>
  </si>
  <si>
    <t>Impaired Financing Receivables with Related Allowance | Corporate Real Estate Companies Loans | Corporate borrowers</t>
  </si>
  <si>
    <t>Impaired Financing Receivables with Related Allowance | Other-Entertainment industry | Corporate borrowers</t>
  </si>
  <si>
    <t>Impaired Financing Receivables with Related Allowance | Other Corporate Loan | Corporate borrowers</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Credit Quality of Financing Receivables and the Allowance for Credit Losses (Information about Average Recorded Investments in Impaired Loans and Interest Income) (Detail) - JPY (¥) ¥ in Millions</t>
  </si>
  <si>
    <t>Average recorded investments in impaired loans</t>
  </si>
  <si>
    <t>Interest income on impaired loans</t>
  </si>
  <si>
    <t>Interest on impaired loans collected in cash</t>
  </si>
  <si>
    <t>Consumer borrowers | Consumer - Housing loans</t>
  </si>
  <si>
    <t>Consumer borrowers | Consumer-Card loans</t>
  </si>
  <si>
    <t>Consumer borrowers | Consumer - Other</t>
  </si>
  <si>
    <t>Corporate borrowers | Non-recourse Loans | Japan</t>
  </si>
  <si>
    <t>Corporate borrowers | Non-recourse Loans | The Americas</t>
  </si>
  <si>
    <t>Corporate borrowers | Corporate Real Estate Companies Loans</t>
  </si>
  <si>
    <t>Corporate borrowers | Other-Entertainment industry</t>
  </si>
  <si>
    <t>Corporate borrowers | Other Corporate Loan</t>
  </si>
  <si>
    <t>Average balances are calculated on the basis of fiscal beginning and quarter-end balances.</t>
  </si>
  <si>
    <t>Credit Quality of Financing Receivables and the Allowance for Credit Losses (Information about Credit Quality Indicators) (Detail) - JPY (¥) ¥ in Millions</t>
  </si>
  <si>
    <t>Financing Receivable, Recorded Investment [Line Items]</t>
  </si>
  <si>
    <t>Financing receivable</t>
  </si>
  <si>
    <t>Direct Financing Leases | Japan</t>
  </si>
  <si>
    <t>Direct Financing Leases | Overseas</t>
  </si>
  <si>
    <t>Corporate borrowers | Non-recourse Loans</t>
  </si>
  <si>
    <t>Performing</t>
  </si>
  <si>
    <t>Performing | Direct Financing Leases</t>
  </si>
  <si>
    <t>Performing | Direct Financing Leases | Japan</t>
  </si>
  <si>
    <t>Performing | Direct Financing Leases | Overseas</t>
  </si>
  <si>
    <t>Performing | Consumer borrowers</t>
  </si>
  <si>
    <t>Performing | Consumer borrowers | Consumer - Housing loans</t>
  </si>
  <si>
    <t>Performing | Consumer borrowers | Consumer-Card loans</t>
  </si>
  <si>
    <t>Performing | Consumer borrowers | Consumer - Other</t>
  </si>
  <si>
    <t>Performing | Corporate borrowers</t>
  </si>
  <si>
    <t>Performing | Corporate borrowers | Non-recourse Loans | Japan</t>
  </si>
  <si>
    <t>Performing | Corporate borrowers | Non-recourse Loans | The Americas</t>
  </si>
  <si>
    <t>Performing | Corporate borrowers | Corporate Real Estate Companies Loans</t>
  </si>
  <si>
    <t>Performing | Corporate borrowers | Other-Entertainment industry</t>
  </si>
  <si>
    <t>Performing | Corporate borrowers | Other Corporate Loan</t>
  </si>
  <si>
    <t>Performing | Purchased loans</t>
  </si>
  <si>
    <t>Nonperforming Financing Receivable Individually Evaluated for Impairment</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Individually Evaluated for Impairment | Consumer borrowers</t>
  </si>
  <si>
    <t>Nonperforming Financing Receivable Individually Evaluated for Impairment | Consumer borrowers | Consumer - Housing loans</t>
  </si>
  <si>
    <t>Nonperforming Financing Receivable Individually Evaluated for Impairment | Consumer borrowers | Consumer-Card loans</t>
  </si>
  <si>
    <t>Nonperforming Financing Receivable Individually Evaluated for Impairment | Consumer borrowers | Consumer - Other</t>
  </si>
  <si>
    <t>Nonperforming Financing Receivable Individually Evaluated for Impairment | Corporate borrowers</t>
  </si>
  <si>
    <t>Nonperforming Financing Receivable Individually Evaluated for Impairment | Corporate borrowers | Non-recourse Loans | Japan</t>
  </si>
  <si>
    <t>Nonperforming Financing Receivable Individually Evaluated for Impairment | Corporate borrowers | Non-recourse Loans | The Americas</t>
  </si>
  <si>
    <t>Nonperforming Financing Receivable Individually Evaluated for Impairment | Corporate borrowers | Corporate Real Estate Companies Loans</t>
  </si>
  <si>
    <t>Nonperforming Financing Receivable Individually Evaluated for Impairment | Corporate borrowers | Other-Entertainment industry</t>
  </si>
  <si>
    <t>Nonperforming Financing Receivable Individually Evaluated for Impairment | Corporate borrowers | Other Corporate Loan</t>
  </si>
  <si>
    <t>Nonperforming Financing Receivable Individually Evaluated for Impairment | Purchased loans</t>
  </si>
  <si>
    <t>Nonperforming Financing Receivable more than 90 days Past Due Not Individually Evaluated for Impairment</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 Financing Receivable more than 90 days Past Due Not Individually Evaluated for Impairment | Consumer borrowers</t>
  </si>
  <si>
    <t>Nonperforming Financing Receivable more than 90 days Past Due Not Individually Evaluated for Impairment | Consumer borrowers | Consumer - Housing loans</t>
  </si>
  <si>
    <t>Nonperforming Financing Receivable more than 90 days Past Due Not Individually Evaluated for Impairment | Consumer borrowers | Consumer-Card loans</t>
  </si>
  <si>
    <t>Nonperforming Financing Receivable more than 90 days Past Due Not Individually Evaluated for Impairment | Consumer borrowers | Consumer - Other</t>
  </si>
  <si>
    <t>Nonperforming Financing Receivable more than 90 days Past Due Not Individually Evaluated for Impairment | Corporate borrowers</t>
  </si>
  <si>
    <t>Nonperforming Financing Receivable more than 90 days Past Due Not Individually Evaluated for Impairment | Corporate borrowers | Non-recourse Loans | Japan</t>
  </si>
  <si>
    <t>Nonperforming Financing Receivable more than 90 days Past Due Not Individually Evaluated for Impairment | Corporate borrowers | Non-recourse Loans | The Americas</t>
  </si>
  <si>
    <t>Nonperforming Financing Receivable more than 90 days Past Due Not Individually Evaluated for Impairment | Corporate borrowers | Corporate Real Estate Companies Loans</t>
  </si>
  <si>
    <t>Nonperforming Financing Receivable more than 90 days Past Due Not Individually Evaluated for Impairment | Corporate borrowers | Other-Entertainment industry</t>
  </si>
  <si>
    <t>Nonperforming Financing Receivable more than 90 days Past Due Not Individually Evaluated for Impairment | Corporate borrowers | Other Corporate Loan</t>
  </si>
  <si>
    <t>Nonperforming Financing Receivable more than 90 days Past Due Not Individually Evaluated for Impairment | Purchased loans</t>
  </si>
  <si>
    <t>Nonperforming</t>
  </si>
  <si>
    <t>Nonperforming | Direct Financing Leases</t>
  </si>
  <si>
    <t>Nonperforming | Direct Financing Leases | Japan</t>
  </si>
  <si>
    <t>Nonperforming | Direct Financing Leases | Overseas</t>
  </si>
  <si>
    <t>Nonperforming | Consumer borrowers</t>
  </si>
  <si>
    <t>Nonperforming | Consumer borrowers | Consumer - Housing loans</t>
  </si>
  <si>
    <t>Nonperforming | Consumer borrowers | Consumer-Card loans</t>
  </si>
  <si>
    <t>Nonperforming | Consumer borrowers | Consumer - Other</t>
  </si>
  <si>
    <t>Nonperforming | Corporate borrowers</t>
  </si>
  <si>
    <t>Nonperforming | Corporate borrowers | Non-recourse Loans | Japan</t>
  </si>
  <si>
    <t>Nonperforming | Corporate borrowers | Non-recourse Loans | The Americas</t>
  </si>
  <si>
    <t>Nonperforming | Corporate borrowers | Corporate Real Estate Companies Loans</t>
  </si>
  <si>
    <t>Nonperforming | Corporate borrowers | Other-Entertainment industry</t>
  </si>
  <si>
    <t>Nonperforming | Corporate borrowers | Other Corporate Loan</t>
  </si>
  <si>
    <t>Nonperforming | Purchased loans</t>
  </si>
  <si>
    <t>Credit Quality of Financing Receivables and the Allowance for Credit Losses (Information about Nonaccrual and Past Due Financing Receivables) (Detail) - JPY (¥) ¥ in Millions</t>
  </si>
  <si>
    <t>Financing Receivable, Recorded Investment, Past Due [Line Items]</t>
  </si>
  <si>
    <t>Due Financing Receivables</t>
  </si>
  <si>
    <t>Total Financing Receivables</t>
  </si>
  <si>
    <t>Non-Accrual</t>
  </si>
  <si>
    <t>30 To 89 Days Past Due</t>
  </si>
  <si>
    <t>30 To 89 Days Past Due | Direct Financing Leases</t>
  </si>
  <si>
    <t>30 To 89 Days Past Due | Direct Financing Leases | Japan</t>
  </si>
  <si>
    <t>30 To 89 Days Past Due | Direct Financing Leases | Overseas</t>
  </si>
  <si>
    <t>30 To 89 Days Past Due | Consumer borrowers</t>
  </si>
  <si>
    <t>30 To 89 Days Past Due | Consumer borrowers | Consumer - Housing loans</t>
  </si>
  <si>
    <t>30 To 89 Days Past Due | Consumer borrowers | Consumer-Card loans</t>
  </si>
  <si>
    <t>30 To 89 Days Past Due | Consumer borrowers | Consumer - Other</t>
  </si>
  <si>
    <t>30 To 89 Days Past Due | Corporate borrowers</t>
  </si>
  <si>
    <t>30 To 89 Days Past Due | Corporate borrowers | Non-recourse Loans | Japan</t>
  </si>
  <si>
    <t>30 To 89 Days Past Due | Corporate borrowers | Non-recourse Loans | The Americas</t>
  </si>
  <si>
    <t>30 To 89 Days Past Due | Corporate borrowers | Corporate Real Estate Companies Loans</t>
  </si>
  <si>
    <t>30 To 89 Days Past Due | Corporate borrowers | Other-Entertainment industry</t>
  </si>
  <si>
    <t>30 To 89 Days Past Due | Corporate borrowers | Other Corporate Loan</t>
  </si>
  <si>
    <t>90 Days or More Past Due</t>
  </si>
  <si>
    <t>90 Days or More Past Due | Direct Financing Leases</t>
  </si>
  <si>
    <t>90 Days or More Past Due | Direct Financing Leases | Japan</t>
  </si>
  <si>
    <t>90 Days or More Past Due | Direct Financing Leases | Overseas</t>
  </si>
  <si>
    <t>90 Days or More Past Due | Consumer borrowers</t>
  </si>
  <si>
    <t>90 Days or More Past Due | Consumer borrowers | Consumer - Housing loans</t>
  </si>
  <si>
    <t>90 Days or More Past Due | Consumer borrowers | Consumer-Card loans</t>
  </si>
  <si>
    <t>90 Days or More Past Due | Consumer borrowers | Consumer - Other</t>
  </si>
  <si>
    <t>90 Days or More Past Due | Corporate borrowers</t>
  </si>
  <si>
    <t>90 Days or More Past Due | Corporate borrowers | Non-recourse Loans | Japan</t>
  </si>
  <si>
    <t>90 Days or More Past Due | Corporate borrowers | Non-recourse Loans | The Americas</t>
  </si>
  <si>
    <t>90 Days or More Past Due | Corporate borrowers | Corporate Real Estate Companies Loans</t>
  </si>
  <si>
    <t>90 Days or More Past Due | Corporate borrowers | Other-Entertainment industry</t>
  </si>
  <si>
    <t>90 Days or More Past Due | Corporate borrowers | Other Corporate Loan</t>
  </si>
  <si>
    <t>Credit Quality of Financing Receivables and the Allowance for Credit Losses (Information about Troubled Debt Restructurings of Financing Receivables) (Detail) - JPY (¥) ¥ in Millions</t>
  </si>
  <si>
    <t>Financing Receivable, Modifications [Line Items]</t>
  </si>
  <si>
    <t>Pre-modification outstanding recorded investment</t>
  </si>
  <si>
    <t>Post-modification outstanding recorded investment</t>
  </si>
  <si>
    <t>Financing Receivables Modification, Subsequently Defaulted Recorded Investment</t>
  </si>
  <si>
    <t>Credit Quality of Financing Receivables and the Allowance for Credit Losses - Additional Information (Detail) ¥ in Millions</t>
  </si>
  <si>
    <t>Mar. 31, 2019JPY (¥)Property</t>
  </si>
  <si>
    <t>Mar. 31, 2018JPY (¥)Property</t>
  </si>
  <si>
    <t>Number of foreclosed residential real estate properties | Property</t>
  </si>
  <si>
    <t>Residential mortgage loans in process of foreclosure | ¥</t>
  </si>
  <si>
    <t>Investment in Securities (Summary of Investment in Securities) (Detail) - JPY (¥) ¥ in Millions</t>
  </si>
  <si>
    <t>Investments, Debt and Equity Securities [Abstract]</t>
  </si>
  <si>
    <t>Trading securities</t>
  </si>
  <si>
    <t>Trading debt securities</t>
  </si>
  <si>
    <t>Held-to-maturity debt securities</t>
  </si>
  <si>
    <t>The amount of assets under management of variable annuity and variable life insurance contracts included in trading securities was ¥403,797 million as of March 31, 2018.</t>
  </si>
  <si>
    <t>Investment in Securities (Summary of Investment in Securities) (Parenthetical) (Detail) - JPY (¥) ¥ in Millions</t>
  </si>
  <si>
    <t>Schedule of Investments [Line Items]</t>
  </si>
  <si>
    <t>Investment Funds Elected for Fair Value Option</t>
  </si>
  <si>
    <t>Investment Funds Accounted for under Equity Method</t>
  </si>
  <si>
    <t>Investment in Securities - Additional Information (Detail) ¥ in Millions</t>
  </si>
  <si>
    <t>Mar. 31, 2019JPY (¥)Investment</t>
  </si>
  <si>
    <t>Mar. 31, 2018JPY (¥)Investment</t>
  </si>
  <si>
    <t>Mar. 31, 2017JPY (¥)</t>
  </si>
  <si>
    <t>Net unrealized holding gains (losses) on trading securities</t>
  </si>
  <si>
    <t>Proceeds from sales of available-for-sale securities</t>
  </si>
  <si>
    <t>Available-for-sale securities gross realized gains</t>
  </si>
  <si>
    <t>Available-for-sale securities gross realized losses</t>
  </si>
  <si>
    <t>Aggregate carrying amount of other securities accounted for under the cost method</t>
  </si>
  <si>
    <t>Aggregate carrying amount of other securities not evaluated for impairment</t>
  </si>
  <si>
    <t>Investment funds fair value</t>
  </si>
  <si>
    <t>Available-for-sale debt securities gross realized gains</t>
  </si>
  <si>
    <t>Available-for-sale debt securities gross realized losses</t>
  </si>
  <si>
    <t>Number of investment securities in an unrealized loss position | Investment</t>
  </si>
  <si>
    <t>Finance revenues</t>
  </si>
  <si>
    <t>Carrying amounts of debt securities acquired with evidence of deterioration of credit quality</t>
  </si>
  <si>
    <t>Nominal value of debt securities acquired with evidence of deterioration of credit quality</t>
  </si>
  <si>
    <t>Outstanding balance of accretable yield of debt securities acquired with evidence of deterioration of credit quality</t>
  </si>
  <si>
    <t>Net unrealized holding gains (losses) on equity securities</t>
  </si>
  <si>
    <t>Trading Debt Securities</t>
  </si>
  <si>
    <t>Net unrealized holding gains (losses) on trading debt securities</t>
  </si>
  <si>
    <t>Available-for-sale securities | Foreign Government Bond Securities</t>
  </si>
  <si>
    <t>Available-for-sale securities | Foreign Corporate Debt Securities</t>
  </si>
  <si>
    <t>Available-for-sale Debt Securities | Foreign Government Bond Securities</t>
  </si>
  <si>
    <t>Available-for-sale Debt Securities | Foreign Corporate Debt Securities</t>
  </si>
  <si>
    <t>Investment in Securities (Information About Impairment and Upward or Downward Adjustments Resulting From Observable Price Changes) (Detail) - Equity securities ¥ in Millions</t>
  </si>
  <si>
    <t>Schedule Of Gain Loss On Investments Held At Cost Balance Sheet and Income Statement Reported Amounts Summary [Line Items]</t>
  </si>
  <si>
    <t>Carrying value</t>
  </si>
  <si>
    <t>Accumulated impairments and downward adjustments</t>
  </si>
  <si>
    <t>Accumulated upward adjustments</t>
  </si>
  <si>
    <t>Impairments and downward adjustments</t>
  </si>
  <si>
    <t>Upward adjustments</t>
  </si>
  <si>
    <t>Investment in Securities (Amortized Cost Basis Amounts, Gross Unrealized Holding Gains, Gross Unrealized Holding Losses and Fair Values of Available-for-Sale Securities and Held-to-Maturity Securities in Each Major Security Type)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Fair value</t>
  </si>
  <si>
    <t>Amortized cost</t>
  </si>
  <si>
    <t>Gross unrealized gains</t>
  </si>
  <si>
    <t>Gross unrealized losses</t>
  </si>
  <si>
    <t>Fair value</t>
  </si>
  <si>
    <t>Available-for-sale debt securities, Amortized cost</t>
  </si>
  <si>
    <t>Available-for-sale debt securities, Gross unrealized gains</t>
  </si>
  <si>
    <t>Available-for-sale debt securities, Gross unrealized losses</t>
  </si>
  <si>
    <t>Available-for-sale debt securities, Fair value</t>
  </si>
  <si>
    <t>Japanese Government Bond Securities</t>
  </si>
  <si>
    <t>Held-to-maturity securities, Gross unrealized gains</t>
  </si>
  <si>
    <t>Held-to-maturity securities, Gross unrealized losses</t>
  </si>
  <si>
    <t>Japanese and foreign government bond securities</t>
  </si>
  <si>
    <t>Investment in Securities (Information about Available-for-Sale and Held-to-Maturity Securities with Gross Unrealized Losses and Length of Time that Individual Securities Have Been in Continuous Unrealized Loss Position) (Detail) - JPY (¥) ¥ in Millions</t>
  </si>
  <si>
    <t>Investments, Unrealized Loss Position [Line Items]</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Available-for-sale debt Securities, Less than 12 months Fair value</t>
  </si>
  <si>
    <t>Available-for-sale debt Securities, Less than 12 months Gross unrealized losses</t>
  </si>
  <si>
    <t>Available-for-sale debt Securities, 12 months or more Fair value</t>
  </si>
  <si>
    <t>Available-for-sale debt Securities, 12 months or more Gross unrealized losses</t>
  </si>
  <si>
    <t>Available-for-sale debt Securities, Total Fair value</t>
  </si>
  <si>
    <t>Available-for-sale debt Securities, Total Gross unrealized losses</t>
  </si>
  <si>
    <t>Investment in Securities (Total Other-Than-Temporary Impairment with Offset for Amount of Total Other-Than-Temporary Impairment Recognized in Other Comprehensive Income (Loss)) (Detail) - JPY (¥) ¥ in Millions</t>
  </si>
  <si>
    <t>Total other-than-temporary impairment losses</t>
  </si>
  <si>
    <t>Portion of loss recognized in other comprehensive income (before taxes)</t>
  </si>
  <si>
    <t>Net impairment losses recognized in earnings</t>
  </si>
  <si>
    <t>Investment in Securities (Summary of Gross Unrealized Gains and Gross Unrealized Losses Recorded in Accumulated Other Comprehensive Income (Loss)) (Detail) - CMBS and RMBS in the Americas, and other asset-backed securities - JPY (¥) ¥ in Millions</t>
  </si>
  <si>
    <t>Other Than Temporary Impairment Non Credit Losses Recognized In Accumulated Other Comprehensive Income [Line Items]</t>
  </si>
  <si>
    <t>Non-credit components of other-than-temporary impairments, gross unrealized gains</t>
  </si>
  <si>
    <t>Non-credit components of other-than-temporary impairments, unrealized gain net of taxes</t>
  </si>
  <si>
    <t>Non-credit components of other-than-temporary impairments, gross unrealized losses</t>
  </si>
  <si>
    <t>Non-credit components of other-than-temporary impairments, unrealized loss net of taxes</t>
  </si>
  <si>
    <t>Investment in Securities (Roll-Forwards of Amount of Accumulated Other-Than-Temporary Impairments Related to Credit Losses) (Detail) - JPY (¥) ¥ in Millions</t>
  </si>
  <si>
    <t>Investments in Debt Securities [Abstract]</t>
  </si>
  <si>
    <t>Credit loss for which an other-than-temporary impairment was not previously recognized</t>
  </si>
  <si>
    <t>For securities sold or redeemed</t>
  </si>
  <si>
    <t>Due to change in intent to sell or requirement to sell</t>
  </si>
  <si>
    <t>Investment in Securities (Summary of Contractual Maturities of Available-for-Sale Debt Securities and Held-to-Maturity Debt Securities) (Detail) - JPY (¥) ¥ in Millions</t>
  </si>
  <si>
    <t>Available-for-sale debt securities, amortized cost</t>
  </si>
  <si>
    <t>Due within one year</t>
  </si>
  <si>
    <t>Due after one to five years</t>
  </si>
  <si>
    <t>Due after five to ten years</t>
  </si>
  <si>
    <t>Due after ten years</t>
  </si>
  <si>
    <t>Available-for-sale debt securities, fair value</t>
  </si>
  <si>
    <t>Held-to-maturity debt securities, amortized cost</t>
  </si>
  <si>
    <t>Held-to-maturity debt securities, fair value</t>
  </si>
  <si>
    <t>Held-to-maturity securities, fair value</t>
  </si>
  <si>
    <t>Transfer of Financial Assets - Additional Information (Detail) - JPY (¥) ¥ in Millions</t>
  </si>
  <si>
    <t>Transfer of Financial Assets Accounted for as Sales [Line Items]</t>
  </si>
  <si>
    <t>Gain (losses) on sale from securitization and loan sales</t>
  </si>
  <si>
    <t>Transfer of Financial Assets - Roll-Forwards of Amount of Servicing Assets (Detail) - JPY (¥) ¥ in Millions</t>
  </si>
  <si>
    <t>Increase mainly from loans sold with servicing retained</t>
  </si>
  <si>
    <t>Decrease mainly from amortization</t>
  </si>
  <si>
    <t>Increase (Decrease) from the effects of changes in foreign exchange rates</t>
  </si>
  <si>
    <t>Transfer of Financial Assets - Fair Value of Servicing Assets (Detail) - JPY (¥) ¥ in Millions</t>
  </si>
  <si>
    <t>Variable Interest Entities (Information about Consolidated VIEs) (Detail) - JPY (¥) ¥ in Millions</t>
  </si>
  <si>
    <t>Variable Interest Entity [Line Items]</t>
  </si>
  <si>
    <t>Total assets</t>
  </si>
  <si>
    <t>Assets which are pledged as collateral</t>
  </si>
  <si>
    <t>Commitments</t>
  </si>
  <si>
    <t>Liquidating Customer Assets</t>
  </si>
  <si>
    <t>Acquisition Of Real Estate And Real Estate Development Projects For Customers</t>
  </si>
  <si>
    <t>Acquisition of real estate for the Company and its subsidiaries' real estate-related business</t>
  </si>
  <si>
    <t>Corporate Rehabilitation Support Business</t>
  </si>
  <si>
    <t>Securitizing Financial Assets</t>
  </si>
  <si>
    <t>Securitization Of Loans Receivable Originated By Third Parties</t>
  </si>
  <si>
    <t>Power Generation Projects</t>
  </si>
  <si>
    <t>Other VIEs</t>
  </si>
  <si>
    <t>The assets of most VIEs are used only to repay the liabilities of the VIEs, and the creditors of the liabilities of most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Variable Interest Entities (Information about Non-consolidated VIEs) (Detail) - JPY (¥) ¥ in Millions</t>
  </si>
  <si>
    <t>Non-recourse loans</t>
  </si>
  <si>
    <t>Investments</t>
  </si>
  <si>
    <t>Maximum exposure to loss</t>
  </si>
  <si>
    <t>Maximum exposure to loss includes remaining balance of commitments that could require the Company and its subsidiaries to provide investments or loans to the VIE.</t>
  </si>
  <si>
    <t>Investment in Affiliates (Summary of Investment in Affiliates) (Detail) - JPY (¥) ¥ in Millions</t>
  </si>
  <si>
    <t>Investments in and Advances to Affiliates, Schedule of Investments [Abstract]</t>
  </si>
  <si>
    <t>Shares</t>
  </si>
  <si>
    <t>Loans and others</t>
  </si>
  <si>
    <t>Investment in Affiliates - Additional Information (Detail) - JPY (¥) ¥ in Millions</t>
  </si>
  <si>
    <t>Schedule of Equity Method Investments [Line Items]</t>
  </si>
  <si>
    <t>Investment in affiliates, aggregate investment</t>
  </si>
  <si>
    <t>Investment in affiliates, market value</t>
  </si>
  <si>
    <t>Investment in affiliates, dividends received</t>
  </si>
  <si>
    <t>Investment in affiliates over underlying equity in net assets</t>
  </si>
  <si>
    <t>Avolon Holdings</t>
  </si>
  <si>
    <t>Equity method investment, ownership percentage</t>
  </si>
  <si>
    <t>30.00%</t>
  </si>
  <si>
    <t>Investment in Affiliates (Combined and Condensed Information Related to Affiliates) (Detail) - JPY (¥) ¥ in Millions</t>
  </si>
  <si>
    <t>Operations:</t>
  </si>
  <si>
    <t>Income before income taxes</t>
  </si>
  <si>
    <t>Financial position:</t>
  </si>
  <si>
    <t>Total liabilities</t>
  </si>
  <si>
    <t>Total equity</t>
  </si>
  <si>
    <t>Goodwill and Other Intangible Assets (Changes in Goodwill by Reportable Segment) (Detail) - JPY (¥) ¥ in Millions</t>
  </si>
  <si>
    <t>Goodwill [Line Items]</t>
  </si>
  <si>
    <t>Acquired</t>
  </si>
  <si>
    <t>Impairment</t>
  </si>
  <si>
    <t>Other (net)</t>
  </si>
  <si>
    <t>Goodwill, Gross</t>
  </si>
  <si>
    <t>Accumulated impairment losses</t>
  </si>
  <si>
    <t>Goodwill</t>
  </si>
  <si>
    <t>Maintenance Leasing</t>
  </si>
  <si>
    <t>Retail</t>
  </si>
  <si>
    <t>Other includes foreign currency translation adjustments, decreases due to sale of ownership interest in subsidiaries and certain other reclassifications.</t>
  </si>
  <si>
    <t>Goodwill and Other Intangible Assets - Additional Information (Detail) - JPY (¥) ¥ in Millions</t>
  </si>
  <si>
    <t>Intangible Assets by Major Class [Line Items]</t>
  </si>
  <si>
    <t>Impairment losses on goodwill</t>
  </si>
  <si>
    <t>Aggregate amortization expenses for intangible assets</t>
  </si>
  <si>
    <t>Estimated amortization expenses in fiscal 2020</t>
  </si>
  <si>
    <t>Estimated amortization expenses in fiscal 2021</t>
  </si>
  <si>
    <t>Estimated amortization expenses in fiscal 2022</t>
  </si>
  <si>
    <t>Estimated amortization expenses in fiscal 2023</t>
  </si>
  <si>
    <t>Estimated amortization expenses in fiscal 2024</t>
  </si>
  <si>
    <t>Intangible assets subject to amortization acquired</t>
  </si>
  <si>
    <t>Impairment losses on intangible assets</t>
  </si>
  <si>
    <t>Software</t>
  </si>
  <si>
    <t>Weighted average amortization period</t>
  </si>
  <si>
    <t>5 years</t>
  </si>
  <si>
    <t>Customer Relationships</t>
  </si>
  <si>
    <t>15 years</t>
  </si>
  <si>
    <t>Goodwill and Other Intangible Assets (Other Intangible Assets) (Detail) - JPY (¥) ¥ in Millions</t>
  </si>
  <si>
    <t>Indefinite-lived intangible assets:</t>
  </si>
  <si>
    <t>Trade names</t>
  </si>
  <si>
    <t>Asset management contracts</t>
  </si>
  <si>
    <t>Others</t>
  </si>
  <si>
    <t>Indefinite-Lived Intangible Assets (Excluding Goodwill), Total</t>
  </si>
  <si>
    <t>Intangible assets subject to amortization:</t>
  </si>
  <si>
    <t>Customer relationships</t>
  </si>
  <si>
    <t>Finite-Lived Intangible Assets, Gross, Total</t>
  </si>
  <si>
    <t>Accumulated amortization</t>
  </si>
  <si>
    <t>Intangible Assets, Net (Excluding Goodwill), Total</t>
  </si>
  <si>
    <t>Short-Term and Long-Term Debt (Composition of Short-Term Debt and Weighted Average Contract Interest Rate on Short-Term Debt) (Detail) - JPY (¥) ¥ in Millions</t>
  </si>
  <si>
    <t>Short-term Debt [Line Items]</t>
  </si>
  <si>
    <t>Weighted average rate</t>
  </si>
  <si>
    <t>2.50%</t>
  </si>
  <si>
    <t>2.30%</t>
  </si>
  <si>
    <t>Japan | Bank Borrowings</t>
  </si>
  <si>
    <t>1.90%</t>
  </si>
  <si>
    <t>2.00%</t>
  </si>
  <si>
    <t>Japan | Commercial Paper</t>
  </si>
  <si>
    <t>0.00%</t>
  </si>
  <si>
    <t>Overseas | Bank Borrowings</t>
  </si>
  <si>
    <t>3.70%</t>
  </si>
  <si>
    <t>3.10%</t>
  </si>
  <si>
    <t>Overseas | Commercial Paper</t>
  </si>
  <si>
    <t>3.30%</t>
  </si>
  <si>
    <t>3.50%</t>
  </si>
  <si>
    <t>Short-Term and Long-Term Debt (Composition of Long-Term Debt, Weighted Average Contract Interest Rate on Long-Term Debt and Repayment Due Dates) (Detail) - JPY (¥) ¥ in Millions</t>
  </si>
  <si>
    <t>Debt Instrument [Line Items]</t>
  </si>
  <si>
    <t>1.70%</t>
  </si>
  <si>
    <t>1.40%</t>
  </si>
  <si>
    <t>Banks Fixed Rate</t>
  </si>
  <si>
    <t>1.20%</t>
  </si>
  <si>
    <t>1.30%</t>
  </si>
  <si>
    <t>Minimum maturity date</t>
  </si>
  <si>
    <t>Maximum maturity date</t>
  </si>
  <si>
    <t>2037</t>
  </si>
  <si>
    <t>2035</t>
  </si>
  <si>
    <t>Banks Floating Rate</t>
  </si>
  <si>
    <t>1.80%</t>
  </si>
  <si>
    <t>2077</t>
  </si>
  <si>
    <t>Insurance Companies And Others Fixed Rate</t>
  </si>
  <si>
    <t>0.80%</t>
  </si>
  <si>
    <t>0.90%</t>
  </si>
  <si>
    <t>Insurance Companies And Others Floating Rate</t>
  </si>
  <si>
    <t>0.70%</t>
  </si>
  <si>
    <t>1.00%</t>
  </si>
  <si>
    <t>Unsecured Bonds</t>
  </si>
  <si>
    <t>1.60%</t>
  </si>
  <si>
    <t>2029</t>
  </si>
  <si>
    <t>2027</t>
  </si>
  <si>
    <t>Unsecured Notes Under Medium Term Note Program</t>
  </si>
  <si>
    <t>Payables Under Securitized Lease Receivables</t>
  </si>
  <si>
    <t>0.30%</t>
  </si>
  <si>
    <t>Payables Under Securitized Loan Receivables And Investment In Securities</t>
  </si>
  <si>
    <t>2.40%</t>
  </si>
  <si>
    <t>2039</t>
  </si>
  <si>
    <t>Short-Term and Long-Term Debt (Repayment Schedule for Next Five Years and Thereafter for Long-Term Debt) (Detail) - JPY (¥) ¥ in Millions</t>
  </si>
  <si>
    <t>Short-Term and Long-Term Debt - Additional Information (Detail) - JPY (¥) ¥ in Millions</t>
  </si>
  <si>
    <t>Borrowings</t>
  </si>
  <si>
    <t>Net amortization expenses of bond premiums and discounts, deferred issuance costs of bonds and medium-term notes</t>
  </si>
  <si>
    <t>Total committed credit lines</t>
  </si>
  <si>
    <t>Available credit lines</t>
  </si>
  <si>
    <t>Long-term committed credit lines</t>
  </si>
  <si>
    <t>Investment in securities pledged for primarily collateral deposits</t>
  </si>
  <si>
    <t>Subordinated Syndicated Loan</t>
  </si>
  <si>
    <t>Maturity year of loan</t>
  </si>
  <si>
    <t>Subordinated Syndicated Loan | Loan Maturing in 5 Year</t>
  </si>
  <si>
    <t>Subordinated Syndicated Loan | Loan Maturing in 7 Year</t>
  </si>
  <si>
    <t>Secured By Share</t>
  </si>
  <si>
    <t>Secured debt</t>
  </si>
  <si>
    <t>Secured Investments</t>
  </si>
  <si>
    <t>Short-Term and Long-Term Debt (Assets Provided as Collateral for Short-Term and Long-Term Debt Payables to Financial Institutions) (Detail) ¥ in Millions</t>
  </si>
  <si>
    <t>Minimum lease payments, loans and investment in operating leases</t>
  </si>
  <si>
    <t>Other assets and other</t>
  </si>
  <si>
    <t>Pledged Assets, Other, Not Separately Reported on Statement of Financial Position, Total</t>
  </si>
  <si>
    <t>Deposits (Summary of Deposits) (Detail) - JPY (¥) ¥ in Millions</t>
  </si>
  <si>
    <t>Time deposits</t>
  </si>
  <si>
    <t>Other deposits</t>
  </si>
  <si>
    <t>Deposits - Additional Information (Detail) - JPY (¥) ¥ in Millions</t>
  </si>
  <si>
    <t>Time deposits, including certificates of deposit issued in amounts of 10 million Yen or more</t>
  </si>
  <si>
    <t>Deposits (Maturity Schedule of Time Deposits) (Detail) - JPY (¥) ¥ in Millions</t>
  </si>
  <si>
    <t>Income Taxes (Income before Income Taxes and Provision for Income Taxes) (Detail) - JPY (¥) ¥ in Millions</t>
  </si>
  <si>
    <t>Income Taxes [Line Items]</t>
  </si>
  <si>
    <t>Current provision for income taxes</t>
  </si>
  <si>
    <t>Deferred provision for income taxes</t>
  </si>
  <si>
    <t>Income Taxes - Additional Information (Detail) - JPY (¥) ¥ in Millions</t>
  </si>
  <si>
    <t>9 Months Ended</t>
  </si>
  <si>
    <t>Dec. 31, 2017</t>
  </si>
  <si>
    <t>Dec. 31, 2018</t>
  </si>
  <si>
    <t>National corporation tax</t>
  </si>
  <si>
    <t>24.00%</t>
  </si>
  <si>
    <t>Inhabitant tax</t>
  </si>
  <si>
    <t>4.00%</t>
  </si>
  <si>
    <t>Deductible enterprise tax</t>
  </si>
  <si>
    <t>Statutory income tax rate</t>
  </si>
  <si>
    <t>35.00%</t>
  </si>
  <si>
    <t>31.50%</t>
  </si>
  <si>
    <t>21.00%</t>
  </si>
  <si>
    <t>31.70%</t>
  </si>
  <si>
    <t>Decrease of deferred tax assets and liabilities</t>
  </si>
  <si>
    <t>Decrease in provision for income taxes</t>
  </si>
  <si>
    <t>Net changes in total valuation allowance</t>
  </si>
  <si>
    <t>Decrease in total valuation allowance recognized in earnings due to the utilization of net operating loss carryforwards</t>
  </si>
  <si>
    <t>Increase in valuation allowance</t>
  </si>
  <si>
    <t>Decrease in valuation allowance</t>
  </si>
  <si>
    <t>Net changes in valuation allowance</t>
  </si>
  <si>
    <t>Net operating loss carryforwards</t>
  </si>
  <si>
    <t>Income Taxes (Reconciliations of Differences between Tax Provision Computed at Statutory Rate and Consolidated Provision for Income Taxes) (Detail) - JPY (¥) ¥ in Millions</t>
  </si>
  <si>
    <t>Tax provision computed at statutory rate</t>
  </si>
  <si>
    <t>Increases (reductions) in taxes due to:</t>
  </si>
  <si>
    <t>Change in valuation allowance</t>
  </si>
  <si>
    <t>Nondeductible expenses</t>
  </si>
  <si>
    <t>Nontaxable income</t>
  </si>
  <si>
    <t>Effect of lower tax rates on certain subsidiaries</t>
  </si>
  <si>
    <t>Effect of investor taxes on earnings of subsidiaries</t>
  </si>
  <si>
    <t>Effect of the tax rate change related to the new tax law</t>
  </si>
  <si>
    <t>Income Taxes (Total Income Tax Recognized) (Detail) - JPY (¥) ¥ in Millions</t>
  </si>
  <si>
    <t>Income taxes on other comprehensive income (loss):</t>
  </si>
  <si>
    <t>Direct adjustments to shareholders' equity</t>
  </si>
  <si>
    <t>Total income taxes</t>
  </si>
  <si>
    <t>Income Taxes (Tax Effects of Temporary Differences Giving Rise to Deferred Tax Assets and Liabilities) (Detail) - JPY (¥) ¥ in Millions</t>
  </si>
  <si>
    <t>Assets:</t>
  </si>
  <si>
    <t>Accrued expenses</t>
  </si>
  <si>
    <t>Investment in operating leases</t>
  </si>
  <si>
    <t>Deferred Tax Assets, Gross, Total</t>
  </si>
  <si>
    <t>Less: valuation allowance</t>
  </si>
  <si>
    <t>Deferred Tax Assets, Net of Valuation Allowance, Total</t>
  </si>
  <si>
    <t>Investment in direct financing leases</t>
  </si>
  <si>
    <t>Unrealized gains (losses) on investment in securities</t>
  </si>
  <si>
    <t>Deferred insurance policy acquisition costs</t>
  </si>
  <si>
    <t>Policy liabilities and policy account balances</t>
  </si>
  <si>
    <t>Other intangible assets</t>
  </si>
  <si>
    <t>Undistributed earnings</t>
  </si>
  <si>
    <t>Prepaid benefit cost</t>
  </si>
  <si>
    <t>Deferred Tax Liabilities, Net, Total</t>
  </si>
  <si>
    <t>Net deferred tax liability</t>
  </si>
  <si>
    <t>Income Taxes (Captions of Net Deferred Tax Assets and Liabilities Reflected in Consolidated Balance Sheets) (Detail) - JPY (¥) ¥ in Millions</t>
  </si>
  <si>
    <t>Income taxes: Deferred</t>
  </si>
  <si>
    <t>Income Taxes (Expiry Schedule of Net Operating Loss Carryforwards) (Detail) ¥ in Millions</t>
  </si>
  <si>
    <t>Indefinite period</t>
  </si>
  <si>
    <t>Pension Plans (Funded Status of Defined Benefit Pension Plans) (Detail) - JPY (¥) ¥ in Millions</t>
  </si>
  <si>
    <t>Change in benefit obligation:</t>
  </si>
  <si>
    <t>Benefit obligation at beginning of year</t>
  </si>
  <si>
    <t>Service cost</t>
  </si>
  <si>
    <t>Interest cost</t>
  </si>
  <si>
    <t>Actuarial loss</t>
  </si>
  <si>
    <t>Foreign currency exchange rate change</t>
  </si>
  <si>
    <t>Benefits paid</t>
  </si>
  <si>
    <t>Business combinations</t>
  </si>
  <si>
    <t>Divestitures</t>
  </si>
  <si>
    <t>Plan amendments</t>
  </si>
  <si>
    <t>Benefit obligation at end of year</t>
  </si>
  <si>
    <t>Change in plan assets:</t>
  </si>
  <si>
    <t>Fair value of plan assets at beginning of year</t>
  </si>
  <si>
    <t>Actual return on plan assets</t>
  </si>
  <si>
    <t>Employer contribution</t>
  </si>
  <si>
    <t>Fair value of plan assets at end of year</t>
  </si>
  <si>
    <t>The funded status of the plans</t>
  </si>
  <si>
    <t>Amount recognized in the consolidated balance sheets consists of:</t>
  </si>
  <si>
    <t>Prepaid benefit cost included in other assets</t>
  </si>
  <si>
    <t>Accrued benefit liability included in other liabilities</t>
  </si>
  <si>
    <t>Net amount recognized</t>
  </si>
  <si>
    <t>Pension Plans (Defined Benefit Plan Amount Recognized in Accumulated Other Comprehensive Income (Loss), Pre-tax) (Detail) - JPY (¥) ¥ in Millions</t>
  </si>
  <si>
    <t>Defined Benefit Plan Disclosure [Line Items]</t>
  </si>
  <si>
    <t>Net prior service credit</t>
  </si>
  <si>
    <t>Net actuarial loss</t>
  </si>
  <si>
    <t>Net transition obligation</t>
  </si>
  <si>
    <t>Total recognized in accumulated other comprehensive loss, pre-tax</t>
  </si>
  <si>
    <t>Pension Plans - Additional Information (Detail) - JPY (¥) ¥ in Millions</t>
  </si>
  <si>
    <t>Estimated portions of net prior service credit that will be recognized as a component of net pension cost in 2020</t>
  </si>
  <si>
    <t>Estimated portions of net actuarial loss that will be recognized as a component of net pension cost in 2020</t>
  </si>
  <si>
    <t>Accumulated benefit obligations for all defined benefit pension plans</t>
  </si>
  <si>
    <t>Aggregate projected benefit obligations for plans with accumulated benefit obligations in excess of plan assets</t>
  </si>
  <si>
    <t>Aggregate accumulated benefit obligations for plans with accumulated benefit obligations in excess of plan assets</t>
  </si>
  <si>
    <t>Aggregate fair values of plan assets for the plans with accumulated benefit obligations in excess of plan assets</t>
  </si>
  <si>
    <t>Expected pension plans contributions by Company and certain subsidiaries in 2020</t>
  </si>
  <si>
    <t>Cost recognized for defined contribution pension plans of Company and certain of its subsidiaries</t>
  </si>
  <si>
    <t>Japan | Equity securities</t>
  </si>
  <si>
    <t>Portfolio of plans</t>
  </si>
  <si>
    <t>40.00%</t>
  </si>
  <si>
    <t>Japan | Debt Securities</t>
  </si>
  <si>
    <t>Japan | Other Plan Asset</t>
  </si>
  <si>
    <t>20.00%</t>
  </si>
  <si>
    <t>Estimated portions of net transition obligation that will be recognized as a component of net pension in 2020</t>
  </si>
  <si>
    <t>Overseas plans | Equity securities</t>
  </si>
  <si>
    <t>Overseas plans | Debt Securities</t>
  </si>
  <si>
    <t>Overseas plans | Other Plan Asset</t>
  </si>
  <si>
    <t>10.00%</t>
  </si>
  <si>
    <t>Other Foreign Benefit Plans</t>
  </si>
  <si>
    <t>Pension Plans (Net Pension Cost of Defined Benefit Plans) (Detail) - JPY (¥) ¥ in Millions</t>
  </si>
  <si>
    <t>Expected return on plan assets</t>
  </si>
  <si>
    <t>Amortization of prior service credit</t>
  </si>
  <si>
    <t>Amortization of net actuarial loss</t>
  </si>
  <si>
    <t>Amortization of transition obligation</t>
  </si>
  <si>
    <t>Net periodic pension cost</t>
  </si>
  <si>
    <t>Pension Plans (Other Changes in Plan Assets and Benefit Obligations Recognized in Other Comprehensive Income (Loss) (Detail) - JPY (¥) ¥ in Millions</t>
  </si>
  <si>
    <t>Current year actuarial gain (loss)</t>
  </si>
  <si>
    <t>Prior service credit due to amendments</t>
  </si>
  <si>
    <t>Total recognized in other comprehensive income (loss), pre-tax</t>
  </si>
  <si>
    <t>Pension Plans (Significant Assumptions of Japan and Overseas Pension Plans Used to Determine Plan Amounts) (Detail)</t>
  </si>
  <si>
    <t>Weighted-average assumptions used to determine benefit obligations at March 31:</t>
  </si>
  <si>
    <t>Discount rate</t>
  </si>
  <si>
    <t>0.50%</t>
  </si>
  <si>
    <t>Rate of increase in compensation levels</t>
  </si>
  <si>
    <t>4.40%</t>
  </si>
  <si>
    <t>4.60%</t>
  </si>
  <si>
    <t>4.50%</t>
  </si>
  <si>
    <t>Weighted-average assumptions used to determine net periodic pension cost for years ended March 31:</t>
  </si>
  <si>
    <t>Expected long-term rate of return on plan assets</t>
  </si>
  <si>
    <t>2.20%</t>
  </si>
  <si>
    <t>2.10%</t>
  </si>
  <si>
    <t>2.80%</t>
  </si>
  <si>
    <t>4.70%</t>
  </si>
  <si>
    <t>4.90%</t>
  </si>
  <si>
    <t>Pension Plans (Fair Value of Pension Plan Assets by Asset Category) (Detail) - JPY (¥) ¥ in Millions</t>
  </si>
  <si>
    <t>Fair value of pension plan assets</t>
  </si>
  <si>
    <t>Japan | Level 1</t>
  </si>
  <si>
    <t>Japan | Level 2</t>
  </si>
  <si>
    <t>Japan | Level 3</t>
  </si>
  <si>
    <t>Japan | Defined Benefit Plan, Equity Securities | Japan Pooled Funds</t>
  </si>
  <si>
    <t>Japan | Defined Benefit Plan, Equity Securities | Japan Pooled Funds | Level 1</t>
  </si>
  <si>
    <t>Japan | Defined Benefit Plan, Equity Securities | Japan Pooled Funds | Level 2</t>
  </si>
  <si>
    <t>Japan | Defined Benefit Plan, Equity Securities | Japan Pooled Funds | Level 3</t>
  </si>
  <si>
    <t>Japan | Defined Benefit Plan, Equity Securities | Other than Japan Pooled Funds</t>
  </si>
  <si>
    <t>Japan | Defined Benefit Plan, Equity Securities | Other than Japan Pooled Funds | Level 1</t>
  </si>
  <si>
    <t>Japan | Defined Benefit Plan, Equity Securities | Other than Japan Pooled Funds | Level 2</t>
  </si>
  <si>
    <t>Japan | Defined Benefit Plan, Equity Securities | Other than Japan Pooled Funds | Level 3</t>
  </si>
  <si>
    <t>Japan | Defined Benefit Plan, Debt Security | Japan Pooled Funds</t>
  </si>
  <si>
    <t>Japan | Defined Benefit Plan, Debt Security | Japan Pooled Funds | Level 1</t>
  </si>
  <si>
    <t>Japan | Defined Benefit Plan, Debt Security | Japan Pooled Funds | Level 2</t>
  </si>
  <si>
    <t>Japan | Defined Benefit Plan, Debt Security | Japan Pooled Funds | Level 3</t>
  </si>
  <si>
    <t>Japan | Defined Benefit Plan, Debt Security | Other than Japan Pooled Funds</t>
  </si>
  <si>
    <t>Japan | Defined Benefit Plan, Debt Security | Other than Japan Pooled Funds | Level 1</t>
  </si>
  <si>
    <t>Japan | Defined Benefit Plan, Debt Security | Other than Japan Pooled Funds | Level 2</t>
  </si>
  <si>
    <t>Japan | Defined Benefit Plan, Debt Security | Other than Japan Pooled Funds | Level 3</t>
  </si>
  <si>
    <t>Japan | Other Plan Asset | Life Insurance Company General Accounts</t>
  </si>
  <si>
    <t>Japan | Other Plan Asset | Life Insurance Company General Accounts | Level 1</t>
  </si>
  <si>
    <t>Japan | Other Plan Asset | Life Insurance Company General Accounts | Level 2</t>
  </si>
  <si>
    <t>Japan | Other Plan Asset | Life Insurance Company General Accounts | Level 3</t>
  </si>
  <si>
    <t>Japan | Other Plan Asset | Other Investment</t>
  </si>
  <si>
    <t>Japan | Other Plan Asset | Other Investment | Level 1</t>
  </si>
  <si>
    <t>Japan | Other Plan Asset | Other Investment | Level 2</t>
  </si>
  <si>
    <t>Japan | Other Plan Asset | Other Investment | Level 3</t>
  </si>
  <si>
    <t>Overseas plans | Level 1</t>
  </si>
  <si>
    <t>Overseas plans | Level 2</t>
  </si>
  <si>
    <t>Overseas plans | Level 3</t>
  </si>
  <si>
    <t>Overseas plans | Defined Benefit Plan, Equity Securities | Other than Japan Pooled Funds</t>
  </si>
  <si>
    <t>Overseas plans | Defined Benefit Plan, Equity Securities | Other than Japan Pooled Funds | Level 1</t>
  </si>
  <si>
    <t>Overseas plans | Defined Benefit Plan, Equity Securities | Other than Japan Pooled Funds | Level 2</t>
  </si>
  <si>
    <t>Overseas plans | Defined Benefit Plan, Equity Securities | Other than Japan Pooled Funds | Level 3</t>
  </si>
  <si>
    <t>Overseas plans | Defined Benefit Plan, Equity Securities | Other than Japan Shares</t>
  </si>
  <si>
    <t>Overseas plans | Defined Benefit Plan, Equity Securities | Other than Japan Shares | Level 1</t>
  </si>
  <si>
    <t>Overseas plans | Defined Benefit Plan, Equity Securities | Other than Japan Shares | Level 2</t>
  </si>
  <si>
    <t>Overseas plans | Defined Benefit Plan, Equity Securities | Other than Japan Shares | Level 3</t>
  </si>
  <si>
    <t>Overseas plans | Defined Benefit Plan, Debt Security | Other than Japan Government Bonds</t>
  </si>
  <si>
    <t>Overseas plans | Defined Benefit Plan, Debt Security | Other than Japan Government Bonds | Level 1</t>
  </si>
  <si>
    <t>Overseas plans | Defined Benefit Plan, Debt Security | Other than Japan Government Bonds | Level 2</t>
  </si>
  <si>
    <t>Overseas plans | Defined Benefit Plan, Debt Security | Other than Japan Government Bonds | Level 3</t>
  </si>
  <si>
    <t>Overseas plans | Defined Benefit Plan, Debt Security | Other than Japan Municipal Bonds</t>
  </si>
  <si>
    <t>Overseas plans | Defined Benefit Plan, Debt Security | Other than Japan Municipal Bonds | Level 1</t>
  </si>
  <si>
    <t>Overseas plans | Defined Benefit Plan, Debt Security | Other than Japan Municipal Bonds | Level 2</t>
  </si>
  <si>
    <t>Overseas plans | Defined Benefit Plan, Debt Security | Other than Japan Municipal Bonds | Level 3</t>
  </si>
  <si>
    <t>Overseas plans | Other Plan Asset | Life Insurance Company General Accounts</t>
  </si>
  <si>
    <t>Overseas plans | Other Plan Asset | Life Insurance Company General Accounts | Level 1</t>
  </si>
  <si>
    <t>Overseas plans | Other Plan Asset | Life Insurance Company General Accounts | Level 2</t>
  </si>
  <si>
    <t>Overseas plans | Other Plan Asset | Life Insurance Company General Accounts | Level 3</t>
  </si>
  <si>
    <t>Overseas plans | Other Plan Asset | Other Investment</t>
  </si>
  <si>
    <t>Overseas plans | Other Plan Asset | Other Investment | Level 1</t>
  </si>
  <si>
    <t>Overseas plans | Other Plan Asset | Other Investment | Level 2</t>
  </si>
  <si>
    <t>Overseas plans | Other Plan Asset | Other Investment | Level 3</t>
  </si>
  <si>
    <t>These funds invest in listed shares including shares of ORIX Corporation in the amounts of ¥42 million at March 31, 2019.</t>
  </si>
  <si>
    <t>These funds invest in listed shares including shares of ORIX Corporation in the amounts of ¥49 million at March 31, 2018</t>
  </si>
  <si>
    <t>These funds invest in listed shares.</t>
  </si>
  <si>
    <t>These funds invest approximately 60% in Japanese government bonds, approximately 10% in Japanese municipal bonds, and approximately 30% in Japanese corporate bonds. These funds include corporate bonds of ORIX Corporation in the amounts of ¥1,578 million at March 31, 2019.</t>
  </si>
  <si>
    <t>These funds invest approximately 50% in Japanese government bonds, approximately 10% in Japanese municipal bonds, and approximately 40% in Japanese corporate bonds. These funds include corporate bonds of ORIX Corporation in the amounts of ¥2,017 million at March 31, 2018.</t>
  </si>
  <si>
    <t>These funds invest entirely in foreign government bonds.</t>
  </si>
  <si>
    <t>Life insurance company general accounts are accounts with guaranteed capital and minimum interest rate, in which life insurance companies manage funds on several contracts.</t>
  </si>
  <si>
    <t>Others include derivative instruments held for hedging change in the fair value of equity securities, and short-term instruments.</t>
  </si>
  <si>
    <t>Pension Plans (Fair Value of Pension Plan Assets by Asset Category) (Parenthetical) (Detail) - JPY (¥) ¥ in Millions</t>
  </si>
  <si>
    <t>Japanese Companies Equity Securities</t>
  </si>
  <si>
    <t>Pension plan assets investment allocation in pooled funds</t>
  </si>
  <si>
    <t>60.00%</t>
  </si>
  <si>
    <t>Japanese Municipal Bonds Securities</t>
  </si>
  <si>
    <t>Japanese Corporate Bonds Securities</t>
  </si>
  <si>
    <t>Pension Plans (Benefits Expected to be Paid) (Detail) ¥ in Millions</t>
  </si>
  <si>
    <t>2025-2029</t>
  </si>
  <si>
    <t>Redeemable Noncontrolling Interests (Changes in Redeemable Noncontrolling Interests) (Detail) - JPY (¥) ¥ in Millions</t>
  </si>
  <si>
    <t>Statement of Stockholders' Equity [Abstract]</t>
  </si>
  <si>
    <t>Comprehensive income</t>
  </si>
  <si>
    <t>Dividends</t>
  </si>
  <si>
    <t>Stock-Based Compensation - Additional Information (Detail)</t>
  </si>
  <si>
    <t>Apr. 01, 2013</t>
  </si>
  <si>
    <t>Mar. 31, 2019JPY (¥)Point</t>
  </si>
  <si>
    <t>Share-based Compensation Arrangement by Share-based Payment Award [Line Items]</t>
  </si>
  <si>
    <t>Cash received from the exercise of stock options</t>
  </si>
  <si>
    <t>Unrecognized compensation costs</t>
  </si>
  <si>
    <t>Stock split implemented</t>
  </si>
  <si>
    <t>Stock Options</t>
  </si>
  <si>
    <t>Weighted average vesting period</t>
  </si>
  <si>
    <t>1 year 11 months 1 day</t>
  </si>
  <si>
    <t>Weighted average exercise period</t>
  </si>
  <si>
    <t>9 years 11 months 1 day</t>
  </si>
  <si>
    <t>Total intrinsic value of options exercised</t>
  </si>
  <si>
    <t>Stock-based compensation costs recognized</t>
  </si>
  <si>
    <t>Stock Compensation Plan</t>
  </si>
  <si>
    <t>Points granted | Point</t>
  </si>
  <si>
    <t>Points settled for individuals retired | Point</t>
  </si>
  <si>
    <t>Points outstanding | Point</t>
  </si>
  <si>
    <t>Stock-Based Compensation (Summary of Information Related to Stock Acquisition Rights) (Detail) - ¥ / shares</t>
  </si>
  <si>
    <t>1 Months Ended</t>
  </si>
  <si>
    <t>Jul. 31, 2009</t>
  </si>
  <si>
    <t>Number of shares Initially granted</t>
  </si>
  <si>
    <t>Stock Options Fiscal 2009 Plan</t>
  </si>
  <si>
    <t>Exercise period, range start</t>
  </si>
  <si>
    <t>Jul. 18,
		2010</t>
  </si>
  <si>
    <t>Exercise period, range end</t>
  </si>
  <si>
    <t>Jun. 24,
		2018</t>
  </si>
  <si>
    <t>Exercise Price</t>
  </si>
  <si>
    <t>The number of shares and exercise price of the granted options were adjusted for the 10-for-1 stock split implemented on April 1, 2013.</t>
  </si>
  <si>
    <t>Stock-Based Compensation (Summary of Information Related to Stock Acquisition Rights) (Parenthetical) (Detail)</t>
  </si>
  <si>
    <t>Stock-Based Compensation (Summary of Information about Stock Options Activity) (Detail) - JPY (¥) ¥ / shares in Units, ¥ in Millions</t>
  </si>
  <si>
    <t>Number of shares</t>
  </si>
  <si>
    <t>Outstanding at beginning of the year</t>
  </si>
  <si>
    <t>Exercised</t>
  </si>
  <si>
    <t>Forfeited or expired</t>
  </si>
  <si>
    <t>Outstanding at end of year</t>
  </si>
  <si>
    <t>Exercisable at end of year</t>
  </si>
  <si>
    <t>Weighted average exercise price</t>
  </si>
  <si>
    <t>[1],[2]</t>
  </si>
  <si>
    <t>Weighted average remaining contractual life</t>
  </si>
  <si>
    <t>0 years</t>
  </si>
  <si>
    <t>Aggregate intrinsic value</t>
  </si>
  <si>
    <t>The exercise price of the granted options was adjusted in July 2009 for the issuance of new 18 million shares.</t>
  </si>
  <si>
    <t>Stock-Based Compensation (Summary of Information about Stock Options Activity) (Parenthetical) (Detail) shares in Millions</t>
  </si>
  <si>
    <t>Jul. 31, 2009shares</t>
  </si>
  <si>
    <t>Compensation Related Costs [Abstract]</t>
  </si>
  <si>
    <t>Granted options, issuance of new shares</t>
  </si>
  <si>
    <t>Accumulated Other Comprehensive Income (Loss) (Changes in Components of Accumulated Other Comprehensive Income (Loss)) (Detail) - JPY (¥) ¥ in Millions</t>
  </si>
  <si>
    <t>Cumulative effect of adopting Accounting Standards Update 2016-01</t>
  </si>
  <si>
    <t>AOCI Attributable to Parent</t>
  </si>
  <si>
    <t>Less: Other Comprehensive Income (Loss) Attributable to the Noncontrolling Interest</t>
  </si>
  <si>
    <t>Less: Other Comprehensive Income (Loss) Attributable to the Redeemable Noncontrolling Interests</t>
  </si>
  <si>
    <t>AOCI Attributable to Parent | Accounting Standards Update 2016-01</t>
  </si>
  <si>
    <t>Net unrealized gains (losses) on derivative instruments</t>
  </si>
  <si>
    <t>Net unrealized gains (losses)</t>
  </si>
  <si>
    <t>Reclassification adjustment included in net income, net of tax</t>
  </si>
  <si>
    <t>Foreign currency translation adjustments</t>
  </si>
  <si>
    <t>Foreign currency translation adjustments | Accounting Standards Update 2016-01</t>
  </si>
  <si>
    <t>Defined benefit pension plans</t>
  </si>
  <si>
    <t>Defined benefit pension plans | Accounting Standards Update 2016-01</t>
  </si>
  <si>
    <t>Net unrealized gains (losses) on investment in securities</t>
  </si>
  <si>
    <t>Net unrealized gains (losses) on investment in securities | Accounting Standards Update 2016-01</t>
  </si>
  <si>
    <t>Debt Valuation Adjustments</t>
  </si>
  <si>
    <t>Debt Valuation Adjustments | Accounting Standards Update 2016-01</t>
  </si>
  <si>
    <t>Accumulated Other Comprehensive Income (Loss) (Changes in Components of Accumulated Other Comprehensive Income (Loss)) (Parenthetical) (Detail) - JPY (¥) ¥ in Millions</t>
  </si>
  <si>
    <t>Net unrealized gains (losses), tax</t>
  </si>
  <si>
    <t>Reclassification adjustment included in net income, tax</t>
  </si>
  <si>
    <t>Accumulated Other Comprehensive Income (Loss) (Amounts Reclassified to Net Income from Accumulated Other Comprehensive Income (loss)) (Detail) - JPY (¥) ¥ in Millions</t>
  </si>
  <si>
    <t>Reclassification Adjustment out of Accumulated Other Comprehensive Income [Line Items]</t>
  </si>
  <si>
    <t>Write-downs of securities and other</t>
  </si>
  <si>
    <t>Income tax (expense) or benefit</t>
  </si>
  <si>
    <t>Reclassification out of Accumulated Other Comprehensive Income | Net unrealized gains (losses) on investment in securities</t>
  </si>
  <si>
    <t>Gains on investment securities and dividend</t>
  </si>
  <si>
    <t>Total before income tax</t>
  </si>
  <si>
    <t>Reclassification out of Accumulated Other Comprehensive Income | Net unrealized gains (losses) on investment in securities | Sale of Investments</t>
  </si>
  <si>
    <t>Life insurance premiums and related investment income</t>
  </si>
  <si>
    <t>Reclassification out of Accumulated Other Comprehensive Income | Net unrealized gains (losses) on investment in securities | Amortization of investment securities</t>
  </si>
  <si>
    <t>Reclassification out of Accumulated Other Comprehensive Income | Defined benefit pension plans</t>
  </si>
  <si>
    <t>Reclassification out of Accumulated Other Comprehensive Income | Foreign currency translation adjustmen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Finance revenues/Interest expense</t>
  </si>
  <si>
    <t>Reclassification out of Accumulated Other Comprehensive Income | Net unrealized gains (losses) on derivative instruments | Foreign exchange contracts</t>
  </si>
  <si>
    <t>Reclassification out of Accumulated Other Comprehensive Income | Net unrealized gains (losses) on derivative instruments | Foreign currency swap agreements</t>
  </si>
  <si>
    <t>Finance revenues/Interest expense/Other (income) and expense, net</t>
  </si>
  <si>
    <t>Reclassification out of Accumulated Other Comprehensive Income | Debt Valuation Adjustments</t>
  </si>
  <si>
    <t>ORIX Corporation Shareholders' Equity (Changes in Number of Shares Issued) (Detail) - shares</t>
  </si>
  <si>
    <t>Uncategorized [Abstract]</t>
  </si>
  <si>
    <t>ORIX Corporation Shareholders' Equity - Additional Information (Detail) - JPY (¥) ¥ in Millions</t>
  </si>
  <si>
    <t>Class of Stock [Line Items]</t>
  </si>
  <si>
    <t>Dividends to be distributed to shareholders</t>
  </si>
  <si>
    <t>Declared date of dividends to be distributed to shareholders</t>
  </si>
  <si>
    <t>2019-05</t>
  </si>
  <si>
    <t>Record date of dividends to be distributed to shareholders</t>
  </si>
  <si>
    <t>Amount available for dividends under the Japanese Companies Act</t>
  </si>
  <si>
    <t>Equity in undistributed earnings of the companies accounted for by the equity method</t>
  </si>
  <si>
    <t>Restricted net assets of certain subsidiaries include regulatory capital requirements for banking and life insurance operations</t>
  </si>
  <si>
    <t>Gains on Investment Securities and Dividends (Gains on Investment Securities and Dividends) (Detail) - JPY (¥) ¥ in Millions</t>
  </si>
  <si>
    <t>Net Investment Income [Line Items]</t>
  </si>
  <si>
    <t>Net gains on investment securities</t>
  </si>
  <si>
    <t>Dividends income, other</t>
  </si>
  <si>
    <t>Life Insurance Operations (Life Insurance Premiums and Related Investment Income) (Detail) - JPY (¥) ¥ in Millions</t>
  </si>
  <si>
    <t>Total revenue</t>
  </si>
  <si>
    <t>Life insurance premiums</t>
  </si>
  <si>
    <t>Life insurance related investment income</t>
  </si>
  <si>
    <t>Life insurance related investment income in fiscal 2019 includes net unrealized holding losses of ¥217 million on equity securities held as of March 31, 2019.</t>
  </si>
  <si>
    <t>Life Insurance Operations - Additional Information (Detail) - JPY (¥) ¥ in Millions</t>
  </si>
  <si>
    <t>Amortization of policy acquisition costs charged to income</t>
  </si>
  <si>
    <t>Net unrealized holding losses on equity securities</t>
  </si>
  <si>
    <t>Life Insurance Operations (Reinsurance Benefits and Reinsurance Premiums Included in Life Insurance Premiums) (Detail) - JPY (¥) ¥ in Millions</t>
  </si>
  <si>
    <t>Policyholders Account In Life Insurance Business [Abstract]</t>
  </si>
  <si>
    <t>Reinsurance benefits</t>
  </si>
  <si>
    <t>Reinsurance premiums</t>
  </si>
  <si>
    <t>Life Insurance Operations (Gains or Losses Relating to Variable Annuity and Variable Life Insurance Contracts) (Detail) - Variable Annuity and Variable Life Insurance Contracts - JPY (¥) ¥ in Millions</t>
  </si>
  <si>
    <t>Net realized and unrealized gains or losses from investment assets</t>
  </si>
  <si>
    <t>Net gains or losses from derivative contracts</t>
  </si>
  <si>
    <t>Changes in the fair value of the policy liabilities and policy account balances</t>
  </si>
  <si>
    <t>Insurance costs recognized for insurance and annuity payouts as a result of insured events</t>
  </si>
  <si>
    <t>Changes in the fair value of the reinsurance contracts</t>
  </si>
  <si>
    <t>Foreign exchange contracts</t>
  </si>
  <si>
    <t>Futures</t>
  </si>
  <si>
    <t>Options held</t>
  </si>
  <si>
    <t>Write-Downs of Long-Lived Assets (Long-Lived Assets Classified as Held for Sale) (Detail) - Discontinued Operations, Held-for-sale - Real estate properties and transportation equipment - JPY (¥) ¥ in Millions</t>
  </si>
  <si>
    <t>Long Lived Assets Held-for-sale [Line Items]</t>
  </si>
  <si>
    <t>Write-Downs of Long-Lived Assets - Additional Information (Detail) - JPY (¥) ¥ in Millions</t>
  </si>
  <si>
    <t>Property, Plant and Equipment [Abstract]</t>
  </si>
  <si>
    <t>Write-Downs of Long-Lived Assets (Breakdowns of Recognized Impairment Losses for Difference between Carrying Amounts and Fair Values Reflected as Write-Downs of Long-Lived Assets) (Detail) ¥ in Millions, Property in Millions</t>
  </si>
  <si>
    <t>Mar. 31, 2017JPY (¥)Property</t>
  </si>
  <si>
    <t>Impaired Long-Lived Assets Held and Used [Line Items]</t>
  </si>
  <si>
    <t>Write-downs of the assets held for sale, amount</t>
  </si>
  <si>
    <t>Write-downs due to decline estimated future cash flows, amount</t>
  </si>
  <si>
    <t>Office Buildings</t>
  </si>
  <si>
    <t>Write-downs of the assets held for sale, number of properties | Property</t>
  </si>
  <si>
    <t>Write-downs due to decline estimated future cash flows, number of properties | Property</t>
  </si>
  <si>
    <t>Commercial Facilities Other Than Office Buildings</t>
  </si>
  <si>
    <t>Condominiums</t>
  </si>
  <si>
    <t>Land Undeveloped Or Under Construction Held for Sale</t>
  </si>
  <si>
    <t>For the "Others", the number of properties are omitted. Write-downs of long-lived assets for fiscal 2017 include write-downs of ¥1,156 million of aircraft. Write-downs of long-lived assets for fiscal 2018 and 2019 include write-downs of ¥2,138 million and ¥825 million of hotels, respectively.</t>
  </si>
  <si>
    <t>Write-Downs of Long-Lived Assets (Breakdowns of Recognized Impairment Losses for Difference between Carrying Amounts and Fair Values Reflected as Write-Downs of Long-Lived Assets) (Parenthetical) (Detail) - JPY (¥) ¥ in Millions</t>
  </si>
  <si>
    <t>Property, Plant and Equipment, Other Types | Aircraft</t>
  </si>
  <si>
    <t>Property, Plant and Equipment, Other Types | Hotel</t>
  </si>
  <si>
    <t>Per Share Data - Additional Information (Detail) - shares</t>
  </si>
  <si>
    <t>Antidilutive Securities Excluded from Computation of Earnings Per Share [Line Items]</t>
  </si>
  <si>
    <t>Number of shares held for incentive plans, to be deducted in calculation of the weighted-average shares for EPS computation</t>
  </si>
  <si>
    <t>Antidilutive shares excluded from calculation of diluted EPS</t>
  </si>
  <si>
    <t>Per Share Data (Reconciliation of Differences between Basic and Diluted Earnings Per Share) (Detail) - JPY (¥) ¥ / shares in Units, shares in Thousands, ¥ in Millions</t>
  </si>
  <si>
    <t>Net Income attributable to ORIX Corporation shareholders</t>
  </si>
  <si>
    <t>Weighted-average shares</t>
  </si>
  <si>
    <t>Effect of dilutive securities</t>
  </si>
  <si>
    <t>Weighted-average shares for diluted EPS computation</t>
  </si>
  <si>
    <t>Earnings per share for net income attributable to ORIX Corporation shareholders:</t>
  </si>
  <si>
    <t>Basic</t>
  </si>
  <si>
    <t>Diluted</t>
  </si>
  <si>
    <t>Derivative Financial Instruments and Hedging - Additional Information (Detail) - JPY (¥) ¥ in Millions</t>
  </si>
  <si>
    <t>Derivative Instruments, Gain (Loss) [Line Items]</t>
  </si>
  <si>
    <t>Net gains (losses)</t>
  </si>
  <si>
    <t>Net derivative gains included in other comprehensive income (loss), that will be reclassified into earnings within fiscal 2020</t>
  </si>
  <si>
    <t>Net gains (losses) on cash flow hedges, ineffectiveness</t>
  </si>
  <si>
    <t>Net gains (losses) on fair value hedges, ineffectiveness</t>
  </si>
  <si>
    <t>Derivative Financial Instruments and Hedging (Effect of Derivative Instruments on Consolidated Statements of Income, Pre-tax) (Detail) - JPY (¥) ¥ in Millions</t>
  </si>
  <si>
    <t>Derivatives designated as hedging instruments | Cash flow hedges | Interest rate swap agreements</t>
  </si>
  <si>
    <t>Gains (losses) recognized in other comprehensive income on derivative (effective portion)</t>
  </si>
  <si>
    <t>Gains (losses) recognized in income on derivative (ineffective portion and amount excluded from effectiveness testing)</t>
  </si>
  <si>
    <t>Derivatives designated as hedging instruments | Cash flow hedges | Interest rate swap agreements | Finance revenues/Interest expense</t>
  </si>
  <si>
    <t>Gains (losses) reclassified from other comprehensive income (loss) into income (effective portion)</t>
  </si>
  <si>
    <t>Derivatives designated as hedging instruments | Cash flow hedges | Foreign exchange contracts</t>
  </si>
  <si>
    <t>Derivatives designated as hedging instruments | Cash flow hedges | Foreign exchange contracts | Other (income) and expense, net</t>
  </si>
  <si>
    <t>Derivatives designated as hedging instruments | Cash flow hedges | Foreign currency swap agreements</t>
  </si>
  <si>
    <t>Derivatives designated as hedging instruments | Cash flow hedges | Foreign currency swap agreements | Other (income) and expense, net</t>
  </si>
  <si>
    <t>Derivatives designated as hedging instruments | Cash flow hedges | Foreign currency swap agreements | Finance revenues/Interest expense/Other (income) and expense, net</t>
  </si>
  <si>
    <t>Derivatives designated as hedging instruments | Fair value hedges | Interest rate swap agreements</t>
  </si>
  <si>
    <t>Gains (losses) recognized in income on derivative</t>
  </si>
  <si>
    <t>Gains (losses) recognized in income on hedged item</t>
  </si>
  <si>
    <t>Derivatives designated as hedging instruments | Fair value hedges | Interest rate swap agreements | Finance revenues/Interest expense</t>
  </si>
  <si>
    <t>Derivatives designated as hedging instruments | Fair value hedges | Foreign exchange contracts | Other (income) and expense, net</t>
  </si>
  <si>
    <t>Derivatives designated as hedging instruments | Fair value hedges | Foreign currency swap agreements | Other (income) and expense, net</t>
  </si>
  <si>
    <t>Derivatives designated as hedging instruments | Fair value hedges | Foreign currency long- term-debt | Other (income) and expense, net</t>
  </si>
  <si>
    <t>Derivatives designated as hedging instruments | Hedges of net investment in foreign operations | Foreign exchange contracts</t>
  </si>
  <si>
    <t>Derivatives designated as hedging instruments | Hedges of net investment in foreign operations | Foreign exchange contracts | Gains on sales of subsidiaries and affiliates and liquidation losses, net</t>
  </si>
  <si>
    <t>Derivatives designated as hedging instruments | Hedges of net investment in foreign operations | Borrowings and bonds in local currency</t>
  </si>
  <si>
    <t>Derivatives designated as hedging instruments | Hedges of net investment in foreign operations | Debt Loans and Bonds in Foreign Currencies [Member]</t>
  </si>
  <si>
    <t>Nondesignated | Gains on Investment Securities and Dividends and Life Insurance Premiums and Related Investment Income (Loss) | Futures</t>
  </si>
  <si>
    <t>Nondesignated | Interest rate swap agreements | Other (income) and expense, net</t>
  </si>
  <si>
    <t>Nondesignated | Foreign exchange contracts | Gains on Investment Securities and Dividends and Life Insurance Premiums and Related Investment Income (Loss) and Other Income (Expense), Net</t>
  </si>
  <si>
    <t>Nondesignated | Credit derivatives held/written | Other (income) and expense, net</t>
  </si>
  <si>
    <t>Nondesignated | Options held/written and other | Other Income (Expense), Net and Life Insurance Premiums and Related Investment Income (Loss)</t>
  </si>
  <si>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9 (see Note 25 "Life Insurance Operations").</t>
  </si>
  <si>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5 "Life Insurance Operations").</t>
  </si>
  <si>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7 (see Note 25 "Life Insurance Operations").</t>
  </si>
  <si>
    <t>Derivative Financial Instruments and Hedging (Notional Amounts of Derivative Instruments and Other, Fair Values of Derivative Instruments and Other before Offsetting) (Detail) - JPY (¥) ¥ in Millions</t>
  </si>
  <si>
    <t>Derivatives, Fair Value [Line Items]</t>
  </si>
  <si>
    <t>Derivative assets, Fair value</t>
  </si>
  <si>
    <t>Derivative liabilities, Fair value</t>
  </si>
  <si>
    <t>Interest rate swap agreements | Derivatives designated as hedging instruments</t>
  </si>
  <si>
    <t>Notional amount</t>
  </si>
  <si>
    <t>Interest rate swap agreements | Derivatives designated as hedging instruments | Other assets</t>
  </si>
  <si>
    <t>Interest rate swap agreements | Derivatives designated as hedging instruments | Other liabilities</t>
  </si>
  <si>
    <t>Interest rate swap agreements | Nondesignated</t>
  </si>
  <si>
    <t>Interest rate swap agreements | Nondesignated | Other assets</t>
  </si>
  <si>
    <t>Interest rate swap agreements | Nondesignated | Other liabilities</t>
  </si>
  <si>
    <t>Futures, foreign exchange contracts | Derivatives designated as hedging instruments</t>
  </si>
  <si>
    <t>Futures, foreign exchange contracts | Derivatives designated as hedging instruments | Other assets</t>
  </si>
  <si>
    <t>Futures, foreign exchange contracts | Derivatives designated as hedging instruments | Other liabilities</t>
  </si>
  <si>
    <t>Futures, foreign exchange contracts | Nondesignated</t>
  </si>
  <si>
    <t>Futures, foreign exchange contracts | Nondesignated | Other assets</t>
  </si>
  <si>
    <t>Futures, foreign exchange contracts | Nondesignated | Other liabilities</t>
  </si>
  <si>
    <t>Foreign currency swap agreements | Derivatives designated as hedging instruments</t>
  </si>
  <si>
    <t>Foreign currency swap agreements | Derivatives designated as hedging instruments | Other assets</t>
  </si>
  <si>
    <t>Foreign currency swap agreements | Derivatives designated as hedging instruments | Other liabilities</t>
  </si>
  <si>
    <t>Foreign currency long- term-debt | Derivatives designated as hedging instruments</t>
  </si>
  <si>
    <t>Options held/written and other | Nondesignated</t>
  </si>
  <si>
    <t>Options held/written and other | Nondesignated | Other assets</t>
  </si>
  <si>
    <t>Options held/written and other | Nondesignated | Other liabilities</t>
  </si>
  <si>
    <t>Credit derivatives held/written | Nondesignated</t>
  </si>
  <si>
    <t>Credit derivatives held/written | Nondesignated | Other assets</t>
  </si>
  <si>
    <t>Credit derivatives held/written | Nondesignated | Other liabilities</t>
  </si>
  <si>
    <t>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t>
  </si>
  <si>
    <t>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 fair value of the futures and foreign exchange contracts before offsetting of ¥318 million and ¥15 million at March 31, 2018, respectively.</t>
  </si>
  <si>
    <t>Derivative Financial Instruments and Hedging (Notional Amounts of Derivative Instruments and Other, Fair Values of Derivative Instruments and Other before Offsetting) (Parenthetical) (Detail) - JPY (¥) ¥ in Millions</t>
  </si>
  <si>
    <t>Derivative assets Fair value</t>
  </si>
  <si>
    <t>Derivative liabilities Fair value</t>
  </si>
  <si>
    <t>Options held | Variable Annuity and Variable Life Insurance Contracts</t>
  </si>
  <si>
    <t>Futures | Variable Annuity and Variable Life Insurance Contracts</t>
  </si>
  <si>
    <t>Foreign exchange contracts | Variable Annuity and Variable Life Insurance Contracts</t>
  </si>
  <si>
    <t>Offsetting Assets and Liabilities (Gross Amounts Recognized, Gross Amounts Offset, and Net Amounts Presented in Consolidated Balance Sheets Regarding to Derivative Assets and Liabilities and Other Assets and Liabilities) (Detail) - JPY (¥) ¥ in Millions</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ollateral, liabilities</t>
  </si>
  <si>
    <t>Net amount, liabilities</t>
  </si>
  <si>
    <t>Derivative liabilities</t>
  </si>
  <si>
    <t>Reverse repurchase, securities borrowing, and similar arrangements</t>
  </si>
  <si>
    <t>The balances related to enforceable master netting agreements or similar agreements which were not offset in the consolidated balance sheets.</t>
  </si>
  <si>
    <t>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Significant Concentrations of Credit Risk - Additional Information (Detail) - JPY (¥) ¥ in Billions</t>
  </si>
  <si>
    <t>Concentration Risk [Line Items]</t>
  </si>
  <si>
    <t>Concentration of risk description</t>
  </si>
  <si>
    <t>No concentration with a single obligor exceeded 1%  of the Company's consolidated total assets.</t>
  </si>
  <si>
    <t>Transportation equipment | Assets</t>
  </si>
  <si>
    <t>Concentration risk , percentage</t>
  </si>
  <si>
    <t>11.40%</t>
  </si>
  <si>
    <t>11.80%</t>
  </si>
  <si>
    <t>Consumer - Housing loans | Assets</t>
  </si>
  <si>
    <t>13.10%</t>
  </si>
  <si>
    <t>12.30%</t>
  </si>
  <si>
    <t>Japan | Geographic Concentration Risk | Assets</t>
  </si>
  <si>
    <t>Credit exposures on a geographic basis</t>
  </si>
  <si>
    <t>72.00%</t>
  </si>
  <si>
    <t>76.00%</t>
  </si>
  <si>
    <t>United States | Geographic Concentration Risk | Assets</t>
  </si>
  <si>
    <t>Estimated Fair Value of Financial Instruments (Information about Carrying Amount of Financial Instruments Reported in Consolidated Balance Sheets and Related Market or Fair Value) (Detail) - JPY (¥) ¥ in Millions</t>
  </si>
  <si>
    <t>Investment in securities:</t>
  </si>
  <si>
    <t>Other Assets:</t>
  </si>
  <si>
    <t>Other Liabilities:</t>
  </si>
  <si>
    <t>Installment loans (net of allowance for probable loan losses)</t>
  </si>
  <si>
    <t>Practicable to estimate fair value</t>
  </si>
  <si>
    <t>Not practicable to estimate fair value</t>
  </si>
  <si>
    <t>Reinsurance recoverables (Investment contracts)</t>
  </si>
  <si>
    <t>Policy liabilities and Policy account balances (Investment contracts)</t>
  </si>
  <si>
    <t>Carrying amount</t>
  </si>
  <si>
    <t>Estimated fair value</t>
  </si>
  <si>
    <t>The fair value of investment securities of ¥140,155 million was not estimated, as it was not practicable.</t>
  </si>
  <si>
    <t>Estimated Fair Value of Financial Instruments (Information about Carrying Amount of Financial Instruments Reported in Consolidated Balance Sheets and Related Market or Fair Value) (Parenthetical) (Detail) - JPY (¥) ¥ in Millions</t>
  </si>
  <si>
    <t>Fair Value, Balance Sheet Grouping, Financial Statement Captions [Line Items]</t>
  </si>
  <si>
    <t>Carrying amount | Investment in securities</t>
  </si>
  <si>
    <t>Commitments, Guarantees, and Contingent Liabilities - Additional Information (Detail) - JPY (¥) ¥ in Millions</t>
  </si>
  <si>
    <t>Commitments and Contingencies Disclosure [Line Items]</t>
  </si>
  <si>
    <t>Commitments for purchase of equipment to be leased at cost</t>
  </si>
  <si>
    <t>Cancelable fixed term maximum lease commitment due, through 2024</t>
  </si>
  <si>
    <t>Cancelable fixed term maximum lease commitment due, thereafter</t>
  </si>
  <si>
    <t>Rental payments made under cancelable operating lease agreements</t>
  </si>
  <si>
    <t>Payments for computer systems under non-cancelable contracts</t>
  </si>
  <si>
    <t>Estimated construction costs</t>
  </si>
  <si>
    <t>Total unused credit and capital amount available</t>
  </si>
  <si>
    <t>Guarantee Obligations Maximum Exposure</t>
  </si>
  <si>
    <t>Guarantee Obligations Current Carrying Value</t>
  </si>
  <si>
    <t>Outstanding principal amount of loans transferred under Delegated Underwriting and Servicing program</t>
  </si>
  <si>
    <t>Corporate Loans</t>
  </si>
  <si>
    <t>Performance Guarantee | Corporate Loans</t>
  </si>
  <si>
    <t>Commitments, Guarantees and Contingent Liabilities - Minimum Future Rentals on Non-Cancelable Operating Leases (Detail) ¥ in Millions</t>
  </si>
  <si>
    <t>Commitments, Guarantees and Contingent Liabilities - Amounts Due of Certain Computer Systems Operated and Maintained under Non-cancelable Contracts with Third-party Service Providers (Detail) ¥ in Millions</t>
  </si>
  <si>
    <t>Commitments, Guarantees, and Contingent Liabilities (Summary of Potential Future Payments, Book Value Recorded as Guarantee Liabilities of Guarantee Contracts Outstanding and Maturity of Longest Guarantee Contracts) (Detail) - JPY (¥) ¥ in Millions</t>
  </si>
  <si>
    <t>Guarantor Obligations [Line Items]</t>
  </si>
  <si>
    <t>Potential future payment</t>
  </si>
  <si>
    <t>Book value of guarantee liabilities</t>
  </si>
  <si>
    <t>Transferred Loans</t>
  </si>
  <si>
    <t>Maturity of the longest contract (Years)</t>
  </si>
  <si>
    <t>2059</t>
  </si>
  <si>
    <t>2058</t>
  </si>
  <si>
    <t>Consumer Loans</t>
  </si>
  <si>
    <t>2030</t>
  </si>
  <si>
    <t>Housing Loans</t>
  </si>
  <si>
    <t>2048</t>
  </si>
  <si>
    <t>Other Guarantees</t>
  </si>
  <si>
    <t>2025</t>
  </si>
  <si>
    <t>2026</t>
  </si>
  <si>
    <t>Segment Information (Financial Information of Segments) (Detail) - JPY (¥) ¥ in Millions</t>
  </si>
  <si>
    <t>Segment Reporting Information [Line Items]</t>
  </si>
  <si>
    <t>Revenues</t>
  </si>
  <si>
    <t>Other significant non-cashitems:</t>
  </si>
  <si>
    <t>Segment profits</t>
  </si>
  <si>
    <t>Segment assets</t>
  </si>
  <si>
    <t>Operating Segment</t>
  </si>
  <si>
    <t>Equity in net income (loss) of affiliates and gains (losses) on sales of subsidiaries and affiliates and liquidation losses, net</t>
  </si>
  <si>
    <t>Long-lived assets</t>
  </si>
  <si>
    <t>Expenditures for long-lived assets</t>
  </si>
  <si>
    <t>Operating Segment | Corporate Financial Services</t>
  </si>
  <si>
    <t>Operating Segment | Maintenance Leasing</t>
  </si>
  <si>
    <t>Operating Segment | Real Estate Segment</t>
  </si>
  <si>
    <t>Operating Segment | Investment Banking</t>
  </si>
  <si>
    <t>Operating Segment | Retail</t>
  </si>
  <si>
    <t>Operating Segment | Overseas</t>
  </si>
  <si>
    <t>Segment Information (Reconciliation of Segment Totals to Consolidated Financial Statement Amounts) (Detail) - JPY (¥) ¥ in Millions</t>
  </si>
  <si>
    <t>Segment revenues:</t>
  </si>
  <si>
    <t>Segment profits:</t>
  </si>
  <si>
    <t>Total segment profits</t>
  </si>
  <si>
    <t>Net income attributable to the noncontrolling interests and net income attributable to the redeemable noncontrolling interests</t>
  </si>
  <si>
    <t>Segment assets:</t>
  </si>
  <si>
    <t>Other corporate assets</t>
  </si>
  <si>
    <t>Assets</t>
  </si>
  <si>
    <t>Corporate, Non-Segment</t>
  </si>
  <si>
    <t>Corporate losses</t>
  </si>
  <si>
    <t>Cash and cash equivalents, restricted cash</t>
  </si>
  <si>
    <t>Intersegment Eliminations</t>
  </si>
  <si>
    <t>Segment Information (Geographical Revenues and Income before Income Taxes) (Detail) - JPY (¥) ¥ in Millions</t>
  </si>
  <si>
    <t>Total Revenues</t>
  </si>
  <si>
    <t>Japan | Reportable Geographical Components</t>
  </si>
  <si>
    <t>The Americas | Reportable Geographical Components</t>
  </si>
  <si>
    <t>Other Countries | Reportable Geographical Components</t>
  </si>
  <si>
    <t>Mainly the United States</t>
  </si>
  <si>
    <t>Mainly Asia, Europe, Australasia and Middle East</t>
  </si>
  <si>
    <t>Segment Information - Additional Information (Detail) ¥ in Millions</t>
  </si>
  <si>
    <t>Investment Banking</t>
  </si>
  <si>
    <t>Segment Information (Disaggregation of Revenues for Revenues From Contracts With Customers, by Goods and Services Category and Geographical Location) (Detail) - JPY (¥) ¥ in Millions</t>
  </si>
  <si>
    <t>Revenues from contracts with customers</t>
  </si>
  <si>
    <t>Segment revenues /Total revenues</t>
  </si>
  <si>
    <t>Other Revenue</t>
  </si>
  <si>
    <t>The Americas</t>
  </si>
  <si>
    <t>Other Countries</t>
  </si>
  <si>
    <t>Operating Segment | Sales of Goods</t>
  </si>
  <si>
    <t>Operating Segment | Real Estate Sales</t>
  </si>
  <si>
    <t>Operating Segment | Asset Management and Servicing</t>
  </si>
  <si>
    <t>Operating Segment | Automobile related services</t>
  </si>
  <si>
    <t>Operating Segment | Facilities operation</t>
  </si>
  <si>
    <t>Operating Segment | Environment and energy services</t>
  </si>
  <si>
    <t>Operating Segment | Real estate management and brokerage</t>
  </si>
  <si>
    <t>Operating Segment | Real estate contract work</t>
  </si>
  <si>
    <t>Operating Segment | Other</t>
  </si>
  <si>
    <t>Operating Segment | Sales of Goods and Real Estate and Service [Member]</t>
  </si>
  <si>
    <t>Operating Segment | Other Revenue</t>
  </si>
  <si>
    <t>Operating Segment | Corporate Financial Services | Sales of Goods</t>
  </si>
  <si>
    <t>Operating Segment | Corporate Financial Services | Real Estate Sales</t>
  </si>
  <si>
    <t>Operating Segment | Corporate Financial Services | Asset Management and Servicing</t>
  </si>
  <si>
    <t>Operating Segment | Corporate Financial Services | Automobile related services</t>
  </si>
  <si>
    <t>Operating Segment | Corporate Financial Services | Facilities operation</t>
  </si>
  <si>
    <t>Operating Segment | Corporate Financial Services | Environment and energy services</t>
  </si>
  <si>
    <t>Operating Segment | Corporate Financial Services | Real estate management and brokerage</t>
  </si>
  <si>
    <t>Operating Segment | Corporate Financial Services | Real estate contract work</t>
  </si>
  <si>
    <t>Operating Segment | Corporate Financial Services | Other</t>
  </si>
  <si>
    <t>Operating Segment | Corporate Financial Services | Sales of Goods and Real Estate and Service [Member]</t>
  </si>
  <si>
    <t>Operating Segment | Corporate Financial Services | Other Revenue</t>
  </si>
  <si>
    <t>Operating Segment | Maintenance Leasing | Sales of Goods</t>
  </si>
  <si>
    <t>Operating Segment | Maintenance Leasing | Real Estate Sales</t>
  </si>
  <si>
    <t>Operating Segment | Maintenance Leasing | Asset Management and Servicing</t>
  </si>
  <si>
    <t>Operating Segment | Maintenance Leasing | Automobile related services</t>
  </si>
  <si>
    <t>Operating Segment | Maintenance Leasing | Facilities operation</t>
  </si>
  <si>
    <t>Operating Segment | Maintenance Leasing | Environment and energy services</t>
  </si>
  <si>
    <t>Operating Segment | Maintenance Leasing | Real estate management and brokerage</t>
  </si>
  <si>
    <t>Operating Segment | Maintenance Leasing | Real estate contract work</t>
  </si>
  <si>
    <t>Operating Segment | Maintenance Leasing | Other</t>
  </si>
  <si>
    <t>Operating Segment | Maintenance Leasing | Sales of Goods and Real Estate and Service [Member]</t>
  </si>
  <si>
    <t>Operating Segment | Maintenance Leasing | Other Revenue</t>
  </si>
  <si>
    <t>Operating Segment | Real Estate Segment | Sales of Goods</t>
  </si>
  <si>
    <t>Operating Segment | Real Estate Segment | Real Estate Sales</t>
  </si>
  <si>
    <t>Operating Segment | Real Estate Segment | Asset Management and Servicing</t>
  </si>
  <si>
    <t>Operating Segment | Real Estate Segment | Automobile related services</t>
  </si>
  <si>
    <t>Operating Segment | Real Estate Segment | Facilities operation</t>
  </si>
  <si>
    <t>Operating Segment | Real Estate Segment | Environment and energy services</t>
  </si>
  <si>
    <t>Operating Segment | Real Estate Segment | Real estate management and brokerage</t>
  </si>
  <si>
    <t>Operating Segment | Real Estate Segment | Real estate contract work</t>
  </si>
  <si>
    <t>Operating Segment | Real Estate Segment | Other</t>
  </si>
  <si>
    <t>Operating Segment | Real Estate Segment | Sales of Goods and Real Estate and Service [Member]</t>
  </si>
  <si>
    <t>Operating Segment | Real Estate Segment | Other Revenue</t>
  </si>
  <si>
    <t>Operating Segment | Investment Banking | Sales of Goods</t>
  </si>
  <si>
    <t>Operating Segment | Investment Banking | Real Estate Sales</t>
  </si>
  <si>
    <t>Operating Segment | Investment Banking | Asset Management and Servicing</t>
  </si>
  <si>
    <t>Operating Segment | Investment Banking | Automobile related services</t>
  </si>
  <si>
    <t>Operating Segment | Investment Banking | Facilities operation</t>
  </si>
  <si>
    <t>Operating Segment | Investment Banking | Environment and energy services</t>
  </si>
  <si>
    <t>Operating Segment | Investment Banking | Real estate management and brokerage</t>
  </si>
  <si>
    <t>Operating Segment | Investment Banking | Real estate contract work</t>
  </si>
  <si>
    <t>Operating Segment | Investment Banking | Other</t>
  </si>
  <si>
    <t>Operating Segment | Investment Banking | Sales of Goods and Real Estate and Service [Member]</t>
  </si>
  <si>
    <t>Operating Segment | Investment Banking | Other Revenue</t>
  </si>
  <si>
    <t>Operating Segment | Retail | Sales of Goods</t>
  </si>
  <si>
    <t>Operating Segment | Retail | Real Estate Sales</t>
  </si>
  <si>
    <t>Operating Segment | Retail | Asset Management and Servicing</t>
  </si>
  <si>
    <t>Operating Segment | Retail | Automobile related services</t>
  </si>
  <si>
    <t>Operating Segment | Retail | Facilities operation</t>
  </si>
  <si>
    <t>Operating Segment | Retail | Environment and energy services</t>
  </si>
  <si>
    <t>Operating Segment | Retail | Real estate management and brokerage</t>
  </si>
  <si>
    <t>Operating Segment | Retail | Real estate contract work</t>
  </si>
  <si>
    <t>Operating Segment | Retail | Other</t>
  </si>
  <si>
    <t>Operating Segment | Retail | Sales of Goods and Real Estate and Service [Member]</t>
  </si>
  <si>
    <t>Operating Segment | Retail | Other Revenue</t>
  </si>
  <si>
    <t>Operating Segment | Overseas | Sales of Goods</t>
  </si>
  <si>
    <t>Operating Segment | Overseas | Real Estate Sales</t>
  </si>
  <si>
    <t>Operating Segment | Overseas | Asset Management and Servicing</t>
  </si>
  <si>
    <t>Operating Segment | Overseas | Automobile related services</t>
  </si>
  <si>
    <t>Operating Segment | Overseas | Facilities operation</t>
  </si>
  <si>
    <t>Operating Segment | Overseas | Environment and energy services</t>
  </si>
  <si>
    <t>Operating Segment | Overseas | Real estate management and brokerage</t>
  </si>
  <si>
    <t>Operating Segment | Overseas | Real estate contract work</t>
  </si>
  <si>
    <t>Operating Segment | Overseas | Other</t>
  </si>
  <si>
    <t>Operating Segment | Overseas | Sales of Goods and Real Estate and Service [Member]</t>
  </si>
  <si>
    <t>Operating Segment | Overseas | Other Revenue</t>
  </si>
  <si>
    <t>Operating Segment | Japan</t>
  </si>
  <si>
    <t>Operating Segment | Japan | Corporate Financial Services</t>
  </si>
  <si>
    <t>Operating Segment | Japan | Maintenance Leasing</t>
  </si>
  <si>
    <t>Operating Segment | Japan | Real Estate Segment</t>
  </si>
  <si>
    <t>Operating Segment | Japan | Investment Banking</t>
  </si>
  <si>
    <t>Operating Segment | Japan | Retail</t>
  </si>
  <si>
    <t>Operating Segment | Japan | Overseas</t>
  </si>
  <si>
    <t>Operating Segment | The Americas</t>
  </si>
  <si>
    <t>Operating Segment | The Americas | Corporate Financial Services</t>
  </si>
  <si>
    <t>Operating Segment | The Americas | Maintenance Leasing</t>
  </si>
  <si>
    <t>Operating Segment | The Americas | Real Estate Segment</t>
  </si>
  <si>
    <t>Operating Segment | The Americas | Investment Banking</t>
  </si>
  <si>
    <t>Operating Segment | The Americas | Retail</t>
  </si>
  <si>
    <t>Operating Segment | The Americas | Overseas</t>
  </si>
  <si>
    <t>Operating Segment | Other Countries</t>
  </si>
  <si>
    <t>Operating Segment | Other Countries | Corporate Financial Services</t>
  </si>
  <si>
    <t>Operating Segment | Other Countries | Maintenance Leasing</t>
  </si>
  <si>
    <t>Operating Segment | Other Countries | Real Estate Segment</t>
  </si>
  <si>
    <t>Operating Segment | Other Countries | Investment Banking</t>
  </si>
  <si>
    <t>Operating Segment | Other Countries | Retail</t>
  </si>
  <si>
    <t>Operating Segment | Other Countries | Overseas</t>
  </si>
  <si>
    <t>Corporate And Intersegment Eliminations [Member]</t>
  </si>
  <si>
    <t>Corporate And Intersegment Eliminations [Member] | Sales of Goods</t>
  </si>
  <si>
    <t>Corporate And Intersegment Eliminations [Member] | Real Estate Sales</t>
  </si>
  <si>
    <t>Corporate And Intersegment Eliminations [Member] | Asset Management and Servicing</t>
  </si>
  <si>
    <t>Corporate And Intersegment Eliminations [Member] | Automobile related services</t>
  </si>
  <si>
    <t>Corporate And Intersegment Eliminations [Member] | Facilities operation</t>
  </si>
  <si>
    <t>Corporate And Intersegment Eliminations [Member] | Environment and energy services</t>
  </si>
  <si>
    <t>Corporate And Intersegment Eliminations [Member] | Real estate management and brokerage</t>
  </si>
  <si>
    <t>Corporate And Intersegment Eliminations [Member] | Real estate contract work</t>
  </si>
  <si>
    <t>Corporate And Intersegment Eliminations [Member] | Other</t>
  </si>
  <si>
    <t>Corporate And Intersegment Eliminations [Member] | Sales of Goods and Real Estate and Service [Member]</t>
  </si>
  <si>
    <t>Corporate And Intersegment Eliminations [Member] | Other Revenue</t>
  </si>
  <si>
    <t>Corporate And Intersegment Eliminations [Member] | Japan</t>
  </si>
  <si>
    <t>Corporate And Intersegment Eliminations [Member] | The Americas</t>
  </si>
  <si>
    <t>Corporate And Intersegment Eliminations [Member] | Other Countries</t>
  </si>
  <si>
    <t>Other revenues include revenues that are not in the scope of ASC 606 ("Revenue from Contracts with Customers"), such as life insurance premiums and related investment income, operating leases, finance revenues that include interest income, and others.</t>
  </si>
  <si>
    <t>Schedule II.-Valuation and Qualifying Accounts and Reserves (Detail) - JPY (¥) ¥ in Millions</t>
  </si>
  <si>
    <t>Restructuring cost</t>
  </si>
  <si>
    <t>Valuation and Qualifying Accounts Disclosure [Line Items]</t>
  </si>
  <si>
    <t>Balance at beginning of period</t>
  </si>
  <si>
    <t>Acquisitions</t>
  </si>
  <si>
    <t>Addition: Charged to costs and expenses</t>
  </si>
  <si>
    <t>Deduction</t>
  </si>
  <si>
    <t>Translation adjustment</t>
  </si>
  <si>
    <t>Balance at end of period</t>
  </si>
  <si>
    <t>Restructuring cost | Severance and other benefits to terminated employees</t>
  </si>
  <si>
    <t>Valuation Allowance of Deferred Tax Assets</t>
  </si>
  <si>
    <t>The amount of deduction includes benefits recognized in earnings, expiration of loss carryforwards and sales of subsidiaries. The amounts of benefits recognized in earnings were ¥1,639 million in fiscal 2017, ¥8,303 million in fiscal 2018 and ¥2,648 million in fiscal 2019.</t>
  </si>
  <si>
    <t>The amount of other includes translation adjustment and the effect of changes in statutory tax rate and the effect of the amendment to tax loss carryforward rules.</t>
  </si>
  <si>
    <t>Schedule II.-Valuation and Qualifying Accounts and Reserves (Parenthetical) (Detail) - JPY (¥) ¥ in Millions</t>
  </si>
  <si>
    <t>Decrease in total valuation allowance recognized in earning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7</v>
      </c>
    </row>
    <row r="17" spans="1:2">
      <c r="A17" s="4" t="s">
        <v>28</v>
      </c>
      <c r="B17" s="4" t="s">
        <v>29</v>
      </c>
    </row>
    <row r="18" spans="1:2">
      <c r="A18" s="4" t="s">
        <v>30</v>
      </c>
      <c r="B18" s="4" t="s">
        <v>31</v>
      </c>
    </row>
    <row r="19" spans="1:2">
      <c r="A19" s="4" t="s">
        <v>32</v>
      </c>
      <c r="B19" s="4" t="s">
        <v>15</v>
      </c>
    </row>
    <row r="20" spans="1:2">
      <c r="A20" s="4" t="s">
        <v>33</v>
      </c>
      <c r="B20" s="4" t="s">
        <v>15</v>
      </c>
    </row>
    <row r="21" spans="1:2">
      <c r="A21" s="4" t="s">
        <v>34</v>
      </c>
      <c r="B21" s="4" t="s">
        <v>35</v>
      </c>
    </row>
    <row r="22" spans="1:2">
      <c r="A22" s="4" t="s">
        <v>36</v>
      </c>
      <c r="B22" s="4" t="s">
        <v>37</v>
      </c>
    </row>
    <row r="23" spans="1:2">
      <c r="A23" s="4" t="s">
        <v>38</v>
      </c>
      <c r="B23" s="4" t="s">
        <v>7</v>
      </c>
    </row>
    <row r="24" spans="1:2">
      <c r="A24" s="4" t="s">
        <v>39</v>
      </c>
      <c r="B24" s="4" t="s">
        <v>7</v>
      </c>
    </row>
    <row r="25" spans="1:2">
      <c r="A25" s="4" t="s">
        <v>40</v>
      </c>
      <c r="B25" s="5" t="n">
        <v>1324629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4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872</v>
      </c>
    </row>
    <row r="2" spans="1:2">
      <c r="A2" s="3" t="s">
        <v>258</v>
      </c>
    </row>
    <row r="3" spans="1:2">
      <c r="A3" s="4" t="s">
        <v>1055</v>
      </c>
      <c r="B3" s="6" t="n">
        <v>483061</v>
      </c>
    </row>
    <row r="4" spans="1:2">
      <c r="A4" s="4" t="s">
        <v>1056</v>
      </c>
      <c r="B4" s="5" t="n">
        <v>345321</v>
      </c>
    </row>
    <row r="5" spans="1:2">
      <c r="A5" s="4" t="s">
        <v>1057</v>
      </c>
      <c r="B5" s="5" t="n">
        <v>288281</v>
      </c>
    </row>
    <row r="6" spans="1:2">
      <c r="A6" s="4" t="s">
        <v>1058</v>
      </c>
      <c r="B6" s="5" t="n">
        <v>228442</v>
      </c>
    </row>
    <row r="7" spans="1:2">
      <c r="A7" s="4" t="s">
        <v>1059</v>
      </c>
      <c r="B7" s="5" t="n">
        <v>245607</v>
      </c>
    </row>
    <row r="8" spans="1:2">
      <c r="A8" s="4" t="s">
        <v>1060</v>
      </c>
      <c r="B8" s="5" t="n">
        <v>1670542</v>
      </c>
    </row>
    <row r="9" spans="1:2">
      <c r="A9" s="4" t="s">
        <v>143</v>
      </c>
      <c r="B9" s="6" t="n">
        <v>326125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42</v>
      </c>
      <c r="C2" s="2" t="s">
        <v>43</v>
      </c>
      <c r="D2" s="2" t="s">
        <v>94</v>
      </c>
    </row>
    <row r="3" spans="1:4">
      <c r="A3" s="3" t="s">
        <v>1081</v>
      </c>
    </row>
    <row r="4" spans="1:4">
      <c r="A4" s="4" t="s">
        <v>1097</v>
      </c>
      <c r="B4" s="6" t="n">
        <v>148863</v>
      </c>
      <c r="C4" s="6" t="n">
        <v>134211</v>
      </c>
      <c r="D4" s="6" t="n">
        <v>127128</v>
      </c>
    </row>
    <row r="5" spans="1:4">
      <c r="A5" s="4" t="s">
        <v>1098</v>
      </c>
      <c r="B5" s="5" t="n">
        <v>54311</v>
      </c>
      <c r="C5" s="5" t="n">
        <v>18300</v>
      </c>
    </row>
    <row r="6" spans="1:4">
      <c r="A6" s="4" t="s">
        <v>1099</v>
      </c>
      <c r="B6" s="5" t="n">
        <v>38671</v>
      </c>
      <c r="C6" s="5" t="n">
        <v>17260</v>
      </c>
    </row>
    <row r="7" spans="1:4">
      <c r="A7" s="4" t="s">
        <v>1082</v>
      </c>
      <c r="B7" s="5" t="n">
        <v>3277670</v>
      </c>
      <c r="C7" s="5" t="n">
        <v>2823769</v>
      </c>
    </row>
    <row r="8" spans="1:4">
      <c r="A8" s="4" t="s">
        <v>432</v>
      </c>
    </row>
    <row r="9" spans="1:4">
      <c r="A9" s="3" t="s">
        <v>1081</v>
      </c>
    </row>
    <row r="10" spans="1:4">
      <c r="A10" s="4" t="s">
        <v>1082</v>
      </c>
      <c r="B10" s="5" t="n">
        <v>16416</v>
      </c>
      <c r="C10" s="5" t="n">
        <v>18933</v>
      </c>
    </row>
    <row r="11" spans="1:4">
      <c r="A11" s="4" t="s">
        <v>1100</v>
      </c>
      <c r="B11" s="5" t="n">
        <v>4716</v>
      </c>
      <c r="C11" s="5" t="n">
        <v>2886</v>
      </c>
    </row>
    <row r="12" spans="1:4">
      <c r="A12" s="4" t="s">
        <v>1101</v>
      </c>
    </row>
    <row r="13" spans="1:4">
      <c r="A13" s="3" t="s">
        <v>1081</v>
      </c>
    </row>
    <row r="14" spans="1:4">
      <c r="A14" s="4" t="s">
        <v>1102</v>
      </c>
      <c r="B14" s="6" t="n">
        <v>3658</v>
      </c>
      <c r="C14" s="6" t="n">
        <v>51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03</v>
      </c>
      <c r="C1" s="2" t="s">
        <v>1</v>
      </c>
    </row>
    <row r="2" spans="1:8">
      <c r="C2" s="2" t="s">
        <v>42</v>
      </c>
      <c r="E2" s="2" t="s">
        <v>43</v>
      </c>
      <c r="G2" s="2" t="s">
        <v>94</v>
      </c>
    </row>
    <row r="3" spans="1:8">
      <c r="A3" s="3" t="s">
        <v>1104</v>
      </c>
    </row>
    <row r="4" spans="1:8">
      <c r="A4" s="4" t="s">
        <v>1105</v>
      </c>
      <c r="C4" s="6" t="n">
        <v>54672</v>
      </c>
      <c r="E4" s="6" t="n">
        <v>59227</v>
      </c>
      <c r="G4" s="6" t="n">
        <v>60071</v>
      </c>
    </row>
    <row r="5" spans="1:8">
      <c r="A5" s="4" t="s">
        <v>1106</v>
      </c>
      <c r="C5" s="5" t="n">
        <v>22525</v>
      </c>
      <c r="E5" s="5" t="n">
        <v>17265</v>
      </c>
      <c r="G5" s="5" t="n">
        <v>22667</v>
      </c>
    </row>
    <row r="6" spans="1:8">
      <c r="A6" s="4" t="s">
        <v>1107</v>
      </c>
      <c r="C6" s="5" t="n">
        <v>-20430</v>
      </c>
      <c r="E6" s="5" t="n">
        <v>-20566</v>
      </c>
      <c r="G6" s="5" t="n">
        <v>-22756</v>
      </c>
    </row>
    <row r="7" spans="1:8">
      <c r="A7" s="4" t="s">
        <v>1108</v>
      </c>
      <c r="C7" s="5" t="n">
        <v>1217</v>
      </c>
      <c r="E7" s="5" t="n">
        <v>1101</v>
      </c>
      <c r="G7" s="5" t="n">
        <v>934</v>
      </c>
    </row>
    <row r="8" spans="1:8">
      <c r="A8" s="4" t="s">
        <v>57</v>
      </c>
      <c r="C8" s="5" t="n">
        <v>27</v>
      </c>
      <c r="D8" s="4" t="s">
        <v>626</v>
      </c>
      <c r="E8" s="5" t="n">
        <v>-2355</v>
      </c>
      <c r="F8" s="4" t="s">
        <v>759</v>
      </c>
      <c r="G8" s="5" t="n">
        <v>-1689</v>
      </c>
      <c r="H8" s="4" t="s">
        <v>761</v>
      </c>
    </row>
    <row r="9" spans="1:8">
      <c r="A9" s="4" t="s">
        <v>1109</v>
      </c>
      <c r="C9" s="5" t="n">
        <v>58011</v>
      </c>
      <c r="E9" s="5" t="n">
        <v>54672</v>
      </c>
      <c r="G9" s="5" t="n">
        <v>59227</v>
      </c>
    </row>
    <row r="10" spans="1:8">
      <c r="A10" s="4" t="s">
        <v>432</v>
      </c>
    </row>
    <row r="11" spans="1:8">
      <c r="A11" s="3" t="s">
        <v>1104</v>
      </c>
    </row>
    <row r="12" spans="1:8">
      <c r="A12" s="4" t="s">
        <v>1105</v>
      </c>
      <c r="B12" s="4" t="s">
        <v>637</v>
      </c>
      <c r="C12" s="5" t="n">
        <v>4292</v>
      </c>
      <c r="E12" s="5" t="n">
        <v>6061</v>
      </c>
      <c r="G12" s="5" t="n">
        <v>8233</v>
      </c>
    </row>
    <row r="13" spans="1:8">
      <c r="A13" s="4" t="s">
        <v>1106</v>
      </c>
      <c r="B13" s="4" t="s">
        <v>637</v>
      </c>
      <c r="C13" s="5" t="n">
        <v>-331</v>
      </c>
      <c r="E13" s="5" t="n">
        <v>-539</v>
      </c>
      <c r="G13" s="5" t="n">
        <v>-1247</v>
      </c>
    </row>
    <row r="14" spans="1:8">
      <c r="A14" s="4" t="s">
        <v>1107</v>
      </c>
      <c r="B14" s="4" t="s">
        <v>637</v>
      </c>
      <c r="C14" s="5" t="n">
        <v>-822</v>
      </c>
      <c r="E14" s="5" t="n">
        <v>-1375</v>
      </c>
      <c r="G14" s="5" t="n">
        <v>-841</v>
      </c>
    </row>
    <row r="15" spans="1:8">
      <c r="A15" s="4" t="s">
        <v>1108</v>
      </c>
      <c r="B15" s="4" t="s">
        <v>637</v>
      </c>
      <c r="C15" s="5" t="n">
        <v>126</v>
      </c>
      <c r="E15" s="5" t="n">
        <v>152</v>
      </c>
      <c r="G15" s="5" t="n">
        <v>232</v>
      </c>
    </row>
    <row r="16" spans="1:8">
      <c r="A16" s="4" t="s">
        <v>57</v>
      </c>
      <c r="B16" s="4" t="s">
        <v>1110</v>
      </c>
      <c r="C16" s="5" t="n">
        <v>-79</v>
      </c>
      <c r="D16" s="4" t="s">
        <v>626</v>
      </c>
      <c r="E16" s="5" t="n">
        <v>-7</v>
      </c>
      <c r="F16" s="4" t="s">
        <v>759</v>
      </c>
      <c r="G16" s="5" t="n">
        <v>-316</v>
      </c>
      <c r="H16" s="4" t="s">
        <v>761</v>
      </c>
    </row>
    <row r="17" spans="1:8">
      <c r="A17" s="4" t="s">
        <v>1109</v>
      </c>
      <c r="B17" s="4" t="s">
        <v>637</v>
      </c>
      <c r="C17" s="6" t="n">
        <v>3186</v>
      </c>
      <c r="E17" s="6" t="n">
        <v>4292</v>
      </c>
      <c r="G17" s="6" t="n">
        <v>6061</v>
      </c>
    </row>
    <row r="18" spans="1:8"/>
    <row r="19" spans="1:8">
      <c r="A19" s="4" t="s">
        <v>626</v>
      </c>
      <c r="B19" s="4" t="s">
        <v>1111</v>
      </c>
    </row>
    <row r="20" spans="1:8">
      <c r="A20" s="4" t="s">
        <v>759</v>
      </c>
      <c r="B20" s="4" t="s">
        <v>1112</v>
      </c>
    </row>
    <row r="21" spans="1:8">
      <c r="A21" s="4" t="s">
        <v>761</v>
      </c>
      <c r="B21" s="4" t="s">
        <v>1113</v>
      </c>
    </row>
    <row r="22" spans="1:8">
      <c r="A22" s="4" t="s">
        <v>637</v>
      </c>
      <c r="B22" s="4" t="s">
        <v>1094</v>
      </c>
    </row>
    <row r="23" spans="1:8">
      <c r="A23" s="4" t="s">
        <v>638</v>
      </c>
      <c r="B23" s="4" t="s">
        <v>1114</v>
      </c>
    </row>
  </sheetData>
  <mergeCells count="11">
    <mergeCell ref="A1:B2"/>
    <mergeCell ref="C1:H1"/>
    <mergeCell ref="C2:D2"/>
    <mergeCell ref="E2:F2"/>
    <mergeCell ref="G2:H2"/>
    <mergeCell ref="A18:G18"/>
    <mergeCell ref="B19:G19"/>
    <mergeCell ref="B20:G20"/>
    <mergeCell ref="B21:G21"/>
    <mergeCell ref="B22:G22"/>
    <mergeCell ref="B23:G2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15</v>
      </c>
      <c r="C1" s="2" t="s">
        <v>1</v>
      </c>
    </row>
    <row r="2" spans="1:8">
      <c r="C2" s="2" t="s">
        <v>42</v>
      </c>
      <c r="E2" s="2" t="s">
        <v>43</v>
      </c>
      <c r="G2" s="2" t="s">
        <v>94</v>
      </c>
    </row>
    <row r="3" spans="1:8">
      <c r="A3" s="3" t="s">
        <v>1104</v>
      </c>
    </row>
    <row r="4" spans="1:8">
      <c r="A4" s="4" t="s">
        <v>1105</v>
      </c>
      <c r="C4" s="6" t="n">
        <v>54672</v>
      </c>
      <c r="E4" s="6" t="n">
        <v>59227</v>
      </c>
      <c r="G4" s="6" t="n">
        <v>60071</v>
      </c>
    </row>
    <row r="5" spans="1:8">
      <c r="A5" s="4" t="s">
        <v>1106</v>
      </c>
      <c r="C5" s="5" t="n">
        <v>22525</v>
      </c>
      <c r="E5" s="5" t="n">
        <v>17265</v>
      </c>
      <c r="G5" s="5" t="n">
        <v>22667</v>
      </c>
    </row>
    <row r="6" spans="1:8">
      <c r="A6" s="4" t="s">
        <v>1107</v>
      </c>
      <c r="C6" s="5" t="n">
        <v>-20430</v>
      </c>
      <c r="E6" s="5" t="n">
        <v>-20566</v>
      </c>
      <c r="G6" s="5" t="n">
        <v>-22756</v>
      </c>
    </row>
    <row r="7" spans="1:8">
      <c r="A7" s="4" t="s">
        <v>1108</v>
      </c>
      <c r="C7" s="5" t="n">
        <v>1217</v>
      </c>
      <c r="E7" s="5" t="n">
        <v>1101</v>
      </c>
      <c r="G7" s="5" t="n">
        <v>934</v>
      </c>
    </row>
    <row r="8" spans="1:8">
      <c r="A8" s="4" t="s">
        <v>57</v>
      </c>
      <c r="C8" s="5" t="n">
        <v>27</v>
      </c>
      <c r="D8" s="4" t="s">
        <v>626</v>
      </c>
      <c r="E8" s="5" t="n">
        <v>-2355</v>
      </c>
      <c r="F8" s="4" t="s">
        <v>759</v>
      </c>
      <c r="G8" s="5" t="n">
        <v>-1689</v>
      </c>
      <c r="H8" s="4" t="s">
        <v>761</v>
      </c>
    </row>
    <row r="9" spans="1:8">
      <c r="A9" s="4" t="s">
        <v>1109</v>
      </c>
      <c r="C9" s="5" t="n">
        <v>58011</v>
      </c>
      <c r="E9" s="5" t="n">
        <v>54672</v>
      </c>
      <c r="G9" s="5" t="n">
        <v>59227</v>
      </c>
    </row>
    <row r="10" spans="1:8">
      <c r="A10" s="4" t="s">
        <v>1116</v>
      </c>
      <c r="C10" s="5" t="n">
        <v>13731</v>
      </c>
      <c r="E10" s="5" t="n">
        <v>14344</v>
      </c>
      <c r="G10" s="5" t="n">
        <v>20068</v>
      </c>
    </row>
    <row r="11" spans="1:8">
      <c r="A11" s="4" t="s">
        <v>1117</v>
      </c>
      <c r="C11" s="5" t="n">
        <v>44280</v>
      </c>
      <c r="E11" s="5" t="n">
        <v>40328</v>
      </c>
      <c r="G11" s="5" t="n">
        <v>39159</v>
      </c>
    </row>
    <row r="12" spans="1:8">
      <c r="A12" s="4" t="s">
        <v>1118</v>
      </c>
      <c r="C12" s="5" t="n">
        <v>4378991</v>
      </c>
      <c r="E12" s="5" t="n">
        <v>4000357</v>
      </c>
      <c r="G12" s="5" t="n">
        <v>3997182</v>
      </c>
    </row>
    <row r="13" spans="1:8">
      <c r="A13" s="4" t="s">
        <v>1119</v>
      </c>
      <c r="C13" s="5" t="n">
        <v>58827</v>
      </c>
      <c r="E13" s="5" t="n">
        <v>47142</v>
      </c>
      <c r="G13" s="5" t="n">
        <v>59025</v>
      </c>
    </row>
    <row r="14" spans="1:8">
      <c r="A14" s="4" t="s">
        <v>1120</v>
      </c>
      <c r="C14" s="5" t="n">
        <v>4320164</v>
      </c>
      <c r="E14" s="5" t="n">
        <v>3953215</v>
      </c>
      <c r="G14" s="5" t="n">
        <v>3938157</v>
      </c>
    </row>
    <row r="15" spans="1:8">
      <c r="A15" s="4" t="s">
        <v>1121</v>
      </c>
    </row>
    <row r="16" spans="1:8">
      <c r="A16" s="3" t="s">
        <v>1104</v>
      </c>
    </row>
    <row r="17" spans="1:8">
      <c r="A17" s="4" t="s">
        <v>1105</v>
      </c>
      <c r="C17" s="5" t="n">
        <v>21196</v>
      </c>
      <c r="E17" s="5" t="n">
        <v>18599</v>
      </c>
      <c r="G17" s="5" t="n">
        <v>13267</v>
      </c>
    </row>
    <row r="18" spans="1:8">
      <c r="A18" s="4" t="s">
        <v>1106</v>
      </c>
      <c r="C18" s="5" t="n">
        <v>12400</v>
      </c>
      <c r="E18" s="5" t="n">
        <v>11922</v>
      </c>
      <c r="G18" s="5" t="n">
        <v>17844</v>
      </c>
    </row>
    <row r="19" spans="1:8">
      <c r="A19" s="4" t="s">
        <v>1107</v>
      </c>
      <c r="C19" s="5" t="n">
        <v>-13115</v>
      </c>
      <c r="E19" s="5" t="n">
        <v>-9784</v>
      </c>
      <c r="G19" s="5" t="n">
        <v>-13363</v>
      </c>
    </row>
    <row r="20" spans="1:8">
      <c r="A20" s="4" t="s">
        <v>1108</v>
      </c>
      <c r="C20" s="5" t="n">
        <v>687</v>
      </c>
      <c r="E20" s="5" t="n">
        <v>657</v>
      </c>
      <c r="G20" s="5" t="n">
        <v>469</v>
      </c>
    </row>
    <row r="21" spans="1:8">
      <c r="A21" s="4" t="s">
        <v>57</v>
      </c>
      <c r="C21" s="5" t="n">
        <v>27</v>
      </c>
      <c r="D21" s="4" t="s">
        <v>626</v>
      </c>
      <c r="E21" s="5" t="n">
        <v>-198</v>
      </c>
      <c r="F21" s="4" t="s">
        <v>759</v>
      </c>
      <c r="G21" s="5" t="n">
        <v>382</v>
      </c>
      <c r="H21" s="4" t="s">
        <v>761</v>
      </c>
    </row>
    <row r="22" spans="1:8">
      <c r="A22" s="4" t="s">
        <v>1109</v>
      </c>
      <c r="C22" s="5" t="n">
        <v>21195</v>
      </c>
      <c r="E22" s="5" t="n">
        <v>21196</v>
      </c>
      <c r="G22" s="5" t="n">
        <v>18599</v>
      </c>
    </row>
    <row r="23" spans="1:8">
      <c r="A23" s="4" t="s">
        <v>1116</v>
      </c>
      <c r="C23" s="5" t="n">
        <v>3372</v>
      </c>
      <c r="E23" s="5" t="n">
        <v>3020</v>
      </c>
      <c r="G23" s="5" t="n">
        <v>2927</v>
      </c>
    </row>
    <row r="24" spans="1:8">
      <c r="A24" s="4" t="s">
        <v>1117</v>
      </c>
      <c r="C24" s="5" t="n">
        <v>17823</v>
      </c>
      <c r="E24" s="5" t="n">
        <v>18176</v>
      </c>
      <c r="G24" s="5" t="n">
        <v>15672</v>
      </c>
    </row>
    <row r="25" spans="1:8">
      <c r="A25" s="4" t="s">
        <v>1118</v>
      </c>
      <c r="C25" s="5" t="n">
        <v>1906022</v>
      </c>
      <c r="E25" s="5" t="n">
        <v>1739173</v>
      </c>
      <c r="G25" s="5" t="n">
        <v>1616009</v>
      </c>
    </row>
    <row r="26" spans="1:8">
      <c r="A26" s="4" t="s">
        <v>1119</v>
      </c>
      <c r="C26" s="5" t="n">
        <v>23163</v>
      </c>
      <c r="E26" s="5" t="n">
        <v>18911</v>
      </c>
      <c r="G26" s="5" t="n">
        <v>16667</v>
      </c>
    </row>
    <row r="27" spans="1:8">
      <c r="A27" s="4" t="s">
        <v>1120</v>
      </c>
      <c r="C27" s="5" t="n">
        <v>1882859</v>
      </c>
      <c r="E27" s="5" t="n">
        <v>1720262</v>
      </c>
      <c r="G27" s="5" t="n">
        <v>1599342</v>
      </c>
    </row>
    <row r="28" spans="1:8">
      <c r="A28" s="4" t="s">
        <v>1122</v>
      </c>
    </row>
    <row r="29" spans="1:8">
      <c r="A29" s="3" t="s">
        <v>1104</v>
      </c>
    </row>
    <row r="30" spans="1:8">
      <c r="A30" s="4" t="s">
        <v>1116</v>
      </c>
      <c r="C30" s="5" t="n">
        <v>8442</v>
      </c>
      <c r="E30" s="5" t="n">
        <v>8444</v>
      </c>
    </row>
    <row r="31" spans="1:8">
      <c r="A31" s="4" t="s">
        <v>1118</v>
      </c>
      <c r="C31" s="5" t="n">
        <v>1300921</v>
      </c>
      <c r="E31" s="5" t="n">
        <v>1047363</v>
      </c>
    </row>
    <row r="32" spans="1:8">
      <c r="A32" s="4" t="s">
        <v>1119</v>
      </c>
      <c r="C32" s="5" t="n">
        <v>31900</v>
      </c>
      <c r="E32" s="5" t="n">
        <v>23130</v>
      </c>
    </row>
    <row r="33" spans="1:8">
      <c r="A33" s="4" t="s">
        <v>432</v>
      </c>
    </row>
    <row r="34" spans="1:8">
      <c r="A34" s="3" t="s">
        <v>1104</v>
      </c>
    </row>
    <row r="35" spans="1:8">
      <c r="A35" s="4" t="s">
        <v>1105</v>
      </c>
      <c r="B35" s="4" t="s">
        <v>637</v>
      </c>
      <c r="C35" s="5" t="n">
        <v>4292</v>
      </c>
      <c r="E35" s="5" t="n">
        <v>6061</v>
      </c>
      <c r="G35" s="5" t="n">
        <v>8233</v>
      </c>
    </row>
    <row r="36" spans="1:8">
      <c r="A36" s="4" t="s">
        <v>1106</v>
      </c>
      <c r="B36" s="4" t="s">
        <v>637</v>
      </c>
      <c r="C36" s="5" t="n">
        <v>-331</v>
      </c>
      <c r="E36" s="5" t="n">
        <v>-539</v>
      </c>
      <c r="G36" s="5" t="n">
        <v>-1247</v>
      </c>
    </row>
    <row r="37" spans="1:8">
      <c r="A37" s="4" t="s">
        <v>1107</v>
      </c>
      <c r="B37" s="4" t="s">
        <v>637</v>
      </c>
      <c r="C37" s="5" t="n">
        <v>-822</v>
      </c>
      <c r="E37" s="5" t="n">
        <v>-1375</v>
      </c>
      <c r="G37" s="5" t="n">
        <v>-841</v>
      </c>
    </row>
    <row r="38" spans="1:8">
      <c r="A38" s="4" t="s">
        <v>1108</v>
      </c>
      <c r="B38" s="4" t="s">
        <v>637</v>
      </c>
      <c r="C38" s="5" t="n">
        <v>126</v>
      </c>
      <c r="E38" s="5" t="n">
        <v>152</v>
      </c>
      <c r="G38" s="5" t="n">
        <v>232</v>
      </c>
    </row>
    <row r="39" spans="1:8">
      <c r="A39" s="4" t="s">
        <v>57</v>
      </c>
      <c r="B39" s="4" t="s">
        <v>1110</v>
      </c>
      <c r="C39" s="5" t="n">
        <v>-79</v>
      </c>
      <c r="D39" s="4" t="s">
        <v>626</v>
      </c>
      <c r="E39" s="5" t="n">
        <v>-7</v>
      </c>
      <c r="F39" s="4" t="s">
        <v>759</v>
      </c>
      <c r="G39" s="5" t="n">
        <v>-316</v>
      </c>
      <c r="H39" s="4" t="s">
        <v>761</v>
      </c>
    </row>
    <row r="40" spans="1:8">
      <c r="A40" s="4" t="s">
        <v>1109</v>
      </c>
      <c r="B40" s="4" t="s">
        <v>637</v>
      </c>
      <c r="C40" s="5" t="n">
        <v>3186</v>
      </c>
      <c r="E40" s="5" t="n">
        <v>4292</v>
      </c>
      <c r="G40" s="5" t="n">
        <v>6061</v>
      </c>
    </row>
    <row r="41" spans="1:8">
      <c r="A41" s="4" t="s">
        <v>1116</v>
      </c>
      <c r="B41" s="4" t="s">
        <v>637</v>
      </c>
      <c r="C41" s="5" t="n">
        <v>1917</v>
      </c>
      <c r="E41" s="5" t="n">
        <v>2880</v>
      </c>
      <c r="G41" s="5" t="n">
        <v>4462</v>
      </c>
    </row>
    <row r="42" spans="1:8">
      <c r="A42" s="4" t="s">
        <v>1117</v>
      </c>
      <c r="B42" s="4" t="s">
        <v>637</v>
      </c>
      <c r="C42" s="5" t="n">
        <v>1269</v>
      </c>
      <c r="E42" s="5" t="n">
        <v>1412</v>
      </c>
      <c r="G42" s="5" t="n">
        <v>1599</v>
      </c>
    </row>
    <row r="43" spans="1:8">
      <c r="A43" s="4" t="s">
        <v>1118</v>
      </c>
      <c r="B43" s="4" t="s">
        <v>637</v>
      </c>
      <c r="C43" s="5" t="n">
        <v>16416</v>
      </c>
      <c r="E43" s="5" t="n">
        <v>18933</v>
      </c>
      <c r="G43" s="5" t="n">
        <v>24795</v>
      </c>
    </row>
    <row r="44" spans="1:8">
      <c r="A44" s="4" t="s">
        <v>1119</v>
      </c>
      <c r="B44" s="4" t="s">
        <v>637</v>
      </c>
      <c r="C44" s="5" t="n">
        <v>3764</v>
      </c>
      <c r="E44" s="5" t="n">
        <v>5101</v>
      </c>
      <c r="G44" s="5" t="n">
        <v>7443</v>
      </c>
    </row>
    <row r="45" spans="1:8">
      <c r="A45" s="4" t="s">
        <v>1120</v>
      </c>
      <c r="B45" s="4" t="s">
        <v>637</v>
      </c>
      <c r="C45" s="5" t="n">
        <v>12652</v>
      </c>
      <c r="E45" s="5" t="n">
        <v>13832</v>
      </c>
      <c r="G45" s="5" t="n">
        <v>17352</v>
      </c>
    </row>
    <row r="46" spans="1:8">
      <c r="A46" s="4" t="s">
        <v>1123</v>
      </c>
    </row>
    <row r="47" spans="1:8">
      <c r="A47" s="3" t="s">
        <v>1104</v>
      </c>
    </row>
    <row r="48" spans="1:8">
      <c r="A48" s="4" t="s">
        <v>1105</v>
      </c>
      <c r="C48" s="5" t="n">
        <v>688</v>
      </c>
      <c r="E48" s="5" t="n">
        <v>2951</v>
      </c>
      <c r="G48" s="5" t="n">
        <v>1800</v>
      </c>
    </row>
    <row r="49" spans="1:8">
      <c r="A49" s="4" t="s">
        <v>1106</v>
      </c>
      <c r="C49" s="5" t="n">
        <v>213</v>
      </c>
      <c r="E49" s="5" t="n">
        <v>-173</v>
      </c>
      <c r="G49" s="5" t="n">
        <v>1134</v>
      </c>
    </row>
    <row r="50" spans="1:8">
      <c r="A50" s="4" t="s">
        <v>1107</v>
      </c>
      <c r="C50" s="5" t="n">
        <v>0</v>
      </c>
      <c r="E50" s="5" t="n">
        <v>-2031</v>
      </c>
      <c r="G50" s="5" t="n">
        <v>0</v>
      </c>
    </row>
    <row r="51" spans="1:8">
      <c r="A51" s="4" t="s">
        <v>1108</v>
      </c>
      <c r="C51" s="5" t="n">
        <v>0</v>
      </c>
      <c r="E51" s="5" t="n">
        <v>0</v>
      </c>
      <c r="G51" s="5" t="n">
        <v>0</v>
      </c>
    </row>
    <row r="52" spans="1:8">
      <c r="A52" s="4" t="s">
        <v>57</v>
      </c>
      <c r="C52" s="5" t="n">
        <v>18</v>
      </c>
      <c r="D52" s="4" t="s">
        <v>626</v>
      </c>
      <c r="E52" s="5" t="n">
        <v>-59</v>
      </c>
      <c r="F52" s="4" t="s">
        <v>759</v>
      </c>
      <c r="G52" s="5" t="n">
        <v>17</v>
      </c>
      <c r="H52" s="4" t="s">
        <v>761</v>
      </c>
    </row>
    <row r="53" spans="1:8">
      <c r="A53" s="4" t="s">
        <v>1109</v>
      </c>
      <c r="C53" s="5" t="n">
        <v>919</v>
      </c>
      <c r="E53" s="5" t="n">
        <v>688</v>
      </c>
      <c r="G53" s="5" t="n">
        <v>2951</v>
      </c>
    </row>
    <row r="54" spans="1:8">
      <c r="A54" s="4" t="s">
        <v>1116</v>
      </c>
      <c r="C54" s="5" t="n">
        <v>166</v>
      </c>
      <c r="E54" s="5" t="n">
        <v>149</v>
      </c>
      <c r="G54" s="5" t="n">
        <v>2114</v>
      </c>
    </row>
    <row r="55" spans="1:8">
      <c r="A55" s="4" t="s">
        <v>1117</v>
      </c>
      <c r="C55" s="5" t="n">
        <v>753</v>
      </c>
      <c r="E55" s="5" t="n">
        <v>539</v>
      </c>
      <c r="G55" s="5" t="n">
        <v>837</v>
      </c>
    </row>
    <row r="56" spans="1:8">
      <c r="A56" s="4" t="s">
        <v>1118</v>
      </c>
      <c r="C56" s="5" t="n">
        <v>99028</v>
      </c>
      <c r="E56" s="5" t="n">
        <v>73305</v>
      </c>
      <c r="G56" s="5" t="n">
        <v>88726</v>
      </c>
    </row>
    <row r="57" spans="1:8">
      <c r="A57" s="4" t="s">
        <v>1119</v>
      </c>
      <c r="C57" s="5" t="n">
        <v>4448</v>
      </c>
      <c r="E57" s="5" t="n">
        <v>3745</v>
      </c>
      <c r="G57" s="5" t="n">
        <v>6032</v>
      </c>
    </row>
    <row r="58" spans="1:8">
      <c r="A58" s="4" t="s">
        <v>1120</v>
      </c>
      <c r="C58" s="5" t="n">
        <v>94580</v>
      </c>
      <c r="E58" s="5" t="n">
        <v>69560</v>
      </c>
      <c r="G58" s="5" t="n">
        <v>82694</v>
      </c>
    </row>
    <row r="59" spans="1:8">
      <c r="A59" s="4" t="s">
        <v>1124</v>
      </c>
    </row>
    <row r="60" spans="1:8">
      <c r="A60" s="3" t="s">
        <v>1104</v>
      </c>
    </row>
    <row r="61" spans="1:8">
      <c r="A61" s="4" t="s">
        <v>1105</v>
      </c>
      <c r="C61" s="5" t="n">
        <v>18407</v>
      </c>
      <c r="E61" s="5" t="n">
        <v>21079</v>
      </c>
      <c r="G61" s="5" t="n">
        <v>23391</v>
      </c>
    </row>
    <row r="62" spans="1:8">
      <c r="A62" s="4" t="s">
        <v>1106</v>
      </c>
      <c r="C62" s="5" t="n">
        <v>5919</v>
      </c>
      <c r="E62" s="5" t="n">
        <v>3814</v>
      </c>
      <c r="G62" s="5" t="n">
        <v>3564</v>
      </c>
    </row>
    <row r="63" spans="1:8">
      <c r="A63" s="4" t="s">
        <v>1107</v>
      </c>
      <c r="C63" s="5" t="n">
        <v>-4080</v>
      </c>
      <c r="E63" s="5" t="n">
        <v>-4643</v>
      </c>
      <c r="G63" s="5" t="n">
        <v>-4485</v>
      </c>
    </row>
    <row r="64" spans="1:8">
      <c r="A64" s="4" t="s">
        <v>1108</v>
      </c>
      <c r="C64" s="5" t="n">
        <v>246</v>
      </c>
      <c r="E64" s="5" t="n">
        <v>260</v>
      </c>
      <c r="G64" s="5" t="n">
        <v>222</v>
      </c>
    </row>
    <row r="65" spans="1:8">
      <c r="A65" s="4" t="s">
        <v>57</v>
      </c>
      <c r="C65" s="5" t="n">
        <v>170</v>
      </c>
      <c r="D65" s="4" t="s">
        <v>626</v>
      </c>
      <c r="E65" s="5" t="n">
        <v>-2103</v>
      </c>
      <c r="F65" s="4" t="s">
        <v>759</v>
      </c>
      <c r="G65" s="5" t="n">
        <v>-1613</v>
      </c>
      <c r="H65" s="4" t="s">
        <v>761</v>
      </c>
    </row>
    <row r="66" spans="1:8">
      <c r="A66" s="4" t="s">
        <v>1109</v>
      </c>
      <c r="C66" s="5" t="n">
        <v>20662</v>
      </c>
      <c r="E66" s="5" t="n">
        <v>18407</v>
      </c>
      <c r="G66" s="5" t="n">
        <v>21079</v>
      </c>
    </row>
    <row r="67" spans="1:8">
      <c r="A67" s="4" t="s">
        <v>1116</v>
      </c>
      <c r="C67" s="5" t="n">
        <v>8276</v>
      </c>
      <c r="E67" s="5" t="n">
        <v>8295</v>
      </c>
      <c r="G67" s="5" t="n">
        <v>10565</v>
      </c>
    </row>
    <row r="68" spans="1:8">
      <c r="A68" s="4" t="s">
        <v>1117</v>
      </c>
      <c r="C68" s="5" t="n">
        <v>12386</v>
      </c>
      <c r="E68" s="5" t="n">
        <v>10112</v>
      </c>
      <c r="G68" s="5" t="n">
        <v>10514</v>
      </c>
    </row>
    <row r="69" spans="1:8">
      <c r="A69" s="4" t="s">
        <v>1118</v>
      </c>
      <c r="C69" s="5" t="n">
        <v>1201893</v>
      </c>
      <c r="E69" s="5" t="n">
        <v>974058</v>
      </c>
      <c r="G69" s="5" t="n">
        <v>1063628</v>
      </c>
    </row>
    <row r="70" spans="1:8">
      <c r="A70" s="4" t="s">
        <v>1119</v>
      </c>
      <c r="C70" s="5" t="n">
        <v>27452</v>
      </c>
      <c r="E70" s="5" t="n">
        <v>19385</v>
      </c>
      <c r="G70" s="5" t="n">
        <v>28883</v>
      </c>
    </row>
    <row r="71" spans="1:8">
      <c r="A71" s="4" t="s">
        <v>1120</v>
      </c>
      <c r="C71" s="5" t="n">
        <v>1174441</v>
      </c>
      <c r="E71" s="5" t="n">
        <v>954673</v>
      </c>
      <c r="G71" s="5" t="n">
        <v>1034745</v>
      </c>
    </row>
    <row r="72" spans="1:8">
      <c r="A72" s="4" t="s">
        <v>1125</v>
      </c>
    </row>
    <row r="73" spans="1:8">
      <c r="A73" s="3" t="s">
        <v>1104</v>
      </c>
    </row>
    <row r="74" spans="1:8">
      <c r="A74" s="4" t="s">
        <v>1105</v>
      </c>
      <c r="C74" s="5" t="n">
        <v>10089</v>
      </c>
      <c r="E74" s="5" t="n">
        <v>10537</v>
      </c>
      <c r="G74" s="5" t="n">
        <v>13380</v>
      </c>
    </row>
    <row r="75" spans="1:8">
      <c r="A75" s="4" t="s">
        <v>1106</v>
      </c>
      <c r="C75" s="5" t="n">
        <v>4324</v>
      </c>
      <c r="E75" s="5" t="n">
        <v>2241</v>
      </c>
      <c r="G75" s="5" t="n">
        <v>1372</v>
      </c>
    </row>
    <row r="76" spans="1:8">
      <c r="A76" s="4" t="s">
        <v>1107</v>
      </c>
      <c r="C76" s="5" t="n">
        <v>-2413</v>
      </c>
      <c r="E76" s="5" t="n">
        <v>-2733</v>
      </c>
      <c r="G76" s="5" t="n">
        <v>-4067</v>
      </c>
    </row>
    <row r="77" spans="1:8">
      <c r="A77" s="4" t="s">
        <v>1108</v>
      </c>
      <c r="C77" s="5" t="n">
        <v>158</v>
      </c>
      <c r="E77" s="5" t="n">
        <v>32</v>
      </c>
      <c r="G77" s="5" t="n">
        <v>11</v>
      </c>
    </row>
    <row r="78" spans="1:8">
      <c r="A78" s="4" t="s">
        <v>57</v>
      </c>
      <c r="C78" s="5" t="n">
        <v>-109</v>
      </c>
      <c r="D78" s="4" t="s">
        <v>626</v>
      </c>
      <c r="E78" s="5" t="n">
        <v>12</v>
      </c>
      <c r="F78" s="4" t="s">
        <v>759</v>
      </c>
      <c r="G78" s="5" t="n">
        <v>-159</v>
      </c>
      <c r="H78" s="4" t="s">
        <v>761</v>
      </c>
    </row>
    <row r="79" spans="1:8">
      <c r="A79" s="4" t="s">
        <v>1109</v>
      </c>
      <c r="C79" s="5" t="n">
        <v>12049</v>
      </c>
      <c r="E79" s="5" t="n">
        <v>10089</v>
      </c>
      <c r="G79" s="5" t="n">
        <v>10537</v>
      </c>
    </row>
    <row r="80" spans="1:8">
      <c r="A80" s="4" t="s">
        <v>1116</v>
      </c>
      <c r="C80" s="5" t="n">
        <v>0</v>
      </c>
      <c r="E80" s="5" t="n">
        <v>0</v>
      </c>
      <c r="G80" s="5" t="n">
        <v>0</v>
      </c>
    </row>
    <row r="81" spans="1:8">
      <c r="A81" s="4" t="s">
        <v>1117</v>
      </c>
      <c r="C81" s="5" t="n">
        <v>12049</v>
      </c>
      <c r="E81" s="5" t="n">
        <v>10089</v>
      </c>
      <c r="G81" s="5" t="n">
        <v>10537</v>
      </c>
    </row>
    <row r="82" spans="1:8">
      <c r="A82" s="4" t="s">
        <v>1118</v>
      </c>
      <c r="C82" s="5" t="n">
        <v>1155632</v>
      </c>
      <c r="E82" s="5" t="n">
        <v>1194888</v>
      </c>
      <c r="G82" s="5" t="n">
        <v>1204024</v>
      </c>
    </row>
    <row r="83" spans="1:8">
      <c r="A83" s="4" t="s">
        <v>1119</v>
      </c>
      <c r="C83" s="5" t="n">
        <v>0</v>
      </c>
      <c r="E83" s="5" t="n">
        <v>0</v>
      </c>
      <c r="G83" s="5" t="n">
        <v>0</v>
      </c>
    </row>
    <row r="84" spans="1:8">
      <c r="A84" s="4" t="s">
        <v>1120</v>
      </c>
      <c r="C84" s="6" t="n">
        <v>1155632</v>
      </c>
      <c r="E84" s="6" t="n">
        <v>1194888</v>
      </c>
      <c r="G84" s="6" t="n">
        <v>1204024</v>
      </c>
    </row>
    <row r="85" spans="1:8"/>
    <row r="86" spans="1:8">
      <c r="A86" s="4" t="s">
        <v>626</v>
      </c>
      <c r="B86" s="4" t="s">
        <v>1111</v>
      </c>
    </row>
    <row r="87" spans="1:8">
      <c r="A87" s="4" t="s">
        <v>759</v>
      </c>
      <c r="B87" s="4" t="s">
        <v>1112</v>
      </c>
    </row>
    <row r="88" spans="1:8">
      <c r="A88" s="4" t="s">
        <v>761</v>
      </c>
      <c r="B88" s="4" t="s">
        <v>1113</v>
      </c>
    </row>
    <row r="89" spans="1:8">
      <c r="A89" s="4" t="s">
        <v>637</v>
      </c>
      <c r="B89" s="4" t="s">
        <v>1094</v>
      </c>
    </row>
    <row r="90" spans="1:8">
      <c r="A90" s="4" t="s">
        <v>638</v>
      </c>
      <c r="B90" s="4" t="s">
        <v>1114</v>
      </c>
    </row>
  </sheetData>
  <mergeCells count="11">
    <mergeCell ref="A1:B2"/>
    <mergeCell ref="C1:H1"/>
    <mergeCell ref="C2:D2"/>
    <mergeCell ref="E2:F2"/>
    <mergeCell ref="G2:H2"/>
    <mergeCell ref="A85:G85"/>
    <mergeCell ref="B86:G86"/>
    <mergeCell ref="B87:G87"/>
    <mergeCell ref="B88:G88"/>
    <mergeCell ref="B89:G89"/>
    <mergeCell ref="B90:G9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6</v>
      </c>
      <c r="C1" s="2" t="s">
        <v>42</v>
      </c>
      <c r="D1" s="2" t="s">
        <v>43</v>
      </c>
      <c r="E1" s="2" t="s">
        <v>94</v>
      </c>
    </row>
    <row r="2" spans="1:5">
      <c r="A2" s="3" t="s">
        <v>1127</v>
      </c>
    </row>
    <row r="3" spans="1:5">
      <c r="A3" s="4" t="s">
        <v>1128</v>
      </c>
      <c r="C3" s="6" t="n">
        <v>58827</v>
      </c>
      <c r="D3" s="6" t="n">
        <v>47142</v>
      </c>
      <c r="E3" s="6" t="n">
        <v>59025</v>
      </c>
    </row>
    <row r="4" spans="1:5">
      <c r="A4" s="4" t="s">
        <v>1129</v>
      </c>
      <c r="C4" s="5" t="n">
        <v>57755</v>
      </c>
      <c r="D4" s="5" t="n">
        <v>45717</v>
      </c>
    </row>
    <row r="5" spans="1:5">
      <c r="A5" s="4" t="s">
        <v>1130</v>
      </c>
      <c r="C5" s="5" t="n">
        <v>13731</v>
      </c>
      <c r="D5" s="5" t="n">
        <v>14344</v>
      </c>
      <c r="E5" s="5" t="n">
        <v>20068</v>
      </c>
    </row>
    <row r="6" spans="1:5">
      <c r="A6" s="4" t="s">
        <v>1121</v>
      </c>
    </row>
    <row r="7" spans="1:5">
      <c r="A7" s="3" t="s">
        <v>1127</v>
      </c>
    </row>
    <row r="8" spans="1:5">
      <c r="A8" s="4" t="s">
        <v>1128</v>
      </c>
      <c r="C8" s="5" t="n">
        <v>23163</v>
      </c>
      <c r="D8" s="5" t="n">
        <v>18911</v>
      </c>
      <c r="E8" s="5" t="n">
        <v>16667</v>
      </c>
    </row>
    <row r="9" spans="1:5">
      <c r="A9" s="4" t="s">
        <v>1129</v>
      </c>
      <c r="C9" s="5" t="n">
        <v>22512</v>
      </c>
      <c r="D9" s="5" t="n">
        <v>18362</v>
      </c>
    </row>
    <row r="10" spans="1:5">
      <c r="A10" s="4" t="s">
        <v>1130</v>
      </c>
      <c r="C10" s="5" t="n">
        <v>3372</v>
      </c>
      <c r="D10" s="5" t="n">
        <v>3020</v>
      </c>
      <c r="E10" s="5" t="n">
        <v>2927</v>
      </c>
    </row>
    <row r="11" spans="1:5">
      <c r="A11" s="4" t="s">
        <v>1122</v>
      </c>
    </row>
    <row r="12" spans="1:5">
      <c r="A12" s="3" t="s">
        <v>1127</v>
      </c>
    </row>
    <row r="13" spans="1:5">
      <c r="A13" s="4" t="s">
        <v>1128</v>
      </c>
      <c r="C13" s="5" t="n">
        <v>31900</v>
      </c>
      <c r="D13" s="5" t="n">
        <v>23130</v>
      </c>
    </row>
    <row r="14" spans="1:5">
      <c r="A14" s="4" t="s">
        <v>1129</v>
      </c>
      <c r="C14" s="5" t="n">
        <v>31479</v>
      </c>
      <c r="D14" s="5" t="n">
        <v>22489</v>
      </c>
    </row>
    <row r="15" spans="1:5">
      <c r="A15" s="4" t="s">
        <v>1130</v>
      </c>
      <c r="C15" s="5" t="n">
        <v>8442</v>
      </c>
      <c r="D15" s="5" t="n">
        <v>8444</v>
      </c>
    </row>
    <row r="16" spans="1:5">
      <c r="A16" s="4" t="s">
        <v>432</v>
      </c>
    </row>
    <row r="17" spans="1:5">
      <c r="A17" s="3" t="s">
        <v>1127</v>
      </c>
    </row>
    <row r="18" spans="1:5">
      <c r="A18" s="4" t="s">
        <v>1128</v>
      </c>
      <c r="B18" s="4" t="s">
        <v>626</v>
      </c>
      <c r="C18" s="5" t="n">
        <v>3764</v>
      </c>
      <c r="D18" s="5" t="n">
        <v>5101</v>
      </c>
      <c r="E18" s="5" t="n">
        <v>7443</v>
      </c>
    </row>
    <row r="19" spans="1:5">
      <c r="A19" s="4" t="s">
        <v>1129</v>
      </c>
      <c r="C19" s="5" t="n">
        <v>3764</v>
      </c>
      <c r="D19" s="5" t="n">
        <v>4866</v>
      </c>
    </row>
    <row r="20" spans="1:5">
      <c r="A20" s="4" t="s">
        <v>1130</v>
      </c>
      <c r="B20" s="4" t="s">
        <v>626</v>
      </c>
      <c r="C20" s="5" t="n">
        <v>1917</v>
      </c>
      <c r="D20" s="5" t="n">
        <v>2880</v>
      </c>
      <c r="E20" s="5" t="n">
        <v>4462</v>
      </c>
    </row>
    <row r="21" spans="1:5">
      <c r="A21" s="4" t="s">
        <v>1131</v>
      </c>
    </row>
    <row r="22" spans="1:5">
      <c r="A22" s="3" t="s">
        <v>1127</v>
      </c>
    </row>
    <row r="23" spans="1:5">
      <c r="A23" s="4" t="s">
        <v>1128</v>
      </c>
      <c r="C23" s="5" t="n">
        <v>4434</v>
      </c>
      <c r="D23" s="5" t="n">
        <v>3544</v>
      </c>
    </row>
    <row r="24" spans="1:5">
      <c r="A24" s="4" t="s">
        <v>1129</v>
      </c>
      <c r="C24" s="5" t="n">
        <v>4181</v>
      </c>
      <c r="D24" s="5" t="n">
        <v>3252</v>
      </c>
    </row>
    <row r="25" spans="1:5">
      <c r="A25" s="4" t="s">
        <v>1130</v>
      </c>
      <c r="C25" s="5" t="n">
        <v>835</v>
      </c>
      <c r="D25" s="5" t="n">
        <v>984</v>
      </c>
    </row>
    <row r="26" spans="1:5">
      <c r="A26" s="4" t="s">
        <v>1132</v>
      </c>
    </row>
    <row r="27" spans="1:5">
      <c r="A27" s="3" t="s">
        <v>1127</v>
      </c>
    </row>
    <row r="28" spans="1:5">
      <c r="A28" s="4" t="s">
        <v>1128</v>
      </c>
      <c r="C28" s="5" t="n">
        <v>3945</v>
      </c>
      <c r="D28" s="5" t="n">
        <v>4060</v>
      </c>
    </row>
    <row r="29" spans="1:5">
      <c r="A29" s="4" t="s">
        <v>1129</v>
      </c>
      <c r="C29" s="5" t="n">
        <v>3937</v>
      </c>
      <c r="D29" s="5" t="n">
        <v>4051</v>
      </c>
    </row>
    <row r="30" spans="1:5">
      <c r="A30" s="4" t="s">
        <v>1130</v>
      </c>
      <c r="C30" s="5" t="n">
        <v>633</v>
      </c>
      <c r="D30" s="5" t="n">
        <v>631</v>
      </c>
    </row>
    <row r="31" spans="1:5">
      <c r="A31" s="4" t="s">
        <v>1133</v>
      </c>
    </row>
    <row r="32" spans="1:5">
      <c r="A32" s="3" t="s">
        <v>1127</v>
      </c>
    </row>
    <row r="33" spans="1:5">
      <c r="A33" s="4" t="s">
        <v>1128</v>
      </c>
      <c r="C33" s="5" t="n">
        <v>14784</v>
      </c>
      <c r="D33" s="5" t="n">
        <v>11307</v>
      </c>
    </row>
    <row r="34" spans="1:5">
      <c r="A34" s="4" t="s">
        <v>1129</v>
      </c>
      <c r="C34" s="5" t="n">
        <v>14394</v>
      </c>
      <c r="D34" s="5" t="n">
        <v>11059</v>
      </c>
    </row>
    <row r="35" spans="1:5">
      <c r="A35" s="4" t="s">
        <v>1130</v>
      </c>
      <c r="C35" s="5" t="n">
        <v>1904</v>
      </c>
      <c r="D35" s="5" t="n">
        <v>1405</v>
      </c>
    </row>
    <row r="36" spans="1:5">
      <c r="A36" s="4" t="s">
        <v>1123</v>
      </c>
    </row>
    <row r="37" spans="1:5">
      <c r="A37" s="3" t="s">
        <v>1127</v>
      </c>
    </row>
    <row r="38" spans="1:5">
      <c r="A38" s="4" t="s">
        <v>1128</v>
      </c>
      <c r="C38" s="5" t="n">
        <v>4448</v>
      </c>
      <c r="D38" s="5" t="n">
        <v>3745</v>
      </c>
      <c r="E38" s="5" t="n">
        <v>6032</v>
      </c>
    </row>
    <row r="39" spans="1:5">
      <c r="A39" s="4" t="s">
        <v>1130</v>
      </c>
      <c r="C39" s="5" t="n">
        <v>166</v>
      </c>
      <c r="D39" s="5" t="n">
        <v>149</v>
      </c>
      <c r="E39" s="6" t="n">
        <v>2114</v>
      </c>
    </row>
    <row r="40" spans="1:5">
      <c r="A40" s="4" t="s">
        <v>1134</v>
      </c>
    </row>
    <row r="41" spans="1:5">
      <c r="A41" s="3" t="s">
        <v>1127</v>
      </c>
    </row>
    <row r="42" spans="1:5">
      <c r="A42" s="4" t="s">
        <v>1128</v>
      </c>
      <c r="C42" s="5" t="n">
        <v>232</v>
      </c>
      <c r="D42" s="5" t="n">
        <v>254</v>
      </c>
    </row>
    <row r="43" spans="1:5">
      <c r="A43" s="4" t="s">
        <v>1129</v>
      </c>
      <c r="C43" s="5" t="n">
        <v>232</v>
      </c>
      <c r="D43" s="5" t="n">
        <v>254</v>
      </c>
    </row>
    <row r="44" spans="1:5">
      <c r="A44" s="4" t="s">
        <v>1130</v>
      </c>
      <c r="C44" s="5" t="n">
        <v>0</v>
      </c>
      <c r="D44" s="5" t="n">
        <v>53</v>
      </c>
    </row>
    <row r="45" spans="1:5">
      <c r="A45" s="4" t="s">
        <v>1135</v>
      </c>
    </row>
    <row r="46" spans="1:5">
      <c r="A46" s="3" t="s">
        <v>1127</v>
      </c>
    </row>
    <row r="47" spans="1:5">
      <c r="A47" s="4" t="s">
        <v>1128</v>
      </c>
      <c r="C47" s="5" t="n">
        <v>4216</v>
      </c>
      <c r="D47" s="5" t="n">
        <v>3491</v>
      </c>
    </row>
    <row r="48" spans="1:5">
      <c r="A48" s="4" t="s">
        <v>1129</v>
      </c>
      <c r="C48" s="5" t="n">
        <v>4216</v>
      </c>
      <c r="D48" s="5" t="n">
        <v>3491</v>
      </c>
    </row>
    <row r="49" spans="1:5">
      <c r="A49" s="4" t="s">
        <v>1130</v>
      </c>
      <c r="C49" s="5" t="n">
        <v>166</v>
      </c>
      <c r="D49" s="5" t="n">
        <v>96</v>
      </c>
    </row>
    <row r="50" spans="1:5">
      <c r="A50" s="4" t="s">
        <v>1136</v>
      </c>
    </row>
    <row r="51" spans="1:5">
      <c r="A51" s="3" t="s">
        <v>1127</v>
      </c>
    </row>
    <row r="52" spans="1:5">
      <c r="A52" s="4" t="s">
        <v>1128</v>
      </c>
      <c r="C52" s="5" t="n">
        <v>2380</v>
      </c>
      <c r="D52" s="5" t="n">
        <v>2547</v>
      </c>
    </row>
    <row r="53" spans="1:5">
      <c r="A53" s="4" t="s">
        <v>1129</v>
      </c>
      <c r="C53" s="5" t="n">
        <v>2367</v>
      </c>
      <c r="D53" s="5" t="n">
        <v>2485</v>
      </c>
    </row>
    <row r="54" spans="1:5">
      <c r="A54" s="4" t="s">
        <v>1130</v>
      </c>
      <c r="C54" s="5" t="n">
        <v>419</v>
      </c>
      <c r="D54" s="5" t="n">
        <v>543</v>
      </c>
    </row>
    <row r="55" spans="1:5">
      <c r="A55" s="4" t="s">
        <v>1137</v>
      </c>
    </row>
    <row r="56" spans="1:5">
      <c r="A56" s="3" t="s">
        <v>1127</v>
      </c>
    </row>
    <row r="57" spans="1:5">
      <c r="A57" s="4" t="s">
        <v>1128</v>
      </c>
      <c r="C57" s="5" t="n">
        <v>1382</v>
      </c>
      <c r="D57" s="5" t="n">
        <v>1588</v>
      </c>
    </row>
    <row r="58" spans="1:5">
      <c r="A58" s="4" t="s">
        <v>1129</v>
      </c>
      <c r="C58" s="5" t="n">
        <v>1374</v>
      </c>
      <c r="D58" s="5" t="n">
        <v>1570</v>
      </c>
    </row>
    <row r="59" spans="1:5">
      <c r="A59" s="4" t="s">
        <v>1130</v>
      </c>
      <c r="C59" s="5" t="n">
        <v>490</v>
      </c>
      <c r="D59" s="5" t="n">
        <v>576</v>
      </c>
    </row>
    <row r="60" spans="1:5">
      <c r="A60" s="4" t="s">
        <v>1138</v>
      </c>
    </row>
    <row r="61" spans="1:5">
      <c r="A61" s="3" t="s">
        <v>1127</v>
      </c>
    </row>
    <row r="62" spans="1:5">
      <c r="A62" s="4" t="s">
        <v>1128</v>
      </c>
      <c r="C62" s="5" t="n">
        <v>23690</v>
      </c>
      <c r="D62" s="5" t="n">
        <v>15250</v>
      </c>
    </row>
    <row r="63" spans="1:5">
      <c r="A63" s="4" t="s">
        <v>1129</v>
      </c>
      <c r="C63" s="5" t="n">
        <v>23290</v>
      </c>
      <c r="D63" s="5" t="n">
        <v>14689</v>
      </c>
    </row>
    <row r="64" spans="1:5">
      <c r="A64" s="4" t="s">
        <v>1130</v>
      </c>
      <c r="C64" s="5" t="n">
        <v>7367</v>
      </c>
      <c r="D64" s="5" t="n">
        <v>7176</v>
      </c>
    </row>
    <row r="65" spans="1:5">
      <c r="A65" s="4" t="s">
        <v>1139</v>
      </c>
    </row>
    <row r="66" spans="1:5">
      <c r="A66" s="3" t="s">
        <v>1127</v>
      </c>
    </row>
    <row r="67" spans="1:5">
      <c r="A67" s="4" t="s">
        <v>1128</v>
      </c>
      <c r="B67" s="4" t="s">
        <v>759</v>
      </c>
      <c r="C67" s="5" t="n">
        <v>17593</v>
      </c>
      <c r="D67" s="5" t="n">
        <v>7813</v>
      </c>
    </row>
    <row r="68" spans="1:5">
      <c r="A68" s="4" t="s">
        <v>1129</v>
      </c>
      <c r="B68" s="4" t="s">
        <v>759</v>
      </c>
      <c r="C68" s="5" t="n">
        <v>17521</v>
      </c>
      <c r="D68" s="5" t="n">
        <v>7774</v>
      </c>
    </row>
    <row r="69" spans="1:5">
      <c r="A69" s="4" t="s">
        <v>1130</v>
      </c>
      <c r="B69" s="4" t="s">
        <v>759</v>
      </c>
      <c r="C69" s="5" t="n">
        <v>0</v>
      </c>
      <c r="D69" s="5" t="n">
        <v>0</v>
      </c>
    </row>
    <row r="70" spans="1:5">
      <c r="A70" s="4" t="s">
        <v>1140</v>
      </c>
    </row>
    <row r="71" spans="1:5">
      <c r="A71" s="3" t="s">
        <v>1127</v>
      </c>
    </row>
    <row r="72" spans="1:5">
      <c r="A72" s="4" t="s">
        <v>1128</v>
      </c>
      <c r="C72" s="5" t="n">
        <v>1158</v>
      </c>
      <c r="D72" s="5" t="n">
        <v>409</v>
      </c>
    </row>
    <row r="73" spans="1:5">
      <c r="A73" s="4" t="s">
        <v>1129</v>
      </c>
      <c r="C73" s="5" t="n">
        <v>1111</v>
      </c>
      <c r="D73" s="5" t="n">
        <v>409</v>
      </c>
    </row>
    <row r="74" spans="1:5">
      <c r="A74" s="4" t="s">
        <v>1130</v>
      </c>
      <c r="C74" s="5" t="n">
        <v>0</v>
      </c>
      <c r="D74" s="5" t="n">
        <v>0</v>
      </c>
    </row>
    <row r="75" spans="1:5">
      <c r="A75" s="4" t="s">
        <v>1141</v>
      </c>
    </row>
    <row r="76" spans="1:5">
      <c r="A76" s="3" t="s">
        <v>1127</v>
      </c>
    </row>
    <row r="77" spans="1:5">
      <c r="A77" s="4" t="s">
        <v>1128</v>
      </c>
      <c r="C77" s="5" t="n">
        <v>16329</v>
      </c>
      <c r="D77" s="5" t="n">
        <v>7301</v>
      </c>
    </row>
    <row r="78" spans="1:5">
      <c r="A78" s="4" t="s">
        <v>1129</v>
      </c>
      <c r="C78" s="5" t="n">
        <v>16304</v>
      </c>
      <c r="D78" s="5" t="n">
        <v>7262</v>
      </c>
    </row>
    <row r="79" spans="1:5">
      <c r="A79" s="4" t="s">
        <v>1130</v>
      </c>
      <c r="C79" s="5" t="n">
        <v>0</v>
      </c>
      <c r="D79" s="5" t="n">
        <v>0</v>
      </c>
    </row>
    <row r="80" spans="1:5">
      <c r="A80" s="4" t="s">
        <v>1142</v>
      </c>
    </row>
    <row r="81" spans="1:5">
      <c r="A81" s="3" t="s">
        <v>1127</v>
      </c>
    </row>
    <row r="82" spans="1:5">
      <c r="A82" s="4" t="s">
        <v>1128</v>
      </c>
      <c r="C82" s="5" t="n">
        <v>106</v>
      </c>
      <c r="D82" s="5" t="n">
        <v>103</v>
      </c>
    </row>
    <row r="83" spans="1:5">
      <c r="A83" s="4" t="s">
        <v>1129</v>
      </c>
      <c r="C83" s="5" t="n">
        <v>106</v>
      </c>
      <c r="D83" s="5" t="n">
        <v>103</v>
      </c>
    </row>
    <row r="84" spans="1:5">
      <c r="A84" s="4" t="s">
        <v>1130</v>
      </c>
      <c r="C84" s="5" t="n">
        <v>0</v>
      </c>
      <c r="D84" s="5" t="n">
        <v>0</v>
      </c>
    </row>
    <row r="85" spans="1:5">
      <c r="A85" s="4" t="s">
        <v>1143</v>
      </c>
    </row>
    <row r="86" spans="1:5">
      <c r="A86" s="3" t="s">
        <v>1127</v>
      </c>
    </row>
    <row r="87" spans="1:5">
      <c r="A87" s="4" t="s">
        <v>1128</v>
      </c>
      <c r="C87" s="5" t="n">
        <v>589</v>
      </c>
      <c r="D87" s="5" t="n">
        <v>184</v>
      </c>
    </row>
    <row r="88" spans="1:5">
      <c r="A88" s="4" t="s">
        <v>1129</v>
      </c>
      <c r="C88" s="5" t="n">
        <v>542</v>
      </c>
      <c r="D88" s="5" t="n">
        <v>184</v>
      </c>
    </row>
    <row r="89" spans="1:5">
      <c r="A89" s="4" t="s">
        <v>1130</v>
      </c>
      <c r="C89" s="5" t="n">
        <v>0</v>
      </c>
      <c r="D89" s="5" t="n">
        <v>0</v>
      </c>
    </row>
    <row r="90" spans="1:5">
      <c r="A90" s="4" t="s">
        <v>1144</v>
      </c>
    </row>
    <row r="91" spans="1:5">
      <c r="A91" s="3" t="s">
        <v>1127</v>
      </c>
    </row>
    <row r="92" spans="1:5">
      <c r="A92" s="4" t="s">
        <v>1128</v>
      </c>
      <c r="C92" s="5" t="n">
        <v>0</v>
      </c>
      <c r="D92" s="5" t="n">
        <v>0</v>
      </c>
    </row>
    <row r="93" spans="1:5">
      <c r="A93" s="4" t="s">
        <v>1129</v>
      </c>
      <c r="C93" s="5" t="n">
        <v>0</v>
      </c>
      <c r="D93" s="5" t="n">
        <v>0</v>
      </c>
    </row>
    <row r="94" spans="1:5">
      <c r="A94" s="4" t="s">
        <v>1130</v>
      </c>
      <c r="C94" s="5" t="n">
        <v>0</v>
      </c>
      <c r="D94" s="5" t="n">
        <v>0</v>
      </c>
    </row>
    <row r="95" spans="1:5">
      <c r="A95" s="4" t="s">
        <v>1145</v>
      </c>
    </row>
    <row r="96" spans="1:5">
      <c r="A96" s="3" t="s">
        <v>1127</v>
      </c>
    </row>
    <row r="97" spans="1:5">
      <c r="A97" s="4" t="s">
        <v>1128</v>
      </c>
      <c r="C97" s="5" t="n">
        <v>569</v>
      </c>
      <c r="D97" s="5" t="n">
        <v>225</v>
      </c>
    </row>
    <row r="98" spans="1:5">
      <c r="A98" s="4" t="s">
        <v>1129</v>
      </c>
      <c r="C98" s="5" t="n">
        <v>569</v>
      </c>
      <c r="D98" s="5" t="n">
        <v>225</v>
      </c>
    </row>
    <row r="99" spans="1:5">
      <c r="A99" s="4" t="s">
        <v>1130</v>
      </c>
      <c r="C99" s="5" t="n">
        <v>0</v>
      </c>
      <c r="D99" s="5" t="n">
        <v>0</v>
      </c>
    </row>
    <row r="100" spans="1:5">
      <c r="A100" s="4" t="s">
        <v>1146</v>
      </c>
    </row>
    <row r="101" spans="1:5">
      <c r="A101" s="3" t="s">
        <v>1127</v>
      </c>
    </row>
    <row r="102" spans="1:5">
      <c r="A102" s="4" t="s">
        <v>1128</v>
      </c>
      <c r="C102" s="5" t="n">
        <v>232</v>
      </c>
      <c r="D102" s="5" t="n">
        <v>0</v>
      </c>
    </row>
    <row r="103" spans="1:5">
      <c r="A103" s="4" t="s">
        <v>1129</v>
      </c>
      <c r="C103" s="5" t="n">
        <v>232</v>
      </c>
      <c r="D103" s="5" t="n">
        <v>0</v>
      </c>
    </row>
    <row r="104" spans="1:5">
      <c r="A104" s="4" t="s">
        <v>1130</v>
      </c>
      <c r="C104" s="5" t="n">
        <v>0</v>
      </c>
      <c r="D104" s="5" t="n">
        <v>0</v>
      </c>
    </row>
    <row r="105" spans="1:5">
      <c r="A105" s="4" t="s">
        <v>1147</v>
      </c>
    </row>
    <row r="106" spans="1:5">
      <c r="A106" s="3" t="s">
        <v>1127</v>
      </c>
    </row>
    <row r="107" spans="1:5">
      <c r="A107" s="4" t="s">
        <v>1128</v>
      </c>
      <c r="C107" s="5" t="n">
        <v>3404</v>
      </c>
      <c r="D107" s="5" t="n">
        <v>3395</v>
      </c>
    </row>
    <row r="108" spans="1:5">
      <c r="A108" s="4" t="s">
        <v>1129</v>
      </c>
      <c r="C108" s="5" t="n">
        <v>3404</v>
      </c>
      <c r="D108" s="5" t="n">
        <v>3395</v>
      </c>
    </row>
    <row r="109" spans="1:5">
      <c r="A109" s="4" t="s">
        <v>1130</v>
      </c>
      <c r="C109" s="5" t="n">
        <v>0</v>
      </c>
      <c r="D109" s="5" t="n">
        <v>0</v>
      </c>
    </row>
    <row r="110" spans="1:5">
      <c r="A110" s="4" t="s">
        <v>1148</v>
      </c>
    </row>
    <row r="111" spans="1:5">
      <c r="A111" s="3" t="s">
        <v>1127</v>
      </c>
    </row>
    <row r="112" spans="1:5">
      <c r="A112" s="4" t="s">
        <v>1128</v>
      </c>
      <c r="C112" s="5" t="n">
        <v>887</v>
      </c>
      <c r="D112" s="5" t="n">
        <v>1003</v>
      </c>
    </row>
    <row r="113" spans="1:5">
      <c r="A113" s="4" t="s">
        <v>1129</v>
      </c>
      <c r="C113" s="5" t="n">
        <v>887</v>
      </c>
      <c r="D113" s="5" t="n">
        <v>1003</v>
      </c>
    </row>
    <row r="114" spans="1:5">
      <c r="A114" s="4" t="s">
        <v>1130</v>
      </c>
      <c r="C114" s="5" t="n">
        <v>0</v>
      </c>
      <c r="D114" s="5" t="n">
        <v>0</v>
      </c>
    </row>
    <row r="115" spans="1:5">
      <c r="A115" s="4" t="s">
        <v>1149</v>
      </c>
    </row>
    <row r="116" spans="1:5">
      <c r="A116" s="3" t="s">
        <v>1127</v>
      </c>
    </row>
    <row r="117" spans="1:5">
      <c r="A117" s="4" t="s">
        <v>1128</v>
      </c>
      <c r="C117" s="5" t="n">
        <v>0</v>
      </c>
      <c r="D117" s="5" t="n">
        <v>7</v>
      </c>
    </row>
    <row r="118" spans="1:5">
      <c r="A118" s="4" t="s">
        <v>1129</v>
      </c>
      <c r="C118" s="5" t="n">
        <v>0</v>
      </c>
      <c r="D118" s="5" t="n">
        <v>0</v>
      </c>
    </row>
    <row r="119" spans="1:5">
      <c r="A119" s="4" t="s">
        <v>1130</v>
      </c>
      <c r="C119" s="5" t="n">
        <v>0</v>
      </c>
      <c r="D119" s="5" t="n">
        <v>0</v>
      </c>
    </row>
    <row r="120" spans="1:5">
      <c r="A120" s="4" t="s">
        <v>1150</v>
      </c>
    </row>
    <row r="121" spans="1:5">
      <c r="A121" s="3" t="s">
        <v>1127</v>
      </c>
    </row>
    <row r="122" spans="1:5">
      <c r="A122" s="4" t="s">
        <v>1128</v>
      </c>
      <c r="C122" s="5" t="n">
        <v>11806</v>
      </c>
      <c r="D122" s="5" t="n">
        <v>2896</v>
      </c>
    </row>
    <row r="123" spans="1:5">
      <c r="A123" s="4" t="s">
        <v>1129</v>
      </c>
      <c r="C123" s="5" t="n">
        <v>11781</v>
      </c>
      <c r="D123" s="5" t="n">
        <v>2864</v>
      </c>
    </row>
    <row r="124" spans="1:5">
      <c r="A124" s="4" t="s">
        <v>1130</v>
      </c>
      <c r="C124" s="5" t="n">
        <v>0</v>
      </c>
      <c r="D124" s="5" t="n">
        <v>0</v>
      </c>
    </row>
    <row r="125" spans="1:5">
      <c r="A125" s="4" t="s">
        <v>1151</v>
      </c>
    </row>
    <row r="126" spans="1:5">
      <c r="A126" s="3" t="s">
        <v>1127</v>
      </c>
    </row>
    <row r="127" spans="1:5">
      <c r="A127" s="4" t="s">
        <v>1128</v>
      </c>
      <c r="B127" s="4" t="s">
        <v>761</v>
      </c>
      <c r="C127" s="5" t="n">
        <v>41234</v>
      </c>
      <c r="D127" s="5" t="n">
        <v>39329</v>
      </c>
    </row>
    <row r="128" spans="1:5">
      <c r="A128" s="4" t="s">
        <v>1129</v>
      </c>
      <c r="B128" s="4" t="s">
        <v>761</v>
      </c>
      <c r="C128" s="5" t="n">
        <v>40234</v>
      </c>
      <c r="D128" s="5" t="n">
        <v>37943</v>
      </c>
    </row>
    <row r="129" spans="1:5">
      <c r="A129" s="4" t="s">
        <v>1130</v>
      </c>
      <c r="B129" s="4" t="s">
        <v>761</v>
      </c>
      <c r="C129" s="5" t="n">
        <v>13731</v>
      </c>
      <c r="D129" s="5" t="n">
        <v>14344</v>
      </c>
    </row>
    <row r="130" spans="1:5">
      <c r="A130" s="4" t="s">
        <v>1152</v>
      </c>
    </row>
    <row r="131" spans="1:5">
      <c r="A131" s="3" t="s">
        <v>1127</v>
      </c>
    </row>
    <row r="132" spans="1:5">
      <c r="A132" s="4" t="s">
        <v>1128</v>
      </c>
      <c r="C132" s="5" t="n">
        <v>22005</v>
      </c>
      <c r="D132" s="5" t="n">
        <v>18502</v>
      </c>
    </row>
    <row r="133" spans="1:5">
      <c r="A133" s="4" t="s">
        <v>1129</v>
      </c>
      <c r="C133" s="5" t="n">
        <v>21401</v>
      </c>
      <c r="D133" s="5" t="n">
        <v>17953</v>
      </c>
    </row>
    <row r="134" spans="1:5">
      <c r="A134" s="4" t="s">
        <v>1130</v>
      </c>
      <c r="C134" s="5" t="n">
        <v>3372</v>
      </c>
      <c r="D134" s="5" t="n">
        <v>3020</v>
      </c>
    </row>
    <row r="135" spans="1:5">
      <c r="A135" s="4" t="s">
        <v>1153</v>
      </c>
    </row>
    <row r="136" spans="1:5">
      <c r="A136" s="3" t="s">
        <v>1127</v>
      </c>
    </row>
    <row r="137" spans="1:5">
      <c r="A137" s="4" t="s">
        <v>1128</v>
      </c>
      <c r="C137" s="5" t="n">
        <v>15571</v>
      </c>
      <c r="D137" s="5" t="n">
        <v>15829</v>
      </c>
    </row>
    <row r="138" spans="1:5">
      <c r="A138" s="4" t="s">
        <v>1129</v>
      </c>
      <c r="C138" s="5" t="n">
        <v>15175</v>
      </c>
      <c r="D138" s="5" t="n">
        <v>15227</v>
      </c>
    </row>
    <row r="139" spans="1:5">
      <c r="A139" s="4" t="s">
        <v>1130</v>
      </c>
      <c r="C139" s="5" t="n">
        <v>8442</v>
      </c>
      <c r="D139" s="5" t="n">
        <v>8444</v>
      </c>
    </row>
    <row r="140" spans="1:5">
      <c r="A140" s="4" t="s">
        <v>1154</v>
      </c>
    </row>
    <row r="141" spans="1:5">
      <c r="A141" s="3" t="s">
        <v>1127</v>
      </c>
    </row>
    <row r="142" spans="1:5">
      <c r="A142" s="4" t="s">
        <v>1128</v>
      </c>
      <c r="C142" s="5" t="n">
        <v>3658</v>
      </c>
      <c r="D142" s="5" t="n">
        <v>4998</v>
      </c>
    </row>
    <row r="143" spans="1:5">
      <c r="A143" s="4" t="s">
        <v>1129</v>
      </c>
      <c r="C143" s="5" t="n">
        <v>3658</v>
      </c>
      <c r="D143" s="5" t="n">
        <v>4763</v>
      </c>
    </row>
    <row r="144" spans="1:5">
      <c r="A144" s="4" t="s">
        <v>1130</v>
      </c>
      <c r="C144" s="5" t="n">
        <v>1917</v>
      </c>
      <c r="D144" s="5" t="n">
        <v>2880</v>
      </c>
    </row>
    <row r="145" spans="1:5">
      <c r="A145" s="4" t="s">
        <v>1155</v>
      </c>
    </row>
    <row r="146" spans="1:5">
      <c r="A146" s="3" t="s">
        <v>1127</v>
      </c>
    </row>
    <row r="147" spans="1:5">
      <c r="A147" s="4" t="s">
        <v>1128</v>
      </c>
      <c r="C147" s="5" t="n">
        <v>3845</v>
      </c>
      <c r="D147" s="5" t="n">
        <v>3360</v>
      </c>
    </row>
    <row r="148" spans="1:5">
      <c r="A148" s="4" t="s">
        <v>1129</v>
      </c>
      <c r="C148" s="5" t="n">
        <v>3639</v>
      </c>
      <c r="D148" s="5" t="n">
        <v>3068</v>
      </c>
    </row>
    <row r="149" spans="1:5">
      <c r="A149" s="4" t="s">
        <v>1130</v>
      </c>
      <c r="C149" s="5" t="n">
        <v>835</v>
      </c>
      <c r="D149" s="5" t="n">
        <v>984</v>
      </c>
    </row>
    <row r="150" spans="1:5">
      <c r="A150" s="4" t="s">
        <v>1156</v>
      </c>
    </row>
    <row r="151" spans="1:5">
      <c r="A151" s="3" t="s">
        <v>1127</v>
      </c>
    </row>
    <row r="152" spans="1:5">
      <c r="A152" s="4" t="s">
        <v>1128</v>
      </c>
      <c r="C152" s="5" t="n">
        <v>3945</v>
      </c>
      <c r="D152" s="5" t="n">
        <v>4060</v>
      </c>
    </row>
    <row r="153" spans="1:5">
      <c r="A153" s="4" t="s">
        <v>1129</v>
      </c>
      <c r="C153" s="5" t="n">
        <v>3937</v>
      </c>
      <c r="D153" s="5" t="n">
        <v>4051</v>
      </c>
    </row>
    <row r="154" spans="1:5">
      <c r="A154" s="4" t="s">
        <v>1130</v>
      </c>
      <c r="C154" s="5" t="n">
        <v>633</v>
      </c>
      <c r="D154" s="5" t="n">
        <v>631</v>
      </c>
    </row>
    <row r="155" spans="1:5">
      <c r="A155" s="4" t="s">
        <v>1157</v>
      </c>
    </row>
    <row r="156" spans="1:5">
      <c r="A156" s="3" t="s">
        <v>1127</v>
      </c>
    </row>
    <row r="157" spans="1:5">
      <c r="A157" s="4" t="s">
        <v>1128</v>
      </c>
      <c r="C157" s="5" t="n">
        <v>14215</v>
      </c>
      <c r="D157" s="5" t="n">
        <v>11082</v>
      </c>
    </row>
    <row r="158" spans="1:5">
      <c r="A158" s="4" t="s">
        <v>1129</v>
      </c>
      <c r="C158" s="5" t="n">
        <v>13825</v>
      </c>
      <c r="D158" s="5" t="n">
        <v>10834</v>
      </c>
    </row>
    <row r="159" spans="1:5">
      <c r="A159" s="4" t="s">
        <v>1130</v>
      </c>
      <c r="C159" s="5" t="n">
        <v>1904</v>
      </c>
      <c r="D159" s="5" t="n">
        <v>1405</v>
      </c>
    </row>
    <row r="160" spans="1:5">
      <c r="A160" s="4" t="s">
        <v>1158</v>
      </c>
    </row>
    <row r="161" spans="1:5">
      <c r="A161" s="3" t="s">
        <v>1127</v>
      </c>
    </row>
    <row r="162" spans="1:5">
      <c r="A162" s="4" t="s">
        <v>1128</v>
      </c>
      <c r="C162" s="5" t="n">
        <v>0</v>
      </c>
      <c r="D162" s="5" t="n">
        <v>254</v>
      </c>
    </row>
    <row r="163" spans="1:5">
      <c r="A163" s="4" t="s">
        <v>1129</v>
      </c>
      <c r="C163" s="5" t="n">
        <v>0</v>
      </c>
      <c r="D163" s="5" t="n">
        <v>254</v>
      </c>
    </row>
    <row r="164" spans="1:5">
      <c r="A164" s="4" t="s">
        <v>1130</v>
      </c>
      <c r="C164" s="5" t="n">
        <v>0</v>
      </c>
      <c r="D164" s="5" t="n">
        <v>53</v>
      </c>
    </row>
    <row r="165" spans="1:5">
      <c r="A165" s="4" t="s">
        <v>1159</v>
      </c>
    </row>
    <row r="166" spans="1:5">
      <c r="A166" s="3" t="s">
        <v>1127</v>
      </c>
    </row>
    <row r="167" spans="1:5">
      <c r="A167" s="4" t="s">
        <v>1128</v>
      </c>
      <c r="C167" s="5" t="n">
        <v>812</v>
      </c>
      <c r="D167" s="5" t="n">
        <v>96</v>
      </c>
    </row>
    <row r="168" spans="1:5">
      <c r="A168" s="4" t="s">
        <v>1129</v>
      </c>
      <c r="C168" s="5" t="n">
        <v>812</v>
      </c>
      <c r="D168" s="5" t="n">
        <v>96</v>
      </c>
    </row>
    <row r="169" spans="1:5">
      <c r="A169" s="4" t="s">
        <v>1130</v>
      </c>
      <c r="C169" s="5" t="n">
        <v>166</v>
      </c>
      <c r="D169" s="5" t="n">
        <v>96</v>
      </c>
    </row>
    <row r="170" spans="1:5">
      <c r="A170" s="4" t="s">
        <v>1160</v>
      </c>
    </row>
    <row r="171" spans="1:5">
      <c r="A171" s="3" t="s">
        <v>1127</v>
      </c>
    </row>
    <row r="172" spans="1:5">
      <c r="A172" s="4" t="s">
        <v>1128</v>
      </c>
      <c r="C172" s="5" t="n">
        <v>1493</v>
      </c>
      <c r="D172" s="5" t="n">
        <v>1544</v>
      </c>
    </row>
    <row r="173" spans="1:5">
      <c r="A173" s="4" t="s">
        <v>1129</v>
      </c>
      <c r="C173" s="5" t="n">
        <v>1480</v>
      </c>
      <c r="D173" s="5" t="n">
        <v>1482</v>
      </c>
    </row>
    <row r="174" spans="1:5">
      <c r="A174" s="4" t="s">
        <v>1130</v>
      </c>
      <c r="C174" s="5" t="n">
        <v>419</v>
      </c>
      <c r="D174" s="5" t="n">
        <v>543</v>
      </c>
    </row>
    <row r="175" spans="1:5">
      <c r="A175" s="4" t="s">
        <v>1161</v>
      </c>
    </row>
    <row r="176" spans="1:5">
      <c r="A176" s="3" t="s">
        <v>1127</v>
      </c>
    </row>
    <row r="177" spans="1:5">
      <c r="A177" s="4" t="s">
        <v>1128</v>
      </c>
      <c r="C177" s="5" t="n">
        <v>1382</v>
      </c>
      <c r="D177" s="5" t="n">
        <v>1581</v>
      </c>
    </row>
    <row r="178" spans="1:5">
      <c r="A178" s="4" t="s">
        <v>1129</v>
      </c>
      <c r="C178" s="5" t="n">
        <v>1374</v>
      </c>
      <c r="D178" s="5" t="n">
        <v>1570</v>
      </c>
    </row>
    <row r="179" spans="1:5">
      <c r="A179" s="4" t="s">
        <v>1130</v>
      </c>
      <c r="C179" s="5" t="n">
        <v>490</v>
      </c>
      <c r="D179" s="5" t="n">
        <v>576</v>
      </c>
    </row>
    <row r="180" spans="1:5">
      <c r="A180" s="4" t="s">
        <v>1162</v>
      </c>
    </row>
    <row r="181" spans="1:5">
      <c r="A181" s="3" t="s">
        <v>1127</v>
      </c>
    </row>
    <row r="182" spans="1:5">
      <c r="A182" s="4" t="s">
        <v>1128</v>
      </c>
      <c r="C182" s="5" t="n">
        <v>11884</v>
      </c>
      <c r="D182" s="5" t="n">
        <v>12354</v>
      </c>
    </row>
    <row r="183" spans="1:5">
      <c r="A183" s="4" t="s">
        <v>1129</v>
      </c>
      <c r="C183" s="5" t="n">
        <v>11509</v>
      </c>
      <c r="D183" s="5" t="n">
        <v>11825</v>
      </c>
    </row>
    <row r="184" spans="1:5">
      <c r="A184" s="4" t="s">
        <v>1130</v>
      </c>
      <c r="C184" s="6" t="n">
        <v>7367</v>
      </c>
      <c r="D184" s="6" t="n">
        <v>7176</v>
      </c>
    </row>
    <row r="185" spans="1:5"/>
    <row r="186" spans="1:5">
      <c r="A186" s="4" t="s">
        <v>626</v>
      </c>
      <c r="B186" s="4" t="s">
        <v>1094</v>
      </c>
    </row>
    <row r="187" spans="1:5">
      <c r="A187" s="4" t="s">
        <v>759</v>
      </c>
      <c r="B187" s="4" t="s">
        <v>1163</v>
      </c>
    </row>
    <row r="188" spans="1:5">
      <c r="A188" s="4" t="s">
        <v>761</v>
      </c>
      <c r="B188" s="4" t="s">
        <v>1164</v>
      </c>
    </row>
  </sheetData>
  <mergeCells count="5">
    <mergeCell ref="A1:B1"/>
    <mergeCell ref="A185:D185"/>
    <mergeCell ref="B186:D186"/>
    <mergeCell ref="B187:D187"/>
    <mergeCell ref="B188:D18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5</v>
      </c>
      <c r="C1" s="2" t="s">
        <v>1</v>
      </c>
    </row>
    <row r="2" spans="1:5">
      <c r="C2" s="2" t="s">
        <v>42</v>
      </c>
      <c r="D2" s="2" t="s">
        <v>43</v>
      </c>
      <c r="E2" s="2" t="s">
        <v>94</v>
      </c>
    </row>
    <row r="3" spans="1:5">
      <c r="A3" s="3" t="s">
        <v>1127</v>
      </c>
    </row>
    <row r="4" spans="1:5">
      <c r="A4" s="4" t="s">
        <v>1166</v>
      </c>
      <c r="B4" s="4" t="s">
        <v>626</v>
      </c>
      <c r="C4" s="6" t="n">
        <v>50660</v>
      </c>
      <c r="D4" s="6" t="n">
        <v>54764</v>
      </c>
      <c r="E4" s="6" t="n">
        <v>64181</v>
      </c>
    </row>
    <row r="5" spans="1:5">
      <c r="A5" s="4" t="s">
        <v>1167</v>
      </c>
      <c r="C5" s="5" t="n">
        <v>769</v>
      </c>
      <c r="D5" s="5" t="n">
        <v>624</v>
      </c>
      <c r="E5" s="5" t="n">
        <v>1533</v>
      </c>
    </row>
    <row r="6" spans="1:5">
      <c r="A6" s="4" t="s">
        <v>1168</v>
      </c>
      <c r="C6" s="5" t="n">
        <v>719</v>
      </c>
      <c r="D6" s="5" t="n">
        <v>499</v>
      </c>
      <c r="E6" s="5" t="n">
        <v>1444</v>
      </c>
    </row>
    <row r="7" spans="1:5">
      <c r="A7" s="4" t="s">
        <v>1121</v>
      </c>
    </row>
    <row r="8" spans="1:5">
      <c r="A8" s="3" t="s">
        <v>1127</v>
      </c>
    </row>
    <row r="9" spans="1:5">
      <c r="A9" s="4" t="s">
        <v>1166</v>
      </c>
      <c r="B9" s="4" t="s">
        <v>626</v>
      </c>
      <c r="C9" s="5" t="n">
        <v>20601</v>
      </c>
      <c r="D9" s="5" t="n">
        <v>17799</v>
      </c>
      <c r="E9" s="5" t="n">
        <v>15166</v>
      </c>
    </row>
    <row r="10" spans="1:5">
      <c r="A10" s="4" t="s">
        <v>1167</v>
      </c>
      <c r="C10" s="5" t="n">
        <v>392</v>
      </c>
      <c r="D10" s="5" t="n">
        <v>402</v>
      </c>
      <c r="E10" s="5" t="n">
        <v>316</v>
      </c>
    </row>
    <row r="11" spans="1:5">
      <c r="A11" s="4" t="s">
        <v>1168</v>
      </c>
      <c r="C11" s="5" t="n">
        <v>356</v>
      </c>
      <c r="D11" s="5" t="n">
        <v>300</v>
      </c>
      <c r="E11" s="5" t="n">
        <v>277</v>
      </c>
    </row>
    <row r="12" spans="1:5">
      <c r="A12" s="4" t="s">
        <v>1169</v>
      </c>
    </row>
    <row r="13" spans="1:5">
      <c r="A13" s="3" t="s">
        <v>1127</v>
      </c>
    </row>
    <row r="14" spans="1:5">
      <c r="A14" s="4" t="s">
        <v>1166</v>
      </c>
      <c r="B14" s="4" t="s">
        <v>626</v>
      </c>
      <c r="C14" s="5" t="n">
        <v>4099</v>
      </c>
      <c r="D14" s="5" t="n">
        <v>4143</v>
      </c>
      <c r="E14" s="5" t="n">
        <v>4261</v>
      </c>
    </row>
    <row r="15" spans="1:5">
      <c r="A15" s="4" t="s">
        <v>1167</v>
      </c>
      <c r="C15" s="5" t="n">
        <v>133</v>
      </c>
      <c r="D15" s="5" t="n">
        <v>191</v>
      </c>
      <c r="E15" s="5" t="n">
        <v>146</v>
      </c>
    </row>
    <row r="16" spans="1:5">
      <c r="A16" s="4" t="s">
        <v>1168</v>
      </c>
      <c r="C16" s="5" t="n">
        <v>129</v>
      </c>
      <c r="D16" s="5" t="n">
        <v>121</v>
      </c>
      <c r="E16" s="5" t="n">
        <v>130</v>
      </c>
    </row>
    <row r="17" spans="1:5">
      <c r="A17" s="4" t="s">
        <v>1170</v>
      </c>
    </row>
    <row r="18" spans="1:5">
      <c r="A18" s="3" t="s">
        <v>1127</v>
      </c>
    </row>
    <row r="19" spans="1:5">
      <c r="A19" s="4" t="s">
        <v>1166</v>
      </c>
      <c r="B19" s="4" t="s">
        <v>626</v>
      </c>
      <c r="C19" s="5" t="n">
        <v>4020</v>
      </c>
      <c r="D19" s="5" t="n">
        <v>4081</v>
      </c>
      <c r="E19" s="5" t="n">
        <v>4113</v>
      </c>
    </row>
    <row r="20" spans="1:5">
      <c r="A20" s="4" t="s">
        <v>1167</v>
      </c>
      <c r="C20" s="5" t="n">
        <v>59</v>
      </c>
      <c r="D20" s="5" t="n">
        <v>60</v>
      </c>
      <c r="E20" s="5" t="n">
        <v>67</v>
      </c>
    </row>
    <row r="21" spans="1:5">
      <c r="A21" s="4" t="s">
        <v>1168</v>
      </c>
      <c r="C21" s="5" t="n">
        <v>52</v>
      </c>
      <c r="D21" s="5" t="n">
        <v>52</v>
      </c>
      <c r="E21" s="5" t="n">
        <v>58</v>
      </c>
    </row>
    <row r="22" spans="1:5">
      <c r="A22" s="4" t="s">
        <v>1171</v>
      </c>
    </row>
    <row r="23" spans="1:5">
      <c r="A23" s="3" t="s">
        <v>1127</v>
      </c>
    </row>
    <row r="24" spans="1:5">
      <c r="A24" s="4" t="s">
        <v>1166</v>
      </c>
      <c r="B24" s="4" t="s">
        <v>626</v>
      </c>
      <c r="C24" s="5" t="n">
        <v>12482</v>
      </c>
      <c r="D24" s="5" t="n">
        <v>9575</v>
      </c>
      <c r="E24" s="5" t="n">
        <v>6792</v>
      </c>
    </row>
    <row r="25" spans="1:5">
      <c r="A25" s="4" t="s">
        <v>1167</v>
      </c>
      <c r="C25" s="5" t="n">
        <v>200</v>
      </c>
      <c r="D25" s="5" t="n">
        <v>151</v>
      </c>
      <c r="E25" s="5" t="n">
        <v>103</v>
      </c>
    </row>
    <row r="26" spans="1:5">
      <c r="A26" s="4" t="s">
        <v>1168</v>
      </c>
      <c r="C26" s="5" t="n">
        <v>175</v>
      </c>
      <c r="D26" s="5" t="n">
        <v>127</v>
      </c>
      <c r="E26" s="5" t="n">
        <v>89</v>
      </c>
    </row>
    <row r="27" spans="1:5">
      <c r="A27" s="4" t="s">
        <v>1122</v>
      </c>
    </row>
    <row r="28" spans="1:5">
      <c r="A28" s="3" t="s">
        <v>1127</v>
      </c>
    </row>
    <row r="29" spans="1:5">
      <c r="A29" s="4" t="s">
        <v>1166</v>
      </c>
      <c r="B29" s="4" t="s">
        <v>626</v>
      </c>
      <c r="C29" s="5" t="n">
        <v>25381</v>
      </c>
      <c r="D29" s="5" t="n">
        <v>30661</v>
      </c>
      <c r="E29" s="5" t="n">
        <v>39667</v>
      </c>
    </row>
    <row r="30" spans="1:5">
      <c r="A30" s="4" t="s">
        <v>1167</v>
      </c>
      <c r="C30" s="5" t="n">
        <v>289</v>
      </c>
      <c r="D30" s="5" t="n">
        <v>204</v>
      </c>
      <c r="E30" s="5" t="n">
        <v>626</v>
      </c>
    </row>
    <row r="31" spans="1:5">
      <c r="A31" s="4" t="s">
        <v>1168</v>
      </c>
      <c r="C31" s="5" t="n">
        <v>276</v>
      </c>
      <c r="D31" s="5" t="n">
        <v>196</v>
      </c>
      <c r="E31" s="5" t="n">
        <v>576</v>
      </c>
    </row>
    <row r="32" spans="1:5">
      <c r="A32" s="4" t="s">
        <v>1172</v>
      </c>
    </row>
    <row r="33" spans="1:5">
      <c r="A33" s="3" t="s">
        <v>1127</v>
      </c>
    </row>
    <row r="34" spans="1:5">
      <c r="A34" s="4" t="s">
        <v>1166</v>
      </c>
      <c r="B34" s="4" t="s">
        <v>626</v>
      </c>
      <c r="C34" s="5" t="n">
        <v>247</v>
      </c>
      <c r="D34" s="5" t="n">
        <v>210</v>
      </c>
      <c r="E34" s="5" t="n">
        <v>1224</v>
      </c>
    </row>
    <row r="35" spans="1:5">
      <c r="A35" s="4" t="s">
        <v>1167</v>
      </c>
      <c r="C35" s="5" t="n">
        <v>7</v>
      </c>
      <c r="D35" s="5" t="n">
        <v>8</v>
      </c>
      <c r="E35" s="5" t="n">
        <v>6</v>
      </c>
    </row>
    <row r="36" spans="1:5">
      <c r="A36" s="4" t="s">
        <v>1168</v>
      </c>
      <c r="C36" s="5" t="n">
        <v>7</v>
      </c>
      <c r="D36" s="5" t="n">
        <v>8</v>
      </c>
      <c r="E36" s="5" t="n">
        <v>6</v>
      </c>
    </row>
    <row r="37" spans="1:5">
      <c r="A37" s="4" t="s">
        <v>1173</v>
      </c>
    </row>
    <row r="38" spans="1:5">
      <c r="A38" s="3" t="s">
        <v>1127</v>
      </c>
    </row>
    <row r="39" spans="1:5">
      <c r="A39" s="4" t="s">
        <v>1166</v>
      </c>
      <c r="B39" s="4" t="s">
        <v>626</v>
      </c>
      <c r="C39" s="5" t="n">
        <v>2851</v>
      </c>
      <c r="D39" s="5" t="n">
        <v>4972</v>
      </c>
      <c r="E39" s="5" t="n">
        <v>5679</v>
      </c>
    </row>
    <row r="40" spans="1:5">
      <c r="A40" s="4" t="s">
        <v>1167</v>
      </c>
      <c r="C40" s="5" t="n">
        <v>0</v>
      </c>
      <c r="D40" s="5" t="n">
        <v>6</v>
      </c>
      <c r="E40" s="5" t="n">
        <v>66</v>
      </c>
    </row>
    <row r="41" spans="1:5">
      <c r="A41" s="4" t="s">
        <v>1168</v>
      </c>
      <c r="C41" s="5" t="n">
        <v>0</v>
      </c>
      <c r="D41" s="5" t="n">
        <v>6</v>
      </c>
      <c r="E41" s="5" t="n">
        <v>66</v>
      </c>
    </row>
    <row r="42" spans="1:5">
      <c r="A42" s="4" t="s">
        <v>1174</v>
      </c>
    </row>
    <row r="43" spans="1:5">
      <c r="A43" s="3" t="s">
        <v>1127</v>
      </c>
    </row>
    <row r="44" spans="1:5">
      <c r="A44" s="4" t="s">
        <v>1166</v>
      </c>
      <c r="B44" s="4" t="s">
        <v>626</v>
      </c>
      <c r="C44" s="5" t="n">
        <v>2482</v>
      </c>
      <c r="D44" s="5" t="n">
        <v>5657</v>
      </c>
      <c r="E44" s="5" t="n">
        <v>7720</v>
      </c>
    </row>
    <row r="45" spans="1:5">
      <c r="A45" s="4" t="s">
        <v>1167</v>
      </c>
      <c r="C45" s="5" t="n">
        <v>38</v>
      </c>
      <c r="D45" s="5" t="n">
        <v>53</v>
      </c>
      <c r="E45" s="5" t="n">
        <v>189</v>
      </c>
    </row>
    <row r="46" spans="1:5">
      <c r="A46" s="4" t="s">
        <v>1168</v>
      </c>
      <c r="C46" s="5" t="n">
        <v>38</v>
      </c>
      <c r="D46" s="5" t="n">
        <v>52</v>
      </c>
      <c r="E46" s="5" t="n">
        <v>177</v>
      </c>
    </row>
    <row r="47" spans="1:5">
      <c r="A47" s="4" t="s">
        <v>1175</v>
      </c>
    </row>
    <row r="48" spans="1:5">
      <c r="A48" s="3" t="s">
        <v>1127</v>
      </c>
    </row>
    <row r="49" spans="1:5">
      <c r="A49" s="4" t="s">
        <v>1166</v>
      </c>
      <c r="B49" s="4" t="s">
        <v>626</v>
      </c>
      <c r="C49" s="5" t="n">
        <v>1530</v>
      </c>
      <c r="D49" s="5" t="n">
        <v>1667</v>
      </c>
      <c r="E49" s="5" t="n">
        <v>2134</v>
      </c>
    </row>
    <row r="50" spans="1:5">
      <c r="A50" s="4" t="s">
        <v>1167</v>
      </c>
      <c r="C50" s="5" t="n">
        <v>41</v>
      </c>
      <c r="D50" s="5" t="n">
        <v>44</v>
      </c>
      <c r="E50" s="5" t="n">
        <v>76</v>
      </c>
    </row>
    <row r="51" spans="1:5">
      <c r="A51" s="4" t="s">
        <v>1168</v>
      </c>
      <c r="C51" s="5" t="n">
        <v>34</v>
      </c>
      <c r="D51" s="5" t="n">
        <v>43</v>
      </c>
      <c r="E51" s="5" t="n">
        <v>76</v>
      </c>
    </row>
    <row r="52" spans="1:5">
      <c r="A52" s="4" t="s">
        <v>1176</v>
      </c>
    </row>
    <row r="53" spans="1:5">
      <c r="A53" s="3" t="s">
        <v>1127</v>
      </c>
    </row>
    <row r="54" spans="1:5">
      <c r="A54" s="4" t="s">
        <v>1166</v>
      </c>
      <c r="B54" s="4" t="s">
        <v>626</v>
      </c>
      <c r="C54" s="5" t="n">
        <v>18271</v>
      </c>
      <c r="D54" s="5" t="n">
        <v>18155</v>
      </c>
      <c r="E54" s="5" t="n">
        <v>22910</v>
      </c>
    </row>
    <row r="55" spans="1:5">
      <c r="A55" s="4" t="s">
        <v>1167</v>
      </c>
      <c r="C55" s="5" t="n">
        <v>203</v>
      </c>
      <c r="D55" s="5" t="n">
        <v>93</v>
      </c>
      <c r="E55" s="5" t="n">
        <v>289</v>
      </c>
    </row>
    <row r="56" spans="1:5">
      <c r="A56" s="4" t="s">
        <v>1168</v>
      </c>
      <c r="C56" s="5" t="n">
        <v>197</v>
      </c>
      <c r="D56" s="5" t="n">
        <v>87</v>
      </c>
      <c r="E56" s="5" t="n">
        <v>251</v>
      </c>
    </row>
    <row r="57" spans="1:5">
      <c r="A57" s="4" t="s">
        <v>432</v>
      </c>
    </row>
    <row r="58" spans="1:5">
      <c r="A58" s="3" t="s">
        <v>1127</v>
      </c>
    </row>
    <row r="59" spans="1:5">
      <c r="A59" s="4" t="s">
        <v>1166</v>
      </c>
      <c r="B59" s="4" t="s">
        <v>626</v>
      </c>
      <c r="C59" s="5" t="n">
        <v>4678</v>
      </c>
      <c r="D59" s="5" t="n">
        <v>6304</v>
      </c>
      <c r="E59" s="5" t="n">
        <v>9348</v>
      </c>
    </row>
    <row r="60" spans="1:5">
      <c r="A60" s="4" t="s">
        <v>1167</v>
      </c>
      <c r="C60" s="5" t="n">
        <v>88</v>
      </c>
      <c r="D60" s="5" t="n">
        <v>18</v>
      </c>
      <c r="E60" s="5" t="n">
        <v>591</v>
      </c>
    </row>
    <row r="61" spans="1:5">
      <c r="A61" s="4" t="s">
        <v>1168</v>
      </c>
      <c r="C61" s="6" t="n">
        <v>87</v>
      </c>
      <c r="D61" s="6" t="n">
        <v>3</v>
      </c>
      <c r="E61" s="6" t="n">
        <v>591</v>
      </c>
    </row>
    <row r="62" spans="1:5"/>
    <row r="63" spans="1:5">
      <c r="A63" s="4" t="s">
        <v>626</v>
      </c>
      <c r="B63" s="4" t="s">
        <v>1177</v>
      </c>
    </row>
  </sheetData>
  <mergeCells count="4">
    <mergeCell ref="A1:B2"/>
    <mergeCell ref="C1:E1"/>
    <mergeCell ref="A62:D62"/>
    <mergeCell ref="B63:D6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8</v>
      </c>
      <c r="C1" s="2" t="s">
        <v>42</v>
      </c>
      <c r="D1" s="2" t="s">
        <v>43</v>
      </c>
      <c r="E1" s="2" t="s">
        <v>94</v>
      </c>
    </row>
    <row r="2" spans="1:5">
      <c r="A2" s="3" t="s">
        <v>1179</v>
      </c>
    </row>
    <row r="3" spans="1:5">
      <c r="A3" s="4" t="s">
        <v>1180</v>
      </c>
      <c r="C3" s="6" t="n">
        <v>4378991</v>
      </c>
      <c r="D3" s="6" t="n">
        <v>4000357</v>
      </c>
      <c r="E3" s="6" t="n">
        <v>3997182</v>
      </c>
    </row>
    <row r="4" spans="1:5">
      <c r="A4" s="4" t="s">
        <v>1125</v>
      </c>
    </row>
    <row r="5" spans="1:5">
      <c r="A5" s="3" t="s">
        <v>1179</v>
      </c>
    </row>
    <row r="6" spans="1:5">
      <c r="A6" s="4" t="s">
        <v>1180</v>
      </c>
      <c r="C6" s="5" t="n">
        <v>1155632</v>
      </c>
      <c r="D6" s="5" t="n">
        <v>1194888</v>
      </c>
      <c r="E6" s="5" t="n">
        <v>1204024</v>
      </c>
    </row>
    <row r="7" spans="1:5">
      <c r="A7" s="4" t="s">
        <v>1181</v>
      </c>
    </row>
    <row r="8" spans="1:5">
      <c r="A8" s="3" t="s">
        <v>1179</v>
      </c>
    </row>
    <row r="9" spans="1:5">
      <c r="A9" s="4" t="s">
        <v>1180</v>
      </c>
      <c r="C9" s="5" t="n">
        <v>793239</v>
      </c>
      <c r="D9" s="5" t="n">
        <v>826168</v>
      </c>
    </row>
    <row r="10" spans="1:5">
      <c r="A10" s="4" t="s">
        <v>1182</v>
      </c>
    </row>
    <row r="11" spans="1:5">
      <c r="A11" s="3" t="s">
        <v>1179</v>
      </c>
    </row>
    <row r="12" spans="1:5">
      <c r="A12" s="4" t="s">
        <v>1180</v>
      </c>
      <c r="C12" s="5" t="n">
        <v>362393</v>
      </c>
      <c r="D12" s="5" t="n">
        <v>368720</v>
      </c>
    </row>
    <row r="13" spans="1:5">
      <c r="A13" s="4" t="s">
        <v>1121</v>
      </c>
    </row>
    <row r="14" spans="1:5">
      <c r="A14" s="3" t="s">
        <v>1179</v>
      </c>
    </row>
    <row r="15" spans="1:5">
      <c r="A15" s="4" t="s">
        <v>1180</v>
      </c>
      <c r="C15" s="5" t="n">
        <v>1906022</v>
      </c>
      <c r="D15" s="5" t="n">
        <v>1739173</v>
      </c>
      <c r="E15" s="5" t="n">
        <v>1616009</v>
      </c>
    </row>
    <row r="16" spans="1:5">
      <c r="A16" s="4" t="s">
        <v>1169</v>
      </c>
    </row>
    <row r="17" spans="1:5">
      <c r="A17" s="3" t="s">
        <v>1179</v>
      </c>
    </row>
    <row r="18" spans="1:5">
      <c r="A18" s="4" t="s">
        <v>1180</v>
      </c>
      <c r="C18" s="5" t="n">
        <v>1598827</v>
      </c>
      <c r="D18" s="5" t="n">
        <v>1402838</v>
      </c>
    </row>
    <row r="19" spans="1:5">
      <c r="A19" s="4" t="s">
        <v>1170</v>
      </c>
    </row>
    <row r="20" spans="1:5">
      <c r="A20" s="3" t="s">
        <v>1179</v>
      </c>
    </row>
    <row r="21" spans="1:5">
      <c r="A21" s="4" t="s">
        <v>1180</v>
      </c>
      <c r="C21" s="5" t="n">
        <v>245139</v>
      </c>
      <c r="D21" s="5" t="n">
        <v>264323</v>
      </c>
    </row>
    <row r="22" spans="1:5">
      <c r="A22" s="4" t="s">
        <v>1171</v>
      </c>
    </row>
    <row r="23" spans="1:5">
      <c r="A23" s="3" t="s">
        <v>1179</v>
      </c>
    </row>
    <row r="24" spans="1:5">
      <c r="A24" s="4" t="s">
        <v>1180</v>
      </c>
      <c r="C24" s="5" t="n">
        <v>62056</v>
      </c>
      <c r="D24" s="5" t="n">
        <v>72012</v>
      </c>
    </row>
    <row r="25" spans="1:5">
      <c r="A25" s="4" t="s">
        <v>1122</v>
      </c>
    </row>
    <row r="26" spans="1:5">
      <c r="A26" s="3" t="s">
        <v>1179</v>
      </c>
    </row>
    <row r="27" spans="1:5">
      <c r="A27" s="4" t="s">
        <v>1180</v>
      </c>
      <c r="C27" s="5" t="n">
        <v>1300921</v>
      </c>
      <c r="D27" s="5" t="n">
        <v>1047363</v>
      </c>
    </row>
    <row r="28" spans="1:5">
      <c r="A28" s="4" t="s">
        <v>1183</v>
      </c>
    </row>
    <row r="29" spans="1:5">
      <c r="A29" s="3" t="s">
        <v>1179</v>
      </c>
    </row>
    <row r="30" spans="1:5">
      <c r="A30" s="4" t="s">
        <v>1180</v>
      </c>
      <c r="C30" s="5" t="n">
        <v>99028</v>
      </c>
      <c r="D30" s="5" t="n">
        <v>73305</v>
      </c>
      <c r="E30" s="5" t="n">
        <v>88726</v>
      </c>
    </row>
    <row r="31" spans="1:5">
      <c r="A31" s="4" t="s">
        <v>1172</v>
      </c>
    </row>
    <row r="32" spans="1:5">
      <c r="A32" s="3" t="s">
        <v>1179</v>
      </c>
    </row>
    <row r="33" spans="1:5">
      <c r="A33" s="4" t="s">
        <v>1180</v>
      </c>
      <c r="C33" s="5" t="n">
        <v>49113</v>
      </c>
      <c r="D33" s="5" t="n">
        <v>18318</v>
      </c>
    </row>
    <row r="34" spans="1:5">
      <c r="A34" s="4" t="s">
        <v>1173</v>
      </c>
    </row>
    <row r="35" spans="1:5">
      <c r="A35" s="3" t="s">
        <v>1179</v>
      </c>
    </row>
    <row r="36" spans="1:5">
      <c r="A36" s="4" t="s">
        <v>1180</v>
      </c>
      <c r="C36" s="5" t="n">
        <v>49915</v>
      </c>
      <c r="D36" s="5" t="n">
        <v>54987</v>
      </c>
    </row>
    <row r="37" spans="1:5">
      <c r="A37" s="4" t="s">
        <v>1174</v>
      </c>
    </row>
    <row r="38" spans="1:5">
      <c r="A38" s="3" t="s">
        <v>1179</v>
      </c>
    </row>
    <row r="39" spans="1:5">
      <c r="A39" s="4" t="s">
        <v>1180</v>
      </c>
      <c r="C39" s="5" t="n">
        <v>355049</v>
      </c>
      <c r="D39" s="5" t="n">
        <v>328712</v>
      </c>
    </row>
    <row r="40" spans="1:5">
      <c r="A40" s="4" t="s">
        <v>1175</v>
      </c>
    </row>
    <row r="41" spans="1:5">
      <c r="A41" s="3" t="s">
        <v>1179</v>
      </c>
    </row>
    <row r="42" spans="1:5">
      <c r="A42" s="4" t="s">
        <v>1180</v>
      </c>
      <c r="C42" s="5" t="n">
        <v>66047</v>
      </c>
      <c r="D42" s="5" t="n">
        <v>83314</v>
      </c>
    </row>
    <row r="43" spans="1:5">
      <c r="A43" s="4" t="s">
        <v>1176</v>
      </c>
    </row>
    <row r="44" spans="1:5">
      <c r="A44" s="3" t="s">
        <v>1179</v>
      </c>
    </row>
    <row r="45" spans="1:5">
      <c r="A45" s="4" t="s">
        <v>1180</v>
      </c>
      <c r="C45" s="5" t="n">
        <v>780797</v>
      </c>
      <c r="D45" s="5" t="n">
        <v>562032</v>
      </c>
    </row>
    <row r="46" spans="1:5">
      <c r="A46" s="4" t="s">
        <v>432</v>
      </c>
    </row>
    <row r="47" spans="1:5">
      <c r="A47" s="3" t="s">
        <v>1179</v>
      </c>
    </row>
    <row r="48" spans="1:5">
      <c r="A48" s="4" t="s">
        <v>1180</v>
      </c>
      <c r="B48" s="4" t="s">
        <v>626</v>
      </c>
      <c r="C48" s="5" t="n">
        <v>16416</v>
      </c>
      <c r="D48" s="5" t="n">
        <v>18933</v>
      </c>
      <c r="E48" s="6" t="n">
        <v>24795</v>
      </c>
    </row>
    <row r="49" spans="1:5">
      <c r="A49" s="4" t="s">
        <v>1184</v>
      </c>
    </row>
    <row r="50" spans="1:5">
      <c r="A50" s="3" t="s">
        <v>1179</v>
      </c>
    </row>
    <row r="51" spans="1:5">
      <c r="A51" s="4" t="s">
        <v>1180</v>
      </c>
      <c r="C51" s="5" t="n">
        <v>4292945</v>
      </c>
      <c r="D51" s="5" t="n">
        <v>3928383</v>
      </c>
    </row>
    <row r="52" spans="1:5">
      <c r="A52" s="4" t="s">
        <v>1185</v>
      </c>
    </row>
    <row r="53" spans="1:5">
      <c r="A53" s="3" t="s">
        <v>1179</v>
      </c>
    </row>
    <row r="54" spans="1:5">
      <c r="A54" s="4" t="s">
        <v>1180</v>
      </c>
      <c r="C54" s="5" t="n">
        <v>1140825</v>
      </c>
      <c r="D54" s="5" t="n">
        <v>1182804</v>
      </c>
    </row>
    <row r="55" spans="1:5">
      <c r="A55" s="4" t="s">
        <v>1186</v>
      </c>
    </row>
    <row r="56" spans="1:5">
      <c r="A56" s="3" t="s">
        <v>1179</v>
      </c>
    </row>
    <row r="57" spans="1:5">
      <c r="A57" s="4" t="s">
        <v>1180</v>
      </c>
      <c r="C57" s="5" t="n">
        <v>787081</v>
      </c>
      <c r="D57" s="5" t="n">
        <v>820225</v>
      </c>
    </row>
    <row r="58" spans="1:5">
      <c r="A58" s="4" t="s">
        <v>1187</v>
      </c>
    </row>
    <row r="59" spans="1:5">
      <c r="A59" s="3" t="s">
        <v>1179</v>
      </c>
    </row>
    <row r="60" spans="1:5">
      <c r="A60" s="4" t="s">
        <v>1180</v>
      </c>
      <c r="C60" s="5" t="n">
        <v>353744</v>
      </c>
      <c r="D60" s="5" t="n">
        <v>362579</v>
      </c>
    </row>
    <row r="61" spans="1:5">
      <c r="A61" s="4" t="s">
        <v>1188</v>
      </c>
    </row>
    <row r="62" spans="1:5">
      <c r="A62" s="3" t="s">
        <v>1179</v>
      </c>
    </row>
    <row r="63" spans="1:5">
      <c r="A63" s="4" t="s">
        <v>1180</v>
      </c>
      <c r="C63" s="5" t="n">
        <v>1870447</v>
      </c>
      <c r="D63" s="5" t="n">
        <v>1707514</v>
      </c>
    </row>
    <row r="64" spans="1:5">
      <c r="A64" s="4" t="s">
        <v>1189</v>
      </c>
    </row>
    <row r="65" spans="1:5">
      <c r="A65" s="3" t="s">
        <v>1179</v>
      </c>
    </row>
    <row r="66" spans="1:5">
      <c r="A66" s="4" t="s">
        <v>1180</v>
      </c>
      <c r="C66" s="5" t="n">
        <v>1593005</v>
      </c>
      <c r="D66" s="5" t="n">
        <v>1397217</v>
      </c>
    </row>
    <row r="67" spans="1:5">
      <c r="A67" s="4" t="s">
        <v>1190</v>
      </c>
    </row>
    <row r="68" spans="1:5">
      <c r="A68" s="3" t="s">
        <v>1179</v>
      </c>
    </row>
    <row r="69" spans="1:5">
      <c r="A69" s="4" t="s">
        <v>1180</v>
      </c>
      <c r="C69" s="5" t="n">
        <v>239523</v>
      </c>
      <c r="D69" s="5" t="n">
        <v>258478</v>
      </c>
    </row>
    <row r="70" spans="1:5">
      <c r="A70" s="4" t="s">
        <v>1191</v>
      </c>
    </row>
    <row r="71" spans="1:5">
      <c r="A71" s="3" t="s">
        <v>1179</v>
      </c>
    </row>
    <row r="72" spans="1:5">
      <c r="A72" s="4" t="s">
        <v>1180</v>
      </c>
      <c r="C72" s="5" t="n">
        <v>37919</v>
      </c>
      <c r="D72" s="5" t="n">
        <v>51819</v>
      </c>
    </row>
    <row r="73" spans="1:5">
      <c r="A73" s="4" t="s">
        <v>1192</v>
      </c>
    </row>
    <row r="74" spans="1:5">
      <c r="A74" s="3" t="s">
        <v>1179</v>
      </c>
    </row>
    <row r="75" spans="1:5">
      <c r="A75" s="4" t="s">
        <v>1180</v>
      </c>
      <c r="C75" s="5" t="n">
        <v>1269021</v>
      </c>
      <c r="D75" s="5" t="n">
        <v>1024233</v>
      </c>
    </row>
    <row r="76" spans="1:5">
      <c r="A76" s="4" t="s">
        <v>1193</v>
      </c>
    </row>
    <row r="77" spans="1:5">
      <c r="A77" s="3" t="s">
        <v>1179</v>
      </c>
    </row>
    <row r="78" spans="1:5">
      <c r="A78" s="4" t="s">
        <v>1180</v>
      </c>
      <c r="C78" s="5" t="n">
        <v>48881</v>
      </c>
      <c r="D78" s="5" t="n">
        <v>18064</v>
      </c>
    </row>
    <row r="79" spans="1:5">
      <c r="A79" s="4" t="s">
        <v>1194</v>
      </c>
    </row>
    <row r="80" spans="1:5">
      <c r="A80" s="3" t="s">
        <v>1179</v>
      </c>
    </row>
    <row r="81" spans="1:5">
      <c r="A81" s="4" t="s">
        <v>1180</v>
      </c>
      <c r="C81" s="5" t="n">
        <v>45699</v>
      </c>
      <c r="D81" s="5" t="n">
        <v>51496</v>
      </c>
    </row>
    <row r="82" spans="1:5">
      <c r="A82" s="4" t="s">
        <v>1195</v>
      </c>
    </row>
    <row r="83" spans="1:5">
      <c r="A83" s="3" t="s">
        <v>1179</v>
      </c>
    </row>
    <row r="84" spans="1:5">
      <c r="A84" s="4" t="s">
        <v>1180</v>
      </c>
      <c r="C84" s="5" t="n">
        <v>352669</v>
      </c>
      <c r="D84" s="5" t="n">
        <v>326165</v>
      </c>
    </row>
    <row r="85" spans="1:5">
      <c r="A85" s="4" t="s">
        <v>1196</v>
      </c>
    </row>
    <row r="86" spans="1:5">
      <c r="A86" s="3" t="s">
        <v>1179</v>
      </c>
    </row>
    <row r="87" spans="1:5">
      <c r="A87" s="4" t="s">
        <v>1180</v>
      </c>
      <c r="C87" s="5" t="n">
        <v>64665</v>
      </c>
      <c r="D87" s="5" t="n">
        <v>81726</v>
      </c>
    </row>
    <row r="88" spans="1:5">
      <c r="A88" s="4" t="s">
        <v>1197</v>
      </c>
    </row>
    <row r="89" spans="1:5">
      <c r="A89" s="3" t="s">
        <v>1179</v>
      </c>
    </row>
    <row r="90" spans="1:5">
      <c r="A90" s="4" t="s">
        <v>1180</v>
      </c>
      <c r="C90" s="5" t="n">
        <v>757107</v>
      </c>
      <c r="D90" s="5" t="n">
        <v>546782</v>
      </c>
    </row>
    <row r="91" spans="1:5">
      <c r="A91" s="4" t="s">
        <v>1198</v>
      </c>
    </row>
    <row r="92" spans="1:5">
      <c r="A92" s="3" t="s">
        <v>1179</v>
      </c>
    </row>
    <row r="93" spans="1:5">
      <c r="A93" s="4" t="s">
        <v>1180</v>
      </c>
      <c r="C93" s="5" t="n">
        <v>12652</v>
      </c>
      <c r="D93" s="5" t="n">
        <v>13832</v>
      </c>
    </row>
    <row r="94" spans="1:5">
      <c r="A94" s="4" t="s">
        <v>1199</v>
      </c>
    </row>
    <row r="95" spans="1:5">
      <c r="A95" s="3" t="s">
        <v>1179</v>
      </c>
    </row>
    <row r="96" spans="1:5">
      <c r="A96" s="4" t="s">
        <v>1180</v>
      </c>
      <c r="C96" s="5" t="n">
        <v>58827</v>
      </c>
      <c r="D96" s="5" t="n">
        <v>47142</v>
      </c>
    </row>
    <row r="97" spans="1:5">
      <c r="A97" s="4" t="s">
        <v>1200</v>
      </c>
    </row>
    <row r="98" spans="1:5">
      <c r="A98" s="3" t="s">
        <v>1179</v>
      </c>
    </row>
    <row r="99" spans="1:5">
      <c r="A99" s="4" t="s">
        <v>1180</v>
      </c>
      <c r="C99" s="5" t="n">
        <v>0</v>
      </c>
      <c r="D99" s="5" t="n">
        <v>0</v>
      </c>
    </row>
    <row r="100" spans="1:5">
      <c r="A100" s="4" t="s">
        <v>1201</v>
      </c>
    </row>
    <row r="101" spans="1:5">
      <c r="A101" s="3" t="s">
        <v>1179</v>
      </c>
    </row>
    <row r="102" spans="1:5">
      <c r="A102" s="4" t="s">
        <v>1180</v>
      </c>
      <c r="C102" s="5" t="n">
        <v>0</v>
      </c>
      <c r="D102" s="5" t="n">
        <v>0</v>
      </c>
    </row>
    <row r="103" spans="1:5">
      <c r="A103" s="4" t="s">
        <v>1202</v>
      </c>
    </row>
    <row r="104" spans="1:5">
      <c r="A104" s="3" t="s">
        <v>1179</v>
      </c>
    </row>
    <row r="105" spans="1:5">
      <c r="A105" s="4" t="s">
        <v>1180</v>
      </c>
      <c r="C105" s="5" t="n">
        <v>0</v>
      </c>
      <c r="D105" s="5" t="n">
        <v>0</v>
      </c>
    </row>
    <row r="106" spans="1:5">
      <c r="A106" s="4" t="s">
        <v>1203</v>
      </c>
    </row>
    <row r="107" spans="1:5">
      <c r="A107" s="3" t="s">
        <v>1179</v>
      </c>
    </row>
    <row r="108" spans="1:5">
      <c r="A108" s="4" t="s">
        <v>1180</v>
      </c>
      <c r="C108" s="5" t="n">
        <v>23163</v>
      </c>
      <c r="D108" s="5" t="n">
        <v>18911</v>
      </c>
    </row>
    <row r="109" spans="1:5">
      <c r="A109" s="4" t="s">
        <v>1204</v>
      </c>
    </row>
    <row r="110" spans="1:5">
      <c r="A110" s="3" t="s">
        <v>1179</v>
      </c>
    </row>
    <row r="111" spans="1:5">
      <c r="A111" s="4" t="s">
        <v>1180</v>
      </c>
      <c r="C111" s="5" t="n">
        <v>4434</v>
      </c>
      <c r="D111" s="5" t="n">
        <v>3544</v>
      </c>
    </row>
    <row r="112" spans="1:5">
      <c r="A112" s="4" t="s">
        <v>1205</v>
      </c>
    </row>
    <row r="113" spans="1:5">
      <c r="A113" s="3" t="s">
        <v>1179</v>
      </c>
    </row>
    <row r="114" spans="1:5">
      <c r="A114" s="4" t="s">
        <v>1180</v>
      </c>
      <c r="C114" s="5" t="n">
        <v>3945</v>
      </c>
      <c r="D114" s="5" t="n">
        <v>4060</v>
      </c>
    </row>
    <row r="115" spans="1:5">
      <c r="A115" s="4" t="s">
        <v>1206</v>
      </c>
    </row>
    <row r="116" spans="1:5">
      <c r="A116" s="3" t="s">
        <v>1179</v>
      </c>
    </row>
    <row r="117" spans="1:5">
      <c r="A117" s="4" t="s">
        <v>1180</v>
      </c>
      <c r="C117" s="5" t="n">
        <v>14784</v>
      </c>
      <c r="D117" s="5" t="n">
        <v>11307</v>
      </c>
    </row>
    <row r="118" spans="1:5">
      <c r="A118" s="4" t="s">
        <v>1207</v>
      </c>
    </row>
    <row r="119" spans="1:5">
      <c r="A119" s="3" t="s">
        <v>1179</v>
      </c>
    </row>
    <row r="120" spans="1:5">
      <c r="A120" s="4" t="s">
        <v>1180</v>
      </c>
      <c r="C120" s="5" t="n">
        <v>31900</v>
      </c>
      <c r="D120" s="5" t="n">
        <v>23130</v>
      </c>
    </row>
    <row r="121" spans="1:5">
      <c r="A121" s="4" t="s">
        <v>1208</v>
      </c>
    </row>
    <row r="122" spans="1:5">
      <c r="A122" s="3" t="s">
        <v>1179</v>
      </c>
    </row>
    <row r="123" spans="1:5">
      <c r="A123" s="4" t="s">
        <v>1180</v>
      </c>
      <c r="C123" s="5" t="n">
        <v>232</v>
      </c>
      <c r="D123" s="5" t="n">
        <v>254</v>
      </c>
    </row>
    <row r="124" spans="1:5">
      <c r="A124" s="4" t="s">
        <v>1209</v>
      </c>
    </row>
    <row r="125" spans="1:5">
      <c r="A125" s="3" t="s">
        <v>1179</v>
      </c>
    </row>
    <row r="126" spans="1:5">
      <c r="A126" s="4" t="s">
        <v>1180</v>
      </c>
      <c r="C126" s="5" t="n">
        <v>4216</v>
      </c>
      <c r="D126" s="5" t="n">
        <v>3491</v>
      </c>
    </row>
    <row r="127" spans="1:5">
      <c r="A127" s="4" t="s">
        <v>1210</v>
      </c>
    </row>
    <row r="128" spans="1:5">
      <c r="A128" s="3" t="s">
        <v>1179</v>
      </c>
    </row>
    <row r="129" spans="1:5">
      <c r="A129" s="4" t="s">
        <v>1180</v>
      </c>
      <c r="C129" s="5" t="n">
        <v>2380</v>
      </c>
      <c r="D129" s="5" t="n">
        <v>2547</v>
      </c>
    </row>
    <row r="130" spans="1:5">
      <c r="A130" s="4" t="s">
        <v>1211</v>
      </c>
    </row>
    <row r="131" spans="1:5">
      <c r="A131" s="3" t="s">
        <v>1179</v>
      </c>
    </row>
    <row r="132" spans="1:5">
      <c r="A132" s="4" t="s">
        <v>1180</v>
      </c>
      <c r="C132" s="5" t="n">
        <v>1382</v>
      </c>
      <c r="D132" s="5" t="n">
        <v>1588</v>
      </c>
    </row>
    <row r="133" spans="1:5">
      <c r="A133" s="4" t="s">
        <v>1212</v>
      </c>
    </row>
    <row r="134" spans="1:5">
      <c r="A134" s="3" t="s">
        <v>1179</v>
      </c>
    </row>
    <row r="135" spans="1:5">
      <c r="A135" s="4" t="s">
        <v>1180</v>
      </c>
      <c r="C135" s="5" t="n">
        <v>23690</v>
      </c>
      <c r="D135" s="5" t="n">
        <v>15250</v>
      </c>
    </row>
    <row r="136" spans="1:5">
      <c r="A136" s="4" t="s">
        <v>1213</v>
      </c>
    </row>
    <row r="137" spans="1:5">
      <c r="A137" s="3" t="s">
        <v>1179</v>
      </c>
    </row>
    <row r="138" spans="1:5">
      <c r="A138" s="4" t="s">
        <v>1180</v>
      </c>
      <c r="C138" s="5" t="n">
        <v>3764</v>
      </c>
      <c r="D138" s="5" t="n">
        <v>5101</v>
      </c>
    </row>
    <row r="139" spans="1:5">
      <c r="A139" s="4" t="s">
        <v>1214</v>
      </c>
    </row>
    <row r="140" spans="1:5">
      <c r="A140" s="3" t="s">
        <v>1179</v>
      </c>
    </row>
    <row r="141" spans="1:5">
      <c r="A141" s="4" t="s">
        <v>1180</v>
      </c>
      <c r="C141" s="5" t="n">
        <v>27219</v>
      </c>
      <c r="D141" s="5" t="n">
        <v>24832</v>
      </c>
    </row>
    <row r="142" spans="1:5">
      <c r="A142" s="4" t="s">
        <v>1215</v>
      </c>
    </row>
    <row r="143" spans="1:5">
      <c r="A143" s="3" t="s">
        <v>1179</v>
      </c>
    </row>
    <row r="144" spans="1:5">
      <c r="A144" s="4" t="s">
        <v>1180</v>
      </c>
      <c r="C144" s="5" t="n">
        <v>14807</v>
      </c>
      <c r="D144" s="5" t="n">
        <v>12084</v>
      </c>
    </row>
    <row r="145" spans="1:5">
      <c r="A145" s="4" t="s">
        <v>1216</v>
      </c>
    </row>
    <row r="146" spans="1:5">
      <c r="A146" s="3" t="s">
        <v>1179</v>
      </c>
    </row>
    <row r="147" spans="1:5">
      <c r="A147" s="4" t="s">
        <v>1180</v>
      </c>
      <c r="C147" s="5" t="n">
        <v>6158</v>
      </c>
      <c r="D147" s="5" t="n">
        <v>5943</v>
      </c>
    </row>
    <row r="148" spans="1:5">
      <c r="A148" s="4" t="s">
        <v>1217</v>
      </c>
    </row>
    <row r="149" spans="1:5">
      <c r="A149" s="3" t="s">
        <v>1179</v>
      </c>
    </row>
    <row r="150" spans="1:5">
      <c r="A150" s="4" t="s">
        <v>1180</v>
      </c>
      <c r="C150" s="5" t="n">
        <v>8649</v>
      </c>
      <c r="D150" s="5" t="n">
        <v>6141</v>
      </c>
    </row>
    <row r="151" spans="1:5">
      <c r="A151" s="4" t="s">
        <v>1218</v>
      </c>
    </row>
    <row r="152" spans="1:5">
      <c r="A152" s="3" t="s">
        <v>1179</v>
      </c>
    </row>
    <row r="153" spans="1:5">
      <c r="A153" s="4" t="s">
        <v>1180</v>
      </c>
      <c r="C153" s="5" t="n">
        <v>12412</v>
      </c>
      <c r="D153" s="5" t="n">
        <v>12748</v>
      </c>
    </row>
    <row r="154" spans="1:5">
      <c r="A154" s="4" t="s">
        <v>1219</v>
      </c>
    </row>
    <row r="155" spans="1:5">
      <c r="A155" s="3" t="s">
        <v>1179</v>
      </c>
    </row>
    <row r="156" spans="1:5">
      <c r="A156" s="4" t="s">
        <v>1180</v>
      </c>
      <c r="C156" s="5" t="n">
        <v>1388</v>
      </c>
      <c r="D156" s="5" t="n">
        <v>2077</v>
      </c>
    </row>
    <row r="157" spans="1:5">
      <c r="A157" s="4" t="s">
        <v>1220</v>
      </c>
    </row>
    <row r="158" spans="1:5">
      <c r="A158" s="3" t="s">
        <v>1179</v>
      </c>
    </row>
    <row r="159" spans="1:5">
      <c r="A159" s="4" t="s">
        <v>1180</v>
      </c>
      <c r="C159" s="5" t="n">
        <v>1671</v>
      </c>
      <c r="D159" s="5" t="n">
        <v>1785</v>
      </c>
    </row>
    <row r="160" spans="1:5">
      <c r="A160" s="4" t="s">
        <v>1221</v>
      </c>
    </row>
    <row r="161" spans="1:5">
      <c r="A161" s="3" t="s">
        <v>1179</v>
      </c>
    </row>
    <row r="162" spans="1:5">
      <c r="A162" s="4" t="s">
        <v>1180</v>
      </c>
      <c r="C162" s="5" t="n">
        <v>9353</v>
      </c>
      <c r="D162" s="5" t="n">
        <v>8886</v>
      </c>
    </row>
    <row r="163" spans="1:5">
      <c r="A163" s="4" t="s">
        <v>1222</v>
      </c>
    </row>
    <row r="164" spans="1:5">
      <c r="A164" s="3" t="s">
        <v>1179</v>
      </c>
    </row>
    <row r="165" spans="1:5">
      <c r="A165" s="4" t="s">
        <v>1180</v>
      </c>
      <c r="C165" s="5" t="n">
        <v>0</v>
      </c>
      <c r="D165" s="5" t="n">
        <v>0</v>
      </c>
    </row>
    <row r="166" spans="1:5">
      <c r="A166" s="4" t="s">
        <v>1223</v>
      </c>
    </row>
    <row r="167" spans="1:5">
      <c r="A167" s="3" t="s">
        <v>1179</v>
      </c>
    </row>
    <row r="168" spans="1:5">
      <c r="A168" s="4" t="s">
        <v>1180</v>
      </c>
      <c r="C168" s="5" t="n">
        <v>0</v>
      </c>
      <c r="D168" s="5" t="n">
        <v>0</v>
      </c>
    </row>
    <row r="169" spans="1:5">
      <c r="A169" s="4" t="s">
        <v>1224</v>
      </c>
    </row>
    <row r="170" spans="1:5">
      <c r="A170" s="3" t="s">
        <v>1179</v>
      </c>
    </row>
    <row r="171" spans="1:5">
      <c r="A171" s="4" t="s">
        <v>1180</v>
      </c>
      <c r="C171" s="5" t="n">
        <v>0</v>
      </c>
      <c r="D171" s="5" t="n">
        <v>0</v>
      </c>
    </row>
    <row r="172" spans="1:5">
      <c r="A172" s="4" t="s">
        <v>1225</v>
      </c>
    </row>
    <row r="173" spans="1:5">
      <c r="A173" s="3" t="s">
        <v>1179</v>
      </c>
    </row>
    <row r="174" spans="1:5">
      <c r="A174" s="4" t="s">
        <v>1180</v>
      </c>
      <c r="C174" s="5" t="n">
        <v>0</v>
      </c>
      <c r="D174" s="5" t="n">
        <v>0</v>
      </c>
    </row>
    <row r="175" spans="1:5">
      <c r="A175" s="4" t="s">
        <v>1226</v>
      </c>
    </row>
    <row r="176" spans="1:5">
      <c r="A176" s="3" t="s">
        <v>1179</v>
      </c>
    </row>
    <row r="177" spans="1:5">
      <c r="A177" s="4" t="s">
        <v>1180</v>
      </c>
      <c r="C177" s="5" t="n">
        <v>0</v>
      </c>
      <c r="D177" s="5" t="n">
        <v>0</v>
      </c>
    </row>
    <row r="178" spans="1:5">
      <c r="A178" s="4" t="s">
        <v>1227</v>
      </c>
    </row>
    <row r="179" spans="1:5">
      <c r="A179" s="3" t="s">
        <v>1179</v>
      </c>
    </row>
    <row r="180" spans="1:5">
      <c r="A180" s="4" t="s">
        <v>1180</v>
      </c>
      <c r="C180" s="5" t="n">
        <v>0</v>
      </c>
      <c r="D180" s="5" t="n">
        <v>0</v>
      </c>
    </row>
    <row r="181" spans="1:5">
      <c r="A181" s="4" t="s">
        <v>1228</v>
      </c>
    </row>
    <row r="182" spans="1:5">
      <c r="A182" s="3" t="s">
        <v>1179</v>
      </c>
    </row>
    <row r="183" spans="1:5">
      <c r="A183" s="4" t="s">
        <v>1180</v>
      </c>
      <c r="C183" s="5" t="n">
        <v>0</v>
      </c>
      <c r="D183" s="5" t="n">
        <v>0</v>
      </c>
    </row>
    <row r="184" spans="1:5">
      <c r="A184" s="4" t="s">
        <v>1229</v>
      </c>
    </row>
    <row r="185" spans="1:5">
      <c r="A185" s="3" t="s">
        <v>1179</v>
      </c>
    </row>
    <row r="186" spans="1:5">
      <c r="A186" s="4" t="s">
        <v>1180</v>
      </c>
      <c r="C186" s="5" t="n">
        <v>86046</v>
      </c>
      <c r="D186" s="5" t="n">
        <v>71974</v>
      </c>
    </row>
    <row r="187" spans="1:5">
      <c r="A187" s="4" t="s">
        <v>1230</v>
      </c>
    </row>
    <row r="188" spans="1:5">
      <c r="A188" s="3" t="s">
        <v>1179</v>
      </c>
    </row>
    <row r="189" spans="1:5">
      <c r="A189" s="4" t="s">
        <v>1180</v>
      </c>
      <c r="C189" s="5" t="n">
        <v>14807</v>
      </c>
      <c r="D189" s="5" t="n">
        <v>12084</v>
      </c>
    </row>
    <row r="190" spans="1:5">
      <c r="A190" s="4" t="s">
        <v>1231</v>
      </c>
    </row>
    <row r="191" spans="1:5">
      <c r="A191" s="3" t="s">
        <v>1179</v>
      </c>
    </row>
    <row r="192" spans="1:5">
      <c r="A192" s="4" t="s">
        <v>1180</v>
      </c>
      <c r="C192" s="5" t="n">
        <v>6158</v>
      </c>
      <c r="D192" s="5" t="n">
        <v>5943</v>
      </c>
    </row>
    <row r="193" spans="1:5">
      <c r="A193" s="4" t="s">
        <v>1232</v>
      </c>
    </row>
    <row r="194" spans="1:5">
      <c r="A194" s="3" t="s">
        <v>1179</v>
      </c>
    </row>
    <row r="195" spans="1:5">
      <c r="A195" s="4" t="s">
        <v>1180</v>
      </c>
      <c r="C195" s="5" t="n">
        <v>8649</v>
      </c>
      <c r="D195" s="5" t="n">
        <v>6141</v>
      </c>
    </row>
    <row r="196" spans="1:5">
      <c r="A196" s="4" t="s">
        <v>1233</v>
      </c>
    </row>
    <row r="197" spans="1:5">
      <c r="A197" s="3" t="s">
        <v>1179</v>
      </c>
    </row>
    <row r="198" spans="1:5">
      <c r="A198" s="4" t="s">
        <v>1180</v>
      </c>
      <c r="C198" s="5" t="n">
        <v>35575</v>
      </c>
      <c r="D198" s="5" t="n">
        <v>31659</v>
      </c>
    </row>
    <row r="199" spans="1:5">
      <c r="A199" s="4" t="s">
        <v>1234</v>
      </c>
    </row>
    <row r="200" spans="1:5">
      <c r="A200" s="3" t="s">
        <v>1179</v>
      </c>
    </row>
    <row r="201" spans="1:5">
      <c r="A201" s="4" t="s">
        <v>1180</v>
      </c>
      <c r="C201" s="5" t="n">
        <v>5822</v>
      </c>
      <c r="D201" s="5" t="n">
        <v>5621</v>
      </c>
    </row>
    <row r="202" spans="1:5">
      <c r="A202" s="4" t="s">
        <v>1235</v>
      </c>
    </row>
    <row r="203" spans="1:5">
      <c r="A203" s="3" t="s">
        <v>1179</v>
      </c>
    </row>
    <row r="204" spans="1:5">
      <c r="A204" s="4" t="s">
        <v>1180</v>
      </c>
      <c r="C204" s="5" t="n">
        <v>5616</v>
      </c>
      <c r="D204" s="5" t="n">
        <v>5845</v>
      </c>
    </row>
    <row r="205" spans="1:5">
      <c r="A205" s="4" t="s">
        <v>1236</v>
      </c>
    </row>
    <row r="206" spans="1:5">
      <c r="A206" s="3" t="s">
        <v>1179</v>
      </c>
    </row>
    <row r="207" spans="1:5">
      <c r="A207" s="4" t="s">
        <v>1180</v>
      </c>
      <c r="C207" s="5" t="n">
        <v>24137</v>
      </c>
      <c r="D207" s="5" t="n">
        <v>20193</v>
      </c>
    </row>
    <row r="208" spans="1:5">
      <c r="A208" s="4" t="s">
        <v>1237</v>
      </c>
    </row>
    <row r="209" spans="1:5">
      <c r="A209" s="3" t="s">
        <v>1179</v>
      </c>
    </row>
    <row r="210" spans="1:5">
      <c r="A210" s="4" t="s">
        <v>1180</v>
      </c>
      <c r="C210" s="5" t="n">
        <v>31900</v>
      </c>
      <c r="D210" s="5" t="n">
        <v>23130</v>
      </c>
    </row>
    <row r="211" spans="1:5">
      <c r="A211" s="4" t="s">
        <v>1238</v>
      </c>
    </row>
    <row r="212" spans="1:5">
      <c r="A212" s="3" t="s">
        <v>1179</v>
      </c>
    </row>
    <row r="213" spans="1:5">
      <c r="A213" s="4" t="s">
        <v>1180</v>
      </c>
      <c r="C213" s="5" t="n">
        <v>232</v>
      </c>
      <c r="D213" s="5" t="n">
        <v>254</v>
      </c>
    </row>
    <row r="214" spans="1:5">
      <c r="A214" s="4" t="s">
        <v>1239</v>
      </c>
    </row>
    <row r="215" spans="1:5">
      <c r="A215" s="3" t="s">
        <v>1179</v>
      </c>
    </row>
    <row r="216" spans="1:5">
      <c r="A216" s="4" t="s">
        <v>1180</v>
      </c>
      <c r="C216" s="5" t="n">
        <v>4216</v>
      </c>
      <c r="D216" s="5" t="n">
        <v>3491</v>
      </c>
    </row>
    <row r="217" spans="1:5">
      <c r="A217" s="4" t="s">
        <v>1240</v>
      </c>
    </row>
    <row r="218" spans="1:5">
      <c r="A218" s="3" t="s">
        <v>1179</v>
      </c>
    </row>
    <row r="219" spans="1:5">
      <c r="A219" s="4" t="s">
        <v>1180</v>
      </c>
      <c r="C219" s="5" t="n">
        <v>2380</v>
      </c>
      <c r="D219" s="5" t="n">
        <v>2547</v>
      </c>
    </row>
    <row r="220" spans="1:5">
      <c r="A220" s="4" t="s">
        <v>1241</v>
      </c>
    </row>
    <row r="221" spans="1:5">
      <c r="A221" s="3" t="s">
        <v>1179</v>
      </c>
    </row>
    <row r="222" spans="1:5">
      <c r="A222" s="4" t="s">
        <v>1180</v>
      </c>
      <c r="C222" s="5" t="n">
        <v>1382</v>
      </c>
      <c r="D222" s="5" t="n">
        <v>1588</v>
      </c>
    </row>
    <row r="223" spans="1:5">
      <c r="A223" s="4" t="s">
        <v>1242</v>
      </c>
    </row>
    <row r="224" spans="1:5">
      <c r="A224" s="3" t="s">
        <v>1179</v>
      </c>
    </row>
    <row r="225" spans="1:5">
      <c r="A225" s="4" t="s">
        <v>1180</v>
      </c>
      <c r="C225" s="5" t="n">
        <v>23690</v>
      </c>
      <c r="D225" s="5" t="n">
        <v>15250</v>
      </c>
    </row>
    <row r="226" spans="1:5">
      <c r="A226" s="4" t="s">
        <v>1243</v>
      </c>
    </row>
    <row r="227" spans="1:5">
      <c r="A227" s="3" t="s">
        <v>1179</v>
      </c>
    </row>
    <row r="228" spans="1:5">
      <c r="A228" s="4" t="s">
        <v>1180</v>
      </c>
      <c r="C228" s="6" t="n">
        <v>3764</v>
      </c>
      <c r="D228" s="6" t="n">
        <v>5101</v>
      </c>
    </row>
    <row r="229" spans="1:5"/>
    <row r="230" spans="1:5">
      <c r="A230" s="4" t="s">
        <v>626</v>
      </c>
      <c r="B230" s="4" t="s">
        <v>1094</v>
      </c>
    </row>
  </sheetData>
  <mergeCells count="3">
    <mergeCell ref="A1:B1"/>
    <mergeCell ref="A229:D229"/>
    <mergeCell ref="B230:D23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42</v>
      </c>
      <c r="C1" s="2" t="s">
        <v>43</v>
      </c>
    </row>
    <row r="2" spans="1:3">
      <c r="A2" s="3" t="s">
        <v>1245</v>
      </c>
    </row>
    <row r="3" spans="1:3">
      <c r="A3" s="4" t="s">
        <v>1246</v>
      </c>
      <c r="B3" s="6" t="n">
        <v>62131</v>
      </c>
      <c r="C3" s="6" t="n">
        <v>52111</v>
      </c>
    </row>
    <row r="4" spans="1:3">
      <c r="A4" s="4" t="s">
        <v>1247</v>
      </c>
      <c r="B4" s="5" t="n">
        <v>4362575</v>
      </c>
      <c r="C4" s="5" t="n">
        <v>3981424</v>
      </c>
    </row>
    <row r="5" spans="1:3">
      <c r="A5" s="4" t="s">
        <v>1248</v>
      </c>
      <c r="B5" s="5" t="n">
        <v>58433</v>
      </c>
      <c r="C5" s="5" t="n">
        <v>46150</v>
      </c>
    </row>
    <row r="6" spans="1:3">
      <c r="A6" s="4" t="s">
        <v>1125</v>
      </c>
    </row>
    <row r="7" spans="1:3">
      <c r="A7" s="3" t="s">
        <v>1245</v>
      </c>
    </row>
    <row r="8" spans="1:3">
      <c r="A8" s="4" t="s">
        <v>1246</v>
      </c>
      <c r="B8" s="5" t="n">
        <v>21988</v>
      </c>
      <c r="C8" s="5" t="n">
        <v>17268</v>
      </c>
    </row>
    <row r="9" spans="1:3">
      <c r="A9" s="4" t="s">
        <v>1247</v>
      </c>
      <c r="B9" s="5" t="n">
        <v>1155632</v>
      </c>
      <c r="C9" s="5" t="n">
        <v>1194888</v>
      </c>
    </row>
    <row r="10" spans="1:3">
      <c r="A10" s="4" t="s">
        <v>1248</v>
      </c>
      <c r="B10" s="5" t="n">
        <v>14807</v>
      </c>
      <c r="C10" s="5" t="n">
        <v>12084</v>
      </c>
    </row>
    <row r="11" spans="1:3">
      <c r="A11" s="4" t="s">
        <v>1181</v>
      </c>
    </row>
    <row r="12" spans="1:3">
      <c r="A12" s="3" t="s">
        <v>1245</v>
      </c>
    </row>
    <row r="13" spans="1:3">
      <c r="A13" s="4" t="s">
        <v>1246</v>
      </c>
      <c r="B13" s="5" t="n">
        <v>6837</v>
      </c>
      <c r="C13" s="5" t="n">
        <v>6571</v>
      </c>
    </row>
    <row r="14" spans="1:3">
      <c r="A14" s="4" t="s">
        <v>1247</v>
      </c>
      <c r="B14" s="5" t="n">
        <v>793239</v>
      </c>
      <c r="C14" s="5" t="n">
        <v>826168</v>
      </c>
    </row>
    <row r="15" spans="1:3">
      <c r="A15" s="4" t="s">
        <v>1248</v>
      </c>
      <c r="B15" s="5" t="n">
        <v>6158</v>
      </c>
      <c r="C15" s="5" t="n">
        <v>5943</v>
      </c>
    </row>
    <row r="16" spans="1:3">
      <c r="A16" s="4" t="s">
        <v>1182</v>
      </c>
    </row>
    <row r="17" spans="1:3">
      <c r="A17" s="3" t="s">
        <v>1245</v>
      </c>
    </row>
    <row r="18" spans="1:3">
      <c r="A18" s="4" t="s">
        <v>1246</v>
      </c>
      <c r="B18" s="5" t="n">
        <v>15151</v>
      </c>
      <c r="C18" s="5" t="n">
        <v>10697</v>
      </c>
    </row>
    <row r="19" spans="1:3">
      <c r="A19" s="4" t="s">
        <v>1247</v>
      </c>
      <c r="B19" s="5" t="n">
        <v>362393</v>
      </c>
      <c r="C19" s="5" t="n">
        <v>368720</v>
      </c>
    </row>
    <row r="20" spans="1:3">
      <c r="A20" s="4" t="s">
        <v>1248</v>
      </c>
      <c r="B20" s="5" t="n">
        <v>8649</v>
      </c>
      <c r="C20" s="5" t="n">
        <v>6141</v>
      </c>
    </row>
    <row r="21" spans="1:3">
      <c r="A21" s="4" t="s">
        <v>1121</v>
      </c>
    </row>
    <row r="22" spans="1:3">
      <c r="A22" s="3" t="s">
        <v>1245</v>
      </c>
    </row>
    <row r="23" spans="1:3">
      <c r="A23" s="4" t="s">
        <v>1246</v>
      </c>
      <c r="B23" s="5" t="n">
        <v>21430</v>
      </c>
      <c r="C23" s="5" t="n">
        <v>22490</v>
      </c>
    </row>
    <row r="24" spans="1:3">
      <c r="A24" s="4" t="s">
        <v>1247</v>
      </c>
      <c r="B24" s="5" t="n">
        <v>1906022</v>
      </c>
      <c r="C24" s="5" t="n">
        <v>1739173</v>
      </c>
    </row>
    <row r="25" spans="1:3">
      <c r="A25" s="4" t="s">
        <v>1248</v>
      </c>
      <c r="B25" s="5" t="n">
        <v>15647</v>
      </c>
      <c r="C25" s="5" t="n">
        <v>15740</v>
      </c>
    </row>
    <row r="26" spans="1:3">
      <c r="A26" s="4" t="s">
        <v>1169</v>
      </c>
    </row>
    <row r="27" spans="1:3">
      <c r="A27" s="3" t="s">
        <v>1245</v>
      </c>
    </row>
    <row r="28" spans="1:3">
      <c r="A28" s="4" t="s">
        <v>1246</v>
      </c>
      <c r="B28" s="5" t="n">
        <v>4375</v>
      </c>
      <c r="C28" s="5" t="n">
        <v>5900</v>
      </c>
    </row>
    <row r="29" spans="1:3">
      <c r="A29" s="4" t="s">
        <v>1247</v>
      </c>
      <c r="B29" s="5" t="n">
        <v>1598827</v>
      </c>
      <c r="C29" s="5" t="n">
        <v>1402838</v>
      </c>
    </row>
    <row r="30" spans="1:3">
      <c r="A30" s="4" t="s">
        <v>1248</v>
      </c>
      <c r="B30" s="5" t="n">
        <v>2654</v>
      </c>
      <c r="C30" s="5" t="n">
        <v>3340</v>
      </c>
    </row>
    <row r="31" spans="1:3">
      <c r="A31" s="4" t="s">
        <v>1170</v>
      </c>
    </row>
    <row r="32" spans="1:3">
      <c r="A32" s="3" t="s">
        <v>1245</v>
      </c>
    </row>
    <row r="33" spans="1:3">
      <c r="A33" s="4" t="s">
        <v>1246</v>
      </c>
      <c r="B33" s="5" t="n">
        <v>2675</v>
      </c>
      <c r="C33" s="5" t="n">
        <v>2872</v>
      </c>
    </row>
    <row r="34" spans="1:3">
      <c r="A34" s="4" t="s">
        <v>1247</v>
      </c>
      <c r="B34" s="5" t="n">
        <v>245139</v>
      </c>
      <c r="C34" s="5" t="n">
        <v>264323</v>
      </c>
    </row>
    <row r="35" spans="1:3">
      <c r="A35" s="4" t="s">
        <v>1248</v>
      </c>
      <c r="B35" s="5" t="n">
        <v>2127</v>
      </c>
      <c r="C35" s="5" t="n">
        <v>2268</v>
      </c>
    </row>
    <row r="36" spans="1:3">
      <c r="A36" s="4" t="s">
        <v>1171</v>
      </c>
    </row>
    <row r="37" spans="1:3">
      <c r="A37" s="3" t="s">
        <v>1245</v>
      </c>
    </row>
    <row r="38" spans="1:3">
      <c r="A38" s="4" t="s">
        <v>1246</v>
      </c>
      <c r="B38" s="5" t="n">
        <v>14380</v>
      </c>
      <c r="C38" s="5" t="n">
        <v>13718</v>
      </c>
    </row>
    <row r="39" spans="1:3">
      <c r="A39" s="4" t="s">
        <v>1247</v>
      </c>
      <c r="B39" s="5" t="n">
        <v>62056</v>
      </c>
      <c r="C39" s="5" t="n">
        <v>72012</v>
      </c>
    </row>
    <row r="40" spans="1:3">
      <c r="A40" s="4" t="s">
        <v>1248</v>
      </c>
      <c r="B40" s="5" t="n">
        <v>10866</v>
      </c>
      <c r="C40" s="5" t="n">
        <v>10132</v>
      </c>
    </row>
    <row r="41" spans="1:3">
      <c r="A41" s="4" t="s">
        <v>1122</v>
      </c>
    </row>
    <row r="42" spans="1:3">
      <c r="A42" s="3" t="s">
        <v>1245</v>
      </c>
    </row>
    <row r="43" spans="1:3">
      <c r="A43" s="4" t="s">
        <v>1246</v>
      </c>
      <c r="B43" s="5" t="n">
        <v>18713</v>
      </c>
      <c r="C43" s="5" t="n">
        <v>12353</v>
      </c>
    </row>
    <row r="44" spans="1:3">
      <c r="A44" s="4" t="s">
        <v>1247</v>
      </c>
      <c r="B44" s="5" t="n">
        <v>1300921</v>
      </c>
      <c r="C44" s="5" t="n">
        <v>1047363</v>
      </c>
    </row>
    <row r="45" spans="1:3">
      <c r="A45" s="4" t="s">
        <v>1248</v>
      </c>
      <c r="B45" s="5" t="n">
        <v>27979</v>
      </c>
      <c r="C45" s="5" t="n">
        <v>18326</v>
      </c>
    </row>
    <row r="46" spans="1:3">
      <c r="A46" s="4" t="s">
        <v>1172</v>
      </c>
    </row>
    <row r="47" spans="1:3">
      <c r="A47" s="3" t="s">
        <v>1245</v>
      </c>
    </row>
    <row r="48" spans="1:3">
      <c r="A48" s="4" t="s">
        <v>1246</v>
      </c>
      <c r="B48" s="5" t="n">
        <v>0</v>
      </c>
      <c r="C48" s="5" t="n">
        <v>0</v>
      </c>
    </row>
    <row r="49" spans="1:3">
      <c r="A49" s="4" t="s">
        <v>1247</v>
      </c>
      <c r="B49" s="5" t="n">
        <v>49113</v>
      </c>
      <c r="C49" s="5" t="n">
        <v>18318</v>
      </c>
    </row>
    <row r="50" spans="1:3">
      <c r="A50" s="4" t="s">
        <v>1248</v>
      </c>
      <c r="B50" s="5" t="n">
        <v>0</v>
      </c>
      <c r="C50" s="5" t="n">
        <v>0</v>
      </c>
    </row>
    <row r="51" spans="1:3">
      <c r="A51" s="4" t="s">
        <v>1173</v>
      </c>
    </row>
    <row r="52" spans="1:3">
      <c r="A52" s="3" t="s">
        <v>1245</v>
      </c>
    </row>
    <row r="53" spans="1:3">
      <c r="A53" s="4" t="s">
        <v>1246</v>
      </c>
      <c r="B53" s="5" t="n">
        <v>5382</v>
      </c>
      <c r="C53" s="5" t="n">
        <v>1747</v>
      </c>
    </row>
    <row r="54" spans="1:3">
      <c r="A54" s="4" t="s">
        <v>1247</v>
      </c>
      <c r="B54" s="5" t="n">
        <v>49915</v>
      </c>
      <c r="C54" s="5" t="n">
        <v>54987</v>
      </c>
    </row>
    <row r="55" spans="1:3">
      <c r="A55" s="4" t="s">
        <v>1248</v>
      </c>
      <c r="B55" s="5" t="n">
        <v>3818</v>
      </c>
      <c r="C55" s="5" t="n">
        <v>3491</v>
      </c>
    </row>
    <row r="56" spans="1:3">
      <c r="A56" s="4" t="s">
        <v>1174</v>
      </c>
    </row>
    <row r="57" spans="1:3">
      <c r="A57" s="3" t="s">
        <v>1245</v>
      </c>
    </row>
    <row r="58" spans="1:3">
      <c r="A58" s="4" t="s">
        <v>1246</v>
      </c>
      <c r="B58" s="5" t="n">
        <v>554</v>
      </c>
      <c r="C58" s="5" t="n">
        <v>990</v>
      </c>
    </row>
    <row r="59" spans="1:3">
      <c r="A59" s="4" t="s">
        <v>1247</v>
      </c>
      <c r="B59" s="5" t="n">
        <v>355049</v>
      </c>
      <c r="C59" s="5" t="n">
        <v>328712</v>
      </c>
    </row>
    <row r="60" spans="1:3">
      <c r="A60" s="4" t="s">
        <v>1248</v>
      </c>
      <c r="B60" s="5" t="n">
        <v>1392</v>
      </c>
      <c r="C60" s="5" t="n">
        <v>1593</v>
      </c>
    </row>
    <row r="61" spans="1:3">
      <c r="A61" s="4" t="s">
        <v>1175</v>
      </c>
    </row>
    <row r="62" spans="1:3">
      <c r="A62" s="3" t="s">
        <v>1245</v>
      </c>
    </row>
    <row r="63" spans="1:3">
      <c r="A63" s="4" t="s">
        <v>1246</v>
      </c>
      <c r="B63" s="5" t="n">
        <v>663</v>
      </c>
      <c r="C63" s="5" t="n">
        <v>760</v>
      </c>
    </row>
    <row r="64" spans="1:3">
      <c r="A64" s="4" t="s">
        <v>1247</v>
      </c>
      <c r="B64" s="5" t="n">
        <v>66047</v>
      </c>
      <c r="C64" s="5" t="n">
        <v>83314</v>
      </c>
    </row>
    <row r="65" spans="1:3">
      <c r="A65" s="4" t="s">
        <v>1248</v>
      </c>
      <c r="B65" s="5" t="n">
        <v>663</v>
      </c>
      <c r="C65" s="5" t="n">
        <v>760</v>
      </c>
    </row>
    <row r="66" spans="1:3">
      <c r="A66" s="4" t="s">
        <v>1176</v>
      </c>
    </row>
    <row r="67" spans="1:3">
      <c r="A67" s="3" t="s">
        <v>1245</v>
      </c>
    </row>
    <row r="68" spans="1:3">
      <c r="A68" s="4" t="s">
        <v>1246</v>
      </c>
      <c r="B68" s="5" t="n">
        <v>12114</v>
      </c>
      <c r="C68" s="5" t="n">
        <v>8856</v>
      </c>
    </row>
    <row r="69" spans="1:3">
      <c r="A69" s="4" t="s">
        <v>1247</v>
      </c>
      <c r="B69" s="5" t="n">
        <v>780797</v>
      </c>
      <c r="C69" s="5" t="n">
        <v>562032</v>
      </c>
    </row>
    <row r="70" spans="1:3">
      <c r="A70" s="4" t="s">
        <v>1248</v>
      </c>
      <c r="B70" s="5" t="n">
        <v>22106</v>
      </c>
      <c r="C70" s="5" t="n">
        <v>12482</v>
      </c>
    </row>
    <row r="71" spans="1:3">
      <c r="A71" s="4" t="s">
        <v>1249</v>
      </c>
    </row>
    <row r="72" spans="1:3">
      <c r="A72" s="3" t="s">
        <v>1245</v>
      </c>
    </row>
    <row r="73" spans="1:3">
      <c r="A73" s="4" t="s">
        <v>1246</v>
      </c>
      <c r="B73" s="5" t="n">
        <v>17924</v>
      </c>
      <c r="C73" s="5" t="n">
        <v>15338</v>
      </c>
    </row>
    <row r="74" spans="1:3">
      <c r="A74" s="4" t="s">
        <v>1250</v>
      </c>
    </row>
    <row r="75" spans="1:3">
      <c r="A75" s="3" t="s">
        <v>1245</v>
      </c>
    </row>
    <row r="76" spans="1:3">
      <c r="A76" s="4" t="s">
        <v>1246</v>
      </c>
      <c r="B76" s="5" t="n">
        <v>7181</v>
      </c>
      <c r="C76" s="5" t="n">
        <v>5184</v>
      </c>
    </row>
    <row r="77" spans="1:3">
      <c r="A77" s="4" t="s">
        <v>1251</v>
      </c>
    </row>
    <row r="78" spans="1:3">
      <c r="A78" s="3" t="s">
        <v>1245</v>
      </c>
    </row>
    <row r="79" spans="1:3">
      <c r="A79" s="4" t="s">
        <v>1246</v>
      </c>
      <c r="B79" s="5" t="n">
        <v>679</v>
      </c>
      <c r="C79" s="5" t="n">
        <v>628</v>
      </c>
    </row>
    <row r="80" spans="1:3">
      <c r="A80" s="4" t="s">
        <v>1252</v>
      </c>
    </row>
    <row r="81" spans="1:3">
      <c r="A81" s="3" t="s">
        <v>1245</v>
      </c>
    </row>
    <row r="82" spans="1:3">
      <c r="A82" s="4" t="s">
        <v>1246</v>
      </c>
      <c r="B82" s="5" t="n">
        <v>6502</v>
      </c>
      <c r="C82" s="5" t="n">
        <v>4556</v>
      </c>
    </row>
    <row r="83" spans="1:3">
      <c r="A83" s="4" t="s">
        <v>1253</v>
      </c>
    </row>
    <row r="84" spans="1:3">
      <c r="A84" s="3" t="s">
        <v>1245</v>
      </c>
    </row>
    <row r="85" spans="1:3">
      <c r="A85" s="4" t="s">
        <v>1246</v>
      </c>
      <c r="B85" s="5" t="n">
        <v>5783</v>
      </c>
      <c r="C85" s="5" t="n">
        <v>6750</v>
      </c>
    </row>
    <row r="86" spans="1:3">
      <c r="A86" s="4" t="s">
        <v>1254</v>
      </c>
    </row>
    <row r="87" spans="1:3">
      <c r="A87" s="3" t="s">
        <v>1245</v>
      </c>
    </row>
    <row r="88" spans="1:3">
      <c r="A88" s="4" t="s">
        <v>1246</v>
      </c>
      <c r="B88" s="5" t="n">
        <v>1721</v>
      </c>
      <c r="C88" s="5" t="n">
        <v>2560</v>
      </c>
    </row>
    <row r="89" spans="1:3">
      <c r="A89" s="4" t="s">
        <v>1255</v>
      </c>
    </row>
    <row r="90" spans="1:3">
      <c r="A90" s="3" t="s">
        <v>1245</v>
      </c>
    </row>
    <row r="91" spans="1:3">
      <c r="A91" s="4" t="s">
        <v>1246</v>
      </c>
      <c r="B91" s="5" t="n">
        <v>548</v>
      </c>
      <c r="C91" s="5" t="n">
        <v>604</v>
      </c>
    </row>
    <row r="92" spans="1:3">
      <c r="A92" s="4" t="s">
        <v>1256</v>
      </c>
    </row>
    <row r="93" spans="1:3">
      <c r="A93" s="3" t="s">
        <v>1245</v>
      </c>
    </row>
    <row r="94" spans="1:3">
      <c r="A94" s="4" t="s">
        <v>1246</v>
      </c>
      <c r="B94" s="5" t="n">
        <v>3514</v>
      </c>
      <c r="C94" s="5" t="n">
        <v>3586</v>
      </c>
    </row>
    <row r="95" spans="1:3">
      <c r="A95" s="4" t="s">
        <v>1257</v>
      </c>
    </row>
    <row r="96" spans="1:3">
      <c r="A96" s="3" t="s">
        <v>1245</v>
      </c>
    </row>
    <row r="97" spans="1:3">
      <c r="A97" s="4" t="s">
        <v>1246</v>
      </c>
      <c r="B97" s="5" t="n">
        <v>4960</v>
      </c>
      <c r="C97" s="5" t="n">
        <v>3404</v>
      </c>
    </row>
    <row r="98" spans="1:3">
      <c r="A98" s="4" t="s">
        <v>1258</v>
      </c>
    </row>
    <row r="99" spans="1:3">
      <c r="A99" s="3" t="s">
        <v>1245</v>
      </c>
    </row>
    <row r="100" spans="1:3">
      <c r="A100" s="4" t="s">
        <v>1246</v>
      </c>
      <c r="B100" s="5" t="n">
        <v>0</v>
      </c>
      <c r="C100" s="5" t="n">
        <v>0</v>
      </c>
    </row>
    <row r="101" spans="1:3">
      <c r="A101" s="4" t="s">
        <v>1259</v>
      </c>
    </row>
    <row r="102" spans="1:3">
      <c r="A102" s="3" t="s">
        <v>1245</v>
      </c>
    </row>
    <row r="103" spans="1:3">
      <c r="A103" s="4" t="s">
        <v>1246</v>
      </c>
      <c r="B103" s="5" t="n">
        <v>2925</v>
      </c>
      <c r="C103" s="5" t="n">
        <v>1655</v>
      </c>
    </row>
    <row r="104" spans="1:3">
      <c r="A104" s="4" t="s">
        <v>1260</v>
      </c>
    </row>
    <row r="105" spans="1:3">
      <c r="A105" s="3" t="s">
        <v>1245</v>
      </c>
    </row>
    <row r="106" spans="1:3">
      <c r="A106" s="4" t="s">
        <v>1246</v>
      </c>
      <c r="B106" s="5" t="n">
        <v>2</v>
      </c>
      <c r="C106" s="5" t="n">
        <v>346</v>
      </c>
    </row>
    <row r="107" spans="1:3">
      <c r="A107" s="4" t="s">
        <v>1261</v>
      </c>
    </row>
    <row r="108" spans="1:3">
      <c r="A108" s="3" t="s">
        <v>1245</v>
      </c>
    </row>
    <row r="109" spans="1:3">
      <c r="A109" s="4" t="s">
        <v>1246</v>
      </c>
      <c r="B109" s="5" t="n">
        <v>0</v>
      </c>
      <c r="C109" s="5" t="n">
        <v>0</v>
      </c>
    </row>
    <row r="110" spans="1:3">
      <c r="A110" s="4" t="s">
        <v>1262</v>
      </c>
    </row>
    <row r="111" spans="1:3">
      <c r="A111" s="3" t="s">
        <v>1245</v>
      </c>
    </row>
    <row r="112" spans="1:3">
      <c r="A112" s="4" t="s">
        <v>1246</v>
      </c>
      <c r="B112" s="5" t="n">
        <v>2033</v>
      </c>
      <c r="C112" s="5" t="n">
        <v>1403</v>
      </c>
    </row>
    <row r="113" spans="1:3">
      <c r="A113" s="4" t="s">
        <v>1263</v>
      </c>
    </row>
    <row r="114" spans="1:3">
      <c r="A114" s="3" t="s">
        <v>1245</v>
      </c>
    </row>
    <row r="115" spans="1:3">
      <c r="A115" s="4" t="s">
        <v>1246</v>
      </c>
      <c r="B115" s="5" t="n">
        <v>44207</v>
      </c>
      <c r="C115" s="5" t="n">
        <v>36773</v>
      </c>
    </row>
    <row r="116" spans="1:3">
      <c r="A116" s="4" t="s">
        <v>1264</v>
      </c>
    </row>
    <row r="117" spans="1:3">
      <c r="A117" s="3" t="s">
        <v>1245</v>
      </c>
    </row>
    <row r="118" spans="1:3">
      <c r="A118" s="4" t="s">
        <v>1246</v>
      </c>
      <c r="B118" s="5" t="n">
        <v>14807</v>
      </c>
      <c r="C118" s="5" t="n">
        <v>12084</v>
      </c>
    </row>
    <row r="119" spans="1:3">
      <c r="A119" s="4" t="s">
        <v>1265</v>
      </c>
    </row>
    <row r="120" spans="1:3">
      <c r="A120" s="3" t="s">
        <v>1245</v>
      </c>
    </row>
    <row r="121" spans="1:3">
      <c r="A121" s="4" t="s">
        <v>1246</v>
      </c>
      <c r="B121" s="5" t="n">
        <v>6158</v>
      </c>
      <c r="C121" s="5" t="n">
        <v>5943</v>
      </c>
    </row>
    <row r="122" spans="1:3">
      <c r="A122" s="4" t="s">
        <v>1266</v>
      </c>
    </row>
    <row r="123" spans="1:3">
      <c r="A123" s="3" t="s">
        <v>1245</v>
      </c>
    </row>
    <row r="124" spans="1:3">
      <c r="A124" s="4" t="s">
        <v>1246</v>
      </c>
      <c r="B124" s="5" t="n">
        <v>8649</v>
      </c>
      <c r="C124" s="5" t="n">
        <v>6141</v>
      </c>
    </row>
    <row r="125" spans="1:3">
      <c r="A125" s="4" t="s">
        <v>1267</v>
      </c>
    </row>
    <row r="126" spans="1:3">
      <c r="A126" s="3" t="s">
        <v>1245</v>
      </c>
    </row>
    <row r="127" spans="1:3">
      <c r="A127" s="4" t="s">
        <v>1246</v>
      </c>
      <c r="B127" s="5" t="n">
        <v>15647</v>
      </c>
      <c r="C127" s="5" t="n">
        <v>15740</v>
      </c>
    </row>
    <row r="128" spans="1:3">
      <c r="A128" s="4" t="s">
        <v>1268</v>
      </c>
    </row>
    <row r="129" spans="1:3">
      <c r="A129" s="3" t="s">
        <v>1245</v>
      </c>
    </row>
    <row r="130" spans="1:3">
      <c r="A130" s="4" t="s">
        <v>1246</v>
      </c>
      <c r="B130" s="5" t="n">
        <v>2654</v>
      </c>
      <c r="C130" s="5" t="n">
        <v>3340</v>
      </c>
    </row>
    <row r="131" spans="1:3">
      <c r="A131" s="4" t="s">
        <v>1269</v>
      </c>
    </row>
    <row r="132" spans="1:3">
      <c r="A132" s="3" t="s">
        <v>1245</v>
      </c>
    </row>
    <row r="133" spans="1:3">
      <c r="A133" s="4" t="s">
        <v>1246</v>
      </c>
      <c r="B133" s="5" t="n">
        <v>2127</v>
      </c>
      <c r="C133" s="5" t="n">
        <v>2268</v>
      </c>
    </row>
    <row r="134" spans="1:3">
      <c r="A134" s="4" t="s">
        <v>1270</v>
      </c>
    </row>
    <row r="135" spans="1:3">
      <c r="A135" s="3" t="s">
        <v>1245</v>
      </c>
    </row>
    <row r="136" spans="1:3">
      <c r="A136" s="4" t="s">
        <v>1246</v>
      </c>
      <c r="B136" s="5" t="n">
        <v>10866</v>
      </c>
      <c r="C136" s="5" t="n">
        <v>10132</v>
      </c>
    </row>
    <row r="137" spans="1:3">
      <c r="A137" s="4" t="s">
        <v>1271</v>
      </c>
    </row>
    <row r="138" spans="1:3">
      <c r="A138" s="3" t="s">
        <v>1245</v>
      </c>
    </row>
    <row r="139" spans="1:3">
      <c r="A139" s="4" t="s">
        <v>1246</v>
      </c>
      <c r="B139" s="5" t="n">
        <v>13753</v>
      </c>
      <c r="C139" s="5" t="n">
        <v>8949</v>
      </c>
    </row>
    <row r="140" spans="1:3">
      <c r="A140" s="4" t="s">
        <v>1272</v>
      </c>
    </row>
    <row r="141" spans="1:3">
      <c r="A141" s="3" t="s">
        <v>1245</v>
      </c>
    </row>
    <row r="142" spans="1:3">
      <c r="A142" s="4" t="s">
        <v>1246</v>
      </c>
      <c r="B142" s="5" t="n">
        <v>0</v>
      </c>
      <c r="C142" s="5" t="n">
        <v>0</v>
      </c>
    </row>
    <row r="143" spans="1:3">
      <c r="A143" s="4" t="s">
        <v>1273</v>
      </c>
    </row>
    <row r="144" spans="1:3">
      <c r="A144" s="3" t="s">
        <v>1245</v>
      </c>
    </row>
    <row r="145" spans="1:3">
      <c r="A145" s="4" t="s">
        <v>1246</v>
      </c>
      <c r="B145" s="5" t="n">
        <v>2457</v>
      </c>
      <c r="C145" s="5" t="n">
        <v>92</v>
      </c>
    </row>
    <row r="146" spans="1:3">
      <c r="A146" s="4" t="s">
        <v>1274</v>
      </c>
    </row>
    <row r="147" spans="1:3">
      <c r="A147" s="3" t="s">
        <v>1245</v>
      </c>
    </row>
    <row r="148" spans="1:3">
      <c r="A148" s="4" t="s">
        <v>1246</v>
      </c>
      <c r="B148" s="5" t="n">
        <v>552</v>
      </c>
      <c r="C148" s="5" t="n">
        <v>644</v>
      </c>
    </row>
    <row r="149" spans="1:3">
      <c r="A149" s="4" t="s">
        <v>1275</v>
      </c>
    </row>
    <row r="150" spans="1:3">
      <c r="A150" s="3" t="s">
        <v>1245</v>
      </c>
    </row>
    <row r="151" spans="1:3">
      <c r="A151" s="4" t="s">
        <v>1246</v>
      </c>
      <c r="B151" s="5" t="n">
        <v>663</v>
      </c>
      <c r="C151" s="5" t="n">
        <v>760</v>
      </c>
    </row>
    <row r="152" spans="1:3">
      <c r="A152" s="4" t="s">
        <v>1276</v>
      </c>
    </row>
    <row r="153" spans="1:3">
      <c r="A153" s="3" t="s">
        <v>1245</v>
      </c>
    </row>
    <row r="154" spans="1:3">
      <c r="A154" s="4" t="s">
        <v>1246</v>
      </c>
      <c r="B154" s="6" t="n">
        <v>10081</v>
      </c>
      <c r="C154" s="6" t="n">
        <v>74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42</v>
      </c>
      <c r="C2" s="2" t="s">
        <v>43</v>
      </c>
      <c r="D2" s="2" t="s">
        <v>94</v>
      </c>
    </row>
    <row r="3" spans="1:4">
      <c r="A3" s="3" t="s">
        <v>1278</v>
      </c>
    </row>
    <row r="4" spans="1:4">
      <c r="A4" s="4" t="s">
        <v>1279</v>
      </c>
      <c r="B4" s="6" t="n">
        <v>19282</v>
      </c>
      <c r="C4" s="6" t="n">
        <v>17615</v>
      </c>
      <c r="D4" s="6" t="n">
        <v>11450</v>
      </c>
    </row>
    <row r="5" spans="1:4">
      <c r="A5" s="4" t="s">
        <v>1280</v>
      </c>
      <c r="B5" s="5" t="n">
        <v>15295</v>
      </c>
      <c r="C5" s="5" t="n">
        <v>14887</v>
      </c>
      <c r="D5" s="5" t="n">
        <v>8946</v>
      </c>
    </row>
    <row r="6" spans="1:4">
      <c r="A6" s="4" t="s">
        <v>1281</v>
      </c>
      <c r="B6" s="5" t="n">
        <v>2013</v>
      </c>
      <c r="C6" s="5" t="n">
        <v>7971</v>
      </c>
      <c r="D6" s="5" t="n">
        <v>1526</v>
      </c>
    </row>
    <row r="7" spans="1:4">
      <c r="A7" s="4" t="s">
        <v>1121</v>
      </c>
    </row>
    <row r="8" spans="1:4">
      <c r="A8" s="3" t="s">
        <v>1278</v>
      </c>
    </row>
    <row r="9" spans="1:4">
      <c r="A9" s="4" t="s">
        <v>1279</v>
      </c>
      <c r="B9" s="5" t="n">
        <v>13280</v>
      </c>
      <c r="C9" s="5" t="n">
        <v>9632</v>
      </c>
      <c r="D9" s="5" t="n">
        <v>10721</v>
      </c>
    </row>
    <row r="10" spans="1:4">
      <c r="A10" s="4" t="s">
        <v>1280</v>
      </c>
      <c r="B10" s="5" t="n">
        <v>9294</v>
      </c>
      <c r="C10" s="5" t="n">
        <v>7015</v>
      </c>
      <c r="D10" s="5" t="n">
        <v>8253</v>
      </c>
    </row>
    <row r="11" spans="1:4">
      <c r="A11" s="4" t="s">
        <v>1281</v>
      </c>
      <c r="B11" s="5" t="n">
        <v>2013</v>
      </c>
      <c r="C11" s="5" t="n">
        <v>99</v>
      </c>
      <c r="D11" s="5" t="n">
        <v>1526</v>
      </c>
    </row>
    <row r="12" spans="1:4">
      <c r="A12" s="4" t="s">
        <v>1169</v>
      </c>
    </row>
    <row r="13" spans="1:4">
      <c r="A13" s="3" t="s">
        <v>1278</v>
      </c>
    </row>
    <row r="14" spans="1:4">
      <c r="A14" s="4" t="s">
        <v>1279</v>
      </c>
      <c r="B14" s="5" t="n">
        <v>222</v>
      </c>
      <c r="C14" s="5" t="n">
        <v>12</v>
      </c>
      <c r="D14" s="5" t="n">
        <v>640</v>
      </c>
    </row>
    <row r="15" spans="1:4">
      <c r="A15" s="4" t="s">
        <v>1280</v>
      </c>
      <c r="B15" s="5" t="n">
        <v>105</v>
      </c>
      <c r="C15" s="5" t="n">
        <v>12</v>
      </c>
      <c r="D15" s="5" t="n">
        <v>587</v>
      </c>
    </row>
    <row r="16" spans="1:4">
      <c r="A16" s="4" t="s">
        <v>1170</v>
      </c>
    </row>
    <row r="17" spans="1:4">
      <c r="A17" s="3" t="s">
        <v>1278</v>
      </c>
    </row>
    <row r="18" spans="1:4">
      <c r="A18" s="4" t="s">
        <v>1279</v>
      </c>
      <c r="B18" s="5" t="n">
        <v>2106</v>
      </c>
      <c r="C18" s="5" t="n">
        <v>2169</v>
      </c>
      <c r="D18" s="5" t="n">
        <v>2120</v>
      </c>
    </row>
    <row r="19" spans="1:4">
      <c r="A19" s="4" t="s">
        <v>1280</v>
      </c>
      <c r="B19" s="5" t="n">
        <v>1393</v>
      </c>
      <c r="C19" s="5" t="n">
        <v>1589</v>
      </c>
      <c r="D19" s="5" t="n">
        <v>1687</v>
      </c>
    </row>
    <row r="20" spans="1:4">
      <c r="A20" s="4" t="s">
        <v>1281</v>
      </c>
      <c r="B20" s="5" t="n">
        <v>22</v>
      </c>
      <c r="C20" s="5" t="n">
        <v>25</v>
      </c>
      <c r="D20" s="5" t="n">
        <v>47</v>
      </c>
    </row>
    <row r="21" spans="1:4">
      <c r="A21" s="4" t="s">
        <v>1171</v>
      </c>
    </row>
    <row r="22" spans="1:4">
      <c r="A22" s="3" t="s">
        <v>1278</v>
      </c>
    </row>
    <row r="23" spans="1:4">
      <c r="A23" s="4" t="s">
        <v>1279</v>
      </c>
      <c r="B23" s="5" t="n">
        <v>10952</v>
      </c>
      <c r="C23" s="5" t="n">
        <v>7451</v>
      </c>
      <c r="D23" s="5" t="n">
        <v>7961</v>
      </c>
    </row>
    <row r="24" spans="1:4">
      <c r="A24" s="4" t="s">
        <v>1280</v>
      </c>
      <c r="B24" s="5" t="n">
        <v>7796</v>
      </c>
      <c r="C24" s="5" t="n">
        <v>5414</v>
      </c>
      <c r="D24" s="5" t="n">
        <v>5979</v>
      </c>
    </row>
    <row r="25" spans="1:4">
      <c r="A25" s="4" t="s">
        <v>1281</v>
      </c>
      <c r="B25" s="5" t="n">
        <v>1991</v>
      </c>
      <c r="C25" s="5" t="n">
        <v>74</v>
      </c>
      <c r="D25" s="5" t="n">
        <v>1479</v>
      </c>
    </row>
    <row r="26" spans="1:4">
      <c r="A26" s="4" t="s">
        <v>1122</v>
      </c>
    </row>
    <row r="27" spans="1:4">
      <c r="A27" s="3" t="s">
        <v>1278</v>
      </c>
    </row>
    <row r="28" spans="1:4">
      <c r="A28" s="4" t="s">
        <v>1279</v>
      </c>
      <c r="B28" s="5" t="n">
        <v>6002</v>
      </c>
      <c r="C28" s="5" t="n">
        <v>7983</v>
      </c>
      <c r="D28" s="5" t="n">
        <v>729</v>
      </c>
    </row>
    <row r="29" spans="1:4">
      <c r="A29" s="4" t="s">
        <v>1280</v>
      </c>
      <c r="B29" s="5" t="n">
        <v>6001</v>
      </c>
      <c r="C29" s="5" t="n">
        <v>7872</v>
      </c>
      <c r="D29" s="5" t="n">
        <v>693</v>
      </c>
    </row>
    <row r="30" spans="1:4">
      <c r="A30" s="4" t="s">
        <v>1281</v>
      </c>
      <c r="C30" s="5" t="n">
        <v>7872</v>
      </c>
    </row>
    <row r="31" spans="1:4">
      <c r="A31" s="4" t="s">
        <v>1176</v>
      </c>
    </row>
    <row r="32" spans="1:4">
      <c r="A32" s="3" t="s">
        <v>1278</v>
      </c>
    </row>
    <row r="33" spans="1:4">
      <c r="A33" s="4" t="s">
        <v>1279</v>
      </c>
      <c r="B33" s="5" t="n">
        <v>6002</v>
      </c>
      <c r="C33" s="5" t="n">
        <v>4523</v>
      </c>
      <c r="D33" s="5" t="n">
        <v>729</v>
      </c>
    </row>
    <row r="34" spans="1:4">
      <c r="A34" s="4" t="s">
        <v>1280</v>
      </c>
      <c r="B34" s="6" t="n">
        <v>6001</v>
      </c>
      <c r="C34" s="5" t="n">
        <v>4412</v>
      </c>
      <c r="D34" s="6" t="n">
        <v>693</v>
      </c>
    </row>
    <row r="35" spans="1:4">
      <c r="A35" s="4" t="s">
        <v>1281</v>
      </c>
      <c r="C35" s="5" t="n">
        <v>4412</v>
      </c>
    </row>
    <row r="36" spans="1:4">
      <c r="A36" s="4" t="s">
        <v>1173</v>
      </c>
    </row>
    <row r="37" spans="1:4">
      <c r="A37" s="3" t="s">
        <v>1278</v>
      </c>
    </row>
    <row r="38" spans="1:4">
      <c r="A38" s="4" t="s">
        <v>1279</v>
      </c>
      <c r="C38" s="5" t="n">
        <v>3460</v>
      </c>
    </row>
    <row r="39" spans="1:4">
      <c r="A39" s="4" t="s">
        <v>1280</v>
      </c>
      <c r="C39" s="5" t="n">
        <v>3460</v>
      </c>
    </row>
    <row r="40" spans="1:4">
      <c r="A40" s="4" t="s">
        <v>1281</v>
      </c>
      <c r="C40" s="6" t="n">
        <v>34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82</v>
      </c>
      <c r="B1" s="2" t="s">
        <v>1283</v>
      </c>
      <c r="C1" s="2" t="s">
        <v>1284</v>
      </c>
    </row>
    <row r="2" spans="1:3">
      <c r="A2" s="3" t="s">
        <v>238</v>
      </c>
    </row>
    <row r="3" spans="1:3">
      <c r="A3" s="4" t="s">
        <v>1285</v>
      </c>
      <c r="B3" s="5" t="n">
        <v>0</v>
      </c>
      <c r="C3" s="5" t="n">
        <v>0</v>
      </c>
    </row>
    <row r="4" spans="1:3">
      <c r="A4" s="4" t="s">
        <v>1286</v>
      </c>
      <c r="B4" s="6" t="n">
        <v>251</v>
      </c>
      <c r="C4" s="6" t="n">
        <v>2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4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7</v>
      </c>
      <c r="C1" s="2" t="s">
        <v>42</v>
      </c>
      <c r="D1" s="2" t="s">
        <v>43</v>
      </c>
    </row>
    <row r="2" spans="1:4">
      <c r="A2" s="3" t="s">
        <v>1288</v>
      </c>
    </row>
    <row r="3" spans="1:4">
      <c r="A3" s="4" t="s">
        <v>1289</v>
      </c>
      <c r="B3" s="4" t="s">
        <v>626</v>
      </c>
      <c r="D3" s="6" t="n">
        <v>422053</v>
      </c>
    </row>
    <row r="4" spans="1:4">
      <c r="A4" s="4" t="s">
        <v>802</v>
      </c>
      <c r="B4" s="4" t="s">
        <v>759</v>
      </c>
      <c r="C4" s="6" t="n">
        <v>549047</v>
      </c>
    </row>
    <row r="5" spans="1:4">
      <c r="A5" s="4" t="s">
        <v>820</v>
      </c>
      <c r="D5" s="5" t="n">
        <v>1015477</v>
      </c>
    </row>
    <row r="6" spans="1:4">
      <c r="A6" s="4" t="s">
        <v>1290</v>
      </c>
      <c r="C6" s="5" t="n">
        <v>1564</v>
      </c>
    </row>
    <row r="7" spans="1:4">
      <c r="A7" s="4" t="s">
        <v>874</v>
      </c>
      <c r="C7" s="5" t="n">
        <v>1264244</v>
      </c>
    </row>
    <row r="8" spans="1:4">
      <c r="A8" s="4" t="s">
        <v>1291</v>
      </c>
      <c r="C8" s="5" t="n">
        <v>114061</v>
      </c>
      <c r="D8" s="5" t="n">
        <v>113891</v>
      </c>
    </row>
    <row r="9" spans="1:4">
      <c r="A9" s="4" t="s">
        <v>659</v>
      </c>
      <c r="D9" s="5" t="n">
        <v>178034</v>
      </c>
    </row>
    <row r="10" spans="1:4">
      <c r="A10" s="4" t="s">
        <v>143</v>
      </c>
      <c r="C10" s="6" t="n">
        <v>1928916</v>
      </c>
      <c r="D10" s="6" t="n">
        <v>1729455</v>
      </c>
    </row>
    <row r="11" spans="1:4"/>
    <row r="12" spans="1:4">
      <c r="A12" s="4" t="s">
        <v>626</v>
      </c>
      <c r="B12" s="4" t="s">
        <v>1292</v>
      </c>
    </row>
    <row r="13" spans="1:4">
      <c r="A13" s="4" t="s">
        <v>759</v>
      </c>
      <c r="B13" s="4" t="s">
        <v>946</v>
      </c>
    </row>
  </sheetData>
  <mergeCells count="4">
    <mergeCell ref="A1:B1"/>
    <mergeCell ref="A11:C11"/>
    <mergeCell ref="B12:C12"/>
    <mergeCell ref="B13:C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3</v>
      </c>
      <c r="C1" s="2" t="s">
        <v>42</v>
      </c>
      <c r="D1" s="2" t="s">
        <v>43</v>
      </c>
    </row>
    <row r="2" spans="1:4">
      <c r="A2" s="3" t="s">
        <v>1294</v>
      </c>
    </row>
    <row r="3" spans="1:4">
      <c r="A3" s="4" t="s">
        <v>1289</v>
      </c>
      <c r="B3" s="4" t="s">
        <v>626</v>
      </c>
      <c r="D3" s="6" t="n">
        <v>422053</v>
      </c>
    </row>
    <row r="4" spans="1:4">
      <c r="A4" s="4" t="s">
        <v>802</v>
      </c>
      <c r="B4" s="4" t="s">
        <v>759</v>
      </c>
      <c r="C4" s="6" t="n">
        <v>549047</v>
      </c>
    </row>
    <row r="5" spans="1:4">
      <c r="A5" s="4" t="s">
        <v>1295</v>
      </c>
    </row>
    <row r="6" spans="1:4">
      <c r="A6" s="3" t="s">
        <v>1294</v>
      </c>
    </row>
    <row r="7" spans="1:4">
      <c r="A7" s="4" t="s">
        <v>802</v>
      </c>
      <c r="C7" s="5" t="n">
        <v>5811</v>
      </c>
    </row>
    <row r="8" spans="1:4">
      <c r="A8" s="4" t="s">
        <v>640</v>
      </c>
    </row>
    <row r="9" spans="1:4">
      <c r="A9" s="3" t="s">
        <v>1294</v>
      </c>
    </row>
    <row r="10" spans="1:4">
      <c r="A10" s="4" t="s">
        <v>1289</v>
      </c>
      <c r="D10" s="6" t="n">
        <v>403797</v>
      </c>
    </row>
    <row r="11" spans="1:4">
      <c r="A11" s="4" t="s">
        <v>802</v>
      </c>
      <c r="C11" s="5" t="n">
        <v>324220</v>
      </c>
    </row>
    <row r="12" spans="1:4">
      <c r="A12" s="4" t="s">
        <v>1296</v>
      </c>
    </row>
    <row r="13" spans="1:4">
      <c r="A13" s="3" t="s">
        <v>1294</v>
      </c>
    </row>
    <row r="14" spans="1:4">
      <c r="A14" s="4" t="s">
        <v>802</v>
      </c>
      <c r="C14" s="6" t="n">
        <v>75923</v>
      </c>
    </row>
    <row r="15" spans="1:4"/>
    <row r="16" spans="1:4">
      <c r="A16" s="4" t="s">
        <v>626</v>
      </c>
      <c r="B16" s="4" t="s">
        <v>1292</v>
      </c>
    </row>
    <row r="17" spans="1:4">
      <c r="A17" s="4" t="s">
        <v>759</v>
      </c>
      <c r="B17" s="4" t="s">
        <v>946</v>
      </c>
    </row>
  </sheetData>
  <mergeCells count="4">
    <mergeCell ref="A1:B1"/>
    <mergeCell ref="A15:C15"/>
    <mergeCell ref="B16:C16"/>
    <mergeCell ref="B17:C1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297</v>
      </c>
      <c r="B1" s="2" t="s">
        <v>1</v>
      </c>
    </row>
    <row r="2" spans="1:4">
      <c r="B2" s="2" t="s">
        <v>1298</v>
      </c>
      <c r="C2" s="2" t="s">
        <v>1299</v>
      </c>
      <c r="D2" s="2" t="s">
        <v>1300</v>
      </c>
    </row>
    <row r="3" spans="1:4">
      <c r="A3" s="3" t="s">
        <v>1294</v>
      </c>
    </row>
    <row r="4" spans="1:4">
      <c r="A4" s="4" t="s">
        <v>1301</v>
      </c>
      <c r="C4" s="6" t="n">
        <v>14497</v>
      </c>
      <c r="D4" s="6" t="n">
        <v>19049</v>
      </c>
    </row>
    <row r="5" spans="1:4">
      <c r="A5" s="4" t="s">
        <v>1302</v>
      </c>
      <c r="C5" s="5" t="n">
        <v>456270</v>
      </c>
      <c r="D5" s="5" t="n">
        <v>549865</v>
      </c>
    </row>
    <row r="6" spans="1:4">
      <c r="A6" s="4" t="s">
        <v>1303</v>
      </c>
      <c r="C6" s="5" t="n">
        <v>31312</v>
      </c>
      <c r="D6" s="5" t="n">
        <v>33804</v>
      </c>
    </row>
    <row r="7" spans="1:4">
      <c r="A7" s="4" t="s">
        <v>1304</v>
      </c>
      <c r="C7" s="5" t="n">
        <v>596</v>
      </c>
      <c r="D7" s="5" t="n">
        <v>3103</v>
      </c>
    </row>
    <row r="8" spans="1:4">
      <c r="A8" s="4" t="s">
        <v>1305</v>
      </c>
      <c r="C8" s="5" t="n">
        <v>27334</v>
      </c>
    </row>
    <row r="9" spans="1:4">
      <c r="A9" s="4" t="s">
        <v>1306</v>
      </c>
      <c r="C9" s="5" t="n">
        <v>27260</v>
      </c>
    </row>
    <row r="10" spans="1:4">
      <c r="A10" s="4" t="s">
        <v>1307</v>
      </c>
      <c r="B10" s="6" t="n">
        <v>27367</v>
      </c>
      <c r="C10" s="5" t="n">
        <v>37631</v>
      </c>
    </row>
    <row r="11" spans="1:4">
      <c r="A11" s="4" t="s">
        <v>193</v>
      </c>
      <c r="B11" s="5" t="n">
        <v>221824</v>
      </c>
      <c r="C11" s="6" t="n">
        <v>395629</v>
      </c>
      <c r="D11" s="5" t="n">
        <v>496250</v>
      </c>
    </row>
    <row r="12" spans="1:4">
      <c r="A12" s="4" t="s">
        <v>1308</v>
      </c>
      <c r="B12" s="5" t="n">
        <v>5134</v>
      </c>
    </row>
    <row r="13" spans="1:4">
      <c r="A13" s="4" t="s">
        <v>1309</v>
      </c>
      <c r="B13" s="6" t="n">
        <v>101</v>
      </c>
    </row>
    <row r="14" spans="1:4">
      <c r="A14" s="4" t="s">
        <v>1310</v>
      </c>
      <c r="B14" s="5" t="n">
        <v>199</v>
      </c>
      <c r="C14" s="5" t="n">
        <v>320</v>
      </c>
    </row>
    <row r="15" spans="1:4">
      <c r="A15" s="4" t="s">
        <v>1311</v>
      </c>
      <c r="B15" s="6" t="n">
        <v>14745</v>
      </c>
      <c r="C15" s="6" t="n">
        <v>15756</v>
      </c>
      <c r="D15" s="6" t="n">
        <v>14031</v>
      </c>
    </row>
    <row r="16" spans="1:4">
      <c r="A16" s="4" t="s">
        <v>1312</v>
      </c>
      <c r="B16" s="5" t="n">
        <v>0</v>
      </c>
      <c r="C16" s="5" t="n">
        <v>17</v>
      </c>
    </row>
    <row r="17" spans="1:4">
      <c r="A17" s="4" t="s">
        <v>1313</v>
      </c>
      <c r="B17" s="5" t="n">
        <v>0</v>
      </c>
      <c r="C17" s="5" t="n">
        <v>337</v>
      </c>
    </row>
    <row r="18" spans="1:4">
      <c r="A18" s="4" t="s">
        <v>1314</v>
      </c>
      <c r="B18" s="5" t="n">
        <v>0</v>
      </c>
      <c r="C18" s="5" t="n">
        <v>298</v>
      </c>
    </row>
    <row r="19" spans="1:4">
      <c r="A19" s="4" t="s">
        <v>802</v>
      </c>
    </row>
    <row r="20" spans="1:4">
      <c r="A20" s="3" t="s">
        <v>1294</v>
      </c>
    </row>
    <row r="21" spans="1:4">
      <c r="A21" s="4" t="s">
        <v>1315</v>
      </c>
      <c r="B21" s="5" t="n">
        <v>-56</v>
      </c>
    </row>
    <row r="22" spans="1:4">
      <c r="A22" s="4" t="s">
        <v>1316</v>
      </c>
    </row>
    <row r="23" spans="1:4">
      <c r="A23" s="3" t="s">
        <v>1294</v>
      </c>
    </row>
    <row r="24" spans="1:4">
      <c r="A24" s="4" t="s">
        <v>1317</v>
      </c>
      <c r="B24" s="5" t="n">
        <v>156</v>
      </c>
    </row>
    <row r="25" spans="1:4">
      <c r="A25" s="4" t="s">
        <v>651</v>
      </c>
    </row>
    <row r="26" spans="1:4">
      <c r="A26" s="3" t="s">
        <v>1294</v>
      </c>
    </row>
    <row r="27" spans="1:4">
      <c r="A27" s="4" t="s">
        <v>1307</v>
      </c>
      <c r="C27" s="5" t="n">
        <v>22365</v>
      </c>
    </row>
    <row r="28" spans="1:4">
      <c r="A28" s="4" t="s">
        <v>1318</v>
      </c>
    </row>
    <row r="29" spans="1:4">
      <c r="A29" s="3" t="s">
        <v>1294</v>
      </c>
    </row>
    <row r="30" spans="1:4">
      <c r="A30" s="4" t="s">
        <v>1307</v>
      </c>
      <c r="C30" s="5" t="n">
        <v>719</v>
      </c>
    </row>
    <row r="31" spans="1:4">
      <c r="A31" s="4" t="s">
        <v>1319</v>
      </c>
    </row>
    <row r="32" spans="1:4">
      <c r="A32" s="3" t="s">
        <v>1294</v>
      </c>
    </row>
    <row r="33" spans="1:4">
      <c r="A33" s="4" t="s">
        <v>1307</v>
      </c>
      <c r="C33" s="5" t="n">
        <v>8882</v>
      </c>
    </row>
    <row r="34" spans="1:4">
      <c r="A34" s="4" t="s">
        <v>659</v>
      </c>
    </row>
    <row r="35" spans="1:4">
      <c r="A35" s="3" t="s">
        <v>1294</v>
      </c>
    </row>
    <row r="36" spans="1:4">
      <c r="A36" s="4" t="s">
        <v>1307</v>
      </c>
      <c r="C36" s="6" t="n">
        <v>5665</v>
      </c>
    </row>
    <row r="37" spans="1:4">
      <c r="A37" s="4" t="s">
        <v>802</v>
      </c>
    </row>
    <row r="38" spans="1:4">
      <c r="A38" s="3" t="s">
        <v>1294</v>
      </c>
    </row>
    <row r="39" spans="1:4">
      <c r="A39" s="4" t="s">
        <v>1307</v>
      </c>
      <c r="B39" s="5" t="n">
        <v>5811</v>
      </c>
    </row>
    <row r="40" spans="1:4">
      <c r="A40" s="4" t="s">
        <v>1320</v>
      </c>
    </row>
    <row r="41" spans="1:4">
      <c r="A41" s="3" t="s">
        <v>1294</v>
      </c>
    </row>
    <row r="42" spans="1:4">
      <c r="A42" s="4" t="s">
        <v>1307</v>
      </c>
      <c r="B42" s="5" t="n">
        <v>420</v>
      </c>
    </row>
    <row r="43" spans="1:4">
      <c r="A43" s="4" t="s">
        <v>1321</v>
      </c>
    </row>
    <row r="44" spans="1:4">
      <c r="A44" s="3" t="s">
        <v>1294</v>
      </c>
    </row>
    <row r="45" spans="1:4">
      <c r="A45" s="4" t="s">
        <v>1307</v>
      </c>
      <c r="B45" s="6" t="n">
        <v>2113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1</v>
      </c>
    </row>
    <row r="2" spans="1:2">
      <c r="B2" s="2" t="s">
        <v>872</v>
      </c>
    </row>
    <row r="3" spans="1:2">
      <c r="A3" s="3" t="s">
        <v>1323</v>
      </c>
    </row>
    <row r="4" spans="1:2">
      <c r="A4" s="4" t="s">
        <v>1324</v>
      </c>
      <c r="B4" s="6" t="n">
        <v>35431</v>
      </c>
    </row>
    <row r="5" spans="1:2">
      <c r="A5" s="4" t="s">
        <v>1325</v>
      </c>
      <c r="B5" s="5" t="n">
        <v>-1688</v>
      </c>
    </row>
    <row r="6" spans="1:2">
      <c r="A6" s="4" t="s">
        <v>1326</v>
      </c>
      <c r="B6" s="5" t="n">
        <v>18</v>
      </c>
    </row>
    <row r="7" spans="1:2">
      <c r="A7" s="4" t="s">
        <v>1327</v>
      </c>
      <c r="B7" s="5" t="n">
        <v>-159</v>
      </c>
    </row>
    <row r="8" spans="1:2">
      <c r="A8" s="4" t="s">
        <v>1328</v>
      </c>
      <c r="B8" s="6" t="n">
        <v>1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42</v>
      </c>
      <c r="C1" s="2" t="s">
        <v>43</v>
      </c>
    </row>
    <row r="2" spans="1:3">
      <c r="A2" s="3" t="s">
        <v>1294</v>
      </c>
    </row>
    <row r="3" spans="1:3">
      <c r="A3" s="4" t="s">
        <v>1330</v>
      </c>
      <c r="C3" s="6" t="n">
        <v>1002113</v>
      </c>
    </row>
    <row r="4" spans="1:3">
      <c r="A4" s="4" t="s">
        <v>1331</v>
      </c>
      <c r="C4" s="5" t="n">
        <v>29220</v>
      </c>
    </row>
    <row r="5" spans="1:3">
      <c r="A5" s="4" t="s">
        <v>1332</v>
      </c>
      <c r="C5" s="5" t="n">
        <v>-15856</v>
      </c>
    </row>
    <row r="6" spans="1:3">
      <c r="A6" s="4" t="s">
        <v>1333</v>
      </c>
      <c r="C6" s="5" t="n">
        <v>1015477</v>
      </c>
    </row>
    <row r="7" spans="1:3">
      <c r="A7" s="4" t="s">
        <v>1334</v>
      </c>
      <c r="B7" s="6" t="n">
        <v>114061</v>
      </c>
      <c r="C7" s="5" t="n">
        <v>113891</v>
      </c>
    </row>
    <row r="8" spans="1:3">
      <c r="A8" s="4" t="s">
        <v>1335</v>
      </c>
      <c r="B8" s="5" t="n">
        <v>144326</v>
      </c>
    </row>
    <row r="9" spans="1:3">
      <c r="A9" s="4" t="s">
        <v>1336</v>
      </c>
      <c r="B9" s="5" t="n">
        <v>1353801</v>
      </c>
      <c r="C9" s="5" t="n">
        <v>1116004</v>
      </c>
    </row>
    <row r="10" spans="1:3">
      <c r="A10" s="4" t="s">
        <v>1337</v>
      </c>
      <c r="B10" s="5" t="n">
        <v>65299</v>
      </c>
      <c r="C10" s="5" t="n">
        <v>56153</v>
      </c>
    </row>
    <row r="11" spans="1:3">
      <c r="A11" s="4" t="s">
        <v>1338</v>
      </c>
      <c r="B11" s="5" t="n">
        <v>-10530</v>
      </c>
      <c r="C11" s="5" t="n">
        <v>-15856</v>
      </c>
    </row>
    <row r="12" spans="1:3">
      <c r="A12" s="4" t="s">
        <v>1339</v>
      </c>
      <c r="B12" s="5" t="n">
        <v>1408570</v>
      </c>
      <c r="C12" s="5" t="n">
        <v>1156301</v>
      </c>
    </row>
    <row r="13" spans="1:3">
      <c r="A13" s="4" t="s">
        <v>1340</v>
      </c>
      <c r="B13" s="5" t="n">
        <v>1239740</v>
      </c>
    </row>
    <row r="14" spans="1:3">
      <c r="A14" s="4" t="s">
        <v>1341</v>
      </c>
      <c r="B14" s="5" t="n">
        <v>35034</v>
      </c>
    </row>
    <row r="15" spans="1:3">
      <c r="A15" s="4" t="s">
        <v>1342</v>
      </c>
      <c r="B15" s="5" t="n">
        <v>-10530</v>
      </c>
    </row>
    <row r="16" spans="1:3">
      <c r="A16" s="4" t="s">
        <v>1343</v>
      </c>
      <c r="B16" s="5" t="n">
        <v>1264244</v>
      </c>
    </row>
    <row r="17" spans="1:3">
      <c r="A17" s="4" t="s">
        <v>1344</v>
      </c>
    </row>
    <row r="18" spans="1:3">
      <c r="A18" s="3" t="s">
        <v>1294</v>
      </c>
    </row>
    <row r="19" spans="1:3">
      <c r="A19" s="4" t="s">
        <v>1334</v>
      </c>
      <c r="B19" s="5" t="n">
        <v>114061</v>
      </c>
      <c r="C19" s="5" t="n">
        <v>113891</v>
      </c>
    </row>
    <row r="20" spans="1:3">
      <c r="A20" s="4" t="s">
        <v>1345</v>
      </c>
      <c r="B20" s="5" t="n">
        <v>30265</v>
      </c>
      <c r="C20" s="5" t="n">
        <v>26933</v>
      </c>
    </row>
    <row r="21" spans="1:3">
      <c r="A21" s="4" t="s">
        <v>1346</v>
      </c>
      <c r="B21" s="5" t="n">
        <v>0</v>
      </c>
      <c r="C21" s="5" t="n">
        <v>0</v>
      </c>
    </row>
    <row r="22" spans="1:3">
      <c r="A22" s="4" t="s">
        <v>1335</v>
      </c>
      <c r="B22" s="5" t="n">
        <v>144326</v>
      </c>
      <c r="C22" s="5" t="n">
        <v>140824</v>
      </c>
    </row>
    <row r="23" spans="1:3">
      <c r="A23" s="4" t="s">
        <v>1347</v>
      </c>
    </row>
    <row r="24" spans="1:3">
      <c r="A24" s="3" t="s">
        <v>1294</v>
      </c>
    </row>
    <row r="25" spans="1:3">
      <c r="A25" s="4" t="s">
        <v>1330</v>
      </c>
      <c r="C25" s="5" t="n">
        <v>271866</v>
      </c>
    </row>
    <row r="26" spans="1:3">
      <c r="A26" s="4" t="s">
        <v>1331</v>
      </c>
      <c r="C26" s="5" t="n">
        <v>11383</v>
      </c>
    </row>
    <row r="27" spans="1:3">
      <c r="A27" s="4" t="s">
        <v>1332</v>
      </c>
      <c r="C27" s="5" t="n">
        <v>-7439</v>
      </c>
    </row>
    <row r="28" spans="1:3">
      <c r="A28" s="4" t="s">
        <v>1333</v>
      </c>
      <c r="C28" s="5" t="n">
        <v>275810</v>
      </c>
    </row>
    <row r="29" spans="1:3">
      <c r="A29" s="4" t="s">
        <v>1340</v>
      </c>
      <c r="B29" s="5" t="n">
        <v>416218</v>
      </c>
    </row>
    <row r="30" spans="1:3">
      <c r="A30" s="4" t="s">
        <v>1341</v>
      </c>
      <c r="B30" s="5" t="n">
        <v>20133</v>
      </c>
    </row>
    <row r="31" spans="1:3">
      <c r="A31" s="4" t="s">
        <v>1342</v>
      </c>
      <c r="B31" s="5" t="n">
        <v>-5500</v>
      </c>
    </row>
    <row r="32" spans="1:3">
      <c r="A32" s="4" t="s">
        <v>1343</v>
      </c>
      <c r="B32" s="5" t="n">
        <v>430851</v>
      </c>
    </row>
    <row r="33" spans="1:3">
      <c r="A33" s="4" t="s">
        <v>843</v>
      </c>
    </row>
    <row r="34" spans="1:3">
      <c r="A34" s="3" t="s">
        <v>1294</v>
      </c>
    </row>
    <row r="35" spans="1:3">
      <c r="A35" s="4" t="s">
        <v>1330</v>
      </c>
      <c r="C35" s="5" t="n">
        <v>160549</v>
      </c>
    </row>
    <row r="36" spans="1:3">
      <c r="A36" s="4" t="s">
        <v>1331</v>
      </c>
      <c r="C36" s="5" t="n">
        <v>3247</v>
      </c>
    </row>
    <row r="37" spans="1:3">
      <c r="A37" s="4" t="s">
        <v>1332</v>
      </c>
      <c r="C37" s="5" t="n">
        <v>-560</v>
      </c>
    </row>
    <row r="38" spans="1:3">
      <c r="A38" s="4" t="s">
        <v>1333</v>
      </c>
      <c r="C38" s="5" t="n">
        <v>163236</v>
      </c>
    </row>
    <row r="39" spans="1:3">
      <c r="A39" s="4" t="s">
        <v>1340</v>
      </c>
      <c r="B39" s="5" t="n">
        <v>189792</v>
      </c>
    </row>
    <row r="40" spans="1:3">
      <c r="A40" s="4" t="s">
        <v>1341</v>
      </c>
      <c r="B40" s="5" t="n">
        <v>3749</v>
      </c>
    </row>
    <row r="41" spans="1:3">
      <c r="A41" s="4" t="s">
        <v>1342</v>
      </c>
      <c r="B41" s="5" t="n">
        <v>-236</v>
      </c>
    </row>
    <row r="42" spans="1:3">
      <c r="A42" s="4" t="s">
        <v>1343</v>
      </c>
      <c r="B42" s="5" t="n">
        <v>193305</v>
      </c>
    </row>
    <row r="43" spans="1:3">
      <c r="A43" s="4" t="s">
        <v>845</v>
      </c>
    </row>
    <row r="44" spans="1:3">
      <c r="A44" s="3" t="s">
        <v>1294</v>
      </c>
    </row>
    <row r="45" spans="1:3">
      <c r="A45" s="4" t="s">
        <v>1330</v>
      </c>
      <c r="C45" s="5" t="n">
        <v>368106</v>
      </c>
    </row>
    <row r="46" spans="1:3">
      <c r="A46" s="4" t="s">
        <v>1331</v>
      </c>
      <c r="C46" s="5" t="n">
        <v>2974</v>
      </c>
    </row>
    <row r="47" spans="1:3">
      <c r="A47" s="4" t="s">
        <v>1332</v>
      </c>
      <c r="C47" s="5" t="n">
        <v>-4605</v>
      </c>
    </row>
    <row r="48" spans="1:3">
      <c r="A48" s="4" t="s">
        <v>1333</v>
      </c>
      <c r="C48" s="5" t="n">
        <v>366475</v>
      </c>
    </row>
    <row r="49" spans="1:3">
      <c r="A49" s="4" t="s">
        <v>1340</v>
      </c>
      <c r="B49" s="5" t="n">
        <v>485156</v>
      </c>
    </row>
    <row r="50" spans="1:3">
      <c r="A50" s="4" t="s">
        <v>1341</v>
      </c>
      <c r="B50" s="5" t="n">
        <v>5205</v>
      </c>
    </row>
    <row r="51" spans="1:3">
      <c r="A51" s="4" t="s">
        <v>1342</v>
      </c>
      <c r="B51" s="5" t="n">
        <v>-2364</v>
      </c>
    </row>
    <row r="52" spans="1:3">
      <c r="A52" s="4" t="s">
        <v>1343</v>
      </c>
      <c r="B52" s="5" t="n">
        <v>487997</v>
      </c>
    </row>
    <row r="53" spans="1:3">
      <c r="A53" s="4" t="s">
        <v>846</v>
      </c>
    </row>
    <row r="54" spans="1:3">
      <c r="A54" s="3" t="s">
        <v>1294</v>
      </c>
    </row>
    <row r="55" spans="1:3">
      <c r="A55" s="4" t="s">
        <v>1330</v>
      </c>
      <c r="C55" s="5" t="n">
        <v>72793</v>
      </c>
    </row>
    <row r="56" spans="1:3">
      <c r="A56" s="4" t="s">
        <v>1331</v>
      </c>
      <c r="C56" s="5" t="n">
        <v>2543</v>
      </c>
    </row>
    <row r="57" spans="1:3">
      <c r="A57" s="4" t="s">
        <v>1332</v>
      </c>
      <c r="C57" s="5" t="n">
        <v>-1160</v>
      </c>
    </row>
    <row r="58" spans="1:3">
      <c r="A58" s="4" t="s">
        <v>1333</v>
      </c>
      <c r="C58" s="5" t="n">
        <v>74176</v>
      </c>
    </row>
    <row r="59" spans="1:3">
      <c r="A59" s="4" t="s">
        <v>1340</v>
      </c>
      <c r="B59" s="5" t="n">
        <v>59954</v>
      </c>
    </row>
    <row r="60" spans="1:3">
      <c r="A60" s="4" t="s">
        <v>1341</v>
      </c>
      <c r="B60" s="5" t="n">
        <v>2566</v>
      </c>
    </row>
    <row r="61" spans="1:3">
      <c r="A61" s="4" t="s">
        <v>1342</v>
      </c>
      <c r="B61" s="5" t="n">
        <v>-1041</v>
      </c>
    </row>
    <row r="62" spans="1:3">
      <c r="A62" s="4" t="s">
        <v>1343</v>
      </c>
      <c r="B62" s="5" t="n">
        <v>61479</v>
      </c>
    </row>
    <row r="63" spans="1:3">
      <c r="A63" s="4" t="s">
        <v>876</v>
      </c>
    </row>
    <row r="64" spans="1:3">
      <c r="A64" s="3" t="s">
        <v>1294</v>
      </c>
    </row>
    <row r="65" spans="1:3">
      <c r="A65" s="4" t="s">
        <v>1330</v>
      </c>
      <c r="C65" s="5" t="n">
        <v>78828</v>
      </c>
    </row>
    <row r="66" spans="1:3">
      <c r="A66" s="4" t="s">
        <v>1331</v>
      </c>
      <c r="C66" s="5" t="n">
        <v>3420</v>
      </c>
    </row>
    <row r="67" spans="1:3">
      <c r="A67" s="4" t="s">
        <v>1332</v>
      </c>
      <c r="C67" s="5" t="n">
        <v>-66</v>
      </c>
    </row>
    <row r="68" spans="1:3">
      <c r="A68" s="4" t="s">
        <v>1333</v>
      </c>
      <c r="C68" s="5" t="n">
        <v>82182</v>
      </c>
    </row>
    <row r="69" spans="1:3">
      <c r="A69" s="4" t="s">
        <v>1340</v>
      </c>
      <c r="B69" s="5" t="n">
        <v>88620</v>
      </c>
    </row>
    <row r="70" spans="1:3">
      <c r="A70" s="4" t="s">
        <v>1341</v>
      </c>
      <c r="B70" s="5" t="n">
        <v>3381</v>
      </c>
    </row>
    <row r="71" spans="1:3">
      <c r="A71" s="4" t="s">
        <v>1342</v>
      </c>
      <c r="B71" s="5" t="n">
        <v>-1389</v>
      </c>
    </row>
    <row r="72" spans="1:3">
      <c r="A72" s="4" t="s">
        <v>1343</v>
      </c>
      <c r="B72" s="6" t="n">
        <v>90612</v>
      </c>
    </row>
    <row r="73" spans="1:3">
      <c r="A73" s="4" t="s">
        <v>802</v>
      </c>
    </row>
    <row r="74" spans="1:3">
      <c r="A74" s="3" t="s">
        <v>1294</v>
      </c>
    </row>
    <row r="75" spans="1:3">
      <c r="A75" s="4" t="s">
        <v>1330</v>
      </c>
      <c r="C75" s="5" t="n">
        <v>49971</v>
      </c>
    </row>
    <row r="76" spans="1:3">
      <c r="A76" s="4" t="s">
        <v>1331</v>
      </c>
      <c r="C76" s="5" t="n">
        <v>5653</v>
      </c>
    </row>
    <row r="77" spans="1:3">
      <c r="A77" s="4" t="s">
        <v>1332</v>
      </c>
      <c r="C77" s="5" t="n">
        <v>-2026</v>
      </c>
    </row>
    <row r="78" spans="1:3">
      <c r="A78" s="4" t="s">
        <v>1333</v>
      </c>
      <c r="C78" s="6" t="n">
        <v>5359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42</v>
      </c>
      <c r="C1" s="2" t="s">
        <v>43</v>
      </c>
    </row>
    <row r="2" spans="1:3">
      <c r="A2" s="3" t="s">
        <v>1349</v>
      </c>
    </row>
    <row r="3" spans="1:3">
      <c r="A3" s="4" t="s">
        <v>1350</v>
      </c>
      <c r="C3" s="6" t="n">
        <v>203873</v>
      </c>
    </row>
    <row r="4" spans="1:3">
      <c r="A4" s="4" t="s">
        <v>1351</v>
      </c>
      <c r="C4" s="5" t="n">
        <v>-8397</v>
      </c>
    </row>
    <row r="5" spans="1:3">
      <c r="A5" s="4" t="s">
        <v>1352</v>
      </c>
      <c r="C5" s="5" t="n">
        <v>151263</v>
      </c>
    </row>
    <row r="6" spans="1:3">
      <c r="A6" s="4" t="s">
        <v>1353</v>
      </c>
      <c r="C6" s="5" t="n">
        <v>-7459</v>
      </c>
    </row>
    <row r="7" spans="1:3">
      <c r="A7" s="4" t="s">
        <v>1354</v>
      </c>
      <c r="C7" s="5" t="n">
        <v>355136</v>
      </c>
    </row>
    <row r="8" spans="1:3">
      <c r="A8" s="4" t="s">
        <v>1355</v>
      </c>
      <c r="C8" s="5" t="n">
        <v>-15856</v>
      </c>
    </row>
    <row r="9" spans="1:3">
      <c r="A9" s="4" t="s">
        <v>1356</v>
      </c>
      <c r="B9" s="6" t="n">
        <v>82483</v>
      </c>
    </row>
    <row r="10" spans="1:3">
      <c r="A10" s="4" t="s">
        <v>1357</v>
      </c>
      <c r="B10" s="5" t="n">
        <v>-1945</v>
      </c>
    </row>
    <row r="11" spans="1:3">
      <c r="A11" s="4" t="s">
        <v>1358</v>
      </c>
      <c r="B11" s="5" t="n">
        <v>208159</v>
      </c>
    </row>
    <row r="12" spans="1:3">
      <c r="A12" s="4" t="s">
        <v>1359</v>
      </c>
      <c r="B12" s="5" t="n">
        <v>-8585</v>
      </c>
    </row>
    <row r="13" spans="1:3">
      <c r="A13" s="4" t="s">
        <v>1360</v>
      </c>
      <c r="B13" s="5" t="n">
        <v>290642</v>
      </c>
    </row>
    <row r="14" spans="1:3">
      <c r="A14" s="4" t="s">
        <v>1361</v>
      </c>
      <c r="B14" s="5" t="n">
        <v>-10530</v>
      </c>
    </row>
    <row r="15" spans="1:3">
      <c r="A15" s="4" t="s">
        <v>1347</v>
      </c>
    </row>
    <row r="16" spans="1:3">
      <c r="A16" s="3" t="s">
        <v>1349</v>
      </c>
    </row>
    <row r="17" spans="1:3">
      <c r="A17" s="4" t="s">
        <v>1350</v>
      </c>
      <c r="C17" s="5" t="n">
        <v>72523</v>
      </c>
    </row>
    <row r="18" spans="1:3">
      <c r="A18" s="4" t="s">
        <v>1351</v>
      </c>
      <c r="C18" s="5" t="n">
        <v>-5599</v>
      </c>
    </row>
    <row r="19" spans="1:3">
      <c r="A19" s="4" t="s">
        <v>1352</v>
      </c>
      <c r="C19" s="5" t="n">
        <v>27458</v>
      </c>
    </row>
    <row r="20" spans="1:3">
      <c r="A20" s="4" t="s">
        <v>1353</v>
      </c>
      <c r="C20" s="5" t="n">
        <v>-1840</v>
      </c>
    </row>
    <row r="21" spans="1:3">
      <c r="A21" s="4" t="s">
        <v>1354</v>
      </c>
      <c r="C21" s="5" t="n">
        <v>99981</v>
      </c>
    </row>
    <row r="22" spans="1:3">
      <c r="A22" s="4" t="s">
        <v>1355</v>
      </c>
      <c r="C22" s="5" t="n">
        <v>-7439</v>
      </c>
    </row>
    <row r="23" spans="1:3">
      <c r="A23" s="4" t="s">
        <v>1356</v>
      </c>
      <c r="B23" s="5" t="n">
        <v>51551</v>
      </c>
    </row>
    <row r="24" spans="1:3">
      <c r="A24" s="4" t="s">
        <v>1357</v>
      </c>
      <c r="B24" s="5" t="n">
        <v>-1119</v>
      </c>
    </row>
    <row r="25" spans="1:3">
      <c r="A25" s="4" t="s">
        <v>1358</v>
      </c>
      <c r="B25" s="5" t="n">
        <v>98830</v>
      </c>
    </row>
    <row r="26" spans="1:3">
      <c r="A26" s="4" t="s">
        <v>1359</v>
      </c>
      <c r="B26" s="5" t="n">
        <v>-4381</v>
      </c>
    </row>
    <row r="27" spans="1:3">
      <c r="A27" s="4" t="s">
        <v>1360</v>
      </c>
      <c r="B27" s="5" t="n">
        <v>150381</v>
      </c>
    </row>
    <row r="28" spans="1:3">
      <c r="A28" s="4" t="s">
        <v>1361</v>
      </c>
      <c r="B28" s="5" t="n">
        <v>-5500</v>
      </c>
    </row>
    <row r="29" spans="1:3">
      <c r="A29" s="4" t="s">
        <v>843</v>
      </c>
    </row>
    <row r="30" spans="1:3">
      <c r="A30" s="3" t="s">
        <v>1349</v>
      </c>
    </row>
    <row r="31" spans="1:3">
      <c r="A31" s="4" t="s">
        <v>1350</v>
      </c>
      <c r="C31" s="5" t="n">
        <v>17208</v>
      </c>
    </row>
    <row r="32" spans="1:3">
      <c r="A32" s="4" t="s">
        <v>1351</v>
      </c>
      <c r="C32" s="5" t="n">
        <v>-125</v>
      </c>
    </row>
    <row r="33" spans="1:3">
      <c r="A33" s="4" t="s">
        <v>1352</v>
      </c>
      <c r="C33" s="5" t="n">
        <v>19479</v>
      </c>
    </row>
    <row r="34" spans="1:3">
      <c r="A34" s="4" t="s">
        <v>1353</v>
      </c>
      <c r="C34" s="5" t="n">
        <v>-435</v>
      </c>
    </row>
    <row r="35" spans="1:3">
      <c r="A35" s="4" t="s">
        <v>1354</v>
      </c>
      <c r="C35" s="5" t="n">
        <v>36687</v>
      </c>
    </row>
    <row r="36" spans="1:3">
      <c r="A36" s="4" t="s">
        <v>1355</v>
      </c>
      <c r="C36" s="5" t="n">
        <v>-560</v>
      </c>
    </row>
    <row r="37" spans="1:3">
      <c r="A37" s="4" t="s">
        <v>1356</v>
      </c>
      <c r="B37" s="5" t="n">
        <v>1329</v>
      </c>
    </row>
    <row r="38" spans="1:3">
      <c r="A38" s="4" t="s">
        <v>1357</v>
      </c>
      <c r="B38" s="5" t="n">
        <v>-35</v>
      </c>
    </row>
    <row r="39" spans="1:3">
      <c r="A39" s="4" t="s">
        <v>1358</v>
      </c>
      <c r="B39" s="5" t="n">
        <v>4510</v>
      </c>
    </row>
    <row r="40" spans="1:3">
      <c r="A40" s="4" t="s">
        <v>1359</v>
      </c>
      <c r="B40" s="5" t="n">
        <v>-201</v>
      </c>
    </row>
    <row r="41" spans="1:3">
      <c r="A41" s="4" t="s">
        <v>1360</v>
      </c>
      <c r="B41" s="5" t="n">
        <v>5839</v>
      </c>
    </row>
    <row r="42" spans="1:3">
      <c r="A42" s="4" t="s">
        <v>1361</v>
      </c>
      <c r="B42" s="5" t="n">
        <v>-236</v>
      </c>
    </row>
    <row r="43" spans="1:3">
      <c r="A43" s="4" t="s">
        <v>845</v>
      </c>
    </row>
    <row r="44" spans="1:3">
      <c r="A44" s="3" t="s">
        <v>1349</v>
      </c>
    </row>
    <row r="45" spans="1:3">
      <c r="A45" s="4" t="s">
        <v>1350</v>
      </c>
      <c r="C45" s="5" t="n">
        <v>90216</v>
      </c>
    </row>
    <row r="46" spans="1:3">
      <c r="A46" s="4" t="s">
        <v>1351</v>
      </c>
      <c r="C46" s="5" t="n">
        <v>-2011</v>
      </c>
    </row>
    <row r="47" spans="1:3">
      <c r="A47" s="4" t="s">
        <v>1352</v>
      </c>
      <c r="C47" s="5" t="n">
        <v>89573</v>
      </c>
    </row>
    <row r="48" spans="1:3">
      <c r="A48" s="4" t="s">
        <v>1353</v>
      </c>
      <c r="C48" s="5" t="n">
        <v>-2594</v>
      </c>
    </row>
    <row r="49" spans="1:3">
      <c r="A49" s="4" t="s">
        <v>1354</v>
      </c>
      <c r="C49" s="5" t="n">
        <v>179789</v>
      </c>
    </row>
    <row r="50" spans="1:3">
      <c r="A50" s="4" t="s">
        <v>1355</v>
      </c>
      <c r="C50" s="5" t="n">
        <v>-4605</v>
      </c>
    </row>
    <row r="51" spans="1:3">
      <c r="A51" s="4" t="s">
        <v>1356</v>
      </c>
      <c r="B51" s="5" t="n">
        <v>9156</v>
      </c>
    </row>
    <row r="52" spans="1:3">
      <c r="A52" s="4" t="s">
        <v>1357</v>
      </c>
      <c r="B52" s="5" t="n">
        <v>-18</v>
      </c>
    </row>
    <row r="53" spans="1:3">
      <c r="A53" s="4" t="s">
        <v>1358</v>
      </c>
      <c r="B53" s="5" t="n">
        <v>68924</v>
      </c>
    </row>
    <row r="54" spans="1:3">
      <c r="A54" s="4" t="s">
        <v>1359</v>
      </c>
      <c r="B54" s="5" t="n">
        <v>-2346</v>
      </c>
    </row>
    <row r="55" spans="1:3">
      <c r="A55" s="4" t="s">
        <v>1360</v>
      </c>
      <c r="B55" s="5" t="n">
        <v>78080</v>
      </c>
    </row>
    <row r="56" spans="1:3">
      <c r="A56" s="4" t="s">
        <v>1361</v>
      </c>
      <c r="B56" s="5" t="n">
        <v>-2364</v>
      </c>
    </row>
    <row r="57" spans="1:3">
      <c r="A57" s="4" t="s">
        <v>846</v>
      </c>
    </row>
    <row r="58" spans="1:3">
      <c r="A58" s="3" t="s">
        <v>1349</v>
      </c>
    </row>
    <row r="59" spans="1:3">
      <c r="A59" s="4" t="s">
        <v>1350</v>
      </c>
      <c r="C59" s="5" t="n">
        <v>12798</v>
      </c>
    </row>
    <row r="60" spans="1:3">
      <c r="A60" s="4" t="s">
        <v>1351</v>
      </c>
      <c r="C60" s="5" t="n">
        <v>-359</v>
      </c>
    </row>
    <row r="61" spans="1:3">
      <c r="A61" s="4" t="s">
        <v>1352</v>
      </c>
      <c r="C61" s="5" t="n">
        <v>7065</v>
      </c>
    </row>
    <row r="62" spans="1:3">
      <c r="A62" s="4" t="s">
        <v>1353</v>
      </c>
      <c r="C62" s="5" t="n">
        <v>-801</v>
      </c>
    </row>
    <row r="63" spans="1:3">
      <c r="A63" s="4" t="s">
        <v>1354</v>
      </c>
      <c r="C63" s="5" t="n">
        <v>19863</v>
      </c>
    </row>
    <row r="64" spans="1:3">
      <c r="A64" s="4" t="s">
        <v>1355</v>
      </c>
      <c r="C64" s="5" t="n">
        <v>-1160</v>
      </c>
    </row>
    <row r="65" spans="1:3">
      <c r="A65" s="4" t="s">
        <v>1356</v>
      </c>
      <c r="B65" s="5" t="n">
        <v>10194</v>
      </c>
    </row>
    <row r="66" spans="1:3">
      <c r="A66" s="4" t="s">
        <v>1357</v>
      </c>
      <c r="B66" s="5" t="n">
        <v>-362</v>
      </c>
    </row>
    <row r="67" spans="1:3">
      <c r="A67" s="4" t="s">
        <v>1358</v>
      </c>
      <c r="B67" s="5" t="n">
        <v>7147</v>
      </c>
    </row>
    <row r="68" spans="1:3">
      <c r="A68" s="4" t="s">
        <v>1359</v>
      </c>
      <c r="B68" s="5" t="n">
        <v>-679</v>
      </c>
    </row>
    <row r="69" spans="1:3">
      <c r="A69" s="4" t="s">
        <v>1360</v>
      </c>
      <c r="B69" s="5" t="n">
        <v>17341</v>
      </c>
    </row>
    <row r="70" spans="1:3">
      <c r="A70" s="4" t="s">
        <v>1361</v>
      </c>
      <c r="B70" s="5" t="n">
        <v>-1041</v>
      </c>
    </row>
    <row r="71" spans="1:3">
      <c r="A71" s="4" t="s">
        <v>876</v>
      </c>
    </row>
    <row r="72" spans="1:3">
      <c r="A72" s="3" t="s">
        <v>1349</v>
      </c>
    </row>
    <row r="73" spans="1:3">
      <c r="A73" s="4" t="s">
        <v>1350</v>
      </c>
      <c r="C73" s="5" t="n">
        <v>4623</v>
      </c>
    </row>
    <row r="74" spans="1:3">
      <c r="A74" s="4" t="s">
        <v>1351</v>
      </c>
      <c r="C74" s="5" t="n">
        <v>-56</v>
      </c>
    </row>
    <row r="75" spans="1:3">
      <c r="A75" s="4" t="s">
        <v>1352</v>
      </c>
      <c r="C75" s="5" t="n">
        <v>774</v>
      </c>
    </row>
    <row r="76" spans="1:3">
      <c r="A76" s="4" t="s">
        <v>1353</v>
      </c>
      <c r="C76" s="5" t="n">
        <v>-10</v>
      </c>
    </row>
    <row r="77" spans="1:3">
      <c r="A77" s="4" t="s">
        <v>1354</v>
      </c>
      <c r="C77" s="5" t="n">
        <v>5397</v>
      </c>
    </row>
    <row r="78" spans="1:3">
      <c r="A78" s="4" t="s">
        <v>1355</v>
      </c>
      <c r="C78" s="5" t="n">
        <v>-66</v>
      </c>
    </row>
    <row r="79" spans="1:3">
      <c r="A79" s="4" t="s">
        <v>1356</v>
      </c>
      <c r="B79" s="5" t="n">
        <v>10253</v>
      </c>
    </row>
    <row r="80" spans="1:3">
      <c r="A80" s="4" t="s">
        <v>1357</v>
      </c>
      <c r="B80" s="5" t="n">
        <v>-411</v>
      </c>
    </row>
    <row r="81" spans="1:3">
      <c r="A81" s="4" t="s">
        <v>1358</v>
      </c>
      <c r="B81" s="5" t="n">
        <v>28748</v>
      </c>
    </row>
    <row r="82" spans="1:3">
      <c r="A82" s="4" t="s">
        <v>1359</v>
      </c>
      <c r="B82" s="5" t="n">
        <v>-978</v>
      </c>
    </row>
    <row r="83" spans="1:3">
      <c r="A83" s="4" t="s">
        <v>1360</v>
      </c>
      <c r="B83" s="5" t="n">
        <v>39001</v>
      </c>
    </row>
    <row r="84" spans="1:3">
      <c r="A84" s="4" t="s">
        <v>1361</v>
      </c>
      <c r="B84" s="6" t="n">
        <v>-1389</v>
      </c>
    </row>
    <row r="85" spans="1:3">
      <c r="A85" s="4" t="s">
        <v>802</v>
      </c>
    </row>
    <row r="86" spans="1:3">
      <c r="A86" s="3" t="s">
        <v>1349</v>
      </c>
    </row>
    <row r="87" spans="1:3">
      <c r="A87" s="4" t="s">
        <v>1350</v>
      </c>
      <c r="C87" s="5" t="n">
        <v>6505</v>
      </c>
    </row>
    <row r="88" spans="1:3">
      <c r="A88" s="4" t="s">
        <v>1351</v>
      </c>
      <c r="C88" s="5" t="n">
        <v>-247</v>
      </c>
    </row>
    <row r="89" spans="1:3">
      <c r="A89" s="4" t="s">
        <v>1352</v>
      </c>
      <c r="C89" s="5" t="n">
        <v>6914</v>
      </c>
    </row>
    <row r="90" spans="1:3">
      <c r="A90" s="4" t="s">
        <v>1353</v>
      </c>
      <c r="C90" s="5" t="n">
        <v>-1779</v>
      </c>
    </row>
    <row r="91" spans="1:3">
      <c r="A91" s="4" t="s">
        <v>1354</v>
      </c>
      <c r="C91" s="5" t="n">
        <v>13419</v>
      </c>
    </row>
    <row r="92" spans="1:3">
      <c r="A92" s="4" t="s">
        <v>1355</v>
      </c>
      <c r="C92" s="6" t="n">
        <v>-202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42</v>
      </c>
      <c r="C2" s="2" t="s">
        <v>43</v>
      </c>
      <c r="D2" s="2" t="s">
        <v>94</v>
      </c>
    </row>
    <row r="3" spans="1:4">
      <c r="A3" s="3" t="s">
        <v>1288</v>
      </c>
    </row>
    <row r="4" spans="1:4">
      <c r="A4" s="4" t="s">
        <v>1363</v>
      </c>
      <c r="B4" s="6" t="n">
        <v>1359</v>
      </c>
      <c r="C4" s="6" t="n">
        <v>1246</v>
      </c>
      <c r="D4" s="6" t="n">
        <v>6608</v>
      </c>
    </row>
    <row r="5" spans="1:4">
      <c r="A5" s="4" t="s">
        <v>1364</v>
      </c>
      <c r="B5" s="5" t="n">
        <v>-136</v>
      </c>
      <c r="C5" s="5" t="n">
        <v>0</v>
      </c>
      <c r="D5" s="5" t="n">
        <v>0</v>
      </c>
    </row>
    <row r="6" spans="1:4">
      <c r="A6" s="4" t="s">
        <v>1365</v>
      </c>
      <c r="B6" s="6" t="n">
        <v>1223</v>
      </c>
      <c r="C6" s="6" t="n">
        <v>1246</v>
      </c>
      <c r="D6" s="6" t="n">
        <v>66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42</v>
      </c>
      <c r="C1" s="2" t="s">
        <v>43</v>
      </c>
    </row>
    <row r="2" spans="1:3">
      <c r="A2" s="3" t="s">
        <v>1367</v>
      </c>
    </row>
    <row r="3" spans="1:3">
      <c r="A3" s="4" t="s">
        <v>1368</v>
      </c>
      <c r="B3" s="6" t="n">
        <v>0</v>
      </c>
      <c r="C3" s="6" t="n">
        <v>42</v>
      </c>
    </row>
    <row r="4" spans="1:3">
      <c r="A4" s="4" t="s">
        <v>1369</v>
      </c>
      <c r="B4" s="5" t="n">
        <v>0</v>
      </c>
      <c r="C4" s="5" t="n">
        <v>33</v>
      </c>
    </row>
    <row r="5" spans="1:3">
      <c r="A5" s="4" t="s">
        <v>1370</v>
      </c>
      <c r="B5" s="5" t="n">
        <v>0</v>
      </c>
      <c r="C5" s="5" t="n">
        <v>0</v>
      </c>
    </row>
    <row r="6" spans="1:3">
      <c r="A6" s="4" t="s">
        <v>1371</v>
      </c>
      <c r="B6" s="6" t="n">
        <v>0</v>
      </c>
      <c r="C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42</v>
      </c>
      <c r="C2" s="2" t="s">
        <v>43</v>
      </c>
      <c r="D2" s="2" t="s">
        <v>94</v>
      </c>
    </row>
    <row r="3" spans="1:4">
      <c r="A3" s="3" t="s">
        <v>1373</v>
      </c>
    </row>
    <row r="4" spans="1:4">
      <c r="A4" s="4" t="s">
        <v>1105</v>
      </c>
      <c r="B4" s="6" t="n">
        <v>1021</v>
      </c>
      <c r="C4" s="6" t="n">
        <v>1220</v>
      </c>
      <c r="D4" s="6" t="n">
        <v>1413</v>
      </c>
    </row>
    <row r="5" spans="1:4">
      <c r="A5" s="4" t="s">
        <v>1374</v>
      </c>
      <c r="B5" s="5" t="n">
        <v>1103</v>
      </c>
      <c r="C5" s="5" t="n">
        <v>0</v>
      </c>
      <c r="D5" s="5" t="n">
        <v>0</v>
      </c>
    </row>
    <row r="6" spans="1:4">
      <c r="A6" s="4" t="s">
        <v>1375</v>
      </c>
      <c r="B6" s="5" t="n">
        <v>-22</v>
      </c>
      <c r="C6" s="5" t="n">
        <v>0</v>
      </c>
      <c r="D6" s="5" t="n">
        <v>-171</v>
      </c>
    </row>
    <row r="7" spans="1:4">
      <c r="A7" s="4" t="s">
        <v>1376</v>
      </c>
      <c r="B7" s="5" t="n">
        <v>0</v>
      </c>
      <c r="C7" s="5" t="n">
        <v>-199</v>
      </c>
      <c r="D7" s="5" t="n">
        <v>-22</v>
      </c>
    </row>
    <row r="8" spans="1:4">
      <c r="A8" s="4" t="s">
        <v>1109</v>
      </c>
      <c r="B8" s="6" t="n">
        <v>2102</v>
      </c>
      <c r="C8" s="6" t="n">
        <v>1021</v>
      </c>
      <c r="D8" s="6" t="n">
        <v>12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42</v>
      </c>
      <c r="C1" s="2" t="s">
        <v>43</v>
      </c>
    </row>
    <row r="2" spans="1:3">
      <c r="A2" s="3" t="s">
        <v>1378</v>
      </c>
    </row>
    <row r="3" spans="1:3">
      <c r="A3" s="4" t="s">
        <v>1379</v>
      </c>
      <c r="B3" s="6" t="n">
        <v>64120</v>
      </c>
    </row>
    <row r="4" spans="1:3">
      <c r="A4" s="4" t="s">
        <v>1380</v>
      </c>
      <c r="B4" s="5" t="n">
        <v>205377</v>
      </c>
    </row>
    <row r="5" spans="1:3">
      <c r="A5" s="4" t="s">
        <v>1381</v>
      </c>
      <c r="B5" s="5" t="n">
        <v>558592</v>
      </c>
    </row>
    <row r="6" spans="1:3">
      <c r="A6" s="4" t="s">
        <v>1382</v>
      </c>
      <c r="B6" s="5" t="n">
        <v>411651</v>
      </c>
    </row>
    <row r="7" spans="1:3">
      <c r="A7" s="4" t="s">
        <v>1340</v>
      </c>
      <c r="B7" s="5" t="n">
        <v>1239740</v>
      </c>
    </row>
    <row r="8" spans="1:3">
      <c r="A8" s="3" t="s">
        <v>1383</v>
      </c>
    </row>
    <row r="9" spans="1:3">
      <c r="A9" s="4" t="s">
        <v>1379</v>
      </c>
      <c r="B9" s="5" t="n">
        <v>64381</v>
      </c>
    </row>
    <row r="10" spans="1:3">
      <c r="A10" s="4" t="s">
        <v>1380</v>
      </c>
      <c r="B10" s="5" t="n">
        <v>207630</v>
      </c>
    </row>
    <row r="11" spans="1:3">
      <c r="A11" s="4" t="s">
        <v>1381</v>
      </c>
      <c r="B11" s="5" t="n">
        <v>555858</v>
      </c>
    </row>
    <row r="12" spans="1:3">
      <c r="A12" s="4" t="s">
        <v>1382</v>
      </c>
      <c r="B12" s="5" t="n">
        <v>436375</v>
      </c>
    </row>
    <row r="13" spans="1:3">
      <c r="A13" s="4" t="s">
        <v>874</v>
      </c>
      <c r="B13" s="5" t="n">
        <v>1264244</v>
      </c>
    </row>
    <row r="14" spans="1:3">
      <c r="A14" s="3" t="s">
        <v>1384</v>
      </c>
    </row>
    <row r="15" spans="1:3">
      <c r="A15" s="4" t="s">
        <v>1381</v>
      </c>
      <c r="B15" s="5" t="n">
        <v>3983</v>
      </c>
    </row>
    <row r="16" spans="1:3">
      <c r="A16" s="4" t="s">
        <v>1382</v>
      </c>
      <c r="B16" s="5" t="n">
        <v>110078</v>
      </c>
    </row>
    <row r="17" spans="1:3">
      <c r="A17" s="4" t="s">
        <v>1334</v>
      </c>
      <c r="B17" s="5" t="n">
        <v>114061</v>
      </c>
      <c r="C17" s="6" t="n">
        <v>113891</v>
      </c>
    </row>
    <row r="18" spans="1:3">
      <c r="A18" s="3" t="s">
        <v>1385</v>
      </c>
    </row>
    <row r="19" spans="1:3">
      <c r="A19" s="4" t="s">
        <v>1381</v>
      </c>
      <c r="B19" s="5" t="n">
        <v>4808</v>
      </c>
    </row>
    <row r="20" spans="1:3">
      <c r="A20" s="4" t="s">
        <v>1382</v>
      </c>
      <c r="B20" s="5" t="n">
        <v>139518</v>
      </c>
    </row>
    <row r="21" spans="1:3">
      <c r="A21" s="4" t="s">
        <v>1386</v>
      </c>
      <c r="B21" s="6" t="n">
        <v>1443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4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42</v>
      </c>
      <c r="C2" s="2" t="s">
        <v>43</v>
      </c>
      <c r="D2" s="2" t="s">
        <v>94</v>
      </c>
    </row>
    <row r="3" spans="1:4">
      <c r="A3" s="3" t="s">
        <v>1388</v>
      </c>
    </row>
    <row r="4" spans="1:4">
      <c r="A4" s="4" t="s">
        <v>1389</v>
      </c>
      <c r="B4" s="6" t="n">
        <v>16342</v>
      </c>
      <c r="C4" s="6" t="n">
        <v>12702</v>
      </c>
    </row>
    <row r="5" spans="1:4">
      <c r="A5" s="4" t="s">
        <v>237</v>
      </c>
    </row>
    <row r="6" spans="1:4">
      <c r="A6" s="3" t="s">
        <v>1388</v>
      </c>
    </row>
    <row r="7" spans="1:4">
      <c r="A7" s="4" t="s">
        <v>1082</v>
      </c>
      <c r="B7" s="6" t="n">
        <v>475904</v>
      </c>
      <c r="C7" s="6" t="n">
        <v>394688</v>
      </c>
      <c r="D7" s="6" t="n">
        <v>28035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42</v>
      </c>
      <c r="C2" s="2" t="s">
        <v>43</v>
      </c>
    </row>
    <row r="3" spans="1:3">
      <c r="A3" s="3" t="s">
        <v>246</v>
      </c>
    </row>
    <row r="4" spans="1:3">
      <c r="A4" s="4" t="s">
        <v>1105</v>
      </c>
      <c r="B4" s="6" t="n">
        <v>28756</v>
      </c>
      <c r="C4" s="6" t="n">
        <v>17303</v>
      </c>
    </row>
    <row r="5" spans="1:3">
      <c r="A5" s="4" t="s">
        <v>1391</v>
      </c>
      <c r="B5" s="5" t="n">
        <v>6275</v>
      </c>
      <c r="C5" s="5" t="n">
        <v>16983</v>
      </c>
    </row>
    <row r="6" spans="1:3">
      <c r="A6" s="4" t="s">
        <v>1392</v>
      </c>
      <c r="B6" s="5" t="n">
        <v>-4728</v>
      </c>
      <c r="C6" s="5" t="n">
        <v>-4019</v>
      </c>
    </row>
    <row r="7" spans="1:3">
      <c r="A7" s="4" t="s">
        <v>1393</v>
      </c>
      <c r="B7" s="5" t="n">
        <v>1269</v>
      </c>
      <c r="C7" s="5" t="n">
        <v>-1511</v>
      </c>
    </row>
    <row r="8" spans="1:3">
      <c r="A8" s="4" t="s">
        <v>1109</v>
      </c>
      <c r="B8" s="6" t="n">
        <v>31572</v>
      </c>
      <c r="C8" s="6" t="n">
        <v>2875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42</v>
      </c>
      <c r="C1" s="2" t="s">
        <v>43</v>
      </c>
    </row>
    <row r="2" spans="1:3">
      <c r="A2" s="3" t="s">
        <v>246</v>
      </c>
    </row>
    <row r="3" spans="1:3">
      <c r="A3" s="4" t="s">
        <v>1105</v>
      </c>
      <c r="B3" s="6" t="n">
        <v>35681</v>
      </c>
      <c r="C3" s="6" t="n">
        <v>24907</v>
      </c>
    </row>
    <row r="4" spans="1:3">
      <c r="A4" s="4" t="s">
        <v>1109</v>
      </c>
      <c r="B4" s="6" t="n">
        <v>39846</v>
      </c>
      <c r="C4" s="6" t="n">
        <v>356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95</v>
      </c>
      <c r="C1" s="2" t="s">
        <v>42</v>
      </c>
      <c r="E1" s="2" t="s">
        <v>43</v>
      </c>
    </row>
    <row r="2" spans="1:5">
      <c r="A2" s="3" t="s">
        <v>1396</v>
      </c>
    </row>
    <row r="3" spans="1:5">
      <c r="A3" s="4" t="s">
        <v>1397</v>
      </c>
      <c r="B3" s="4" t="s">
        <v>626</v>
      </c>
      <c r="C3" s="6" t="n">
        <v>832524</v>
      </c>
      <c r="E3" s="6" t="n">
        <v>689170</v>
      </c>
    </row>
    <row r="4" spans="1:5">
      <c r="A4" s="4" t="s">
        <v>68</v>
      </c>
      <c r="B4" s="4" t="s">
        <v>626</v>
      </c>
      <c r="C4" s="5" t="n">
        <v>450200</v>
      </c>
      <c r="E4" s="5" t="n">
        <v>296143</v>
      </c>
    </row>
    <row r="5" spans="1:5">
      <c r="A5" s="4" t="s">
        <v>1398</v>
      </c>
      <c r="B5" s="4" t="s">
        <v>759</v>
      </c>
      <c r="C5" s="5" t="n">
        <v>644001</v>
      </c>
      <c r="E5" s="5" t="n">
        <v>445694</v>
      </c>
    </row>
    <row r="6" spans="1:5">
      <c r="A6" s="4" t="s">
        <v>1399</v>
      </c>
      <c r="C6" s="5" t="n">
        <v>54533</v>
      </c>
      <c r="D6" s="4" t="s">
        <v>761</v>
      </c>
      <c r="E6" s="5" t="n">
        <v>85371</v>
      </c>
    </row>
    <row r="7" spans="1:5">
      <c r="A7" s="4" t="s">
        <v>1400</v>
      </c>
    </row>
    <row r="8" spans="1:5">
      <c r="A8" s="3" t="s">
        <v>1396</v>
      </c>
    </row>
    <row r="9" spans="1:5">
      <c r="A9" s="4" t="s">
        <v>1397</v>
      </c>
      <c r="B9" s="4" t="s">
        <v>626</v>
      </c>
      <c r="C9" s="5" t="n">
        <v>0</v>
      </c>
      <c r="E9" s="5" t="n">
        <v>0</v>
      </c>
    </row>
    <row r="10" spans="1:5">
      <c r="A10" s="4" t="s">
        <v>68</v>
      </c>
      <c r="B10" s="4" t="s">
        <v>626</v>
      </c>
      <c r="C10" s="5" t="n">
        <v>0</v>
      </c>
      <c r="E10" s="5" t="n">
        <v>0</v>
      </c>
    </row>
    <row r="11" spans="1:5">
      <c r="A11" s="4" t="s">
        <v>1398</v>
      </c>
      <c r="B11" s="4" t="s">
        <v>759</v>
      </c>
      <c r="C11" s="5" t="n">
        <v>0</v>
      </c>
      <c r="E11" s="5" t="n">
        <v>0</v>
      </c>
    </row>
    <row r="12" spans="1:5">
      <c r="A12" s="4" t="s">
        <v>1399</v>
      </c>
      <c r="C12" s="5" t="n">
        <v>0</v>
      </c>
      <c r="D12" s="4" t="s">
        <v>761</v>
      </c>
      <c r="E12" s="5" t="n">
        <v>0</v>
      </c>
    </row>
    <row r="13" spans="1:5">
      <c r="A13" s="4" t="s">
        <v>1401</v>
      </c>
    </row>
    <row r="14" spans="1:5">
      <c r="A14" s="3" t="s">
        <v>1396</v>
      </c>
    </row>
    <row r="15" spans="1:5">
      <c r="A15" s="4" t="s">
        <v>1397</v>
      </c>
      <c r="B15" s="4" t="s">
        <v>626</v>
      </c>
      <c r="C15" s="5" t="n">
        <v>2014</v>
      </c>
      <c r="E15" s="5" t="n">
        <v>2181</v>
      </c>
    </row>
    <row r="16" spans="1:5">
      <c r="A16" s="4" t="s">
        <v>68</v>
      </c>
      <c r="B16" s="4" t="s">
        <v>626</v>
      </c>
      <c r="C16" s="5" t="n">
        <v>0</v>
      </c>
      <c r="E16" s="5" t="n">
        <v>0</v>
      </c>
    </row>
    <row r="17" spans="1:5">
      <c r="A17" s="4" t="s">
        <v>1398</v>
      </c>
      <c r="B17" s="4" t="s">
        <v>759</v>
      </c>
      <c r="C17" s="5" t="n">
        <v>0</v>
      </c>
      <c r="E17" s="5" t="n">
        <v>0</v>
      </c>
    </row>
    <row r="18" spans="1:5">
      <c r="A18" s="4" t="s">
        <v>1399</v>
      </c>
      <c r="C18" s="5" t="n">
        <v>0</v>
      </c>
      <c r="D18" s="4" t="s">
        <v>761</v>
      </c>
      <c r="E18" s="5" t="n">
        <v>0</v>
      </c>
    </row>
    <row r="19" spans="1:5">
      <c r="A19" s="4" t="s">
        <v>1402</v>
      </c>
    </row>
    <row r="20" spans="1:5">
      <c r="A20" s="3" t="s">
        <v>1396</v>
      </c>
    </row>
    <row r="21" spans="1:5">
      <c r="A21" s="4" t="s">
        <v>1397</v>
      </c>
      <c r="B21" s="4" t="s">
        <v>626</v>
      </c>
      <c r="C21" s="5" t="n">
        <v>94404</v>
      </c>
      <c r="E21" s="5" t="n">
        <v>103288</v>
      </c>
    </row>
    <row r="22" spans="1:5">
      <c r="A22" s="4" t="s">
        <v>68</v>
      </c>
      <c r="B22" s="4" t="s">
        <v>626</v>
      </c>
      <c r="C22" s="5" t="n">
        <v>31208</v>
      </c>
      <c r="E22" s="5" t="n">
        <v>27892</v>
      </c>
    </row>
    <row r="23" spans="1:5">
      <c r="A23" s="4" t="s">
        <v>1398</v>
      </c>
      <c r="B23" s="4" t="s">
        <v>759</v>
      </c>
      <c r="C23" s="5" t="n">
        <v>49587</v>
      </c>
      <c r="E23" s="5" t="n">
        <v>46860</v>
      </c>
    </row>
    <row r="24" spans="1:5">
      <c r="A24" s="4" t="s">
        <v>1399</v>
      </c>
      <c r="C24" s="5" t="n">
        <v>0</v>
      </c>
      <c r="D24" s="4" t="s">
        <v>761</v>
      </c>
      <c r="E24" s="5" t="n">
        <v>0</v>
      </c>
    </row>
    <row r="25" spans="1:5">
      <c r="A25" s="4" t="s">
        <v>1403</v>
      </c>
    </row>
    <row r="26" spans="1:5">
      <c r="A26" s="3" t="s">
        <v>1396</v>
      </c>
    </row>
    <row r="27" spans="1:5">
      <c r="A27" s="4" t="s">
        <v>1397</v>
      </c>
      <c r="B27" s="4" t="s">
        <v>626</v>
      </c>
      <c r="C27" s="5" t="n">
        <v>564</v>
      </c>
      <c r="E27" s="5" t="n">
        <v>1057</v>
      </c>
    </row>
    <row r="28" spans="1:5">
      <c r="A28" s="4" t="s">
        <v>68</v>
      </c>
      <c r="B28" s="4" t="s">
        <v>626</v>
      </c>
      <c r="C28" s="5" t="n">
        <v>30</v>
      </c>
      <c r="E28" s="5" t="n">
        <v>49</v>
      </c>
    </row>
    <row r="29" spans="1:5">
      <c r="A29" s="4" t="s">
        <v>1398</v>
      </c>
      <c r="B29" s="4" t="s">
        <v>759</v>
      </c>
      <c r="C29" s="5" t="n">
        <v>0</v>
      </c>
      <c r="E29" s="5" t="n">
        <v>0</v>
      </c>
    </row>
    <row r="30" spans="1:5">
      <c r="A30" s="4" t="s">
        <v>1399</v>
      </c>
      <c r="C30" s="5" t="n">
        <v>0</v>
      </c>
      <c r="D30" s="4" t="s">
        <v>761</v>
      </c>
      <c r="E30" s="5" t="n">
        <v>0</v>
      </c>
    </row>
    <row r="31" spans="1:5">
      <c r="A31" s="4" t="s">
        <v>328</v>
      </c>
    </row>
    <row r="32" spans="1:5">
      <c r="A32" s="3" t="s">
        <v>1396</v>
      </c>
    </row>
    <row r="33" spans="1:5">
      <c r="A33" s="4" t="s">
        <v>1397</v>
      </c>
      <c r="B33" s="4" t="s">
        <v>626</v>
      </c>
      <c r="C33" s="5" t="n">
        <v>72347</v>
      </c>
      <c r="E33" s="5" t="n">
        <v>42456</v>
      </c>
    </row>
    <row r="34" spans="1:5">
      <c r="A34" s="4" t="s">
        <v>68</v>
      </c>
      <c r="B34" s="4" t="s">
        <v>626</v>
      </c>
      <c r="C34" s="5" t="n">
        <v>121</v>
      </c>
      <c r="E34" s="5" t="n">
        <v>60</v>
      </c>
    </row>
    <row r="35" spans="1:5">
      <c r="A35" s="4" t="s">
        <v>1398</v>
      </c>
      <c r="B35" s="4" t="s">
        <v>759</v>
      </c>
      <c r="C35" s="5" t="n">
        <v>42</v>
      </c>
      <c r="E35" s="5" t="n">
        <v>60</v>
      </c>
    </row>
    <row r="36" spans="1:5">
      <c r="A36" s="4" t="s">
        <v>1399</v>
      </c>
      <c r="C36" s="5" t="n">
        <v>0</v>
      </c>
      <c r="D36" s="4" t="s">
        <v>761</v>
      </c>
      <c r="E36" s="5" t="n">
        <v>0</v>
      </c>
    </row>
    <row r="37" spans="1:5">
      <c r="A37" s="4" t="s">
        <v>1404</v>
      </c>
    </row>
    <row r="38" spans="1:5">
      <c r="A38" s="3" t="s">
        <v>1396</v>
      </c>
    </row>
    <row r="39" spans="1:5">
      <c r="A39" s="4" t="s">
        <v>1397</v>
      </c>
      <c r="B39" s="4" t="s">
        <v>626</v>
      </c>
      <c r="C39" s="5" t="n">
        <v>228859</v>
      </c>
      <c r="E39" s="5" t="n">
        <v>116665</v>
      </c>
    </row>
    <row r="40" spans="1:5">
      <c r="A40" s="4" t="s">
        <v>68</v>
      </c>
      <c r="B40" s="4" t="s">
        <v>626</v>
      </c>
      <c r="C40" s="5" t="n">
        <v>175115</v>
      </c>
      <c r="E40" s="5" t="n">
        <v>72219</v>
      </c>
    </row>
    <row r="41" spans="1:5">
      <c r="A41" s="4" t="s">
        <v>1398</v>
      </c>
      <c r="B41" s="4" t="s">
        <v>759</v>
      </c>
      <c r="C41" s="5" t="n">
        <v>228859</v>
      </c>
      <c r="E41" s="5" t="n">
        <v>89103</v>
      </c>
    </row>
    <row r="42" spans="1:5">
      <c r="A42" s="4" t="s">
        <v>1399</v>
      </c>
      <c r="C42" s="5" t="n">
        <v>0</v>
      </c>
      <c r="D42" s="4" t="s">
        <v>761</v>
      </c>
      <c r="E42" s="5" t="n">
        <v>0</v>
      </c>
    </row>
    <row r="43" spans="1:5">
      <c r="A43" s="4" t="s">
        <v>1405</v>
      </c>
    </row>
    <row r="44" spans="1:5">
      <c r="A44" s="3" t="s">
        <v>1396</v>
      </c>
    </row>
    <row r="45" spans="1:5">
      <c r="A45" s="4" t="s">
        <v>1397</v>
      </c>
      <c r="B45" s="4" t="s">
        <v>626</v>
      </c>
      <c r="C45" s="5" t="n">
        <v>2264</v>
      </c>
      <c r="E45" s="5" t="n">
        <v>9783</v>
      </c>
    </row>
    <row r="46" spans="1:5">
      <c r="A46" s="4" t="s">
        <v>68</v>
      </c>
      <c r="B46" s="4" t="s">
        <v>626</v>
      </c>
      <c r="C46" s="5" t="n">
        <v>2729</v>
      </c>
      <c r="E46" s="5" t="n">
        <v>10425</v>
      </c>
    </row>
    <row r="47" spans="1:5">
      <c r="A47" s="4" t="s">
        <v>1398</v>
      </c>
      <c r="B47" s="4" t="s">
        <v>759</v>
      </c>
      <c r="C47" s="5" t="n">
        <v>2264</v>
      </c>
      <c r="E47" s="5" t="n">
        <v>9783</v>
      </c>
    </row>
    <row r="48" spans="1:5">
      <c r="A48" s="4" t="s">
        <v>1399</v>
      </c>
      <c r="C48" s="5" t="n">
        <v>0</v>
      </c>
      <c r="D48" s="4" t="s">
        <v>761</v>
      </c>
      <c r="E48" s="5" t="n">
        <v>0</v>
      </c>
    </row>
    <row r="49" spans="1:5">
      <c r="A49" s="4" t="s">
        <v>1406</v>
      </c>
    </row>
    <row r="50" spans="1:5">
      <c r="A50" s="3" t="s">
        <v>1396</v>
      </c>
    </row>
    <row r="51" spans="1:5">
      <c r="A51" s="4" t="s">
        <v>1397</v>
      </c>
      <c r="B51" s="4" t="s">
        <v>626</v>
      </c>
      <c r="C51" s="5" t="n">
        <v>282739</v>
      </c>
      <c r="E51" s="5" t="n">
        <v>236367</v>
      </c>
    </row>
    <row r="52" spans="1:5">
      <c r="A52" s="4" t="s">
        <v>68</v>
      </c>
      <c r="B52" s="4" t="s">
        <v>626</v>
      </c>
      <c r="C52" s="5" t="n">
        <v>195915</v>
      </c>
      <c r="E52" s="5" t="n">
        <v>117906</v>
      </c>
    </row>
    <row r="53" spans="1:5">
      <c r="A53" s="4" t="s">
        <v>1398</v>
      </c>
      <c r="B53" s="4" t="s">
        <v>759</v>
      </c>
      <c r="C53" s="5" t="n">
        <v>242937</v>
      </c>
      <c r="E53" s="5" t="n">
        <v>138159</v>
      </c>
    </row>
    <row r="54" spans="1:5">
      <c r="A54" s="4" t="s">
        <v>1399</v>
      </c>
      <c r="C54" s="5" t="n">
        <v>54533</v>
      </c>
      <c r="D54" s="4" t="s">
        <v>761</v>
      </c>
      <c r="E54" s="5" t="n">
        <v>85371</v>
      </c>
    </row>
    <row r="55" spans="1:5">
      <c r="A55" s="4" t="s">
        <v>1407</v>
      </c>
    </row>
    <row r="56" spans="1:5">
      <c r="A56" s="3" t="s">
        <v>1396</v>
      </c>
    </row>
    <row r="57" spans="1:5">
      <c r="A57" s="4" t="s">
        <v>1397</v>
      </c>
      <c r="B57" s="4" t="s">
        <v>626</v>
      </c>
      <c r="C57" s="5" t="n">
        <v>149333</v>
      </c>
      <c r="E57" s="5" t="n">
        <v>177373</v>
      </c>
    </row>
    <row r="58" spans="1:5">
      <c r="A58" s="4" t="s">
        <v>68</v>
      </c>
      <c r="B58" s="4" t="s">
        <v>626</v>
      </c>
      <c r="C58" s="5" t="n">
        <v>45082</v>
      </c>
      <c r="E58" s="5" t="n">
        <v>67592</v>
      </c>
    </row>
    <row r="59" spans="1:5">
      <c r="A59" s="4" t="s">
        <v>1398</v>
      </c>
      <c r="B59" s="4" t="s">
        <v>759</v>
      </c>
      <c r="C59" s="5" t="n">
        <v>120312</v>
      </c>
      <c r="E59" s="5" t="n">
        <v>161729</v>
      </c>
    </row>
    <row r="60" spans="1:5">
      <c r="A60" s="4" t="s">
        <v>1399</v>
      </c>
      <c r="C60" s="6" t="n">
        <v>0</v>
      </c>
      <c r="D60" s="4" t="s">
        <v>761</v>
      </c>
      <c r="E60" s="6" t="n">
        <v>0</v>
      </c>
    </row>
    <row r="61" spans="1:5"/>
    <row r="62" spans="1:5">
      <c r="A62" s="4" t="s">
        <v>626</v>
      </c>
      <c r="B62" s="4" t="s">
        <v>1408</v>
      </c>
    </row>
    <row r="63" spans="1:5">
      <c r="A63" s="4" t="s">
        <v>759</v>
      </c>
      <c r="B63" s="4" t="s">
        <v>1409</v>
      </c>
    </row>
    <row r="64" spans="1:5">
      <c r="A64" s="4" t="s">
        <v>761</v>
      </c>
      <c r="B64" s="4" t="s">
        <v>1410</v>
      </c>
    </row>
  </sheetData>
  <mergeCells count="6">
    <mergeCell ref="A1:B1"/>
    <mergeCell ref="C1:D1"/>
    <mergeCell ref="A61:D61"/>
    <mergeCell ref="B62:D62"/>
    <mergeCell ref="B63:D63"/>
    <mergeCell ref="B64:D6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1</v>
      </c>
      <c r="C1" s="2" t="s">
        <v>42</v>
      </c>
      <c r="D1" s="2" t="s">
        <v>43</v>
      </c>
    </row>
    <row r="2" spans="1:4">
      <c r="A2" s="3" t="s">
        <v>1396</v>
      </c>
    </row>
    <row r="3" spans="1:4">
      <c r="A3" s="4" t="s">
        <v>1397</v>
      </c>
      <c r="C3" s="6" t="n">
        <v>4937307</v>
      </c>
      <c r="D3" s="6" t="n">
        <v>21067585</v>
      </c>
    </row>
    <row r="4" spans="1:4">
      <c r="A4" s="4" t="s">
        <v>1412</v>
      </c>
      <c r="C4" s="5" t="n">
        <v>3200</v>
      </c>
      <c r="D4" s="5" t="n">
        <v>3732</v>
      </c>
    </row>
    <row r="5" spans="1:4">
      <c r="A5" s="4" t="s">
        <v>1413</v>
      </c>
      <c r="C5" s="5" t="n">
        <v>120866</v>
      </c>
      <c r="D5" s="5" t="n">
        <v>120808</v>
      </c>
    </row>
    <row r="6" spans="1:4">
      <c r="A6" s="4" t="s">
        <v>1414</v>
      </c>
      <c r="B6" s="4" t="s">
        <v>626</v>
      </c>
      <c r="C6" s="5" t="n">
        <v>147260</v>
      </c>
      <c r="D6" s="5" t="n">
        <v>160496</v>
      </c>
    </row>
    <row r="7" spans="1:4">
      <c r="A7" s="4" t="s">
        <v>1400</v>
      </c>
    </row>
    <row r="8" spans="1:4">
      <c r="A8" s="3" t="s">
        <v>1396</v>
      </c>
    </row>
    <row r="9" spans="1:4">
      <c r="A9" s="4" t="s">
        <v>1397</v>
      </c>
      <c r="C9" s="5" t="n">
        <v>8524</v>
      </c>
      <c r="D9" s="5" t="n">
        <v>8602</v>
      </c>
    </row>
    <row r="10" spans="1:4">
      <c r="A10" s="4" t="s">
        <v>1412</v>
      </c>
      <c r="C10" s="5" t="n">
        <v>0</v>
      </c>
      <c r="D10" s="5" t="n">
        <v>0</v>
      </c>
    </row>
    <row r="11" spans="1:4">
      <c r="A11" s="4" t="s">
        <v>1413</v>
      </c>
      <c r="C11" s="5" t="n">
        <v>991</v>
      </c>
      <c r="D11" s="5" t="n">
        <v>991</v>
      </c>
    </row>
    <row r="12" spans="1:4">
      <c r="A12" s="4" t="s">
        <v>1414</v>
      </c>
      <c r="B12" s="4" t="s">
        <v>626</v>
      </c>
      <c r="C12" s="5" t="n">
        <v>991</v>
      </c>
      <c r="D12" s="5" t="n">
        <v>991</v>
      </c>
    </row>
    <row r="13" spans="1:4">
      <c r="A13" s="4" t="s">
        <v>1401</v>
      </c>
    </row>
    <row r="14" spans="1:4">
      <c r="A14" s="3" t="s">
        <v>1396</v>
      </c>
    </row>
    <row r="15" spans="1:4">
      <c r="A15" s="4" t="s">
        <v>1397</v>
      </c>
      <c r="C15" s="5" t="n">
        <v>34872</v>
      </c>
      <c r="D15" s="5" t="n">
        <v>35812</v>
      </c>
    </row>
    <row r="16" spans="1:4">
      <c r="A16" s="4" t="s">
        <v>1412</v>
      </c>
      <c r="C16" s="5" t="n">
        <v>0</v>
      </c>
      <c r="D16" s="5" t="n">
        <v>0</v>
      </c>
    </row>
    <row r="17" spans="1:4">
      <c r="A17" s="4" t="s">
        <v>1413</v>
      </c>
      <c r="C17" s="5" t="n">
        <v>3426</v>
      </c>
      <c r="D17" s="5" t="n">
        <v>2424</v>
      </c>
    </row>
    <row r="18" spans="1:4">
      <c r="A18" s="4" t="s">
        <v>1414</v>
      </c>
      <c r="B18" s="4" t="s">
        <v>626</v>
      </c>
      <c r="C18" s="5" t="n">
        <v>3426</v>
      </c>
      <c r="D18" s="5" t="n">
        <v>2424</v>
      </c>
    </row>
    <row r="19" spans="1:4">
      <c r="A19" s="4" t="s">
        <v>1402</v>
      </c>
    </row>
    <row r="20" spans="1:4">
      <c r="A20" s="3" t="s">
        <v>1396</v>
      </c>
    </row>
    <row r="21" spans="1:4">
      <c r="A21" s="4" t="s">
        <v>1397</v>
      </c>
      <c r="C21" s="5" t="n">
        <v>0</v>
      </c>
      <c r="D21" s="5" t="n">
        <v>0</v>
      </c>
    </row>
    <row r="22" spans="1:4">
      <c r="A22" s="4" t="s">
        <v>1412</v>
      </c>
      <c r="C22" s="5" t="n">
        <v>0</v>
      </c>
      <c r="D22" s="5" t="n">
        <v>0</v>
      </c>
    </row>
    <row r="23" spans="1:4">
      <c r="A23" s="4" t="s">
        <v>1413</v>
      </c>
      <c r="C23" s="5" t="n">
        <v>0</v>
      </c>
      <c r="D23" s="5" t="n">
        <v>0</v>
      </c>
    </row>
    <row r="24" spans="1:4">
      <c r="A24" s="4" t="s">
        <v>1414</v>
      </c>
      <c r="B24" s="4" t="s">
        <v>626</v>
      </c>
      <c r="C24" s="5" t="n">
        <v>0</v>
      </c>
      <c r="D24" s="5" t="n">
        <v>0</v>
      </c>
    </row>
    <row r="25" spans="1:4">
      <c r="A25" s="4" t="s">
        <v>1403</v>
      </c>
    </row>
    <row r="26" spans="1:4">
      <c r="A26" s="3" t="s">
        <v>1396</v>
      </c>
    </row>
    <row r="27" spans="1:4">
      <c r="A27" s="4" t="s">
        <v>1397</v>
      </c>
      <c r="C27" s="5" t="n">
        <v>0</v>
      </c>
      <c r="D27" s="5" t="n">
        <v>0</v>
      </c>
    </row>
    <row r="28" spans="1:4">
      <c r="A28" s="4" t="s">
        <v>1412</v>
      </c>
      <c r="C28" s="5" t="n">
        <v>0</v>
      </c>
      <c r="D28" s="5" t="n">
        <v>0</v>
      </c>
    </row>
    <row r="29" spans="1:4">
      <c r="A29" s="4" t="s">
        <v>1413</v>
      </c>
      <c r="C29" s="5" t="n">
        <v>0</v>
      </c>
      <c r="D29" s="5" t="n">
        <v>0</v>
      </c>
    </row>
    <row r="30" spans="1:4">
      <c r="A30" s="4" t="s">
        <v>1414</v>
      </c>
      <c r="B30" s="4" t="s">
        <v>626</v>
      </c>
      <c r="C30" s="5" t="n">
        <v>0</v>
      </c>
      <c r="D30" s="5" t="n">
        <v>0</v>
      </c>
    </row>
    <row r="31" spans="1:4">
      <c r="A31" s="4" t="s">
        <v>328</v>
      </c>
    </row>
    <row r="32" spans="1:4">
      <c r="A32" s="3" t="s">
        <v>1396</v>
      </c>
    </row>
    <row r="33" spans="1:4">
      <c r="A33" s="4" t="s">
        <v>1397</v>
      </c>
      <c r="C33" s="5" t="n">
        <v>3493461</v>
      </c>
      <c r="D33" s="5" t="n">
        <v>19170411</v>
      </c>
    </row>
    <row r="34" spans="1:4">
      <c r="A34" s="4" t="s">
        <v>1412</v>
      </c>
      <c r="C34" s="5" t="n">
        <v>0</v>
      </c>
      <c r="D34" s="5" t="n">
        <v>0</v>
      </c>
    </row>
    <row r="35" spans="1:4">
      <c r="A35" s="4" t="s">
        <v>1413</v>
      </c>
      <c r="C35" s="5" t="n">
        <v>60329</v>
      </c>
      <c r="D35" s="5" t="n">
        <v>75336</v>
      </c>
    </row>
    <row r="36" spans="1:4">
      <c r="A36" s="4" t="s">
        <v>1414</v>
      </c>
      <c r="B36" s="4" t="s">
        <v>626</v>
      </c>
      <c r="C36" s="5" t="n">
        <v>81337</v>
      </c>
      <c r="D36" s="5" t="n">
        <v>108678</v>
      </c>
    </row>
    <row r="37" spans="1:4">
      <c r="A37" s="4" t="s">
        <v>1404</v>
      </c>
    </row>
    <row r="38" spans="1:4">
      <c r="A38" s="3" t="s">
        <v>1396</v>
      </c>
    </row>
    <row r="39" spans="1:4">
      <c r="A39" s="4" t="s">
        <v>1397</v>
      </c>
      <c r="C39" s="5" t="n">
        <v>0</v>
      </c>
      <c r="D39" s="5" t="n">
        <v>0</v>
      </c>
    </row>
    <row r="40" spans="1:4">
      <c r="A40" s="4" t="s">
        <v>1412</v>
      </c>
      <c r="C40" s="5" t="n">
        <v>0</v>
      </c>
      <c r="D40" s="5" t="n">
        <v>0</v>
      </c>
    </row>
    <row r="41" spans="1:4">
      <c r="A41" s="4" t="s">
        <v>1413</v>
      </c>
      <c r="C41" s="5" t="n">
        <v>0</v>
      </c>
      <c r="D41" s="5" t="n">
        <v>0</v>
      </c>
    </row>
    <row r="42" spans="1:4">
      <c r="A42" s="4" t="s">
        <v>1414</v>
      </c>
      <c r="B42" s="4" t="s">
        <v>626</v>
      </c>
      <c r="C42" s="5" t="n">
        <v>0</v>
      </c>
      <c r="D42" s="5" t="n">
        <v>0</v>
      </c>
    </row>
    <row r="43" spans="1:4">
      <c r="A43" s="4" t="s">
        <v>1405</v>
      </c>
    </row>
    <row r="44" spans="1:4">
      <c r="A44" s="3" t="s">
        <v>1396</v>
      </c>
    </row>
    <row r="45" spans="1:4">
      <c r="A45" s="4" t="s">
        <v>1397</v>
      </c>
      <c r="C45" s="5" t="n">
        <v>982353</v>
      </c>
      <c r="D45" s="5" t="n">
        <v>1355962</v>
      </c>
    </row>
    <row r="46" spans="1:4">
      <c r="A46" s="4" t="s">
        <v>1412</v>
      </c>
      <c r="C46" s="5" t="n">
        <v>0</v>
      </c>
      <c r="D46" s="5" t="n">
        <v>0</v>
      </c>
    </row>
    <row r="47" spans="1:4">
      <c r="A47" s="4" t="s">
        <v>1413</v>
      </c>
      <c r="C47" s="5" t="n">
        <v>21768</v>
      </c>
      <c r="D47" s="5" t="n">
        <v>16653</v>
      </c>
    </row>
    <row r="48" spans="1:4">
      <c r="A48" s="4" t="s">
        <v>1414</v>
      </c>
      <c r="B48" s="4" t="s">
        <v>626</v>
      </c>
      <c r="C48" s="5" t="n">
        <v>21776</v>
      </c>
      <c r="D48" s="5" t="n">
        <v>16670</v>
      </c>
    </row>
    <row r="49" spans="1:4">
      <c r="A49" s="4" t="s">
        <v>1406</v>
      </c>
    </row>
    <row r="50" spans="1:4">
      <c r="A50" s="3" t="s">
        <v>1396</v>
      </c>
    </row>
    <row r="51" spans="1:4">
      <c r="A51" s="4" t="s">
        <v>1397</v>
      </c>
      <c r="C51" s="5" t="n">
        <v>26495</v>
      </c>
      <c r="D51" s="5" t="n">
        <v>29539</v>
      </c>
    </row>
    <row r="52" spans="1:4">
      <c r="A52" s="4" t="s">
        <v>1412</v>
      </c>
      <c r="C52" s="5" t="n">
        <v>0</v>
      </c>
      <c r="D52" s="5" t="n">
        <v>0</v>
      </c>
    </row>
    <row r="53" spans="1:4">
      <c r="A53" s="4" t="s">
        <v>1413</v>
      </c>
      <c r="C53" s="5" t="n">
        <v>1783</v>
      </c>
      <c r="D53" s="5" t="n">
        <v>1920</v>
      </c>
    </row>
    <row r="54" spans="1:4">
      <c r="A54" s="4" t="s">
        <v>1414</v>
      </c>
      <c r="B54" s="4" t="s">
        <v>626</v>
      </c>
      <c r="C54" s="5" t="n">
        <v>1783</v>
      </c>
      <c r="D54" s="5" t="n">
        <v>1920</v>
      </c>
    </row>
    <row r="55" spans="1:4">
      <c r="A55" s="4" t="s">
        <v>1407</v>
      </c>
    </row>
    <row r="56" spans="1:4">
      <c r="A56" s="3" t="s">
        <v>1396</v>
      </c>
    </row>
    <row r="57" spans="1:4">
      <c r="A57" s="4" t="s">
        <v>1397</v>
      </c>
      <c r="C57" s="5" t="n">
        <v>391602</v>
      </c>
      <c r="D57" s="5" t="n">
        <v>467259</v>
      </c>
    </row>
    <row r="58" spans="1:4">
      <c r="A58" s="4" t="s">
        <v>1412</v>
      </c>
      <c r="C58" s="5" t="n">
        <v>3200</v>
      </c>
      <c r="D58" s="5" t="n">
        <v>3732</v>
      </c>
    </row>
    <row r="59" spans="1:4">
      <c r="A59" s="4" t="s">
        <v>1413</v>
      </c>
      <c r="C59" s="5" t="n">
        <v>32569</v>
      </c>
      <c r="D59" s="5" t="n">
        <v>23484</v>
      </c>
    </row>
    <row r="60" spans="1:4">
      <c r="A60" s="4" t="s">
        <v>1414</v>
      </c>
      <c r="B60" s="4" t="s">
        <v>626</v>
      </c>
      <c r="C60" s="6" t="n">
        <v>37947</v>
      </c>
      <c r="D60" s="6" t="n">
        <v>29813</v>
      </c>
    </row>
    <row r="61" spans="1:4"/>
    <row r="62" spans="1:4">
      <c r="A62" s="4" t="s">
        <v>626</v>
      </c>
      <c r="B62" s="4" t="s">
        <v>1415</v>
      </c>
    </row>
  </sheetData>
  <mergeCells count="3">
    <mergeCell ref="A1:B1"/>
    <mergeCell ref="A61:C61"/>
    <mergeCell ref="B62:C6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42</v>
      </c>
      <c r="C1" s="2" t="s">
        <v>43</v>
      </c>
    </row>
    <row r="2" spans="1:3">
      <c r="A2" s="3" t="s">
        <v>1417</v>
      </c>
    </row>
    <row r="3" spans="1:3">
      <c r="A3" s="4" t="s">
        <v>1418</v>
      </c>
      <c r="B3" s="6" t="n">
        <v>789638</v>
      </c>
      <c r="C3" s="6" t="n">
        <v>531481</v>
      </c>
    </row>
    <row r="4" spans="1:3">
      <c r="A4" s="4" t="s">
        <v>1419</v>
      </c>
      <c r="B4" s="5" t="n">
        <v>53122</v>
      </c>
      <c r="C4" s="5" t="n">
        <v>59882</v>
      </c>
    </row>
    <row r="5" spans="1:3">
      <c r="A5" s="4" t="s">
        <v>251</v>
      </c>
      <c r="B5" s="6" t="n">
        <v>842760</v>
      </c>
      <c r="C5" s="6" t="n">
        <v>5913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42</v>
      </c>
      <c r="C2" s="2" t="s">
        <v>43</v>
      </c>
      <c r="D2" s="2" t="s">
        <v>94</v>
      </c>
    </row>
    <row r="3" spans="1:4">
      <c r="A3" s="3" t="s">
        <v>1421</v>
      </c>
    </row>
    <row r="4" spans="1:4">
      <c r="A4" s="4" t="s">
        <v>1422</v>
      </c>
      <c r="B4" s="6" t="n">
        <v>168569</v>
      </c>
      <c r="C4" s="6" t="n">
        <v>176216</v>
      </c>
    </row>
    <row r="5" spans="1:4">
      <c r="A5" s="4" t="s">
        <v>1423</v>
      </c>
      <c r="B5" s="5" t="n">
        <v>188456</v>
      </c>
      <c r="C5" s="5" t="n">
        <v>225569</v>
      </c>
    </row>
    <row r="6" spans="1:4">
      <c r="A6" s="4" t="s">
        <v>1424</v>
      </c>
      <c r="B6" s="5" t="n">
        <v>17334</v>
      </c>
      <c r="C6" s="5" t="n">
        <v>47688</v>
      </c>
      <c r="D6" s="6" t="n">
        <v>14913</v>
      </c>
    </row>
    <row r="7" spans="1:4">
      <c r="A7" s="4" t="s">
        <v>1425</v>
      </c>
      <c r="B7" s="6" t="n">
        <v>87424</v>
      </c>
      <c r="C7" s="6" t="n">
        <v>95575</v>
      </c>
    </row>
    <row r="8" spans="1:4">
      <c r="A8" s="4" t="s">
        <v>1426</v>
      </c>
    </row>
    <row r="9" spans="1:4">
      <c r="A9" s="3" t="s">
        <v>1421</v>
      </c>
    </row>
    <row r="10" spans="1:4">
      <c r="A10" s="4" t="s">
        <v>1427</v>
      </c>
      <c r="B10" s="4" t="s">
        <v>14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42</v>
      </c>
      <c r="C2" s="2" t="s">
        <v>43</v>
      </c>
      <c r="D2" s="2" t="s">
        <v>94</v>
      </c>
    </row>
    <row r="3" spans="1:4">
      <c r="A3" s="3" t="s">
        <v>1430</v>
      </c>
    </row>
    <row r="4" spans="1:4">
      <c r="A4" s="4" t="s">
        <v>96</v>
      </c>
      <c r="B4" s="6" t="n">
        <v>1606565</v>
      </c>
      <c r="C4" s="6" t="n">
        <v>1871156</v>
      </c>
      <c r="D4" s="6" t="n">
        <v>1394872</v>
      </c>
    </row>
    <row r="5" spans="1:4">
      <c r="A5" s="4" t="s">
        <v>1431</v>
      </c>
      <c r="B5" s="5" t="n">
        <v>187203</v>
      </c>
      <c r="C5" s="5" t="n">
        <v>245408</v>
      </c>
      <c r="D5" s="5" t="n">
        <v>154162</v>
      </c>
    </row>
    <row r="6" spans="1:4">
      <c r="A6" s="4" t="s">
        <v>130</v>
      </c>
      <c r="B6" s="5" t="n">
        <v>114271</v>
      </c>
      <c r="C6" s="5" t="n">
        <v>210443</v>
      </c>
      <c r="D6" s="5" t="n">
        <v>109183</v>
      </c>
    </row>
    <row r="7" spans="1:4">
      <c r="A7" s="3" t="s">
        <v>1432</v>
      </c>
    </row>
    <row r="8" spans="1:4">
      <c r="A8" s="4" t="s">
        <v>1397</v>
      </c>
      <c r="B8" s="5" t="n">
        <v>11473689</v>
      </c>
      <c r="C8" s="5" t="n">
        <v>9391445</v>
      </c>
      <c r="D8" s="5" t="n">
        <v>8452544</v>
      </c>
    </row>
    <row r="9" spans="1:4">
      <c r="A9" s="4" t="s">
        <v>1433</v>
      </c>
      <c r="B9" s="5" t="n">
        <v>7542997</v>
      </c>
      <c r="C9" s="5" t="n">
        <v>6717326</v>
      </c>
      <c r="D9" s="5" t="n">
        <v>6075513</v>
      </c>
    </row>
    <row r="10" spans="1:4">
      <c r="A10" s="4" t="s">
        <v>1434</v>
      </c>
      <c r="B10" s="6" t="n">
        <v>3930692</v>
      </c>
      <c r="C10" s="6" t="n">
        <v>2674119</v>
      </c>
      <c r="D10" s="6" t="n">
        <v>237703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35</v>
      </c>
      <c r="C1" s="2" t="s">
        <v>1</v>
      </c>
    </row>
    <row r="2" spans="1:6">
      <c r="C2" s="2" t="s">
        <v>42</v>
      </c>
      <c r="D2" s="2" t="s">
        <v>43</v>
      </c>
      <c r="E2" s="2" t="s">
        <v>94</v>
      </c>
      <c r="F2" s="2" t="s">
        <v>981</v>
      </c>
    </row>
    <row r="3" spans="1:6">
      <c r="A3" s="3" t="s">
        <v>1436</v>
      </c>
    </row>
    <row r="4" spans="1:6">
      <c r="A4" s="4" t="s">
        <v>1437</v>
      </c>
      <c r="C4" s="6" t="n">
        <v>72466</v>
      </c>
      <c r="D4" s="6" t="n">
        <v>42933</v>
      </c>
      <c r="E4" s="6" t="n">
        <v>33370</v>
      </c>
    </row>
    <row r="5" spans="1:6">
      <c r="A5" s="4" t="s">
        <v>1438</v>
      </c>
      <c r="C5" s="5" t="n">
        <v>0</v>
      </c>
      <c r="D5" s="5" t="n">
        <v>0</v>
      </c>
      <c r="E5" s="5" t="n">
        <v>-2785</v>
      </c>
    </row>
    <row r="6" spans="1:6">
      <c r="A6" s="4" t="s">
        <v>1439</v>
      </c>
      <c r="B6" s="4" t="s">
        <v>626</v>
      </c>
      <c r="C6" s="5" t="n">
        <v>-10412</v>
      </c>
      <c r="D6" s="5" t="n">
        <v>-15486</v>
      </c>
      <c r="E6" s="5" t="n">
        <v>-21560</v>
      </c>
    </row>
    <row r="7" spans="1:6">
      <c r="A7" s="4" t="s">
        <v>1440</v>
      </c>
      <c r="C7" s="5" t="n">
        <v>434927</v>
      </c>
      <c r="D7" s="5" t="n">
        <v>381581</v>
      </c>
      <c r="E7" s="5" t="n">
        <v>354134</v>
      </c>
      <c r="F7" s="6" t="n">
        <v>342324</v>
      </c>
    </row>
    <row r="8" spans="1:6">
      <c r="A8" s="4" t="s">
        <v>1441</v>
      </c>
      <c r="C8" s="5" t="n">
        <v>-4248</v>
      </c>
      <c r="D8" s="5" t="n">
        <v>-12956</v>
      </c>
      <c r="E8" s="5" t="n">
        <v>-12956</v>
      </c>
      <c r="F8" s="5" t="n">
        <v>-10171</v>
      </c>
    </row>
    <row r="9" spans="1:6">
      <c r="A9" s="4" t="s">
        <v>1442</v>
      </c>
      <c r="C9" s="5" t="n">
        <v>430679</v>
      </c>
      <c r="D9" s="5" t="n">
        <v>368625</v>
      </c>
      <c r="E9" s="5" t="n">
        <v>341178</v>
      </c>
      <c r="F9" s="5" t="n">
        <v>332153</v>
      </c>
    </row>
    <row r="10" spans="1:6">
      <c r="A10" s="4" t="s">
        <v>988</v>
      </c>
    </row>
    <row r="11" spans="1:6">
      <c r="A11" s="3" t="s">
        <v>1436</v>
      </c>
    </row>
    <row r="12" spans="1:6">
      <c r="A12" s="4" t="s">
        <v>1437</v>
      </c>
      <c r="C12" s="5" t="n">
        <v>0</v>
      </c>
      <c r="D12" s="5" t="n">
        <v>0</v>
      </c>
      <c r="E12" s="5" t="n">
        <v>0</v>
      </c>
    </row>
    <row r="13" spans="1:6">
      <c r="A13" s="4" t="s">
        <v>1438</v>
      </c>
      <c r="C13" s="5" t="n">
        <v>0</v>
      </c>
      <c r="D13" s="5" t="n">
        <v>0</v>
      </c>
      <c r="E13" s="5" t="n">
        <v>0</v>
      </c>
    </row>
    <row r="14" spans="1:6">
      <c r="A14" s="4" t="s">
        <v>1439</v>
      </c>
      <c r="B14" s="4" t="s">
        <v>626</v>
      </c>
      <c r="C14" s="5" t="n">
        <v>0</v>
      </c>
      <c r="D14" s="5" t="n">
        <v>0</v>
      </c>
      <c r="E14" s="5" t="n">
        <v>0</v>
      </c>
    </row>
    <row r="15" spans="1:6">
      <c r="A15" s="4" t="s">
        <v>1440</v>
      </c>
      <c r="C15" s="5" t="n">
        <v>56203</v>
      </c>
      <c r="D15" s="5" t="n">
        <v>56203</v>
      </c>
      <c r="E15" s="5" t="n">
        <v>56203</v>
      </c>
      <c r="F15" s="5" t="n">
        <v>56203</v>
      </c>
    </row>
    <row r="16" spans="1:6">
      <c r="A16" s="4" t="s">
        <v>1441</v>
      </c>
      <c r="C16" s="5" t="n">
        <v>-837</v>
      </c>
      <c r="D16" s="5" t="n">
        <v>-837</v>
      </c>
      <c r="E16" s="5" t="n">
        <v>-837</v>
      </c>
      <c r="F16" s="5" t="n">
        <v>-837</v>
      </c>
    </row>
    <row r="17" spans="1:6">
      <c r="A17" s="4" t="s">
        <v>1442</v>
      </c>
      <c r="C17" s="5" t="n">
        <v>55366</v>
      </c>
      <c r="D17" s="5" t="n">
        <v>55366</v>
      </c>
      <c r="E17" s="5" t="n">
        <v>55366</v>
      </c>
      <c r="F17" s="5" t="n">
        <v>55366</v>
      </c>
    </row>
    <row r="18" spans="1:6">
      <c r="A18" s="4" t="s">
        <v>1443</v>
      </c>
    </row>
    <row r="19" spans="1:6">
      <c r="A19" s="3" t="s">
        <v>1436</v>
      </c>
    </row>
    <row r="20" spans="1:6">
      <c r="A20" s="4" t="s">
        <v>1437</v>
      </c>
      <c r="C20" s="5" t="n">
        <v>0</v>
      </c>
      <c r="D20" s="5" t="n">
        <v>9258</v>
      </c>
      <c r="E20" s="5" t="n">
        <v>0</v>
      </c>
    </row>
    <row r="21" spans="1:6">
      <c r="A21" s="4" t="s">
        <v>1438</v>
      </c>
      <c r="C21" s="5" t="n">
        <v>0</v>
      </c>
      <c r="D21" s="5" t="n">
        <v>0</v>
      </c>
      <c r="E21" s="5" t="n">
        <v>0</v>
      </c>
    </row>
    <row r="22" spans="1:6">
      <c r="A22" s="4" t="s">
        <v>1439</v>
      </c>
      <c r="B22" s="4" t="s">
        <v>626</v>
      </c>
      <c r="C22" s="5" t="n">
        <v>-270</v>
      </c>
      <c r="D22" s="5" t="n">
        <v>0</v>
      </c>
      <c r="E22" s="5" t="n">
        <v>0</v>
      </c>
    </row>
    <row r="23" spans="1:6">
      <c r="A23" s="4" t="s">
        <v>1440</v>
      </c>
      <c r="C23" s="5" t="n">
        <v>9270</v>
      </c>
      <c r="D23" s="5" t="n">
        <v>9540</v>
      </c>
      <c r="E23" s="5" t="n">
        <v>282</v>
      </c>
      <c r="F23" s="5" t="n">
        <v>282</v>
      </c>
    </row>
    <row r="24" spans="1:6">
      <c r="A24" s="4" t="s">
        <v>1441</v>
      </c>
      <c r="C24" s="5" t="n">
        <v>0</v>
      </c>
      <c r="D24" s="5" t="n">
        <v>0</v>
      </c>
      <c r="E24" s="5" t="n">
        <v>0</v>
      </c>
      <c r="F24" s="5" t="n">
        <v>0</v>
      </c>
    </row>
    <row r="25" spans="1:6">
      <c r="A25" s="4" t="s">
        <v>1442</v>
      </c>
      <c r="C25" s="5" t="n">
        <v>9270</v>
      </c>
      <c r="D25" s="5" t="n">
        <v>9540</v>
      </c>
      <c r="E25" s="5" t="n">
        <v>282</v>
      </c>
      <c r="F25" s="5" t="n">
        <v>282</v>
      </c>
    </row>
    <row r="26" spans="1:6">
      <c r="A26" s="4" t="s">
        <v>989</v>
      </c>
    </row>
    <row r="27" spans="1:6">
      <c r="A27" s="3" t="s">
        <v>1436</v>
      </c>
    </row>
    <row r="28" spans="1:6">
      <c r="A28" s="4" t="s">
        <v>1437</v>
      </c>
      <c r="C28" s="5" t="n">
        <v>0</v>
      </c>
      <c r="D28" s="5" t="n">
        <v>0</v>
      </c>
      <c r="E28" s="5" t="n">
        <v>0</v>
      </c>
    </row>
    <row r="29" spans="1:6">
      <c r="A29" s="4" t="s">
        <v>1438</v>
      </c>
      <c r="C29" s="5" t="n">
        <v>0</v>
      </c>
      <c r="D29" s="5" t="n">
        <v>0</v>
      </c>
      <c r="E29" s="5" t="n">
        <v>0</v>
      </c>
    </row>
    <row r="30" spans="1:6">
      <c r="A30" s="4" t="s">
        <v>1439</v>
      </c>
      <c r="B30" s="4" t="s">
        <v>626</v>
      </c>
      <c r="C30" s="5" t="n">
        <v>-7231</v>
      </c>
      <c r="D30" s="5" t="n">
        <v>83</v>
      </c>
      <c r="E30" s="5" t="n">
        <v>-31</v>
      </c>
    </row>
    <row r="31" spans="1:6">
      <c r="A31" s="4" t="s">
        <v>1440</v>
      </c>
      <c r="C31" s="5" t="n">
        <v>16383</v>
      </c>
      <c r="D31" s="5" t="n">
        <v>32322</v>
      </c>
      <c r="E31" s="5" t="n">
        <v>32239</v>
      </c>
      <c r="F31" s="5" t="n">
        <v>32270</v>
      </c>
    </row>
    <row r="32" spans="1:6">
      <c r="A32" s="4" t="s">
        <v>1441</v>
      </c>
      <c r="C32" s="5" t="n">
        <v>0</v>
      </c>
      <c r="D32" s="5" t="n">
        <v>-8708</v>
      </c>
      <c r="E32" s="5" t="n">
        <v>-8708</v>
      </c>
      <c r="F32" s="5" t="n">
        <v>-8708</v>
      </c>
    </row>
    <row r="33" spans="1:6">
      <c r="A33" s="4" t="s">
        <v>1442</v>
      </c>
      <c r="C33" s="5" t="n">
        <v>16383</v>
      </c>
      <c r="D33" s="5" t="n">
        <v>23614</v>
      </c>
      <c r="E33" s="5" t="n">
        <v>23531</v>
      </c>
      <c r="F33" s="5" t="n">
        <v>23562</v>
      </c>
    </row>
    <row r="34" spans="1:6">
      <c r="A34" s="4" t="s">
        <v>987</v>
      </c>
    </row>
    <row r="35" spans="1:6">
      <c r="A35" s="3" t="s">
        <v>1436</v>
      </c>
    </row>
    <row r="36" spans="1:6">
      <c r="A36" s="4" t="s">
        <v>1437</v>
      </c>
      <c r="C36" s="5" t="n">
        <v>27569</v>
      </c>
      <c r="D36" s="5" t="n">
        <v>13517</v>
      </c>
      <c r="E36" s="5" t="n">
        <v>26316</v>
      </c>
    </row>
    <row r="37" spans="1:6">
      <c r="A37" s="4" t="s">
        <v>1438</v>
      </c>
      <c r="C37" s="5" t="n">
        <v>0</v>
      </c>
      <c r="D37" s="5" t="n">
        <v>0</v>
      </c>
      <c r="E37" s="5" t="n">
        <v>0</v>
      </c>
    </row>
    <row r="38" spans="1:6">
      <c r="A38" s="4" t="s">
        <v>1439</v>
      </c>
      <c r="B38" s="4" t="s">
        <v>626</v>
      </c>
      <c r="C38" s="5" t="n">
        <v>34</v>
      </c>
      <c r="D38" s="5" t="n">
        <v>-20756</v>
      </c>
      <c r="E38" s="5" t="n">
        <v>-11342</v>
      </c>
    </row>
    <row r="39" spans="1:6">
      <c r="A39" s="4" t="s">
        <v>1440</v>
      </c>
      <c r="C39" s="5" t="n">
        <v>89217</v>
      </c>
      <c r="D39" s="5" t="n">
        <v>61614</v>
      </c>
      <c r="E39" s="5" t="n">
        <v>68853</v>
      </c>
      <c r="F39" s="5" t="n">
        <v>53879</v>
      </c>
    </row>
    <row r="40" spans="1:6">
      <c r="A40" s="4" t="s">
        <v>1441</v>
      </c>
      <c r="C40" s="5" t="n">
        <v>-39</v>
      </c>
      <c r="D40" s="5" t="n">
        <v>-39</v>
      </c>
      <c r="E40" s="5" t="n">
        <v>-39</v>
      </c>
      <c r="F40" s="5" t="n">
        <v>-39</v>
      </c>
    </row>
    <row r="41" spans="1:6">
      <c r="A41" s="4" t="s">
        <v>1442</v>
      </c>
      <c r="C41" s="5" t="n">
        <v>89178</v>
      </c>
      <c r="D41" s="5" t="n">
        <v>61575</v>
      </c>
      <c r="E41" s="5" t="n">
        <v>68814</v>
      </c>
      <c r="F41" s="5" t="n">
        <v>53840</v>
      </c>
    </row>
    <row r="42" spans="1:6">
      <c r="A42" s="4" t="s">
        <v>1444</v>
      </c>
    </row>
    <row r="43" spans="1:6">
      <c r="A43" s="3" t="s">
        <v>1436</v>
      </c>
    </row>
    <row r="44" spans="1:6">
      <c r="A44" s="4" t="s">
        <v>1437</v>
      </c>
      <c r="C44" s="5" t="n">
        <v>0</v>
      </c>
      <c r="D44" s="5" t="n">
        <v>0</v>
      </c>
      <c r="E44" s="5" t="n">
        <v>0</v>
      </c>
    </row>
    <row r="45" spans="1:6">
      <c r="A45" s="4" t="s">
        <v>1438</v>
      </c>
      <c r="C45" s="5" t="n">
        <v>0</v>
      </c>
      <c r="D45" s="5" t="n">
        <v>0</v>
      </c>
      <c r="E45" s="5" t="n">
        <v>0</v>
      </c>
    </row>
    <row r="46" spans="1:6">
      <c r="A46" s="4" t="s">
        <v>1439</v>
      </c>
      <c r="B46" s="4" t="s">
        <v>626</v>
      </c>
      <c r="C46" s="5" t="n">
        <v>0</v>
      </c>
      <c r="D46" s="5" t="n">
        <v>0</v>
      </c>
      <c r="E46" s="5" t="n">
        <v>0</v>
      </c>
    </row>
    <row r="47" spans="1:6">
      <c r="A47" s="4" t="s">
        <v>1440</v>
      </c>
      <c r="C47" s="5" t="n">
        <v>15424</v>
      </c>
      <c r="D47" s="5" t="n">
        <v>15424</v>
      </c>
      <c r="E47" s="5" t="n">
        <v>15424</v>
      </c>
      <c r="F47" s="5" t="n">
        <v>15424</v>
      </c>
    </row>
    <row r="48" spans="1:6">
      <c r="A48" s="4" t="s">
        <v>1441</v>
      </c>
      <c r="C48" s="5" t="n">
        <v>0</v>
      </c>
      <c r="D48" s="5" t="n">
        <v>0</v>
      </c>
      <c r="E48" s="5" t="n">
        <v>0</v>
      </c>
      <c r="F48" s="5" t="n">
        <v>0</v>
      </c>
    </row>
    <row r="49" spans="1:6">
      <c r="A49" s="4" t="s">
        <v>1442</v>
      </c>
      <c r="C49" s="5" t="n">
        <v>15424</v>
      </c>
      <c r="D49" s="5" t="n">
        <v>15424</v>
      </c>
      <c r="E49" s="5" t="n">
        <v>15424</v>
      </c>
      <c r="F49" s="5" t="n">
        <v>15424</v>
      </c>
    </row>
    <row r="50" spans="1:6">
      <c r="A50" s="4" t="s">
        <v>986</v>
      </c>
    </row>
    <row r="51" spans="1:6">
      <c r="A51" s="3" t="s">
        <v>1436</v>
      </c>
    </row>
    <row r="52" spans="1:6">
      <c r="A52" s="4" t="s">
        <v>1437</v>
      </c>
      <c r="C52" s="5" t="n">
        <v>44897</v>
      </c>
      <c r="D52" s="5" t="n">
        <v>20158</v>
      </c>
      <c r="E52" s="5" t="n">
        <v>7054</v>
      </c>
    </row>
    <row r="53" spans="1:6">
      <c r="A53" s="4" t="s">
        <v>1438</v>
      </c>
      <c r="C53" s="5" t="n">
        <v>0</v>
      </c>
      <c r="D53" s="5" t="n">
        <v>0</v>
      </c>
      <c r="E53" s="5" t="n">
        <v>-2785</v>
      </c>
    </row>
    <row r="54" spans="1:6">
      <c r="A54" s="4" t="s">
        <v>1439</v>
      </c>
      <c r="B54" s="4" t="s">
        <v>626</v>
      </c>
      <c r="C54" s="5" t="n">
        <v>-2945</v>
      </c>
      <c r="D54" s="5" t="n">
        <v>5187</v>
      </c>
      <c r="E54" s="5" t="n">
        <v>-10187</v>
      </c>
    </row>
    <row r="55" spans="1:6">
      <c r="A55" s="4" t="s">
        <v>1440</v>
      </c>
      <c r="C55" s="5" t="n">
        <v>248430</v>
      </c>
      <c r="D55" s="5" t="n">
        <v>206478</v>
      </c>
      <c r="E55" s="5" t="n">
        <v>181133</v>
      </c>
      <c r="F55" s="5" t="n">
        <v>184266</v>
      </c>
    </row>
    <row r="56" spans="1:6">
      <c r="A56" s="4" t="s">
        <v>1441</v>
      </c>
      <c r="C56" s="5" t="n">
        <v>-3372</v>
      </c>
      <c r="D56" s="5" t="n">
        <v>-3372</v>
      </c>
      <c r="E56" s="5" t="n">
        <v>-3372</v>
      </c>
      <c r="F56" s="5" t="n">
        <v>-587</v>
      </c>
    </row>
    <row r="57" spans="1:6">
      <c r="A57" s="4" t="s">
        <v>1442</v>
      </c>
      <c r="C57" s="6" t="n">
        <v>245058</v>
      </c>
      <c r="D57" s="6" t="n">
        <v>203106</v>
      </c>
      <c r="E57" s="6" t="n">
        <v>177761</v>
      </c>
      <c r="F57" s="6" t="n">
        <v>183679</v>
      </c>
    </row>
    <row r="58" spans="1:6"/>
    <row r="59" spans="1:6">
      <c r="A59" s="4" t="s">
        <v>626</v>
      </c>
      <c r="B59" s="4" t="s">
        <v>1445</v>
      </c>
    </row>
  </sheetData>
  <mergeCells count="4">
    <mergeCell ref="A1:B2"/>
    <mergeCell ref="C1:E1"/>
    <mergeCell ref="A58:E58"/>
    <mergeCell ref="B59:E5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42</v>
      </c>
      <c r="C2" s="2" t="s">
        <v>43</v>
      </c>
      <c r="D2" s="2" t="s">
        <v>94</v>
      </c>
    </row>
    <row r="3" spans="1:4">
      <c r="A3" s="3" t="s">
        <v>1447</v>
      </c>
    </row>
    <row r="4" spans="1:4">
      <c r="A4" s="4" t="s">
        <v>1448</v>
      </c>
      <c r="B4" s="6" t="n">
        <v>0</v>
      </c>
      <c r="C4" s="6" t="n">
        <v>0</v>
      </c>
      <c r="D4" s="6" t="n">
        <v>2785</v>
      </c>
    </row>
    <row r="5" spans="1:4">
      <c r="A5" s="4" t="s">
        <v>1449</v>
      </c>
      <c r="B5" s="5" t="n">
        <v>31752</v>
      </c>
      <c r="C5" s="5" t="n">
        <v>30959</v>
      </c>
      <c r="D5" s="5" t="n">
        <v>26252</v>
      </c>
    </row>
    <row r="6" spans="1:4">
      <c r="A6" s="4" t="s">
        <v>1450</v>
      </c>
      <c r="B6" s="5" t="n">
        <v>35827</v>
      </c>
    </row>
    <row r="7" spans="1:4">
      <c r="A7" s="4" t="s">
        <v>1451</v>
      </c>
      <c r="B7" s="5" t="n">
        <v>26758</v>
      </c>
    </row>
    <row r="8" spans="1:4">
      <c r="A8" s="4" t="s">
        <v>1452</v>
      </c>
      <c r="B8" s="5" t="n">
        <v>21416</v>
      </c>
    </row>
    <row r="9" spans="1:4">
      <c r="A9" s="4" t="s">
        <v>1453</v>
      </c>
      <c r="B9" s="5" t="n">
        <v>18147</v>
      </c>
    </row>
    <row r="10" spans="1:4">
      <c r="A10" s="4" t="s">
        <v>1454</v>
      </c>
      <c r="B10" s="5" t="n">
        <v>15264</v>
      </c>
    </row>
    <row r="11" spans="1:4">
      <c r="A11" s="4" t="s">
        <v>1455</v>
      </c>
      <c r="B11" s="5" t="n">
        <v>35912</v>
      </c>
    </row>
    <row r="12" spans="1:4">
      <c r="A12" s="4" t="s">
        <v>1456</v>
      </c>
      <c r="B12" s="5" t="n">
        <v>606</v>
      </c>
      <c r="C12" s="6" t="n">
        <v>194</v>
      </c>
      <c r="D12" s="5" t="n">
        <v>411</v>
      </c>
    </row>
    <row r="13" spans="1:4">
      <c r="A13" s="4" t="s">
        <v>1091</v>
      </c>
    </row>
    <row r="14" spans="1:4">
      <c r="A14" s="3" t="s">
        <v>1447</v>
      </c>
    </row>
    <row r="15" spans="1:4">
      <c r="A15" s="4" t="s">
        <v>1448</v>
      </c>
      <c r="D15" s="6" t="n">
        <v>2785</v>
      </c>
    </row>
    <row r="16" spans="1:4">
      <c r="A16" s="4" t="s">
        <v>1457</v>
      </c>
    </row>
    <row r="17" spans="1:4">
      <c r="A17" s="3" t="s">
        <v>1447</v>
      </c>
    </row>
    <row r="18" spans="1:4">
      <c r="A18" s="4" t="s">
        <v>1455</v>
      </c>
      <c r="B18" s="6" t="n">
        <v>13545</v>
      </c>
    </row>
    <row r="19" spans="1:4">
      <c r="A19" s="4" t="s">
        <v>1458</v>
      </c>
      <c r="B19" s="4" t="s">
        <v>1459</v>
      </c>
    </row>
    <row r="20" spans="1:4">
      <c r="A20" s="4" t="s">
        <v>1460</v>
      </c>
    </row>
    <row r="21" spans="1:4">
      <c r="A21" s="3" t="s">
        <v>1447</v>
      </c>
    </row>
    <row r="22" spans="1:4">
      <c r="A22" s="4" t="s">
        <v>1455</v>
      </c>
      <c r="B22" s="6" t="n">
        <v>13557</v>
      </c>
    </row>
    <row r="23" spans="1:4">
      <c r="A23" s="4" t="s">
        <v>1458</v>
      </c>
      <c r="B23" s="4" t="s">
        <v>14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4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42</v>
      </c>
      <c r="C1" s="2" t="s">
        <v>43</v>
      </c>
    </row>
    <row r="2" spans="1:3">
      <c r="A2" s="3" t="s">
        <v>1463</v>
      </c>
    </row>
    <row r="3" spans="1:3">
      <c r="A3" s="4" t="s">
        <v>1464</v>
      </c>
      <c r="B3" s="6" t="n">
        <v>78252</v>
      </c>
      <c r="C3" s="6" t="n">
        <v>80844</v>
      </c>
    </row>
    <row r="4" spans="1:3">
      <c r="A4" s="4" t="s">
        <v>1465</v>
      </c>
      <c r="B4" s="5" t="n">
        <v>146981</v>
      </c>
      <c r="C4" s="5" t="n">
        <v>154014</v>
      </c>
    </row>
    <row r="5" spans="1:3">
      <c r="A5" s="4" t="s">
        <v>1466</v>
      </c>
      <c r="B5" s="5" t="n">
        <v>3847</v>
      </c>
      <c r="C5" s="5" t="n">
        <v>8311</v>
      </c>
    </row>
    <row r="6" spans="1:3">
      <c r="A6" s="4" t="s">
        <v>1467</v>
      </c>
      <c r="B6" s="5" t="n">
        <v>229080</v>
      </c>
      <c r="C6" s="5" t="n">
        <v>243169</v>
      </c>
    </row>
    <row r="7" spans="1:3">
      <c r="A7" s="3" t="s">
        <v>1468</v>
      </c>
    </row>
    <row r="8" spans="1:3">
      <c r="A8" s="4" t="s">
        <v>1457</v>
      </c>
      <c r="B8" s="5" t="n">
        <v>111767</v>
      </c>
      <c r="C8" s="5" t="n">
        <v>99315</v>
      </c>
    </row>
    <row r="9" spans="1:3">
      <c r="A9" s="4" t="s">
        <v>1469</v>
      </c>
      <c r="B9" s="5" t="n">
        <v>130971</v>
      </c>
      <c r="C9" s="5" t="n">
        <v>121385</v>
      </c>
    </row>
    <row r="10" spans="1:3">
      <c r="A10" s="4" t="s">
        <v>1466</v>
      </c>
      <c r="B10" s="5" t="n">
        <v>92306</v>
      </c>
      <c r="C10" s="5" t="n">
        <v>89028</v>
      </c>
    </row>
    <row r="11" spans="1:3">
      <c r="A11" s="4" t="s">
        <v>1470</v>
      </c>
      <c r="B11" s="5" t="n">
        <v>335044</v>
      </c>
      <c r="C11" s="5" t="n">
        <v>309728</v>
      </c>
    </row>
    <row r="12" spans="1:3">
      <c r="A12" s="4" t="s">
        <v>1471</v>
      </c>
      <c r="B12" s="5" t="n">
        <v>-137026</v>
      </c>
      <c r="C12" s="5" t="n">
        <v>-113797</v>
      </c>
    </row>
    <row r="13" spans="1:3">
      <c r="A13" s="4" t="s">
        <v>1067</v>
      </c>
      <c r="B13" s="5" t="n">
        <v>198018</v>
      </c>
      <c r="C13" s="5" t="n">
        <v>195931</v>
      </c>
    </row>
    <row r="14" spans="1:3">
      <c r="A14" s="4" t="s">
        <v>1472</v>
      </c>
      <c r="B14" s="6" t="n">
        <v>427098</v>
      </c>
      <c r="C14" s="6" t="n">
        <v>4391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42</v>
      </c>
      <c r="C1" s="2" t="s">
        <v>43</v>
      </c>
    </row>
    <row r="2" spans="1:3">
      <c r="A2" s="3" t="s">
        <v>1474</v>
      </c>
    </row>
    <row r="3" spans="1:3">
      <c r="A3" s="4" t="s">
        <v>60</v>
      </c>
      <c r="B3" s="6" t="n">
        <v>309549</v>
      </c>
      <c r="C3" s="6" t="n">
        <v>306754</v>
      </c>
    </row>
    <row r="4" spans="1:3">
      <c r="A4" s="4" t="s">
        <v>1475</v>
      </c>
      <c r="B4" s="4" t="s">
        <v>1476</v>
      </c>
      <c r="C4" s="4" t="s">
        <v>1477</v>
      </c>
    </row>
    <row r="5" spans="1:3">
      <c r="A5" s="4" t="s">
        <v>1478</v>
      </c>
    </row>
    <row r="6" spans="1:3">
      <c r="A6" s="3" t="s">
        <v>1474</v>
      </c>
    </row>
    <row r="7" spans="1:3">
      <c r="A7" s="4" t="s">
        <v>60</v>
      </c>
      <c r="B7" s="6" t="n">
        <v>121870</v>
      </c>
      <c r="C7" s="6" t="n">
        <v>83940</v>
      </c>
    </row>
    <row r="8" spans="1:3">
      <c r="A8" s="4" t="s">
        <v>1475</v>
      </c>
      <c r="B8" s="4" t="s">
        <v>1479</v>
      </c>
      <c r="C8" s="4" t="s">
        <v>1480</v>
      </c>
    </row>
    <row r="9" spans="1:3">
      <c r="A9" s="4" t="s">
        <v>1481</v>
      </c>
    </row>
    <row r="10" spans="1:3">
      <c r="A10" s="3" t="s">
        <v>1474</v>
      </c>
    </row>
    <row r="11" spans="1:3">
      <c r="A11" s="4" t="s">
        <v>60</v>
      </c>
      <c r="B11" s="6" t="n">
        <v>38598</v>
      </c>
      <c r="C11" s="6" t="n">
        <v>51597</v>
      </c>
    </row>
    <row r="12" spans="1:3">
      <c r="A12" s="4" t="s">
        <v>1475</v>
      </c>
      <c r="B12" s="4" t="s">
        <v>1482</v>
      </c>
      <c r="C12" s="4" t="s">
        <v>1482</v>
      </c>
    </row>
    <row r="13" spans="1:3">
      <c r="A13" s="4" t="s">
        <v>1483</v>
      </c>
    </row>
    <row r="14" spans="1:3">
      <c r="A14" s="3" t="s">
        <v>1474</v>
      </c>
    </row>
    <row r="15" spans="1:3">
      <c r="A15" s="4" t="s">
        <v>60</v>
      </c>
      <c r="B15" s="6" t="n">
        <v>146618</v>
      </c>
      <c r="C15" s="6" t="n">
        <v>167920</v>
      </c>
    </row>
    <row r="16" spans="1:3">
      <c r="A16" s="4" t="s">
        <v>1475</v>
      </c>
      <c r="B16" s="4" t="s">
        <v>1484</v>
      </c>
      <c r="C16" s="4" t="s">
        <v>1485</v>
      </c>
    </row>
    <row r="17" spans="1:3">
      <c r="A17" s="4" t="s">
        <v>1486</v>
      </c>
    </row>
    <row r="18" spans="1:3">
      <c r="A18" s="3" t="s">
        <v>1474</v>
      </c>
    </row>
    <row r="19" spans="1:3">
      <c r="A19" s="4" t="s">
        <v>60</v>
      </c>
      <c r="B19" s="6" t="n">
        <v>2463</v>
      </c>
      <c r="C19" s="6" t="n">
        <v>3297</v>
      </c>
    </row>
    <row r="20" spans="1:3">
      <c r="A20" s="4" t="s">
        <v>1475</v>
      </c>
      <c r="B20" s="4" t="s">
        <v>1487</v>
      </c>
      <c r="C20" s="4" t="s">
        <v>14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9</v>
      </c>
      <c r="B1" s="2" t="s">
        <v>1</v>
      </c>
    </row>
    <row r="2" spans="1:3">
      <c r="B2" s="2" t="s">
        <v>42</v>
      </c>
      <c r="C2" s="2" t="s">
        <v>43</v>
      </c>
    </row>
    <row r="3" spans="1:3">
      <c r="A3" s="3" t="s">
        <v>1490</v>
      </c>
    </row>
    <row r="4" spans="1:3">
      <c r="A4" s="4" t="s">
        <v>67</v>
      </c>
      <c r="B4" s="6" t="n">
        <v>4186222</v>
      </c>
      <c r="C4" s="6" t="n">
        <v>3826504</v>
      </c>
    </row>
    <row r="5" spans="1:3">
      <c r="A5" s="4" t="s">
        <v>1475</v>
      </c>
      <c r="B5" s="4" t="s">
        <v>1491</v>
      </c>
      <c r="C5" s="4" t="s">
        <v>1492</v>
      </c>
    </row>
    <row r="6" spans="1:3">
      <c r="A6" s="4" t="s">
        <v>1493</v>
      </c>
    </row>
    <row r="7" spans="1:3">
      <c r="A7" s="3" t="s">
        <v>1490</v>
      </c>
    </row>
    <row r="8" spans="1:3">
      <c r="A8" s="4" t="s">
        <v>67</v>
      </c>
      <c r="B8" s="6" t="n">
        <v>496431</v>
      </c>
      <c r="C8" s="6" t="n">
        <v>497392</v>
      </c>
    </row>
    <row r="9" spans="1:3">
      <c r="A9" s="4" t="s">
        <v>1475</v>
      </c>
      <c r="B9" s="4" t="s">
        <v>1494</v>
      </c>
      <c r="C9" s="4" t="s">
        <v>1495</v>
      </c>
    </row>
    <row r="10" spans="1:3">
      <c r="A10" s="4" t="s">
        <v>1496</v>
      </c>
      <c r="B10" s="4" t="s">
        <v>1055</v>
      </c>
      <c r="C10" s="4" t="s">
        <v>11</v>
      </c>
    </row>
    <row r="11" spans="1:3">
      <c r="A11" s="4" t="s">
        <v>1497</v>
      </c>
      <c r="B11" s="4" t="s">
        <v>1498</v>
      </c>
      <c r="C11" s="4" t="s">
        <v>1499</v>
      </c>
    </row>
    <row r="12" spans="1:3">
      <c r="A12" s="4" t="s">
        <v>1500</v>
      </c>
    </row>
    <row r="13" spans="1:3">
      <c r="A13" s="3" t="s">
        <v>1490</v>
      </c>
    </row>
    <row r="14" spans="1:3">
      <c r="A14" s="4" t="s">
        <v>67</v>
      </c>
      <c r="B14" s="6" t="n">
        <v>1895176</v>
      </c>
      <c r="C14" s="6" t="n">
        <v>1660225</v>
      </c>
    </row>
    <row r="15" spans="1:3">
      <c r="A15" s="4" t="s">
        <v>1475</v>
      </c>
      <c r="B15" s="4" t="s">
        <v>1501</v>
      </c>
      <c r="C15" s="4" t="s">
        <v>1492</v>
      </c>
    </row>
    <row r="16" spans="1:3">
      <c r="A16" s="4" t="s">
        <v>1496</v>
      </c>
      <c r="B16" s="4" t="s">
        <v>1055</v>
      </c>
      <c r="C16" s="4" t="s">
        <v>11</v>
      </c>
    </row>
    <row r="17" spans="1:3">
      <c r="A17" s="4" t="s">
        <v>1497</v>
      </c>
      <c r="B17" s="4" t="s">
        <v>1502</v>
      </c>
      <c r="C17" s="4" t="s">
        <v>1502</v>
      </c>
    </row>
    <row r="18" spans="1:3">
      <c r="A18" s="4" t="s">
        <v>1503</v>
      </c>
    </row>
    <row r="19" spans="1:3">
      <c r="A19" s="3" t="s">
        <v>1490</v>
      </c>
    </row>
    <row r="20" spans="1:3">
      <c r="A20" s="4" t="s">
        <v>67</v>
      </c>
      <c r="B20" s="6" t="n">
        <v>348103</v>
      </c>
      <c r="C20" s="6" t="n">
        <v>329841</v>
      </c>
    </row>
    <row r="21" spans="1:3">
      <c r="A21" s="4" t="s">
        <v>1475</v>
      </c>
      <c r="B21" s="4" t="s">
        <v>1504</v>
      </c>
      <c r="C21" s="4" t="s">
        <v>1505</v>
      </c>
    </row>
    <row r="22" spans="1:3">
      <c r="A22" s="4" t="s">
        <v>1496</v>
      </c>
      <c r="B22" s="4" t="s">
        <v>1055</v>
      </c>
      <c r="C22" s="4" t="s">
        <v>1055</v>
      </c>
    </row>
    <row r="23" spans="1:3">
      <c r="A23" s="4" t="s">
        <v>1497</v>
      </c>
      <c r="B23" s="4" t="s">
        <v>1498</v>
      </c>
      <c r="C23" s="4" t="s">
        <v>1499</v>
      </c>
    </row>
    <row r="24" spans="1:3">
      <c r="A24" s="4" t="s">
        <v>1506</v>
      </c>
    </row>
    <row r="25" spans="1:3">
      <c r="A25" s="3" t="s">
        <v>1490</v>
      </c>
    </row>
    <row r="26" spans="1:3">
      <c r="A26" s="4" t="s">
        <v>67</v>
      </c>
      <c r="B26" s="6" t="n">
        <v>271170</v>
      </c>
      <c r="C26" s="6" t="n">
        <v>316899</v>
      </c>
    </row>
    <row r="27" spans="1:3">
      <c r="A27" s="4" t="s">
        <v>1475</v>
      </c>
      <c r="B27" s="4" t="s">
        <v>1507</v>
      </c>
      <c r="C27" s="4" t="s">
        <v>1508</v>
      </c>
    </row>
    <row r="28" spans="1:3">
      <c r="A28" s="4" t="s">
        <v>1496</v>
      </c>
      <c r="B28" s="4" t="s">
        <v>1058</v>
      </c>
      <c r="C28" s="4" t="s">
        <v>11</v>
      </c>
    </row>
    <row r="29" spans="1:3">
      <c r="A29" s="4" t="s">
        <v>1497</v>
      </c>
      <c r="B29" s="4" t="s">
        <v>1502</v>
      </c>
      <c r="C29" s="4" t="s">
        <v>1502</v>
      </c>
    </row>
    <row r="30" spans="1:3">
      <c r="A30" s="4" t="s">
        <v>1509</v>
      </c>
    </row>
    <row r="31" spans="1:3">
      <c r="A31" s="3" t="s">
        <v>1490</v>
      </c>
    </row>
    <row r="32" spans="1:3">
      <c r="A32" s="4" t="s">
        <v>67</v>
      </c>
      <c r="B32" s="6" t="n">
        <v>807460</v>
      </c>
      <c r="C32" s="6" t="n">
        <v>756865</v>
      </c>
    </row>
    <row r="33" spans="1:3">
      <c r="A33" s="4" t="s">
        <v>1475</v>
      </c>
      <c r="B33" s="4" t="s">
        <v>1501</v>
      </c>
      <c r="C33" s="4" t="s">
        <v>1510</v>
      </c>
    </row>
    <row r="34" spans="1:3">
      <c r="A34" s="4" t="s">
        <v>1496</v>
      </c>
      <c r="B34" s="4" t="s">
        <v>1058</v>
      </c>
      <c r="C34" s="4" t="s">
        <v>1056</v>
      </c>
    </row>
    <row r="35" spans="1:3">
      <c r="A35" s="4" t="s">
        <v>1497</v>
      </c>
      <c r="B35" s="4" t="s">
        <v>1511</v>
      </c>
      <c r="C35" s="4" t="s">
        <v>1512</v>
      </c>
    </row>
    <row r="36" spans="1:3">
      <c r="A36" s="4" t="s">
        <v>1513</v>
      </c>
    </row>
    <row r="37" spans="1:3">
      <c r="A37" s="3" t="s">
        <v>1490</v>
      </c>
    </row>
    <row r="38" spans="1:3">
      <c r="A38" s="4" t="s">
        <v>67</v>
      </c>
      <c r="B38" s="6" t="n">
        <v>190082</v>
      </c>
      <c r="C38" s="6" t="n">
        <v>183224</v>
      </c>
    </row>
    <row r="39" spans="1:3">
      <c r="A39" s="4" t="s">
        <v>1475</v>
      </c>
      <c r="B39" s="4" t="s">
        <v>1485</v>
      </c>
      <c r="C39" s="4" t="s">
        <v>1485</v>
      </c>
    </row>
    <row r="40" spans="1:3">
      <c r="A40" s="4" t="s">
        <v>1496</v>
      </c>
      <c r="B40" s="4" t="s">
        <v>1056</v>
      </c>
      <c r="C40" s="4" t="s">
        <v>1056</v>
      </c>
    </row>
    <row r="41" spans="1:3">
      <c r="A41" s="4" t="s">
        <v>1497</v>
      </c>
      <c r="B41" s="4" t="s">
        <v>1512</v>
      </c>
      <c r="C41" s="4" t="s">
        <v>1059</v>
      </c>
    </row>
    <row r="42" spans="1:3">
      <c r="A42" s="4" t="s">
        <v>1514</v>
      </c>
    </row>
    <row r="43" spans="1:3">
      <c r="A43" s="3" t="s">
        <v>1490</v>
      </c>
    </row>
    <row r="44" spans="1:3">
      <c r="A44" s="4" t="s">
        <v>67</v>
      </c>
      <c r="B44" s="6" t="n">
        <v>20151</v>
      </c>
      <c r="C44" s="6" t="n">
        <v>53017</v>
      </c>
    </row>
    <row r="45" spans="1:3">
      <c r="A45" s="4" t="s">
        <v>1475</v>
      </c>
      <c r="B45" s="4" t="s">
        <v>1515</v>
      </c>
      <c r="C45" s="4" t="s">
        <v>1515</v>
      </c>
    </row>
    <row r="46" spans="1:3">
      <c r="A46" s="4" t="s">
        <v>1496</v>
      </c>
      <c r="B46" s="4" t="s">
        <v>1056</v>
      </c>
      <c r="C46" s="4" t="s">
        <v>1056</v>
      </c>
    </row>
    <row r="47" spans="1:3">
      <c r="A47" s="4" t="s">
        <v>1497</v>
      </c>
      <c r="B47" s="4" t="s">
        <v>1058</v>
      </c>
      <c r="C47" s="4" t="s">
        <v>1058</v>
      </c>
    </row>
    <row r="48" spans="1:3">
      <c r="A48" s="4" t="s">
        <v>1516</v>
      </c>
    </row>
    <row r="49" spans="1:3">
      <c r="A49" s="3" t="s">
        <v>1490</v>
      </c>
    </row>
    <row r="50" spans="1:3">
      <c r="A50" s="4" t="s">
        <v>67</v>
      </c>
      <c r="B50" s="6" t="n">
        <v>157649</v>
      </c>
      <c r="C50" s="6" t="n">
        <v>29041</v>
      </c>
    </row>
    <row r="51" spans="1:3">
      <c r="A51" s="4" t="s">
        <v>1475</v>
      </c>
      <c r="B51" s="4" t="s">
        <v>1517</v>
      </c>
      <c r="C51" s="4" t="s">
        <v>1485</v>
      </c>
    </row>
    <row r="52" spans="1:3">
      <c r="A52" s="4" t="s">
        <v>1496</v>
      </c>
      <c r="B52" s="4" t="s">
        <v>1057</v>
      </c>
      <c r="C52" s="4" t="s">
        <v>1059</v>
      </c>
    </row>
    <row r="53" spans="1:3">
      <c r="A53" s="4" t="s">
        <v>1497</v>
      </c>
      <c r="B53" s="4" t="s">
        <v>1518</v>
      </c>
      <c r="C53" s="4" t="s">
        <v>151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42</v>
      </c>
      <c r="C1" s="2" t="s">
        <v>43</v>
      </c>
    </row>
    <row r="2" spans="1:3">
      <c r="A2" s="3" t="s">
        <v>258</v>
      </c>
    </row>
    <row r="3" spans="1:3">
      <c r="A3" s="4" t="s">
        <v>1055</v>
      </c>
      <c r="B3" s="6" t="n">
        <v>582711</v>
      </c>
    </row>
    <row r="4" spans="1:3">
      <c r="A4" s="4" t="s">
        <v>1056</v>
      </c>
      <c r="B4" s="5" t="n">
        <v>590099</v>
      </c>
    </row>
    <row r="5" spans="1:3">
      <c r="A5" s="4" t="s">
        <v>1057</v>
      </c>
      <c r="B5" s="5" t="n">
        <v>501554</v>
      </c>
    </row>
    <row r="6" spans="1:3">
      <c r="A6" s="4" t="s">
        <v>1058</v>
      </c>
      <c r="B6" s="5" t="n">
        <v>512561</v>
      </c>
    </row>
    <row r="7" spans="1:3">
      <c r="A7" s="4" t="s">
        <v>1059</v>
      </c>
      <c r="B7" s="5" t="n">
        <v>476780</v>
      </c>
    </row>
    <row r="8" spans="1:3">
      <c r="A8" s="4" t="s">
        <v>1060</v>
      </c>
      <c r="B8" s="5" t="n">
        <v>1522517</v>
      </c>
    </row>
    <row r="9" spans="1:3">
      <c r="A9" s="4" t="s">
        <v>143</v>
      </c>
      <c r="B9" s="6" t="n">
        <v>4186222</v>
      </c>
      <c r="C9" s="6" t="n">
        <v>38265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42</v>
      </c>
      <c r="C2" s="2" t="s">
        <v>43</v>
      </c>
      <c r="D2" s="2" t="s">
        <v>94</v>
      </c>
    </row>
    <row r="3" spans="1:4">
      <c r="A3" s="3" t="s">
        <v>1490</v>
      </c>
    </row>
    <row r="4" spans="1:4">
      <c r="A4" s="4" t="s">
        <v>1521</v>
      </c>
      <c r="B4" s="6" t="n">
        <v>4186222</v>
      </c>
      <c r="C4" s="6" t="n">
        <v>3826504</v>
      </c>
    </row>
    <row r="5" spans="1:4">
      <c r="A5" s="4" t="s">
        <v>1522</v>
      </c>
      <c r="B5" s="5" t="n">
        <v>1005</v>
      </c>
      <c r="C5" s="5" t="n">
        <v>957</v>
      </c>
      <c r="D5" s="6" t="n">
        <v>924</v>
      </c>
    </row>
    <row r="6" spans="1:4">
      <c r="A6" s="4" t="s">
        <v>1523</v>
      </c>
      <c r="B6" s="5" t="n">
        <v>497882</v>
      </c>
      <c r="C6" s="5" t="n">
        <v>466164</v>
      </c>
    </row>
    <row r="7" spans="1:4">
      <c r="A7" s="4" t="s">
        <v>1524</v>
      </c>
      <c r="B7" s="5" t="n">
        <v>346609</v>
      </c>
      <c r="C7" s="5" t="n">
        <v>332670</v>
      </c>
    </row>
    <row r="8" spans="1:4">
      <c r="A8" s="4" t="s">
        <v>1525</v>
      </c>
      <c r="B8" s="5" t="n">
        <v>303309</v>
      </c>
      <c r="C8" s="6" t="n">
        <v>268759</v>
      </c>
    </row>
    <row r="9" spans="1:4">
      <c r="A9" s="4" t="s">
        <v>1526</v>
      </c>
      <c r="B9" s="5" t="n">
        <v>33280</v>
      </c>
    </row>
    <row r="10" spans="1:4">
      <c r="A10" s="4" t="s">
        <v>1527</v>
      </c>
    </row>
    <row r="11" spans="1:4">
      <c r="A11" s="3" t="s">
        <v>1490</v>
      </c>
    </row>
    <row r="12" spans="1:4">
      <c r="A12" s="4" t="s">
        <v>1521</v>
      </c>
      <c r="B12" s="6" t="n">
        <v>94000</v>
      </c>
    </row>
    <row r="13" spans="1:4">
      <c r="A13" s="4" t="s">
        <v>1528</v>
      </c>
      <c r="B13" s="4" t="s">
        <v>1502</v>
      </c>
    </row>
    <row r="14" spans="1:4">
      <c r="A14" s="4" t="s">
        <v>1529</v>
      </c>
    </row>
    <row r="15" spans="1:4">
      <c r="A15" s="3" t="s">
        <v>1490</v>
      </c>
    </row>
    <row r="16" spans="1:4">
      <c r="A16" s="4" t="s">
        <v>1521</v>
      </c>
      <c r="B16" s="6" t="n">
        <v>60000</v>
      </c>
    </row>
    <row r="17" spans="1:4">
      <c r="A17" s="4" t="s">
        <v>1530</v>
      </c>
    </row>
    <row r="18" spans="1:4">
      <c r="A18" s="3" t="s">
        <v>1490</v>
      </c>
    </row>
    <row r="19" spans="1:4">
      <c r="A19" s="4" t="s">
        <v>1521</v>
      </c>
      <c r="B19" s="5" t="n">
        <v>34000</v>
      </c>
    </row>
    <row r="20" spans="1:4">
      <c r="A20" s="4" t="s">
        <v>1531</v>
      </c>
    </row>
    <row r="21" spans="1:4">
      <c r="A21" s="3" t="s">
        <v>1490</v>
      </c>
    </row>
    <row r="22" spans="1:4">
      <c r="A22" s="4" t="s">
        <v>1532</v>
      </c>
      <c r="B22" s="5" t="n">
        <v>49125</v>
      </c>
    </row>
    <row r="23" spans="1:4">
      <c r="A23" s="4" t="s">
        <v>1533</v>
      </c>
    </row>
    <row r="24" spans="1:4">
      <c r="A24" s="3" t="s">
        <v>1490</v>
      </c>
    </row>
    <row r="25" spans="1:4">
      <c r="A25" s="4" t="s">
        <v>1532</v>
      </c>
      <c r="B25" s="6" t="n">
        <v>4602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872</v>
      </c>
    </row>
    <row r="2" spans="1:2">
      <c r="A2" s="3" t="s">
        <v>258</v>
      </c>
    </row>
    <row r="3" spans="1:2">
      <c r="A3" s="4" t="s">
        <v>1535</v>
      </c>
      <c r="B3" s="6" t="n">
        <v>109210</v>
      </c>
    </row>
    <row r="4" spans="1:2">
      <c r="A4" s="4" t="s">
        <v>328</v>
      </c>
      <c r="B4" s="5" t="n">
        <v>160408</v>
      </c>
    </row>
    <row r="5" spans="1:2">
      <c r="A5" s="4" t="s">
        <v>345</v>
      </c>
      <c r="B5" s="5" t="n">
        <v>31264</v>
      </c>
    </row>
    <row r="6" spans="1:2">
      <c r="A6" s="4" t="s">
        <v>1536</v>
      </c>
      <c r="B6" s="5" t="n">
        <v>28895</v>
      </c>
    </row>
    <row r="7" spans="1:2">
      <c r="A7" s="4" t="s">
        <v>1537</v>
      </c>
      <c r="B7" s="6" t="n">
        <v>32977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38</v>
      </c>
      <c r="B1" s="2" t="s">
        <v>42</v>
      </c>
      <c r="C1" s="2" t="s">
        <v>43</v>
      </c>
    </row>
    <row r="2" spans="1:3">
      <c r="A2" s="3" t="s">
        <v>260</v>
      </c>
    </row>
    <row r="3" spans="1:3">
      <c r="A3" s="4" t="s">
        <v>1539</v>
      </c>
      <c r="B3" s="6" t="n">
        <v>1409158</v>
      </c>
      <c r="C3" s="6" t="n">
        <v>1334290</v>
      </c>
    </row>
    <row r="4" spans="1:3">
      <c r="A4" s="4" t="s">
        <v>1540</v>
      </c>
      <c r="B4" s="5" t="n">
        <v>518583</v>
      </c>
      <c r="C4" s="5" t="n">
        <v>423172</v>
      </c>
    </row>
    <row r="5" spans="1:3">
      <c r="A5" s="4" t="s">
        <v>143</v>
      </c>
      <c r="B5" s="6" t="n">
        <v>1927741</v>
      </c>
      <c r="C5" s="6" t="n">
        <v>175746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42</v>
      </c>
      <c r="C1" s="2" t="s">
        <v>43</v>
      </c>
    </row>
    <row r="2" spans="1:3">
      <c r="A2" s="3" t="s">
        <v>260</v>
      </c>
    </row>
    <row r="3" spans="1:3">
      <c r="A3" s="4" t="s">
        <v>1542</v>
      </c>
      <c r="B3" s="6" t="n">
        <v>952970</v>
      </c>
      <c r="C3" s="6" t="n">
        <v>8807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3</v>
      </c>
      <c r="B1" s="2" t="s">
        <v>42</v>
      </c>
      <c r="C1" s="2" t="s">
        <v>43</v>
      </c>
    </row>
    <row r="2" spans="1:3">
      <c r="A2" s="3" t="s">
        <v>260</v>
      </c>
    </row>
    <row r="3" spans="1:3">
      <c r="A3" s="4" t="s">
        <v>1055</v>
      </c>
      <c r="B3" s="6" t="n">
        <v>761825</v>
      </c>
    </row>
    <row r="4" spans="1:3">
      <c r="A4" s="4" t="s">
        <v>1056</v>
      </c>
      <c r="B4" s="5" t="n">
        <v>407053</v>
      </c>
    </row>
    <row r="5" spans="1:3">
      <c r="A5" s="4" t="s">
        <v>1057</v>
      </c>
      <c r="B5" s="5" t="n">
        <v>109011</v>
      </c>
    </row>
    <row r="6" spans="1:3">
      <c r="A6" s="4" t="s">
        <v>1058</v>
      </c>
      <c r="B6" s="5" t="n">
        <v>63274</v>
      </c>
    </row>
    <row r="7" spans="1:3">
      <c r="A7" s="4" t="s">
        <v>1059</v>
      </c>
      <c r="B7" s="5" t="n">
        <v>67995</v>
      </c>
    </row>
    <row r="8" spans="1:3">
      <c r="A8" s="4" t="s">
        <v>1060</v>
      </c>
      <c r="B8" s="5" t="n">
        <v>0</v>
      </c>
    </row>
    <row r="9" spans="1:3">
      <c r="A9" s="4" t="s">
        <v>143</v>
      </c>
      <c r="B9" s="6" t="n">
        <v>1409158</v>
      </c>
      <c r="C9" s="6" t="n">
        <v>133429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42</v>
      </c>
      <c r="C2" s="2" t="s">
        <v>43</v>
      </c>
      <c r="D2" s="2" t="s">
        <v>94</v>
      </c>
    </row>
    <row r="3" spans="1:4">
      <c r="A3" s="3" t="s">
        <v>1545</v>
      </c>
    </row>
    <row r="4" spans="1:4">
      <c r="A4" s="4" t="s">
        <v>113</v>
      </c>
      <c r="B4" s="6" t="n">
        <v>254352</v>
      </c>
      <c r="C4" s="6" t="n">
        <v>296577</v>
      </c>
      <c r="D4" s="6" t="n">
        <v>302995</v>
      </c>
    </row>
    <row r="5" spans="1:4">
      <c r="A5" s="4" t="s">
        <v>113</v>
      </c>
      <c r="B5" s="5" t="n">
        <v>141378</v>
      </c>
      <c r="C5" s="5" t="n">
        <v>138924</v>
      </c>
      <c r="D5" s="5" t="n">
        <v>121970</v>
      </c>
    </row>
    <row r="6" spans="1:4">
      <c r="A6" s="4" t="s">
        <v>113</v>
      </c>
      <c r="B6" s="5" t="n">
        <v>395730</v>
      </c>
      <c r="C6" s="5" t="n">
        <v>435501</v>
      </c>
      <c r="D6" s="5" t="n">
        <v>424965</v>
      </c>
    </row>
    <row r="7" spans="1:4">
      <c r="A7" s="4" t="s">
        <v>1546</v>
      </c>
      <c r="B7" s="5" t="n">
        <v>103819</v>
      </c>
      <c r="C7" s="5" t="n">
        <v>108324</v>
      </c>
      <c r="D7" s="5" t="n">
        <v>118721</v>
      </c>
    </row>
    <row r="8" spans="1:4">
      <c r="A8" s="4" t="s">
        <v>1547</v>
      </c>
      <c r="B8" s="5" t="n">
        <v>-35128</v>
      </c>
      <c r="C8" s="5" t="n">
        <v>5588</v>
      </c>
      <c r="D8" s="5" t="n">
        <v>25318</v>
      </c>
    </row>
    <row r="9" spans="1:4">
      <c r="A9" s="4" t="s">
        <v>114</v>
      </c>
      <c r="B9" s="5" t="n">
        <v>68691</v>
      </c>
      <c r="C9" s="5" t="n">
        <v>113912</v>
      </c>
      <c r="D9" s="5" t="n">
        <v>144039</v>
      </c>
    </row>
    <row r="10" spans="1:4">
      <c r="A10" s="4" t="s">
        <v>508</v>
      </c>
    </row>
    <row r="11" spans="1:4">
      <c r="A11" s="3" t="s">
        <v>1545</v>
      </c>
    </row>
    <row r="12" spans="1:4">
      <c r="A12" s="4" t="s">
        <v>1546</v>
      </c>
      <c r="B12" s="5" t="n">
        <v>83995</v>
      </c>
      <c r="C12" s="5" t="n">
        <v>85514</v>
      </c>
      <c r="D12" s="5" t="n">
        <v>85963</v>
      </c>
    </row>
    <row r="13" spans="1:4">
      <c r="A13" s="4" t="s">
        <v>1547</v>
      </c>
      <c r="B13" s="5" t="n">
        <v>-51795</v>
      </c>
      <c r="C13" s="5" t="n">
        <v>5960</v>
      </c>
      <c r="D13" s="5" t="n">
        <v>20859</v>
      </c>
    </row>
    <row r="14" spans="1:4">
      <c r="A14" s="4" t="s">
        <v>1091</v>
      </c>
    </row>
    <row r="15" spans="1:4">
      <c r="A15" s="3" t="s">
        <v>1545</v>
      </c>
    </row>
    <row r="16" spans="1:4">
      <c r="A16" s="4" t="s">
        <v>1546</v>
      </c>
      <c r="B16" s="5" t="n">
        <v>19824</v>
      </c>
      <c r="C16" s="5" t="n">
        <v>22810</v>
      </c>
      <c r="D16" s="5" t="n">
        <v>32758</v>
      </c>
    </row>
    <row r="17" spans="1:4">
      <c r="A17" s="4" t="s">
        <v>1547</v>
      </c>
      <c r="B17" s="6" t="n">
        <v>16667</v>
      </c>
      <c r="C17" s="6" t="n">
        <v>-372</v>
      </c>
      <c r="D17" s="6" t="n">
        <v>445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v>
      </c>
      <c r="B1" s="2" t="s">
        <v>1</v>
      </c>
    </row>
    <row r="2" spans="1:2">
      <c r="B2" s="2" t="s">
        <v>42</v>
      </c>
    </row>
    <row r="3" spans="1:2">
      <c r="A3" s="3" t="s">
        <v>234</v>
      </c>
    </row>
    <row r="4" spans="1:2">
      <c r="A4" s="4" t="s">
        <v>47</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48</v>
      </c>
      <c r="B1" s="2" t="s">
        <v>1549</v>
      </c>
      <c r="C1" s="2" t="s">
        <v>1</v>
      </c>
    </row>
    <row r="2" spans="1:6">
      <c r="B2" s="2" t="s">
        <v>1550</v>
      </c>
      <c r="C2" s="2" t="s">
        <v>42</v>
      </c>
      <c r="D2" s="2" t="s">
        <v>1551</v>
      </c>
      <c r="E2" s="2" t="s">
        <v>43</v>
      </c>
      <c r="F2" s="2" t="s">
        <v>94</v>
      </c>
    </row>
    <row r="3" spans="1:6">
      <c r="A3" s="3" t="s">
        <v>263</v>
      </c>
    </row>
    <row r="4" spans="1:6">
      <c r="A4" s="4" t="s">
        <v>1552</v>
      </c>
      <c r="C4" s="4" t="s">
        <v>1553</v>
      </c>
      <c r="E4" s="4" t="s">
        <v>1553</v>
      </c>
      <c r="F4" s="4" t="s">
        <v>1553</v>
      </c>
    </row>
    <row r="5" spans="1:6">
      <c r="A5" s="4" t="s">
        <v>1554</v>
      </c>
      <c r="C5" s="4" t="s">
        <v>1555</v>
      </c>
      <c r="E5" s="4" t="s">
        <v>1555</v>
      </c>
      <c r="F5" s="4" t="s">
        <v>1555</v>
      </c>
    </row>
    <row r="6" spans="1:6">
      <c r="A6" s="4" t="s">
        <v>1556</v>
      </c>
      <c r="C6" s="4" t="s">
        <v>1555</v>
      </c>
      <c r="E6" s="4" t="s">
        <v>1555</v>
      </c>
      <c r="F6" s="4" t="s">
        <v>1555</v>
      </c>
    </row>
    <row r="7" spans="1:6">
      <c r="A7" s="4" t="s">
        <v>1557</v>
      </c>
      <c r="B7" s="4" t="s">
        <v>1558</v>
      </c>
      <c r="C7" s="4" t="s">
        <v>1559</v>
      </c>
      <c r="D7" s="4" t="s">
        <v>1560</v>
      </c>
      <c r="E7" s="4" t="s">
        <v>1561</v>
      </c>
      <c r="F7" s="4" t="s">
        <v>1561</v>
      </c>
    </row>
    <row r="8" spans="1:6">
      <c r="A8" s="4" t="s">
        <v>1562</v>
      </c>
      <c r="E8" s="6" t="n">
        <v>17465</v>
      </c>
    </row>
    <row r="9" spans="1:6">
      <c r="A9" s="4" t="s">
        <v>1563</v>
      </c>
      <c r="C9" s="6" t="n">
        <v>27376</v>
      </c>
    </row>
    <row r="10" spans="1:6">
      <c r="A10" s="4" t="s">
        <v>1564</v>
      </c>
      <c r="C10" s="5" t="n">
        <v>-1520</v>
      </c>
      <c r="E10" s="5" t="n">
        <v>-28811</v>
      </c>
      <c r="F10" s="6" t="n">
        <v>267</v>
      </c>
    </row>
    <row r="11" spans="1:6">
      <c r="A11" s="4" t="s">
        <v>1565</v>
      </c>
      <c r="C11" s="5" t="n">
        <v>-2648</v>
      </c>
      <c r="E11" s="5" t="n">
        <v>-8303</v>
      </c>
      <c r="F11" s="5" t="n">
        <v>-1639</v>
      </c>
    </row>
    <row r="12" spans="1:6">
      <c r="A12" s="4" t="s">
        <v>1566</v>
      </c>
      <c r="C12" s="5" t="n">
        <v>1044</v>
      </c>
      <c r="E12" s="5" t="n">
        <v>2677</v>
      </c>
      <c r="F12" s="5" t="n">
        <v>2859</v>
      </c>
    </row>
    <row r="13" spans="1:6">
      <c r="A13" s="4" t="s">
        <v>1567</v>
      </c>
      <c r="C13" s="5" t="n">
        <v>316</v>
      </c>
      <c r="E13" s="5" t="n">
        <v>648</v>
      </c>
      <c r="F13" s="5" t="n">
        <v>644</v>
      </c>
    </row>
    <row r="14" spans="1:6">
      <c r="A14" s="4" t="s">
        <v>1568</v>
      </c>
      <c r="C14" s="5" t="n">
        <v>728</v>
      </c>
      <c r="E14" s="6" t="n">
        <v>2029</v>
      </c>
      <c r="F14" s="6" t="n">
        <v>2215</v>
      </c>
    </row>
    <row r="15" spans="1:6">
      <c r="A15" s="4" t="s">
        <v>1569</v>
      </c>
      <c r="C15" s="6" t="n">
        <v>135814</v>
      </c>
    </row>
  </sheetData>
  <mergeCells count="2">
    <mergeCell ref="A1:A2"/>
    <mergeCell ref="C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42</v>
      </c>
      <c r="C2" s="2" t="s">
        <v>43</v>
      </c>
      <c r="D2" s="2" t="s">
        <v>94</v>
      </c>
    </row>
    <row r="3" spans="1:4">
      <c r="A3" s="3" t="s">
        <v>263</v>
      </c>
    </row>
    <row r="4" spans="1:4">
      <c r="A4" s="4" t="s">
        <v>113</v>
      </c>
      <c r="B4" s="6" t="n">
        <v>395730</v>
      </c>
      <c r="C4" s="6" t="n">
        <v>435501</v>
      </c>
      <c r="D4" s="6" t="n">
        <v>424965</v>
      </c>
    </row>
    <row r="5" spans="1:4">
      <c r="A5" s="4" t="s">
        <v>1571</v>
      </c>
      <c r="B5" s="5" t="n">
        <v>124655</v>
      </c>
      <c r="C5" s="5" t="n">
        <v>138054</v>
      </c>
      <c r="D5" s="5" t="n">
        <v>134714</v>
      </c>
    </row>
    <row r="6" spans="1:4">
      <c r="A6" s="3" t="s">
        <v>1572</v>
      </c>
    </row>
    <row r="7" spans="1:4">
      <c r="A7" s="4" t="s">
        <v>1573</v>
      </c>
      <c r="B7" s="5" t="n">
        <v>-329</v>
      </c>
      <c r="C7" s="5" t="n">
        <v>-6971</v>
      </c>
      <c r="D7" s="5" t="n">
        <v>57</v>
      </c>
    </row>
    <row r="8" spans="1:4">
      <c r="A8" s="4" t="s">
        <v>1574</v>
      </c>
      <c r="B8" s="5" t="n">
        <v>4431</v>
      </c>
      <c r="C8" s="5" t="n">
        <v>3000</v>
      </c>
      <c r="D8" s="5" t="n">
        <v>4550</v>
      </c>
    </row>
    <row r="9" spans="1:4">
      <c r="A9" s="4" t="s">
        <v>1575</v>
      </c>
      <c r="B9" s="5" t="n">
        <v>-15176</v>
      </c>
      <c r="C9" s="5" t="n">
        <v>-4464</v>
      </c>
      <c r="D9" s="5" t="n">
        <v>-3504</v>
      </c>
    </row>
    <row r="10" spans="1:4">
      <c r="A10" s="4" t="s">
        <v>1576</v>
      </c>
      <c r="B10" s="5" t="n">
        <v>-17950</v>
      </c>
      <c r="C10" s="5" t="n">
        <v>-5713</v>
      </c>
      <c r="D10" s="5" t="n">
        <v>-2780</v>
      </c>
    </row>
    <row r="11" spans="1:4">
      <c r="A11" s="4" t="s">
        <v>1577</v>
      </c>
      <c r="B11" s="5" t="n">
        <v>-26756</v>
      </c>
      <c r="C11" s="5" t="n">
        <v>3831</v>
      </c>
      <c r="D11" s="5" t="n">
        <v>8650</v>
      </c>
    </row>
    <row r="12" spans="1:4">
      <c r="A12" s="4" t="s">
        <v>1578</v>
      </c>
      <c r="B12" s="5" t="n">
        <v>-1264</v>
      </c>
      <c r="C12" s="5" t="n">
        <v>-16232</v>
      </c>
      <c r="D12" s="5" t="n">
        <v>1219</v>
      </c>
    </row>
    <row r="13" spans="1:4">
      <c r="A13" s="4" t="s">
        <v>158</v>
      </c>
      <c r="B13" s="5" t="n">
        <v>1080</v>
      </c>
      <c r="C13" s="5" t="n">
        <v>2407</v>
      </c>
      <c r="D13" s="5" t="n">
        <v>1133</v>
      </c>
    </row>
    <row r="14" spans="1:4">
      <c r="A14" s="4" t="s">
        <v>114</v>
      </c>
      <c r="B14" s="6" t="n">
        <v>68691</v>
      </c>
      <c r="C14" s="6" t="n">
        <v>113912</v>
      </c>
      <c r="D14" s="6" t="n">
        <v>1440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79</v>
      </c>
      <c r="B1" s="2" t="s">
        <v>1</v>
      </c>
    </row>
    <row r="2" spans="1:4">
      <c r="B2" s="2" t="s">
        <v>42</v>
      </c>
      <c r="C2" s="2" t="s">
        <v>43</v>
      </c>
      <c r="D2" s="2" t="s">
        <v>94</v>
      </c>
    </row>
    <row r="3" spans="1:4">
      <c r="A3" s="3" t="s">
        <v>263</v>
      </c>
    </row>
    <row r="4" spans="1:4">
      <c r="A4" s="4" t="s">
        <v>114</v>
      </c>
      <c r="B4" s="6" t="n">
        <v>68691</v>
      </c>
      <c r="C4" s="6" t="n">
        <v>113912</v>
      </c>
      <c r="D4" s="6" t="n">
        <v>144039</v>
      </c>
    </row>
    <row r="5" spans="1:4">
      <c r="A5" s="3" t="s">
        <v>1580</v>
      </c>
    </row>
    <row r="6" spans="1:4">
      <c r="A6" s="4" t="s">
        <v>132</v>
      </c>
      <c r="B6" s="5" t="n">
        <v>4013</v>
      </c>
      <c r="C6" s="5" t="n">
        <v>-11084</v>
      </c>
      <c r="D6" s="5" t="n">
        <v>-6293</v>
      </c>
    </row>
    <row r="7" spans="1:4">
      <c r="A7" s="4" t="s">
        <v>133</v>
      </c>
      <c r="B7" s="5" t="n">
        <v>90</v>
      </c>
      <c r="C7" s="5" t="n">
        <v>0</v>
      </c>
      <c r="D7" s="5" t="n">
        <v>0</v>
      </c>
    </row>
    <row r="8" spans="1:4">
      <c r="A8" s="4" t="s">
        <v>134</v>
      </c>
      <c r="B8" s="5" t="n">
        <v>-2864</v>
      </c>
      <c r="C8" s="5" t="n">
        <v>-911</v>
      </c>
      <c r="D8" s="5" t="n">
        <v>2582</v>
      </c>
    </row>
    <row r="9" spans="1:4">
      <c r="A9" s="4" t="s">
        <v>135</v>
      </c>
      <c r="B9" s="5" t="n">
        <v>729</v>
      </c>
      <c r="C9" s="5" t="n">
        <v>-1517</v>
      </c>
      <c r="D9" s="5" t="n">
        <v>-8576</v>
      </c>
    </row>
    <row r="10" spans="1:4">
      <c r="A10" s="4" t="s">
        <v>136</v>
      </c>
      <c r="B10" s="5" t="n">
        <v>-1258</v>
      </c>
      <c r="C10" s="5" t="n">
        <v>139</v>
      </c>
      <c r="D10" s="5" t="n">
        <v>229</v>
      </c>
    </row>
    <row r="11" spans="1:4">
      <c r="A11" s="4" t="s">
        <v>1581</v>
      </c>
      <c r="B11" s="5" t="n">
        <v>0</v>
      </c>
      <c r="C11" s="5" t="n">
        <v>-2</v>
      </c>
      <c r="D11" s="5" t="n">
        <v>-1</v>
      </c>
    </row>
    <row r="12" spans="1:4">
      <c r="A12" s="4" t="s">
        <v>1582</v>
      </c>
      <c r="B12" s="6" t="n">
        <v>69401</v>
      </c>
      <c r="C12" s="6" t="n">
        <v>100537</v>
      </c>
      <c r="D12" s="6" t="n">
        <v>13198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42</v>
      </c>
      <c r="C1" s="2" t="s">
        <v>43</v>
      </c>
    </row>
    <row r="2" spans="1:3">
      <c r="A2" s="3" t="s">
        <v>1584</v>
      </c>
    </row>
    <row r="3" spans="1:3">
      <c r="A3" s="4" t="s">
        <v>1569</v>
      </c>
      <c r="B3" s="6" t="n">
        <v>14246</v>
      </c>
      <c r="C3" s="6" t="n">
        <v>27144</v>
      </c>
    </row>
    <row r="4" spans="1:3">
      <c r="A4" s="4" t="s">
        <v>324</v>
      </c>
      <c r="B4" s="5" t="n">
        <v>16336</v>
      </c>
      <c r="C4" s="5" t="n">
        <v>12984</v>
      </c>
    </row>
    <row r="5" spans="1:3">
      <c r="A5" s="4" t="s">
        <v>328</v>
      </c>
      <c r="B5" s="5" t="n">
        <v>5045</v>
      </c>
      <c r="C5" s="5" t="n">
        <v>8650</v>
      </c>
    </row>
    <row r="6" spans="1:3">
      <c r="A6" s="4" t="s">
        <v>1585</v>
      </c>
      <c r="B6" s="5" t="n">
        <v>21498</v>
      </c>
      <c r="C6" s="5" t="n">
        <v>20729</v>
      </c>
    </row>
    <row r="7" spans="1:3">
      <c r="A7" s="4" t="s">
        <v>1586</v>
      </c>
      <c r="B7" s="5" t="n">
        <v>13134</v>
      </c>
      <c r="C7" s="5" t="n">
        <v>15400</v>
      </c>
    </row>
    <row r="8" spans="1:3">
      <c r="A8" s="4" t="s">
        <v>345</v>
      </c>
      <c r="B8" s="5" t="n">
        <v>8642</v>
      </c>
      <c r="C8" s="5" t="n">
        <v>11048</v>
      </c>
    </row>
    <row r="9" spans="1:3">
      <c r="A9" s="4" t="s">
        <v>1082</v>
      </c>
      <c r="B9" s="5" t="n">
        <v>4737</v>
      </c>
      <c r="C9" s="5" t="n">
        <v>5916</v>
      </c>
    </row>
    <row r="10" spans="1:3">
      <c r="A10" s="4" t="s">
        <v>57</v>
      </c>
      <c r="B10" s="5" t="n">
        <v>58689</v>
      </c>
      <c r="C10" s="5" t="n">
        <v>53300</v>
      </c>
    </row>
    <row r="11" spans="1:3">
      <c r="A11" s="4" t="s">
        <v>1587</v>
      </c>
      <c r="B11" s="5" t="n">
        <v>142327</v>
      </c>
      <c r="C11" s="5" t="n">
        <v>155171</v>
      </c>
    </row>
    <row r="12" spans="1:3">
      <c r="A12" s="4" t="s">
        <v>1588</v>
      </c>
      <c r="B12" s="5" t="n">
        <v>-13156</v>
      </c>
      <c r="C12" s="5" t="n">
        <v>-14676</v>
      </c>
    </row>
    <row r="13" spans="1:3">
      <c r="A13" s="4" t="s">
        <v>1589</v>
      </c>
      <c r="B13" s="5" t="n">
        <v>129171</v>
      </c>
      <c r="C13" s="5" t="n">
        <v>140495</v>
      </c>
    </row>
    <row r="14" spans="1:3">
      <c r="A14" s="3" t="s">
        <v>59</v>
      </c>
    </row>
    <row r="15" spans="1:3">
      <c r="A15" s="4" t="s">
        <v>1590</v>
      </c>
      <c r="B15" s="5" t="n">
        <v>10819</v>
      </c>
      <c r="C15" s="5" t="n">
        <v>11503</v>
      </c>
    </row>
    <row r="16" spans="1:3">
      <c r="A16" s="4" t="s">
        <v>1586</v>
      </c>
      <c r="B16" s="5" t="n">
        <v>97653</v>
      </c>
      <c r="C16" s="5" t="n">
        <v>92243</v>
      </c>
    </row>
    <row r="17" spans="1:3">
      <c r="A17" s="4" t="s">
        <v>1591</v>
      </c>
      <c r="B17" s="5" t="n">
        <v>6971</v>
      </c>
      <c r="C17" s="5" t="n">
        <v>4957</v>
      </c>
    </row>
    <row r="18" spans="1:3">
      <c r="A18" s="4" t="s">
        <v>1592</v>
      </c>
      <c r="B18" s="5" t="n">
        <v>56132</v>
      </c>
      <c r="C18" s="5" t="n">
        <v>49982</v>
      </c>
    </row>
    <row r="19" spans="1:3">
      <c r="A19" s="4" t="s">
        <v>1593</v>
      </c>
      <c r="B19" s="5" t="n">
        <v>38227</v>
      </c>
      <c r="C19" s="5" t="n">
        <v>54202</v>
      </c>
    </row>
    <row r="20" spans="1:3">
      <c r="A20" s="4" t="s">
        <v>345</v>
      </c>
      <c r="B20" s="5" t="n">
        <v>11594</v>
      </c>
      <c r="C20" s="5" t="n">
        <v>10596</v>
      </c>
    </row>
    <row r="21" spans="1:3">
      <c r="A21" s="4" t="s">
        <v>1594</v>
      </c>
      <c r="B21" s="5" t="n">
        <v>97426</v>
      </c>
      <c r="C21" s="5" t="n">
        <v>99999</v>
      </c>
    </row>
    <row r="22" spans="1:3">
      <c r="A22" s="4" t="s">
        <v>1595</v>
      </c>
      <c r="B22" s="5" t="n">
        <v>42329</v>
      </c>
      <c r="C22" s="5" t="n">
        <v>89311</v>
      </c>
    </row>
    <row r="23" spans="1:3">
      <c r="A23" s="4" t="s">
        <v>1596</v>
      </c>
      <c r="B23" s="5" t="n">
        <v>8932</v>
      </c>
      <c r="C23" s="5" t="n">
        <v>9290</v>
      </c>
    </row>
    <row r="24" spans="1:3">
      <c r="A24" s="4" t="s">
        <v>57</v>
      </c>
      <c r="B24" s="5" t="n">
        <v>38959</v>
      </c>
      <c r="C24" s="5" t="n">
        <v>34520</v>
      </c>
    </row>
    <row r="25" spans="1:3">
      <c r="A25" s="4" t="s">
        <v>1597</v>
      </c>
      <c r="B25" s="5" t="n">
        <v>409042</v>
      </c>
      <c r="C25" s="5" t="n">
        <v>456603</v>
      </c>
    </row>
    <row r="26" spans="1:3">
      <c r="A26" s="4" t="s">
        <v>1598</v>
      </c>
      <c r="B26" s="6" t="n">
        <v>279871</v>
      </c>
      <c r="C26" s="6" t="n">
        <v>31610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42</v>
      </c>
      <c r="C1" s="2" t="s">
        <v>43</v>
      </c>
    </row>
    <row r="2" spans="1:3">
      <c r="A2" s="3" t="s">
        <v>263</v>
      </c>
    </row>
    <row r="3" spans="1:3">
      <c r="A3" s="4" t="s">
        <v>352</v>
      </c>
      <c r="B3" s="6" t="n">
        <v>33962</v>
      </c>
      <c r="C3" s="6" t="n">
        <v>32041</v>
      </c>
    </row>
    <row r="4" spans="1:3">
      <c r="A4" s="4" t="s">
        <v>1600</v>
      </c>
      <c r="B4" s="5" t="n">
        <v>313833</v>
      </c>
      <c r="C4" s="5" t="n">
        <v>348149</v>
      </c>
    </row>
    <row r="5" spans="1:3">
      <c r="A5" s="4" t="s">
        <v>1598</v>
      </c>
      <c r="B5" s="6" t="n">
        <v>279871</v>
      </c>
      <c r="C5" s="6" t="n">
        <v>31610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01</v>
      </c>
      <c r="B1" s="2" t="s">
        <v>872</v>
      </c>
    </row>
    <row r="2" spans="1:2">
      <c r="A2" s="3" t="s">
        <v>263</v>
      </c>
    </row>
    <row r="3" spans="1:2">
      <c r="A3" s="4" t="s">
        <v>1055</v>
      </c>
      <c r="B3" s="6" t="n">
        <v>13505</v>
      </c>
    </row>
    <row r="4" spans="1:2">
      <c r="A4" s="4" t="s">
        <v>1056</v>
      </c>
      <c r="B4" s="5" t="n">
        <v>12775</v>
      </c>
    </row>
    <row r="5" spans="1:2">
      <c r="A5" s="4" t="s">
        <v>1057</v>
      </c>
      <c r="B5" s="5" t="n">
        <v>6074</v>
      </c>
    </row>
    <row r="6" spans="1:2">
      <c r="A6" s="4" t="s">
        <v>1058</v>
      </c>
      <c r="B6" s="5" t="n">
        <v>7614</v>
      </c>
    </row>
    <row r="7" spans="1:2">
      <c r="A7" s="4" t="s">
        <v>1059</v>
      </c>
      <c r="B7" s="5" t="n">
        <v>18484</v>
      </c>
    </row>
    <row r="8" spans="1:2">
      <c r="A8" s="4" t="s">
        <v>1060</v>
      </c>
      <c r="B8" s="5" t="n">
        <v>61673</v>
      </c>
    </row>
    <row r="9" spans="1:2">
      <c r="A9" s="4" t="s">
        <v>1602</v>
      </c>
      <c r="B9" s="5" t="n">
        <v>15689</v>
      </c>
    </row>
    <row r="10" spans="1:2">
      <c r="A10" s="4" t="s">
        <v>143</v>
      </c>
      <c r="B10" s="6" t="n">
        <v>13581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42</v>
      </c>
      <c r="C2" s="2" t="s">
        <v>43</v>
      </c>
      <c r="D2" s="2" t="s">
        <v>94</v>
      </c>
    </row>
    <row r="3" spans="1:4">
      <c r="A3" s="4" t="s">
        <v>508</v>
      </c>
    </row>
    <row r="4" spans="1:4">
      <c r="A4" s="3" t="s">
        <v>1604</v>
      </c>
    </row>
    <row r="5" spans="1:4">
      <c r="A5" s="4" t="s">
        <v>1605</v>
      </c>
      <c r="B5" s="6" t="n">
        <v>104593</v>
      </c>
      <c r="C5" s="6" t="n">
        <v>99721</v>
      </c>
    </row>
    <row r="6" spans="1:4">
      <c r="A6" s="4" t="s">
        <v>1606</v>
      </c>
      <c r="B6" s="5" t="n">
        <v>5526</v>
      </c>
      <c r="C6" s="5" t="n">
        <v>5339</v>
      </c>
      <c r="D6" s="6" t="n">
        <v>5276</v>
      </c>
    </row>
    <row r="7" spans="1:4">
      <c r="A7" s="4" t="s">
        <v>1607</v>
      </c>
      <c r="B7" s="5" t="n">
        <v>721</v>
      </c>
      <c r="C7" s="5" t="n">
        <v>778</v>
      </c>
      <c r="D7" s="5" t="n">
        <v>682</v>
      </c>
    </row>
    <row r="8" spans="1:4">
      <c r="A8" s="4" t="s">
        <v>1608</v>
      </c>
      <c r="B8" s="5" t="n">
        <v>4051</v>
      </c>
      <c r="C8" s="5" t="n">
        <v>1587</v>
      </c>
    </row>
    <row r="9" spans="1:4">
      <c r="A9" s="4" t="s">
        <v>1609</v>
      </c>
      <c r="B9" s="5" t="n">
        <v>0</v>
      </c>
      <c r="C9" s="5" t="n">
        <v>0</v>
      </c>
    </row>
    <row r="10" spans="1:4">
      <c r="A10" s="4" t="s">
        <v>1610</v>
      </c>
      <c r="B10" s="5" t="n">
        <v>-3178</v>
      </c>
      <c r="C10" s="5" t="n">
        <v>-2997</v>
      </c>
    </row>
    <row r="11" spans="1:4">
      <c r="A11" s="4" t="s">
        <v>1611</v>
      </c>
      <c r="B11" s="5" t="n">
        <v>0</v>
      </c>
      <c r="C11" s="5" t="n">
        <v>381</v>
      </c>
    </row>
    <row r="12" spans="1:4">
      <c r="A12" s="4" t="s">
        <v>1612</v>
      </c>
      <c r="B12" s="5" t="n">
        <v>-684</v>
      </c>
      <c r="C12" s="5" t="n">
        <v>-226</v>
      </c>
    </row>
    <row r="13" spans="1:4">
      <c r="A13" s="4" t="s">
        <v>1613</v>
      </c>
      <c r="B13" s="5" t="n">
        <v>-368</v>
      </c>
      <c r="C13" s="5" t="n">
        <v>10</v>
      </c>
    </row>
    <row r="14" spans="1:4">
      <c r="A14" s="4" t="s">
        <v>1614</v>
      </c>
      <c r="B14" s="5" t="n">
        <v>110661</v>
      </c>
      <c r="C14" s="5" t="n">
        <v>104593</v>
      </c>
      <c r="D14" s="5" t="n">
        <v>99721</v>
      </c>
    </row>
    <row r="15" spans="1:4">
      <c r="A15" s="3" t="s">
        <v>1615</v>
      </c>
    </row>
    <row r="16" spans="1:4">
      <c r="A16" s="4" t="s">
        <v>1616</v>
      </c>
      <c r="B16" s="5" t="n">
        <v>121269</v>
      </c>
      <c r="C16" s="5" t="n">
        <v>116990</v>
      </c>
    </row>
    <row r="17" spans="1:4">
      <c r="A17" s="4" t="s">
        <v>1617</v>
      </c>
      <c r="B17" s="5" t="n">
        <v>1383</v>
      </c>
      <c r="C17" s="5" t="n">
        <v>3196</v>
      </c>
    </row>
    <row r="18" spans="1:4">
      <c r="A18" s="4" t="s">
        <v>1618</v>
      </c>
      <c r="B18" s="5" t="n">
        <v>3633</v>
      </c>
      <c r="C18" s="5" t="n">
        <v>3559</v>
      </c>
    </row>
    <row r="19" spans="1:4">
      <c r="A19" s="4" t="s">
        <v>1610</v>
      </c>
      <c r="B19" s="5" t="n">
        <v>-2657</v>
      </c>
      <c r="C19" s="5" t="n">
        <v>-2486</v>
      </c>
    </row>
    <row r="20" spans="1:4">
      <c r="A20" s="4" t="s">
        <v>1611</v>
      </c>
      <c r="B20" s="5" t="n">
        <v>0</v>
      </c>
      <c r="C20" s="5" t="n">
        <v>142</v>
      </c>
    </row>
    <row r="21" spans="1:4">
      <c r="A21" s="4" t="s">
        <v>1612</v>
      </c>
      <c r="B21" s="5" t="n">
        <v>0</v>
      </c>
      <c r="C21" s="5" t="n">
        <v>-132</v>
      </c>
    </row>
    <row r="22" spans="1:4">
      <c r="A22" s="4" t="s">
        <v>1609</v>
      </c>
      <c r="B22" s="5" t="n">
        <v>0</v>
      </c>
      <c r="C22" s="5" t="n">
        <v>0</v>
      </c>
    </row>
    <row r="23" spans="1:4">
      <c r="A23" s="4" t="s">
        <v>1619</v>
      </c>
      <c r="B23" s="5" t="n">
        <v>123628</v>
      </c>
      <c r="C23" s="5" t="n">
        <v>121269</v>
      </c>
      <c r="D23" s="5" t="n">
        <v>116990</v>
      </c>
    </row>
    <row r="24" spans="1:4">
      <c r="A24" s="4" t="s">
        <v>1620</v>
      </c>
      <c r="B24" s="5" t="n">
        <v>12967</v>
      </c>
      <c r="C24" s="5" t="n">
        <v>16676</v>
      </c>
    </row>
    <row r="25" spans="1:4">
      <c r="A25" s="3" t="s">
        <v>1621</v>
      </c>
    </row>
    <row r="26" spans="1:4">
      <c r="A26" s="4" t="s">
        <v>1622</v>
      </c>
      <c r="B26" s="5" t="n">
        <v>25590</v>
      </c>
      <c r="C26" s="5" t="n">
        <v>29701</v>
      </c>
    </row>
    <row r="27" spans="1:4">
      <c r="A27" s="4" t="s">
        <v>1623</v>
      </c>
      <c r="B27" s="5" t="n">
        <v>-12623</v>
      </c>
      <c r="C27" s="5" t="n">
        <v>-13025</v>
      </c>
    </row>
    <row r="28" spans="1:4">
      <c r="A28" s="4" t="s">
        <v>1624</v>
      </c>
      <c r="B28" s="5" t="n">
        <v>12967</v>
      </c>
      <c r="C28" s="5" t="n">
        <v>16676</v>
      </c>
    </row>
    <row r="29" spans="1:4">
      <c r="A29" s="4" t="s">
        <v>511</v>
      </c>
    </row>
    <row r="30" spans="1:4">
      <c r="A30" s="3" t="s">
        <v>1604</v>
      </c>
    </row>
    <row r="31" spans="1:4">
      <c r="A31" s="4" t="s">
        <v>1605</v>
      </c>
      <c r="B31" s="5" t="n">
        <v>100782</v>
      </c>
      <c r="C31" s="5" t="n">
        <v>88630</v>
      </c>
    </row>
    <row r="32" spans="1:4">
      <c r="A32" s="4" t="s">
        <v>1606</v>
      </c>
      <c r="B32" s="5" t="n">
        <v>3186</v>
      </c>
      <c r="C32" s="5" t="n">
        <v>3455</v>
      </c>
      <c r="D32" s="5" t="n">
        <v>3270</v>
      </c>
    </row>
    <row r="33" spans="1:4">
      <c r="A33" s="4" t="s">
        <v>1607</v>
      </c>
      <c r="B33" s="5" t="n">
        <v>2002</v>
      </c>
      <c r="C33" s="5" t="n">
        <v>1994</v>
      </c>
      <c r="D33" s="5" t="n">
        <v>1757</v>
      </c>
    </row>
    <row r="34" spans="1:4">
      <c r="A34" s="4" t="s">
        <v>1608</v>
      </c>
      <c r="B34" s="5" t="n">
        <v>8060</v>
      </c>
      <c r="C34" s="5" t="n">
        <v>1843</v>
      </c>
    </row>
    <row r="35" spans="1:4">
      <c r="A35" s="4" t="s">
        <v>1609</v>
      </c>
      <c r="B35" s="5" t="n">
        <v>-4392</v>
      </c>
      <c r="C35" s="5" t="n">
        <v>6838</v>
      </c>
    </row>
    <row r="36" spans="1:4">
      <c r="A36" s="4" t="s">
        <v>1610</v>
      </c>
      <c r="B36" s="5" t="n">
        <v>-1452</v>
      </c>
      <c r="C36" s="5" t="n">
        <v>-1654</v>
      </c>
    </row>
    <row r="37" spans="1:4">
      <c r="A37" s="4" t="s">
        <v>1611</v>
      </c>
      <c r="B37" s="5" t="n">
        <v>0</v>
      </c>
      <c r="C37" s="5" t="n">
        <v>0</v>
      </c>
    </row>
    <row r="38" spans="1:4">
      <c r="A38" s="4" t="s">
        <v>1612</v>
      </c>
      <c r="B38" s="5" t="n">
        <v>0</v>
      </c>
      <c r="C38" s="5" t="n">
        <v>0</v>
      </c>
    </row>
    <row r="39" spans="1:4">
      <c r="A39" s="4" t="s">
        <v>1613</v>
      </c>
      <c r="B39" s="5" t="n">
        <v>-374</v>
      </c>
      <c r="C39" s="5" t="n">
        <v>-324</v>
      </c>
    </row>
    <row r="40" spans="1:4">
      <c r="A40" s="4" t="s">
        <v>1614</v>
      </c>
      <c r="B40" s="5" t="n">
        <v>107812</v>
      </c>
      <c r="C40" s="5" t="n">
        <v>100782</v>
      </c>
      <c r="D40" s="5" t="n">
        <v>88630</v>
      </c>
    </row>
    <row r="41" spans="1:4">
      <c r="A41" s="3" t="s">
        <v>1615</v>
      </c>
    </row>
    <row r="42" spans="1:4">
      <c r="A42" s="4" t="s">
        <v>1616</v>
      </c>
      <c r="B42" s="5" t="n">
        <v>93338</v>
      </c>
      <c r="C42" s="5" t="n">
        <v>83394</v>
      </c>
    </row>
    <row r="43" spans="1:4">
      <c r="A43" s="4" t="s">
        <v>1617</v>
      </c>
      <c r="B43" s="5" t="n">
        <v>7023</v>
      </c>
      <c r="C43" s="5" t="n">
        <v>2586</v>
      </c>
    </row>
    <row r="44" spans="1:4">
      <c r="A44" s="4" t="s">
        <v>1618</v>
      </c>
      <c r="B44" s="5" t="n">
        <v>1920</v>
      </c>
      <c r="C44" s="5" t="n">
        <v>1738</v>
      </c>
    </row>
    <row r="45" spans="1:4">
      <c r="A45" s="4" t="s">
        <v>1610</v>
      </c>
      <c r="B45" s="5" t="n">
        <v>-1346</v>
      </c>
      <c r="C45" s="5" t="n">
        <v>-1529</v>
      </c>
    </row>
    <row r="46" spans="1:4">
      <c r="A46" s="4" t="s">
        <v>1611</v>
      </c>
      <c r="B46" s="5" t="n">
        <v>0</v>
      </c>
      <c r="C46" s="5" t="n">
        <v>0</v>
      </c>
    </row>
    <row r="47" spans="1:4">
      <c r="A47" s="4" t="s">
        <v>1612</v>
      </c>
      <c r="B47" s="5" t="n">
        <v>0</v>
      </c>
      <c r="C47" s="5" t="n">
        <v>0</v>
      </c>
    </row>
    <row r="48" spans="1:4">
      <c r="A48" s="4" t="s">
        <v>1609</v>
      </c>
      <c r="B48" s="5" t="n">
        <v>-4098</v>
      </c>
      <c r="C48" s="5" t="n">
        <v>7149</v>
      </c>
    </row>
    <row r="49" spans="1:4">
      <c r="A49" s="4" t="s">
        <v>1619</v>
      </c>
      <c r="B49" s="5" t="n">
        <v>96837</v>
      </c>
      <c r="C49" s="5" t="n">
        <v>93338</v>
      </c>
      <c r="D49" s="6" t="n">
        <v>83394</v>
      </c>
    </row>
    <row r="50" spans="1:4">
      <c r="A50" s="4" t="s">
        <v>1620</v>
      </c>
      <c r="B50" s="5" t="n">
        <v>-10975</v>
      </c>
      <c r="C50" s="5" t="n">
        <v>-7444</v>
      </c>
    </row>
    <row r="51" spans="1:4">
      <c r="A51" s="3" t="s">
        <v>1621</v>
      </c>
    </row>
    <row r="52" spans="1:4">
      <c r="A52" s="4" t="s">
        <v>1622</v>
      </c>
      <c r="B52" s="5" t="n">
        <v>12</v>
      </c>
      <c r="C52" s="5" t="n">
        <v>0</v>
      </c>
    </row>
    <row r="53" spans="1:4">
      <c r="A53" s="4" t="s">
        <v>1623</v>
      </c>
      <c r="B53" s="5" t="n">
        <v>-10987</v>
      </c>
      <c r="C53" s="5" t="n">
        <v>-7444</v>
      </c>
    </row>
    <row r="54" spans="1:4">
      <c r="A54" s="4" t="s">
        <v>1624</v>
      </c>
      <c r="B54" s="6" t="n">
        <v>-10975</v>
      </c>
      <c r="C54" s="6" t="n">
        <v>-744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42</v>
      </c>
      <c r="C1" s="2" t="s">
        <v>43</v>
      </c>
    </row>
    <row r="2" spans="1:3">
      <c r="A2" s="4" t="s">
        <v>508</v>
      </c>
    </row>
    <row r="3" spans="1:3">
      <c r="A3" s="3" t="s">
        <v>1626</v>
      </c>
    </row>
    <row r="4" spans="1:3">
      <c r="A4" s="4" t="s">
        <v>1627</v>
      </c>
      <c r="B4" s="6" t="n">
        <v>1364</v>
      </c>
      <c r="C4" s="6" t="n">
        <v>2241</v>
      </c>
    </row>
    <row r="5" spans="1:3">
      <c r="A5" s="4" t="s">
        <v>1628</v>
      </c>
      <c r="B5" s="5" t="n">
        <v>-28389</v>
      </c>
      <c r="C5" s="5" t="n">
        <v>-24155</v>
      </c>
    </row>
    <row r="6" spans="1:3">
      <c r="A6" s="4" t="s">
        <v>1629</v>
      </c>
      <c r="B6" s="5" t="n">
        <v>0</v>
      </c>
      <c r="C6" s="5" t="n">
        <v>0</v>
      </c>
    </row>
    <row r="7" spans="1:3">
      <c r="A7" s="4" t="s">
        <v>1630</v>
      </c>
      <c r="B7" s="5" t="n">
        <v>-27025</v>
      </c>
      <c r="C7" s="5" t="n">
        <v>-21914</v>
      </c>
    </row>
    <row r="8" spans="1:3">
      <c r="A8" s="4" t="s">
        <v>511</v>
      </c>
    </row>
    <row r="9" spans="1:3">
      <c r="A9" s="3" t="s">
        <v>1626</v>
      </c>
    </row>
    <row r="10" spans="1:3">
      <c r="A10" s="4" t="s">
        <v>1627</v>
      </c>
      <c r="B10" s="5" t="n">
        <v>594</v>
      </c>
      <c r="C10" s="5" t="n">
        <v>754</v>
      </c>
    </row>
    <row r="11" spans="1:3">
      <c r="A11" s="4" t="s">
        <v>1628</v>
      </c>
      <c r="B11" s="5" t="n">
        <v>-14711</v>
      </c>
      <c r="C11" s="5" t="n">
        <v>-9764</v>
      </c>
    </row>
    <row r="12" spans="1:3">
      <c r="A12" s="4" t="s">
        <v>1629</v>
      </c>
      <c r="B12" s="5" t="n">
        <v>0</v>
      </c>
      <c r="C12" s="5" t="n">
        <v>-8</v>
      </c>
    </row>
    <row r="13" spans="1:3">
      <c r="A13" s="4" t="s">
        <v>1630</v>
      </c>
      <c r="B13" s="6" t="n">
        <v>-14117</v>
      </c>
      <c r="C13" s="6" t="n">
        <v>-901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42</v>
      </c>
      <c r="C2" s="2" t="s">
        <v>43</v>
      </c>
      <c r="D2" s="2" t="s">
        <v>94</v>
      </c>
    </row>
    <row r="3" spans="1:4">
      <c r="A3" s="4" t="s">
        <v>508</v>
      </c>
    </row>
    <row r="4" spans="1:4">
      <c r="A4" s="3" t="s">
        <v>1626</v>
      </c>
    </row>
    <row r="5" spans="1:4">
      <c r="A5" s="4" t="s">
        <v>1632</v>
      </c>
      <c r="B5" s="6" t="n">
        <v>821</v>
      </c>
    </row>
    <row r="6" spans="1:4">
      <c r="A6" s="4" t="s">
        <v>1633</v>
      </c>
      <c r="B6" s="5" t="n">
        <v>1182</v>
      </c>
    </row>
    <row r="7" spans="1:4">
      <c r="A7" s="4" t="s">
        <v>1634</v>
      </c>
      <c r="B7" s="5" t="n">
        <v>97819</v>
      </c>
      <c r="C7" s="6" t="n">
        <v>93143</v>
      </c>
    </row>
    <row r="8" spans="1:4">
      <c r="A8" s="4" t="s">
        <v>1635</v>
      </c>
      <c r="B8" s="5" t="n">
        <v>20739</v>
      </c>
      <c r="C8" s="5" t="n">
        <v>20621</v>
      </c>
    </row>
    <row r="9" spans="1:4">
      <c r="A9" s="4" t="s">
        <v>1636</v>
      </c>
      <c r="B9" s="5" t="n">
        <v>20427</v>
      </c>
      <c r="C9" s="5" t="n">
        <v>20005</v>
      </c>
    </row>
    <row r="10" spans="1:4">
      <c r="A10" s="4" t="s">
        <v>1637</v>
      </c>
      <c r="B10" s="5" t="n">
        <v>8116</v>
      </c>
      <c r="C10" s="5" t="n">
        <v>7597</v>
      </c>
    </row>
    <row r="11" spans="1:4">
      <c r="A11" s="4" t="s">
        <v>1638</v>
      </c>
      <c r="B11" s="5" t="n">
        <v>3622</v>
      </c>
    </row>
    <row r="12" spans="1:4">
      <c r="A12" s="4" t="s">
        <v>1639</v>
      </c>
      <c r="B12" s="6" t="n">
        <v>1728</v>
      </c>
      <c r="C12" s="6" t="n">
        <v>1626</v>
      </c>
      <c r="D12" s="6" t="n">
        <v>1422</v>
      </c>
    </row>
    <row r="13" spans="1:4">
      <c r="A13" s="4" t="s">
        <v>1640</v>
      </c>
    </row>
    <row r="14" spans="1:4">
      <c r="A14" s="3" t="s">
        <v>1626</v>
      </c>
    </row>
    <row r="15" spans="1:4">
      <c r="A15" s="4" t="s">
        <v>1641</v>
      </c>
      <c r="B15" s="4" t="s">
        <v>1642</v>
      </c>
      <c r="C15" s="4" t="s">
        <v>1642</v>
      </c>
    </row>
    <row r="16" spans="1:4">
      <c r="A16" s="4" t="s">
        <v>1643</v>
      </c>
    </row>
    <row r="17" spans="1:4">
      <c r="A17" s="3" t="s">
        <v>1626</v>
      </c>
    </row>
    <row r="18" spans="1:4">
      <c r="A18" s="4" t="s">
        <v>1641</v>
      </c>
      <c r="B18" s="4" t="s">
        <v>1642</v>
      </c>
      <c r="C18" s="4" t="s">
        <v>1642</v>
      </c>
    </row>
    <row r="19" spans="1:4">
      <c r="A19" s="4" t="s">
        <v>1644</v>
      </c>
    </row>
    <row r="20" spans="1:4">
      <c r="A20" s="3" t="s">
        <v>1626</v>
      </c>
    </row>
    <row r="21" spans="1:4">
      <c r="A21" s="4" t="s">
        <v>1641</v>
      </c>
      <c r="B21" s="4" t="s">
        <v>1645</v>
      </c>
      <c r="C21" s="4" t="s">
        <v>1645</v>
      </c>
    </row>
    <row r="22" spans="1:4">
      <c r="A22" s="4" t="s">
        <v>511</v>
      </c>
    </row>
    <row r="23" spans="1:4">
      <c r="A23" s="3" t="s">
        <v>1626</v>
      </c>
    </row>
    <row r="24" spans="1:4">
      <c r="A24" s="4" t="s">
        <v>1632</v>
      </c>
      <c r="B24" s="6" t="n">
        <v>166</v>
      </c>
    </row>
    <row r="25" spans="1:4">
      <c r="A25" s="4" t="s">
        <v>1633</v>
      </c>
      <c r="B25" s="5" t="n">
        <v>554</v>
      </c>
    </row>
    <row r="26" spans="1:4">
      <c r="A26" s="4" t="s">
        <v>1646</v>
      </c>
      <c r="B26" s="5" t="n">
        <v>1</v>
      </c>
    </row>
    <row r="27" spans="1:4">
      <c r="A27" s="4" t="s">
        <v>1634</v>
      </c>
      <c r="B27" s="5" t="n">
        <v>95879</v>
      </c>
      <c r="C27" s="6" t="n">
        <v>92176</v>
      </c>
    </row>
    <row r="28" spans="1:4">
      <c r="A28" s="4" t="s">
        <v>1635</v>
      </c>
      <c r="B28" s="5" t="n">
        <v>7076</v>
      </c>
      <c r="C28" s="5" t="n">
        <v>6863</v>
      </c>
    </row>
    <row r="29" spans="1:4">
      <c r="A29" s="4" t="s">
        <v>1636</v>
      </c>
      <c r="B29" s="5" t="n">
        <v>7012</v>
      </c>
      <c r="C29" s="5" t="n">
        <v>6584</v>
      </c>
    </row>
    <row r="30" spans="1:4">
      <c r="A30" s="4" t="s">
        <v>1637</v>
      </c>
      <c r="B30" s="5" t="n">
        <v>5758</v>
      </c>
      <c r="C30" s="6" t="n">
        <v>5356</v>
      </c>
    </row>
    <row r="31" spans="1:4">
      <c r="A31" s="4" t="s">
        <v>1638</v>
      </c>
      <c r="B31" s="6" t="n">
        <v>2349</v>
      </c>
    </row>
    <row r="32" spans="1:4">
      <c r="A32" s="4" t="s">
        <v>1647</v>
      </c>
    </row>
    <row r="33" spans="1:4">
      <c r="A33" s="3" t="s">
        <v>1626</v>
      </c>
    </row>
    <row r="34" spans="1:4">
      <c r="A34" s="4" t="s">
        <v>1641</v>
      </c>
      <c r="B34" s="4" t="s">
        <v>1642</v>
      </c>
      <c r="C34" s="4" t="s">
        <v>1642</v>
      </c>
    </row>
    <row r="35" spans="1:4">
      <c r="A35" s="4" t="s">
        <v>1648</v>
      </c>
    </row>
    <row r="36" spans="1:4">
      <c r="A36" s="3" t="s">
        <v>1626</v>
      </c>
    </row>
    <row r="37" spans="1:4">
      <c r="A37" s="4" t="s">
        <v>1641</v>
      </c>
      <c r="B37" s="4" t="s">
        <v>606</v>
      </c>
      <c r="C37" s="4" t="s">
        <v>606</v>
      </c>
    </row>
    <row r="38" spans="1:4">
      <c r="A38" s="4" t="s">
        <v>1649</v>
      </c>
    </row>
    <row r="39" spans="1:4">
      <c r="A39" s="3" t="s">
        <v>1626</v>
      </c>
    </row>
    <row r="40" spans="1:4">
      <c r="A40" s="4" t="s">
        <v>1641</v>
      </c>
      <c r="B40" s="4" t="s">
        <v>1650</v>
      </c>
      <c r="C40" s="4" t="s">
        <v>1650</v>
      </c>
    </row>
    <row r="41" spans="1:4">
      <c r="A41" s="4" t="s">
        <v>1651</v>
      </c>
    </row>
    <row r="42" spans="1:4">
      <c r="A42" s="3" t="s">
        <v>1626</v>
      </c>
    </row>
    <row r="43" spans="1:4">
      <c r="A43" s="4" t="s">
        <v>1639</v>
      </c>
      <c r="B43" s="6" t="n">
        <v>2504</v>
      </c>
      <c r="C43" s="6" t="n">
        <v>2354</v>
      </c>
      <c r="D43" s="6" t="n">
        <v>207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42</v>
      </c>
      <c r="C2" s="2" t="s">
        <v>43</v>
      </c>
      <c r="D2" s="2" t="s">
        <v>94</v>
      </c>
    </row>
    <row r="3" spans="1:4">
      <c r="A3" s="4" t="s">
        <v>508</v>
      </c>
    </row>
    <row r="4" spans="1:4">
      <c r="A4" s="3" t="s">
        <v>1626</v>
      </c>
    </row>
    <row r="5" spans="1:4">
      <c r="A5" s="4" t="s">
        <v>1606</v>
      </c>
      <c r="B5" s="6" t="n">
        <v>5526</v>
      </c>
      <c r="C5" s="6" t="n">
        <v>5339</v>
      </c>
      <c r="D5" s="6" t="n">
        <v>5276</v>
      </c>
    </row>
    <row r="6" spans="1:4">
      <c r="A6" s="4" t="s">
        <v>1607</v>
      </c>
      <c r="B6" s="5" t="n">
        <v>721</v>
      </c>
      <c r="C6" s="5" t="n">
        <v>778</v>
      </c>
      <c r="D6" s="5" t="n">
        <v>682</v>
      </c>
    </row>
    <row r="7" spans="1:4">
      <c r="A7" s="4" t="s">
        <v>1653</v>
      </c>
      <c r="B7" s="5" t="n">
        <v>-2723</v>
      </c>
      <c r="C7" s="5" t="n">
        <v>-2627</v>
      </c>
      <c r="D7" s="5" t="n">
        <v>-2566</v>
      </c>
    </row>
    <row r="8" spans="1:4">
      <c r="A8" s="4" t="s">
        <v>1654</v>
      </c>
      <c r="B8" s="5" t="n">
        <v>-897</v>
      </c>
      <c r="C8" s="5" t="n">
        <v>-912</v>
      </c>
      <c r="D8" s="5" t="n">
        <v>-925</v>
      </c>
    </row>
    <row r="9" spans="1:4">
      <c r="A9" s="4" t="s">
        <v>1655</v>
      </c>
      <c r="B9" s="5" t="n">
        <v>844</v>
      </c>
      <c r="C9" s="5" t="n">
        <v>856</v>
      </c>
      <c r="D9" s="5" t="n">
        <v>959</v>
      </c>
    </row>
    <row r="10" spans="1:4">
      <c r="A10" s="4" t="s">
        <v>1656</v>
      </c>
      <c r="B10" s="5" t="n">
        <v>0</v>
      </c>
      <c r="C10" s="5" t="n">
        <v>45</v>
      </c>
      <c r="D10" s="5" t="n">
        <v>45</v>
      </c>
    </row>
    <row r="11" spans="1:4">
      <c r="A11" s="4" t="s">
        <v>1657</v>
      </c>
      <c r="B11" s="5" t="n">
        <v>3471</v>
      </c>
      <c r="C11" s="5" t="n">
        <v>3479</v>
      </c>
      <c r="D11" s="5" t="n">
        <v>3471</v>
      </c>
    </row>
    <row r="12" spans="1:4">
      <c r="A12" s="4" t="s">
        <v>511</v>
      </c>
    </row>
    <row r="13" spans="1:4">
      <c r="A13" s="3" t="s">
        <v>1626</v>
      </c>
    </row>
    <row r="14" spans="1:4">
      <c r="A14" s="4" t="s">
        <v>1606</v>
      </c>
      <c r="B14" s="5" t="n">
        <v>3186</v>
      </c>
      <c r="C14" s="5" t="n">
        <v>3455</v>
      </c>
      <c r="D14" s="5" t="n">
        <v>3270</v>
      </c>
    </row>
    <row r="15" spans="1:4">
      <c r="A15" s="4" t="s">
        <v>1607</v>
      </c>
      <c r="B15" s="5" t="n">
        <v>2002</v>
      </c>
      <c r="C15" s="5" t="n">
        <v>1994</v>
      </c>
      <c r="D15" s="5" t="n">
        <v>1757</v>
      </c>
    </row>
    <row r="16" spans="1:4">
      <c r="A16" s="4" t="s">
        <v>1653</v>
      </c>
      <c r="B16" s="5" t="n">
        <v>-4407</v>
      </c>
      <c r="C16" s="5" t="n">
        <v>-4217</v>
      </c>
      <c r="D16" s="5" t="n">
        <v>-3581</v>
      </c>
    </row>
    <row r="17" spans="1:4">
      <c r="A17" s="4" t="s">
        <v>1654</v>
      </c>
      <c r="B17" s="5" t="n">
        <v>-174</v>
      </c>
      <c r="C17" s="5" t="n">
        <v>-123</v>
      </c>
      <c r="D17" s="5" t="n">
        <v>-96</v>
      </c>
    </row>
    <row r="18" spans="1:4">
      <c r="A18" s="4" t="s">
        <v>1655</v>
      </c>
      <c r="B18" s="5" t="n">
        <v>75</v>
      </c>
      <c r="C18" s="5" t="n">
        <v>38</v>
      </c>
      <c r="D18" s="5" t="n">
        <v>617</v>
      </c>
    </row>
    <row r="19" spans="1:4">
      <c r="A19" s="4" t="s">
        <v>1656</v>
      </c>
      <c r="B19" s="5" t="n">
        <v>7</v>
      </c>
      <c r="C19" s="5" t="n">
        <v>4</v>
      </c>
      <c r="D19" s="5" t="n">
        <v>4</v>
      </c>
    </row>
    <row r="20" spans="1:4">
      <c r="A20" s="4" t="s">
        <v>1657</v>
      </c>
      <c r="B20" s="6" t="n">
        <v>689</v>
      </c>
      <c r="C20" s="6" t="n">
        <v>1151</v>
      </c>
      <c r="D20" s="6" t="n">
        <v>197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v>
      </c>
      <c r="B1" s="2" t="s">
        <v>1</v>
      </c>
    </row>
    <row r="2" spans="1:2">
      <c r="B2" s="2" t="s">
        <v>42</v>
      </c>
    </row>
    <row r="3" spans="1:2">
      <c r="A3" s="3" t="s">
        <v>234</v>
      </c>
    </row>
    <row r="4" spans="1:2">
      <c r="A4" s="4" t="s">
        <v>50</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42</v>
      </c>
      <c r="C2" s="2" t="s">
        <v>43</v>
      </c>
      <c r="D2" s="2" t="s">
        <v>94</v>
      </c>
    </row>
    <row r="3" spans="1:4">
      <c r="A3" s="4" t="s">
        <v>508</v>
      </c>
    </row>
    <row r="4" spans="1:4">
      <c r="A4" s="3" t="s">
        <v>1626</v>
      </c>
    </row>
    <row r="5" spans="1:4">
      <c r="A5" s="4" t="s">
        <v>1659</v>
      </c>
      <c r="B5" s="6" t="n">
        <v>-5078</v>
      </c>
      <c r="C5" s="6" t="n">
        <v>-1005</v>
      </c>
      <c r="D5" s="6" t="n">
        <v>168</v>
      </c>
    </row>
    <row r="6" spans="1:4">
      <c r="A6" s="4" t="s">
        <v>1655</v>
      </c>
      <c r="B6" s="5" t="n">
        <v>844</v>
      </c>
      <c r="C6" s="5" t="n">
        <v>856</v>
      </c>
      <c r="D6" s="5" t="n">
        <v>959</v>
      </c>
    </row>
    <row r="7" spans="1:4">
      <c r="A7" s="4" t="s">
        <v>1655</v>
      </c>
      <c r="B7" s="5" t="n">
        <v>844</v>
      </c>
      <c r="C7" s="5" t="n">
        <v>856</v>
      </c>
      <c r="D7" s="5" t="n">
        <v>959</v>
      </c>
    </row>
    <row r="8" spans="1:4">
      <c r="A8" s="4" t="s">
        <v>1660</v>
      </c>
      <c r="B8" s="5" t="n">
        <v>20</v>
      </c>
      <c r="C8" s="5" t="n">
        <v>-5</v>
      </c>
      <c r="D8" s="5" t="n">
        <v>-34</v>
      </c>
    </row>
    <row r="9" spans="1:4">
      <c r="A9" s="4" t="s">
        <v>1654</v>
      </c>
      <c r="B9" s="5" t="n">
        <v>-897</v>
      </c>
      <c r="C9" s="5" t="n">
        <v>-912</v>
      </c>
      <c r="D9" s="5" t="n">
        <v>-925</v>
      </c>
    </row>
    <row r="10" spans="1:4">
      <c r="A10" s="4" t="s">
        <v>1656</v>
      </c>
      <c r="B10" s="5" t="n">
        <v>0</v>
      </c>
      <c r="C10" s="5" t="n">
        <v>45</v>
      </c>
      <c r="D10" s="5" t="n">
        <v>45</v>
      </c>
    </row>
    <row r="11" spans="1:4">
      <c r="A11" s="4" t="s">
        <v>1661</v>
      </c>
      <c r="B11" s="5" t="n">
        <v>-5111</v>
      </c>
      <c r="C11" s="5" t="n">
        <v>-1021</v>
      </c>
      <c r="D11" s="5" t="n">
        <v>213</v>
      </c>
    </row>
    <row r="12" spans="1:4">
      <c r="A12" s="4" t="s">
        <v>511</v>
      </c>
    </row>
    <row r="13" spans="1:4">
      <c r="A13" s="3" t="s">
        <v>1626</v>
      </c>
    </row>
    <row r="14" spans="1:4">
      <c r="A14" s="4" t="s">
        <v>1659</v>
      </c>
      <c r="B14" s="5" t="n">
        <v>-5553</v>
      </c>
      <c r="C14" s="5" t="n">
        <v>-2417</v>
      </c>
      <c r="D14" s="5" t="n">
        <v>8585</v>
      </c>
    </row>
    <row r="15" spans="1:4">
      <c r="A15" s="4" t="s">
        <v>1655</v>
      </c>
      <c r="B15" s="5" t="n">
        <v>75</v>
      </c>
      <c r="C15" s="5" t="n">
        <v>38</v>
      </c>
      <c r="D15" s="5" t="n">
        <v>617</v>
      </c>
    </row>
    <row r="16" spans="1:4">
      <c r="A16" s="4" t="s">
        <v>1660</v>
      </c>
      <c r="B16" s="5" t="n">
        <v>50</v>
      </c>
      <c r="C16" s="5" t="n">
        <v>0</v>
      </c>
      <c r="D16" s="5" t="n">
        <v>-1</v>
      </c>
    </row>
    <row r="17" spans="1:4">
      <c r="A17" s="4" t="s">
        <v>1654</v>
      </c>
      <c r="B17" s="5" t="n">
        <v>-174</v>
      </c>
      <c r="C17" s="5" t="n">
        <v>-123</v>
      </c>
      <c r="D17" s="5" t="n">
        <v>-96</v>
      </c>
    </row>
    <row r="18" spans="1:4">
      <c r="A18" s="4" t="s">
        <v>1656</v>
      </c>
      <c r="B18" s="5" t="n">
        <v>7</v>
      </c>
      <c r="C18" s="5" t="n">
        <v>4</v>
      </c>
      <c r="D18" s="5" t="n">
        <v>4</v>
      </c>
    </row>
    <row r="19" spans="1:4">
      <c r="A19" s="4" t="s">
        <v>1609</v>
      </c>
      <c r="B19" s="5" t="n">
        <v>496</v>
      </c>
      <c r="C19" s="5" t="n">
        <v>-354</v>
      </c>
      <c r="D19" s="5" t="n">
        <v>930</v>
      </c>
    </row>
    <row r="20" spans="1:4">
      <c r="A20" s="4" t="s">
        <v>1661</v>
      </c>
      <c r="B20" s="6" t="n">
        <v>-5099</v>
      </c>
      <c r="C20" s="6" t="n">
        <v>-2852</v>
      </c>
      <c r="D20" s="6" t="n">
        <v>1003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42</v>
      </c>
      <c r="C2" s="2" t="s">
        <v>43</v>
      </c>
      <c r="D2" s="2" t="s">
        <v>94</v>
      </c>
    </row>
    <row r="3" spans="1:4">
      <c r="A3" s="4" t="s">
        <v>508</v>
      </c>
    </row>
    <row r="4" spans="1:4">
      <c r="A4" s="3" t="s">
        <v>1663</v>
      </c>
    </row>
    <row r="5" spans="1:4">
      <c r="A5" s="4" t="s">
        <v>1664</v>
      </c>
      <c r="B5" s="4" t="s">
        <v>1665</v>
      </c>
      <c r="C5" s="4" t="s">
        <v>1507</v>
      </c>
      <c r="D5" s="4" t="s">
        <v>1504</v>
      </c>
    </row>
    <row r="6" spans="1:4">
      <c r="A6" s="4" t="s">
        <v>1666</v>
      </c>
      <c r="B6" s="4" t="s">
        <v>1667</v>
      </c>
      <c r="C6" s="4" t="s">
        <v>1668</v>
      </c>
      <c r="D6" s="4" t="s">
        <v>1669</v>
      </c>
    </row>
    <row r="7" spans="1:4">
      <c r="A7" s="3" t="s">
        <v>1670</v>
      </c>
    </row>
    <row r="8" spans="1:4">
      <c r="A8" s="4" t="s">
        <v>1664</v>
      </c>
      <c r="B8" s="4" t="s">
        <v>1507</v>
      </c>
      <c r="C8" s="4" t="s">
        <v>1504</v>
      </c>
      <c r="D8" s="4" t="s">
        <v>1507</v>
      </c>
    </row>
    <row r="9" spans="1:4">
      <c r="A9" s="4" t="s">
        <v>1666</v>
      </c>
      <c r="B9" s="4" t="s">
        <v>1668</v>
      </c>
      <c r="C9" s="4" t="s">
        <v>1669</v>
      </c>
      <c r="D9" s="4" t="s">
        <v>1667</v>
      </c>
    </row>
    <row r="10" spans="1:4">
      <c r="A10" s="4" t="s">
        <v>1671</v>
      </c>
      <c r="B10" s="4" t="s">
        <v>1672</v>
      </c>
      <c r="C10" s="4" t="s">
        <v>1672</v>
      </c>
      <c r="D10" s="4" t="s">
        <v>1672</v>
      </c>
    </row>
    <row r="11" spans="1:4">
      <c r="A11" s="4" t="s">
        <v>511</v>
      </c>
    </row>
    <row r="12" spans="1:4">
      <c r="A12" s="3" t="s">
        <v>1663</v>
      </c>
    </row>
    <row r="13" spans="1:4">
      <c r="A13" s="4" t="s">
        <v>1664</v>
      </c>
      <c r="B13" s="4" t="s">
        <v>1491</v>
      </c>
      <c r="C13" s="4" t="s">
        <v>1480</v>
      </c>
      <c r="D13" s="4" t="s">
        <v>1673</v>
      </c>
    </row>
    <row r="14" spans="1:4">
      <c r="A14" s="4" t="s">
        <v>1666</v>
      </c>
      <c r="B14" s="4" t="s">
        <v>1517</v>
      </c>
      <c r="C14" s="4" t="s">
        <v>1517</v>
      </c>
      <c r="D14" s="4" t="s">
        <v>1517</v>
      </c>
    </row>
    <row r="15" spans="1:4">
      <c r="A15" s="3" t="s">
        <v>1670</v>
      </c>
    </row>
    <row r="16" spans="1:4">
      <c r="A16" s="4" t="s">
        <v>1664</v>
      </c>
      <c r="B16" s="4" t="s">
        <v>1480</v>
      </c>
      <c r="C16" s="4" t="s">
        <v>1673</v>
      </c>
      <c r="D16" s="4" t="s">
        <v>1479</v>
      </c>
    </row>
    <row r="17" spans="1:4">
      <c r="A17" s="4" t="s">
        <v>1666</v>
      </c>
      <c r="B17" s="4" t="s">
        <v>1517</v>
      </c>
      <c r="C17" s="4" t="s">
        <v>1517</v>
      </c>
      <c r="D17" s="4" t="s">
        <v>1674</v>
      </c>
    </row>
    <row r="18" spans="1:4">
      <c r="A18" s="4" t="s">
        <v>1671</v>
      </c>
      <c r="B18" s="4" t="s">
        <v>1675</v>
      </c>
      <c r="C18" s="4" t="s">
        <v>1676</v>
      </c>
      <c r="D18" s="4" t="s">
        <v>167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677</v>
      </c>
      <c r="C1" s="2" t="s">
        <v>42</v>
      </c>
      <c r="E1" s="2" t="s">
        <v>43</v>
      </c>
      <c r="G1" s="2" t="s">
        <v>94</v>
      </c>
    </row>
    <row r="2" spans="1:7">
      <c r="A2" s="4" t="s">
        <v>508</v>
      </c>
    </row>
    <row r="3" spans="1:7">
      <c r="A3" s="3" t="s">
        <v>1626</v>
      </c>
    </row>
    <row r="4" spans="1:7">
      <c r="A4" s="4" t="s">
        <v>1678</v>
      </c>
      <c r="C4" s="6" t="n">
        <v>123628</v>
      </c>
      <c r="E4" s="6" t="n">
        <v>121269</v>
      </c>
      <c r="G4" s="6" t="n">
        <v>116990</v>
      </c>
    </row>
    <row r="5" spans="1:7">
      <c r="A5" s="4" t="s">
        <v>1679</v>
      </c>
    </row>
    <row r="6" spans="1:7">
      <c r="A6" s="3" t="s">
        <v>1626</v>
      </c>
    </row>
    <row r="7" spans="1:7">
      <c r="A7" s="4" t="s">
        <v>1678</v>
      </c>
      <c r="C7" s="5" t="n">
        <v>0</v>
      </c>
      <c r="E7" s="5" t="n">
        <v>0</v>
      </c>
    </row>
    <row r="8" spans="1:7">
      <c r="A8" s="4" t="s">
        <v>1680</v>
      </c>
    </row>
    <row r="9" spans="1:7">
      <c r="A9" s="3" t="s">
        <v>1626</v>
      </c>
    </row>
    <row r="10" spans="1:7">
      <c r="A10" s="4" t="s">
        <v>1678</v>
      </c>
      <c r="C10" s="5" t="n">
        <v>32644</v>
      </c>
      <c r="E10" s="5" t="n">
        <v>32319</v>
      </c>
    </row>
    <row r="11" spans="1:7">
      <c r="A11" s="4" t="s">
        <v>1681</v>
      </c>
    </row>
    <row r="12" spans="1:7">
      <c r="A12" s="3" t="s">
        <v>1626</v>
      </c>
    </row>
    <row r="13" spans="1:7">
      <c r="A13" s="4" t="s">
        <v>1678</v>
      </c>
      <c r="C13" s="5" t="n">
        <v>0</v>
      </c>
      <c r="E13" s="5" t="n">
        <v>0</v>
      </c>
    </row>
    <row r="14" spans="1:7">
      <c r="A14" s="4" t="s">
        <v>1682</v>
      </c>
    </row>
    <row r="15" spans="1:7">
      <c r="A15" s="3" t="s">
        <v>1626</v>
      </c>
    </row>
    <row r="16" spans="1:7">
      <c r="A16" s="4" t="s">
        <v>1678</v>
      </c>
      <c r="C16" s="5" t="n">
        <v>19824</v>
      </c>
      <c r="D16" s="4" t="s">
        <v>626</v>
      </c>
      <c r="E16" s="5" t="n">
        <v>20628</v>
      </c>
      <c r="F16" s="4" t="s">
        <v>759</v>
      </c>
    </row>
    <row r="17" spans="1:7">
      <c r="A17" s="4" t="s">
        <v>1683</v>
      </c>
    </row>
    <row r="18" spans="1:7">
      <c r="A18" s="3" t="s">
        <v>1626</v>
      </c>
    </row>
    <row r="19" spans="1:7">
      <c r="A19" s="4" t="s">
        <v>1678</v>
      </c>
      <c r="C19" s="5" t="n">
        <v>0</v>
      </c>
      <c r="D19" s="4" t="s">
        <v>626</v>
      </c>
      <c r="E19" s="5" t="n">
        <v>0</v>
      </c>
      <c r="F19" s="4" t="s">
        <v>759</v>
      </c>
    </row>
    <row r="20" spans="1:7">
      <c r="A20" s="4" t="s">
        <v>1684</v>
      </c>
    </row>
    <row r="21" spans="1:7">
      <c r="A21" s="3" t="s">
        <v>1626</v>
      </c>
    </row>
    <row r="22" spans="1:7">
      <c r="A22" s="4" t="s">
        <v>1678</v>
      </c>
      <c r="C22" s="5" t="n">
        <v>0</v>
      </c>
      <c r="D22" s="4" t="s">
        <v>626</v>
      </c>
      <c r="E22" s="5" t="n">
        <v>0</v>
      </c>
      <c r="F22" s="4" t="s">
        <v>759</v>
      </c>
    </row>
    <row r="23" spans="1:7">
      <c r="A23" s="4" t="s">
        <v>1685</v>
      </c>
    </row>
    <row r="24" spans="1:7">
      <c r="A24" s="3" t="s">
        <v>1626</v>
      </c>
    </row>
    <row r="25" spans="1:7">
      <c r="A25" s="4" t="s">
        <v>1678</v>
      </c>
      <c r="C25" s="5" t="n">
        <v>0</v>
      </c>
      <c r="D25" s="4" t="s">
        <v>626</v>
      </c>
      <c r="E25" s="5" t="n">
        <v>0</v>
      </c>
      <c r="F25" s="4" t="s">
        <v>759</v>
      </c>
    </row>
    <row r="26" spans="1:7">
      <c r="A26" s="4" t="s">
        <v>1686</v>
      </c>
    </row>
    <row r="27" spans="1:7">
      <c r="A27" s="3" t="s">
        <v>1626</v>
      </c>
    </row>
    <row r="28" spans="1:7">
      <c r="A28" s="4" t="s">
        <v>1678</v>
      </c>
      <c r="B28" s="4" t="s">
        <v>761</v>
      </c>
      <c r="C28" s="5" t="n">
        <v>24535</v>
      </c>
      <c r="E28" s="5" t="n">
        <v>23954</v>
      </c>
    </row>
    <row r="29" spans="1:7">
      <c r="A29" s="4" t="s">
        <v>1687</v>
      </c>
    </row>
    <row r="30" spans="1:7">
      <c r="A30" s="3" t="s">
        <v>1626</v>
      </c>
    </row>
    <row r="31" spans="1:7">
      <c r="A31" s="4" t="s">
        <v>1678</v>
      </c>
      <c r="B31" s="4" t="s">
        <v>761</v>
      </c>
      <c r="C31" s="5" t="n">
        <v>0</v>
      </c>
      <c r="E31" s="5" t="n">
        <v>0</v>
      </c>
    </row>
    <row r="32" spans="1:7">
      <c r="A32" s="4" t="s">
        <v>1688</v>
      </c>
    </row>
    <row r="33" spans="1:7">
      <c r="A33" s="3" t="s">
        <v>1626</v>
      </c>
    </row>
    <row r="34" spans="1:7">
      <c r="A34" s="4" t="s">
        <v>1678</v>
      </c>
      <c r="B34" s="4" t="s">
        <v>761</v>
      </c>
      <c r="C34" s="5" t="n">
        <v>0</v>
      </c>
      <c r="E34" s="5" t="n">
        <v>0</v>
      </c>
    </row>
    <row r="35" spans="1:7">
      <c r="A35" s="4" t="s">
        <v>1689</v>
      </c>
    </row>
    <row r="36" spans="1:7">
      <c r="A36" s="3" t="s">
        <v>1626</v>
      </c>
    </row>
    <row r="37" spans="1:7">
      <c r="A37" s="4" t="s">
        <v>1678</v>
      </c>
      <c r="B37" s="4" t="s">
        <v>761</v>
      </c>
      <c r="C37" s="5" t="n">
        <v>0</v>
      </c>
      <c r="E37" s="5" t="n">
        <v>0</v>
      </c>
    </row>
    <row r="38" spans="1:7">
      <c r="A38" s="4" t="s">
        <v>1690</v>
      </c>
    </row>
    <row r="39" spans="1:7">
      <c r="A39" s="3" t="s">
        <v>1626</v>
      </c>
    </row>
    <row r="40" spans="1:7">
      <c r="A40" s="4" t="s">
        <v>1678</v>
      </c>
      <c r="C40" s="5" t="n">
        <v>19243</v>
      </c>
      <c r="D40" s="4" t="s">
        <v>637</v>
      </c>
      <c r="E40" s="5" t="n">
        <v>17828</v>
      </c>
      <c r="F40" s="4" t="s">
        <v>638</v>
      </c>
    </row>
    <row r="41" spans="1:7">
      <c r="A41" s="4" t="s">
        <v>1691</v>
      </c>
    </row>
    <row r="42" spans="1:7">
      <c r="A42" s="3" t="s">
        <v>1626</v>
      </c>
    </row>
    <row r="43" spans="1:7">
      <c r="A43" s="4" t="s">
        <v>1678</v>
      </c>
      <c r="C43" s="5" t="n">
        <v>0</v>
      </c>
      <c r="D43" s="4" t="s">
        <v>637</v>
      </c>
      <c r="E43" s="5" t="n">
        <v>0</v>
      </c>
      <c r="F43" s="4" t="s">
        <v>638</v>
      </c>
    </row>
    <row r="44" spans="1:7">
      <c r="A44" s="4" t="s">
        <v>1692</v>
      </c>
    </row>
    <row r="45" spans="1:7">
      <c r="A45" s="3" t="s">
        <v>1626</v>
      </c>
    </row>
    <row r="46" spans="1:7">
      <c r="A46" s="4" t="s">
        <v>1678</v>
      </c>
      <c r="C46" s="5" t="n">
        <v>0</v>
      </c>
      <c r="D46" s="4" t="s">
        <v>637</v>
      </c>
      <c r="E46" s="5" t="n">
        <v>0</v>
      </c>
      <c r="F46" s="4" t="s">
        <v>638</v>
      </c>
    </row>
    <row r="47" spans="1:7">
      <c r="A47" s="4" t="s">
        <v>1693</v>
      </c>
    </row>
    <row r="48" spans="1:7">
      <c r="A48" s="3" t="s">
        <v>1626</v>
      </c>
    </row>
    <row r="49" spans="1:7">
      <c r="A49" s="4" t="s">
        <v>1678</v>
      </c>
      <c r="C49" s="5" t="n">
        <v>0</v>
      </c>
      <c r="D49" s="4" t="s">
        <v>637</v>
      </c>
      <c r="E49" s="5" t="n">
        <v>0</v>
      </c>
      <c r="F49" s="4" t="s">
        <v>638</v>
      </c>
    </row>
    <row r="50" spans="1:7">
      <c r="A50" s="4" t="s">
        <v>1694</v>
      </c>
    </row>
    <row r="51" spans="1:7">
      <c r="A51" s="3" t="s">
        <v>1626</v>
      </c>
    </row>
    <row r="52" spans="1:7">
      <c r="A52" s="4" t="s">
        <v>1678</v>
      </c>
      <c r="B52" s="4" t="s">
        <v>642</v>
      </c>
      <c r="C52" s="5" t="n">
        <v>27382</v>
      </c>
      <c r="E52" s="5" t="n">
        <v>26540</v>
      </c>
    </row>
    <row r="53" spans="1:7">
      <c r="A53" s="4" t="s">
        <v>1695</v>
      </c>
    </row>
    <row r="54" spans="1:7">
      <c r="A54" s="3" t="s">
        <v>1626</v>
      </c>
    </row>
    <row r="55" spans="1:7">
      <c r="A55" s="4" t="s">
        <v>1678</v>
      </c>
      <c r="B55" s="4" t="s">
        <v>642</v>
      </c>
      <c r="C55" s="5" t="n">
        <v>0</v>
      </c>
      <c r="E55" s="5" t="n">
        <v>0</v>
      </c>
    </row>
    <row r="56" spans="1:7">
      <c r="A56" s="4" t="s">
        <v>1696</v>
      </c>
    </row>
    <row r="57" spans="1:7">
      <c r="A57" s="3" t="s">
        <v>1626</v>
      </c>
    </row>
    <row r="58" spans="1:7">
      <c r="A58" s="4" t="s">
        <v>1678</v>
      </c>
      <c r="B58" s="4" t="s">
        <v>642</v>
      </c>
      <c r="C58" s="5" t="n">
        <v>0</v>
      </c>
      <c r="E58" s="5" t="n">
        <v>0</v>
      </c>
    </row>
    <row r="59" spans="1:7">
      <c r="A59" s="4" t="s">
        <v>1697</v>
      </c>
    </row>
    <row r="60" spans="1:7">
      <c r="A60" s="3" t="s">
        <v>1626</v>
      </c>
    </row>
    <row r="61" spans="1:7">
      <c r="A61" s="4" t="s">
        <v>1678</v>
      </c>
      <c r="B61" s="4" t="s">
        <v>642</v>
      </c>
      <c r="C61" s="5" t="n">
        <v>0</v>
      </c>
      <c r="E61" s="5" t="n">
        <v>0</v>
      </c>
    </row>
    <row r="62" spans="1:7">
      <c r="A62" s="4" t="s">
        <v>1698</v>
      </c>
    </row>
    <row r="63" spans="1:7">
      <c r="A63" s="3" t="s">
        <v>1626</v>
      </c>
    </row>
    <row r="64" spans="1:7">
      <c r="A64" s="4" t="s">
        <v>1678</v>
      </c>
      <c r="B64" s="4" t="s">
        <v>643</v>
      </c>
      <c r="C64" s="5" t="n">
        <v>27482</v>
      </c>
      <c r="E64" s="5" t="n">
        <v>27112</v>
      </c>
    </row>
    <row r="65" spans="1:7">
      <c r="A65" s="4" t="s">
        <v>1699</v>
      </c>
    </row>
    <row r="66" spans="1:7">
      <c r="A66" s="3" t="s">
        <v>1626</v>
      </c>
    </row>
    <row r="67" spans="1:7">
      <c r="A67" s="4" t="s">
        <v>1678</v>
      </c>
      <c r="B67" s="4" t="s">
        <v>643</v>
      </c>
      <c r="C67" s="5" t="n">
        <v>0</v>
      </c>
      <c r="E67" s="5" t="n">
        <v>0</v>
      </c>
    </row>
    <row r="68" spans="1:7">
      <c r="A68" s="4" t="s">
        <v>1700</v>
      </c>
    </row>
    <row r="69" spans="1:7">
      <c r="A69" s="3" t="s">
        <v>1626</v>
      </c>
    </row>
    <row r="70" spans="1:7">
      <c r="A70" s="4" t="s">
        <v>1678</v>
      </c>
      <c r="B70" s="4" t="s">
        <v>643</v>
      </c>
      <c r="C70" s="5" t="n">
        <v>27482</v>
      </c>
      <c r="E70" s="5" t="n">
        <v>27112</v>
      </c>
    </row>
    <row r="71" spans="1:7">
      <c r="A71" s="4" t="s">
        <v>1701</v>
      </c>
    </row>
    <row r="72" spans="1:7">
      <c r="A72" s="3" t="s">
        <v>1626</v>
      </c>
    </row>
    <row r="73" spans="1:7">
      <c r="A73" s="4" t="s">
        <v>1678</v>
      </c>
      <c r="B73" s="4" t="s">
        <v>643</v>
      </c>
      <c r="C73" s="5" t="n">
        <v>0</v>
      </c>
      <c r="E73" s="5" t="n">
        <v>0</v>
      </c>
    </row>
    <row r="74" spans="1:7">
      <c r="A74" s="4" t="s">
        <v>1702</v>
      </c>
    </row>
    <row r="75" spans="1:7">
      <c r="A75" s="3" t="s">
        <v>1626</v>
      </c>
    </row>
    <row r="76" spans="1:7">
      <c r="A76" s="4" t="s">
        <v>1678</v>
      </c>
      <c r="B76" s="4" t="s">
        <v>645</v>
      </c>
      <c r="C76" s="5" t="n">
        <v>5162</v>
      </c>
      <c r="E76" s="5" t="n">
        <v>5207</v>
      </c>
    </row>
    <row r="77" spans="1:7">
      <c r="A77" s="4" t="s">
        <v>1703</v>
      </c>
    </row>
    <row r="78" spans="1:7">
      <c r="A78" s="3" t="s">
        <v>1626</v>
      </c>
    </row>
    <row r="79" spans="1:7">
      <c r="A79" s="4" t="s">
        <v>1678</v>
      </c>
      <c r="B79" s="4" t="s">
        <v>645</v>
      </c>
      <c r="C79" s="5" t="n">
        <v>0</v>
      </c>
      <c r="E79" s="5" t="n">
        <v>0</v>
      </c>
    </row>
    <row r="80" spans="1:7">
      <c r="A80" s="4" t="s">
        <v>1704</v>
      </c>
    </row>
    <row r="81" spans="1:7">
      <c r="A81" s="3" t="s">
        <v>1626</v>
      </c>
    </row>
    <row r="82" spans="1:7">
      <c r="A82" s="4" t="s">
        <v>1678</v>
      </c>
      <c r="B82" s="4" t="s">
        <v>645</v>
      </c>
      <c r="C82" s="5" t="n">
        <v>5162</v>
      </c>
      <c r="E82" s="5" t="n">
        <v>5207</v>
      </c>
    </row>
    <row r="83" spans="1:7">
      <c r="A83" s="4" t="s">
        <v>1705</v>
      </c>
    </row>
    <row r="84" spans="1:7">
      <c r="A84" s="3" t="s">
        <v>1626</v>
      </c>
    </row>
    <row r="85" spans="1:7">
      <c r="A85" s="4" t="s">
        <v>1678</v>
      </c>
      <c r="B85" s="4" t="s">
        <v>645</v>
      </c>
      <c r="C85" s="5" t="n">
        <v>0</v>
      </c>
      <c r="E85" s="5" t="n">
        <v>0</v>
      </c>
    </row>
    <row r="86" spans="1:7">
      <c r="A86" s="4" t="s">
        <v>511</v>
      </c>
    </row>
    <row r="87" spans="1:7">
      <c r="A87" s="3" t="s">
        <v>1626</v>
      </c>
    </row>
    <row r="88" spans="1:7">
      <c r="A88" s="4" t="s">
        <v>1678</v>
      </c>
      <c r="C88" s="5" t="n">
        <v>96837</v>
      </c>
      <c r="E88" s="5" t="n">
        <v>93338</v>
      </c>
      <c r="G88" s="6" t="n">
        <v>83394</v>
      </c>
    </row>
    <row r="89" spans="1:7">
      <c r="A89" s="4" t="s">
        <v>1706</v>
      </c>
    </row>
    <row r="90" spans="1:7">
      <c r="A90" s="3" t="s">
        <v>1626</v>
      </c>
    </row>
    <row r="91" spans="1:7">
      <c r="A91" s="4" t="s">
        <v>1678</v>
      </c>
      <c r="C91" s="5" t="n">
        <v>89393</v>
      </c>
      <c r="E91" s="5" t="n">
        <v>82951</v>
      </c>
    </row>
    <row r="92" spans="1:7">
      <c r="A92" s="4" t="s">
        <v>1707</v>
      </c>
    </row>
    <row r="93" spans="1:7">
      <c r="A93" s="3" t="s">
        <v>1626</v>
      </c>
    </row>
    <row r="94" spans="1:7">
      <c r="A94" s="4" t="s">
        <v>1678</v>
      </c>
      <c r="C94" s="5" t="n">
        <v>7052</v>
      </c>
      <c r="E94" s="5" t="n">
        <v>10318</v>
      </c>
    </row>
    <row r="95" spans="1:7">
      <c r="A95" s="4" t="s">
        <v>1708</v>
      </c>
    </row>
    <row r="96" spans="1:7">
      <c r="A96" s="3" t="s">
        <v>1626</v>
      </c>
    </row>
    <row r="97" spans="1:7">
      <c r="A97" s="4" t="s">
        <v>1678</v>
      </c>
      <c r="C97" s="5" t="n">
        <v>0</v>
      </c>
      <c r="E97" s="5" t="n">
        <v>0</v>
      </c>
    </row>
    <row r="98" spans="1:7">
      <c r="A98" s="4" t="s">
        <v>1709</v>
      </c>
    </row>
    <row r="99" spans="1:7">
      <c r="A99" s="3" t="s">
        <v>1626</v>
      </c>
    </row>
    <row r="100" spans="1:7">
      <c r="A100" s="4" t="s">
        <v>1678</v>
      </c>
      <c r="B100" s="4" t="s">
        <v>761</v>
      </c>
      <c r="C100" s="5" t="n">
        <v>392</v>
      </c>
      <c r="E100" s="5" t="n">
        <v>69</v>
      </c>
    </row>
    <row r="101" spans="1:7">
      <c r="A101" s="4" t="s">
        <v>1710</v>
      </c>
    </row>
    <row r="102" spans="1:7">
      <c r="A102" s="3" t="s">
        <v>1626</v>
      </c>
    </row>
    <row r="103" spans="1:7">
      <c r="A103" s="4" t="s">
        <v>1678</v>
      </c>
      <c r="B103" s="4" t="s">
        <v>761</v>
      </c>
      <c r="C103" s="5" t="n">
        <v>0</v>
      </c>
      <c r="E103" s="5" t="n">
        <v>0</v>
      </c>
    </row>
    <row r="104" spans="1:7">
      <c r="A104" s="4" t="s">
        <v>1711</v>
      </c>
    </row>
    <row r="105" spans="1:7">
      <c r="A105" s="3" t="s">
        <v>1626</v>
      </c>
    </row>
    <row r="106" spans="1:7">
      <c r="A106" s="4" t="s">
        <v>1678</v>
      </c>
      <c r="B106" s="4" t="s">
        <v>761</v>
      </c>
      <c r="C106" s="5" t="n">
        <v>0</v>
      </c>
      <c r="E106" s="5" t="n">
        <v>0</v>
      </c>
    </row>
    <row r="107" spans="1:7">
      <c r="A107" s="4" t="s">
        <v>1712</v>
      </c>
    </row>
    <row r="108" spans="1:7">
      <c r="A108" s="3" t="s">
        <v>1626</v>
      </c>
    </row>
    <row r="109" spans="1:7">
      <c r="A109" s="4" t="s">
        <v>1678</v>
      </c>
      <c r="B109" s="4" t="s">
        <v>761</v>
      </c>
      <c r="C109" s="5" t="n">
        <v>0</v>
      </c>
      <c r="E109" s="5" t="n">
        <v>0</v>
      </c>
    </row>
    <row r="110" spans="1:7">
      <c r="A110" s="4" t="s">
        <v>1713</v>
      </c>
    </row>
    <row r="111" spans="1:7">
      <c r="A111" s="3" t="s">
        <v>1626</v>
      </c>
    </row>
    <row r="112" spans="1:7">
      <c r="A112" s="4" t="s">
        <v>1678</v>
      </c>
      <c r="C112" s="5" t="n">
        <v>42124</v>
      </c>
      <c r="E112" s="5" t="n">
        <v>39841</v>
      </c>
    </row>
    <row r="113" spans="1:7">
      <c r="A113" s="4" t="s">
        <v>1714</v>
      </c>
    </row>
    <row r="114" spans="1:7">
      <c r="A114" s="3" t="s">
        <v>1626</v>
      </c>
    </row>
    <row r="115" spans="1:7">
      <c r="A115" s="4" t="s">
        <v>1678</v>
      </c>
      <c r="C115" s="5" t="n">
        <v>42124</v>
      </c>
      <c r="E115" s="5" t="n">
        <v>39841</v>
      </c>
    </row>
    <row r="116" spans="1:7">
      <c r="A116" s="4" t="s">
        <v>1715</v>
      </c>
    </row>
    <row r="117" spans="1:7">
      <c r="A117" s="3" t="s">
        <v>1626</v>
      </c>
    </row>
    <row r="118" spans="1:7">
      <c r="A118" s="4" t="s">
        <v>1678</v>
      </c>
      <c r="C118" s="5" t="n">
        <v>0</v>
      </c>
      <c r="E118" s="5" t="n">
        <v>0</v>
      </c>
    </row>
    <row r="119" spans="1:7">
      <c r="A119" s="4" t="s">
        <v>1716</v>
      </c>
    </row>
    <row r="120" spans="1:7">
      <c r="A120" s="3" t="s">
        <v>1626</v>
      </c>
    </row>
    <row r="121" spans="1:7">
      <c r="A121" s="4" t="s">
        <v>1678</v>
      </c>
      <c r="C121" s="5" t="n">
        <v>0</v>
      </c>
      <c r="E121" s="5" t="n">
        <v>0</v>
      </c>
    </row>
    <row r="122" spans="1:7">
      <c r="A122" s="4" t="s">
        <v>1717</v>
      </c>
    </row>
    <row r="123" spans="1:7">
      <c r="A123" s="3" t="s">
        <v>1626</v>
      </c>
    </row>
    <row r="124" spans="1:7">
      <c r="A124" s="4" t="s">
        <v>1678</v>
      </c>
      <c r="C124" s="5" t="n">
        <v>47269</v>
      </c>
      <c r="E124" s="5" t="n">
        <v>43110</v>
      </c>
    </row>
    <row r="125" spans="1:7">
      <c r="A125" s="4" t="s">
        <v>1718</v>
      </c>
    </row>
    <row r="126" spans="1:7">
      <c r="A126" s="3" t="s">
        <v>1626</v>
      </c>
    </row>
    <row r="127" spans="1:7">
      <c r="A127" s="4" t="s">
        <v>1678</v>
      </c>
      <c r="C127" s="5" t="n">
        <v>47269</v>
      </c>
      <c r="E127" s="5" t="n">
        <v>43110</v>
      </c>
    </row>
    <row r="128" spans="1:7">
      <c r="A128" s="4" t="s">
        <v>1719</v>
      </c>
    </row>
    <row r="129" spans="1:7">
      <c r="A129" s="3" t="s">
        <v>1626</v>
      </c>
    </row>
    <row r="130" spans="1:7">
      <c r="A130" s="4" t="s">
        <v>1678</v>
      </c>
      <c r="C130" s="5" t="n">
        <v>0</v>
      </c>
      <c r="E130" s="5" t="n">
        <v>0</v>
      </c>
    </row>
    <row r="131" spans="1:7">
      <c r="A131" s="4" t="s">
        <v>1720</v>
      </c>
    </row>
    <row r="132" spans="1:7">
      <c r="A132" s="3" t="s">
        <v>1626</v>
      </c>
    </row>
    <row r="133" spans="1:7">
      <c r="A133" s="4" t="s">
        <v>1678</v>
      </c>
      <c r="C133" s="5" t="n">
        <v>0</v>
      </c>
      <c r="E133" s="5" t="n">
        <v>0</v>
      </c>
    </row>
    <row r="134" spans="1:7">
      <c r="A134" s="4" t="s">
        <v>1721</v>
      </c>
    </row>
    <row r="135" spans="1:7">
      <c r="A135" s="3" t="s">
        <v>1626</v>
      </c>
    </row>
    <row r="136" spans="1:7">
      <c r="A136" s="4" t="s">
        <v>1678</v>
      </c>
      <c r="C136" s="5" t="n">
        <v>4640</v>
      </c>
      <c r="E136" s="5" t="n">
        <v>4387</v>
      </c>
    </row>
    <row r="137" spans="1:7">
      <c r="A137" s="4" t="s">
        <v>1722</v>
      </c>
    </row>
    <row r="138" spans="1:7">
      <c r="A138" s="3" t="s">
        <v>1626</v>
      </c>
    </row>
    <row r="139" spans="1:7">
      <c r="A139" s="4" t="s">
        <v>1678</v>
      </c>
      <c r="C139" s="5" t="n">
        <v>0</v>
      </c>
      <c r="E139" s="5" t="n">
        <v>0</v>
      </c>
    </row>
    <row r="140" spans="1:7">
      <c r="A140" s="4" t="s">
        <v>1723</v>
      </c>
    </row>
    <row r="141" spans="1:7">
      <c r="A141" s="3" t="s">
        <v>1626</v>
      </c>
    </row>
    <row r="142" spans="1:7">
      <c r="A142" s="4" t="s">
        <v>1678</v>
      </c>
      <c r="C142" s="5" t="n">
        <v>4640</v>
      </c>
      <c r="E142" s="5" t="n">
        <v>4387</v>
      </c>
    </row>
    <row r="143" spans="1:7">
      <c r="A143" s="4" t="s">
        <v>1724</v>
      </c>
    </row>
    <row r="144" spans="1:7">
      <c r="A144" s="3" t="s">
        <v>1626</v>
      </c>
    </row>
    <row r="145" spans="1:7">
      <c r="A145" s="4" t="s">
        <v>1678</v>
      </c>
      <c r="C145" s="5" t="n">
        <v>0</v>
      </c>
      <c r="E145" s="5" t="n">
        <v>0</v>
      </c>
    </row>
    <row r="146" spans="1:7">
      <c r="A146" s="4" t="s">
        <v>1725</v>
      </c>
    </row>
    <row r="147" spans="1:7">
      <c r="A147" s="3" t="s">
        <v>1626</v>
      </c>
    </row>
    <row r="148" spans="1:7">
      <c r="A148" s="4" t="s">
        <v>1678</v>
      </c>
      <c r="B148" s="4" t="s">
        <v>643</v>
      </c>
      <c r="C148" s="5" t="n">
        <v>588</v>
      </c>
      <c r="E148" s="5" t="n">
        <v>2318</v>
      </c>
    </row>
    <row r="149" spans="1:7">
      <c r="A149" s="4" t="s">
        <v>1726</v>
      </c>
    </row>
    <row r="150" spans="1:7">
      <c r="A150" s="3" t="s">
        <v>1626</v>
      </c>
    </row>
    <row r="151" spans="1:7">
      <c r="A151" s="4" t="s">
        <v>1678</v>
      </c>
      <c r="B151" s="4" t="s">
        <v>643</v>
      </c>
      <c r="C151" s="5" t="n">
        <v>0</v>
      </c>
      <c r="E151" s="5" t="n">
        <v>0</v>
      </c>
    </row>
    <row r="152" spans="1:7">
      <c r="A152" s="4" t="s">
        <v>1727</v>
      </c>
    </row>
    <row r="153" spans="1:7">
      <c r="A153" s="3" t="s">
        <v>1626</v>
      </c>
    </row>
    <row r="154" spans="1:7">
      <c r="A154" s="4" t="s">
        <v>1678</v>
      </c>
      <c r="B154" s="4" t="s">
        <v>643</v>
      </c>
      <c r="C154" s="5" t="n">
        <v>588</v>
      </c>
      <c r="E154" s="5" t="n">
        <v>2318</v>
      </c>
    </row>
    <row r="155" spans="1:7">
      <c r="A155" s="4" t="s">
        <v>1728</v>
      </c>
    </row>
    <row r="156" spans="1:7">
      <c r="A156" s="3" t="s">
        <v>1626</v>
      </c>
    </row>
    <row r="157" spans="1:7">
      <c r="A157" s="4" t="s">
        <v>1678</v>
      </c>
      <c r="B157" s="4" t="s">
        <v>643</v>
      </c>
      <c r="C157" s="5" t="n">
        <v>0</v>
      </c>
      <c r="E157" s="5" t="n">
        <v>0</v>
      </c>
    </row>
    <row r="158" spans="1:7">
      <c r="A158" s="4" t="s">
        <v>1729</v>
      </c>
    </row>
    <row r="159" spans="1:7">
      <c r="A159" s="3" t="s">
        <v>1626</v>
      </c>
    </row>
    <row r="160" spans="1:7">
      <c r="A160" s="4" t="s">
        <v>1678</v>
      </c>
      <c r="B160" s="4" t="s">
        <v>645</v>
      </c>
      <c r="C160" s="5" t="n">
        <v>1824</v>
      </c>
      <c r="E160" s="5" t="n">
        <v>3613</v>
      </c>
    </row>
    <row r="161" spans="1:7">
      <c r="A161" s="4" t="s">
        <v>1730</v>
      </c>
    </row>
    <row r="162" spans="1:7">
      <c r="A162" s="3" t="s">
        <v>1626</v>
      </c>
    </row>
    <row r="163" spans="1:7">
      <c r="A163" s="4" t="s">
        <v>1678</v>
      </c>
      <c r="B163" s="4" t="s">
        <v>645</v>
      </c>
      <c r="C163" s="5" t="n">
        <v>0</v>
      </c>
      <c r="E163" s="5" t="n">
        <v>0</v>
      </c>
    </row>
    <row r="164" spans="1:7">
      <c r="A164" s="4" t="s">
        <v>1731</v>
      </c>
    </row>
    <row r="165" spans="1:7">
      <c r="A165" s="3" t="s">
        <v>1626</v>
      </c>
    </row>
    <row r="166" spans="1:7">
      <c r="A166" s="4" t="s">
        <v>1678</v>
      </c>
      <c r="B166" s="4" t="s">
        <v>645</v>
      </c>
      <c r="C166" s="5" t="n">
        <v>1824</v>
      </c>
      <c r="E166" s="5" t="n">
        <v>3613</v>
      </c>
    </row>
    <row r="167" spans="1:7">
      <c r="A167" s="4" t="s">
        <v>1732</v>
      </c>
    </row>
    <row r="168" spans="1:7">
      <c r="A168" s="3" t="s">
        <v>1626</v>
      </c>
    </row>
    <row r="169" spans="1:7">
      <c r="A169" s="4" t="s">
        <v>1678</v>
      </c>
      <c r="B169" s="4" t="s">
        <v>645</v>
      </c>
      <c r="C169" s="6" t="n">
        <v>0</v>
      </c>
      <c r="E169" s="6" t="n">
        <v>0</v>
      </c>
    </row>
    <row r="170" spans="1:7"/>
    <row r="171" spans="1:7">
      <c r="A171" s="4" t="s">
        <v>626</v>
      </c>
      <c r="B171" s="4" t="s">
        <v>1733</v>
      </c>
    </row>
    <row r="172" spans="1:7">
      <c r="A172" s="4" t="s">
        <v>759</v>
      </c>
      <c r="B172" s="4" t="s">
        <v>1734</v>
      </c>
    </row>
    <row r="173" spans="1:7">
      <c r="A173" s="4" t="s">
        <v>761</v>
      </c>
      <c r="B173" s="4" t="s">
        <v>1735</v>
      </c>
    </row>
    <row r="174" spans="1:7">
      <c r="A174" s="4" t="s">
        <v>637</v>
      </c>
      <c r="B174" s="4" t="s">
        <v>1736</v>
      </c>
    </row>
    <row r="175" spans="1:7">
      <c r="A175" s="4" t="s">
        <v>638</v>
      </c>
      <c r="B175" s="4" t="s">
        <v>1737</v>
      </c>
    </row>
    <row r="176" spans="1:7">
      <c r="A176" s="4" t="s">
        <v>642</v>
      </c>
      <c r="B176" s="4" t="s">
        <v>1738</v>
      </c>
    </row>
    <row r="177" spans="1:7">
      <c r="A177" s="4" t="s">
        <v>643</v>
      </c>
      <c r="B177" s="4" t="s">
        <v>1739</v>
      </c>
    </row>
    <row r="178" spans="1:7">
      <c r="A178" s="4" t="s">
        <v>645</v>
      </c>
      <c r="B178" s="4" t="s">
        <v>1740</v>
      </c>
    </row>
  </sheetData>
  <mergeCells count="12">
    <mergeCell ref="A1:B1"/>
    <mergeCell ref="C1:D1"/>
    <mergeCell ref="E1:F1"/>
    <mergeCell ref="A170:F170"/>
    <mergeCell ref="B171:F171"/>
    <mergeCell ref="B172:F172"/>
    <mergeCell ref="B173:F173"/>
    <mergeCell ref="B174:F174"/>
    <mergeCell ref="B175:F175"/>
    <mergeCell ref="B176:F176"/>
    <mergeCell ref="B177:F177"/>
    <mergeCell ref="B178:F17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42</v>
      </c>
      <c r="C1" s="2" t="s">
        <v>43</v>
      </c>
    </row>
    <row r="2" spans="1:3">
      <c r="A2" s="4" t="s">
        <v>1742</v>
      </c>
    </row>
    <row r="3" spans="1:3">
      <c r="A3" s="3" t="s">
        <v>1626</v>
      </c>
    </row>
    <row r="4" spans="1:3">
      <c r="A4" s="4" t="s">
        <v>1678</v>
      </c>
      <c r="B4" s="6" t="n">
        <v>42</v>
      </c>
      <c r="C4" s="6" t="n">
        <v>49</v>
      </c>
    </row>
    <row r="5" spans="1:3">
      <c r="A5" s="4" t="s">
        <v>1344</v>
      </c>
    </row>
    <row r="6" spans="1:3">
      <c r="A6" s="3" t="s">
        <v>1626</v>
      </c>
    </row>
    <row r="7" spans="1:3">
      <c r="A7" s="4" t="s">
        <v>1743</v>
      </c>
      <c r="B7" s="4" t="s">
        <v>1744</v>
      </c>
      <c r="C7" s="4" t="s">
        <v>606</v>
      </c>
    </row>
    <row r="8" spans="1:3">
      <c r="A8" s="4" t="s">
        <v>1745</v>
      </c>
    </row>
    <row r="9" spans="1:3">
      <c r="A9" s="3" t="s">
        <v>1626</v>
      </c>
    </row>
    <row r="10" spans="1:3">
      <c r="A10" s="4" t="s">
        <v>1743</v>
      </c>
      <c r="B10" s="4" t="s">
        <v>1650</v>
      </c>
      <c r="C10" s="4" t="s">
        <v>1650</v>
      </c>
    </row>
    <row r="11" spans="1:3">
      <c r="A11" s="4" t="s">
        <v>1746</v>
      </c>
    </row>
    <row r="12" spans="1:3">
      <c r="A12" s="3" t="s">
        <v>1626</v>
      </c>
    </row>
    <row r="13" spans="1:3">
      <c r="A13" s="4" t="s">
        <v>1743</v>
      </c>
      <c r="B13" s="4" t="s">
        <v>1428</v>
      </c>
      <c r="C13" s="4" t="s">
        <v>1642</v>
      </c>
    </row>
    <row r="14" spans="1:3">
      <c r="A14" s="4" t="s">
        <v>1678</v>
      </c>
      <c r="B14" s="6" t="n">
        <v>1578</v>
      </c>
      <c r="C14" s="6" t="n">
        <v>201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1747</v>
      </c>
      <c r="B1" s="2" t="s">
        <v>872</v>
      </c>
    </row>
    <row r="2" spans="1:2">
      <c r="A2" s="4" t="s">
        <v>508</v>
      </c>
    </row>
    <row r="3" spans="1:2">
      <c r="A3" s="3" t="s">
        <v>1626</v>
      </c>
    </row>
    <row r="4" spans="1:2">
      <c r="A4" s="4" t="s">
        <v>1055</v>
      </c>
      <c r="B4" s="6" t="n">
        <v>2515</v>
      </c>
    </row>
    <row r="5" spans="1:2">
      <c r="A5" s="4" t="s">
        <v>1056</v>
      </c>
      <c r="B5" s="5" t="n">
        <v>2357</v>
      </c>
    </row>
    <row r="6" spans="1:2">
      <c r="A6" s="4" t="s">
        <v>1057</v>
      </c>
      <c r="B6" s="5" t="n">
        <v>2577</v>
      </c>
    </row>
    <row r="7" spans="1:2">
      <c r="A7" s="4" t="s">
        <v>1058</v>
      </c>
      <c r="B7" s="5" t="n">
        <v>2726</v>
      </c>
    </row>
    <row r="8" spans="1:2">
      <c r="A8" s="4" t="s">
        <v>1059</v>
      </c>
      <c r="B8" s="5" t="n">
        <v>2934</v>
      </c>
    </row>
    <row r="9" spans="1:2">
      <c r="A9" s="4" t="s">
        <v>1748</v>
      </c>
      <c r="B9" s="5" t="n">
        <v>17717</v>
      </c>
    </row>
    <row r="10" spans="1:2">
      <c r="A10" s="4" t="s">
        <v>143</v>
      </c>
      <c r="B10" s="5" t="n">
        <v>30826</v>
      </c>
    </row>
    <row r="11" spans="1:2">
      <c r="A11" s="4" t="s">
        <v>511</v>
      </c>
    </row>
    <row r="12" spans="1:2">
      <c r="A12" s="3" t="s">
        <v>1626</v>
      </c>
    </row>
    <row r="13" spans="1:2">
      <c r="A13" s="4" t="s">
        <v>1055</v>
      </c>
      <c r="B13" s="5" t="n">
        <v>1493</v>
      </c>
    </row>
    <row r="14" spans="1:2">
      <c r="A14" s="4" t="s">
        <v>1056</v>
      </c>
      <c r="B14" s="5" t="n">
        <v>1558</v>
      </c>
    </row>
    <row r="15" spans="1:2">
      <c r="A15" s="4" t="s">
        <v>1057</v>
      </c>
      <c r="B15" s="5" t="n">
        <v>1492</v>
      </c>
    </row>
    <row r="16" spans="1:2">
      <c r="A16" s="4" t="s">
        <v>1058</v>
      </c>
      <c r="B16" s="5" t="n">
        <v>1570</v>
      </c>
    </row>
    <row r="17" spans="1:2">
      <c r="A17" s="4" t="s">
        <v>1059</v>
      </c>
      <c r="B17" s="5" t="n">
        <v>1691</v>
      </c>
    </row>
    <row r="18" spans="1:2">
      <c r="A18" s="4" t="s">
        <v>1748</v>
      </c>
      <c r="B18" s="5" t="n">
        <v>9991</v>
      </c>
    </row>
    <row r="19" spans="1:2">
      <c r="A19" s="4" t="s">
        <v>143</v>
      </c>
      <c r="B19" s="6" t="n">
        <v>1779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42</v>
      </c>
      <c r="C2" s="2" t="s">
        <v>43</v>
      </c>
      <c r="D2" s="2" t="s">
        <v>94</v>
      </c>
    </row>
    <row r="3" spans="1:4">
      <c r="A3" s="3" t="s">
        <v>1750</v>
      </c>
    </row>
    <row r="4" spans="1:4">
      <c r="A4" s="4" t="s">
        <v>804</v>
      </c>
      <c r="B4" s="6" t="n">
        <v>7420</v>
      </c>
      <c r="C4" s="6" t="n">
        <v>6548</v>
      </c>
      <c r="D4" s="6" t="n">
        <v>7467</v>
      </c>
    </row>
    <row r="5" spans="1:4">
      <c r="A5" s="4" t="s">
        <v>157</v>
      </c>
      <c r="B5" s="5" t="n">
        <v>2131</v>
      </c>
      <c r="C5" s="5" t="n">
        <v>1876</v>
      </c>
      <c r="D5" s="5" t="n">
        <v>-1293</v>
      </c>
    </row>
    <row r="6" spans="1:4">
      <c r="A6" s="3" t="s">
        <v>1751</v>
      </c>
    </row>
    <row r="7" spans="1:4">
      <c r="A7" s="4" t="s">
        <v>115</v>
      </c>
      <c r="B7" s="5" t="n">
        <v>404</v>
      </c>
      <c r="C7" s="5" t="n">
        <v>452</v>
      </c>
      <c r="D7" s="5" t="n">
        <v>432</v>
      </c>
    </row>
    <row r="8" spans="1:4">
      <c r="A8" s="3" t="s">
        <v>151</v>
      </c>
    </row>
    <row r="9" spans="1:4">
      <c r="A9" s="4" t="s">
        <v>135</v>
      </c>
      <c r="B9" s="5" t="n">
        <v>326</v>
      </c>
      <c r="C9" s="5" t="n">
        <v>-416</v>
      </c>
      <c r="D9" s="5" t="n">
        <v>-58</v>
      </c>
    </row>
    <row r="10" spans="1:4">
      <c r="A10" s="4" t="s">
        <v>137</v>
      </c>
      <c r="B10" s="5" t="n">
        <v>326</v>
      </c>
      <c r="C10" s="5" t="n">
        <v>-416</v>
      </c>
      <c r="D10" s="5" t="n">
        <v>-58</v>
      </c>
    </row>
    <row r="11" spans="1:4">
      <c r="A11" s="4" t="s">
        <v>1751</v>
      </c>
      <c r="B11" s="5" t="n">
        <v>730</v>
      </c>
      <c r="C11" s="5" t="n">
        <v>36</v>
      </c>
      <c r="D11" s="5" t="n">
        <v>374</v>
      </c>
    </row>
    <row r="12" spans="1:4">
      <c r="A12" s="4" t="s">
        <v>1752</v>
      </c>
      <c r="B12" s="5" t="n">
        <v>-501</v>
      </c>
      <c r="C12" s="5" t="n">
        <v>-1040</v>
      </c>
      <c r="D12" s="5" t="n">
        <v>0</v>
      </c>
    </row>
    <row r="13" spans="1:4">
      <c r="A13" s="4" t="s">
        <v>812</v>
      </c>
      <c r="B13" s="6" t="n">
        <v>9780</v>
      </c>
      <c r="C13" s="6" t="n">
        <v>7420</v>
      </c>
      <c r="D13" s="6" t="n">
        <v>654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21"/>
    <col customWidth="1" max="5" min="5" width="21"/>
    <col customWidth="1" max="6" min="6" width="14"/>
  </cols>
  <sheetData>
    <row r="1" spans="1:6">
      <c r="A1" s="1" t="s">
        <v>1753</v>
      </c>
      <c r="B1" s="2" t="s">
        <v>1754</v>
      </c>
      <c r="C1" s="2" t="s">
        <v>1755</v>
      </c>
      <c r="D1" s="2" t="s">
        <v>873</v>
      </c>
      <c r="E1" s="2" t="s">
        <v>1300</v>
      </c>
      <c r="F1" s="2" t="s">
        <v>1754</v>
      </c>
    </row>
    <row r="2" spans="1:6">
      <c r="A2" s="3" t="s">
        <v>1756</v>
      </c>
    </row>
    <row r="3" spans="1:6">
      <c r="A3" s="4" t="s">
        <v>1757</v>
      </c>
      <c r="C3" s="6" t="n">
        <v>225000000</v>
      </c>
      <c r="D3" s="6" t="n">
        <v>656000000</v>
      </c>
      <c r="E3" s="6" t="n">
        <v>81000000</v>
      </c>
    </row>
    <row r="4" spans="1:6">
      <c r="A4" s="4" t="s">
        <v>1758</v>
      </c>
      <c r="C4" s="6" t="n">
        <v>0</v>
      </c>
    </row>
    <row r="5" spans="1:6">
      <c r="A5" s="4" t="s">
        <v>1759</v>
      </c>
      <c r="B5" s="5" t="n">
        <v>10</v>
      </c>
      <c r="F5" s="5" t="n">
        <v>10</v>
      </c>
    </row>
    <row r="6" spans="1:6">
      <c r="A6" s="4" t="s">
        <v>1760</v>
      </c>
    </row>
    <row r="7" spans="1:6">
      <c r="A7" s="3" t="s">
        <v>1756</v>
      </c>
    </row>
    <row r="8" spans="1:6">
      <c r="A8" s="4" t="s">
        <v>1761</v>
      </c>
      <c r="C8" s="4" t="s">
        <v>1762</v>
      </c>
    </row>
    <row r="9" spans="1:6">
      <c r="A9" s="4" t="s">
        <v>1763</v>
      </c>
      <c r="C9" s="4" t="s">
        <v>1764</v>
      </c>
    </row>
    <row r="10" spans="1:6">
      <c r="A10" s="4" t="s">
        <v>1765</v>
      </c>
      <c r="C10" s="6" t="n">
        <v>25000000</v>
      </c>
      <c r="D10" s="5" t="n">
        <v>118000000</v>
      </c>
      <c r="E10" s="5" t="n">
        <v>6000000</v>
      </c>
    </row>
    <row r="11" spans="1:6">
      <c r="A11" s="4" t="s">
        <v>1766</v>
      </c>
      <c r="C11" s="6" t="n">
        <v>0</v>
      </c>
      <c r="D11" s="5" t="n">
        <v>0</v>
      </c>
      <c r="E11" s="5" t="n">
        <v>0</v>
      </c>
    </row>
    <row r="12" spans="1:6">
      <c r="A12" s="4" t="s">
        <v>1767</v>
      </c>
    </row>
    <row r="13" spans="1:6">
      <c r="A13" s="3" t="s">
        <v>1756</v>
      </c>
    </row>
    <row r="14" spans="1:6">
      <c r="A14" s="4" t="s">
        <v>1768</v>
      </c>
      <c r="C14" s="5" t="n">
        <v>289750</v>
      </c>
    </row>
    <row r="15" spans="1:6">
      <c r="A15" s="4" t="s">
        <v>1769</v>
      </c>
      <c r="C15" s="5" t="n">
        <v>225076</v>
      </c>
    </row>
    <row r="16" spans="1:6">
      <c r="A16" s="4" t="s">
        <v>1770</v>
      </c>
      <c r="C16" s="5" t="n">
        <v>1516158</v>
      </c>
    </row>
    <row r="17" spans="1:6">
      <c r="A17" s="4" t="s">
        <v>1766</v>
      </c>
      <c r="C17" s="6" t="n">
        <v>413000000</v>
      </c>
      <c r="D17" s="6" t="n">
        <v>701000000</v>
      </c>
      <c r="E17" s="6" t="n">
        <v>611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771</v>
      </c>
      <c r="C1" s="2" t="s">
        <v>1772</v>
      </c>
      <c r="D1" s="2" t="s">
        <v>1</v>
      </c>
    </row>
    <row r="2" spans="1:4">
      <c r="C2" s="2" t="s">
        <v>1773</v>
      </c>
      <c r="D2" s="2" t="s">
        <v>42</v>
      </c>
    </row>
    <row r="3" spans="1:4">
      <c r="A3" s="3" t="s">
        <v>1756</v>
      </c>
    </row>
    <row r="4" spans="1:4">
      <c r="A4" s="4" t="s">
        <v>1774</v>
      </c>
      <c r="C4" s="5" t="n">
        <v>18000000</v>
      </c>
    </row>
    <row r="5" spans="1:4">
      <c r="A5" s="4" t="s">
        <v>1775</v>
      </c>
    </row>
    <row r="6" spans="1:4">
      <c r="A6" s="3" t="s">
        <v>1756</v>
      </c>
    </row>
    <row r="7" spans="1:4">
      <c r="A7" s="4" t="s">
        <v>1776</v>
      </c>
      <c r="D7" s="4" t="s">
        <v>1777</v>
      </c>
    </row>
    <row r="8" spans="1:4">
      <c r="A8" s="4" t="s">
        <v>1778</v>
      </c>
      <c r="D8" s="4" t="s">
        <v>1779</v>
      </c>
    </row>
    <row r="9" spans="1:4">
      <c r="A9" s="4" t="s">
        <v>1774</v>
      </c>
      <c r="B9" s="4" t="s">
        <v>626</v>
      </c>
      <c r="D9" s="5" t="n">
        <v>1479000</v>
      </c>
    </row>
    <row r="10" spans="1:4">
      <c r="A10" s="4" t="s">
        <v>1780</v>
      </c>
      <c r="B10" s="4" t="s">
        <v>626</v>
      </c>
      <c r="D10" s="6" t="n">
        <v>1689</v>
      </c>
    </row>
    <row r="11" spans="1:4"/>
    <row r="12" spans="1:4">
      <c r="A12" s="4" t="s">
        <v>626</v>
      </c>
      <c r="B12" s="4" t="s">
        <v>1781</v>
      </c>
    </row>
  </sheetData>
  <mergeCells count="3">
    <mergeCell ref="A1:B2"/>
    <mergeCell ref="A11:C11"/>
    <mergeCell ref="B12:C1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1754</v>
      </c>
      <c r="C1" s="2" t="s">
        <v>1754</v>
      </c>
    </row>
    <row r="2" spans="1:3">
      <c r="A2" s="3" t="s">
        <v>271</v>
      </c>
    </row>
    <row r="3" spans="1:3">
      <c r="A3" s="4" t="s">
        <v>1759</v>
      </c>
      <c r="B3" s="5" t="n">
        <v>10</v>
      </c>
      <c r="C3" s="5" t="n">
        <v>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83</v>
      </c>
      <c r="C1" s="2" t="s">
        <v>1</v>
      </c>
    </row>
    <row r="2" spans="1:6">
      <c r="C2" s="2" t="s">
        <v>42</v>
      </c>
      <c r="E2" s="2" t="s">
        <v>43</v>
      </c>
      <c r="F2" s="2" t="s">
        <v>94</v>
      </c>
    </row>
    <row r="3" spans="1:6">
      <c r="A3" s="3" t="s">
        <v>1784</v>
      </c>
    </row>
    <row r="4" spans="1:6">
      <c r="A4" s="4" t="s">
        <v>1785</v>
      </c>
      <c r="B4" s="4" t="s">
        <v>626</v>
      </c>
      <c r="C4" s="5" t="n">
        <v>430600</v>
      </c>
    </row>
    <row r="5" spans="1:6">
      <c r="A5" s="4" t="s">
        <v>1786</v>
      </c>
      <c r="C5" s="5" t="n">
        <v>-133400</v>
      </c>
      <c r="D5" s="4" t="s">
        <v>626</v>
      </c>
      <c r="E5" s="5" t="n">
        <v>-388400</v>
      </c>
      <c r="F5" s="5" t="n">
        <v>-48500</v>
      </c>
    </row>
    <row r="6" spans="1:6">
      <c r="A6" s="4" t="s">
        <v>1787</v>
      </c>
      <c r="B6" s="4" t="s">
        <v>626</v>
      </c>
      <c r="C6" s="5" t="n">
        <v>-297200</v>
      </c>
    </row>
    <row r="7" spans="1:6">
      <c r="A7" s="4" t="s">
        <v>1788</v>
      </c>
      <c r="B7" s="4" t="s">
        <v>626</v>
      </c>
      <c r="C7" s="5" t="n">
        <v>0</v>
      </c>
      <c r="E7" s="5" t="n">
        <v>430600</v>
      </c>
    </row>
    <row r="8" spans="1:6">
      <c r="A8" s="4" t="s">
        <v>1789</v>
      </c>
      <c r="B8" s="4" t="s">
        <v>626</v>
      </c>
      <c r="C8" s="5" t="n">
        <v>0</v>
      </c>
    </row>
    <row r="9" spans="1:6">
      <c r="A9" s="3" t="s">
        <v>1790</v>
      </c>
    </row>
    <row r="10" spans="1:6">
      <c r="A10" s="4" t="s">
        <v>1785</v>
      </c>
      <c r="B10" s="4" t="s">
        <v>1791</v>
      </c>
      <c r="C10" s="6" t="n">
        <v>1689</v>
      </c>
    </row>
    <row r="11" spans="1:6">
      <c r="A11" s="4" t="s">
        <v>1786</v>
      </c>
      <c r="B11" s="4" t="s">
        <v>1791</v>
      </c>
      <c r="C11" s="5" t="n">
        <v>1689</v>
      </c>
    </row>
    <row r="12" spans="1:6">
      <c r="A12" s="4" t="s">
        <v>1787</v>
      </c>
      <c r="B12" s="4" t="s">
        <v>1791</v>
      </c>
      <c r="C12" s="5" t="n">
        <v>1689</v>
      </c>
    </row>
    <row r="13" spans="1:6">
      <c r="A13" s="4" t="s">
        <v>1788</v>
      </c>
      <c r="B13" s="4" t="s">
        <v>1791</v>
      </c>
      <c r="C13" s="5" t="n">
        <v>0</v>
      </c>
      <c r="E13" s="6" t="n">
        <v>1689</v>
      </c>
    </row>
    <row r="14" spans="1:6">
      <c r="A14" s="4" t="s">
        <v>1789</v>
      </c>
      <c r="B14" s="4" t="s">
        <v>1791</v>
      </c>
      <c r="C14" s="6" t="n">
        <v>0</v>
      </c>
    </row>
    <row r="15" spans="1:6">
      <c r="A15" s="3" t="s">
        <v>1792</v>
      </c>
    </row>
    <row r="16" spans="1:6">
      <c r="A16" s="4" t="s">
        <v>1788</v>
      </c>
      <c r="C16" s="4" t="s">
        <v>1793</v>
      </c>
    </row>
    <row r="17" spans="1:6">
      <c r="A17" s="4" t="s">
        <v>1789</v>
      </c>
      <c r="C17" s="4" t="s">
        <v>1793</v>
      </c>
    </row>
    <row r="18" spans="1:6">
      <c r="A18" s="3" t="s">
        <v>1794</v>
      </c>
    </row>
    <row r="19" spans="1:6">
      <c r="A19" s="4" t="s">
        <v>1788</v>
      </c>
      <c r="C19" s="6" t="n">
        <v>0</v>
      </c>
    </row>
    <row r="20" spans="1:6">
      <c r="A20" s="4" t="s">
        <v>1789</v>
      </c>
      <c r="C20" s="6" t="n">
        <v>0</v>
      </c>
    </row>
    <row r="21" spans="1:6"/>
    <row r="22" spans="1:6">
      <c r="A22" s="4" t="s">
        <v>626</v>
      </c>
      <c r="B22" s="4" t="s">
        <v>1781</v>
      </c>
    </row>
    <row r="23" spans="1:6">
      <c r="A23" s="4" t="s">
        <v>759</v>
      </c>
      <c r="B23" s="4" t="s">
        <v>1795</v>
      </c>
    </row>
  </sheetData>
  <mergeCells count="6">
    <mergeCell ref="A1:B2"/>
    <mergeCell ref="C1:F1"/>
    <mergeCell ref="C2:D2"/>
    <mergeCell ref="A21:E21"/>
    <mergeCell ref="B22:E22"/>
    <mergeCell ref="B23:E2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42</v>
      </c>
    </row>
    <row r="3" spans="1:2">
      <c r="A3" s="3" t="s">
        <v>238</v>
      </c>
    </row>
    <row r="4" spans="1:2">
      <c r="A4" s="4" t="s">
        <v>237</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1796</v>
      </c>
      <c r="B1" s="2" t="s">
        <v>1754</v>
      </c>
      <c r="C1" s="2" t="s">
        <v>1797</v>
      </c>
      <c r="D1" s="2" t="s">
        <v>1754</v>
      </c>
    </row>
    <row r="2" spans="1:4">
      <c r="A2" s="3" t="s">
        <v>1798</v>
      </c>
    </row>
    <row r="3" spans="1:4">
      <c r="A3" s="4" t="s">
        <v>1799</v>
      </c>
      <c r="C3" s="5" t="n">
        <v>18</v>
      </c>
    </row>
    <row r="4" spans="1:4">
      <c r="A4" s="4" t="s">
        <v>1759</v>
      </c>
      <c r="B4" s="5" t="n">
        <v>10</v>
      </c>
      <c r="D4" s="5" t="n">
        <v>1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42</v>
      </c>
      <c r="C2" s="2" t="s">
        <v>43</v>
      </c>
      <c r="D2" s="2" t="s">
        <v>94</v>
      </c>
    </row>
    <row r="3" spans="1:4">
      <c r="A3" s="4" t="s">
        <v>804</v>
      </c>
      <c r="B3" s="6" t="n">
        <v>2798874</v>
      </c>
      <c r="C3" s="6" t="n">
        <v>2647625</v>
      </c>
      <c r="D3" s="6" t="n">
        <v>2472819</v>
      </c>
    </row>
    <row r="4" spans="1:4">
      <c r="A4" s="4" t="s">
        <v>166</v>
      </c>
      <c r="B4" s="5" t="n">
        <v>2803405</v>
      </c>
    </row>
    <row r="5" spans="1:4">
      <c r="A5" s="4" t="s">
        <v>137</v>
      </c>
      <c r="B5" s="5" t="n">
        <v>-12555</v>
      </c>
      <c r="C5" s="5" t="n">
        <v>-26972</v>
      </c>
      <c r="D5" s="5" t="n">
        <v>-12898</v>
      </c>
    </row>
    <row r="6" spans="1:4">
      <c r="A6" s="4" t="s">
        <v>160</v>
      </c>
      <c r="C6" s="5" t="n">
        <v>0</v>
      </c>
    </row>
    <row r="7" spans="1:4">
      <c r="A7" s="4" t="s">
        <v>812</v>
      </c>
      <c r="B7" s="5" t="n">
        <v>2953201</v>
      </c>
      <c r="C7" s="5" t="n">
        <v>2798874</v>
      </c>
      <c r="D7" s="5" t="n">
        <v>2647625</v>
      </c>
    </row>
    <row r="8" spans="1:4">
      <c r="A8" s="4" t="s">
        <v>586</v>
      </c>
    </row>
    <row r="9" spans="1:4">
      <c r="A9" s="4" t="s">
        <v>1801</v>
      </c>
      <c r="B9" s="5" t="n">
        <v>0</v>
      </c>
    </row>
    <row r="10" spans="1:4">
      <c r="A10" s="4" t="s">
        <v>1802</v>
      </c>
    </row>
    <row r="11" spans="1:4">
      <c r="A11" s="4" t="s">
        <v>804</v>
      </c>
      <c r="B11" s="5" t="n">
        <v>-45566</v>
      </c>
      <c r="C11" s="5" t="n">
        <v>-21270</v>
      </c>
      <c r="D11" s="5" t="n">
        <v>-6222</v>
      </c>
    </row>
    <row r="12" spans="1:4">
      <c r="A12" s="4" t="s">
        <v>166</v>
      </c>
      <c r="B12" s="5" t="n">
        <v>-48465</v>
      </c>
    </row>
    <row r="13" spans="1:4">
      <c r="A13" s="4" t="s">
        <v>137</v>
      </c>
      <c r="B13" s="5" t="n">
        <v>-12555</v>
      </c>
      <c r="C13" s="5" t="n">
        <v>-26972</v>
      </c>
      <c r="D13" s="5" t="n">
        <v>-12898</v>
      </c>
    </row>
    <row r="14" spans="1:4">
      <c r="A14" s="4" t="s">
        <v>149</v>
      </c>
      <c r="B14" s="5" t="n">
        <v>-103</v>
      </c>
      <c r="C14" s="5" t="n">
        <v>-1</v>
      </c>
      <c r="D14" s="5" t="n">
        <v>-5187</v>
      </c>
    </row>
    <row r="15" spans="1:4">
      <c r="A15" s="4" t="s">
        <v>1803</v>
      </c>
      <c r="B15" s="5" t="n">
        <v>-106</v>
      </c>
      <c r="C15" s="5" t="n">
        <v>-1569</v>
      </c>
      <c r="D15" s="5" t="n">
        <v>-2979</v>
      </c>
    </row>
    <row r="16" spans="1:4">
      <c r="A16" s="4" t="s">
        <v>1804</v>
      </c>
      <c r="B16" s="5" t="n">
        <v>-326</v>
      </c>
      <c r="C16" s="5" t="n">
        <v>416</v>
      </c>
      <c r="D16" s="5" t="n">
        <v>58</v>
      </c>
    </row>
    <row r="17" spans="1:4">
      <c r="A17" s="4" t="s">
        <v>160</v>
      </c>
      <c r="C17" s="5" t="n">
        <v>692</v>
      </c>
    </row>
    <row r="18" spans="1:4">
      <c r="A18" s="4" t="s">
        <v>812</v>
      </c>
      <c r="B18" s="5" t="n">
        <v>-61343</v>
      </c>
      <c r="C18" s="5" t="n">
        <v>-45566</v>
      </c>
      <c r="D18" s="5" t="n">
        <v>-21270</v>
      </c>
    </row>
    <row r="19" spans="1:4">
      <c r="A19" s="4" t="s">
        <v>1805</v>
      </c>
    </row>
    <row r="20" spans="1:4">
      <c r="A20" s="4" t="s">
        <v>1801</v>
      </c>
      <c r="B20" s="5" t="n">
        <v>-2899</v>
      </c>
    </row>
    <row r="21" spans="1:4">
      <c r="A21" s="4" t="s">
        <v>1806</v>
      </c>
    </row>
    <row r="22" spans="1:4">
      <c r="A22" s="4" t="s">
        <v>804</v>
      </c>
      <c r="B22" s="5" t="n">
        <v>-3738</v>
      </c>
      <c r="C22" s="5" t="n">
        <v>-4483</v>
      </c>
      <c r="D22" s="5" t="n">
        <v>-4757</v>
      </c>
    </row>
    <row r="23" spans="1:4">
      <c r="A23" s="4" t="s">
        <v>1801</v>
      </c>
      <c r="B23" s="5" t="n">
        <v>0</v>
      </c>
    </row>
    <row r="24" spans="1:4">
      <c r="A24" s="4" t="s">
        <v>166</v>
      </c>
      <c r="B24" s="5" t="n">
        <v>-3738</v>
      </c>
    </row>
    <row r="25" spans="1:4">
      <c r="A25" s="4" t="s">
        <v>1807</v>
      </c>
      <c r="B25" s="5" t="n">
        <v>-4621</v>
      </c>
      <c r="C25" s="5" t="n">
        <v>3820</v>
      </c>
      <c r="D25" s="5" t="n">
        <v>2020</v>
      </c>
    </row>
    <row r="26" spans="1:4">
      <c r="A26" s="4" t="s">
        <v>1808</v>
      </c>
      <c r="B26" s="5" t="n">
        <v>503</v>
      </c>
      <c r="C26" s="5" t="n">
        <v>-3041</v>
      </c>
      <c r="D26" s="5" t="n">
        <v>-1694</v>
      </c>
    </row>
    <row r="27" spans="1:4">
      <c r="A27" s="4" t="s">
        <v>137</v>
      </c>
      <c r="B27" s="5" t="n">
        <v>-4118</v>
      </c>
      <c r="C27" s="5" t="n">
        <v>779</v>
      </c>
      <c r="D27" s="5" t="n">
        <v>326</v>
      </c>
    </row>
    <row r="28" spans="1:4">
      <c r="A28" s="4" t="s">
        <v>149</v>
      </c>
      <c r="B28" s="5" t="n">
        <v>0</v>
      </c>
      <c r="C28" s="5" t="n">
        <v>0</v>
      </c>
      <c r="D28" s="5" t="n">
        <v>0</v>
      </c>
    </row>
    <row r="29" spans="1:4">
      <c r="A29" s="4" t="s">
        <v>1803</v>
      </c>
      <c r="B29" s="5" t="n">
        <v>2</v>
      </c>
      <c r="C29" s="5" t="n">
        <v>34</v>
      </c>
      <c r="D29" s="5" t="n">
        <v>52</v>
      </c>
    </row>
    <row r="30" spans="1:4">
      <c r="A30" s="4" t="s">
        <v>1804</v>
      </c>
      <c r="B30" s="5" t="n">
        <v>0</v>
      </c>
      <c r="C30" s="5" t="n">
        <v>0</v>
      </c>
      <c r="D30" s="5" t="n">
        <v>0</v>
      </c>
    </row>
    <row r="31" spans="1:4">
      <c r="A31" s="4" t="s">
        <v>160</v>
      </c>
      <c r="C31" s="5" t="n">
        <v>0</v>
      </c>
    </row>
    <row r="32" spans="1:4">
      <c r="A32" s="4" t="s">
        <v>812</v>
      </c>
      <c r="B32" s="5" t="n">
        <v>-7854</v>
      </c>
      <c r="C32" s="5" t="n">
        <v>-3738</v>
      </c>
      <c r="D32" s="5" t="n">
        <v>-4483</v>
      </c>
    </row>
    <row r="33" spans="1:4">
      <c r="A33" s="4" t="s">
        <v>1809</v>
      </c>
    </row>
    <row r="34" spans="1:4">
      <c r="A34" s="4" t="s">
        <v>804</v>
      </c>
      <c r="B34" s="5" t="n">
        <v>-31806</v>
      </c>
      <c r="C34" s="5" t="n">
        <v>-31736</v>
      </c>
      <c r="D34" s="5" t="n">
        <v>-24766</v>
      </c>
    </row>
    <row r="35" spans="1:4">
      <c r="A35" s="4" t="s">
        <v>166</v>
      </c>
      <c r="B35" s="5" t="n">
        <v>-31806</v>
      </c>
    </row>
    <row r="36" spans="1:4">
      <c r="A36" s="4" t="s">
        <v>1807</v>
      </c>
      <c r="B36" s="5" t="n">
        <v>-11540</v>
      </c>
      <c r="C36" s="5" t="n">
        <v>-1387</v>
      </c>
      <c r="D36" s="5" t="n">
        <v>-6570</v>
      </c>
    </row>
    <row r="37" spans="1:4">
      <c r="A37" s="4" t="s">
        <v>1808</v>
      </c>
      <c r="B37" s="5" t="n">
        <v>3</v>
      </c>
      <c r="C37" s="5" t="n">
        <v>-568</v>
      </c>
      <c r="D37" s="5" t="n">
        <v>602</v>
      </c>
    </row>
    <row r="38" spans="1:4">
      <c r="A38" s="4" t="s">
        <v>137</v>
      </c>
      <c r="C38" s="5" t="n">
        <v>-1955</v>
      </c>
      <c r="D38" s="5" t="n">
        <v>-5968</v>
      </c>
    </row>
    <row r="39" spans="1:4">
      <c r="A39" s="4" t="s">
        <v>137</v>
      </c>
      <c r="B39" s="5" t="n">
        <v>-11537</v>
      </c>
    </row>
    <row r="40" spans="1:4">
      <c r="A40" s="4" t="s">
        <v>149</v>
      </c>
      <c r="B40" s="5" t="n">
        <v>23</v>
      </c>
      <c r="C40" s="5" t="n">
        <v>-1</v>
      </c>
      <c r="D40" s="5" t="n">
        <v>-4245</v>
      </c>
    </row>
    <row r="41" spans="1:4">
      <c r="A41" s="4" t="s">
        <v>1803</v>
      </c>
      <c r="B41" s="5" t="n">
        <v>88</v>
      </c>
      <c r="C41" s="5" t="n">
        <v>-1537</v>
      </c>
      <c r="D41" s="5" t="n">
        <v>-3185</v>
      </c>
    </row>
    <row r="42" spans="1:4">
      <c r="A42" s="4" t="s">
        <v>1804</v>
      </c>
      <c r="B42" s="5" t="n">
        <v>326</v>
      </c>
      <c r="C42" s="5" t="n">
        <v>416</v>
      </c>
      <c r="D42" s="5" t="n">
        <v>58</v>
      </c>
    </row>
    <row r="43" spans="1:4">
      <c r="A43" s="4" t="s">
        <v>160</v>
      </c>
      <c r="C43" s="5" t="n">
        <v>-67</v>
      </c>
    </row>
    <row r="44" spans="1:4">
      <c r="A44" s="4" t="s">
        <v>812</v>
      </c>
      <c r="B44" s="5" t="n">
        <v>-43558</v>
      </c>
      <c r="C44" s="5" t="n">
        <v>-31806</v>
      </c>
      <c r="D44" s="5" t="n">
        <v>-31736</v>
      </c>
    </row>
    <row r="45" spans="1:4">
      <c r="A45" s="4" t="s">
        <v>1810</v>
      </c>
    </row>
    <row r="46" spans="1:4">
      <c r="A46" s="4" t="s">
        <v>1801</v>
      </c>
      <c r="B46" s="5" t="n">
        <v>0</v>
      </c>
    </row>
    <row r="47" spans="1:4">
      <c r="A47" s="4" t="s">
        <v>1811</v>
      </c>
    </row>
    <row r="48" spans="1:4">
      <c r="A48" s="4" t="s">
        <v>804</v>
      </c>
      <c r="B48" s="5" t="n">
        <v>-20487</v>
      </c>
      <c r="C48" s="5" t="n">
        <v>-17330</v>
      </c>
      <c r="D48" s="5" t="n">
        <v>-23884</v>
      </c>
    </row>
    <row r="49" spans="1:4">
      <c r="A49" s="4" t="s">
        <v>166</v>
      </c>
      <c r="B49" s="5" t="n">
        <v>-20487</v>
      </c>
    </row>
    <row r="50" spans="1:4">
      <c r="A50" s="4" t="s">
        <v>1807</v>
      </c>
      <c r="B50" s="5" t="n">
        <v>-7244</v>
      </c>
      <c r="C50" s="5" t="n">
        <v>-2893</v>
      </c>
      <c r="D50" s="5" t="n">
        <v>7226</v>
      </c>
    </row>
    <row r="51" spans="1:4">
      <c r="A51" s="4" t="s">
        <v>1808</v>
      </c>
      <c r="B51" s="5" t="n">
        <v>-102</v>
      </c>
      <c r="C51" s="5" t="n">
        <v>-69</v>
      </c>
      <c r="D51" s="5" t="n">
        <v>444</v>
      </c>
    </row>
    <row r="52" spans="1:4">
      <c r="A52" s="4" t="s">
        <v>137</v>
      </c>
      <c r="B52" s="5" t="n">
        <v>-7346</v>
      </c>
      <c r="C52" s="5" t="n">
        <v>-2962</v>
      </c>
      <c r="D52" s="5" t="n">
        <v>7670</v>
      </c>
    </row>
    <row r="53" spans="1:4">
      <c r="A53" s="4" t="s">
        <v>149</v>
      </c>
      <c r="B53" s="5" t="n">
        <v>-126</v>
      </c>
      <c r="C53" s="5" t="n">
        <v>0</v>
      </c>
      <c r="D53" s="5" t="n">
        <v>-954</v>
      </c>
    </row>
    <row r="54" spans="1:4">
      <c r="A54" s="4" t="s">
        <v>1803</v>
      </c>
      <c r="B54" s="5" t="n">
        <v>-57</v>
      </c>
      <c r="C54" s="5" t="n">
        <v>22</v>
      </c>
      <c r="D54" s="5" t="n">
        <v>162</v>
      </c>
    </row>
    <row r="55" spans="1:4">
      <c r="A55" s="4" t="s">
        <v>1804</v>
      </c>
      <c r="B55" s="5" t="n">
        <v>0</v>
      </c>
      <c r="C55" s="5" t="n">
        <v>0</v>
      </c>
      <c r="D55" s="5" t="n">
        <v>0</v>
      </c>
    </row>
    <row r="56" spans="1:4">
      <c r="A56" s="4" t="s">
        <v>160</v>
      </c>
      <c r="C56" s="5" t="n">
        <v>-173</v>
      </c>
    </row>
    <row r="57" spans="1:4">
      <c r="A57" s="4" t="s">
        <v>812</v>
      </c>
      <c r="B57" s="5" t="n">
        <v>-27902</v>
      </c>
      <c r="C57" s="5" t="n">
        <v>-20487</v>
      </c>
      <c r="D57" s="5" t="n">
        <v>-17330</v>
      </c>
    </row>
    <row r="58" spans="1:4">
      <c r="A58" s="4" t="s">
        <v>1812</v>
      </c>
    </row>
    <row r="59" spans="1:4">
      <c r="A59" s="4" t="s">
        <v>1801</v>
      </c>
      <c r="B59" s="5" t="n">
        <v>0</v>
      </c>
    </row>
    <row r="60" spans="1:4">
      <c r="A60" s="4" t="s">
        <v>1813</v>
      </c>
    </row>
    <row r="61" spans="1:4">
      <c r="A61" s="4" t="s">
        <v>804</v>
      </c>
      <c r="B61" s="5" t="n">
        <v>10465</v>
      </c>
      <c r="C61" s="5" t="n">
        <v>32279</v>
      </c>
      <c r="D61" s="5" t="n">
        <v>47185</v>
      </c>
    </row>
    <row r="62" spans="1:4">
      <c r="A62" s="4" t="s">
        <v>166</v>
      </c>
      <c r="B62" s="5" t="n">
        <v>7215</v>
      </c>
    </row>
    <row r="63" spans="1:4">
      <c r="A63" s="4" t="s">
        <v>1807</v>
      </c>
      <c r="B63" s="5" t="n">
        <v>12169</v>
      </c>
      <c r="C63" s="5" t="n">
        <v>-2408</v>
      </c>
      <c r="D63" s="5" t="n">
        <v>-470</v>
      </c>
    </row>
    <row r="64" spans="1:4">
      <c r="A64" s="4" t="s">
        <v>1808</v>
      </c>
      <c r="B64" s="5" t="n">
        <v>-1954</v>
      </c>
      <c r="C64" s="5" t="n">
        <v>-20426</v>
      </c>
      <c r="D64" s="5" t="n">
        <v>-14456</v>
      </c>
    </row>
    <row r="65" spans="1:4">
      <c r="A65" s="4" t="s">
        <v>137</v>
      </c>
      <c r="B65" s="5" t="n">
        <v>10215</v>
      </c>
      <c r="C65" s="5" t="n">
        <v>-22834</v>
      </c>
      <c r="D65" s="5" t="n">
        <v>-14926</v>
      </c>
    </row>
    <row r="66" spans="1:4">
      <c r="A66" s="4" t="s">
        <v>149</v>
      </c>
      <c r="B66" s="5" t="n">
        <v>0</v>
      </c>
      <c r="C66" s="5" t="n">
        <v>0</v>
      </c>
      <c r="D66" s="5" t="n">
        <v>12</v>
      </c>
    </row>
    <row r="67" spans="1:4">
      <c r="A67" s="4" t="s">
        <v>1803</v>
      </c>
      <c r="B67" s="5" t="n">
        <v>41</v>
      </c>
      <c r="C67" s="5" t="n">
        <v>-88</v>
      </c>
      <c r="D67" s="5" t="n">
        <v>-8</v>
      </c>
    </row>
    <row r="68" spans="1:4">
      <c r="A68" s="4" t="s">
        <v>1804</v>
      </c>
      <c r="B68" s="5" t="n">
        <v>0</v>
      </c>
      <c r="C68" s="5" t="n">
        <v>0</v>
      </c>
      <c r="D68" s="5" t="n">
        <v>0</v>
      </c>
    </row>
    <row r="69" spans="1:4">
      <c r="A69" s="4" t="s">
        <v>160</v>
      </c>
      <c r="C69" s="5" t="n">
        <v>932</v>
      </c>
    </row>
    <row r="70" spans="1:4">
      <c r="A70" s="4" t="s">
        <v>812</v>
      </c>
      <c r="B70" s="5" t="n">
        <v>17389</v>
      </c>
      <c r="C70" s="5" t="n">
        <v>10465</v>
      </c>
      <c r="D70" s="6" t="n">
        <v>32279</v>
      </c>
    </row>
    <row r="71" spans="1:4">
      <c r="A71" s="4" t="s">
        <v>1814</v>
      </c>
    </row>
    <row r="72" spans="1:4">
      <c r="A72" s="4" t="s">
        <v>1801</v>
      </c>
      <c r="B72" s="5" t="n">
        <v>-3250</v>
      </c>
    </row>
    <row r="73" spans="1:4">
      <c r="A73" s="4" t="s">
        <v>1815</v>
      </c>
    </row>
    <row r="74" spans="1:4">
      <c r="A74" s="4" t="s">
        <v>804</v>
      </c>
      <c r="B74" s="5" t="n">
        <v>0</v>
      </c>
    </row>
    <row r="75" spans="1:4">
      <c r="A75" s="4" t="s">
        <v>166</v>
      </c>
      <c r="B75" s="5" t="n">
        <v>351</v>
      </c>
    </row>
    <row r="76" spans="1:4">
      <c r="A76" s="4" t="s">
        <v>1807</v>
      </c>
      <c r="B76" s="5" t="n">
        <v>258</v>
      </c>
    </row>
    <row r="77" spans="1:4">
      <c r="A77" s="4" t="s">
        <v>1808</v>
      </c>
      <c r="B77" s="5" t="n">
        <v>-27</v>
      </c>
    </row>
    <row r="78" spans="1:4">
      <c r="A78" s="4" t="s">
        <v>137</v>
      </c>
      <c r="B78" s="5" t="n">
        <v>231</v>
      </c>
    </row>
    <row r="79" spans="1:4">
      <c r="A79" s="4" t="s">
        <v>149</v>
      </c>
      <c r="B79" s="5" t="n">
        <v>0</v>
      </c>
    </row>
    <row r="80" spans="1:4">
      <c r="A80" s="4" t="s">
        <v>1803</v>
      </c>
      <c r="B80" s="5" t="n">
        <v>0</v>
      </c>
    </row>
    <row r="81" spans="1:4">
      <c r="A81" s="4" t="s">
        <v>1804</v>
      </c>
      <c r="B81" s="5" t="n">
        <v>0</v>
      </c>
    </row>
    <row r="82" spans="1:4">
      <c r="A82" s="4" t="s">
        <v>812</v>
      </c>
      <c r="B82" s="5" t="n">
        <v>582</v>
      </c>
      <c r="C82" s="6" t="n">
        <v>0</v>
      </c>
    </row>
    <row r="83" spans="1:4">
      <c r="A83" s="4" t="s">
        <v>1816</v>
      </c>
    </row>
    <row r="84" spans="1:4">
      <c r="A84" s="4" t="s">
        <v>1801</v>
      </c>
      <c r="B84" s="6" t="n">
        <v>35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42</v>
      </c>
      <c r="C2" s="2" t="s">
        <v>43</v>
      </c>
      <c r="D2" s="2" t="s">
        <v>94</v>
      </c>
    </row>
    <row r="3" spans="1:4">
      <c r="A3" s="4" t="s">
        <v>1806</v>
      </c>
    </row>
    <row r="4" spans="1:4">
      <c r="A4" s="4" t="s">
        <v>1818</v>
      </c>
      <c r="B4" s="6" t="n">
        <v>-1393</v>
      </c>
      <c r="C4" s="6" t="n">
        <v>1120</v>
      </c>
      <c r="D4" s="6" t="n">
        <v>788</v>
      </c>
    </row>
    <row r="5" spans="1:4">
      <c r="A5" s="4" t="s">
        <v>1819</v>
      </c>
      <c r="B5" s="5" t="n">
        <v>-135</v>
      </c>
      <c r="C5" s="5" t="n">
        <v>981</v>
      </c>
      <c r="D5" s="5" t="n">
        <v>599</v>
      </c>
    </row>
    <row r="6" spans="1:4">
      <c r="A6" s="4" t="s">
        <v>1809</v>
      </c>
    </row>
    <row r="7" spans="1:4">
      <c r="A7" s="4" t="s">
        <v>1818</v>
      </c>
      <c r="B7" s="5" t="n">
        <v>729</v>
      </c>
      <c r="C7" s="5" t="n">
        <v>2813</v>
      </c>
      <c r="D7" s="5" t="n">
        <v>9385</v>
      </c>
    </row>
    <row r="8" spans="1:4">
      <c r="A8" s="4" t="s">
        <v>1819</v>
      </c>
      <c r="B8" s="5" t="n">
        <v>0</v>
      </c>
      <c r="C8" s="5" t="n">
        <v>-1296</v>
      </c>
      <c r="D8" s="5" t="n">
        <v>-809</v>
      </c>
    </row>
    <row r="9" spans="1:4">
      <c r="A9" s="4" t="s">
        <v>1811</v>
      </c>
    </row>
    <row r="10" spans="1:4">
      <c r="A10" s="4" t="s">
        <v>1818</v>
      </c>
      <c r="B10" s="5" t="n">
        <v>-2821</v>
      </c>
      <c r="C10" s="5" t="n">
        <v>888</v>
      </c>
      <c r="D10" s="5" t="n">
        <v>-2422</v>
      </c>
    </row>
    <row r="11" spans="1:4">
      <c r="A11" s="4" t="s">
        <v>1819</v>
      </c>
      <c r="B11" s="5" t="n">
        <v>43</v>
      </c>
      <c r="C11" s="5" t="n">
        <v>23</v>
      </c>
      <c r="D11" s="5" t="n">
        <v>-160</v>
      </c>
    </row>
    <row r="12" spans="1:4">
      <c r="A12" s="4" t="s">
        <v>1813</v>
      </c>
    </row>
    <row r="13" spans="1:4">
      <c r="A13" s="4" t="s">
        <v>1818</v>
      </c>
      <c r="B13" s="5" t="n">
        <v>-4693</v>
      </c>
      <c r="C13" s="5" t="n">
        <v>2045</v>
      </c>
      <c r="D13" s="5" t="n">
        <v>-1962</v>
      </c>
    </row>
    <row r="14" spans="1:4">
      <c r="A14" s="4" t="s">
        <v>1819</v>
      </c>
      <c r="B14" s="5" t="n">
        <v>680</v>
      </c>
      <c r="C14" s="6" t="n">
        <v>9039</v>
      </c>
      <c r="D14" s="6" t="n">
        <v>8255</v>
      </c>
    </row>
    <row r="15" spans="1:4">
      <c r="A15" s="4" t="s">
        <v>1815</v>
      </c>
    </row>
    <row r="16" spans="1:4">
      <c r="A16" s="4" t="s">
        <v>1818</v>
      </c>
      <c r="B16" s="5" t="n">
        <v>-101</v>
      </c>
    </row>
    <row r="17" spans="1:4">
      <c r="A17" s="4" t="s">
        <v>1819</v>
      </c>
      <c r="B17" s="6" t="n">
        <v>1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42</v>
      </c>
      <c r="C2" s="2" t="s">
        <v>43</v>
      </c>
      <c r="D2" s="2" t="s">
        <v>94</v>
      </c>
    </row>
    <row r="3" spans="1:4">
      <c r="A3" s="3" t="s">
        <v>1821</v>
      </c>
    </row>
    <row r="4" spans="1:4">
      <c r="A4" s="4" t="s">
        <v>111</v>
      </c>
      <c r="B4" s="6" t="n">
        <v>33314</v>
      </c>
      <c r="C4" s="6" t="n">
        <v>49203</v>
      </c>
      <c r="D4" s="6" t="n">
        <v>63419</v>
      </c>
    </row>
    <row r="5" spans="1:4">
      <c r="A5" s="4" t="s">
        <v>100</v>
      </c>
      <c r="B5" s="5" t="n">
        <v>-246533</v>
      </c>
      <c r="C5" s="5" t="n">
        <v>-255070</v>
      </c>
      <c r="D5" s="5" t="n">
        <v>-200158</v>
      </c>
    </row>
    <row r="6" spans="1:4">
      <c r="A6" s="4" t="s">
        <v>1822</v>
      </c>
      <c r="B6" s="5" t="n">
        <v>-1382</v>
      </c>
      <c r="C6" s="5" t="n">
        <v>-1246</v>
      </c>
      <c r="D6" s="5" t="n">
        <v>-6608</v>
      </c>
    </row>
    <row r="7" spans="1:4">
      <c r="A7" s="4" t="s">
        <v>1823</v>
      </c>
      <c r="B7" s="5" t="n">
        <v>-68691</v>
      </c>
      <c r="C7" s="5" t="n">
        <v>-113912</v>
      </c>
      <c r="D7" s="5" t="n">
        <v>-144039</v>
      </c>
    </row>
    <row r="8" spans="1:4">
      <c r="A8" s="4" t="s">
        <v>115</v>
      </c>
      <c r="B8" s="5" t="n">
        <v>327039</v>
      </c>
      <c r="C8" s="5" t="n">
        <v>321589</v>
      </c>
      <c r="D8" s="5" t="n">
        <v>280926</v>
      </c>
    </row>
    <row r="9" spans="1:4">
      <c r="A9" s="4" t="s">
        <v>103</v>
      </c>
      <c r="B9" s="5" t="n">
        <v>-1301</v>
      </c>
      <c r="C9" s="5" t="n">
        <v>-429</v>
      </c>
      <c r="D9" s="5" t="n">
        <v>4396</v>
      </c>
    </row>
    <row r="10" spans="1:4">
      <c r="A10" s="4" t="s">
        <v>1806</v>
      </c>
    </row>
    <row r="11" spans="1:4">
      <c r="A11" s="3" t="s">
        <v>1821</v>
      </c>
    </row>
    <row r="12" spans="1:4">
      <c r="A12" s="4" t="s">
        <v>115</v>
      </c>
      <c r="B12" s="5" t="n">
        <v>-503</v>
      </c>
      <c r="C12" s="5" t="n">
        <v>3041</v>
      </c>
      <c r="D12" s="5" t="n">
        <v>1694</v>
      </c>
    </row>
    <row r="13" spans="1:4">
      <c r="A13" s="4" t="s">
        <v>1824</v>
      </c>
    </row>
    <row r="14" spans="1:4">
      <c r="A14" s="3" t="s">
        <v>1821</v>
      </c>
    </row>
    <row r="15" spans="1:4">
      <c r="A15" s="4" t="s">
        <v>1825</v>
      </c>
      <c r="B15" s="5" t="n">
        <v>3460</v>
      </c>
      <c r="C15" s="5" t="n">
        <v>27158</v>
      </c>
      <c r="D15" s="5" t="n">
        <v>16404</v>
      </c>
    </row>
    <row r="16" spans="1:4">
      <c r="A16" s="4" t="s">
        <v>1311</v>
      </c>
      <c r="B16" s="5" t="n">
        <v>-1030</v>
      </c>
      <c r="C16" s="5" t="n">
        <v>-735</v>
      </c>
      <c r="D16" s="5" t="n">
        <v>-648</v>
      </c>
    </row>
    <row r="17" spans="1:4">
      <c r="A17" s="4" t="s">
        <v>1822</v>
      </c>
      <c r="B17" s="5" t="n">
        <v>-1223</v>
      </c>
      <c r="C17" s="5" t="n">
        <v>-682</v>
      </c>
      <c r="D17" s="5" t="n">
        <v>-6217</v>
      </c>
    </row>
    <row r="18" spans="1:4">
      <c r="A18" s="4" t="s">
        <v>1826</v>
      </c>
      <c r="B18" s="5" t="n">
        <v>2634</v>
      </c>
      <c r="C18" s="5" t="n">
        <v>29465</v>
      </c>
      <c r="D18" s="5" t="n">
        <v>22711</v>
      </c>
    </row>
    <row r="19" spans="1:4">
      <c r="A19" s="4" t="s">
        <v>1823</v>
      </c>
      <c r="B19" s="5" t="n">
        <v>-680</v>
      </c>
      <c r="C19" s="5" t="n">
        <v>-9039</v>
      </c>
      <c r="D19" s="5" t="n">
        <v>-8255</v>
      </c>
    </row>
    <row r="20" spans="1:4">
      <c r="A20" s="4" t="s">
        <v>115</v>
      </c>
      <c r="B20" s="5" t="n">
        <v>1954</v>
      </c>
      <c r="C20" s="5" t="n">
        <v>20426</v>
      </c>
      <c r="D20" s="5" t="n">
        <v>14456</v>
      </c>
    </row>
    <row r="21" spans="1:4">
      <c r="A21" s="4" t="s">
        <v>1827</v>
      </c>
    </row>
    <row r="22" spans="1:4">
      <c r="A22" s="3" t="s">
        <v>1821</v>
      </c>
    </row>
    <row r="23" spans="1:4">
      <c r="A23" s="4" t="s">
        <v>1828</v>
      </c>
      <c r="B23" s="5" t="n">
        <v>1573</v>
      </c>
      <c r="C23" s="5" t="n">
        <v>4228</v>
      </c>
      <c r="D23" s="5" t="n">
        <v>14297</v>
      </c>
    </row>
    <row r="24" spans="1:4">
      <c r="A24" s="4" t="s">
        <v>1829</v>
      </c>
    </row>
    <row r="25" spans="1:4">
      <c r="A25" s="3" t="s">
        <v>1821</v>
      </c>
    </row>
    <row r="26" spans="1:4">
      <c r="A26" s="4" t="s">
        <v>1828</v>
      </c>
      <c r="B26" s="5" t="n">
        <v>-146</v>
      </c>
      <c r="C26" s="5" t="n">
        <v>-504</v>
      </c>
      <c r="D26" s="5" t="n">
        <v>-1125</v>
      </c>
    </row>
    <row r="27" spans="1:4">
      <c r="A27" s="4" t="s">
        <v>1830</v>
      </c>
    </row>
    <row r="28" spans="1:4">
      <c r="A28" s="3" t="s">
        <v>1821</v>
      </c>
    </row>
    <row r="29" spans="1:4">
      <c r="A29" s="4" t="s">
        <v>1654</v>
      </c>
      <c r="B29" s="5" t="n">
        <v>1071</v>
      </c>
      <c r="C29" s="5" t="n">
        <v>1035</v>
      </c>
      <c r="D29" s="5" t="n">
        <v>1021</v>
      </c>
    </row>
    <row r="30" spans="1:4">
      <c r="A30" s="4" t="s">
        <v>1655</v>
      </c>
      <c r="B30" s="5" t="n">
        <v>-919</v>
      </c>
      <c r="C30" s="5" t="n">
        <v>-894</v>
      </c>
      <c r="D30" s="5" t="n">
        <v>-1576</v>
      </c>
    </row>
    <row r="31" spans="1:4">
      <c r="A31" s="4" t="s">
        <v>1656</v>
      </c>
      <c r="B31" s="5" t="n">
        <v>-7</v>
      </c>
      <c r="C31" s="5" t="n">
        <v>-49</v>
      </c>
      <c r="D31" s="5" t="n">
        <v>-49</v>
      </c>
    </row>
    <row r="32" spans="1:4">
      <c r="A32" s="4" t="s">
        <v>1826</v>
      </c>
      <c r="B32" s="5" t="n">
        <v>145</v>
      </c>
      <c r="C32" s="5" t="n">
        <v>92</v>
      </c>
      <c r="D32" s="5" t="n">
        <v>-604</v>
      </c>
    </row>
    <row r="33" spans="1:4">
      <c r="A33" s="4" t="s">
        <v>1823</v>
      </c>
      <c r="B33" s="5" t="n">
        <v>-43</v>
      </c>
      <c r="C33" s="5" t="n">
        <v>-23</v>
      </c>
      <c r="D33" s="5" t="n">
        <v>160</v>
      </c>
    </row>
    <row r="34" spans="1:4">
      <c r="A34" s="4" t="s">
        <v>115</v>
      </c>
      <c r="B34" s="5" t="n">
        <v>102</v>
      </c>
      <c r="C34" s="5" t="n">
        <v>69</v>
      </c>
      <c r="D34" s="5" t="n">
        <v>-444</v>
      </c>
    </row>
    <row r="35" spans="1:4">
      <c r="A35" s="4" t="s">
        <v>1831</v>
      </c>
    </row>
    <row r="36" spans="1:4">
      <c r="A36" s="3" t="s">
        <v>1821</v>
      </c>
    </row>
    <row r="37" spans="1:4">
      <c r="A37" s="4" t="s">
        <v>111</v>
      </c>
      <c r="B37" s="5" t="n">
        <v>-3</v>
      </c>
      <c r="C37" s="5" t="n">
        <v>-728</v>
      </c>
      <c r="D37" s="5" t="n">
        <v>-1411</v>
      </c>
    </row>
    <row r="38" spans="1:4">
      <c r="A38" s="4" t="s">
        <v>1826</v>
      </c>
      <c r="B38" s="5" t="n">
        <v>-3</v>
      </c>
      <c r="C38" s="5" t="n">
        <v>-728</v>
      </c>
      <c r="D38" s="5" t="n">
        <v>-1411</v>
      </c>
    </row>
    <row r="39" spans="1:4">
      <c r="A39" s="4" t="s">
        <v>1823</v>
      </c>
      <c r="B39" s="5" t="n">
        <v>0</v>
      </c>
      <c r="C39" s="5" t="n">
        <v>1296</v>
      </c>
      <c r="D39" s="5" t="n">
        <v>809</v>
      </c>
    </row>
    <row r="40" spans="1:4">
      <c r="A40" s="4" t="s">
        <v>115</v>
      </c>
      <c r="B40" s="5" t="n">
        <v>-3</v>
      </c>
      <c r="C40" s="5" t="n">
        <v>568</v>
      </c>
      <c r="D40" s="5" t="n">
        <v>-602</v>
      </c>
    </row>
    <row r="41" spans="1:4">
      <c r="A41" s="4" t="s">
        <v>1832</v>
      </c>
    </row>
    <row r="42" spans="1:4">
      <c r="A42" s="3" t="s">
        <v>1821</v>
      </c>
    </row>
    <row r="43" spans="1:4">
      <c r="A43" s="4" t="s">
        <v>1826</v>
      </c>
      <c r="B43" s="5" t="n">
        <v>-638</v>
      </c>
      <c r="C43" s="5" t="n">
        <v>4022</v>
      </c>
      <c r="D43" s="5" t="n">
        <v>2253</v>
      </c>
    </row>
    <row r="44" spans="1:4">
      <c r="A44" s="4" t="s">
        <v>1823</v>
      </c>
      <c r="B44" s="5" t="n">
        <v>135</v>
      </c>
      <c r="C44" s="5" t="n">
        <v>-981</v>
      </c>
      <c r="D44" s="5" t="n">
        <v>-559</v>
      </c>
    </row>
    <row r="45" spans="1:4">
      <c r="A45" s="4" t="s">
        <v>115</v>
      </c>
      <c r="B45" s="5" t="n">
        <v>-503</v>
      </c>
      <c r="C45" s="5" t="n">
        <v>3041</v>
      </c>
      <c r="D45" s="5" t="n">
        <v>1694</v>
      </c>
    </row>
    <row r="46" spans="1:4">
      <c r="A46" s="4" t="s">
        <v>1833</v>
      </c>
    </row>
    <row r="47" spans="1:4">
      <c r="A47" s="3" t="s">
        <v>1821</v>
      </c>
    </row>
    <row r="48" spans="1:4">
      <c r="A48" s="4" t="s">
        <v>1834</v>
      </c>
      <c r="B48" s="5" t="n">
        <v>157</v>
      </c>
      <c r="C48" s="5" t="n">
        <v>132</v>
      </c>
      <c r="D48" s="5" t="n">
        <v>7</v>
      </c>
    </row>
    <row r="49" spans="1:4">
      <c r="A49" s="4" t="s">
        <v>1835</v>
      </c>
    </row>
    <row r="50" spans="1:4">
      <c r="A50" s="3" t="s">
        <v>1821</v>
      </c>
    </row>
    <row r="51" spans="1:4">
      <c r="A51" s="4" t="s">
        <v>103</v>
      </c>
      <c r="B51" s="5" t="n">
        <v>-156</v>
      </c>
      <c r="C51" s="5" t="n">
        <v>-20</v>
      </c>
      <c r="D51" s="5" t="n">
        <v>-136</v>
      </c>
    </row>
    <row r="52" spans="1:4">
      <c r="A52" s="4" t="s">
        <v>1836</v>
      </c>
    </row>
    <row r="53" spans="1:4">
      <c r="A53" s="3" t="s">
        <v>1821</v>
      </c>
    </row>
    <row r="54" spans="1:4">
      <c r="A54" s="4" t="s">
        <v>1837</v>
      </c>
      <c r="B54" s="5" t="n">
        <v>-639</v>
      </c>
      <c r="C54" s="6" t="n">
        <v>3910</v>
      </c>
      <c r="D54" s="6" t="n">
        <v>2382</v>
      </c>
    </row>
    <row r="55" spans="1:4">
      <c r="A55" s="4" t="s">
        <v>1838</v>
      </c>
    </row>
    <row r="56" spans="1:4">
      <c r="A56" s="3" t="s">
        <v>1821</v>
      </c>
    </row>
    <row r="57" spans="1:4">
      <c r="A57" s="4" t="s">
        <v>100</v>
      </c>
      <c r="B57" s="5" t="n">
        <v>38</v>
      </c>
    </row>
    <row r="58" spans="1:4">
      <c r="A58" s="4" t="s">
        <v>1826</v>
      </c>
      <c r="B58" s="5" t="n">
        <v>38</v>
      </c>
    </row>
    <row r="59" spans="1:4">
      <c r="A59" s="4" t="s">
        <v>1823</v>
      </c>
      <c r="B59" s="5" t="n">
        <v>-11</v>
      </c>
    </row>
    <row r="60" spans="1:4">
      <c r="A60" s="4" t="s">
        <v>115</v>
      </c>
      <c r="B60" s="6" t="n">
        <v>2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839</v>
      </c>
      <c r="B1" s="2" t="s">
        <v>1</v>
      </c>
    </row>
    <row r="2" spans="1:5">
      <c r="B2" s="2" t="s">
        <v>42</v>
      </c>
      <c r="D2" s="2" t="s">
        <v>43</v>
      </c>
      <c r="E2" s="2" t="s">
        <v>94</v>
      </c>
    </row>
    <row r="3" spans="1:5">
      <c r="A3" s="3" t="s">
        <v>1840</v>
      </c>
    </row>
    <row r="4" spans="1:5">
      <c r="A4" s="4" t="s">
        <v>1105</v>
      </c>
      <c r="B4" s="5" t="n">
        <v>1324495728</v>
      </c>
      <c r="D4" s="5" t="n">
        <v>1324107328</v>
      </c>
      <c r="E4" s="5" t="n">
        <v>1324058828</v>
      </c>
    </row>
    <row r="5" spans="1:5">
      <c r="A5" s="4" t="s">
        <v>154</v>
      </c>
      <c r="B5" s="5" t="n">
        <v>133400</v>
      </c>
      <c r="C5" s="4" t="s">
        <v>626</v>
      </c>
      <c r="D5" s="5" t="n">
        <v>388400</v>
      </c>
      <c r="E5" s="5" t="n">
        <v>48500</v>
      </c>
    </row>
    <row r="6" spans="1:5">
      <c r="A6" s="4" t="s">
        <v>1109</v>
      </c>
      <c r="B6" s="5" t="n">
        <v>1324629128</v>
      </c>
      <c r="D6" s="5" t="n">
        <v>1324495728</v>
      </c>
      <c r="E6" s="5" t="n">
        <v>1324107328</v>
      </c>
    </row>
    <row r="7" spans="1:5"/>
    <row r="8" spans="1:5">
      <c r="A8" s="4" t="s">
        <v>626</v>
      </c>
      <c r="B8" s="4" t="s">
        <v>1781</v>
      </c>
    </row>
  </sheetData>
  <mergeCells count="5">
    <mergeCell ref="A1:A2"/>
    <mergeCell ref="B1:E1"/>
    <mergeCell ref="B2:C2"/>
    <mergeCell ref="A7:E7"/>
    <mergeCell ref="B8:E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1</v>
      </c>
      <c r="B1" s="2" t="s">
        <v>1</v>
      </c>
    </row>
    <row r="2" spans="1:4">
      <c r="B2" s="2" t="s">
        <v>42</v>
      </c>
      <c r="C2" s="2" t="s">
        <v>43</v>
      </c>
      <c r="D2" s="2" t="s">
        <v>94</v>
      </c>
    </row>
    <row r="3" spans="1:4">
      <c r="A3" s="3" t="s">
        <v>1842</v>
      </c>
    </row>
    <row r="4" spans="1:4">
      <c r="A4" s="4" t="s">
        <v>1843</v>
      </c>
      <c r="B4" s="6" t="n">
        <v>58962</v>
      </c>
    </row>
    <row r="5" spans="1:4">
      <c r="A5" s="4" t="s">
        <v>1844</v>
      </c>
      <c r="B5" s="4" t="s">
        <v>1845</v>
      </c>
    </row>
    <row r="6" spans="1:4">
      <c r="A6" s="4" t="s">
        <v>1846</v>
      </c>
      <c r="B6" s="4" t="s">
        <v>9</v>
      </c>
    </row>
    <row r="7" spans="1:4">
      <c r="A7" s="4" t="s">
        <v>1847</v>
      </c>
      <c r="B7" s="6" t="n">
        <v>714502</v>
      </c>
    </row>
    <row r="8" spans="1:4">
      <c r="A8" s="4" t="s">
        <v>1848</v>
      </c>
      <c r="B8" s="5" t="n">
        <v>32978</v>
      </c>
      <c r="C8" s="6" t="n">
        <v>50103</v>
      </c>
      <c r="D8" s="6" t="n">
        <v>26520</v>
      </c>
    </row>
    <row r="9" spans="1:4">
      <c r="A9" s="4" t="s">
        <v>1849</v>
      </c>
      <c r="B9" s="5" t="n">
        <v>16282</v>
      </c>
    </row>
    <row r="10" spans="1:4">
      <c r="A10" s="4" t="s">
        <v>75</v>
      </c>
    </row>
    <row r="11" spans="1:4">
      <c r="A11" s="3" t="s">
        <v>1842</v>
      </c>
    </row>
    <row r="12" spans="1:4">
      <c r="A12" s="4" t="s">
        <v>1848</v>
      </c>
      <c r="B12" s="6" t="n">
        <v>6150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0</v>
      </c>
      <c r="B1" s="2" t="s">
        <v>1</v>
      </c>
    </row>
    <row r="2" spans="1:4">
      <c r="B2" s="2" t="s">
        <v>42</v>
      </c>
      <c r="C2" s="2" t="s">
        <v>43</v>
      </c>
      <c r="D2" s="2" t="s">
        <v>94</v>
      </c>
    </row>
    <row r="3" spans="1:4">
      <c r="A3" s="3" t="s">
        <v>1851</v>
      </c>
    </row>
    <row r="4" spans="1:4">
      <c r="A4" s="4" t="s">
        <v>1852</v>
      </c>
      <c r="B4" s="6" t="n">
        <v>14273</v>
      </c>
      <c r="C4" s="6" t="n">
        <v>39139</v>
      </c>
      <c r="D4" s="6" t="n">
        <v>27233</v>
      </c>
    </row>
    <row r="5" spans="1:4">
      <c r="A5" s="4" t="s">
        <v>1853</v>
      </c>
      <c r="B5" s="5" t="n">
        <v>1685</v>
      </c>
      <c r="C5" s="5" t="n">
        <v>4163</v>
      </c>
      <c r="D5" s="5" t="n">
        <v>3095</v>
      </c>
    </row>
    <row r="6" spans="1:4">
      <c r="A6" s="4" t="s">
        <v>96</v>
      </c>
      <c r="B6" s="5" t="n">
        <v>2434864</v>
      </c>
      <c r="C6" s="5" t="n">
        <v>2862771</v>
      </c>
      <c r="D6" s="5" t="n">
        <v>2678659</v>
      </c>
    </row>
    <row r="7" spans="1:4">
      <c r="A7" s="4" t="s">
        <v>123</v>
      </c>
    </row>
    <row r="8" spans="1:4">
      <c r="A8" s="3" t="s">
        <v>1851</v>
      </c>
    </row>
    <row r="9" spans="1:4">
      <c r="A9" s="4" t="s">
        <v>96</v>
      </c>
      <c r="B9" s="6" t="n">
        <v>15958</v>
      </c>
      <c r="C9" s="6" t="n">
        <v>43302</v>
      </c>
      <c r="D9" s="6" t="n">
        <v>3032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4</v>
      </c>
      <c r="C1" s="2" t="s">
        <v>1</v>
      </c>
    </row>
    <row r="2" spans="1:5">
      <c r="C2" s="2" t="s">
        <v>42</v>
      </c>
      <c r="D2" s="2" t="s">
        <v>43</v>
      </c>
      <c r="E2" s="2" t="s">
        <v>94</v>
      </c>
    </row>
    <row r="3" spans="1:5">
      <c r="A3" s="3" t="s">
        <v>1851</v>
      </c>
    </row>
    <row r="4" spans="1:5">
      <c r="A4" s="4" t="s">
        <v>1855</v>
      </c>
      <c r="C4" s="6" t="n">
        <v>2434864</v>
      </c>
      <c r="D4" s="6" t="n">
        <v>2862771</v>
      </c>
      <c r="E4" s="6" t="n">
        <v>2678659</v>
      </c>
    </row>
    <row r="5" spans="1:5">
      <c r="A5" s="4" t="s">
        <v>1856</v>
      </c>
    </row>
    <row r="6" spans="1:5">
      <c r="A6" s="3" t="s">
        <v>1851</v>
      </c>
    </row>
    <row r="7" spans="1:5">
      <c r="A7" s="4" t="s">
        <v>1855</v>
      </c>
      <c r="C7" s="5" t="n">
        <v>330811</v>
      </c>
      <c r="D7" s="5" t="n">
        <v>299320</v>
      </c>
      <c r="E7" s="5" t="n">
        <v>247427</v>
      </c>
    </row>
    <row r="8" spans="1:5">
      <c r="A8" s="4" t="s">
        <v>1857</v>
      </c>
    </row>
    <row r="9" spans="1:5">
      <c r="A9" s="3" t="s">
        <v>1851</v>
      </c>
    </row>
    <row r="10" spans="1:5">
      <c r="A10" s="4" t="s">
        <v>1855</v>
      </c>
      <c r="B10" s="4" t="s">
        <v>626</v>
      </c>
      <c r="C10" s="5" t="n">
        <v>16325</v>
      </c>
      <c r="D10" s="5" t="n">
        <v>52270</v>
      </c>
      <c r="E10" s="5" t="n">
        <v>48513</v>
      </c>
    </row>
    <row r="11" spans="1:5">
      <c r="A11" s="4" t="s">
        <v>125</v>
      </c>
    </row>
    <row r="12" spans="1:5">
      <c r="A12" s="3" t="s">
        <v>1851</v>
      </c>
    </row>
    <row r="13" spans="1:5">
      <c r="A13" s="4" t="s">
        <v>1855</v>
      </c>
      <c r="C13" s="6" t="n">
        <v>347136</v>
      </c>
      <c r="D13" s="6" t="n">
        <v>351590</v>
      </c>
      <c r="E13" s="6" t="n">
        <v>295940</v>
      </c>
    </row>
    <row r="14" spans="1:5"/>
    <row r="15" spans="1:5">
      <c r="A15" s="4" t="s">
        <v>626</v>
      </c>
      <c r="B15" s="4" t="s">
        <v>1858</v>
      </c>
    </row>
  </sheetData>
  <mergeCells count="4">
    <mergeCell ref="A1:B2"/>
    <mergeCell ref="C1:E1"/>
    <mergeCell ref="A14:D14"/>
    <mergeCell ref="B15:D15"/>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42</v>
      </c>
      <c r="C2" s="2" t="s">
        <v>43</v>
      </c>
      <c r="D2" s="2" t="s">
        <v>94</v>
      </c>
    </row>
    <row r="3" spans="1:4">
      <c r="A3" s="3" t="s">
        <v>1851</v>
      </c>
    </row>
    <row r="4" spans="1:4">
      <c r="A4" s="4" t="s">
        <v>1860</v>
      </c>
      <c r="B4" s="6" t="n">
        <v>19592</v>
      </c>
      <c r="C4" s="6" t="n">
        <v>16465</v>
      </c>
      <c r="D4" s="6" t="n">
        <v>14346</v>
      </c>
    </row>
    <row r="5" spans="1:4">
      <c r="A5" s="4" t="s">
        <v>1857</v>
      </c>
    </row>
    <row r="6" spans="1:4">
      <c r="A6" s="3" t="s">
        <v>1851</v>
      </c>
    </row>
    <row r="7" spans="1:4">
      <c r="A7" s="4" t="s">
        <v>1861</v>
      </c>
      <c r="B7" s="6" t="n">
        <v>21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2</v>
      </c>
      <c r="B1" s="2" t="s">
        <v>1</v>
      </c>
    </row>
    <row r="2" spans="1:4">
      <c r="B2" s="2" t="s">
        <v>42</v>
      </c>
      <c r="C2" s="2" t="s">
        <v>43</v>
      </c>
      <c r="D2" s="2" t="s">
        <v>94</v>
      </c>
    </row>
    <row r="3" spans="1:4">
      <c r="A3" s="3" t="s">
        <v>1863</v>
      </c>
    </row>
    <row r="4" spans="1:4">
      <c r="A4" s="4" t="s">
        <v>1864</v>
      </c>
      <c r="B4" s="6" t="n">
        <v>2849</v>
      </c>
      <c r="C4" s="6" t="n">
        <v>3617</v>
      </c>
      <c r="D4" s="6" t="n">
        <v>4023</v>
      </c>
    </row>
    <row r="5" spans="1:4">
      <c r="A5" s="4" t="s">
        <v>1865</v>
      </c>
      <c r="B5" s="6" t="n">
        <v>-5546</v>
      </c>
      <c r="C5" s="6" t="n">
        <v>-6993</v>
      </c>
      <c r="D5" s="6" t="n">
        <v>-965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42</v>
      </c>
    </row>
    <row r="3" spans="1:2">
      <c r="A3" s="3" t="s">
        <v>238</v>
      </c>
    </row>
    <row r="4" spans="1:2">
      <c r="A4" s="4" t="s">
        <v>240</v>
      </c>
      <c r="B4" s="4" t="s">
        <v>24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42</v>
      </c>
      <c r="C2" s="2" t="s">
        <v>43</v>
      </c>
      <c r="D2" s="2" t="s">
        <v>94</v>
      </c>
    </row>
    <row r="3" spans="1:4">
      <c r="A3" s="3" t="s">
        <v>1828</v>
      </c>
    </row>
    <row r="4" spans="1:4">
      <c r="A4" s="4" t="s">
        <v>1867</v>
      </c>
      <c r="B4" s="6" t="n">
        <v>879</v>
      </c>
      <c r="C4" s="6" t="n">
        <v>46890</v>
      </c>
      <c r="D4" s="6" t="n">
        <v>37016</v>
      </c>
    </row>
    <row r="5" spans="1:4">
      <c r="A5" s="4" t="s">
        <v>1868</v>
      </c>
      <c r="B5" s="5" t="n">
        <v>-1348</v>
      </c>
      <c r="C5" s="5" t="n">
        <v>-7332</v>
      </c>
      <c r="D5" s="5" t="n">
        <v>-10568</v>
      </c>
    </row>
    <row r="6" spans="1:4">
      <c r="A6" s="3" t="s">
        <v>100</v>
      </c>
    </row>
    <row r="7" spans="1:4">
      <c r="A7" s="4" t="s">
        <v>1869</v>
      </c>
      <c r="B7" s="5" t="n">
        <v>-83491</v>
      </c>
      <c r="C7" s="5" t="n">
        <v>-161510</v>
      </c>
    </row>
    <row r="8" spans="1:4">
      <c r="A8" s="4" t="s">
        <v>1870</v>
      </c>
      <c r="B8" s="5" t="n">
        <v>75617</v>
      </c>
      <c r="C8" s="5" t="n">
        <v>180775</v>
      </c>
      <c r="D8" s="5" t="n">
        <v>185830</v>
      </c>
    </row>
    <row r="9" spans="1:4">
      <c r="A9" s="4" t="s">
        <v>1871</v>
      </c>
      <c r="B9" s="5" t="n">
        <v>2559</v>
      </c>
      <c r="C9" s="5" t="n">
        <v>7108</v>
      </c>
      <c r="D9" s="5" t="n">
        <v>15739</v>
      </c>
    </row>
    <row r="10" spans="1:4">
      <c r="A10" s="4" t="s">
        <v>1872</v>
      </c>
    </row>
    <row r="11" spans="1:4">
      <c r="A11" s="3" t="s">
        <v>1828</v>
      </c>
    </row>
    <row r="12" spans="1:4">
      <c r="A12" s="4" t="s">
        <v>1868</v>
      </c>
      <c r="B12" s="5" t="n">
        <v>-350</v>
      </c>
      <c r="C12" s="5" t="n">
        <v>-270</v>
      </c>
      <c r="D12" s="5" t="n">
        <v>220</v>
      </c>
    </row>
    <row r="13" spans="1:4">
      <c r="A13" s="4" t="s">
        <v>1873</v>
      </c>
    </row>
    <row r="14" spans="1:4">
      <c r="A14" s="3" t="s">
        <v>1828</v>
      </c>
    </row>
    <row r="15" spans="1:4">
      <c r="A15" s="4" t="s">
        <v>1868</v>
      </c>
      <c r="B15" s="5" t="n">
        <v>-374</v>
      </c>
      <c r="C15" s="5" t="n">
        <v>-6238</v>
      </c>
      <c r="D15" s="5" t="n">
        <v>-9118</v>
      </c>
    </row>
    <row r="16" spans="1:4">
      <c r="A16" s="4" t="s">
        <v>1874</v>
      </c>
    </row>
    <row r="17" spans="1:4">
      <c r="A17" s="3" t="s">
        <v>1828</v>
      </c>
    </row>
    <row r="18" spans="1:4">
      <c r="A18" s="4" t="s">
        <v>1868</v>
      </c>
      <c r="B18" s="6" t="n">
        <v>-624</v>
      </c>
      <c r="C18" s="6" t="n">
        <v>-824</v>
      </c>
      <c r="D18" s="6" t="n">
        <v>-167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5</v>
      </c>
      <c r="B1" s="2" t="s">
        <v>42</v>
      </c>
      <c r="C1" s="2" t="s">
        <v>43</v>
      </c>
    </row>
    <row r="2" spans="1:3">
      <c r="A2" s="3" t="s">
        <v>1876</v>
      </c>
    </row>
    <row r="3" spans="1:3">
      <c r="A3" s="4" t="s">
        <v>1586</v>
      </c>
      <c r="B3" s="6" t="n">
        <v>24956</v>
      </c>
      <c r="C3" s="6" t="n">
        <v>31776</v>
      </c>
    </row>
    <row r="4" spans="1:3">
      <c r="A4" s="4" t="s">
        <v>345</v>
      </c>
      <c r="B4" s="5" t="n">
        <v>44473</v>
      </c>
      <c r="C4" s="5" t="n">
        <v>12483</v>
      </c>
    </row>
    <row r="5" spans="1:3">
      <c r="A5" s="4" t="s">
        <v>352</v>
      </c>
      <c r="B5" s="6" t="n">
        <v>19</v>
      </c>
      <c r="C5" s="6" t="n">
        <v>16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7</v>
      </c>
      <c r="B1" s="2" t="s">
        <v>1</v>
      </c>
    </row>
    <row r="2" spans="1:4">
      <c r="B2" s="2" t="s">
        <v>42</v>
      </c>
      <c r="C2" s="2" t="s">
        <v>43</v>
      </c>
      <c r="D2" s="2" t="s">
        <v>94</v>
      </c>
    </row>
    <row r="3" spans="1:4">
      <c r="A3" s="3" t="s">
        <v>1878</v>
      </c>
    </row>
    <row r="4" spans="1:4">
      <c r="A4" s="4" t="s">
        <v>106</v>
      </c>
      <c r="B4" s="6" t="n">
        <v>2418</v>
      </c>
      <c r="C4" s="6" t="n">
        <v>5525</v>
      </c>
      <c r="D4" s="6" t="n">
        <v>913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1879</v>
      </c>
      <c r="C1" s="2" t="s">
        <v>1</v>
      </c>
    </row>
    <row r="2" spans="1:5">
      <c r="C2" s="2" t="s">
        <v>1283</v>
      </c>
      <c r="D2" s="2" t="s">
        <v>1284</v>
      </c>
      <c r="E2" s="2" t="s">
        <v>1880</v>
      </c>
    </row>
    <row r="3" spans="1:5">
      <c r="A3" s="3" t="s">
        <v>1881</v>
      </c>
    </row>
    <row r="4" spans="1:5">
      <c r="A4" s="4" t="s">
        <v>1882</v>
      </c>
      <c r="C4" s="6" t="n">
        <v>712</v>
      </c>
      <c r="D4" s="6" t="n">
        <v>1862</v>
      </c>
      <c r="E4" s="6" t="n">
        <v>3916</v>
      </c>
    </row>
    <row r="5" spans="1:5">
      <c r="A5" s="4" t="s">
        <v>1883</v>
      </c>
      <c r="C5" s="5" t="n">
        <v>1706</v>
      </c>
      <c r="D5" s="5" t="n">
        <v>3663</v>
      </c>
      <c r="E5" s="5" t="n">
        <v>5218</v>
      </c>
    </row>
    <row r="6" spans="1:5">
      <c r="A6" s="4" t="s">
        <v>1884</v>
      </c>
    </row>
    <row r="7" spans="1:5">
      <c r="A7" s="3" t="s">
        <v>1881</v>
      </c>
    </row>
    <row r="8" spans="1:5">
      <c r="A8" s="4" t="s">
        <v>1882</v>
      </c>
      <c r="D8" s="6" t="n">
        <v>190</v>
      </c>
      <c r="E8" s="6" t="n">
        <v>68</v>
      </c>
    </row>
    <row r="9" spans="1:5">
      <c r="A9" s="4" t="s">
        <v>1885</v>
      </c>
      <c r="D9" s="5" t="n">
        <v>2</v>
      </c>
      <c r="E9" s="5" t="n">
        <v>1</v>
      </c>
    </row>
    <row r="10" spans="1:5">
      <c r="A10" s="4" t="s">
        <v>1883</v>
      </c>
      <c r="D10" s="6" t="n">
        <v>0</v>
      </c>
      <c r="E10" s="6" t="n">
        <v>1239</v>
      </c>
    </row>
    <row r="11" spans="1:5">
      <c r="A11" s="4" t="s">
        <v>1886</v>
      </c>
      <c r="D11" s="5" t="n">
        <v>0</v>
      </c>
      <c r="E11" s="5" t="n">
        <v>5</v>
      </c>
    </row>
    <row r="12" spans="1:5">
      <c r="A12" s="4" t="s">
        <v>1887</v>
      </c>
    </row>
    <row r="13" spans="1:5">
      <c r="A13" s="3" t="s">
        <v>1881</v>
      </c>
    </row>
    <row r="14" spans="1:5">
      <c r="A14" s="4" t="s">
        <v>1882</v>
      </c>
      <c r="C14" s="6" t="n">
        <v>712</v>
      </c>
      <c r="D14" s="6" t="n">
        <v>1134</v>
      </c>
      <c r="E14" s="6" t="n">
        <v>1316</v>
      </c>
    </row>
    <row r="15" spans="1:5">
      <c r="A15" s="4" t="s">
        <v>1885</v>
      </c>
      <c r="C15" s="5" t="n">
        <v>1</v>
      </c>
      <c r="D15" s="5" t="n">
        <v>2</v>
      </c>
      <c r="E15" s="5" t="n">
        <v>3</v>
      </c>
    </row>
    <row r="16" spans="1:5">
      <c r="A16" s="4" t="s">
        <v>1883</v>
      </c>
      <c r="C16" s="6" t="n">
        <v>16</v>
      </c>
      <c r="D16" s="6" t="n">
        <v>297</v>
      </c>
      <c r="E16" s="6" t="n">
        <v>2082</v>
      </c>
    </row>
    <row r="17" spans="1:5">
      <c r="A17" s="4" t="s">
        <v>1886</v>
      </c>
      <c r="C17" s="5" t="n">
        <v>1</v>
      </c>
      <c r="D17" s="5" t="n">
        <v>3</v>
      </c>
      <c r="E17" s="5" t="n">
        <v>5</v>
      </c>
    </row>
    <row r="18" spans="1:5">
      <c r="A18" s="4" t="s">
        <v>1888</v>
      </c>
    </row>
    <row r="19" spans="1:5">
      <c r="A19" s="3" t="s">
        <v>1881</v>
      </c>
    </row>
    <row r="20" spans="1:5">
      <c r="A20" s="4" t="s">
        <v>1882</v>
      </c>
      <c r="E20" s="6" t="n">
        <v>317</v>
      </c>
    </row>
    <row r="21" spans="1:5">
      <c r="A21" s="4" t="s">
        <v>1885</v>
      </c>
      <c r="E21" s="5" t="n">
        <v>1</v>
      </c>
    </row>
    <row r="22" spans="1:5">
      <c r="A22" s="4" t="s">
        <v>1883</v>
      </c>
      <c r="E22" s="6" t="n">
        <v>69</v>
      </c>
    </row>
    <row r="23" spans="1:5">
      <c r="A23" s="4" t="s">
        <v>1886</v>
      </c>
      <c r="E23" s="5" t="n">
        <v>1</v>
      </c>
    </row>
    <row r="24" spans="1:5">
      <c r="A24" s="4" t="s">
        <v>1889</v>
      </c>
    </row>
    <row r="25" spans="1:5">
      <c r="A25" s="3" t="s">
        <v>1881</v>
      </c>
    </row>
    <row r="26" spans="1:5">
      <c r="A26" s="4" t="s">
        <v>1882</v>
      </c>
      <c r="E26" s="6" t="n">
        <v>0</v>
      </c>
    </row>
    <row r="27" spans="1:5">
      <c r="A27" s="4" t="s">
        <v>1885</v>
      </c>
      <c r="E27" s="5" t="n">
        <v>0</v>
      </c>
    </row>
    <row r="28" spans="1:5">
      <c r="A28" s="4" t="s">
        <v>1883</v>
      </c>
      <c r="E28" s="6" t="n">
        <v>786</v>
      </c>
    </row>
    <row r="29" spans="1:5">
      <c r="A29" s="4" t="s">
        <v>1886</v>
      </c>
      <c r="E29" s="5" t="n">
        <v>5</v>
      </c>
    </row>
    <row r="30" spans="1:5">
      <c r="A30" s="4" t="s">
        <v>1046</v>
      </c>
    </row>
    <row r="31" spans="1:5">
      <c r="A31" s="3" t="s">
        <v>1881</v>
      </c>
    </row>
    <row r="32" spans="1:5">
      <c r="A32" s="4" t="s">
        <v>1882</v>
      </c>
      <c r="B32" s="4" t="s">
        <v>626</v>
      </c>
      <c r="C32" s="6" t="n">
        <v>0</v>
      </c>
      <c r="D32" s="6" t="n">
        <v>538</v>
      </c>
      <c r="E32" s="6" t="n">
        <v>2215</v>
      </c>
    </row>
    <row r="33" spans="1:5">
      <c r="A33" s="4" t="s">
        <v>1883</v>
      </c>
      <c r="B33" s="4" t="s">
        <v>626</v>
      </c>
      <c r="C33" s="6" t="n">
        <v>1690</v>
      </c>
      <c r="D33" s="6" t="n">
        <v>3366</v>
      </c>
      <c r="E33" s="6" t="n">
        <v>1042</v>
      </c>
    </row>
    <row r="34" spans="1:5"/>
    <row r="35" spans="1:5">
      <c r="A35" s="4" t="s">
        <v>626</v>
      </c>
      <c r="B35" s="4" t="s">
        <v>1890</v>
      </c>
    </row>
  </sheetData>
  <mergeCells count="4">
    <mergeCell ref="A1:B2"/>
    <mergeCell ref="C1:E1"/>
    <mergeCell ref="A34:D34"/>
    <mergeCell ref="B35:D35"/>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91</v>
      </c>
      <c r="C1" s="2" t="s">
        <v>1</v>
      </c>
    </row>
    <row r="2" spans="1:5">
      <c r="C2" s="2" t="s">
        <v>42</v>
      </c>
      <c r="D2" s="2" t="s">
        <v>43</v>
      </c>
      <c r="E2" s="2" t="s">
        <v>94</v>
      </c>
    </row>
    <row r="3" spans="1:5">
      <c r="A3" s="3" t="s">
        <v>1881</v>
      </c>
    </row>
    <row r="4" spans="1:5">
      <c r="A4" s="4" t="s">
        <v>1882</v>
      </c>
      <c r="C4" s="6" t="n">
        <v>712</v>
      </c>
      <c r="D4" s="6" t="n">
        <v>1862</v>
      </c>
      <c r="E4" s="6" t="n">
        <v>3916</v>
      </c>
    </row>
    <row r="5" spans="1:5">
      <c r="A5" s="4" t="s">
        <v>1046</v>
      </c>
    </row>
    <row r="6" spans="1:5">
      <c r="A6" s="3" t="s">
        <v>1881</v>
      </c>
    </row>
    <row r="7" spans="1:5">
      <c r="A7" s="4" t="s">
        <v>1882</v>
      </c>
      <c r="B7" s="4" t="s">
        <v>626</v>
      </c>
      <c r="C7" s="5" t="n">
        <v>0</v>
      </c>
      <c r="D7" s="5" t="n">
        <v>538</v>
      </c>
      <c r="E7" s="5" t="n">
        <v>2215</v>
      </c>
    </row>
    <row r="8" spans="1:5">
      <c r="A8" s="4" t="s">
        <v>1892</v>
      </c>
    </row>
    <row r="9" spans="1:5">
      <c r="A9" s="3" t="s">
        <v>1881</v>
      </c>
    </row>
    <row r="10" spans="1:5">
      <c r="A10" s="4" t="s">
        <v>1882</v>
      </c>
      <c r="E10" s="6" t="n">
        <v>1156</v>
      </c>
    </row>
    <row r="11" spans="1:5">
      <c r="A11" s="4" t="s">
        <v>1893</v>
      </c>
    </row>
    <row r="12" spans="1:5">
      <c r="A12" s="3" t="s">
        <v>1881</v>
      </c>
    </row>
    <row r="13" spans="1:5">
      <c r="A13" s="4" t="s">
        <v>1882</v>
      </c>
      <c r="C13" s="6" t="n">
        <v>825</v>
      </c>
      <c r="D13" s="6" t="n">
        <v>2138</v>
      </c>
    </row>
    <row r="14" spans="1:5"/>
    <row r="15" spans="1:5">
      <c r="A15" s="4" t="s">
        <v>626</v>
      </c>
      <c r="B15" s="4" t="s">
        <v>1890</v>
      </c>
    </row>
  </sheetData>
  <mergeCells count="4">
    <mergeCell ref="A1:B2"/>
    <mergeCell ref="C1:E1"/>
    <mergeCell ref="A14:D14"/>
    <mergeCell ref="B15:D1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42</v>
      </c>
      <c r="C2" s="2" t="s">
        <v>43</v>
      </c>
      <c r="D2" s="2" t="s">
        <v>94</v>
      </c>
    </row>
    <row r="3" spans="1:4">
      <c r="A3" s="4" t="s">
        <v>92</v>
      </c>
    </row>
    <row r="4" spans="1:4">
      <c r="A4" s="3" t="s">
        <v>1895</v>
      </c>
    </row>
    <row r="5" spans="1:4">
      <c r="A5" s="4" t="s">
        <v>1896</v>
      </c>
      <c r="B5" s="5" t="n">
        <v>1740314</v>
      </c>
      <c r="C5" s="5" t="n">
        <v>1946561</v>
      </c>
      <c r="D5" s="5" t="n">
        <v>2092595</v>
      </c>
    </row>
    <row r="6" spans="1:4">
      <c r="A6" s="4" t="s">
        <v>1760</v>
      </c>
    </row>
    <row r="7" spans="1:4">
      <c r="A7" s="3" t="s">
        <v>1895</v>
      </c>
    </row>
    <row r="8" spans="1:4">
      <c r="A8" s="4" t="s">
        <v>1897</v>
      </c>
      <c r="B8" s="5" t="n">
        <v>0</v>
      </c>
      <c r="C8" s="5" t="n">
        <v>192000</v>
      </c>
      <c r="D8" s="5" t="n">
        <v>2697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8</v>
      </c>
      <c r="B1" s="2" t="s">
        <v>1</v>
      </c>
    </row>
    <row r="2" spans="1:4">
      <c r="B2" s="2" t="s">
        <v>42</v>
      </c>
      <c r="C2" s="2" t="s">
        <v>43</v>
      </c>
      <c r="D2" s="2" t="s">
        <v>94</v>
      </c>
    </row>
    <row r="3" spans="1:4">
      <c r="A3" s="3" t="s">
        <v>286</v>
      </c>
    </row>
    <row r="4" spans="1:4">
      <c r="A4" s="4" t="s">
        <v>1899</v>
      </c>
      <c r="B4" s="6" t="n">
        <v>323745</v>
      </c>
      <c r="C4" s="6" t="n">
        <v>313135</v>
      </c>
      <c r="D4" s="6" t="n">
        <v>273239</v>
      </c>
    </row>
    <row r="5" spans="1:4">
      <c r="A5" s="4" t="s">
        <v>1900</v>
      </c>
      <c r="B5" s="5" t="n">
        <v>1280020</v>
      </c>
      <c r="C5" s="5" t="n">
        <v>1281238</v>
      </c>
      <c r="D5" s="5" t="n">
        <v>1308105</v>
      </c>
    </row>
    <row r="6" spans="1:4">
      <c r="A6" s="3" t="s">
        <v>1901</v>
      </c>
    </row>
    <row r="7" spans="1:4">
      <c r="A7" s="4" t="s">
        <v>154</v>
      </c>
      <c r="B7" s="5" t="n">
        <v>1107</v>
      </c>
      <c r="C7" s="5" t="n">
        <v>1314</v>
      </c>
      <c r="D7" s="5" t="n">
        <v>1277</v>
      </c>
    </row>
    <row r="8" spans="1:4">
      <c r="A8" s="4" t="s">
        <v>1902</v>
      </c>
      <c r="B8" s="5" t="n">
        <v>1281127</v>
      </c>
      <c r="C8" s="5" t="n">
        <v>1282552</v>
      </c>
      <c r="D8" s="5" t="n">
        <v>1309382</v>
      </c>
    </row>
    <row r="9" spans="1:4">
      <c r="A9" s="3" t="s">
        <v>1903</v>
      </c>
    </row>
    <row r="10" spans="1:4">
      <c r="A10" s="4" t="s">
        <v>1904</v>
      </c>
      <c r="B10" s="7" t="n">
        <v>252.92</v>
      </c>
      <c r="C10" s="7" t="n">
        <v>244.4</v>
      </c>
      <c r="D10" s="7" t="n">
        <v>208.88</v>
      </c>
    </row>
    <row r="11" spans="1:4">
      <c r="A11" s="4" t="s">
        <v>1905</v>
      </c>
      <c r="B11" s="7" t="n">
        <v>252.7</v>
      </c>
      <c r="C11" s="7" t="n">
        <v>244.15</v>
      </c>
      <c r="D11" s="7" t="n">
        <v>208.68</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42</v>
      </c>
      <c r="C2" s="2" t="s">
        <v>43</v>
      </c>
      <c r="D2" s="2" t="s">
        <v>94</v>
      </c>
    </row>
    <row r="3" spans="1:4">
      <c r="A3" s="3" t="s">
        <v>1907</v>
      </c>
    </row>
    <row r="4" spans="1:4">
      <c r="A4" s="4" t="s">
        <v>1908</v>
      </c>
      <c r="B4" s="6" t="n">
        <v>327039</v>
      </c>
      <c r="C4" s="6" t="n">
        <v>321589</v>
      </c>
      <c r="D4" s="6" t="n">
        <v>280926</v>
      </c>
    </row>
    <row r="5" spans="1:4">
      <c r="A5" s="4" t="s">
        <v>1909</v>
      </c>
      <c r="B5" s="5" t="n">
        <v>86</v>
      </c>
    </row>
    <row r="6" spans="1:4">
      <c r="A6" s="4" t="s">
        <v>1910</v>
      </c>
      <c r="B6" s="5" t="n">
        <v>0</v>
      </c>
      <c r="C6" s="5" t="n">
        <v>-1124</v>
      </c>
      <c r="D6" s="5" t="n">
        <v>310</v>
      </c>
    </row>
    <row r="7" spans="1:4">
      <c r="A7" s="4" t="s">
        <v>1911</v>
      </c>
      <c r="B7" s="5" t="n">
        <v>-135</v>
      </c>
      <c r="C7" s="5" t="n">
        <v>0</v>
      </c>
      <c r="D7" s="5" t="n">
        <v>-2</v>
      </c>
    </row>
    <row r="8" spans="1:4">
      <c r="A8" s="4" t="s">
        <v>1806</v>
      </c>
    </row>
    <row r="9" spans="1:4">
      <c r="A9" s="3" t="s">
        <v>1907</v>
      </c>
    </row>
    <row r="10" spans="1:4">
      <c r="A10" s="4" t="s">
        <v>1908</v>
      </c>
      <c r="B10" s="6" t="n">
        <v>-503</v>
      </c>
      <c r="C10" s="6" t="n">
        <v>3041</v>
      </c>
      <c r="D10" s="6" t="n">
        <v>169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912</v>
      </c>
      <c r="B1" s="2" t="s">
        <v>1</v>
      </c>
    </row>
    <row r="2" spans="1:7">
      <c r="B2" s="2" t="s">
        <v>42</v>
      </c>
      <c r="D2" s="2" t="s">
        <v>43</v>
      </c>
      <c r="F2" s="2" t="s">
        <v>94</v>
      </c>
    </row>
    <row r="3" spans="1:7">
      <c r="A3" s="4" t="s">
        <v>1913</v>
      </c>
    </row>
    <row r="4" spans="1:7">
      <c r="A4" s="3" t="s">
        <v>1907</v>
      </c>
    </row>
    <row r="5" spans="1:7">
      <c r="A5" s="4" t="s">
        <v>1914</v>
      </c>
      <c r="B5" s="6" t="n">
        <v>-4313</v>
      </c>
      <c r="D5" s="6" t="n">
        <v>-114</v>
      </c>
      <c r="F5" s="6" t="n">
        <v>1757</v>
      </c>
    </row>
    <row r="6" spans="1:7">
      <c r="A6" s="4" t="s">
        <v>1915</v>
      </c>
      <c r="B6" s="5" t="n">
        <v>0</v>
      </c>
      <c r="D6" s="5" t="n">
        <v>0</v>
      </c>
      <c r="F6" s="5" t="n">
        <v>0</v>
      </c>
    </row>
    <row r="7" spans="1:7">
      <c r="A7" s="4" t="s">
        <v>1916</v>
      </c>
    </row>
    <row r="8" spans="1:7">
      <c r="A8" s="3" t="s">
        <v>1907</v>
      </c>
    </row>
    <row r="9" spans="1:7">
      <c r="A9" s="4" t="s">
        <v>1917</v>
      </c>
      <c r="B9" s="5" t="n">
        <v>157</v>
      </c>
      <c r="D9" s="5" t="n">
        <v>132</v>
      </c>
      <c r="F9" s="5" t="n">
        <v>7</v>
      </c>
    </row>
    <row r="10" spans="1:7">
      <c r="A10" s="4" t="s">
        <v>1918</v>
      </c>
    </row>
    <row r="11" spans="1:7">
      <c r="A11" s="3" t="s">
        <v>1907</v>
      </c>
    </row>
    <row r="12" spans="1:7">
      <c r="A12" s="4" t="s">
        <v>1914</v>
      </c>
      <c r="B12" s="5" t="n">
        <v>115</v>
      </c>
      <c r="D12" s="5" t="n">
        <v>-566</v>
      </c>
      <c r="F12" s="5" t="n">
        <v>-1174</v>
      </c>
    </row>
    <row r="13" spans="1:7">
      <c r="A13" s="4" t="s">
        <v>1917</v>
      </c>
      <c r="B13" s="5" t="n">
        <v>-156</v>
      </c>
    </row>
    <row r="14" spans="1:7">
      <c r="A14" s="4" t="s">
        <v>1915</v>
      </c>
      <c r="B14" s="5" t="n">
        <v>0</v>
      </c>
      <c r="D14" s="5" t="n">
        <v>0</v>
      </c>
      <c r="F14" s="5" t="n">
        <v>0</v>
      </c>
    </row>
    <row r="15" spans="1:7">
      <c r="A15" s="4" t="s">
        <v>1919</v>
      </c>
    </row>
    <row r="16" spans="1:7">
      <c r="A16" s="3" t="s">
        <v>1907</v>
      </c>
    </row>
    <row r="17" spans="1:7">
      <c r="A17" s="4" t="s">
        <v>1917</v>
      </c>
      <c r="D17" s="5" t="n">
        <v>-20</v>
      </c>
      <c r="F17" s="5" t="n">
        <v>-136</v>
      </c>
    </row>
    <row r="18" spans="1:7">
      <c r="A18" s="4" t="s">
        <v>1920</v>
      </c>
    </row>
    <row r="19" spans="1:7">
      <c r="A19" s="3" t="s">
        <v>1907</v>
      </c>
    </row>
    <row r="20" spans="1:7">
      <c r="A20" s="4" t="s">
        <v>1914</v>
      </c>
      <c r="B20" s="5" t="n">
        <v>-1816</v>
      </c>
      <c r="D20" s="5" t="n">
        <v>5620</v>
      </c>
      <c r="F20" s="5" t="n">
        <v>2225</v>
      </c>
    </row>
    <row r="21" spans="1:7">
      <c r="A21" s="4" t="s">
        <v>1915</v>
      </c>
      <c r="D21" s="5" t="n">
        <v>-1124</v>
      </c>
    </row>
    <row r="22" spans="1:7">
      <c r="A22" s="4" t="s">
        <v>1921</v>
      </c>
    </row>
    <row r="23" spans="1:7">
      <c r="A23" s="3" t="s">
        <v>1907</v>
      </c>
    </row>
    <row r="24" spans="1:7">
      <c r="A24" s="4" t="s">
        <v>1915</v>
      </c>
      <c r="B24" s="5" t="n">
        <v>0</v>
      </c>
      <c r="F24" s="5" t="n">
        <v>310</v>
      </c>
    </row>
    <row r="25" spans="1:7">
      <c r="A25" s="4" t="s">
        <v>1922</v>
      </c>
    </row>
    <row r="26" spans="1:7">
      <c r="A26" s="3" t="s">
        <v>1907</v>
      </c>
    </row>
    <row r="27" spans="1:7">
      <c r="A27" s="4" t="s">
        <v>1917</v>
      </c>
      <c r="B27" s="5" t="n">
        <v>-639</v>
      </c>
      <c r="D27" s="5" t="n">
        <v>3910</v>
      </c>
      <c r="F27" s="5" t="n">
        <v>2382</v>
      </c>
    </row>
    <row r="28" spans="1:7">
      <c r="A28" s="4" t="s">
        <v>1923</v>
      </c>
    </row>
    <row r="29" spans="1:7">
      <c r="A29" s="3" t="s">
        <v>1907</v>
      </c>
    </row>
    <row r="30" spans="1:7">
      <c r="A30" s="4" t="s">
        <v>1924</v>
      </c>
      <c r="B30" s="5" t="n">
        <v>-8448</v>
      </c>
    </row>
    <row r="31" spans="1:7">
      <c r="A31" s="4" t="s">
        <v>1925</v>
      </c>
      <c r="B31" s="5" t="n">
        <v>8448</v>
      </c>
    </row>
    <row r="32" spans="1:7">
      <c r="A32" s="4" t="s">
        <v>1926</v>
      </c>
    </row>
    <row r="33" spans="1:7">
      <c r="A33" s="3" t="s">
        <v>1907</v>
      </c>
    </row>
    <row r="34" spans="1:7">
      <c r="A34" s="4" t="s">
        <v>1924</v>
      </c>
      <c r="D34" s="5" t="n">
        <v>-393</v>
      </c>
      <c r="F34" s="5" t="n">
        <v>-56</v>
      </c>
    </row>
    <row r="35" spans="1:7">
      <c r="A35" s="4" t="s">
        <v>1925</v>
      </c>
      <c r="D35" s="5" t="n">
        <v>393</v>
      </c>
      <c r="F35" s="5" t="n">
        <v>56</v>
      </c>
    </row>
    <row r="36" spans="1:7">
      <c r="A36" s="4" t="s">
        <v>1927</v>
      </c>
    </row>
    <row r="37" spans="1:7">
      <c r="A37" s="3" t="s">
        <v>1907</v>
      </c>
    </row>
    <row r="38" spans="1:7">
      <c r="A38" s="4" t="s">
        <v>1924</v>
      </c>
      <c r="B38" s="5" t="n">
        <v>-5538</v>
      </c>
      <c r="D38" s="5" t="n">
        <v>956</v>
      </c>
      <c r="F38" s="5" t="n">
        <v>-4463</v>
      </c>
    </row>
    <row r="39" spans="1:7">
      <c r="A39" s="4" t="s">
        <v>1925</v>
      </c>
      <c r="B39" s="5" t="n">
        <v>5403</v>
      </c>
      <c r="D39" s="5" t="n">
        <v>-956</v>
      </c>
      <c r="F39" s="5" t="n">
        <v>4463</v>
      </c>
    </row>
    <row r="40" spans="1:7">
      <c r="A40" s="4" t="s">
        <v>1928</v>
      </c>
    </row>
    <row r="41" spans="1:7">
      <c r="A41" s="3" t="s">
        <v>1907</v>
      </c>
    </row>
    <row r="42" spans="1:7">
      <c r="A42" s="4" t="s">
        <v>1924</v>
      </c>
      <c r="D42" s="5" t="n">
        <v>1147</v>
      </c>
      <c r="F42" s="5" t="n">
        <v>595</v>
      </c>
    </row>
    <row r="43" spans="1:7">
      <c r="A43" s="4" t="s">
        <v>1925</v>
      </c>
      <c r="D43" s="5" t="n">
        <v>-1147</v>
      </c>
      <c r="F43" s="5" t="n">
        <v>-597</v>
      </c>
    </row>
    <row r="44" spans="1:7">
      <c r="A44" s="4" t="s">
        <v>1929</v>
      </c>
    </row>
    <row r="45" spans="1:7">
      <c r="A45" s="3" t="s">
        <v>1907</v>
      </c>
    </row>
    <row r="46" spans="1:7">
      <c r="A46" s="4" t="s">
        <v>1924</v>
      </c>
      <c r="F46" s="5" t="n">
        <v>78</v>
      </c>
    </row>
    <row r="47" spans="1:7">
      <c r="A47" s="4" t="s">
        <v>1925</v>
      </c>
      <c r="F47" s="5" t="n">
        <v>-78</v>
      </c>
    </row>
    <row r="48" spans="1:7">
      <c r="A48" s="4" t="s">
        <v>1930</v>
      </c>
    </row>
    <row r="49" spans="1:7">
      <c r="A49" s="3" t="s">
        <v>1907</v>
      </c>
    </row>
    <row r="50" spans="1:7">
      <c r="A50" s="4" t="s">
        <v>1914</v>
      </c>
      <c r="B50" s="5" t="n">
        <v>4850</v>
      </c>
      <c r="D50" s="5" t="n">
        <v>-14300</v>
      </c>
      <c r="F50" s="5" t="n">
        <v>2300</v>
      </c>
    </row>
    <row r="51" spans="1:7">
      <c r="A51" s="4" t="s">
        <v>1915</v>
      </c>
      <c r="B51" s="5" t="n">
        <v>0</v>
      </c>
      <c r="D51" s="5" t="n">
        <v>0</v>
      </c>
      <c r="F51" s="5" t="n">
        <v>0</v>
      </c>
    </row>
    <row r="52" spans="1:7">
      <c r="A52" s="4" t="s">
        <v>1931</v>
      </c>
    </row>
    <row r="53" spans="1:7">
      <c r="A53" s="3" t="s">
        <v>1907</v>
      </c>
    </row>
    <row r="54" spans="1:7">
      <c r="A54" s="4" t="s">
        <v>1917</v>
      </c>
      <c r="B54" s="5" t="n">
        <v>-2540</v>
      </c>
      <c r="D54" s="5" t="n">
        <v>-3559</v>
      </c>
      <c r="F54" s="5" t="n">
        <v>858</v>
      </c>
    </row>
    <row r="55" spans="1:7">
      <c r="A55" s="4" t="s">
        <v>1932</v>
      </c>
    </row>
    <row r="56" spans="1:7">
      <c r="A56" s="3" t="s">
        <v>1907</v>
      </c>
    </row>
    <row r="57" spans="1:7">
      <c r="A57" s="4" t="s">
        <v>1914</v>
      </c>
      <c r="F57" s="5" t="n">
        <v>8908</v>
      </c>
    </row>
    <row r="58" spans="1:7">
      <c r="A58" s="4" t="s">
        <v>1917</v>
      </c>
      <c r="F58" s="5" t="n">
        <v>0</v>
      </c>
    </row>
    <row r="59" spans="1:7">
      <c r="A59" s="4" t="s">
        <v>1915</v>
      </c>
      <c r="F59" s="5" t="n">
        <v>0</v>
      </c>
    </row>
    <row r="60" spans="1:7">
      <c r="A60" s="4" t="s">
        <v>1933</v>
      </c>
    </row>
    <row r="61" spans="1:7">
      <c r="A61" s="3" t="s">
        <v>1907</v>
      </c>
    </row>
    <row r="62" spans="1:7">
      <c r="A62" s="4" t="s">
        <v>1914</v>
      </c>
      <c r="B62" s="5" t="n">
        <v>-5963</v>
      </c>
      <c r="D62" s="5" t="n">
        <v>8746</v>
      </c>
    </row>
    <row r="63" spans="1:7">
      <c r="A63" s="4" t="s">
        <v>1917</v>
      </c>
      <c r="B63" s="5" t="n">
        <v>0</v>
      </c>
      <c r="D63" s="5" t="n">
        <v>0</v>
      </c>
    </row>
    <row r="64" spans="1:7">
      <c r="A64" s="4" t="s">
        <v>1915</v>
      </c>
      <c r="B64" s="5" t="n">
        <v>0</v>
      </c>
      <c r="D64" s="5" t="n">
        <v>0</v>
      </c>
    </row>
    <row r="65" spans="1:7">
      <c r="A65" s="4" t="s">
        <v>1934</v>
      </c>
    </row>
    <row r="66" spans="1:7">
      <c r="A66" s="3" t="s">
        <v>1907</v>
      </c>
    </row>
    <row r="67" spans="1:7">
      <c r="A67" s="4" t="s">
        <v>1924</v>
      </c>
      <c r="B67" s="5" t="n">
        <v>-912</v>
      </c>
      <c r="C67" s="4" t="s">
        <v>626</v>
      </c>
      <c r="D67" s="5" t="n">
        <v>-5819</v>
      </c>
      <c r="E67" s="4" t="s">
        <v>759</v>
      </c>
      <c r="F67" s="5" t="n">
        <v>-9104</v>
      </c>
      <c r="G67" s="4" t="s">
        <v>761</v>
      </c>
    </row>
    <row r="68" spans="1:7">
      <c r="A68" s="4" t="s">
        <v>1935</v>
      </c>
    </row>
    <row r="69" spans="1:7">
      <c r="A69" s="3" t="s">
        <v>1907</v>
      </c>
    </row>
    <row r="70" spans="1:7">
      <c r="A70" s="4" t="s">
        <v>1924</v>
      </c>
      <c r="B70" s="5" t="n">
        <v>832</v>
      </c>
      <c r="D70" s="5" t="n">
        <v>1420</v>
      </c>
      <c r="F70" s="5" t="n">
        <v>634</v>
      </c>
    </row>
    <row r="71" spans="1:7">
      <c r="A71" s="4" t="s">
        <v>1936</v>
      </c>
    </row>
    <row r="72" spans="1:7">
      <c r="A72" s="3" t="s">
        <v>1907</v>
      </c>
    </row>
    <row r="73" spans="1:7">
      <c r="A73" s="4" t="s">
        <v>1924</v>
      </c>
      <c r="B73" s="5" t="n">
        <v>-6589</v>
      </c>
      <c r="C73" s="4" t="s">
        <v>626</v>
      </c>
      <c r="D73" s="5" t="n">
        <v>-6626</v>
      </c>
      <c r="E73" s="4" t="s">
        <v>759</v>
      </c>
      <c r="F73" s="5" t="n">
        <v>4602</v>
      </c>
      <c r="G73" s="4" t="s">
        <v>761</v>
      </c>
    </row>
    <row r="74" spans="1:7">
      <c r="A74" s="4" t="s">
        <v>1937</v>
      </c>
    </row>
    <row r="75" spans="1:7">
      <c r="A75" s="3" t="s">
        <v>1907</v>
      </c>
    </row>
    <row r="76" spans="1:7">
      <c r="A76" s="4" t="s">
        <v>1924</v>
      </c>
      <c r="B76" s="5" t="n">
        <v>105</v>
      </c>
      <c r="D76" s="5" t="n">
        <v>-4</v>
      </c>
      <c r="F76" s="5" t="n">
        <v>-103</v>
      </c>
    </row>
    <row r="77" spans="1:7">
      <c r="A77" s="4" t="s">
        <v>1938</v>
      </c>
    </row>
    <row r="78" spans="1:7">
      <c r="A78" s="3" t="s">
        <v>1907</v>
      </c>
    </row>
    <row r="79" spans="1:7">
      <c r="A79" s="4" t="s">
        <v>1924</v>
      </c>
      <c r="B79" s="6" t="n">
        <v>710</v>
      </c>
      <c r="C79" s="4" t="s">
        <v>626</v>
      </c>
      <c r="D79" s="6" t="n">
        <v>-291</v>
      </c>
      <c r="E79" s="4" t="s">
        <v>759</v>
      </c>
      <c r="F79" s="6" t="n">
        <v>-2324</v>
      </c>
      <c r="G79" s="4" t="s">
        <v>761</v>
      </c>
    </row>
    <row r="80" spans="1:7"/>
    <row r="81" spans="1:7">
      <c r="A81" s="4" t="s">
        <v>626</v>
      </c>
      <c r="B81" s="4" t="s">
        <v>1939</v>
      </c>
    </row>
    <row r="82" spans="1:7">
      <c r="A82" s="4" t="s">
        <v>759</v>
      </c>
      <c r="B82" s="4" t="s">
        <v>1940</v>
      </c>
    </row>
    <row r="83" spans="1:7">
      <c r="A83" s="4" t="s">
        <v>761</v>
      </c>
      <c r="B83" s="4" t="s">
        <v>1941</v>
      </c>
    </row>
  </sheetData>
  <mergeCells count="9">
    <mergeCell ref="A1:A2"/>
    <mergeCell ref="B1:G1"/>
    <mergeCell ref="B2:C2"/>
    <mergeCell ref="D2:E2"/>
    <mergeCell ref="F2:G2"/>
    <mergeCell ref="A80:G80"/>
    <mergeCell ref="B81:G81"/>
    <mergeCell ref="B82:G82"/>
    <mergeCell ref="B83:G83"/>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42</v>
      </c>
      <c r="B1" s="2" t="s">
        <v>42</v>
      </c>
      <c r="D1" s="2" t="s">
        <v>43</v>
      </c>
    </row>
    <row r="2" spans="1:5">
      <c r="A2" s="3" t="s">
        <v>1943</v>
      </c>
    </row>
    <row r="3" spans="1:5">
      <c r="A3" s="4" t="s">
        <v>1944</v>
      </c>
      <c r="B3" s="6" t="n">
        <v>15495</v>
      </c>
      <c r="D3" s="6" t="n">
        <v>27615</v>
      </c>
    </row>
    <row r="4" spans="1:5">
      <c r="A4" s="4" t="s">
        <v>1945</v>
      </c>
      <c r="B4" s="5" t="n">
        <v>25958</v>
      </c>
      <c r="D4" s="5" t="n">
        <v>17990</v>
      </c>
    </row>
    <row r="5" spans="1:5">
      <c r="A5" s="4" t="s">
        <v>1946</v>
      </c>
    </row>
    <row r="6" spans="1:5">
      <c r="A6" s="3" t="s">
        <v>1943</v>
      </c>
    </row>
    <row r="7" spans="1:5">
      <c r="A7" s="4" t="s">
        <v>1947</v>
      </c>
      <c r="B7" s="5" t="n">
        <v>498874</v>
      </c>
      <c r="D7" s="5" t="n">
        <v>278850</v>
      </c>
    </row>
    <row r="8" spans="1:5">
      <c r="A8" s="4" t="s">
        <v>1948</v>
      </c>
    </row>
    <row r="9" spans="1:5">
      <c r="A9" s="3" t="s">
        <v>1943</v>
      </c>
    </row>
    <row r="10" spans="1:5">
      <c r="A10" s="4" t="s">
        <v>1944</v>
      </c>
      <c r="B10" s="5" t="n">
        <v>11</v>
      </c>
      <c r="D10" s="5" t="n">
        <v>55</v>
      </c>
    </row>
    <row r="11" spans="1:5">
      <c r="A11" s="4" t="s">
        <v>1949</v>
      </c>
    </row>
    <row r="12" spans="1:5">
      <c r="A12" s="3" t="s">
        <v>1943</v>
      </c>
    </row>
    <row r="13" spans="1:5">
      <c r="A13" s="4" t="s">
        <v>1945</v>
      </c>
      <c r="B13" s="5" t="n">
        <v>17320</v>
      </c>
      <c r="D13" s="5" t="n">
        <v>4759</v>
      </c>
    </row>
    <row r="14" spans="1:5">
      <c r="A14" s="4" t="s">
        <v>1950</v>
      </c>
    </row>
    <row r="15" spans="1:5">
      <c r="A15" s="3" t="s">
        <v>1943</v>
      </c>
    </row>
    <row r="16" spans="1:5">
      <c r="A16" s="4" t="s">
        <v>1947</v>
      </c>
      <c r="B16" s="5" t="n">
        <v>60657</v>
      </c>
      <c r="D16" s="5" t="n">
        <v>19569</v>
      </c>
    </row>
    <row r="17" spans="1:5">
      <c r="A17" s="4" t="s">
        <v>1951</v>
      </c>
    </row>
    <row r="18" spans="1:5">
      <c r="A18" s="3" t="s">
        <v>1943</v>
      </c>
    </row>
    <row r="19" spans="1:5">
      <c r="A19" s="4" t="s">
        <v>1944</v>
      </c>
      <c r="B19" s="5" t="n">
        <v>127</v>
      </c>
      <c r="D19" s="5" t="n">
        <v>272</v>
      </c>
    </row>
    <row r="20" spans="1:5">
      <c r="A20" s="4" t="s">
        <v>1952</v>
      </c>
    </row>
    <row r="21" spans="1:5">
      <c r="A21" s="3" t="s">
        <v>1943</v>
      </c>
    </row>
    <row r="22" spans="1:5">
      <c r="A22" s="4" t="s">
        <v>1945</v>
      </c>
      <c r="B22" s="5" t="n">
        <v>119</v>
      </c>
      <c r="D22" s="5" t="n">
        <v>165</v>
      </c>
    </row>
    <row r="23" spans="1:5">
      <c r="A23" s="4" t="s">
        <v>1953</v>
      </c>
    </row>
    <row r="24" spans="1:5">
      <c r="A24" s="3" t="s">
        <v>1943</v>
      </c>
    </row>
    <row r="25" spans="1:5">
      <c r="A25" s="4" t="s">
        <v>1947</v>
      </c>
      <c r="B25" s="5" t="n">
        <v>505909</v>
      </c>
      <c r="D25" s="5" t="n">
        <v>566583</v>
      </c>
    </row>
    <row r="26" spans="1:5">
      <c r="A26" s="4" t="s">
        <v>1954</v>
      </c>
    </row>
    <row r="27" spans="1:5">
      <c r="A27" s="3" t="s">
        <v>1943</v>
      </c>
    </row>
    <row r="28" spans="1:5">
      <c r="A28" s="4" t="s">
        <v>1944</v>
      </c>
      <c r="B28" s="5" t="n">
        <v>1888</v>
      </c>
      <c r="D28" s="5" t="n">
        <v>11445</v>
      </c>
    </row>
    <row r="29" spans="1:5">
      <c r="A29" s="4" t="s">
        <v>1955</v>
      </c>
    </row>
    <row r="30" spans="1:5">
      <c r="A30" s="3" t="s">
        <v>1943</v>
      </c>
    </row>
    <row r="31" spans="1:5">
      <c r="A31" s="4" t="s">
        <v>1945</v>
      </c>
      <c r="B31" s="5" t="n">
        <v>3177</v>
      </c>
      <c r="D31" s="5" t="n">
        <v>2149</v>
      </c>
    </row>
    <row r="32" spans="1:5">
      <c r="A32" s="4" t="s">
        <v>1956</v>
      </c>
    </row>
    <row r="33" spans="1:5">
      <c r="A33" s="3" t="s">
        <v>1943</v>
      </c>
    </row>
    <row r="34" spans="1:5">
      <c r="A34" s="4" t="s">
        <v>1947</v>
      </c>
      <c r="B34" s="5" t="n">
        <v>320710</v>
      </c>
      <c r="C34" s="4" t="s">
        <v>626</v>
      </c>
      <c r="D34" s="5" t="n">
        <v>271365</v>
      </c>
      <c r="E34" s="4" t="s">
        <v>759</v>
      </c>
    </row>
    <row r="35" spans="1:5">
      <c r="A35" s="4" t="s">
        <v>1957</v>
      </c>
    </row>
    <row r="36" spans="1:5">
      <c r="A36" s="3" t="s">
        <v>1943</v>
      </c>
    </row>
    <row r="37" spans="1:5">
      <c r="A37" s="4" t="s">
        <v>1944</v>
      </c>
      <c r="B37" s="5" t="n">
        <v>1119</v>
      </c>
      <c r="C37" s="4" t="s">
        <v>626</v>
      </c>
      <c r="D37" s="5" t="n">
        <v>2612</v>
      </c>
      <c r="E37" s="4" t="s">
        <v>759</v>
      </c>
    </row>
    <row r="38" spans="1:5">
      <c r="A38" s="4" t="s">
        <v>1958</v>
      </c>
    </row>
    <row r="39" spans="1:5">
      <c r="A39" s="3" t="s">
        <v>1943</v>
      </c>
    </row>
    <row r="40" spans="1:5">
      <c r="A40" s="4" t="s">
        <v>1945</v>
      </c>
      <c r="B40" s="5" t="n">
        <v>2159</v>
      </c>
      <c r="C40" s="4" t="s">
        <v>626</v>
      </c>
      <c r="D40" s="5" t="n">
        <v>1298</v>
      </c>
      <c r="E40" s="4" t="s">
        <v>759</v>
      </c>
    </row>
    <row r="41" spans="1:5">
      <c r="A41" s="4" t="s">
        <v>1959</v>
      </c>
    </row>
    <row r="42" spans="1:5">
      <c r="A42" s="3" t="s">
        <v>1943</v>
      </c>
    </row>
    <row r="43" spans="1:5">
      <c r="A43" s="4" t="s">
        <v>1947</v>
      </c>
      <c r="B43" s="5" t="n">
        <v>65575</v>
      </c>
      <c r="D43" s="5" t="n">
        <v>70156</v>
      </c>
    </row>
    <row r="44" spans="1:5">
      <c r="A44" s="4" t="s">
        <v>1960</v>
      </c>
    </row>
    <row r="45" spans="1:5">
      <c r="A45" s="3" t="s">
        <v>1943</v>
      </c>
    </row>
    <row r="46" spans="1:5">
      <c r="A46" s="4" t="s">
        <v>1944</v>
      </c>
      <c r="B46" s="5" t="n">
        <v>1203</v>
      </c>
      <c r="D46" s="5" t="n">
        <v>422</v>
      </c>
    </row>
    <row r="47" spans="1:5">
      <c r="A47" s="4" t="s">
        <v>1961</v>
      </c>
    </row>
    <row r="48" spans="1:5">
      <c r="A48" s="3" t="s">
        <v>1943</v>
      </c>
    </row>
    <row r="49" spans="1:5">
      <c r="A49" s="4" t="s">
        <v>1945</v>
      </c>
      <c r="B49" s="5" t="n">
        <v>364</v>
      </c>
      <c r="D49" s="5" t="n">
        <v>3220</v>
      </c>
    </row>
    <row r="50" spans="1:5">
      <c r="A50" s="4" t="s">
        <v>1962</v>
      </c>
    </row>
    <row r="51" spans="1:5">
      <c r="A51" s="3" t="s">
        <v>1943</v>
      </c>
    </row>
    <row r="52" spans="1:5">
      <c r="A52" s="4" t="s">
        <v>1947</v>
      </c>
      <c r="B52" s="5" t="n">
        <v>641127</v>
      </c>
      <c r="D52" s="5" t="n">
        <v>396503</v>
      </c>
    </row>
    <row r="53" spans="1:5">
      <c r="A53" s="4" t="s">
        <v>1944</v>
      </c>
      <c r="B53" s="5" t="n">
        <v>0</v>
      </c>
      <c r="D53" s="5" t="n">
        <v>0</v>
      </c>
    </row>
    <row r="54" spans="1:5">
      <c r="A54" s="4" t="s">
        <v>1945</v>
      </c>
      <c r="B54" s="5" t="n">
        <v>0</v>
      </c>
      <c r="D54" s="5" t="n">
        <v>0</v>
      </c>
    </row>
    <row r="55" spans="1:5">
      <c r="A55" s="4" t="s">
        <v>1963</v>
      </c>
    </row>
    <row r="56" spans="1:5">
      <c r="A56" s="3" t="s">
        <v>1943</v>
      </c>
    </row>
    <row r="57" spans="1:5">
      <c r="A57" s="4" t="s">
        <v>1947</v>
      </c>
      <c r="B57" s="5" t="n">
        <v>556668</v>
      </c>
      <c r="C57" s="4" t="s">
        <v>626</v>
      </c>
      <c r="D57" s="5" t="n">
        <v>372138</v>
      </c>
      <c r="E57" s="4" t="s">
        <v>759</v>
      </c>
    </row>
    <row r="58" spans="1:5">
      <c r="A58" s="4" t="s">
        <v>1964</v>
      </c>
    </row>
    <row r="59" spans="1:5">
      <c r="A59" s="3" t="s">
        <v>1943</v>
      </c>
    </row>
    <row r="60" spans="1:5">
      <c r="A60" s="4" t="s">
        <v>1944</v>
      </c>
      <c r="B60" s="5" t="n">
        <v>11140</v>
      </c>
      <c r="C60" s="4" t="s">
        <v>626</v>
      </c>
      <c r="D60" s="5" t="n">
        <v>7025</v>
      </c>
      <c r="E60" s="4" t="s">
        <v>759</v>
      </c>
    </row>
    <row r="61" spans="1:5">
      <c r="A61" s="4" t="s">
        <v>1965</v>
      </c>
    </row>
    <row r="62" spans="1:5">
      <c r="A62" s="3" t="s">
        <v>1943</v>
      </c>
    </row>
    <row r="63" spans="1:5">
      <c r="A63" s="4" t="s">
        <v>1945</v>
      </c>
      <c r="B63" s="5" t="n">
        <v>2809</v>
      </c>
      <c r="C63" s="4" t="s">
        <v>626</v>
      </c>
      <c r="D63" s="5" t="n">
        <v>701</v>
      </c>
      <c r="E63" s="4" t="s">
        <v>759</v>
      </c>
    </row>
    <row r="64" spans="1:5">
      <c r="A64" s="4" t="s">
        <v>1966</v>
      </c>
    </row>
    <row r="65" spans="1:5">
      <c r="A65" s="3" t="s">
        <v>1943</v>
      </c>
    </row>
    <row r="66" spans="1:5">
      <c r="A66" s="4" t="s">
        <v>1947</v>
      </c>
      <c r="B66" s="5" t="n">
        <v>262</v>
      </c>
      <c r="D66" s="5" t="n">
        <v>5459</v>
      </c>
    </row>
    <row r="67" spans="1:5">
      <c r="A67" s="4" t="s">
        <v>1944</v>
      </c>
      <c r="D67" s="5" t="n">
        <v>0</v>
      </c>
    </row>
    <row r="68" spans="1:5">
      <c r="A68" s="4" t="s">
        <v>1967</v>
      </c>
    </row>
    <row r="69" spans="1:5">
      <c r="A69" s="3" t="s">
        <v>1943</v>
      </c>
    </row>
    <row r="70" spans="1:5">
      <c r="A70" s="4" t="s">
        <v>1944</v>
      </c>
      <c r="B70" s="5" t="n">
        <v>7</v>
      </c>
    </row>
    <row r="71" spans="1:5">
      <c r="A71" s="4" t="s">
        <v>1968</v>
      </c>
    </row>
    <row r="72" spans="1:5">
      <c r="A72" s="3" t="s">
        <v>1943</v>
      </c>
    </row>
    <row r="73" spans="1:5">
      <c r="A73" s="4" t="s">
        <v>1945</v>
      </c>
      <c r="B73" s="6" t="n">
        <v>10</v>
      </c>
      <c r="D73" s="6" t="n">
        <v>108</v>
      </c>
    </row>
    <row r="74" spans="1:5"/>
    <row r="75" spans="1:5">
      <c r="A75" s="4" t="s">
        <v>626</v>
      </c>
      <c r="B75" s="4" t="s">
        <v>1969</v>
      </c>
    </row>
    <row r="76" spans="1:5">
      <c r="A76" s="4" t="s">
        <v>759</v>
      </c>
      <c r="B76" s="4" t="s">
        <v>1970</v>
      </c>
    </row>
  </sheetData>
  <mergeCells count="5">
    <mergeCell ref="B1:C1"/>
    <mergeCell ref="D1:E1"/>
    <mergeCell ref="A74:E74"/>
    <mergeCell ref="B75:E75"/>
    <mergeCell ref="B76:E76"/>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42</v>
      </c>
    </row>
    <row r="3" spans="1:2">
      <c r="A3" s="3" t="s">
        <v>243</v>
      </c>
    </row>
    <row r="4" spans="1:2">
      <c r="A4" s="4" t="s">
        <v>242</v>
      </c>
      <c r="B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42</v>
      </c>
      <c r="C1" s="2" t="s">
        <v>43</v>
      </c>
    </row>
    <row r="2" spans="1:3">
      <c r="A2" s="3" t="s">
        <v>1943</v>
      </c>
    </row>
    <row r="3" spans="1:3">
      <c r="A3" s="4" t="s">
        <v>1972</v>
      </c>
      <c r="B3" s="6" t="n">
        <v>15495</v>
      </c>
      <c r="C3" s="6" t="n">
        <v>27615</v>
      </c>
    </row>
    <row r="4" spans="1:3">
      <c r="A4" s="4" t="s">
        <v>1973</v>
      </c>
      <c r="B4" s="5" t="n">
        <v>25958</v>
      </c>
      <c r="C4" s="5" t="n">
        <v>17990</v>
      </c>
    </row>
    <row r="5" spans="1:3">
      <c r="A5" s="4" t="s">
        <v>1874</v>
      </c>
    </row>
    <row r="6" spans="1:3">
      <c r="A6" s="3" t="s">
        <v>1943</v>
      </c>
    </row>
    <row r="7" spans="1:3">
      <c r="A7" s="4" t="s">
        <v>1972</v>
      </c>
      <c r="B7" s="5" t="n">
        <v>206</v>
      </c>
      <c r="C7" s="5" t="n">
        <v>844</v>
      </c>
    </row>
    <row r="8" spans="1:3">
      <c r="A8" s="4" t="s">
        <v>1974</v>
      </c>
    </row>
    <row r="9" spans="1:3">
      <c r="A9" s="3" t="s">
        <v>1943</v>
      </c>
    </row>
    <row r="10" spans="1:3">
      <c r="A10" s="4" t="s">
        <v>1947</v>
      </c>
      <c r="B10" s="5" t="n">
        <v>34701</v>
      </c>
      <c r="C10" s="5" t="n">
        <v>40275</v>
      </c>
    </row>
    <row r="11" spans="1:3">
      <c r="A11" s="4" t="s">
        <v>1873</v>
      </c>
    </row>
    <row r="12" spans="1:3">
      <c r="A12" s="3" t="s">
        <v>1943</v>
      </c>
    </row>
    <row r="13" spans="1:3">
      <c r="A13" s="4" t="s">
        <v>1972</v>
      </c>
      <c r="B13" s="5" t="n">
        <v>248</v>
      </c>
      <c r="C13" s="5" t="n">
        <v>182</v>
      </c>
    </row>
    <row r="14" spans="1:3">
      <c r="A14" s="4" t="s">
        <v>1973</v>
      </c>
      <c r="B14" s="5" t="n">
        <v>258</v>
      </c>
      <c r="C14" s="5" t="n">
        <v>318</v>
      </c>
    </row>
    <row r="15" spans="1:3">
      <c r="A15" s="4" t="s">
        <v>1975</v>
      </c>
    </row>
    <row r="16" spans="1:3">
      <c r="A16" s="3" t="s">
        <v>1943</v>
      </c>
    </row>
    <row r="17" spans="1:3">
      <c r="A17" s="4" t="s">
        <v>1947</v>
      </c>
      <c r="B17" s="5" t="n">
        <v>37359</v>
      </c>
      <c r="C17" s="5" t="n">
        <v>38094</v>
      </c>
    </row>
    <row r="18" spans="1:3">
      <c r="A18" s="4" t="s">
        <v>1872</v>
      </c>
    </row>
    <row r="19" spans="1:3">
      <c r="A19" s="3" t="s">
        <v>1943</v>
      </c>
    </row>
    <row r="20" spans="1:3">
      <c r="A20" s="4" t="s">
        <v>1972</v>
      </c>
      <c r="B20" s="5" t="n">
        <v>30</v>
      </c>
      <c r="C20" s="5" t="n">
        <v>90</v>
      </c>
    </row>
    <row r="21" spans="1:3">
      <c r="A21" s="4" t="s">
        <v>1973</v>
      </c>
      <c r="B21" s="5" t="n">
        <v>173</v>
      </c>
      <c r="C21" s="5" t="n">
        <v>15</v>
      </c>
    </row>
    <row r="22" spans="1:3">
      <c r="A22" s="4" t="s">
        <v>1976</v>
      </c>
    </row>
    <row r="23" spans="1:3">
      <c r="A23" s="3" t="s">
        <v>1943</v>
      </c>
    </row>
    <row r="24" spans="1:3">
      <c r="A24" s="4" t="s">
        <v>1947</v>
      </c>
      <c r="B24" s="6" t="n">
        <v>13171</v>
      </c>
      <c r="C24" s="6" t="n">
        <v>1214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77</v>
      </c>
      <c r="C1" s="2" t="s">
        <v>42</v>
      </c>
      <c r="D1" s="2" t="s">
        <v>43</v>
      </c>
    </row>
    <row r="2" spans="1:4">
      <c r="A2" s="3" t="s">
        <v>1978</v>
      </c>
    </row>
    <row r="3" spans="1:4">
      <c r="A3" s="4" t="s">
        <v>1979</v>
      </c>
      <c r="C3" s="6" t="n">
        <v>15495</v>
      </c>
      <c r="D3" s="6" t="n">
        <v>27615</v>
      </c>
    </row>
    <row r="4" spans="1:4">
      <c r="A4" s="4" t="s">
        <v>1980</v>
      </c>
      <c r="C4" s="5" t="n">
        <v>-1497</v>
      </c>
      <c r="D4" s="5" t="n">
        <v>-7695</v>
      </c>
    </row>
    <row r="5" spans="1:4">
      <c r="A5" s="4" t="s">
        <v>1981</v>
      </c>
      <c r="C5" s="5" t="n">
        <v>13998</v>
      </c>
      <c r="D5" s="5" t="n">
        <v>19920</v>
      </c>
    </row>
    <row r="6" spans="1:4">
      <c r="A6" s="4" t="s">
        <v>1982</v>
      </c>
      <c r="B6" s="4" t="s">
        <v>626</v>
      </c>
      <c r="C6" s="5" t="n">
        <v>-196</v>
      </c>
      <c r="D6" s="5" t="n">
        <v>-820</v>
      </c>
    </row>
    <row r="7" spans="1:4">
      <c r="A7" s="4" t="s">
        <v>1983</v>
      </c>
      <c r="B7" s="4" t="s">
        <v>626</v>
      </c>
      <c r="C7" s="5" t="n">
        <v>0</v>
      </c>
      <c r="D7" s="5" t="n">
        <v>-6497</v>
      </c>
    </row>
    <row r="8" spans="1:4">
      <c r="A8" s="4" t="s">
        <v>1984</v>
      </c>
      <c r="C8" s="5" t="n">
        <v>13802</v>
      </c>
      <c r="D8" s="5" t="n">
        <v>12603</v>
      </c>
    </row>
    <row r="9" spans="1:4">
      <c r="A9" s="4" t="s">
        <v>1985</v>
      </c>
      <c r="C9" s="5" t="n">
        <v>25958</v>
      </c>
      <c r="D9" s="5" t="n">
        <v>17990</v>
      </c>
    </row>
    <row r="10" spans="1:4">
      <c r="A10" s="4" t="s">
        <v>1986</v>
      </c>
      <c r="C10" s="5" t="n">
        <v>-1497</v>
      </c>
      <c r="D10" s="5" t="n">
        <v>-7695</v>
      </c>
    </row>
    <row r="11" spans="1:4">
      <c r="A11" s="4" t="s">
        <v>1987</v>
      </c>
      <c r="C11" s="5" t="n">
        <v>24461</v>
      </c>
      <c r="D11" s="5" t="n">
        <v>10295</v>
      </c>
    </row>
    <row r="12" spans="1:4">
      <c r="A12" s="4" t="s">
        <v>1988</v>
      </c>
      <c r="B12" s="4" t="s">
        <v>626</v>
      </c>
      <c r="C12" s="5" t="n">
        <v>-8353</v>
      </c>
      <c r="D12" s="5" t="n">
        <v>0</v>
      </c>
    </row>
    <row r="13" spans="1:4">
      <c r="A13" s="4" t="s">
        <v>1989</v>
      </c>
      <c r="B13" s="4" t="s">
        <v>626</v>
      </c>
      <c r="C13" s="5" t="n">
        <v>-79</v>
      </c>
      <c r="D13" s="5" t="n">
        <v>-180</v>
      </c>
    </row>
    <row r="14" spans="1:4">
      <c r="A14" s="4" t="s">
        <v>1990</v>
      </c>
      <c r="C14" s="5" t="n">
        <v>16029</v>
      </c>
      <c r="D14" s="5" t="n">
        <v>10115</v>
      </c>
    </row>
    <row r="15" spans="1:4">
      <c r="A15" s="4" t="s">
        <v>1991</v>
      </c>
    </row>
    <row r="16" spans="1:4">
      <c r="A16" s="3" t="s">
        <v>1978</v>
      </c>
    </row>
    <row r="17" spans="1:4">
      <c r="A17" s="4" t="s">
        <v>1985</v>
      </c>
      <c r="C17" s="5" t="n">
        <v>25958</v>
      </c>
      <c r="D17" s="5" t="n">
        <v>12400</v>
      </c>
    </row>
    <row r="18" spans="1:4">
      <c r="A18" s="4" t="s">
        <v>1986</v>
      </c>
      <c r="C18" s="5" t="n">
        <v>-1497</v>
      </c>
      <c r="D18" s="5" t="n">
        <v>-2105</v>
      </c>
    </row>
    <row r="19" spans="1:4">
      <c r="A19" s="4" t="s">
        <v>1987</v>
      </c>
      <c r="C19" s="5" t="n">
        <v>24461</v>
      </c>
      <c r="D19" s="5" t="n">
        <v>10295</v>
      </c>
    </row>
    <row r="20" spans="1:4">
      <c r="A20" s="4" t="s">
        <v>1988</v>
      </c>
      <c r="B20" s="4" t="s">
        <v>626</v>
      </c>
      <c r="C20" s="5" t="n">
        <v>-8353</v>
      </c>
      <c r="D20" s="5" t="n">
        <v>0</v>
      </c>
    </row>
    <row r="21" spans="1:4">
      <c r="A21" s="4" t="s">
        <v>1989</v>
      </c>
      <c r="B21" s="4" t="s">
        <v>626</v>
      </c>
      <c r="C21" s="5" t="n">
        <v>-79</v>
      </c>
      <c r="D21" s="5" t="n">
        <v>-180</v>
      </c>
    </row>
    <row r="22" spans="1:4">
      <c r="A22" s="4" t="s">
        <v>1990</v>
      </c>
      <c r="C22" s="5" t="n">
        <v>16029</v>
      </c>
      <c r="D22" s="5" t="n">
        <v>10115</v>
      </c>
    </row>
    <row r="23" spans="1:4">
      <c r="A23" s="4" t="s">
        <v>875</v>
      </c>
    </row>
    <row r="24" spans="1:4">
      <c r="A24" s="3" t="s">
        <v>1978</v>
      </c>
    </row>
    <row r="25" spans="1:4">
      <c r="A25" s="4" t="s">
        <v>1979</v>
      </c>
      <c r="C25" s="5" t="n">
        <v>15495</v>
      </c>
      <c r="D25" s="5" t="n">
        <v>21831</v>
      </c>
    </row>
    <row r="26" spans="1:4">
      <c r="A26" s="4" t="s">
        <v>1980</v>
      </c>
      <c r="C26" s="5" t="n">
        <v>-1497</v>
      </c>
      <c r="D26" s="5" t="n">
        <v>-2105</v>
      </c>
    </row>
    <row r="27" spans="1:4">
      <c r="A27" s="4" t="s">
        <v>1981</v>
      </c>
      <c r="C27" s="5" t="n">
        <v>13998</v>
      </c>
      <c r="D27" s="5" t="n">
        <v>19726</v>
      </c>
    </row>
    <row r="28" spans="1:4">
      <c r="A28" s="4" t="s">
        <v>1982</v>
      </c>
      <c r="B28" s="4" t="s">
        <v>626</v>
      </c>
      <c r="C28" s="5" t="n">
        <v>-196</v>
      </c>
      <c r="D28" s="5" t="n">
        <v>-820</v>
      </c>
    </row>
    <row r="29" spans="1:4">
      <c r="A29" s="4" t="s">
        <v>1983</v>
      </c>
      <c r="B29" s="4" t="s">
        <v>626</v>
      </c>
      <c r="C29" s="5" t="n">
        <v>0</v>
      </c>
      <c r="D29" s="5" t="n">
        <v>-6497</v>
      </c>
    </row>
    <row r="30" spans="1:4">
      <c r="A30" s="4" t="s">
        <v>1984</v>
      </c>
      <c r="C30" s="6" t="n">
        <v>13802</v>
      </c>
      <c r="D30" s="5" t="n">
        <v>12409</v>
      </c>
    </row>
    <row r="31" spans="1:4">
      <c r="A31" s="4" t="s">
        <v>1992</v>
      </c>
    </row>
    <row r="32" spans="1:4">
      <c r="A32" s="3" t="s">
        <v>1978</v>
      </c>
    </row>
    <row r="33" spans="1:4">
      <c r="A33" s="4" t="s">
        <v>1979</v>
      </c>
      <c r="B33" s="4" t="s">
        <v>759</v>
      </c>
      <c r="D33" s="5" t="n">
        <v>5784</v>
      </c>
    </row>
    <row r="34" spans="1:4">
      <c r="A34" s="4" t="s">
        <v>1980</v>
      </c>
      <c r="B34" s="4" t="s">
        <v>759</v>
      </c>
      <c r="D34" s="5" t="n">
        <v>-5590</v>
      </c>
    </row>
    <row r="35" spans="1:4">
      <c r="A35" s="4" t="s">
        <v>1981</v>
      </c>
      <c r="B35" s="4" t="s">
        <v>759</v>
      </c>
      <c r="D35" s="5" t="n">
        <v>194</v>
      </c>
    </row>
    <row r="36" spans="1:4">
      <c r="A36" s="4" t="s">
        <v>1982</v>
      </c>
      <c r="B36" s="4" t="s">
        <v>1791</v>
      </c>
      <c r="D36" s="5" t="n">
        <v>0</v>
      </c>
    </row>
    <row r="37" spans="1:4">
      <c r="A37" s="4" t="s">
        <v>1983</v>
      </c>
      <c r="B37" s="4" t="s">
        <v>1791</v>
      </c>
      <c r="D37" s="5" t="n">
        <v>0</v>
      </c>
    </row>
    <row r="38" spans="1:4">
      <c r="A38" s="4" t="s">
        <v>1984</v>
      </c>
      <c r="B38" s="4" t="s">
        <v>759</v>
      </c>
      <c r="D38" s="5" t="n">
        <v>194</v>
      </c>
    </row>
    <row r="39" spans="1:4">
      <c r="A39" s="4" t="s">
        <v>1985</v>
      </c>
      <c r="B39" s="4" t="s">
        <v>759</v>
      </c>
      <c r="D39" s="5" t="n">
        <v>5590</v>
      </c>
    </row>
    <row r="40" spans="1:4">
      <c r="A40" s="4" t="s">
        <v>1986</v>
      </c>
      <c r="B40" s="4" t="s">
        <v>759</v>
      </c>
      <c r="D40" s="5" t="n">
        <v>-5590</v>
      </c>
    </row>
    <row r="41" spans="1:4">
      <c r="A41" s="4" t="s">
        <v>1987</v>
      </c>
      <c r="B41" s="4" t="s">
        <v>759</v>
      </c>
      <c r="D41" s="5" t="n">
        <v>0</v>
      </c>
    </row>
    <row r="42" spans="1:4">
      <c r="A42" s="4" t="s">
        <v>1988</v>
      </c>
      <c r="B42" s="4" t="s">
        <v>1791</v>
      </c>
      <c r="D42" s="5" t="n">
        <v>0</v>
      </c>
    </row>
    <row r="43" spans="1:4">
      <c r="A43" s="4" t="s">
        <v>1989</v>
      </c>
      <c r="B43" s="4" t="s">
        <v>1791</v>
      </c>
      <c r="D43" s="5" t="n">
        <v>0</v>
      </c>
    </row>
    <row r="44" spans="1:4">
      <c r="A44" s="4" t="s">
        <v>1990</v>
      </c>
      <c r="B44" s="4" t="s">
        <v>759</v>
      </c>
      <c r="D44" s="6" t="n">
        <v>0</v>
      </c>
    </row>
    <row r="45" spans="1:4"/>
    <row r="46" spans="1:4">
      <c r="A46" s="4" t="s">
        <v>626</v>
      </c>
      <c r="B46" s="4" t="s">
        <v>1993</v>
      </c>
    </row>
    <row r="47" spans="1:4">
      <c r="A47" s="4" t="s">
        <v>759</v>
      </c>
      <c r="B47" s="4" t="s">
        <v>1994</v>
      </c>
    </row>
  </sheetData>
  <mergeCells count="4">
    <mergeCell ref="A1:B1"/>
    <mergeCell ref="A45:C45"/>
    <mergeCell ref="B46:C46"/>
    <mergeCell ref="B47:C47"/>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5</v>
      </c>
      <c r="B1" s="2" t="s">
        <v>1</v>
      </c>
    </row>
    <row r="2" spans="1:3">
      <c r="B2" s="2" t="s">
        <v>42</v>
      </c>
      <c r="C2" s="2" t="s">
        <v>43</v>
      </c>
    </row>
    <row r="3" spans="1:3">
      <c r="A3" s="3" t="s">
        <v>1996</v>
      </c>
    </row>
    <row r="4" spans="1:3">
      <c r="A4" s="4" t="s">
        <v>1997</v>
      </c>
      <c r="B4" s="4" t="s">
        <v>1998</v>
      </c>
      <c r="C4" s="4" t="s">
        <v>1998</v>
      </c>
    </row>
    <row r="5" spans="1:3">
      <c r="A5" s="4" t="s">
        <v>1999</v>
      </c>
    </row>
    <row r="6" spans="1:3">
      <c r="A6" s="3" t="s">
        <v>1996</v>
      </c>
    </row>
    <row r="7" spans="1:3">
      <c r="A7" s="4" t="s">
        <v>2000</v>
      </c>
      <c r="B7" s="4" t="s">
        <v>2001</v>
      </c>
      <c r="C7" s="4" t="s">
        <v>2002</v>
      </c>
    </row>
    <row r="8" spans="1:3">
      <c r="A8" s="4" t="s">
        <v>2003</v>
      </c>
    </row>
    <row r="9" spans="1:3">
      <c r="A9" s="3" t="s">
        <v>1996</v>
      </c>
    </row>
    <row r="10" spans="1:3">
      <c r="A10" s="4" t="s">
        <v>2000</v>
      </c>
      <c r="B10" s="4" t="s">
        <v>2004</v>
      </c>
      <c r="C10" s="4" t="s">
        <v>2005</v>
      </c>
    </row>
    <row r="11" spans="1:3">
      <c r="A11" s="4" t="s">
        <v>2006</v>
      </c>
    </row>
    <row r="12" spans="1:3">
      <c r="A12" s="3" t="s">
        <v>1996</v>
      </c>
    </row>
    <row r="13" spans="1:3">
      <c r="A13" s="4" t="s">
        <v>2007</v>
      </c>
      <c r="B13" s="6" t="n">
        <v>6363</v>
      </c>
      <c r="C13" s="6" t="n">
        <v>6166</v>
      </c>
    </row>
    <row r="14" spans="1:3">
      <c r="A14" s="4" t="s">
        <v>2000</v>
      </c>
      <c r="B14" s="4" t="s">
        <v>2008</v>
      </c>
      <c r="C14" s="4" t="s">
        <v>2009</v>
      </c>
    </row>
    <row r="15" spans="1:3">
      <c r="A15" s="4" t="s">
        <v>2010</v>
      </c>
    </row>
    <row r="16" spans="1:3">
      <c r="A16" s="3" t="s">
        <v>1996</v>
      </c>
    </row>
    <row r="17" spans="1:3">
      <c r="A17" s="4" t="s">
        <v>2007</v>
      </c>
      <c r="B17" s="6" t="n">
        <v>1075</v>
      </c>
      <c r="C17" s="6" t="n">
        <v>821</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1</v>
      </c>
      <c r="C1" s="2" t="s">
        <v>42</v>
      </c>
      <c r="D1" s="2" t="s">
        <v>43</v>
      </c>
    </row>
    <row r="2" spans="1:4">
      <c r="A2" s="3" t="s">
        <v>1584</v>
      </c>
    </row>
    <row r="3" spans="1:4">
      <c r="A3" s="4" t="s">
        <v>45</v>
      </c>
      <c r="C3" s="6" t="n">
        <v>1161032</v>
      </c>
      <c r="D3" s="6" t="n">
        <v>1321241</v>
      </c>
    </row>
    <row r="4" spans="1:4">
      <c r="A4" s="4" t="s">
        <v>46</v>
      </c>
      <c r="C4" s="5" t="n">
        <v>122548</v>
      </c>
      <c r="D4" s="5" t="n">
        <v>83876</v>
      </c>
    </row>
    <row r="5" spans="1:4">
      <c r="A5" s="4" t="s">
        <v>802</v>
      </c>
      <c r="B5" s="4" t="s">
        <v>626</v>
      </c>
      <c r="C5" s="5" t="n">
        <v>549047</v>
      </c>
    </row>
    <row r="6" spans="1:4">
      <c r="A6" s="4" t="s">
        <v>1289</v>
      </c>
      <c r="B6" s="4" t="s">
        <v>759</v>
      </c>
      <c r="D6" s="5" t="n">
        <v>422053</v>
      </c>
    </row>
    <row r="7" spans="1:4">
      <c r="A7" s="4" t="s">
        <v>1290</v>
      </c>
      <c r="C7" s="5" t="n">
        <v>1564</v>
      </c>
    </row>
    <row r="8" spans="1:4">
      <c r="A8" s="3" t="s">
        <v>2012</v>
      </c>
    </row>
    <row r="9" spans="1:4">
      <c r="A9" s="4" t="s">
        <v>874</v>
      </c>
      <c r="C9" s="5" t="n">
        <v>1264244</v>
      </c>
    </row>
    <row r="10" spans="1:4">
      <c r="A10" s="4" t="s">
        <v>1291</v>
      </c>
      <c r="C10" s="5" t="n">
        <v>114061</v>
      </c>
      <c r="D10" s="5" t="n">
        <v>113891</v>
      </c>
    </row>
    <row r="11" spans="1:4">
      <c r="A11" s="3" t="s">
        <v>2013</v>
      </c>
    </row>
    <row r="12" spans="1:4">
      <c r="A12" s="4" t="s">
        <v>875</v>
      </c>
      <c r="C12" s="5" t="n">
        <v>13998</v>
      </c>
      <c r="D12" s="5" t="n">
        <v>19920</v>
      </c>
    </row>
    <row r="13" spans="1:4">
      <c r="A13" s="3" t="s">
        <v>59</v>
      </c>
    </row>
    <row r="14" spans="1:4">
      <c r="A14" s="4" t="s">
        <v>60</v>
      </c>
      <c r="C14" s="5" t="n">
        <v>309549</v>
      </c>
      <c r="D14" s="5" t="n">
        <v>306754</v>
      </c>
    </row>
    <row r="15" spans="1:4">
      <c r="A15" s="4" t="s">
        <v>61</v>
      </c>
      <c r="C15" s="5" t="n">
        <v>1927741</v>
      </c>
      <c r="D15" s="5" t="n">
        <v>1757462</v>
      </c>
    </row>
    <row r="16" spans="1:4">
      <c r="A16" s="4" t="s">
        <v>67</v>
      </c>
      <c r="C16" s="5" t="n">
        <v>4186222</v>
      </c>
      <c r="D16" s="5" t="n">
        <v>3826504</v>
      </c>
    </row>
    <row r="17" spans="1:4">
      <c r="A17" s="3" t="s">
        <v>2014</v>
      </c>
    </row>
    <row r="18" spans="1:4">
      <c r="A18" s="4" t="s">
        <v>1991</v>
      </c>
      <c r="C18" s="5" t="n">
        <v>24461</v>
      </c>
      <c r="D18" s="5" t="n">
        <v>10295</v>
      </c>
    </row>
    <row r="19" spans="1:4">
      <c r="A19" s="4" t="s">
        <v>673</v>
      </c>
    </row>
    <row r="20" spans="1:4">
      <c r="A20" s="3" t="s">
        <v>1584</v>
      </c>
    </row>
    <row r="21" spans="1:4">
      <c r="A21" s="4" t="s">
        <v>45</v>
      </c>
      <c r="C21" s="5" t="n">
        <v>1161032</v>
      </c>
      <c r="D21" s="5" t="n">
        <v>1321241</v>
      </c>
    </row>
    <row r="22" spans="1:4">
      <c r="A22" s="4" t="s">
        <v>46</v>
      </c>
      <c r="C22" s="5" t="n">
        <v>122548</v>
      </c>
      <c r="D22" s="5" t="n">
        <v>83876</v>
      </c>
    </row>
    <row r="23" spans="1:4">
      <c r="A23" s="4" t="s">
        <v>2015</v>
      </c>
      <c r="C23" s="5" t="n">
        <v>0</v>
      </c>
      <c r="D23" s="5" t="n">
        <v>0</v>
      </c>
    </row>
    <row r="24" spans="1:4">
      <c r="A24" s="4" t="s">
        <v>802</v>
      </c>
      <c r="B24" s="4" t="s">
        <v>761</v>
      </c>
      <c r="C24" s="5" t="n">
        <v>68631</v>
      </c>
    </row>
    <row r="25" spans="1:4">
      <c r="A25" s="4" t="s">
        <v>1289</v>
      </c>
      <c r="D25" s="5" t="n">
        <v>35766</v>
      </c>
    </row>
    <row r="26" spans="1:4">
      <c r="A26" s="4" t="s">
        <v>1290</v>
      </c>
      <c r="C26" s="5" t="n">
        <v>0</v>
      </c>
    </row>
    <row r="27" spans="1:4">
      <c r="A27" s="3" t="s">
        <v>2012</v>
      </c>
    </row>
    <row r="28" spans="1:4">
      <c r="A28" s="4" t="s">
        <v>2016</v>
      </c>
      <c r="D28" s="5" t="n">
        <v>65716</v>
      </c>
    </row>
    <row r="29" spans="1:4">
      <c r="A29" s="4" t="s">
        <v>2017</v>
      </c>
      <c r="B29" s="4" t="s">
        <v>637</v>
      </c>
      <c r="D29" s="5" t="n">
        <v>0</v>
      </c>
    </row>
    <row r="30" spans="1:4">
      <c r="A30" s="4" t="s">
        <v>874</v>
      </c>
      <c r="C30" s="5" t="n">
        <v>24831</v>
      </c>
    </row>
    <row r="31" spans="1:4">
      <c r="A31" s="4" t="s">
        <v>1291</v>
      </c>
      <c r="C31" s="5" t="n">
        <v>0</v>
      </c>
    </row>
    <row r="32" spans="1:4">
      <c r="A32" s="3" t="s">
        <v>2013</v>
      </c>
    </row>
    <row r="33" spans="1:4">
      <c r="A33" s="4" t="s">
        <v>1539</v>
      </c>
      <c r="C33" s="5" t="n">
        <v>0</v>
      </c>
      <c r="D33" s="5" t="n">
        <v>0</v>
      </c>
    </row>
    <row r="34" spans="1:4">
      <c r="A34" s="4" t="s">
        <v>875</v>
      </c>
      <c r="B34" s="4" t="s">
        <v>638</v>
      </c>
      <c r="C34" s="5" t="n">
        <v>0</v>
      </c>
      <c r="D34" s="5" t="n">
        <v>0</v>
      </c>
    </row>
    <row r="35" spans="1:4">
      <c r="A35" s="4" t="s">
        <v>2018</v>
      </c>
      <c r="C35" s="5" t="n">
        <v>0</v>
      </c>
      <c r="D35" s="5" t="n">
        <v>0</v>
      </c>
    </row>
    <row r="36" spans="1:4">
      <c r="A36" s="3" t="s">
        <v>59</v>
      </c>
    </row>
    <row r="37" spans="1:4">
      <c r="A37" s="4" t="s">
        <v>60</v>
      </c>
      <c r="C37" s="5" t="n">
        <v>0</v>
      </c>
      <c r="D37" s="5" t="n">
        <v>0</v>
      </c>
    </row>
    <row r="38" spans="1:4">
      <c r="A38" s="4" t="s">
        <v>61</v>
      </c>
      <c r="C38" s="5" t="n">
        <v>0</v>
      </c>
      <c r="D38" s="5" t="n">
        <v>0</v>
      </c>
    </row>
    <row r="39" spans="1:4">
      <c r="A39" s="4" t="s">
        <v>2019</v>
      </c>
      <c r="C39" s="5" t="n">
        <v>0</v>
      </c>
      <c r="D39" s="5" t="n">
        <v>0</v>
      </c>
    </row>
    <row r="40" spans="1:4">
      <c r="A40" s="4" t="s">
        <v>67</v>
      </c>
      <c r="C40" s="5" t="n">
        <v>0</v>
      </c>
      <c r="D40" s="5" t="n">
        <v>0</v>
      </c>
    </row>
    <row r="41" spans="1:4">
      <c r="A41" s="3" t="s">
        <v>2014</v>
      </c>
    </row>
    <row r="42" spans="1:4">
      <c r="A42" s="4" t="s">
        <v>1991</v>
      </c>
      <c r="B42" s="4" t="s">
        <v>638</v>
      </c>
      <c r="C42" s="5" t="n">
        <v>0</v>
      </c>
      <c r="D42" s="5" t="n">
        <v>0</v>
      </c>
    </row>
    <row r="43" spans="1:4">
      <c r="A43" s="4" t="s">
        <v>702</v>
      </c>
    </row>
    <row r="44" spans="1:4">
      <c r="A44" s="3" t="s">
        <v>1584</v>
      </c>
    </row>
    <row r="45" spans="1:4">
      <c r="A45" s="4" t="s">
        <v>45</v>
      </c>
      <c r="C45" s="5" t="n">
        <v>0</v>
      </c>
      <c r="D45" s="5" t="n">
        <v>0</v>
      </c>
    </row>
    <row r="46" spans="1:4">
      <c r="A46" s="4" t="s">
        <v>46</v>
      </c>
      <c r="C46" s="5" t="n">
        <v>0</v>
      </c>
      <c r="D46" s="5" t="n">
        <v>0</v>
      </c>
    </row>
    <row r="47" spans="1:4">
      <c r="A47" s="4" t="s">
        <v>2015</v>
      </c>
      <c r="C47" s="5" t="n">
        <v>199590</v>
      </c>
      <c r="D47" s="5" t="n">
        <v>139416</v>
      </c>
    </row>
    <row r="48" spans="1:4">
      <c r="A48" s="4" t="s">
        <v>802</v>
      </c>
      <c r="B48" s="4" t="s">
        <v>761</v>
      </c>
      <c r="C48" s="5" t="n">
        <v>295769</v>
      </c>
    </row>
    <row r="49" spans="1:4">
      <c r="A49" s="4" t="s">
        <v>1289</v>
      </c>
      <c r="D49" s="5" t="n">
        <v>386287</v>
      </c>
    </row>
    <row r="50" spans="1:4">
      <c r="A50" s="4" t="s">
        <v>1290</v>
      </c>
      <c r="C50" s="5" t="n">
        <v>1564</v>
      </c>
    </row>
    <row r="51" spans="1:4">
      <c r="A51" s="3" t="s">
        <v>2012</v>
      </c>
    </row>
    <row r="52" spans="1:4">
      <c r="A52" s="4" t="s">
        <v>2016</v>
      </c>
      <c r="D52" s="5" t="n">
        <v>969668</v>
      </c>
    </row>
    <row r="53" spans="1:4">
      <c r="A53" s="4" t="s">
        <v>2017</v>
      </c>
      <c r="B53" s="4" t="s">
        <v>637</v>
      </c>
      <c r="D53" s="5" t="n">
        <v>0</v>
      </c>
    </row>
    <row r="54" spans="1:4">
      <c r="A54" s="4" t="s">
        <v>874</v>
      </c>
      <c r="C54" s="5" t="n">
        <v>1138966</v>
      </c>
    </row>
    <row r="55" spans="1:4">
      <c r="A55" s="4" t="s">
        <v>1291</v>
      </c>
      <c r="C55" s="5" t="n">
        <v>120714</v>
      </c>
    </row>
    <row r="56" spans="1:4">
      <c r="A56" s="3" t="s">
        <v>2013</v>
      </c>
    </row>
    <row r="57" spans="1:4">
      <c r="A57" s="4" t="s">
        <v>1539</v>
      </c>
      <c r="C57" s="5" t="n">
        <v>4754</v>
      </c>
      <c r="D57" s="5" t="n">
        <v>3378</v>
      </c>
    </row>
    <row r="58" spans="1:4">
      <c r="A58" s="4" t="s">
        <v>875</v>
      </c>
      <c r="B58" s="4" t="s">
        <v>638</v>
      </c>
      <c r="C58" s="5" t="n">
        <v>0</v>
      </c>
      <c r="D58" s="5" t="n">
        <v>0</v>
      </c>
    </row>
    <row r="59" spans="1:4">
      <c r="A59" s="4" t="s">
        <v>2018</v>
      </c>
      <c r="C59" s="5" t="n">
        <v>0</v>
      </c>
      <c r="D59" s="5" t="n">
        <v>0</v>
      </c>
    </row>
    <row r="60" spans="1:4">
      <c r="A60" s="3" t="s">
        <v>59</v>
      </c>
    </row>
    <row r="61" spans="1:4">
      <c r="A61" s="4" t="s">
        <v>60</v>
      </c>
      <c r="C61" s="5" t="n">
        <v>309549</v>
      </c>
      <c r="D61" s="5" t="n">
        <v>306754</v>
      </c>
    </row>
    <row r="62" spans="1:4">
      <c r="A62" s="4" t="s">
        <v>61</v>
      </c>
      <c r="C62" s="5" t="n">
        <v>1782753</v>
      </c>
      <c r="D62" s="5" t="n">
        <v>1759248</v>
      </c>
    </row>
    <row r="63" spans="1:4">
      <c r="A63" s="4" t="s">
        <v>2019</v>
      </c>
      <c r="C63" s="5" t="n">
        <v>0</v>
      </c>
      <c r="D63" s="5" t="n">
        <v>0</v>
      </c>
    </row>
    <row r="64" spans="1:4">
      <c r="A64" s="4" t="s">
        <v>67</v>
      </c>
      <c r="C64" s="5" t="n">
        <v>1158287</v>
      </c>
      <c r="D64" s="5" t="n">
        <v>922319</v>
      </c>
    </row>
    <row r="65" spans="1:4">
      <c r="A65" s="3" t="s">
        <v>2014</v>
      </c>
    </row>
    <row r="66" spans="1:4">
      <c r="A66" s="4" t="s">
        <v>1991</v>
      </c>
      <c r="B66" s="4" t="s">
        <v>638</v>
      </c>
      <c r="C66" s="5" t="n">
        <v>0</v>
      </c>
      <c r="D66" s="5" t="n">
        <v>0</v>
      </c>
    </row>
    <row r="67" spans="1:4">
      <c r="A67" s="4" t="s">
        <v>730</v>
      </c>
    </row>
    <row r="68" spans="1:4">
      <c r="A68" s="3" t="s">
        <v>1584</v>
      </c>
    </row>
    <row r="69" spans="1:4">
      <c r="A69" s="4" t="s">
        <v>45</v>
      </c>
      <c r="C69" s="5" t="n">
        <v>0</v>
      </c>
      <c r="D69" s="5" t="n">
        <v>0</v>
      </c>
    </row>
    <row r="70" spans="1:4">
      <c r="A70" s="4" t="s">
        <v>46</v>
      </c>
      <c r="C70" s="5" t="n">
        <v>0</v>
      </c>
      <c r="D70" s="5" t="n">
        <v>0</v>
      </c>
    </row>
    <row r="71" spans="1:4">
      <c r="A71" s="4" t="s">
        <v>2015</v>
      </c>
      <c r="C71" s="5" t="n">
        <v>3029160</v>
      </c>
      <c r="D71" s="5" t="n">
        <v>2648653</v>
      </c>
    </row>
    <row r="72" spans="1:4">
      <c r="A72" s="4" t="s">
        <v>802</v>
      </c>
      <c r="B72" s="4" t="s">
        <v>761</v>
      </c>
      <c r="C72" s="5" t="n">
        <v>61193</v>
      </c>
    </row>
    <row r="73" spans="1:4">
      <c r="A73" s="4" t="s">
        <v>1289</v>
      </c>
      <c r="D73" s="5" t="n">
        <v>0</v>
      </c>
    </row>
    <row r="74" spans="1:4">
      <c r="A74" s="4" t="s">
        <v>1290</v>
      </c>
      <c r="C74" s="5" t="n">
        <v>0</v>
      </c>
    </row>
    <row r="75" spans="1:4">
      <c r="A75" s="3" t="s">
        <v>2012</v>
      </c>
    </row>
    <row r="76" spans="1:4">
      <c r="A76" s="4" t="s">
        <v>2016</v>
      </c>
      <c r="D76" s="5" t="n">
        <v>158796</v>
      </c>
    </row>
    <row r="77" spans="1:4">
      <c r="A77" s="4" t="s">
        <v>2017</v>
      </c>
      <c r="B77" s="4" t="s">
        <v>637</v>
      </c>
      <c r="D77" s="5" t="n">
        <v>0</v>
      </c>
    </row>
    <row r="78" spans="1:4">
      <c r="A78" s="4" t="s">
        <v>874</v>
      </c>
      <c r="C78" s="5" t="n">
        <v>100447</v>
      </c>
    </row>
    <row r="79" spans="1:4">
      <c r="A79" s="4" t="s">
        <v>1291</v>
      </c>
      <c r="C79" s="5" t="n">
        <v>23612</v>
      </c>
    </row>
    <row r="80" spans="1:4">
      <c r="A80" s="3" t="s">
        <v>2013</v>
      </c>
    </row>
    <row r="81" spans="1:4">
      <c r="A81" s="4" t="s">
        <v>1539</v>
      </c>
      <c r="C81" s="5" t="n">
        <v>0</v>
      </c>
      <c r="D81" s="5" t="n">
        <v>0</v>
      </c>
    </row>
    <row r="82" spans="1:4">
      <c r="A82" s="4" t="s">
        <v>875</v>
      </c>
      <c r="B82" s="4" t="s">
        <v>638</v>
      </c>
      <c r="C82" s="5" t="n">
        <v>0</v>
      </c>
      <c r="D82" s="5" t="n">
        <v>0</v>
      </c>
    </row>
    <row r="83" spans="1:4">
      <c r="A83" s="4" t="s">
        <v>2018</v>
      </c>
      <c r="C83" s="5" t="n">
        <v>30400</v>
      </c>
      <c r="D83" s="5" t="n">
        <v>52015</v>
      </c>
    </row>
    <row r="84" spans="1:4">
      <c r="A84" s="3" t="s">
        <v>59</v>
      </c>
    </row>
    <row r="85" spans="1:4">
      <c r="A85" s="4" t="s">
        <v>60</v>
      </c>
      <c r="C85" s="5" t="n">
        <v>0</v>
      </c>
      <c r="D85" s="5" t="n">
        <v>0</v>
      </c>
    </row>
    <row r="86" spans="1:4">
      <c r="A86" s="4" t="s">
        <v>61</v>
      </c>
      <c r="C86" s="5" t="n">
        <v>0</v>
      </c>
      <c r="D86" s="5" t="n">
        <v>0</v>
      </c>
    </row>
    <row r="87" spans="1:4">
      <c r="A87" s="4" t="s">
        <v>2019</v>
      </c>
      <c r="C87" s="5" t="n">
        <v>244653</v>
      </c>
      <c r="D87" s="5" t="n">
        <v>275979</v>
      </c>
    </row>
    <row r="88" spans="1:4">
      <c r="A88" s="4" t="s">
        <v>67</v>
      </c>
      <c r="C88" s="5" t="n">
        <v>3041054</v>
      </c>
      <c r="D88" s="5" t="n">
        <v>2908210</v>
      </c>
    </row>
    <row r="89" spans="1:4">
      <c r="A89" s="3" t="s">
        <v>2014</v>
      </c>
    </row>
    <row r="90" spans="1:4">
      <c r="A90" s="4" t="s">
        <v>1991</v>
      </c>
      <c r="B90" s="4" t="s">
        <v>638</v>
      </c>
      <c r="C90" s="5" t="n">
        <v>0</v>
      </c>
      <c r="D90" s="5" t="n">
        <v>0</v>
      </c>
    </row>
    <row r="91" spans="1:4">
      <c r="A91" s="4" t="s">
        <v>2020</v>
      </c>
    </row>
    <row r="92" spans="1:4">
      <c r="A92" s="3" t="s">
        <v>1584</v>
      </c>
    </row>
    <row r="93" spans="1:4">
      <c r="A93" s="4" t="s">
        <v>45</v>
      </c>
      <c r="C93" s="5" t="n">
        <v>1161032</v>
      </c>
      <c r="D93" s="5" t="n">
        <v>1321241</v>
      </c>
    </row>
    <row r="94" spans="1:4">
      <c r="A94" s="4" t="s">
        <v>46</v>
      </c>
      <c r="C94" s="5" t="n">
        <v>122548</v>
      </c>
      <c r="D94" s="5" t="n">
        <v>83876</v>
      </c>
    </row>
    <row r="95" spans="1:4">
      <c r="A95" s="4" t="s">
        <v>2015</v>
      </c>
      <c r="C95" s="5" t="n">
        <v>3231708</v>
      </c>
      <c r="D95" s="5" t="n">
        <v>2779186</v>
      </c>
    </row>
    <row r="96" spans="1:4">
      <c r="A96" s="4" t="s">
        <v>802</v>
      </c>
      <c r="B96" s="4" t="s">
        <v>761</v>
      </c>
      <c r="C96" s="5" t="n">
        <v>425593</v>
      </c>
    </row>
    <row r="97" spans="1:4">
      <c r="A97" s="4" t="s">
        <v>1289</v>
      </c>
      <c r="D97" s="5" t="n">
        <v>422053</v>
      </c>
    </row>
    <row r="98" spans="1:4">
      <c r="A98" s="4" t="s">
        <v>1290</v>
      </c>
      <c r="C98" s="5" t="n">
        <v>1564</v>
      </c>
    </row>
    <row r="99" spans="1:4">
      <c r="A99" s="3" t="s">
        <v>2012</v>
      </c>
    </row>
    <row r="100" spans="1:4">
      <c r="A100" s="4" t="s">
        <v>2016</v>
      </c>
      <c r="D100" s="5" t="n">
        <v>1167247</v>
      </c>
    </row>
    <row r="101" spans="1:4">
      <c r="A101" s="4" t="s">
        <v>2017</v>
      </c>
      <c r="B101" s="4" t="s">
        <v>637</v>
      </c>
      <c r="D101" s="5" t="n">
        <v>140155</v>
      </c>
    </row>
    <row r="102" spans="1:4">
      <c r="A102" s="4" t="s">
        <v>874</v>
      </c>
      <c r="C102" s="5" t="n">
        <v>1264244</v>
      </c>
    </row>
    <row r="103" spans="1:4">
      <c r="A103" s="4" t="s">
        <v>1291</v>
      </c>
      <c r="C103" s="5" t="n">
        <v>114061</v>
      </c>
    </row>
    <row r="104" spans="1:4">
      <c r="A104" s="3" t="s">
        <v>2013</v>
      </c>
    </row>
    <row r="105" spans="1:4">
      <c r="A105" s="4" t="s">
        <v>1539</v>
      </c>
      <c r="C105" s="5" t="n">
        <v>4754</v>
      </c>
      <c r="D105" s="5" t="n">
        <v>3378</v>
      </c>
    </row>
    <row r="106" spans="1:4">
      <c r="A106" s="4" t="s">
        <v>875</v>
      </c>
      <c r="B106" s="4" t="s">
        <v>638</v>
      </c>
      <c r="C106" s="5" t="n">
        <v>13998</v>
      </c>
      <c r="D106" s="5" t="n">
        <v>19726</v>
      </c>
    </row>
    <row r="107" spans="1:4">
      <c r="A107" s="4" t="s">
        <v>2018</v>
      </c>
      <c r="C107" s="5" t="n">
        <v>29989</v>
      </c>
      <c r="D107" s="5" t="n">
        <v>51351</v>
      </c>
    </row>
    <row r="108" spans="1:4">
      <c r="A108" s="3" t="s">
        <v>59</v>
      </c>
    </row>
    <row r="109" spans="1:4">
      <c r="A109" s="4" t="s">
        <v>60</v>
      </c>
      <c r="C109" s="5" t="n">
        <v>309549</v>
      </c>
      <c r="D109" s="5" t="n">
        <v>306754</v>
      </c>
    </row>
    <row r="110" spans="1:4">
      <c r="A110" s="4" t="s">
        <v>61</v>
      </c>
      <c r="C110" s="5" t="n">
        <v>1782198</v>
      </c>
      <c r="D110" s="5" t="n">
        <v>1757462</v>
      </c>
    </row>
    <row r="111" spans="1:4">
      <c r="A111" s="4" t="s">
        <v>2019</v>
      </c>
      <c r="C111" s="5" t="n">
        <v>244497</v>
      </c>
      <c r="D111" s="5" t="n">
        <v>275507</v>
      </c>
    </row>
    <row r="112" spans="1:4">
      <c r="A112" s="4" t="s">
        <v>67</v>
      </c>
      <c r="C112" s="5" t="n">
        <v>4186222</v>
      </c>
      <c r="D112" s="5" t="n">
        <v>3826504</v>
      </c>
    </row>
    <row r="113" spans="1:4">
      <c r="A113" s="3" t="s">
        <v>2014</v>
      </c>
    </row>
    <row r="114" spans="1:4">
      <c r="A114" s="4" t="s">
        <v>1991</v>
      </c>
      <c r="B114" s="4" t="s">
        <v>638</v>
      </c>
      <c r="C114" s="5" t="n">
        <v>24461</v>
      </c>
      <c r="D114" s="5" t="n">
        <v>10295</v>
      </c>
    </row>
    <row r="115" spans="1:4">
      <c r="A115" s="4" t="s">
        <v>2021</v>
      </c>
    </row>
    <row r="116" spans="1:4">
      <c r="A116" s="3" t="s">
        <v>1584</v>
      </c>
    </row>
    <row r="117" spans="1:4">
      <c r="A117" s="4" t="s">
        <v>45</v>
      </c>
      <c r="C117" s="5" t="n">
        <v>1161032</v>
      </c>
      <c r="D117" s="5" t="n">
        <v>1321241</v>
      </c>
    </row>
    <row r="118" spans="1:4">
      <c r="A118" s="4" t="s">
        <v>46</v>
      </c>
      <c r="C118" s="5" t="n">
        <v>122548</v>
      </c>
      <c r="D118" s="5" t="n">
        <v>83876</v>
      </c>
    </row>
    <row r="119" spans="1:4">
      <c r="A119" s="4" t="s">
        <v>2015</v>
      </c>
      <c r="C119" s="5" t="n">
        <v>3228750</v>
      </c>
      <c r="D119" s="5" t="n">
        <v>2788069</v>
      </c>
    </row>
    <row r="120" spans="1:4">
      <c r="A120" s="4" t="s">
        <v>802</v>
      </c>
      <c r="B120" s="4" t="s">
        <v>761</v>
      </c>
      <c r="C120" s="5" t="n">
        <v>425593</v>
      </c>
    </row>
    <row r="121" spans="1:4">
      <c r="A121" s="4" t="s">
        <v>1289</v>
      </c>
      <c r="D121" s="5" t="n">
        <v>422053</v>
      </c>
    </row>
    <row r="122" spans="1:4">
      <c r="A122" s="4" t="s">
        <v>1290</v>
      </c>
      <c r="C122" s="5" t="n">
        <v>1564</v>
      </c>
    </row>
    <row r="123" spans="1:4">
      <c r="A123" s="3" t="s">
        <v>2012</v>
      </c>
    </row>
    <row r="124" spans="1:4">
      <c r="A124" s="4" t="s">
        <v>2016</v>
      </c>
      <c r="D124" s="5" t="n">
        <v>1194180</v>
      </c>
    </row>
    <row r="125" spans="1:4">
      <c r="A125" s="4" t="s">
        <v>2017</v>
      </c>
      <c r="B125" s="4" t="s">
        <v>637</v>
      </c>
      <c r="D125" s="5" t="n">
        <v>140155</v>
      </c>
    </row>
    <row r="126" spans="1:4">
      <c r="A126" s="4" t="s">
        <v>874</v>
      </c>
      <c r="C126" s="5" t="n">
        <v>1264244</v>
      </c>
    </row>
    <row r="127" spans="1:4">
      <c r="A127" s="4" t="s">
        <v>1291</v>
      </c>
      <c r="C127" s="5" t="n">
        <v>144326</v>
      </c>
    </row>
    <row r="128" spans="1:4">
      <c r="A128" s="3" t="s">
        <v>2013</v>
      </c>
    </row>
    <row r="129" spans="1:4">
      <c r="A129" s="4" t="s">
        <v>1539</v>
      </c>
      <c r="C129" s="5" t="n">
        <v>4754</v>
      </c>
      <c r="D129" s="5" t="n">
        <v>3378</v>
      </c>
    </row>
    <row r="130" spans="1:4">
      <c r="A130" s="4" t="s">
        <v>875</v>
      </c>
      <c r="B130" s="4" t="s">
        <v>638</v>
      </c>
      <c r="C130" s="5" t="n">
        <v>13998</v>
      </c>
      <c r="D130" s="5" t="n">
        <v>19726</v>
      </c>
    </row>
    <row r="131" spans="1:4">
      <c r="A131" s="4" t="s">
        <v>2018</v>
      </c>
      <c r="C131" s="5" t="n">
        <v>30400</v>
      </c>
      <c r="D131" s="5" t="n">
        <v>52015</v>
      </c>
    </row>
    <row r="132" spans="1:4">
      <c r="A132" s="3" t="s">
        <v>59</v>
      </c>
    </row>
    <row r="133" spans="1:4">
      <c r="A133" s="4" t="s">
        <v>60</v>
      </c>
      <c r="C133" s="5" t="n">
        <v>309549</v>
      </c>
      <c r="D133" s="5" t="n">
        <v>306754</v>
      </c>
    </row>
    <row r="134" spans="1:4">
      <c r="A134" s="4" t="s">
        <v>61</v>
      </c>
      <c r="C134" s="5" t="n">
        <v>1782753</v>
      </c>
      <c r="D134" s="5" t="n">
        <v>1759248</v>
      </c>
    </row>
    <row r="135" spans="1:4">
      <c r="A135" s="4" t="s">
        <v>2019</v>
      </c>
      <c r="C135" s="5" t="n">
        <v>244653</v>
      </c>
      <c r="D135" s="5" t="n">
        <v>275979</v>
      </c>
    </row>
    <row r="136" spans="1:4">
      <c r="A136" s="4" t="s">
        <v>67</v>
      </c>
      <c r="C136" s="5" t="n">
        <v>4199341</v>
      </c>
      <c r="D136" s="5" t="n">
        <v>3830529</v>
      </c>
    </row>
    <row r="137" spans="1:4">
      <c r="A137" s="3" t="s">
        <v>2014</v>
      </c>
    </row>
    <row r="138" spans="1:4">
      <c r="A138" s="4" t="s">
        <v>1991</v>
      </c>
      <c r="B138" s="4" t="s">
        <v>638</v>
      </c>
      <c r="C138" s="6" t="n">
        <v>24461</v>
      </c>
      <c r="D138" s="6" t="n">
        <v>10295</v>
      </c>
    </row>
    <row r="139" spans="1:4"/>
    <row r="140" spans="1:4">
      <c r="A140" s="4" t="s">
        <v>626</v>
      </c>
      <c r="B140" s="4" t="s">
        <v>946</v>
      </c>
    </row>
    <row r="141" spans="1:4">
      <c r="A141" s="4" t="s">
        <v>759</v>
      </c>
      <c r="B141" s="4" t="s">
        <v>1292</v>
      </c>
    </row>
    <row r="142" spans="1:4">
      <c r="A142" s="4" t="s">
        <v>761</v>
      </c>
      <c r="B142" s="4" t="s">
        <v>947</v>
      </c>
    </row>
    <row r="143" spans="1:4">
      <c r="A143" s="4" t="s">
        <v>637</v>
      </c>
      <c r="B143" s="4" t="s">
        <v>2022</v>
      </c>
    </row>
    <row r="144" spans="1:4">
      <c r="A144" s="4" t="s">
        <v>638</v>
      </c>
      <c r="B144" s="4" t="s">
        <v>775</v>
      </c>
    </row>
  </sheetData>
  <mergeCells count="7">
    <mergeCell ref="A1:B1"/>
    <mergeCell ref="A139:C139"/>
    <mergeCell ref="B140:C140"/>
    <mergeCell ref="B141:C141"/>
    <mergeCell ref="B142:C142"/>
    <mergeCell ref="B143:C143"/>
    <mergeCell ref="B144:C144"/>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23</v>
      </c>
      <c r="C1" s="2" t="s">
        <v>42</v>
      </c>
      <c r="D1" s="2" t="s">
        <v>43</v>
      </c>
    </row>
    <row r="2" spans="1:4">
      <c r="A2" s="4" t="s">
        <v>2020</v>
      </c>
    </row>
    <row r="3" spans="1:4">
      <c r="A3" s="3" t="s">
        <v>2024</v>
      </c>
    </row>
    <row r="4" spans="1:4">
      <c r="A4" s="4" t="s">
        <v>2017</v>
      </c>
      <c r="B4" s="4" t="s">
        <v>626</v>
      </c>
      <c r="D4" s="6" t="n">
        <v>140155</v>
      </c>
    </row>
    <row r="5" spans="1:4">
      <c r="A5" s="4" t="s">
        <v>2025</v>
      </c>
    </row>
    <row r="6" spans="1:4">
      <c r="A6" s="3" t="s">
        <v>2024</v>
      </c>
    </row>
    <row r="7" spans="1:4">
      <c r="A7" s="4" t="s">
        <v>2017</v>
      </c>
      <c r="D7" s="5" t="n">
        <v>140155</v>
      </c>
    </row>
    <row r="8" spans="1:4">
      <c r="A8" s="4" t="s">
        <v>2021</v>
      </c>
    </row>
    <row r="9" spans="1:4">
      <c r="A9" s="3" t="s">
        <v>2024</v>
      </c>
    </row>
    <row r="10" spans="1:4">
      <c r="A10" s="4" t="s">
        <v>2017</v>
      </c>
      <c r="B10" s="4" t="s">
        <v>626</v>
      </c>
      <c r="D10" s="5" t="n">
        <v>140155</v>
      </c>
    </row>
    <row r="11" spans="1:4">
      <c r="A11" s="4" t="s">
        <v>796</v>
      </c>
    </row>
    <row r="12" spans="1:4">
      <c r="A12" s="3" t="s">
        <v>2024</v>
      </c>
    </row>
    <row r="13" spans="1:4">
      <c r="A13" s="4" t="s">
        <v>2017</v>
      </c>
      <c r="D13" s="6" t="n">
        <v>140155</v>
      </c>
    </row>
    <row r="14" spans="1:4">
      <c r="A14" s="4" t="s">
        <v>797</v>
      </c>
      <c r="C14" s="6" t="n">
        <v>12100</v>
      </c>
    </row>
    <row r="15" spans="1:4"/>
    <row r="16" spans="1:4">
      <c r="A16" s="4" t="s">
        <v>626</v>
      </c>
      <c r="B16" s="4" t="s">
        <v>2022</v>
      </c>
    </row>
  </sheetData>
  <mergeCells count="3">
    <mergeCell ref="A1:B1"/>
    <mergeCell ref="A15:C15"/>
    <mergeCell ref="B16:C16"/>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6</v>
      </c>
      <c r="B1" s="2" t="s">
        <v>1</v>
      </c>
    </row>
    <row r="2" spans="1:4">
      <c r="B2" s="2" t="s">
        <v>42</v>
      </c>
      <c r="C2" s="2" t="s">
        <v>43</v>
      </c>
      <c r="D2" s="2" t="s">
        <v>94</v>
      </c>
    </row>
    <row r="3" spans="1:4">
      <c r="A3" s="3" t="s">
        <v>2027</v>
      </c>
    </row>
    <row r="4" spans="1:4">
      <c r="A4" s="4" t="s">
        <v>2028</v>
      </c>
      <c r="B4" s="6" t="n">
        <v>210</v>
      </c>
    </row>
    <row r="5" spans="1:4">
      <c r="A5" s="4" t="s">
        <v>2029</v>
      </c>
      <c r="B5" s="5" t="n">
        <v>57388</v>
      </c>
    </row>
    <row r="6" spans="1:4">
      <c r="A6" s="4" t="s">
        <v>2030</v>
      </c>
      <c r="B6" s="5" t="n">
        <v>64222</v>
      </c>
    </row>
    <row r="7" spans="1:4">
      <c r="A7" s="4" t="s">
        <v>2031</v>
      </c>
      <c r="B7" s="5" t="n">
        <v>17564</v>
      </c>
      <c r="C7" s="6" t="n">
        <v>14516</v>
      </c>
      <c r="D7" s="6" t="n">
        <v>13849</v>
      </c>
    </row>
    <row r="8" spans="1:4">
      <c r="A8" s="4" t="s">
        <v>2032</v>
      </c>
      <c r="B8" s="5" t="n">
        <v>7355</v>
      </c>
      <c r="C8" s="5" t="n">
        <v>5922</v>
      </c>
      <c r="D8" s="6" t="n">
        <v>5068</v>
      </c>
    </row>
    <row r="9" spans="1:4">
      <c r="A9" s="4" t="s">
        <v>2033</v>
      </c>
      <c r="B9" s="5" t="n">
        <v>121647</v>
      </c>
    </row>
    <row r="10" spans="1:4">
      <c r="A10" s="4" t="s">
        <v>2034</v>
      </c>
      <c r="B10" s="5" t="n">
        <v>375238</v>
      </c>
    </row>
    <row r="11" spans="1:4">
      <c r="A11" s="4" t="s">
        <v>2035</v>
      </c>
      <c r="B11" s="5" t="n">
        <v>1059899</v>
      </c>
      <c r="C11" s="5" t="n">
        <v>981379</v>
      </c>
    </row>
    <row r="12" spans="1:4">
      <c r="A12" s="4" t="s">
        <v>2036</v>
      </c>
      <c r="B12" s="5" t="n">
        <v>55245</v>
      </c>
      <c r="C12" s="5" t="n">
        <v>51368</v>
      </c>
    </row>
    <row r="13" spans="1:4">
      <c r="A13" s="4" t="s">
        <v>2037</v>
      </c>
      <c r="B13" s="5" t="n">
        <v>593062</v>
      </c>
      <c r="C13" s="5" t="n">
        <v>564854</v>
      </c>
    </row>
    <row r="14" spans="1:4">
      <c r="A14" s="4" t="s">
        <v>2038</v>
      </c>
    </row>
    <row r="15" spans="1:4">
      <c r="A15" s="3" t="s">
        <v>2027</v>
      </c>
    </row>
    <row r="16" spans="1:4">
      <c r="A16" s="4" t="s">
        <v>2035</v>
      </c>
      <c r="B16" s="5" t="n">
        <v>500499</v>
      </c>
      <c r="C16" s="5" t="n">
        <v>488297</v>
      </c>
    </row>
    <row r="17" spans="1:4">
      <c r="A17" s="4" t="s">
        <v>2036</v>
      </c>
      <c r="B17" s="5" t="n">
        <v>6707</v>
      </c>
      <c r="C17" s="5" t="n">
        <v>7294</v>
      </c>
    </row>
    <row r="18" spans="1:4">
      <c r="A18" s="4" t="s">
        <v>2039</v>
      </c>
    </row>
    <row r="19" spans="1:4">
      <c r="A19" s="3" t="s">
        <v>2027</v>
      </c>
    </row>
    <row r="20" spans="1:4">
      <c r="A20" s="4" t="s">
        <v>2035</v>
      </c>
      <c r="B20" s="5" t="n">
        <v>1089000</v>
      </c>
      <c r="C20" s="5" t="n">
        <v>1098000</v>
      </c>
    </row>
    <row r="21" spans="1:4">
      <c r="A21" s="4" t="s">
        <v>2036</v>
      </c>
      <c r="B21" s="6" t="n">
        <v>2559</v>
      </c>
      <c r="C21" s="6" t="n">
        <v>196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40</v>
      </c>
      <c r="B1" s="2" t="s">
        <v>872</v>
      </c>
    </row>
    <row r="2" spans="1:2">
      <c r="A2" s="3" t="s">
        <v>300</v>
      </c>
    </row>
    <row r="3" spans="1:2">
      <c r="A3" s="4" t="s">
        <v>1055</v>
      </c>
      <c r="B3" s="6" t="n">
        <v>7694</v>
      </c>
    </row>
    <row r="4" spans="1:2">
      <c r="A4" s="4" t="s">
        <v>1056</v>
      </c>
      <c r="B4" s="5" t="n">
        <v>6647</v>
      </c>
    </row>
    <row r="5" spans="1:2">
      <c r="A5" s="4" t="s">
        <v>1057</v>
      </c>
      <c r="B5" s="5" t="n">
        <v>5923</v>
      </c>
    </row>
    <row r="6" spans="1:2">
      <c r="A6" s="4" t="s">
        <v>1058</v>
      </c>
      <c r="B6" s="5" t="n">
        <v>5434</v>
      </c>
    </row>
    <row r="7" spans="1:2">
      <c r="A7" s="4" t="s">
        <v>1059</v>
      </c>
      <c r="B7" s="5" t="n">
        <v>4802</v>
      </c>
    </row>
    <row r="8" spans="1:2">
      <c r="A8" s="4" t="s">
        <v>1060</v>
      </c>
      <c r="B8" s="5" t="n">
        <v>34485</v>
      </c>
    </row>
    <row r="9" spans="1:2">
      <c r="A9" s="4" t="s">
        <v>143</v>
      </c>
      <c r="B9" s="6" t="n">
        <v>6498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41</v>
      </c>
      <c r="B1" s="2" t="s">
        <v>872</v>
      </c>
    </row>
    <row r="2" spans="1:2">
      <c r="A2" s="3" t="s">
        <v>300</v>
      </c>
    </row>
    <row r="3" spans="1:2">
      <c r="A3" s="4" t="s">
        <v>1055</v>
      </c>
      <c r="B3" s="6" t="n">
        <v>4323</v>
      </c>
    </row>
    <row r="4" spans="1:2">
      <c r="A4" s="4" t="s">
        <v>1056</v>
      </c>
      <c r="B4" s="5" t="n">
        <v>1891</v>
      </c>
    </row>
    <row r="5" spans="1:2">
      <c r="A5" s="4" t="s">
        <v>1057</v>
      </c>
      <c r="B5" s="5" t="n">
        <v>856</v>
      </c>
    </row>
    <row r="6" spans="1:2">
      <c r="A6" s="4" t="s">
        <v>1058</v>
      </c>
      <c r="B6" s="5" t="n">
        <v>420</v>
      </c>
    </row>
    <row r="7" spans="1:2">
      <c r="A7" s="4" t="s">
        <v>1059</v>
      </c>
      <c r="B7" s="5" t="n">
        <v>18</v>
      </c>
    </row>
    <row r="8" spans="1:2">
      <c r="A8" s="4" t="s">
        <v>1060</v>
      </c>
      <c r="B8" s="5" t="n">
        <v>0</v>
      </c>
    </row>
    <row r="9" spans="1:2">
      <c r="A9" s="4" t="s">
        <v>143</v>
      </c>
      <c r="B9" s="6" t="n">
        <v>750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2</v>
      </c>
      <c r="B1" s="2" t="s">
        <v>1</v>
      </c>
    </row>
    <row r="2" spans="1:3">
      <c r="B2" s="2" t="s">
        <v>42</v>
      </c>
      <c r="C2" s="2" t="s">
        <v>43</v>
      </c>
    </row>
    <row r="3" spans="1:3">
      <c r="A3" s="3" t="s">
        <v>2043</v>
      </c>
    </row>
    <row r="4" spans="1:3">
      <c r="A4" s="4" t="s">
        <v>2044</v>
      </c>
      <c r="B4" s="6" t="n">
        <v>1059899</v>
      </c>
      <c r="C4" s="6" t="n">
        <v>981379</v>
      </c>
    </row>
    <row r="5" spans="1:3">
      <c r="A5" s="4" t="s">
        <v>2045</v>
      </c>
      <c r="B5" s="5" t="n">
        <v>55245</v>
      </c>
      <c r="C5" s="5" t="n">
        <v>51368</v>
      </c>
    </row>
    <row r="6" spans="1:3">
      <c r="A6" s="4" t="s">
        <v>2046</v>
      </c>
    </row>
    <row r="7" spans="1:3">
      <c r="A7" s="3" t="s">
        <v>2043</v>
      </c>
    </row>
    <row r="8" spans="1:3">
      <c r="A8" s="4" t="s">
        <v>2044</v>
      </c>
      <c r="B8" s="5" t="n">
        <v>175623</v>
      </c>
      <c r="C8" s="5" t="n">
        <v>166906</v>
      </c>
    </row>
    <row r="9" spans="1:3">
      <c r="A9" s="4" t="s">
        <v>2045</v>
      </c>
      <c r="B9" s="6" t="n">
        <v>1436</v>
      </c>
      <c r="C9" s="6" t="n">
        <v>1227</v>
      </c>
    </row>
    <row r="10" spans="1:3">
      <c r="A10" s="4" t="s">
        <v>2047</v>
      </c>
      <c r="B10" s="4" t="s">
        <v>2048</v>
      </c>
      <c r="C10" s="4" t="s">
        <v>2049</v>
      </c>
    </row>
    <row r="11" spans="1:3">
      <c r="A11" s="4" t="s">
        <v>2050</v>
      </c>
    </row>
    <row r="12" spans="1:3">
      <c r="A12" s="3" t="s">
        <v>2043</v>
      </c>
    </row>
    <row r="13" spans="1:3">
      <c r="A13" s="4" t="s">
        <v>2044</v>
      </c>
      <c r="B13" s="6" t="n">
        <v>343119</v>
      </c>
      <c r="C13" s="6" t="n">
        <v>297153</v>
      </c>
    </row>
    <row r="14" spans="1:3">
      <c r="A14" s="4" t="s">
        <v>2045</v>
      </c>
      <c r="B14" s="6" t="n">
        <v>42400</v>
      </c>
      <c r="C14" s="6" t="n">
        <v>37596</v>
      </c>
    </row>
    <row r="15" spans="1:3">
      <c r="A15" s="4" t="s">
        <v>2047</v>
      </c>
      <c r="B15" s="4" t="s">
        <v>2051</v>
      </c>
      <c r="C15" s="4" t="s">
        <v>1511</v>
      </c>
    </row>
    <row r="16" spans="1:3">
      <c r="A16" s="4" t="s">
        <v>2052</v>
      </c>
    </row>
    <row r="17" spans="1:3">
      <c r="A17" s="3" t="s">
        <v>2043</v>
      </c>
    </row>
    <row r="18" spans="1:3">
      <c r="A18" s="4" t="s">
        <v>2044</v>
      </c>
      <c r="B18" s="6" t="n">
        <v>40395</v>
      </c>
      <c r="C18" s="6" t="n">
        <v>28408</v>
      </c>
    </row>
    <row r="19" spans="1:3">
      <c r="A19" s="4" t="s">
        <v>2045</v>
      </c>
      <c r="B19" s="6" t="n">
        <v>4701</v>
      </c>
      <c r="C19" s="6" t="n">
        <v>5021</v>
      </c>
    </row>
    <row r="20" spans="1:3">
      <c r="A20" s="4" t="s">
        <v>2047</v>
      </c>
      <c r="B20" s="4" t="s">
        <v>2053</v>
      </c>
      <c r="C20" s="4" t="s">
        <v>2053</v>
      </c>
    </row>
    <row r="21" spans="1:3">
      <c r="A21" s="4" t="s">
        <v>2054</v>
      </c>
    </row>
    <row r="22" spans="1:3">
      <c r="A22" s="3" t="s">
        <v>2043</v>
      </c>
    </row>
    <row r="23" spans="1:3">
      <c r="A23" s="4" t="s">
        <v>2044</v>
      </c>
      <c r="B23" s="6" t="n">
        <v>263</v>
      </c>
      <c r="C23" s="6" t="n">
        <v>615</v>
      </c>
    </row>
    <row r="24" spans="1:3">
      <c r="A24" s="4" t="s">
        <v>2045</v>
      </c>
      <c r="B24" s="6" t="n">
        <v>1</v>
      </c>
      <c r="C24" s="6" t="n">
        <v>230</v>
      </c>
    </row>
    <row r="25" spans="1:3">
      <c r="A25" s="4" t="s">
        <v>2047</v>
      </c>
      <c r="B25" s="4" t="s">
        <v>1059</v>
      </c>
      <c r="C25" s="4" t="s">
        <v>2055</v>
      </c>
    </row>
    <row r="26" spans="1:3">
      <c r="A26" s="4" t="s">
        <v>2038</v>
      </c>
    </row>
    <row r="27" spans="1:3">
      <c r="A27" s="3" t="s">
        <v>2043</v>
      </c>
    </row>
    <row r="28" spans="1:3">
      <c r="A28" s="4" t="s">
        <v>2044</v>
      </c>
      <c r="B28" s="6" t="n">
        <v>500499</v>
      </c>
      <c r="C28" s="6" t="n">
        <v>488297</v>
      </c>
    </row>
    <row r="29" spans="1:3">
      <c r="A29" s="4" t="s">
        <v>2045</v>
      </c>
      <c r="B29" s="6" t="n">
        <v>6707</v>
      </c>
      <c r="C29" s="6" t="n">
        <v>7294</v>
      </c>
    </row>
    <row r="30" spans="1:3">
      <c r="A30" s="4" t="s">
        <v>2047</v>
      </c>
      <c r="B30" s="4" t="s">
        <v>2056</v>
      </c>
      <c r="C30" s="4" t="s">
        <v>2055</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57</v>
      </c>
      <c r="B1" s="2" t="s">
        <v>979</v>
      </c>
      <c r="C1" s="2" t="s">
        <v>1</v>
      </c>
    </row>
    <row r="2" spans="1:5">
      <c r="B2" s="2" t="s">
        <v>980</v>
      </c>
      <c r="C2" s="2" t="s">
        <v>42</v>
      </c>
      <c r="D2" s="2" t="s">
        <v>43</v>
      </c>
      <c r="E2" s="2" t="s">
        <v>94</v>
      </c>
    </row>
    <row r="3" spans="1:5">
      <c r="A3" s="3" t="s">
        <v>2058</v>
      </c>
    </row>
    <row r="4" spans="1:5">
      <c r="A4" s="4" t="s">
        <v>2059</v>
      </c>
      <c r="C4" s="6" t="n">
        <v>2434864</v>
      </c>
      <c r="D4" s="6" t="n">
        <v>2862771</v>
      </c>
      <c r="E4" s="6" t="n">
        <v>2678659</v>
      </c>
    </row>
    <row r="5" spans="1:5">
      <c r="A5" s="4" t="s">
        <v>98</v>
      </c>
      <c r="C5" s="5" t="n">
        <v>93337</v>
      </c>
      <c r="D5" s="5" t="n">
        <v>76815</v>
      </c>
      <c r="E5" s="5" t="n">
        <v>72910</v>
      </c>
    </row>
    <row r="6" spans="1:5">
      <c r="A6" s="4" t="s">
        <v>170</v>
      </c>
      <c r="C6" s="5" t="n">
        <v>295589</v>
      </c>
      <c r="D6" s="5" t="n">
        <v>279923</v>
      </c>
      <c r="E6" s="5" t="n">
        <v>253677</v>
      </c>
    </row>
    <row r="7" spans="1:5">
      <c r="A7" s="3" t="s">
        <v>2060</v>
      </c>
    </row>
    <row r="8" spans="1:5">
      <c r="A8" s="4" t="s">
        <v>105</v>
      </c>
      <c r="C8" s="5" t="n">
        <v>22525</v>
      </c>
      <c r="D8" s="5" t="n">
        <v>17265</v>
      </c>
      <c r="E8" s="5" t="n">
        <v>22667</v>
      </c>
    </row>
    <row r="9" spans="1:5">
      <c r="A9" s="4" t="s">
        <v>106</v>
      </c>
      <c r="C9" s="5" t="n">
        <v>2418</v>
      </c>
      <c r="D9" s="5" t="n">
        <v>5525</v>
      </c>
      <c r="E9" s="5" t="n">
        <v>9134</v>
      </c>
    </row>
    <row r="10" spans="1:5">
      <c r="A10" s="4" t="s">
        <v>181</v>
      </c>
      <c r="C10" s="5" t="n">
        <v>10109</v>
      </c>
      <c r="D10" s="5" t="n">
        <v>-53512</v>
      </c>
      <c r="E10" s="5" t="n">
        <v>-103878</v>
      </c>
    </row>
    <row r="11" spans="1:5">
      <c r="A11" s="4" t="s">
        <v>112</v>
      </c>
      <c r="B11" s="6" t="n">
        <v>0</v>
      </c>
      <c r="C11" s="5" t="n">
        <v>0</v>
      </c>
      <c r="D11" s="5" t="n">
        <v>0</v>
      </c>
      <c r="E11" s="5" t="n">
        <v>5802</v>
      </c>
    </row>
    <row r="12" spans="1:5">
      <c r="A12" s="4" t="s">
        <v>2061</v>
      </c>
      <c r="C12" s="5" t="n">
        <v>327039</v>
      </c>
      <c r="D12" s="5" t="n">
        <v>321589</v>
      </c>
      <c r="E12" s="5" t="n">
        <v>280926</v>
      </c>
    </row>
    <row r="13" spans="1:5">
      <c r="A13" s="4" t="s">
        <v>2062</v>
      </c>
      <c r="C13" s="5" t="n">
        <v>12174917</v>
      </c>
      <c r="D13" s="5" t="n">
        <v>11425982</v>
      </c>
      <c r="E13" s="5" t="n">
        <v>11231895</v>
      </c>
    </row>
    <row r="14" spans="1:5">
      <c r="A14" s="4" t="s">
        <v>53</v>
      </c>
      <c r="C14" s="5" t="n">
        <v>842760</v>
      </c>
      <c r="D14" s="5" t="n">
        <v>591363</v>
      </c>
    </row>
    <row r="15" spans="1:5">
      <c r="A15" s="4" t="s">
        <v>2063</v>
      </c>
    </row>
    <row r="16" spans="1:5">
      <c r="A16" s="3" t="s">
        <v>2058</v>
      </c>
    </row>
    <row r="17" spans="1:5">
      <c r="A17" s="4" t="s">
        <v>2059</v>
      </c>
      <c r="C17" s="5" t="n">
        <v>2447272</v>
      </c>
      <c r="D17" s="5" t="n">
        <v>2873343</v>
      </c>
      <c r="E17" s="5" t="n">
        <v>2688258</v>
      </c>
    </row>
    <row r="18" spans="1:5">
      <c r="A18" s="4" t="s">
        <v>1311</v>
      </c>
      <c r="C18" s="5" t="n">
        <v>242636</v>
      </c>
      <c r="D18" s="5" t="n">
        <v>227685</v>
      </c>
      <c r="E18" s="5" t="n">
        <v>212413</v>
      </c>
    </row>
    <row r="19" spans="1:5">
      <c r="A19" s="4" t="s">
        <v>98</v>
      </c>
      <c r="C19" s="5" t="n">
        <v>83297</v>
      </c>
      <c r="D19" s="5" t="n">
        <v>71778</v>
      </c>
      <c r="E19" s="5" t="n">
        <v>62373</v>
      </c>
    </row>
    <row r="20" spans="1:5">
      <c r="A20" s="4" t="s">
        <v>170</v>
      </c>
      <c r="C20" s="5" t="n">
        <v>288412</v>
      </c>
      <c r="D20" s="5" t="n">
        <v>270662</v>
      </c>
      <c r="E20" s="5" t="n">
        <v>235008</v>
      </c>
    </row>
    <row r="21" spans="1:5">
      <c r="A21" s="3" t="s">
        <v>2060</v>
      </c>
    </row>
    <row r="22" spans="1:5">
      <c r="A22" s="4" t="s">
        <v>105</v>
      </c>
      <c r="C22" s="5" t="n">
        <v>22383</v>
      </c>
      <c r="D22" s="5" t="n">
        <v>17356</v>
      </c>
      <c r="E22" s="5" t="n">
        <v>22755</v>
      </c>
    </row>
    <row r="23" spans="1:5">
      <c r="A23" s="4" t="s">
        <v>106</v>
      </c>
      <c r="C23" s="5" t="n">
        <v>2418</v>
      </c>
      <c r="D23" s="5" t="n">
        <v>5525</v>
      </c>
      <c r="E23" s="5" t="n">
        <v>9133</v>
      </c>
    </row>
    <row r="24" spans="1:5">
      <c r="A24" s="4" t="s">
        <v>181</v>
      </c>
      <c r="C24" s="5" t="n">
        <v>10109</v>
      </c>
      <c r="D24" s="5" t="n">
        <v>-53512</v>
      </c>
      <c r="E24" s="5" t="n">
        <v>-103878</v>
      </c>
    </row>
    <row r="25" spans="1:5">
      <c r="A25" s="4" t="s">
        <v>2064</v>
      </c>
      <c r="C25" s="5" t="n">
        <v>66288</v>
      </c>
      <c r="D25" s="5" t="n">
        <v>99314</v>
      </c>
      <c r="E25" s="5" t="n">
        <v>89926</v>
      </c>
    </row>
    <row r="26" spans="1:5">
      <c r="A26" s="4" t="s">
        <v>112</v>
      </c>
      <c r="E26" s="5" t="n">
        <v>5802</v>
      </c>
    </row>
    <row r="27" spans="1:5">
      <c r="A27" s="4" t="s">
        <v>2061</v>
      </c>
      <c r="C27" s="5" t="n">
        <v>401395</v>
      </c>
      <c r="D27" s="5" t="n">
        <v>429078</v>
      </c>
      <c r="E27" s="5" t="n">
        <v>420911</v>
      </c>
    </row>
    <row r="28" spans="1:5">
      <c r="A28" s="4" t="s">
        <v>2062</v>
      </c>
      <c r="C28" s="5" t="n">
        <v>9997698</v>
      </c>
      <c r="D28" s="5" t="n">
        <v>9098918</v>
      </c>
      <c r="E28" s="5" t="n">
        <v>9201921</v>
      </c>
    </row>
    <row r="29" spans="1:5">
      <c r="A29" s="4" t="s">
        <v>2065</v>
      </c>
      <c r="C29" s="5" t="n">
        <v>1802087</v>
      </c>
      <c r="D29" s="5" t="n">
        <v>1842124</v>
      </c>
      <c r="E29" s="5" t="n">
        <v>1781417</v>
      </c>
    </row>
    <row r="30" spans="1:5">
      <c r="A30" s="4" t="s">
        <v>2066</v>
      </c>
      <c r="C30" s="5" t="n">
        <v>621173</v>
      </c>
      <c r="D30" s="5" t="n">
        <v>578929</v>
      </c>
      <c r="E30" s="5" t="n">
        <v>477205</v>
      </c>
    </row>
    <row r="31" spans="1:5">
      <c r="A31" s="4" t="s">
        <v>53</v>
      </c>
      <c r="C31" s="5" t="n">
        <v>842660</v>
      </c>
      <c r="D31" s="5" t="n">
        <v>591227</v>
      </c>
      <c r="E31" s="5" t="n">
        <v>524064</v>
      </c>
    </row>
    <row r="32" spans="1:5">
      <c r="A32" s="4" t="s">
        <v>2067</v>
      </c>
    </row>
    <row r="33" spans="1:5">
      <c r="A33" s="3" t="s">
        <v>2058</v>
      </c>
    </row>
    <row r="34" spans="1:5">
      <c r="A34" s="4" t="s">
        <v>2059</v>
      </c>
      <c r="C34" s="5" t="n">
        <v>95212</v>
      </c>
      <c r="D34" s="5" t="n">
        <v>115837</v>
      </c>
      <c r="E34" s="5" t="n">
        <v>103146</v>
      </c>
    </row>
    <row r="35" spans="1:5">
      <c r="A35" s="4" t="s">
        <v>1311</v>
      </c>
      <c r="C35" s="5" t="n">
        <v>28829</v>
      </c>
      <c r="D35" s="5" t="n">
        <v>30737</v>
      </c>
      <c r="E35" s="5" t="n">
        <v>32449</v>
      </c>
    </row>
    <row r="36" spans="1:5">
      <c r="A36" s="4" t="s">
        <v>98</v>
      </c>
      <c r="C36" s="5" t="n">
        <v>4067</v>
      </c>
      <c r="D36" s="5" t="n">
        <v>5019</v>
      </c>
      <c r="E36" s="5" t="n">
        <v>6199</v>
      </c>
    </row>
    <row r="37" spans="1:5">
      <c r="A37" s="4" t="s">
        <v>170</v>
      </c>
      <c r="C37" s="5" t="n">
        <v>11096</v>
      </c>
      <c r="D37" s="5" t="n">
        <v>10404</v>
      </c>
      <c r="E37" s="5" t="n">
        <v>6517</v>
      </c>
    </row>
    <row r="38" spans="1:5">
      <c r="A38" s="3" t="s">
        <v>2060</v>
      </c>
    </row>
    <row r="39" spans="1:5">
      <c r="A39" s="4" t="s">
        <v>105</v>
      </c>
      <c r="C39" s="5" t="n">
        <v>1106</v>
      </c>
      <c r="D39" s="5" t="n">
        <v>1072</v>
      </c>
      <c r="E39" s="5" t="n">
        <v>-96</v>
      </c>
    </row>
    <row r="40" spans="1:5">
      <c r="A40" s="4" t="s">
        <v>106</v>
      </c>
      <c r="C40" s="5" t="n">
        <v>0</v>
      </c>
      <c r="D40" s="5" t="n">
        <v>32</v>
      </c>
      <c r="E40" s="5" t="n">
        <v>0</v>
      </c>
    </row>
    <row r="41" spans="1:5">
      <c r="A41" s="4" t="s">
        <v>181</v>
      </c>
      <c r="C41" s="5" t="n">
        <v>0</v>
      </c>
      <c r="D41" s="5" t="n">
        <v>0</v>
      </c>
      <c r="E41" s="5" t="n">
        <v>0</v>
      </c>
    </row>
    <row r="42" spans="1:5">
      <c r="A42" s="4" t="s">
        <v>2064</v>
      </c>
      <c r="C42" s="5" t="n">
        <v>-416</v>
      </c>
      <c r="D42" s="5" t="n">
        <v>2681</v>
      </c>
      <c r="E42" s="5" t="n">
        <v>3354</v>
      </c>
    </row>
    <row r="43" spans="1:5">
      <c r="A43" s="4" t="s">
        <v>112</v>
      </c>
      <c r="E43" s="5" t="n">
        <v>0</v>
      </c>
    </row>
    <row r="44" spans="1:5">
      <c r="A44" s="4" t="s">
        <v>2061</v>
      </c>
      <c r="C44" s="5" t="n">
        <v>25482</v>
      </c>
      <c r="D44" s="5" t="n">
        <v>49275</v>
      </c>
      <c r="E44" s="5" t="n">
        <v>38032</v>
      </c>
    </row>
    <row r="45" spans="1:5">
      <c r="A45" s="4" t="s">
        <v>2062</v>
      </c>
      <c r="C45" s="5" t="n">
        <v>959725</v>
      </c>
      <c r="D45" s="5" t="n">
        <v>991818</v>
      </c>
      <c r="E45" s="5" t="n">
        <v>1085997</v>
      </c>
    </row>
    <row r="46" spans="1:5">
      <c r="A46" s="4" t="s">
        <v>2065</v>
      </c>
      <c r="C46" s="5" t="n">
        <v>39856</v>
      </c>
      <c r="D46" s="5" t="n">
        <v>41252</v>
      </c>
      <c r="E46" s="5" t="n">
        <v>42337</v>
      </c>
    </row>
    <row r="47" spans="1:5">
      <c r="A47" s="4" t="s">
        <v>2066</v>
      </c>
      <c r="C47" s="5" t="n">
        <v>2781</v>
      </c>
      <c r="D47" s="5" t="n">
        <v>3764</v>
      </c>
      <c r="E47" s="5" t="n">
        <v>8330</v>
      </c>
    </row>
    <row r="48" spans="1:5">
      <c r="A48" s="4" t="s">
        <v>53</v>
      </c>
      <c r="C48" s="5" t="n">
        <v>16276</v>
      </c>
      <c r="D48" s="5" t="n">
        <v>16845</v>
      </c>
      <c r="E48" s="5" t="n">
        <v>18392</v>
      </c>
    </row>
    <row r="49" spans="1:5">
      <c r="A49" s="4" t="s">
        <v>2068</v>
      </c>
    </row>
    <row r="50" spans="1:5">
      <c r="A50" s="3" t="s">
        <v>2058</v>
      </c>
    </row>
    <row r="51" spans="1:5">
      <c r="A51" s="4" t="s">
        <v>2059</v>
      </c>
      <c r="C51" s="5" t="n">
        <v>288211</v>
      </c>
      <c r="D51" s="5" t="n">
        <v>275933</v>
      </c>
      <c r="E51" s="5" t="n">
        <v>270960</v>
      </c>
    </row>
    <row r="52" spans="1:5">
      <c r="A52" s="4" t="s">
        <v>1311</v>
      </c>
      <c r="C52" s="5" t="n">
        <v>14352</v>
      </c>
      <c r="D52" s="5" t="n">
        <v>14247</v>
      </c>
      <c r="E52" s="5" t="n">
        <v>13355</v>
      </c>
    </row>
    <row r="53" spans="1:5">
      <c r="A53" s="4" t="s">
        <v>98</v>
      </c>
      <c r="C53" s="5" t="n">
        <v>3026</v>
      </c>
      <c r="D53" s="5" t="n">
        <v>3242</v>
      </c>
      <c r="E53" s="5" t="n">
        <v>3705</v>
      </c>
    </row>
    <row r="54" spans="1:5">
      <c r="A54" s="4" t="s">
        <v>170</v>
      </c>
      <c r="C54" s="5" t="n">
        <v>139897</v>
      </c>
      <c r="D54" s="5" t="n">
        <v>131829</v>
      </c>
      <c r="E54" s="5" t="n">
        <v>130272</v>
      </c>
    </row>
    <row r="55" spans="1:5">
      <c r="A55" s="3" t="s">
        <v>2060</v>
      </c>
    </row>
    <row r="56" spans="1:5">
      <c r="A56" s="4" t="s">
        <v>105</v>
      </c>
      <c r="C56" s="5" t="n">
        <v>336</v>
      </c>
      <c r="D56" s="5" t="n">
        <v>192</v>
      </c>
      <c r="E56" s="5" t="n">
        <v>210</v>
      </c>
    </row>
    <row r="57" spans="1:5">
      <c r="A57" s="4" t="s">
        <v>106</v>
      </c>
      <c r="C57" s="5" t="n">
        <v>712</v>
      </c>
      <c r="D57" s="5" t="n">
        <v>29</v>
      </c>
      <c r="E57" s="5" t="n">
        <v>46</v>
      </c>
    </row>
    <row r="58" spans="1:5">
      <c r="A58" s="4" t="s">
        <v>181</v>
      </c>
      <c r="C58" s="5" t="n">
        <v>0</v>
      </c>
      <c r="D58" s="5" t="n">
        <v>0</v>
      </c>
      <c r="E58" s="5" t="n">
        <v>0</v>
      </c>
    </row>
    <row r="59" spans="1:5">
      <c r="A59" s="4" t="s">
        <v>2064</v>
      </c>
      <c r="C59" s="5" t="n">
        <v>1329</v>
      </c>
      <c r="D59" s="5" t="n">
        <v>102</v>
      </c>
      <c r="E59" s="5" t="n">
        <v>178</v>
      </c>
    </row>
    <row r="60" spans="1:5">
      <c r="A60" s="4" t="s">
        <v>112</v>
      </c>
      <c r="E60" s="5" t="n">
        <v>0</v>
      </c>
    </row>
    <row r="61" spans="1:5">
      <c r="A61" s="4" t="s">
        <v>2061</v>
      </c>
      <c r="C61" s="5" t="n">
        <v>38841</v>
      </c>
      <c r="D61" s="5" t="n">
        <v>40162</v>
      </c>
      <c r="E61" s="5" t="n">
        <v>39787</v>
      </c>
    </row>
    <row r="62" spans="1:5">
      <c r="A62" s="4" t="s">
        <v>2062</v>
      </c>
      <c r="C62" s="5" t="n">
        <v>873775</v>
      </c>
      <c r="D62" s="5" t="n">
        <v>847190</v>
      </c>
      <c r="E62" s="5" t="n">
        <v>806722</v>
      </c>
    </row>
    <row r="63" spans="1:5">
      <c r="A63" s="4" t="s">
        <v>2065</v>
      </c>
      <c r="C63" s="5" t="n">
        <v>500435</v>
      </c>
      <c r="D63" s="5" t="n">
        <v>482563</v>
      </c>
      <c r="E63" s="5" t="n">
        <v>475640</v>
      </c>
    </row>
    <row r="64" spans="1:5">
      <c r="A64" s="4" t="s">
        <v>2066</v>
      </c>
      <c r="C64" s="5" t="n">
        <v>195443</v>
      </c>
      <c r="D64" s="5" t="n">
        <v>170727</v>
      </c>
      <c r="E64" s="5" t="n">
        <v>164486</v>
      </c>
    </row>
    <row r="65" spans="1:5">
      <c r="A65" s="4" t="s">
        <v>53</v>
      </c>
      <c r="C65" s="5" t="n">
        <v>33</v>
      </c>
      <c r="D65" s="5" t="n">
        <v>1996</v>
      </c>
      <c r="E65" s="5" t="n">
        <v>1880</v>
      </c>
    </row>
    <row r="66" spans="1:5">
      <c r="A66" s="4" t="s">
        <v>2069</v>
      </c>
    </row>
    <row r="67" spans="1:5">
      <c r="A67" s="3" t="s">
        <v>2058</v>
      </c>
    </row>
    <row r="68" spans="1:5">
      <c r="A68" s="4" t="s">
        <v>2059</v>
      </c>
      <c r="C68" s="5" t="n">
        <v>529064</v>
      </c>
      <c r="D68" s="5" t="n">
        <v>489752</v>
      </c>
      <c r="E68" s="5" t="n">
        <v>512756</v>
      </c>
    </row>
    <row r="69" spans="1:5">
      <c r="A69" s="4" t="s">
        <v>1311</v>
      </c>
      <c r="C69" s="5" t="n">
        <v>2065</v>
      </c>
      <c r="D69" s="5" t="n">
        <v>2072</v>
      </c>
      <c r="E69" s="5" t="n">
        <v>2357</v>
      </c>
    </row>
    <row r="70" spans="1:5">
      <c r="A70" s="4" t="s">
        <v>98</v>
      </c>
      <c r="C70" s="5" t="n">
        <v>2249</v>
      </c>
      <c r="D70" s="5" t="n">
        <v>2285</v>
      </c>
      <c r="E70" s="5" t="n">
        <v>3204</v>
      </c>
    </row>
    <row r="71" spans="1:5">
      <c r="A71" s="4" t="s">
        <v>170</v>
      </c>
      <c r="C71" s="5" t="n">
        <v>17299</v>
      </c>
      <c r="D71" s="5" t="n">
        <v>18218</v>
      </c>
      <c r="E71" s="5" t="n">
        <v>15718</v>
      </c>
    </row>
    <row r="72" spans="1:5">
      <c r="A72" s="3" t="s">
        <v>2060</v>
      </c>
    </row>
    <row r="73" spans="1:5">
      <c r="A73" s="4" t="s">
        <v>105</v>
      </c>
      <c r="C73" s="5" t="n">
        <v>23</v>
      </c>
      <c r="D73" s="5" t="n">
        <v>-8</v>
      </c>
      <c r="E73" s="5" t="n">
        <v>46</v>
      </c>
    </row>
    <row r="74" spans="1:5">
      <c r="A74" s="4" t="s">
        <v>106</v>
      </c>
      <c r="C74" s="5" t="n">
        <v>1553</v>
      </c>
      <c r="D74" s="5" t="n">
        <v>4187</v>
      </c>
      <c r="E74" s="5" t="n">
        <v>3890</v>
      </c>
    </row>
    <row r="75" spans="1:5">
      <c r="A75" s="4" t="s">
        <v>181</v>
      </c>
      <c r="C75" s="5" t="n">
        <v>0</v>
      </c>
      <c r="D75" s="5" t="n">
        <v>0</v>
      </c>
      <c r="E75" s="5" t="n">
        <v>0</v>
      </c>
    </row>
    <row r="76" spans="1:5">
      <c r="A76" s="4" t="s">
        <v>2064</v>
      </c>
      <c r="C76" s="5" t="n">
        <v>16845</v>
      </c>
      <c r="D76" s="5" t="n">
        <v>35461</v>
      </c>
      <c r="E76" s="5" t="n">
        <v>7891</v>
      </c>
    </row>
    <row r="77" spans="1:5">
      <c r="A77" s="4" t="s">
        <v>112</v>
      </c>
      <c r="E77" s="5" t="n">
        <v>0</v>
      </c>
    </row>
    <row r="78" spans="1:5">
      <c r="A78" s="4" t="s">
        <v>2061</v>
      </c>
      <c r="C78" s="5" t="n">
        <v>89247</v>
      </c>
      <c r="D78" s="5" t="n">
        <v>74395</v>
      </c>
      <c r="E78" s="5" t="n">
        <v>84479</v>
      </c>
    </row>
    <row r="79" spans="1:5">
      <c r="A79" s="4" t="s">
        <v>2062</v>
      </c>
      <c r="C79" s="5" t="n">
        <v>720221</v>
      </c>
      <c r="D79" s="5" t="n">
        <v>801969</v>
      </c>
      <c r="E79" s="5" t="n">
        <v>843892</v>
      </c>
    </row>
    <row r="80" spans="1:5">
      <c r="A80" s="4" t="s">
        <v>2065</v>
      </c>
      <c r="C80" s="5" t="n">
        <v>424833</v>
      </c>
      <c r="D80" s="5" t="n">
        <v>509450</v>
      </c>
      <c r="E80" s="5" t="n">
        <v>534173</v>
      </c>
    </row>
    <row r="81" spans="1:5">
      <c r="A81" s="4" t="s">
        <v>2066</v>
      </c>
      <c r="C81" s="5" t="n">
        <v>73321</v>
      </c>
      <c r="D81" s="5" t="n">
        <v>69693</v>
      </c>
      <c r="E81" s="5" t="n">
        <v>42010</v>
      </c>
    </row>
    <row r="82" spans="1:5">
      <c r="A82" s="4" t="s">
        <v>53</v>
      </c>
      <c r="C82" s="5" t="n">
        <v>107072</v>
      </c>
      <c r="D82" s="5" t="n">
        <v>100219</v>
      </c>
      <c r="E82" s="5" t="n">
        <v>110553</v>
      </c>
    </row>
    <row r="83" spans="1:5">
      <c r="A83" s="4" t="s">
        <v>2070</v>
      </c>
    </row>
    <row r="84" spans="1:5">
      <c r="A84" s="3" t="s">
        <v>2058</v>
      </c>
    </row>
    <row r="85" spans="1:5">
      <c r="A85" s="4" t="s">
        <v>2059</v>
      </c>
      <c r="C85" s="5" t="n">
        <v>615151</v>
      </c>
      <c r="D85" s="5" t="n">
        <v>1083505</v>
      </c>
      <c r="E85" s="5" t="n">
        <v>969956</v>
      </c>
    </row>
    <row r="86" spans="1:5">
      <c r="A86" s="4" t="s">
        <v>1311</v>
      </c>
      <c r="C86" s="5" t="n">
        <v>9063</v>
      </c>
      <c r="D86" s="5" t="n">
        <v>9274</v>
      </c>
      <c r="E86" s="5" t="n">
        <v>10981</v>
      </c>
    </row>
    <row r="87" spans="1:5">
      <c r="A87" s="4" t="s">
        <v>98</v>
      </c>
      <c r="C87" s="5" t="n">
        <v>7054</v>
      </c>
      <c r="D87" s="5" t="n">
        <v>5670</v>
      </c>
      <c r="E87" s="5" t="n">
        <v>4889</v>
      </c>
    </row>
    <row r="88" spans="1:5">
      <c r="A88" s="4" t="s">
        <v>170</v>
      </c>
      <c r="C88" s="5" t="n">
        <v>21223</v>
      </c>
      <c r="D88" s="5" t="n">
        <v>18460</v>
      </c>
      <c r="E88" s="5" t="n">
        <v>12627</v>
      </c>
    </row>
    <row r="89" spans="1:5">
      <c r="A89" s="3" t="s">
        <v>2060</v>
      </c>
    </row>
    <row r="90" spans="1:5">
      <c r="A90" s="4" t="s">
        <v>105</v>
      </c>
      <c r="C90" s="5" t="n">
        <v>-187</v>
      </c>
      <c r="D90" s="5" t="n">
        <v>-927</v>
      </c>
      <c r="E90" s="5" t="n">
        <v>-1060</v>
      </c>
    </row>
    <row r="91" spans="1:5">
      <c r="A91" s="4" t="s">
        <v>106</v>
      </c>
      <c r="C91" s="5" t="n">
        <v>43</v>
      </c>
      <c r="D91" s="5" t="n">
        <v>27</v>
      </c>
      <c r="E91" s="5" t="n">
        <v>1032</v>
      </c>
    </row>
    <row r="92" spans="1:5">
      <c r="A92" s="4" t="s">
        <v>181</v>
      </c>
      <c r="C92" s="5" t="n">
        <v>0</v>
      </c>
      <c r="D92" s="5" t="n">
        <v>0</v>
      </c>
      <c r="E92" s="5" t="n">
        <v>0</v>
      </c>
    </row>
    <row r="93" spans="1:5">
      <c r="A93" s="4" t="s">
        <v>2064</v>
      </c>
      <c r="C93" s="5" t="n">
        <v>15707</v>
      </c>
      <c r="D93" s="5" t="n">
        <v>49315</v>
      </c>
      <c r="E93" s="5" t="n">
        <v>36019</v>
      </c>
    </row>
    <row r="94" spans="1:5">
      <c r="A94" s="4" t="s">
        <v>112</v>
      </c>
      <c r="E94" s="5" t="n">
        <v>5802</v>
      </c>
    </row>
    <row r="95" spans="1:5">
      <c r="A95" s="4" t="s">
        <v>2061</v>
      </c>
      <c r="C95" s="5" t="n">
        <v>38170</v>
      </c>
      <c r="D95" s="5" t="n">
        <v>84097</v>
      </c>
      <c r="E95" s="5" t="n">
        <v>73362</v>
      </c>
    </row>
    <row r="96" spans="1:5">
      <c r="A96" s="4" t="s">
        <v>2062</v>
      </c>
      <c r="C96" s="5" t="n">
        <v>733612</v>
      </c>
      <c r="D96" s="5" t="n">
        <v>674617</v>
      </c>
      <c r="E96" s="5" t="n">
        <v>593761</v>
      </c>
    </row>
    <row r="97" spans="1:5">
      <c r="A97" s="4" t="s">
        <v>2065</v>
      </c>
      <c r="C97" s="5" t="n">
        <v>282895</v>
      </c>
      <c r="D97" s="5" t="n">
        <v>257266</v>
      </c>
      <c r="E97" s="5" t="n">
        <v>248272</v>
      </c>
    </row>
    <row r="98" spans="1:5">
      <c r="A98" s="4" t="s">
        <v>2066</v>
      </c>
      <c r="C98" s="5" t="n">
        <v>40818</v>
      </c>
      <c r="D98" s="5" t="n">
        <v>47841</v>
      </c>
      <c r="E98" s="5" t="n">
        <v>65652</v>
      </c>
    </row>
    <row r="99" spans="1:5">
      <c r="A99" s="4" t="s">
        <v>53</v>
      </c>
      <c r="C99" s="5" t="n">
        <v>161966</v>
      </c>
      <c r="D99" s="5" t="n">
        <v>156896</v>
      </c>
      <c r="E99" s="5" t="n">
        <v>60275</v>
      </c>
    </row>
    <row r="100" spans="1:5">
      <c r="A100" s="4" t="s">
        <v>2071</v>
      </c>
    </row>
    <row r="101" spans="1:5">
      <c r="A101" s="3" t="s">
        <v>2058</v>
      </c>
    </row>
    <row r="102" spans="1:5">
      <c r="A102" s="4" t="s">
        <v>2059</v>
      </c>
      <c r="C102" s="5" t="n">
        <v>428904</v>
      </c>
      <c r="D102" s="5" t="n">
        <v>428697</v>
      </c>
      <c r="E102" s="5" t="n">
        <v>368700</v>
      </c>
    </row>
    <row r="103" spans="1:5">
      <c r="A103" s="4" t="s">
        <v>1311</v>
      </c>
      <c r="C103" s="5" t="n">
        <v>76693</v>
      </c>
      <c r="D103" s="5" t="n">
        <v>72929</v>
      </c>
      <c r="E103" s="5" t="n">
        <v>68131</v>
      </c>
    </row>
    <row r="104" spans="1:5">
      <c r="A104" s="4" t="s">
        <v>98</v>
      </c>
      <c r="C104" s="5" t="n">
        <v>4080</v>
      </c>
      <c r="D104" s="5" t="n">
        <v>4026</v>
      </c>
      <c r="E104" s="5" t="n">
        <v>4076</v>
      </c>
    </row>
    <row r="105" spans="1:5">
      <c r="A105" s="4" t="s">
        <v>170</v>
      </c>
      <c r="C105" s="5" t="n">
        <v>25774</v>
      </c>
      <c r="D105" s="5" t="n">
        <v>21642</v>
      </c>
      <c r="E105" s="5" t="n">
        <v>18914</v>
      </c>
    </row>
    <row r="106" spans="1:5">
      <c r="A106" s="3" t="s">
        <v>2060</v>
      </c>
    </row>
    <row r="107" spans="1:5">
      <c r="A107" s="4" t="s">
        <v>105</v>
      </c>
      <c r="C107" s="5" t="n">
        <v>11541</v>
      </c>
      <c r="D107" s="5" t="n">
        <v>11244</v>
      </c>
      <c r="E107" s="5" t="n">
        <v>10109</v>
      </c>
    </row>
    <row r="108" spans="1:5">
      <c r="A108" s="4" t="s">
        <v>106</v>
      </c>
      <c r="C108" s="5" t="n">
        <v>0</v>
      </c>
      <c r="D108" s="5" t="n">
        <v>0</v>
      </c>
      <c r="E108" s="5" t="n">
        <v>0</v>
      </c>
    </row>
    <row r="109" spans="1:5">
      <c r="A109" s="4" t="s">
        <v>181</v>
      </c>
      <c r="C109" s="5" t="n">
        <v>10109</v>
      </c>
      <c r="D109" s="5" t="n">
        <v>-53512</v>
      </c>
      <c r="E109" s="5" t="n">
        <v>-103878</v>
      </c>
    </row>
    <row r="110" spans="1:5">
      <c r="A110" s="4" t="s">
        <v>2064</v>
      </c>
      <c r="C110" s="5" t="n">
        <v>-17</v>
      </c>
      <c r="D110" s="5" t="n">
        <v>6</v>
      </c>
      <c r="E110" s="5" t="n">
        <v>14</v>
      </c>
    </row>
    <row r="111" spans="1:5">
      <c r="A111" s="4" t="s">
        <v>112</v>
      </c>
      <c r="E111" s="5" t="n">
        <v>0</v>
      </c>
    </row>
    <row r="112" spans="1:5">
      <c r="A112" s="4" t="s">
        <v>2061</v>
      </c>
      <c r="C112" s="5" t="n">
        <v>84211</v>
      </c>
      <c r="D112" s="5" t="n">
        <v>74527</v>
      </c>
      <c r="E112" s="5" t="n">
        <v>72865</v>
      </c>
    </row>
    <row r="113" spans="1:5">
      <c r="A113" s="4" t="s">
        <v>2062</v>
      </c>
      <c r="C113" s="5" t="n">
        <v>3571437</v>
      </c>
      <c r="D113" s="5" t="n">
        <v>3174505</v>
      </c>
      <c r="E113" s="5" t="n">
        <v>3293448</v>
      </c>
    </row>
    <row r="114" spans="1:5">
      <c r="A114" s="4" t="s">
        <v>2065</v>
      </c>
      <c r="C114" s="5" t="n">
        <v>29406</v>
      </c>
      <c r="D114" s="5" t="n">
        <v>43878</v>
      </c>
      <c r="E114" s="5" t="n">
        <v>45267</v>
      </c>
    </row>
    <row r="115" spans="1:5">
      <c r="A115" s="4" t="s">
        <v>2066</v>
      </c>
      <c r="C115" s="5" t="n">
        <v>2</v>
      </c>
      <c r="D115" s="5" t="n">
        <v>174</v>
      </c>
      <c r="E115" s="5" t="n">
        <v>276</v>
      </c>
    </row>
    <row r="116" spans="1:5">
      <c r="A116" s="4" t="s">
        <v>53</v>
      </c>
      <c r="C116" s="5" t="n">
        <v>631</v>
      </c>
      <c r="D116" s="5" t="n">
        <v>702</v>
      </c>
      <c r="E116" s="5" t="n">
        <v>810</v>
      </c>
    </row>
    <row r="117" spans="1:5">
      <c r="A117" s="4" t="s">
        <v>2072</v>
      </c>
    </row>
    <row r="118" spans="1:5">
      <c r="A118" s="3" t="s">
        <v>2058</v>
      </c>
    </row>
    <row r="119" spans="1:5">
      <c r="A119" s="4" t="s">
        <v>2059</v>
      </c>
      <c r="C119" s="5" t="n">
        <v>490730</v>
      </c>
      <c r="D119" s="5" t="n">
        <v>479619</v>
      </c>
      <c r="E119" s="5" t="n">
        <v>462740</v>
      </c>
    </row>
    <row r="120" spans="1:5">
      <c r="A120" s="4" t="s">
        <v>1311</v>
      </c>
      <c r="C120" s="5" t="n">
        <v>111634</v>
      </c>
      <c r="D120" s="5" t="n">
        <v>98426</v>
      </c>
      <c r="E120" s="5" t="n">
        <v>85140</v>
      </c>
    </row>
    <row r="121" spans="1:5">
      <c r="A121" s="4" t="s">
        <v>98</v>
      </c>
      <c r="C121" s="5" t="n">
        <v>62821</v>
      </c>
      <c r="D121" s="5" t="n">
        <v>51536</v>
      </c>
      <c r="E121" s="5" t="n">
        <v>40300</v>
      </c>
    </row>
    <row r="122" spans="1:5">
      <c r="A122" s="4" t="s">
        <v>170</v>
      </c>
      <c r="C122" s="5" t="n">
        <v>73123</v>
      </c>
      <c r="D122" s="5" t="n">
        <v>70109</v>
      </c>
      <c r="E122" s="5" t="n">
        <v>50960</v>
      </c>
    </row>
    <row r="123" spans="1:5">
      <c r="A123" s="3" t="s">
        <v>2060</v>
      </c>
    </row>
    <row r="124" spans="1:5">
      <c r="A124" s="4" t="s">
        <v>105</v>
      </c>
      <c r="C124" s="5" t="n">
        <v>9564</v>
      </c>
      <c r="D124" s="5" t="n">
        <v>5783</v>
      </c>
      <c r="E124" s="5" t="n">
        <v>13546</v>
      </c>
    </row>
    <row r="125" spans="1:5">
      <c r="A125" s="4" t="s">
        <v>106</v>
      </c>
      <c r="C125" s="5" t="n">
        <v>110</v>
      </c>
      <c r="D125" s="5" t="n">
        <v>1250</v>
      </c>
      <c r="E125" s="5" t="n">
        <v>4165</v>
      </c>
    </row>
    <row r="126" spans="1:5">
      <c r="A126" s="4" t="s">
        <v>181</v>
      </c>
      <c r="C126" s="5" t="n">
        <v>0</v>
      </c>
      <c r="D126" s="5" t="n">
        <v>0</v>
      </c>
      <c r="E126" s="5" t="n">
        <v>0</v>
      </c>
    </row>
    <row r="127" spans="1:5">
      <c r="A127" s="4" t="s">
        <v>2064</v>
      </c>
      <c r="C127" s="5" t="n">
        <v>32840</v>
      </c>
      <c r="D127" s="5" t="n">
        <v>11749</v>
      </c>
      <c r="E127" s="5" t="n">
        <v>42470</v>
      </c>
    </row>
    <row r="128" spans="1:5">
      <c r="A128" s="4" t="s">
        <v>112</v>
      </c>
      <c r="E128" s="5" t="n">
        <v>0</v>
      </c>
    </row>
    <row r="129" spans="1:5">
      <c r="A129" s="4" t="s">
        <v>2061</v>
      </c>
      <c r="C129" s="5" t="n">
        <v>125444</v>
      </c>
      <c r="D129" s="5" t="n">
        <v>106622</v>
      </c>
      <c r="E129" s="5" t="n">
        <v>112386</v>
      </c>
    </row>
    <row r="130" spans="1:5">
      <c r="A130" s="4" t="s">
        <v>2062</v>
      </c>
      <c r="C130" s="5" t="n">
        <v>3138928</v>
      </c>
      <c r="D130" s="5" t="n">
        <v>2608819</v>
      </c>
      <c r="E130" s="5" t="n">
        <v>2578101</v>
      </c>
    </row>
    <row r="131" spans="1:5">
      <c r="A131" s="4" t="s">
        <v>2065</v>
      </c>
      <c r="C131" s="5" t="n">
        <v>524662</v>
      </c>
      <c r="D131" s="5" t="n">
        <v>507715</v>
      </c>
      <c r="E131" s="5" t="n">
        <v>435728</v>
      </c>
    </row>
    <row r="132" spans="1:5">
      <c r="A132" s="4" t="s">
        <v>2066</v>
      </c>
      <c r="C132" s="5" t="n">
        <v>308808</v>
      </c>
      <c r="D132" s="5" t="n">
        <v>286730</v>
      </c>
      <c r="E132" s="5" t="n">
        <v>196451</v>
      </c>
    </row>
    <row r="133" spans="1:5">
      <c r="A133" s="4" t="s">
        <v>53</v>
      </c>
      <c r="C133" s="6" t="n">
        <v>556682</v>
      </c>
      <c r="D133" s="6" t="n">
        <v>314569</v>
      </c>
      <c r="E133" s="6" t="n">
        <v>332154</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42</v>
      </c>
    </row>
    <row r="3" spans="1:2">
      <c r="A3" s="3" t="s">
        <v>246</v>
      </c>
    </row>
    <row r="4" spans="1:2">
      <c r="A4" s="4" t="s">
        <v>245</v>
      </c>
      <c r="B4" s="4" t="s">
        <v>24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73</v>
      </c>
      <c r="B1" s="2" t="s">
        <v>1</v>
      </c>
    </row>
    <row r="2" spans="1:5">
      <c r="B2" s="2" t="s">
        <v>42</v>
      </c>
      <c r="C2" s="2" t="s">
        <v>43</v>
      </c>
      <c r="D2" s="2" t="s">
        <v>94</v>
      </c>
      <c r="E2" s="2" t="s">
        <v>981</v>
      </c>
    </row>
    <row r="3" spans="1:5">
      <c r="A3" s="3" t="s">
        <v>2074</v>
      </c>
    </row>
    <row r="4" spans="1:5">
      <c r="A4" s="4" t="s">
        <v>2059</v>
      </c>
      <c r="B4" s="6" t="n">
        <v>2434864</v>
      </c>
      <c r="C4" s="6" t="n">
        <v>2862771</v>
      </c>
      <c r="D4" s="6" t="n">
        <v>2678659</v>
      </c>
    </row>
    <row r="5" spans="1:5">
      <c r="A5" s="3" t="s">
        <v>2075</v>
      </c>
    </row>
    <row r="6" spans="1:5">
      <c r="A6" s="4" t="s">
        <v>2076</v>
      </c>
      <c r="B6" s="5" t="n">
        <v>329438</v>
      </c>
      <c r="C6" s="5" t="n">
        <v>336195</v>
      </c>
      <c r="D6" s="5" t="n">
        <v>329224</v>
      </c>
    </row>
    <row r="7" spans="1:5">
      <c r="A7" s="4" t="s">
        <v>2077</v>
      </c>
      <c r="B7" s="5" t="n">
        <v>-404</v>
      </c>
      <c r="C7" s="5" t="n">
        <v>-452</v>
      </c>
      <c r="D7" s="5" t="n">
        <v>-432</v>
      </c>
    </row>
    <row r="8" spans="1:5">
      <c r="A8" s="4" t="s">
        <v>113</v>
      </c>
      <c r="B8" s="5" t="n">
        <v>395730</v>
      </c>
      <c r="C8" s="5" t="n">
        <v>435501</v>
      </c>
      <c r="D8" s="5" t="n">
        <v>424965</v>
      </c>
    </row>
    <row r="9" spans="1:5">
      <c r="A9" s="3" t="s">
        <v>2078</v>
      </c>
    </row>
    <row r="10" spans="1:5">
      <c r="A10" s="4" t="s">
        <v>49</v>
      </c>
      <c r="B10" s="5" t="n">
        <v>-58011</v>
      </c>
      <c r="C10" s="5" t="n">
        <v>-54672</v>
      </c>
      <c r="D10" s="5" t="n">
        <v>-59227</v>
      </c>
      <c r="E10" s="6" t="n">
        <v>-60071</v>
      </c>
    </row>
    <row r="11" spans="1:5">
      <c r="A11" s="4" t="s">
        <v>54</v>
      </c>
      <c r="B11" s="5" t="n">
        <v>280590</v>
      </c>
      <c r="C11" s="5" t="n">
        <v>294773</v>
      </c>
    </row>
    <row r="12" spans="1:5">
      <c r="A12" s="4" t="s">
        <v>2079</v>
      </c>
      <c r="B12" s="5" t="n">
        <v>1462104</v>
      </c>
      <c r="C12" s="5" t="n">
        <v>1437614</v>
      </c>
    </row>
    <row r="13" spans="1:5">
      <c r="A13" s="4" t="s">
        <v>2080</v>
      </c>
      <c r="B13" s="5" t="n">
        <v>12174917</v>
      </c>
      <c r="C13" s="5" t="n">
        <v>11425982</v>
      </c>
      <c r="D13" s="5" t="n">
        <v>11231895</v>
      </c>
    </row>
    <row r="14" spans="1:5">
      <c r="A14" s="4" t="s">
        <v>2063</v>
      </c>
    </row>
    <row r="15" spans="1:5">
      <c r="A15" s="3" t="s">
        <v>2074</v>
      </c>
    </row>
    <row r="16" spans="1:5">
      <c r="A16" s="4" t="s">
        <v>2059</v>
      </c>
      <c r="B16" s="5" t="n">
        <v>2447272</v>
      </c>
      <c r="C16" s="5" t="n">
        <v>2873343</v>
      </c>
      <c r="D16" s="5" t="n">
        <v>2688258</v>
      </c>
    </row>
    <row r="17" spans="1:5">
      <c r="A17" s="3" t="s">
        <v>2075</v>
      </c>
    </row>
    <row r="18" spans="1:5">
      <c r="A18" s="4" t="s">
        <v>2076</v>
      </c>
      <c r="B18" s="5" t="n">
        <v>401395</v>
      </c>
      <c r="C18" s="5" t="n">
        <v>429078</v>
      </c>
      <c r="D18" s="5" t="n">
        <v>420911</v>
      </c>
    </row>
    <row r="19" spans="1:5">
      <c r="A19" s="3" t="s">
        <v>2078</v>
      </c>
    </row>
    <row r="20" spans="1:5">
      <c r="A20" s="4" t="s">
        <v>2080</v>
      </c>
      <c r="B20" s="5" t="n">
        <v>9997698</v>
      </c>
      <c r="C20" s="5" t="n">
        <v>9098918</v>
      </c>
      <c r="D20" s="5" t="n">
        <v>9201921</v>
      </c>
    </row>
    <row r="21" spans="1:5">
      <c r="A21" s="4" t="s">
        <v>2081</v>
      </c>
    </row>
    <row r="22" spans="1:5">
      <c r="A22" s="3" t="s">
        <v>2074</v>
      </c>
    </row>
    <row r="23" spans="1:5">
      <c r="A23" s="4" t="s">
        <v>2059</v>
      </c>
      <c r="B23" s="5" t="n">
        <v>8655</v>
      </c>
      <c r="C23" s="5" t="n">
        <v>8531</v>
      </c>
      <c r="D23" s="5" t="n">
        <v>9244</v>
      </c>
    </row>
    <row r="24" spans="1:5">
      <c r="A24" s="3" t="s">
        <v>2075</v>
      </c>
    </row>
    <row r="25" spans="1:5">
      <c r="A25" s="4" t="s">
        <v>2082</v>
      </c>
      <c r="B25" s="5" t="n">
        <v>-10012</v>
      </c>
      <c r="C25" s="5" t="n">
        <v>-4329</v>
      </c>
      <c r="D25" s="5" t="n">
        <v>-3633</v>
      </c>
    </row>
    <row r="26" spans="1:5">
      <c r="A26" s="4" t="s">
        <v>2077</v>
      </c>
      <c r="B26" s="5" t="n">
        <v>4347</v>
      </c>
      <c r="C26" s="5" t="n">
        <v>10752</v>
      </c>
      <c r="D26" s="5" t="n">
        <v>7687</v>
      </c>
    </row>
    <row r="27" spans="1:5">
      <c r="A27" s="3" t="s">
        <v>2078</v>
      </c>
    </row>
    <row r="28" spans="1:5">
      <c r="A28" s="4" t="s">
        <v>2083</v>
      </c>
      <c r="B28" s="5" t="n">
        <v>1283580</v>
      </c>
      <c r="C28" s="5" t="n">
        <v>1405117</v>
      </c>
      <c r="D28" s="5" t="n">
        <v>1133212</v>
      </c>
    </row>
    <row r="29" spans="1:5">
      <c r="A29" s="4" t="s">
        <v>49</v>
      </c>
      <c r="B29" s="5" t="n">
        <v>-58011</v>
      </c>
      <c r="C29" s="5" t="n">
        <v>-54672</v>
      </c>
      <c r="D29" s="5" t="n">
        <v>-59227</v>
      </c>
    </row>
    <row r="30" spans="1:5">
      <c r="A30" s="4" t="s">
        <v>54</v>
      </c>
      <c r="B30" s="5" t="n">
        <v>280590</v>
      </c>
      <c r="C30" s="5" t="n">
        <v>294773</v>
      </c>
      <c r="D30" s="5" t="n">
        <v>283427</v>
      </c>
    </row>
    <row r="31" spans="1:5">
      <c r="A31" s="4" t="s">
        <v>2079</v>
      </c>
      <c r="B31" s="5" t="n">
        <v>671060</v>
      </c>
      <c r="C31" s="5" t="n">
        <v>681846</v>
      </c>
      <c r="D31" s="5" t="n">
        <v>672562</v>
      </c>
    </row>
    <row r="32" spans="1:5">
      <c r="A32" s="4" t="s">
        <v>2084</v>
      </c>
    </row>
    <row r="33" spans="1:5">
      <c r="A33" s="3" t="s">
        <v>2074</v>
      </c>
    </row>
    <row r="34" spans="1:5">
      <c r="A34" s="4" t="s">
        <v>2059</v>
      </c>
      <c r="B34" s="6" t="n">
        <v>-21063</v>
      </c>
      <c r="C34" s="6" t="n">
        <v>-19103</v>
      </c>
      <c r="D34" s="6" t="n">
        <v>-1884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2085</v>
      </c>
      <c r="C1" s="2" t="s">
        <v>1</v>
      </c>
    </row>
    <row r="2" spans="1:5">
      <c r="C2" s="2" t="s">
        <v>42</v>
      </c>
      <c r="D2" s="2" t="s">
        <v>43</v>
      </c>
      <c r="E2" s="2" t="s">
        <v>94</v>
      </c>
    </row>
    <row r="3" spans="1:5">
      <c r="A3" s="3" t="s">
        <v>2058</v>
      </c>
    </row>
    <row r="4" spans="1:5">
      <c r="A4" s="4" t="s">
        <v>2086</v>
      </c>
      <c r="C4" s="6" t="n">
        <v>2434864</v>
      </c>
      <c r="D4" s="6" t="n">
        <v>2862771</v>
      </c>
      <c r="E4" s="6" t="n">
        <v>2678659</v>
      </c>
    </row>
    <row r="5" spans="1:5">
      <c r="A5" s="4" t="s">
        <v>113</v>
      </c>
      <c r="C5" s="5" t="n">
        <v>395730</v>
      </c>
      <c r="D5" s="5" t="n">
        <v>435501</v>
      </c>
      <c r="E5" s="5" t="n">
        <v>424965</v>
      </c>
    </row>
    <row r="6" spans="1:5">
      <c r="A6" s="4" t="s">
        <v>2087</v>
      </c>
    </row>
    <row r="7" spans="1:5">
      <c r="A7" s="3" t="s">
        <v>2058</v>
      </c>
    </row>
    <row r="8" spans="1:5">
      <c r="A8" s="4" t="s">
        <v>2086</v>
      </c>
      <c r="C8" s="5" t="n">
        <v>1948868</v>
      </c>
      <c r="D8" s="5" t="n">
        <v>2377729</v>
      </c>
      <c r="E8" s="5" t="n">
        <v>2195389</v>
      </c>
    </row>
    <row r="9" spans="1:5">
      <c r="A9" s="4" t="s">
        <v>113</v>
      </c>
      <c r="C9" s="5" t="n">
        <v>274431</v>
      </c>
      <c r="D9" s="5" t="n">
        <v>320511</v>
      </c>
      <c r="E9" s="5" t="n">
        <v>313175</v>
      </c>
    </row>
    <row r="10" spans="1:5">
      <c r="A10" s="4" t="s">
        <v>2088</v>
      </c>
    </row>
    <row r="11" spans="1:5">
      <c r="A11" s="3" t="s">
        <v>2058</v>
      </c>
    </row>
    <row r="12" spans="1:5">
      <c r="A12" s="4" t="s">
        <v>2086</v>
      </c>
      <c r="B12" s="4" t="s">
        <v>626</v>
      </c>
      <c r="C12" s="5" t="n">
        <v>205233</v>
      </c>
      <c r="D12" s="5" t="n">
        <v>208264</v>
      </c>
      <c r="E12" s="5" t="n">
        <v>239294</v>
      </c>
    </row>
    <row r="13" spans="1:5">
      <c r="A13" s="4" t="s">
        <v>113</v>
      </c>
      <c r="B13" s="4" t="s">
        <v>626</v>
      </c>
      <c r="C13" s="5" t="n">
        <v>70935</v>
      </c>
      <c r="D13" s="5" t="n">
        <v>74105</v>
      </c>
      <c r="E13" s="5" t="n">
        <v>73945</v>
      </c>
    </row>
    <row r="14" spans="1:5">
      <c r="A14" s="4" t="s">
        <v>2089</v>
      </c>
    </row>
    <row r="15" spans="1:5">
      <c r="A15" s="3" t="s">
        <v>2058</v>
      </c>
    </row>
    <row r="16" spans="1:5">
      <c r="A16" s="4" t="s">
        <v>2086</v>
      </c>
      <c r="B16" s="4" t="s">
        <v>759</v>
      </c>
      <c r="C16" s="5" t="n">
        <v>280763</v>
      </c>
      <c r="D16" s="5" t="n">
        <v>276778</v>
      </c>
      <c r="E16" s="5" t="n">
        <v>243976</v>
      </c>
    </row>
    <row r="17" spans="1:5">
      <c r="A17" s="4" t="s">
        <v>113</v>
      </c>
      <c r="B17" s="4" t="s">
        <v>759</v>
      </c>
      <c r="C17" s="6" t="n">
        <v>50364</v>
      </c>
      <c r="D17" s="6" t="n">
        <v>40885</v>
      </c>
      <c r="E17" s="6" t="n">
        <v>37845</v>
      </c>
    </row>
    <row r="18" spans="1:5"/>
    <row r="19" spans="1:5">
      <c r="A19" s="4" t="s">
        <v>626</v>
      </c>
      <c r="B19" s="4" t="s">
        <v>2090</v>
      </c>
    </row>
    <row r="20" spans="1:5">
      <c r="A20" s="4" t="s">
        <v>759</v>
      </c>
      <c r="B20" s="4" t="s">
        <v>2091</v>
      </c>
    </row>
  </sheetData>
  <mergeCells count="5">
    <mergeCell ref="A1:B2"/>
    <mergeCell ref="C1:E1"/>
    <mergeCell ref="A18:D18"/>
    <mergeCell ref="B19:D19"/>
    <mergeCell ref="B20:D20"/>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2092</v>
      </c>
      <c r="B1" s="2" t="s">
        <v>1</v>
      </c>
    </row>
    <row r="2" spans="1:2">
      <c r="B2" s="2" t="s">
        <v>873</v>
      </c>
    </row>
    <row r="3" spans="1:2">
      <c r="A3" s="4" t="s">
        <v>988</v>
      </c>
    </row>
    <row r="4" spans="1:2">
      <c r="A4" s="3" t="s">
        <v>2058</v>
      </c>
    </row>
    <row r="5" spans="1:2">
      <c r="A5" s="4" t="s">
        <v>2059</v>
      </c>
      <c r="B5" s="6" t="n">
        <v>3</v>
      </c>
    </row>
    <row r="6" spans="1:2">
      <c r="A6" s="4" t="s">
        <v>2093</v>
      </c>
    </row>
    <row r="7" spans="1:2">
      <c r="A7" s="3" t="s">
        <v>2058</v>
      </c>
    </row>
    <row r="8" spans="1:2">
      <c r="A8" s="4" t="s">
        <v>2059</v>
      </c>
      <c r="B8" s="6" t="n">
        <v>320446</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4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4</v>
      </c>
      <c r="C1" s="2" t="s">
        <v>1</v>
      </c>
    </row>
    <row r="2" spans="1:5">
      <c r="C2" s="2" t="s">
        <v>42</v>
      </c>
      <c r="D2" s="2" t="s">
        <v>43</v>
      </c>
      <c r="E2" s="2" t="s">
        <v>94</v>
      </c>
    </row>
    <row r="3" spans="1:5">
      <c r="A3" s="3" t="s">
        <v>2058</v>
      </c>
    </row>
    <row r="4" spans="1:5">
      <c r="A4" s="4" t="s">
        <v>2095</v>
      </c>
      <c r="C4" s="6" t="n">
        <v>2434864</v>
      </c>
      <c r="D4" s="6" t="n">
        <v>2862771</v>
      </c>
      <c r="E4" s="6" t="n">
        <v>2678659</v>
      </c>
    </row>
    <row r="5" spans="1:5">
      <c r="A5" s="4" t="s">
        <v>2096</v>
      </c>
      <c r="C5" s="5" t="n">
        <v>2434864</v>
      </c>
      <c r="D5" s="5" t="n">
        <v>2862771</v>
      </c>
      <c r="E5" s="5" t="n">
        <v>2678659</v>
      </c>
    </row>
    <row r="6" spans="1:5">
      <c r="A6" s="4" t="s">
        <v>1002</v>
      </c>
    </row>
    <row r="7" spans="1:5">
      <c r="A7" s="3" t="s">
        <v>2058</v>
      </c>
    </row>
    <row r="8" spans="1:5">
      <c r="A8" s="4" t="s">
        <v>2095</v>
      </c>
      <c r="C8" s="5" t="n">
        <v>462029</v>
      </c>
    </row>
    <row r="9" spans="1:5">
      <c r="A9" s="4" t="s">
        <v>1003</v>
      </c>
    </row>
    <row r="10" spans="1:5">
      <c r="A10" s="3" t="s">
        <v>2058</v>
      </c>
    </row>
    <row r="11" spans="1:5">
      <c r="A11" s="4" t="s">
        <v>2095</v>
      </c>
      <c r="C11" s="5" t="n">
        <v>134136</v>
      </c>
    </row>
    <row r="12" spans="1:5">
      <c r="A12" s="4" t="s">
        <v>1004</v>
      </c>
    </row>
    <row r="13" spans="1:5">
      <c r="A13" s="3" t="s">
        <v>2058</v>
      </c>
    </row>
    <row r="14" spans="1:5">
      <c r="A14" s="4" t="s">
        <v>2095</v>
      </c>
      <c r="C14" s="5" t="n">
        <v>191820</v>
      </c>
    </row>
    <row r="15" spans="1:5">
      <c r="A15" s="4" t="s">
        <v>1005</v>
      </c>
    </row>
    <row r="16" spans="1:5">
      <c r="A16" s="3" t="s">
        <v>2058</v>
      </c>
    </row>
    <row r="17" spans="1:5">
      <c r="A17" s="4" t="s">
        <v>2095</v>
      </c>
      <c r="C17" s="5" t="n">
        <v>78723</v>
      </c>
    </row>
    <row r="18" spans="1:5">
      <c r="A18" s="4" t="s">
        <v>1006</v>
      </c>
    </row>
    <row r="19" spans="1:5">
      <c r="A19" s="3" t="s">
        <v>2058</v>
      </c>
    </row>
    <row r="20" spans="1:5">
      <c r="A20" s="4" t="s">
        <v>2095</v>
      </c>
      <c r="C20" s="5" t="n">
        <v>104005</v>
      </c>
    </row>
    <row r="21" spans="1:5">
      <c r="A21" s="4" t="s">
        <v>1007</v>
      </c>
    </row>
    <row r="22" spans="1:5">
      <c r="A22" s="3" t="s">
        <v>2058</v>
      </c>
    </row>
    <row r="23" spans="1:5">
      <c r="A23" s="4" t="s">
        <v>2095</v>
      </c>
      <c r="C23" s="5" t="n">
        <v>132243</v>
      </c>
    </row>
    <row r="24" spans="1:5">
      <c r="A24" s="4" t="s">
        <v>1008</v>
      </c>
    </row>
    <row r="25" spans="1:5">
      <c r="A25" s="3" t="s">
        <v>2058</v>
      </c>
    </row>
    <row r="26" spans="1:5">
      <c r="A26" s="4" t="s">
        <v>2095</v>
      </c>
      <c r="C26" s="5" t="n">
        <v>103062</v>
      </c>
    </row>
    <row r="27" spans="1:5">
      <c r="A27" s="4" t="s">
        <v>1009</v>
      </c>
    </row>
    <row r="28" spans="1:5">
      <c r="A28" s="3" t="s">
        <v>2058</v>
      </c>
    </row>
    <row r="29" spans="1:5">
      <c r="A29" s="4" t="s">
        <v>2095</v>
      </c>
      <c r="C29" s="5" t="n">
        <v>82217</v>
      </c>
    </row>
    <row r="30" spans="1:5">
      <c r="A30" s="4" t="s">
        <v>57</v>
      </c>
    </row>
    <row r="31" spans="1:5">
      <c r="A31" s="3" t="s">
        <v>2058</v>
      </c>
    </row>
    <row r="32" spans="1:5">
      <c r="A32" s="4" t="s">
        <v>2095</v>
      </c>
      <c r="C32" s="5" t="n">
        <v>107341</v>
      </c>
    </row>
    <row r="33" spans="1:5">
      <c r="A33" s="4" t="s">
        <v>1010</v>
      </c>
    </row>
    <row r="34" spans="1:5">
      <c r="A34" s="3" t="s">
        <v>2058</v>
      </c>
    </row>
    <row r="35" spans="1:5">
      <c r="A35" s="4" t="s">
        <v>2095</v>
      </c>
      <c r="C35" s="5" t="n">
        <v>1395576</v>
      </c>
    </row>
    <row r="36" spans="1:5">
      <c r="A36" s="4" t="s">
        <v>2096</v>
      </c>
      <c r="C36" s="5" t="n">
        <v>1414959</v>
      </c>
    </row>
    <row r="37" spans="1:5">
      <c r="A37" s="4" t="s">
        <v>2097</v>
      </c>
    </row>
    <row r="38" spans="1:5">
      <c r="A38" s="3" t="s">
        <v>2058</v>
      </c>
    </row>
    <row r="39" spans="1:5">
      <c r="A39" s="4" t="s">
        <v>2095</v>
      </c>
      <c r="B39" s="4" t="s">
        <v>626</v>
      </c>
      <c r="C39" s="5" t="n">
        <v>1039288</v>
      </c>
    </row>
    <row r="40" spans="1:5">
      <c r="A40" s="4" t="s">
        <v>508</v>
      </c>
    </row>
    <row r="41" spans="1:5">
      <c r="A41" s="3" t="s">
        <v>2058</v>
      </c>
    </row>
    <row r="42" spans="1:5">
      <c r="A42" s="4" t="s">
        <v>2095</v>
      </c>
      <c r="C42" s="5" t="n">
        <v>1169792</v>
      </c>
    </row>
    <row r="43" spans="1:5">
      <c r="A43" s="4" t="s">
        <v>2098</v>
      </c>
    </row>
    <row r="44" spans="1:5">
      <c r="A44" s="3" t="s">
        <v>2058</v>
      </c>
    </row>
    <row r="45" spans="1:5">
      <c r="A45" s="4" t="s">
        <v>2095</v>
      </c>
      <c r="C45" s="5" t="n">
        <v>114614</v>
      </c>
    </row>
    <row r="46" spans="1:5">
      <c r="A46" s="4" t="s">
        <v>2099</v>
      </c>
    </row>
    <row r="47" spans="1:5">
      <c r="A47" s="3" t="s">
        <v>2058</v>
      </c>
    </row>
    <row r="48" spans="1:5">
      <c r="A48" s="4" t="s">
        <v>2095</v>
      </c>
      <c r="C48" s="5" t="n">
        <v>111170</v>
      </c>
    </row>
    <row r="49" spans="1:5">
      <c r="A49" s="4" t="s">
        <v>2063</v>
      </c>
    </row>
    <row r="50" spans="1:5">
      <c r="A50" s="3" t="s">
        <v>2058</v>
      </c>
    </row>
    <row r="51" spans="1:5">
      <c r="A51" s="4" t="s">
        <v>2096</v>
      </c>
      <c r="C51" s="5" t="n">
        <v>2447272</v>
      </c>
      <c r="D51" s="5" t="n">
        <v>2873343</v>
      </c>
      <c r="E51" s="5" t="n">
        <v>2688258</v>
      </c>
    </row>
    <row r="52" spans="1:5">
      <c r="A52" s="4" t="s">
        <v>2100</v>
      </c>
    </row>
    <row r="53" spans="1:5">
      <c r="A53" s="3" t="s">
        <v>2058</v>
      </c>
    </row>
    <row r="54" spans="1:5">
      <c r="A54" s="4" t="s">
        <v>2095</v>
      </c>
      <c r="C54" s="5" t="n">
        <v>460676</v>
      </c>
    </row>
    <row r="55" spans="1:5">
      <c r="A55" s="4" t="s">
        <v>2101</v>
      </c>
    </row>
    <row r="56" spans="1:5">
      <c r="A56" s="3" t="s">
        <v>2058</v>
      </c>
    </row>
    <row r="57" spans="1:5">
      <c r="A57" s="4" t="s">
        <v>2095</v>
      </c>
      <c r="C57" s="5" t="n">
        <v>134136</v>
      </c>
    </row>
    <row r="58" spans="1:5">
      <c r="A58" s="4" t="s">
        <v>2102</v>
      </c>
    </row>
    <row r="59" spans="1:5">
      <c r="A59" s="3" t="s">
        <v>2058</v>
      </c>
    </row>
    <row r="60" spans="1:5">
      <c r="A60" s="4" t="s">
        <v>2095</v>
      </c>
      <c r="C60" s="5" t="n">
        <v>191927</v>
      </c>
    </row>
    <row r="61" spans="1:5">
      <c r="A61" s="4" t="s">
        <v>2103</v>
      </c>
    </row>
    <row r="62" spans="1:5">
      <c r="A62" s="3" t="s">
        <v>2058</v>
      </c>
    </row>
    <row r="63" spans="1:5">
      <c r="A63" s="4" t="s">
        <v>2095</v>
      </c>
      <c r="C63" s="5" t="n">
        <v>79082</v>
      </c>
    </row>
    <row r="64" spans="1:5">
      <c r="A64" s="4" t="s">
        <v>2104</v>
      </c>
    </row>
    <row r="65" spans="1:5">
      <c r="A65" s="3" t="s">
        <v>2058</v>
      </c>
    </row>
    <row r="66" spans="1:5">
      <c r="A66" s="4" t="s">
        <v>2095</v>
      </c>
      <c r="C66" s="5" t="n">
        <v>104006</v>
      </c>
    </row>
    <row r="67" spans="1:5">
      <c r="A67" s="4" t="s">
        <v>2105</v>
      </c>
    </row>
    <row r="68" spans="1:5">
      <c r="A68" s="3" t="s">
        <v>2058</v>
      </c>
    </row>
    <row r="69" spans="1:5">
      <c r="A69" s="4" t="s">
        <v>2095</v>
      </c>
      <c r="C69" s="5" t="n">
        <v>133173</v>
      </c>
    </row>
    <row r="70" spans="1:5">
      <c r="A70" s="4" t="s">
        <v>2106</v>
      </c>
    </row>
    <row r="71" spans="1:5">
      <c r="A71" s="3" t="s">
        <v>2058</v>
      </c>
    </row>
    <row r="72" spans="1:5">
      <c r="A72" s="4" t="s">
        <v>2095</v>
      </c>
      <c r="C72" s="5" t="n">
        <v>105278</v>
      </c>
    </row>
    <row r="73" spans="1:5">
      <c r="A73" s="4" t="s">
        <v>2107</v>
      </c>
    </row>
    <row r="74" spans="1:5">
      <c r="A74" s="3" t="s">
        <v>2058</v>
      </c>
    </row>
    <row r="75" spans="1:5">
      <c r="A75" s="4" t="s">
        <v>2095</v>
      </c>
      <c r="C75" s="5" t="n">
        <v>83182</v>
      </c>
    </row>
    <row r="76" spans="1:5">
      <c r="A76" s="4" t="s">
        <v>2108</v>
      </c>
    </row>
    <row r="77" spans="1:5">
      <c r="A77" s="3" t="s">
        <v>2058</v>
      </c>
    </row>
    <row r="78" spans="1:5">
      <c r="A78" s="4" t="s">
        <v>2095</v>
      </c>
      <c r="C78" s="5" t="n">
        <v>112697</v>
      </c>
    </row>
    <row r="79" spans="1:5">
      <c r="A79" s="4" t="s">
        <v>2109</v>
      </c>
    </row>
    <row r="80" spans="1:5">
      <c r="A80" s="3" t="s">
        <v>2058</v>
      </c>
    </row>
    <row r="81" spans="1:5">
      <c r="A81" s="4" t="s">
        <v>2095</v>
      </c>
      <c r="C81" s="5" t="n">
        <v>1404157</v>
      </c>
    </row>
    <row r="82" spans="1:5">
      <c r="A82" s="4" t="s">
        <v>2110</v>
      </c>
    </row>
    <row r="83" spans="1:5">
      <c r="A83" s="3" t="s">
        <v>2058</v>
      </c>
    </row>
    <row r="84" spans="1:5">
      <c r="A84" s="4" t="s">
        <v>2095</v>
      </c>
      <c r="B84" s="4" t="s">
        <v>626</v>
      </c>
      <c r="C84" s="5" t="n">
        <v>1043115</v>
      </c>
    </row>
    <row r="85" spans="1:5">
      <c r="A85" s="4" t="s">
        <v>2067</v>
      </c>
    </row>
    <row r="86" spans="1:5">
      <c r="A86" s="3" t="s">
        <v>2058</v>
      </c>
    </row>
    <row r="87" spans="1:5">
      <c r="A87" s="4" t="s">
        <v>2096</v>
      </c>
      <c r="C87" s="5" t="n">
        <v>95212</v>
      </c>
      <c r="D87" s="5" t="n">
        <v>115837</v>
      </c>
      <c r="E87" s="5" t="n">
        <v>103146</v>
      </c>
    </row>
    <row r="88" spans="1:5">
      <c r="A88" s="4" t="s">
        <v>2111</v>
      </c>
    </row>
    <row r="89" spans="1:5">
      <c r="A89" s="3" t="s">
        <v>2058</v>
      </c>
    </row>
    <row r="90" spans="1:5">
      <c r="A90" s="4" t="s">
        <v>2095</v>
      </c>
      <c r="C90" s="5" t="n">
        <v>4379</v>
      </c>
    </row>
    <row r="91" spans="1:5">
      <c r="A91" s="4" t="s">
        <v>2112</v>
      </c>
    </row>
    <row r="92" spans="1:5">
      <c r="A92" s="3" t="s">
        <v>2058</v>
      </c>
    </row>
    <row r="93" spans="1:5">
      <c r="A93" s="4" t="s">
        <v>2095</v>
      </c>
      <c r="C93" s="5" t="n">
        <v>0</v>
      </c>
    </row>
    <row r="94" spans="1:5">
      <c r="A94" s="4" t="s">
        <v>2113</v>
      </c>
    </row>
    <row r="95" spans="1:5">
      <c r="A95" s="3" t="s">
        <v>2058</v>
      </c>
    </row>
    <row r="96" spans="1:5">
      <c r="A96" s="4" t="s">
        <v>2095</v>
      </c>
      <c r="C96" s="5" t="n">
        <v>0</v>
      </c>
    </row>
    <row r="97" spans="1:5">
      <c r="A97" s="4" t="s">
        <v>2114</v>
      </c>
    </row>
    <row r="98" spans="1:5">
      <c r="A98" s="3" t="s">
        <v>2058</v>
      </c>
    </row>
    <row r="99" spans="1:5">
      <c r="A99" s="4" t="s">
        <v>2095</v>
      </c>
      <c r="C99" s="5" t="n">
        <v>486</v>
      </c>
    </row>
    <row r="100" spans="1:5">
      <c r="A100" s="4" t="s">
        <v>2115</v>
      </c>
    </row>
    <row r="101" spans="1:5">
      <c r="A101" s="3" t="s">
        <v>2058</v>
      </c>
    </row>
    <row r="102" spans="1:5">
      <c r="A102" s="4" t="s">
        <v>2095</v>
      </c>
      <c r="C102" s="5" t="n">
        <v>0</v>
      </c>
    </row>
    <row r="103" spans="1:5">
      <c r="A103" s="4" t="s">
        <v>2116</v>
      </c>
    </row>
    <row r="104" spans="1:5">
      <c r="A104" s="3" t="s">
        <v>2058</v>
      </c>
    </row>
    <row r="105" spans="1:5">
      <c r="A105" s="4" t="s">
        <v>2095</v>
      </c>
      <c r="C105" s="5" t="n">
        <v>2815</v>
      </c>
    </row>
    <row r="106" spans="1:5">
      <c r="A106" s="4" t="s">
        <v>2117</v>
      </c>
    </row>
    <row r="107" spans="1:5">
      <c r="A107" s="3" t="s">
        <v>2058</v>
      </c>
    </row>
    <row r="108" spans="1:5">
      <c r="A108" s="4" t="s">
        <v>2095</v>
      </c>
      <c r="C108" s="5" t="n">
        <v>0</v>
      </c>
    </row>
    <row r="109" spans="1:5">
      <c r="A109" s="4" t="s">
        <v>2118</v>
      </c>
    </row>
    <row r="110" spans="1:5">
      <c r="A110" s="3" t="s">
        <v>2058</v>
      </c>
    </row>
    <row r="111" spans="1:5">
      <c r="A111" s="4" t="s">
        <v>2095</v>
      </c>
      <c r="C111" s="5" t="n">
        <v>0</v>
      </c>
    </row>
    <row r="112" spans="1:5">
      <c r="A112" s="4" t="s">
        <v>2119</v>
      </c>
    </row>
    <row r="113" spans="1:5">
      <c r="A113" s="3" t="s">
        <v>2058</v>
      </c>
    </row>
    <row r="114" spans="1:5">
      <c r="A114" s="4" t="s">
        <v>2095</v>
      </c>
      <c r="C114" s="5" t="n">
        <v>35958</v>
      </c>
    </row>
    <row r="115" spans="1:5">
      <c r="A115" s="4" t="s">
        <v>2120</v>
      </c>
    </row>
    <row r="116" spans="1:5">
      <c r="A116" s="3" t="s">
        <v>2058</v>
      </c>
    </row>
    <row r="117" spans="1:5">
      <c r="A117" s="4" t="s">
        <v>2095</v>
      </c>
      <c r="C117" s="5" t="n">
        <v>43638</v>
      </c>
    </row>
    <row r="118" spans="1:5">
      <c r="A118" s="4" t="s">
        <v>2121</v>
      </c>
    </row>
    <row r="119" spans="1:5">
      <c r="A119" s="3" t="s">
        <v>2058</v>
      </c>
    </row>
    <row r="120" spans="1:5">
      <c r="A120" s="4" t="s">
        <v>2095</v>
      </c>
      <c r="B120" s="4" t="s">
        <v>626</v>
      </c>
      <c r="C120" s="5" t="n">
        <v>51574</v>
      </c>
    </row>
    <row r="121" spans="1:5">
      <c r="A121" s="4" t="s">
        <v>2068</v>
      </c>
    </row>
    <row r="122" spans="1:5">
      <c r="A122" s="3" t="s">
        <v>2058</v>
      </c>
    </row>
    <row r="123" spans="1:5">
      <c r="A123" s="4" t="s">
        <v>2096</v>
      </c>
      <c r="C123" s="5" t="n">
        <v>288211</v>
      </c>
      <c r="D123" s="5" t="n">
        <v>275933</v>
      </c>
      <c r="E123" s="5" t="n">
        <v>270960</v>
      </c>
    </row>
    <row r="124" spans="1:5">
      <c r="A124" s="4" t="s">
        <v>2122</v>
      </c>
    </row>
    <row r="125" spans="1:5">
      <c r="A125" s="3" t="s">
        <v>2058</v>
      </c>
    </row>
    <row r="126" spans="1:5">
      <c r="A126" s="4" t="s">
        <v>2095</v>
      </c>
      <c r="C126" s="5" t="n">
        <v>5392</v>
      </c>
    </row>
    <row r="127" spans="1:5">
      <c r="A127" s="4" t="s">
        <v>2123</v>
      </c>
    </row>
    <row r="128" spans="1:5">
      <c r="A128" s="3" t="s">
        <v>2058</v>
      </c>
    </row>
    <row r="129" spans="1:5">
      <c r="A129" s="4" t="s">
        <v>2095</v>
      </c>
      <c r="C129" s="5" t="n">
        <v>0</v>
      </c>
    </row>
    <row r="130" spans="1:5">
      <c r="A130" s="4" t="s">
        <v>2124</v>
      </c>
    </row>
    <row r="131" spans="1:5">
      <c r="A131" s="3" t="s">
        <v>2058</v>
      </c>
    </row>
    <row r="132" spans="1:5">
      <c r="A132" s="4" t="s">
        <v>2095</v>
      </c>
      <c r="C132" s="5" t="n">
        <v>0</v>
      </c>
    </row>
    <row r="133" spans="1:5">
      <c r="A133" s="4" t="s">
        <v>2125</v>
      </c>
    </row>
    <row r="134" spans="1:5">
      <c r="A134" s="3" t="s">
        <v>2058</v>
      </c>
    </row>
    <row r="135" spans="1:5">
      <c r="A135" s="4" t="s">
        <v>2095</v>
      </c>
      <c r="C135" s="5" t="n">
        <v>61398</v>
      </c>
    </row>
    <row r="136" spans="1:5">
      <c r="A136" s="4" t="s">
        <v>2126</v>
      </c>
    </row>
    <row r="137" spans="1:5">
      <c r="A137" s="3" t="s">
        <v>2058</v>
      </c>
    </row>
    <row r="138" spans="1:5">
      <c r="A138" s="4" t="s">
        <v>2095</v>
      </c>
      <c r="C138" s="5" t="n">
        <v>0</v>
      </c>
    </row>
    <row r="139" spans="1:5">
      <c r="A139" s="4" t="s">
        <v>2127</v>
      </c>
    </row>
    <row r="140" spans="1:5">
      <c r="A140" s="3" t="s">
        <v>2058</v>
      </c>
    </row>
    <row r="141" spans="1:5">
      <c r="A141" s="4" t="s">
        <v>2095</v>
      </c>
      <c r="C141" s="5" t="n">
        <v>0</v>
      </c>
    </row>
    <row r="142" spans="1:5">
      <c r="A142" s="4" t="s">
        <v>2128</v>
      </c>
    </row>
    <row r="143" spans="1:5">
      <c r="A143" s="3" t="s">
        <v>2058</v>
      </c>
    </row>
    <row r="144" spans="1:5">
      <c r="A144" s="4" t="s">
        <v>2095</v>
      </c>
      <c r="C144" s="5" t="n">
        <v>0</v>
      </c>
    </row>
    <row r="145" spans="1:5">
      <c r="A145" s="4" t="s">
        <v>2129</v>
      </c>
    </row>
    <row r="146" spans="1:5">
      <c r="A146" s="3" t="s">
        <v>2058</v>
      </c>
    </row>
    <row r="147" spans="1:5">
      <c r="A147" s="4" t="s">
        <v>2095</v>
      </c>
      <c r="C147" s="5" t="n">
        <v>0</v>
      </c>
    </row>
    <row r="148" spans="1:5">
      <c r="A148" s="4" t="s">
        <v>2130</v>
      </c>
    </row>
    <row r="149" spans="1:5">
      <c r="A149" s="3" t="s">
        <v>2058</v>
      </c>
    </row>
    <row r="150" spans="1:5">
      <c r="A150" s="4" t="s">
        <v>2095</v>
      </c>
      <c r="C150" s="5" t="n">
        <v>9153</v>
      </c>
    </row>
    <row r="151" spans="1:5">
      <c r="A151" s="4" t="s">
        <v>2131</v>
      </c>
    </row>
    <row r="152" spans="1:5">
      <c r="A152" s="3" t="s">
        <v>2058</v>
      </c>
    </row>
    <row r="153" spans="1:5">
      <c r="A153" s="4" t="s">
        <v>2095</v>
      </c>
      <c r="C153" s="5" t="n">
        <v>75943</v>
      </c>
    </row>
    <row r="154" spans="1:5">
      <c r="A154" s="4" t="s">
        <v>2132</v>
      </c>
    </row>
    <row r="155" spans="1:5">
      <c r="A155" s="3" t="s">
        <v>2058</v>
      </c>
    </row>
    <row r="156" spans="1:5">
      <c r="A156" s="4" t="s">
        <v>2095</v>
      </c>
      <c r="B156" s="4" t="s">
        <v>626</v>
      </c>
      <c r="C156" s="5" t="n">
        <v>212268</v>
      </c>
    </row>
    <row r="157" spans="1:5">
      <c r="A157" s="4" t="s">
        <v>2069</v>
      </c>
    </row>
    <row r="158" spans="1:5">
      <c r="A158" s="3" t="s">
        <v>2058</v>
      </c>
    </row>
    <row r="159" spans="1:5">
      <c r="A159" s="4" t="s">
        <v>2096</v>
      </c>
      <c r="C159" s="5" t="n">
        <v>529064</v>
      </c>
      <c r="D159" s="5" t="n">
        <v>489752</v>
      </c>
      <c r="E159" s="5" t="n">
        <v>512756</v>
      </c>
    </row>
    <row r="160" spans="1:5">
      <c r="A160" s="4" t="s">
        <v>2133</v>
      </c>
    </row>
    <row r="161" spans="1:5">
      <c r="A161" s="3" t="s">
        <v>2058</v>
      </c>
    </row>
    <row r="162" spans="1:5">
      <c r="A162" s="4" t="s">
        <v>2095</v>
      </c>
      <c r="C162" s="5" t="n">
        <v>8063</v>
      </c>
    </row>
    <row r="163" spans="1:5">
      <c r="A163" s="4" t="s">
        <v>2134</v>
      </c>
    </row>
    <row r="164" spans="1:5">
      <c r="A164" s="3" t="s">
        <v>2058</v>
      </c>
    </row>
    <row r="165" spans="1:5">
      <c r="A165" s="4" t="s">
        <v>2095</v>
      </c>
      <c r="C165" s="5" t="n">
        <v>133426</v>
      </c>
    </row>
    <row r="166" spans="1:5">
      <c r="A166" s="4" t="s">
        <v>2135</v>
      </c>
    </row>
    <row r="167" spans="1:5">
      <c r="A167" s="3" t="s">
        <v>2058</v>
      </c>
    </row>
    <row r="168" spans="1:5">
      <c r="A168" s="4" t="s">
        <v>2095</v>
      </c>
      <c r="C168" s="5" t="n">
        <v>5523</v>
      </c>
    </row>
    <row r="169" spans="1:5">
      <c r="A169" s="4" t="s">
        <v>2136</v>
      </c>
    </row>
    <row r="170" spans="1:5">
      <c r="A170" s="3" t="s">
        <v>2058</v>
      </c>
    </row>
    <row r="171" spans="1:5">
      <c r="A171" s="4" t="s">
        <v>2095</v>
      </c>
      <c r="C171" s="5" t="n">
        <v>0</v>
      </c>
    </row>
    <row r="172" spans="1:5">
      <c r="A172" s="4" t="s">
        <v>2137</v>
      </c>
    </row>
    <row r="173" spans="1:5">
      <c r="A173" s="3" t="s">
        <v>2058</v>
      </c>
    </row>
    <row r="174" spans="1:5">
      <c r="A174" s="4" t="s">
        <v>2095</v>
      </c>
      <c r="C174" s="5" t="n">
        <v>100940</v>
      </c>
    </row>
    <row r="175" spans="1:5">
      <c r="A175" s="4" t="s">
        <v>2138</v>
      </c>
    </row>
    <row r="176" spans="1:5">
      <c r="A176" s="3" t="s">
        <v>2058</v>
      </c>
    </row>
    <row r="177" spans="1:5">
      <c r="A177" s="4" t="s">
        <v>2095</v>
      </c>
      <c r="C177" s="5" t="n">
        <v>188</v>
      </c>
    </row>
    <row r="178" spans="1:5">
      <c r="A178" s="4" t="s">
        <v>2139</v>
      </c>
    </row>
    <row r="179" spans="1:5">
      <c r="A179" s="3" t="s">
        <v>2058</v>
      </c>
    </row>
    <row r="180" spans="1:5">
      <c r="A180" s="4" t="s">
        <v>2095</v>
      </c>
      <c r="C180" s="5" t="n">
        <v>105278</v>
      </c>
    </row>
    <row r="181" spans="1:5">
      <c r="A181" s="4" t="s">
        <v>2140</v>
      </c>
    </row>
    <row r="182" spans="1:5">
      <c r="A182" s="3" t="s">
        <v>2058</v>
      </c>
    </row>
    <row r="183" spans="1:5">
      <c r="A183" s="4" t="s">
        <v>2095</v>
      </c>
      <c r="C183" s="5" t="n">
        <v>83182</v>
      </c>
    </row>
    <row r="184" spans="1:5">
      <c r="A184" s="4" t="s">
        <v>2141</v>
      </c>
    </row>
    <row r="185" spans="1:5">
      <c r="A185" s="3" t="s">
        <v>2058</v>
      </c>
    </row>
    <row r="186" spans="1:5">
      <c r="A186" s="4" t="s">
        <v>2095</v>
      </c>
      <c r="C186" s="5" t="n">
        <v>4513</v>
      </c>
    </row>
    <row r="187" spans="1:5">
      <c r="A187" s="4" t="s">
        <v>2142</v>
      </c>
    </row>
    <row r="188" spans="1:5">
      <c r="A188" s="3" t="s">
        <v>2058</v>
      </c>
    </row>
    <row r="189" spans="1:5">
      <c r="A189" s="4" t="s">
        <v>2095</v>
      </c>
      <c r="C189" s="5" t="n">
        <v>441113</v>
      </c>
    </row>
    <row r="190" spans="1:5">
      <c r="A190" s="4" t="s">
        <v>2143</v>
      </c>
    </row>
    <row r="191" spans="1:5">
      <c r="A191" s="3" t="s">
        <v>2058</v>
      </c>
    </row>
    <row r="192" spans="1:5">
      <c r="A192" s="4" t="s">
        <v>2095</v>
      </c>
      <c r="B192" s="4" t="s">
        <v>626</v>
      </c>
      <c r="C192" s="5" t="n">
        <v>87951</v>
      </c>
    </row>
    <row r="193" spans="1:5">
      <c r="A193" s="4" t="s">
        <v>2070</v>
      </c>
    </row>
    <row r="194" spans="1:5">
      <c r="A194" s="3" t="s">
        <v>2058</v>
      </c>
    </row>
    <row r="195" spans="1:5">
      <c r="A195" s="4" t="s">
        <v>2096</v>
      </c>
      <c r="C195" s="5" t="n">
        <v>615151</v>
      </c>
      <c r="D195" s="5" t="n">
        <v>1083505</v>
      </c>
      <c r="E195" s="5" t="n">
        <v>969956</v>
      </c>
    </row>
    <row r="196" spans="1:5">
      <c r="A196" s="4" t="s">
        <v>2144</v>
      </c>
    </row>
    <row r="197" spans="1:5">
      <c r="A197" s="3" t="s">
        <v>2058</v>
      </c>
    </row>
    <row r="198" spans="1:5">
      <c r="A198" s="4" t="s">
        <v>2095</v>
      </c>
      <c r="C198" s="5" t="n">
        <v>436044</v>
      </c>
    </row>
    <row r="199" spans="1:5">
      <c r="A199" s="4" t="s">
        <v>2145</v>
      </c>
    </row>
    <row r="200" spans="1:5">
      <c r="A200" s="3" t="s">
        <v>2058</v>
      </c>
    </row>
    <row r="201" spans="1:5">
      <c r="A201" s="4" t="s">
        <v>2095</v>
      </c>
      <c r="C201" s="5" t="n">
        <v>0</v>
      </c>
    </row>
    <row r="202" spans="1:5">
      <c r="A202" s="4" t="s">
        <v>2146</v>
      </c>
    </row>
    <row r="203" spans="1:5">
      <c r="A203" s="3" t="s">
        <v>2058</v>
      </c>
    </row>
    <row r="204" spans="1:5">
      <c r="A204" s="4" t="s">
        <v>2095</v>
      </c>
      <c r="C204" s="5" t="n">
        <v>454</v>
      </c>
    </row>
    <row r="205" spans="1:5">
      <c r="A205" s="4" t="s">
        <v>2147</v>
      </c>
    </row>
    <row r="206" spans="1:5">
      <c r="A206" s="3" t="s">
        <v>2058</v>
      </c>
    </row>
    <row r="207" spans="1:5">
      <c r="A207" s="4" t="s">
        <v>2095</v>
      </c>
      <c r="C207" s="5" t="n">
        <v>204</v>
      </c>
    </row>
    <row r="208" spans="1:5">
      <c r="A208" s="4" t="s">
        <v>2148</v>
      </c>
    </row>
    <row r="209" spans="1:5">
      <c r="A209" s="3" t="s">
        <v>2058</v>
      </c>
    </row>
    <row r="210" spans="1:5">
      <c r="A210" s="4" t="s">
        <v>2095</v>
      </c>
      <c r="C210" s="5" t="n">
        <v>0</v>
      </c>
    </row>
    <row r="211" spans="1:5">
      <c r="A211" s="4" t="s">
        <v>2149</v>
      </c>
    </row>
    <row r="212" spans="1:5">
      <c r="A212" s="3" t="s">
        <v>2058</v>
      </c>
    </row>
    <row r="213" spans="1:5">
      <c r="A213" s="4" t="s">
        <v>2095</v>
      </c>
      <c r="C213" s="5" t="n">
        <v>129166</v>
      </c>
    </row>
    <row r="214" spans="1:5">
      <c r="A214" s="4" t="s">
        <v>2150</v>
      </c>
    </row>
    <row r="215" spans="1:5">
      <c r="A215" s="3" t="s">
        <v>2058</v>
      </c>
    </row>
    <row r="216" spans="1:5">
      <c r="A216" s="4" t="s">
        <v>2095</v>
      </c>
      <c r="C216" s="5" t="n">
        <v>0</v>
      </c>
    </row>
    <row r="217" spans="1:5">
      <c r="A217" s="4" t="s">
        <v>2151</v>
      </c>
    </row>
    <row r="218" spans="1:5">
      <c r="A218" s="3" t="s">
        <v>2058</v>
      </c>
    </row>
    <row r="219" spans="1:5">
      <c r="A219" s="4" t="s">
        <v>2095</v>
      </c>
      <c r="C219" s="5" t="n">
        <v>0</v>
      </c>
    </row>
    <row r="220" spans="1:5">
      <c r="A220" s="4" t="s">
        <v>2152</v>
      </c>
    </row>
    <row r="221" spans="1:5">
      <c r="A221" s="3" t="s">
        <v>2058</v>
      </c>
    </row>
    <row r="222" spans="1:5">
      <c r="A222" s="4" t="s">
        <v>2095</v>
      </c>
      <c r="C222" s="5" t="n">
        <v>39081</v>
      </c>
    </row>
    <row r="223" spans="1:5">
      <c r="A223" s="4" t="s">
        <v>2153</v>
      </c>
    </row>
    <row r="224" spans="1:5">
      <c r="A224" s="3" t="s">
        <v>2058</v>
      </c>
    </row>
    <row r="225" spans="1:5">
      <c r="A225" s="4" t="s">
        <v>2095</v>
      </c>
      <c r="C225" s="5" t="n">
        <v>604949</v>
      </c>
    </row>
    <row r="226" spans="1:5">
      <c r="A226" s="4" t="s">
        <v>2154</v>
      </c>
    </row>
    <row r="227" spans="1:5">
      <c r="A227" s="3" t="s">
        <v>2058</v>
      </c>
    </row>
    <row r="228" spans="1:5">
      <c r="A228" s="4" t="s">
        <v>2095</v>
      </c>
      <c r="B228" s="4" t="s">
        <v>626</v>
      </c>
      <c r="C228" s="5" t="n">
        <v>10202</v>
      </c>
    </row>
    <row r="229" spans="1:5">
      <c r="A229" s="4" t="s">
        <v>2071</v>
      </c>
    </row>
    <row r="230" spans="1:5">
      <c r="A230" s="3" t="s">
        <v>2058</v>
      </c>
    </row>
    <row r="231" spans="1:5">
      <c r="A231" s="4" t="s">
        <v>2096</v>
      </c>
      <c r="C231" s="5" t="n">
        <v>428904</v>
      </c>
      <c r="D231" s="5" t="n">
        <v>428697</v>
      </c>
      <c r="E231" s="5" t="n">
        <v>368700</v>
      </c>
    </row>
    <row r="232" spans="1:5">
      <c r="A232" s="4" t="s">
        <v>2155</v>
      </c>
    </row>
    <row r="233" spans="1:5">
      <c r="A233" s="3" t="s">
        <v>2058</v>
      </c>
    </row>
    <row r="234" spans="1:5">
      <c r="A234" s="4" t="s">
        <v>2095</v>
      </c>
      <c r="C234" s="5" t="n">
        <v>0</v>
      </c>
    </row>
    <row r="235" spans="1:5">
      <c r="A235" s="4" t="s">
        <v>2156</v>
      </c>
    </row>
    <row r="236" spans="1:5">
      <c r="A236" s="3" t="s">
        <v>2058</v>
      </c>
    </row>
    <row r="237" spans="1:5">
      <c r="A237" s="4" t="s">
        <v>2095</v>
      </c>
      <c r="C237" s="5" t="n">
        <v>0</v>
      </c>
    </row>
    <row r="238" spans="1:5">
      <c r="A238" s="4" t="s">
        <v>2157</v>
      </c>
    </row>
    <row r="239" spans="1:5">
      <c r="A239" s="3" t="s">
        <v>2058</v>
      </c>
    </row>
    <row r="240" spans="1:5">
      <c r="A240" s="4" t="s">
        <v>2095</v>
      </c>
      <c r="C240" s="5" t="n">
        <v>163</v>
      </c>
    </row>
    <row r="241" spans="1:5">
      <c r="A241" s="4" t="s">
        <v>2158</v>
      </c>
    </row>
    <row r="242" spans="1:5">
      <c r="A242" s="3" t="s">
        <v>2058</v>
      </c>
    </row>
    <row r="243" spans="1:5">
      <c r="A243" s="4" t="s">
        <v>2095</v>
      </c>
      <c r="C243" s="5" t="n">
        <v>0</v>
      </c>
    </row>
    <row r="244" spans="1:5">
      <c r="A244" s="4" t="s">
        <v>2159</v>
      </c>
    </row>
    <row r="245" spans="1:5">
      <c r="A245" s="3" t="s">
        <v>2058</v>
      </c>
    </row>
    <row r="246" spans="1:5">
      <c r="A246" s="4" t="s">
        <v>2095</v>
      </c>
      <c r="C246" s="5" t="n">
        <v>0</v>
      </c>
    </row>
    <row r="247" spans="1:5">
      <c r="A247" s="4" t="s">
        <v>2160</v>
      </c>
    </row>
    <row r="248" spans="1:5">
      <c r="A248" s="3" t="s">
        <v>2058</v>
      </c>
    </row>
    <row r="249" spans="1:5">
      <c r="A249" s="4" t="s">
        <v>2095</v>
      </c>
      <c r="C249" s="5" t="n">
        <v>0</v>
      </c>
    </row>
    <row r="250" spans="1:5">
      <c r="A250" s="4" t="s">
        <v>2161</v>
      </c>
    </row>
    <row r="251" spans="1:5">
      <c r="A251" s="3" t="s">
        <v>2058</v>
      </c>
    </row>
    <row r="252" spans="1:5">
      <c r="A252" s="4" t="s">
        <v>2095</v>
      </c>
      <c r="C252" s="5" t="n">
        <v>0</v>
      </c>
    </row>
    <row r="253" spans="1:5">
      <c r="A253" s="4" t="s">
        <v>2162</v>
      </c>
    </row>
    <row r="254" spans="1:5">
      <c r="A254" s="3" t="s">
        <v>2058</v>
      </c>
    </row>
    <row r="255" spans="1:5">
      <c r="A255" s="4" t="s">
        <v>2095</v>
      </c>
      <c r="C255" s="5" t="n">
        <v>0</v>
      </c>
    </row>
    <row r="256" spans="1:5">
      <c r="A256" s="4" t="s">
        <v>2163</v>
      </c>
    </row>
    <row r="257" spans="1:5">
      <c r="A257" s="3" t="s">
        <v>2058</v>
      </c>
    </row>
    <row r="258" spans="1:5">
      <c r="A258" s="4" t="s">
        <v>2095</v>
      </c>
      <c r="C258" s="5" t="n">
        <v>3448</v>
      </c>
    </row>
    <row r="259" spans="1:5">
      <c r="A259" s="4" t="s">
        <v>2164</v>
      </c>
    </row>
    <row r="260" spans="1:5">
      <c r="A260" s="3" t="s">
        <v>2058</v>
      </c>
    </row>
    <row r="261" spans="1:5">
      <c r="A261" s="4" t="s">
        <v>2095</v>
      </c>
      <c r="C261" s="5" t="n">
        <v>3611</v>
      </c>
    </row>
    <row r="262" spans="1:5">
      <c r="A262" s="4" t="s">
        <v>2165</v>
      </c>
    </row>
    <row r="263" spans="1:5">
      <c r="A263" s="3" t="s">
        <v>2058</v>
      </c>
    </row>
    <row r="264" spans="1:5">
      <c r="A264" s="4" t="s">
        <v>2095</v>
      </c>
      <c r="B264" s="4" t="s">
        <v>626</v>
      </c>
      <c r="C264" s="5" t="n">
        <v>425293</v>
      </c>
    </row>
    <row r="265" spans="1:5">
      <c r="A265" s="4" t="s">
        <v>2072</v>
      </c>
    </row>
    <row r="266" spans="1:5">
      <c r="A266" s="3" t="s">
        <v>2058</v>
      </c>
    </row>
    <row r="267" spans="1:5">
      <c r="A267" s="4" t="s">
        <v>2096</v>
      </c>
      <c r="C267" s="5" t="n">
        <v>490730</v>
      </c>
      <c r="D267" s="6" t="n">
        <v>479619</v>
      </c>
      <c r="E267" s="6" t="n">
        <v>462740</v>
      </c>
    </row>
    <row r="268" spans="1:5">
      <c r="A268" s="4" t="s">
        <v>2166</v>
      </c>
    </row>
    <row r="269" spans="1:5">
      <c r="A269" s="3" t="s">
        <v>2058</v>
      </c>
    </row>
    <row r="270" spans="1:5">
      <c r="A270" s="4" t="s">
        <v>2095</v>
      </c>
      <c r="C270" s="5" t="n">
        <v>6798</v>
      </c>
    </row>
    <row r="271" spans="1:5">
      <c r="A271" s="4" t="s">
        <v>2167</v>
      </c>
    </row>
    <row r="272" spans="1:5">
      <c r="A272" s="3" t="s">
        <v>2058</v>
      </c>
    </row>
    <row r="273" spans="1:5">
      <c r="A273" s="4" t="s">
        <v>2095</v>
      </c>
      <c r="C273" s="5" t="n">
        <v>710</v>
      </c>
    </row>
    <row r="274" spans="1:5">
      <c r="A274" s="4" t="s">
        <v>2168</v>
      </c>
    </row>
    <row r="275" spans="1:5">
      <c r="A275" s="3" t="s">
        <v>2058</v>
      </c>
    </row>
    <row r="276" spans="1:5">
      <c r="A276" s="4" t="s">
        <v>2095</v>
      </c>
      <c r="C276" s="5" t="n">
        <v>185787</v>
      </c>
    </row>
    <row r="277" spans="1:5">
      <c r="A277" s="4" t="s">
        <v>2169</v>
      </c>
    </row>
    <row r="278" spans="1:5">
      <c r="A278" s="3" t="s">
        <v>2058</v>
      </c>
    </row>
    <row r="279" spans="1:5">
      <c r="A279" s="4" t="s">
        <v>2095</v>
      </c>
      <c r="C279" s="5" t="n">
        <v>16994</v>
      </c>
    </row>
    <row r="280" spans="1:5">
      <c r="A280" s="4" t="s">
        <v>2170</v>
      </c>
    </row>
    <row r="281" spans="1:5">
      <c r="A281" s="3" t="s">
        <v>2058</v>
      </c>
    </row>
    <row r="282" spans="1:5">
      <c r="A282" s="4" t="s">
        <v>2095</v>
      </c>
      <c r="C282" s="5" t="n">
        <v>3066</v>
      </c>
    </row>
    <row r="283" spans="1:5">
      <c r="A283" s="4" t="s">
        <v>2171</v>
      </c>
    </row>
    <row r="284" spans="1:5">
      <c r="A284" s="3" t="s">
        <v>2058</v>
      </c>
    </row>
    <row r="285" spans="1:5">
      <c r="A285" s="4" t="s">
        <v>2095</v>
      </c>
      <c r="C285" s="5" t="n">
        <v>1004</v>
      </c>
    </row>
    <row r="286" spans="1:5">
      <c r="A286" s="4" t="s">
        <v>2172</v>
      </c>
    </row>
    <row r="287" spans="1:5">
      <c r="A287" s="3" t="s">
        <v>2058</v>
      </c>
    </row>
    <row r="288" spans="1:5">
      <c r="A288" s="4" t="s">
        <v>2095</v>
      </c>
      <c r="C288" s="5" t="n">
        <v>0</v>
      </c>
    </row>
    <row r="289" spans="1:5">
      <c r="A289" s="4" t="s">
        <v>2173</v>
      </c>
    </row>
    <row r="290" spans="1:5">
      <c r="A290" s="3" t="s">
        <v>2058</v>
      </c>
    </row>
    <row r="291" spans="1:5">
      <c r="A291" s="4" t="s">
        <v>2095</v>
      </c>
      <c r="C291" s="5" t="n">
        <v>0</v>
      </c>
    </row>
    <row r="292" spans="1:5">
      <c r="A292" s="4" t="s">
        <v>2174</v>
      </c>
    </row>
    <row r="293" spans="1:5">
      <c r="A293" s="3" t="s">
        <v>2058</v>
      </c>
    </row>
    <row r="294" spans="1:5">
      <c r="A294" s="4" t="s">
        <v>2095</v>
      </c>
      <c r="C294" s="5" t="n">
        <v>20544</v>
      </c>
    </row>
    <row r="295" spans="1:5">
      <c r="A295" s="4" t="s">
        <v>2175</v>
      </c>
    </row>
    <row r="296" spans="1:5">
      <c r="A296" s="3" t="s">
        <v>2058</v>
      </c>
    </row>
    <row r="297" spans="1:5">
      <c r="A297" s="4" t="s">
        <v>2095</v>
      </c>
      <c r="C297" s="5" t="n">
        <v>234903</v>
      </c>
    </row>
    <row r="298" spans="1:5">
      <c r="A298" s="4" t="s">
        <v>2176</v>
      </c>
    </row>
    <row r="299" spans="1:5">
      <c r="A299" s="3" t="s">
        <v>2058</v>
      </c>
    </row>
    <row r="300" spans="1:5">
      <c r="A300" s="4" t="s">
        <v>2095</v>
      </c>
      <c r="B300" s="4" t="s">
        <v>626</v>
      </c>
      <c r="C300" s="5" t="n">
        <v>255827</v>
      </c>
    </row>
    <row r="301" spans="1:5">
      <c r="A301" s="4" t="s">
        <v>2177</v>
      </c>
    </row>
    <row r="302" spans="1:5">
      <c r="A302" s="3" t="s">
        <v>2058</v>
      </c>
    </row>
    <row r="303" spans="1:5">
      <c r="A303" s="4" t="s">
        <v>2095</v>
      </c>
      <c r="C303" s="5" t="n">
        <v>1174678</v>
      </c>
    </row>
    <row r="304" spans="1:5">
      <c r="A304" s="4" t="s">
        <v>2178</v>
      </c>
    </row>
    <row r="305" spans="1:5">
      <c r="A305" s="3" t="s">
        <v>2058</v>
      </c>
    </row>
    <row r="306" spans="1:5">
      <c r="A306" s="4" t="s">
        <v>2095</v>
      </c>
      <c r="C306" s="5" t="n">
        <v>43638</v>
      </c>
    </row>
    <row r="307" spans="1:5">
      <c r="A307" s="4" t="s">
        <v>2179</v>
      </c>
    </row>
    <row r="308" spans="1:5">
      <c r="A308" s="3" t="s">
        <v>2058</v>
      </c>
    </row>
    <row r="309" spans="1:5">
      <c r="A309" s="4" t="s">
        <v>2095</v>
      </c>
      <c r="C309" s="5" t="n">
        <v>75610</v>
      </c>
    </row>
    <row r="310" spans="1:5">
      <c r="A310" s="4" t="s">
        <v>2180</v>
      </c>
    </row>
    <row r="311" spans="1:5">
      <c r="A311" s="3" t="s">
        <v>2058</v>
      </c>
    </row>
    <row r="312" spans="1:5">
      <c r="A312" s="4" t="s">
        <v>2095</v>
      </c>
      <c r="C312" s="5" t="n">
        <v>441113</v>
      </c>
    </row>
    <row r="313" spans="1:5">
      <c r="A313" s="4" t="s">
        <v>2181</v>
      </c>
    </row>
    <row r="314" spans="1:5">
      <c r="A314" s="3" t="s">
        <v>2058</v>
      </c>
    </row>
    <row r="315" spans="1:5">
      <c r="A315" s="4" t="s">
        <v>2095</v>
      </c>
      <c r="C315" s="5" t="n">
        <v>603957</v>
      </c>
    </row>
    <row r="316" spans="1:5">
      <c r="A316" s="4" t="s">
        <v>2182</v>
      </c>
    </row>
    <row r="317" spans="1:5">
      <c r="A317" s="3" t="s">
        <v>2058</v>
      </c>
    </row>
    <row r="318" spans="1:5">
      <c r="A318" s="4" t="s">
        <v>2095</v>
      </c>
      <c r="C318" s="5" t="n">
        <v>3611</v>
      </c>
    </row>
    <row r="319" spans="1:5">
      <c r="A319" s="4" t="s">
        <v>2183</v>
      </c>
    </row>
    <row r="320" spans="1:5">
      <c r="A320" s="3" t="s">
        <v>2058</v>
      </c>
    </row>
    <row r="321" spans="1:5">
      <c r="A321" s="4" t="s">
        <v>2095</v>
      </c>
      <c r="C321" s="5" t="n">
        <v>6749</v>
      </c>
    </row>
    <row r="322" spans="1:5">
      <c r="A322" s="4" t="s">
        <v>2184</v>
      </c>
    </row>
    <row r="323" spans="1:5">
      <c r="A323" s="3" t="s">
        <v>2058</v>
      </c>
    </row>
    <row r="324" spans="1:5">
      <c r="A324" s="4" t="s">
        <v>2095</v>
      </c>
      <c r="C324" s="5" t="n">
        <v>114614</v>
      </c>
    </row>
    <row r="325" spans="1:5">
      <c r="A325" s="4" t="s">
        <v>2185</v>
      </c>
    </row>
    <row r="326" spans="1:5">
      <c r="A326" s="3" t="s">
        <v>2058</v>
      </c>
    </row>
    <row r="327" spans="1:5">
      <c r="A327" s="4" t="s">
        <v>2095</v>
      </c>
      <c r="C327" s="5" t="n">
        <v>0</v>
      </c>
    </row>
    <row r="328" spans="1:5">
      <c r="A328" s="4" t="s">
        <v>2186</v>
      </c>
    </row>
    <row r="329" spans="1:5">
      <c r="A329" s="3" t="s">
        <v>2058</v>
      </c>
    </row>
    <row r="330" spans="1:5">
      <c r="A330" s="4" t="s">
        <v>2095</v>
      </c>
      <c r="C330" s="5" t="n">
        <v>0</v>
      </c>
    </row>
    <row r="331" spans="1:5">
      <c r="A331" s="4" t="s">
        <v>2187</v>
      </c>
    </row>
    <row r="332" spans="1:5">
      <c r="A332" s="3" t="s">
        <v>2058</v>
      </c>
    </row>
    <row r="333" spans="1:5">
      <c r="A333" s="4" t="s">
        <v>2095</v>
      </c>
      <c r="C333" s="5" t="n">
        <v>0</v>
      </c>
    </row>
    <row r="334" spans="1:5">
      <c r="A334" s="4" t="s">
        <v>2188</v>
      </c>
    </row>
    <row r="335" spans="1:5">
      <c r="A335" s="3" t="s">
        <v>2058</v>
      </c>
    </row>
    <row r="336" spans="1:5">
      <c r="A336" s="4" t="s">
        <v>2095</v>
      </c>
      <c r="C336" s="5" t="n">
        <v>0</v>
      </c>
    </row>
    <row r="337" spans="1:5">
      <c r="A337" s="4" t="s">
        <v>2189</v>
      </c>
    </row>
    <row r="338" spans="1:5">
      <c r="A338" s="3" t="s">
        <v>2058</v>
      </c>
    </row>
    <row r="339" spans="1:5">
      <c r="A339" s="4" t="s">
        <v>2095</v>
      </c>
      <c r="C339" s="5" t="n">
        <v>0</v>
      </c>
    </row>
    <row r="340" spans="1:5">
      <c r="A340" s="4" t="s">
        <v>2190</v>
      </c>
    </row>
    <row r="341" spans="1:5">
      <c r="A341" s="3" t="s">
        <v>2058</v>
      </c>
    </row>
    <row r="342" spans="1:5">
      <c r="A342" s="4" t="s">
        <v>2095</v>
      </c>
      <c r="C342" s="5" t="n">
        <v>114614</v>
      </c>
    </row>
    <row r="343" spans="1:5">
      <c r="A343" s="4" t="s">
        <v>2191</v>
      </c>
    </row>
    <row r="344" spans="1:5">
      <c r="A344" s="3" t="s">
        <v>2058</v>
      </c>
    </row>
    <row r="345" spans="1:5">
      <c r="A345" s="4" t="s">
        <v>2095</v>
      </c>
      <c r="C345" s="5" t="n">
        <v>114865</v>
      </c>
    </row>
    <row r="346" spans="1:5">
      <c r="A346" s="4" t="s">
        <v>2192</v>
      </c>
    </row>
    <row r="347" spans="1:5">
      <c r="A347" s="3" t="s">
        <v>2058</v>
      </c>
    </row>
    <row r="348" spans="1:5">
      <c r="A348" s="4" t="s">
        <v>2095</v>
      </c>
      <c r="C348" s="5" t="n">
        <v>0</v>
      </c>
    </row>
    <row r="349" spans="1:5">
      <c r="A349" s="4" t="s">
        <v>2193</v>
      </c>
    </row>
    <row r="350" spans="1:5">
      <c r="A350" s="3" t="s">
        <v>2058</v>
      </c>
    </row>
    <row r="351" spans="1:5">
      <c r="A351" s="4" t="s">
        <v>2095</v>
      </c>
      <c r="C351" s="5" t="n">
        <v>333</v>
      </c>
    </row>
    <row r="352" spans="1:5">
      <c r="A352" s="4" t="s">
        <v>2194</v>
      </c>
    </row>
    <row r="353" spans="1:5">
      <c r="A353" s="3" t="s">
        <v>2058</v>
      </c>
    </row>
    <row r="354" spans="1:5">
      <c r="A354" s="4" t="s">
        <v>2095</v>
      </c>
      <c r="C354" s="5" t="n">
        <v>0</v>
      </c>
    </row>
    <row r="355" spans="1:5">
      <c r="A355" s="4" t="s">
        <v>2195</v>
      </c>
    </row>
    <row r="356" spans="1:5">
      <c r="A356" s="3" t="s">
        <v>2058</v>
      </c>
    </row>
    <row r="357" spans="1:5">
      <c r="A357" s="4" t="s">
        <v>2095</v>
      </c>
      <c r="C357" s="5" t="n">
        <v>992</v>
      </c>
    </row>
    <row r="358" spans="1:5">
      <c r="A358" s="4" t="s">
        <v>2196</v>
      </c>
    </row>
    <row r="359" spans="1:5">
      <c r="A359" s="3" t="s">
        <v>2058</v>
      </c>
    </row>
    <row r="360" spans="1:5">
      <c r="A360" s="4" t="s">
        <v>2095</v>
      </c>
      <c r="C360" s="5" t="n">
        <v>0</v>
      </c>
    </row>
    <row r="361" spans="1:5">
      <c r="A361" s="4" t="s">
        <v>2197</v>
      </c>
    </row>
    <row r="362" spans="1:5">
      <c r="A362" s="3" t="s">
        <v>2058</v>
      </c>
    </row>
    <row r="363" spans="1:5">
      <c r="A363" s="4" t="s">
        <v>2095</v>
      </c>
      <c r="C363" s="5" t="n">
        <v>113540</v>
      </c>
    </row>
    <row r="364" spans="1:5">
      <c r="A364" s="4" t="s">
        <v>2198</v>
      </c>
    </row>
    <row r="365" spans="1:5">
      <c r="A365" s="3" t="s">
        <v>2058</v>
      </c>
    </row>
    <row r="366" spans="1:5">
      <c r="A366" s="4" t="s">
        <v>2096</v>
      </c>
      <c r="C366" s="5" t="n">
        <v>-12408</v>
      </c>
    </row>
    <row r="367" spans="1:5">
      <c r="A367" s="4" t="s">
        <v>2199</v>
      </c>
    </row>
    <row r="368" spans="1:5">
      <c r="A368" s="3" t="s">
        <v>2058</v>
      </c>
    </row>
    <row r="369" spans="1:5">
      <c r="A369" s="4" t="s">
        <v>2095</v>
      </c>
      <c r="C369" s="5" t="n">
        <v>1353</v>
      </c>
    </row>
    <row r="370" spans="1:5">
      <c r="A370" s="4" t="s">
        <v>2200</v>
      </c>
    </row>
    <row r="371" spans="1:5">
      <c r="A371" s="3" t="s">
        <v>2058</v>
      </c>
    </row>
    <row r="372" spans="1:5">
      <c r="A372" s="4" t="s">
        <v>2095</v>
      </c>
      <c r="C372" s="5" t="n">
        <v>0</v>
      </c>
    </row>
    <row r="373" spans="1:5">
      <c r="A373" s="4" t="s">
        <v>2201</v>
      </c>
    </row>
    <row r="374" spans="1:5">
      <c r="A374" s="3" t="s">
        <v>2058</v>
      </c>
    </row>
    <row r="375" spans="1:5">
      <c r="A375" s="4" t="s">
        <v>2095</v>
      </c>
      <c r="C375" s="5" t="n">
        <v>-107</v>
      </c>
    </row>
    <row r="376" spans="1:5">
      <c r="A376" s="4" t="s">
        <v>2202</v>
      </c>
    </row>
    <row r="377" spans="1:5">
      <c r="A377" s="3" t="s">
        <v>2058</v>
      </c>
    </row>
    <row r="378" spans="1:5">
      <c r="A378" s="4" t="s">
        <v>2095</v>
      </c>
      <c r="C378" s="5" t="n">
        <v>-359</v>
      </c>
    </row>
    <row r="379" spans="1:5">
      <c r="A379" s="4" t="s">
        <v>2203</v>
      </c>
    </row>
    <row r="380" spans="1:5">
      <c r="A380" s="3" t="s">
        <v>2058</v>
      </c>
    </row>
    <row r="381" spans="1:5">
      <c r="A381" s="4" t="s">
        <v>2095</v>
      </c>
      <c r="C381" s="5" t="n">
        <v>-1</v>
      </c>
    </row>
    <row r="382" spans="1:5">
      <c r="A382" s="4" t="s">
        <v>2204</v>
      </c>
    </row>
    <row r="383" spans="1:5">
      <c r="A383" s="3" t="s">
        <v>2058</v>
      </c>
    </row>
    <row r="384" spans="1:5">
      <c r="A384" s="4" t="s">
        <v>2095</v>
      </c>
      <c r="C384" s="5" t="n">
        <v>-930</v>
      </c>
    </row>
    <row r="385" spans="1:5">
      <c r="A385" s="4" t="s">
        <v>2205</v>
      </c>
    </row>
    <row r="386" spans="1:5">
      <c r="A386" s="3" t="s">
        <v>2058</v>
      </c>
    </row>
    <row r="387" spans="1:5">
      <c r="A387" s="4" t="s">
        <v>2095</v>
      </c>
      <c r="C387" s="5" t="n">
        <v>-2216</v>
      </c>
    </row>
    <row r="388" spans="1:5">
      <c r="A388" s="4" t="s">
        <v>2206</v>
      </c>
    </row>
    <row r="389" spans="1:5">
      <c r="A389" s="3" t="s">
        <v>2058</v>
      </c>
    </row>
    <row r="390" spans="1:5">
      <c r="A390" s="4" t="s">
        <v>2095</v>
      </c>
      <c r="C390" s="5" t="n">
        <v>-965</v>
      </c>
    </row>
    <row r="391" spans="1:5">
      <c r="A391" s="4" t="s">
        <v>2207</v>
      </c>
    </row>
    <row r="392" spans="1:5">
      <c r="A392" s="3" t="s">
        <v>2058</v>
      </c>
    </row>
    <row r="393" spans="1:5">
      <c r="A393" s="4" t="s">
        <v>2095</v>
      </c>
      <c r="C393" s="5" t="n">
        <v>-5356</v>
      </c>
    </row>
    <row r="394" spans="1:5">
      <c r="A394" s="4" t="s">
        <v>2208</v>
      </c>
    </row>
    <row r="395" spans="1:5">
      <c r="A395" s="3" t="s">
        <v>2058</v>
      </c>
    </row>
    <row r="396" spans="1:5">
      <c r="A396" s="4" t="s">
        <v>2095</v>
      </c>
      <c r="C396" s="5" t="n">
        <v>-8581</v>
      </c>
    </row>
    <row r="397" spans="1:5">
      <c r="A397" s="4" t="s">
        <v>2209</v>
      </c>
    </row>
    <row r="398" spans="1:5">
      <c r="A398" s="3" t="s">
        <v>2058</v>
      </c>
    </row>
    <row r="399" spans="1:5">
      <c r="A399" s="4" t="s">
        <v>2095</v>
      </c>
      <c r="B399" s="4" t="s">
        <v>626</v>
      </c>
      <c r="C399" s="5" t="n">
        <v>-3827</v>
      </c>
    </row>
    <row r="400" spans="1:5">
      <c r="A400" s="4" t="s">
        <v>2210</v>
      </c>
    </row>
    <row r="401" spans="1:5">
      <c r="A401" s="3" t="s">
        <v>2058</v>
      </c>
    </row>
    <row r="402" spans="1:5">
      <c r="A402" s="4" t="s">
        <v>2095</v>
      </c>
      <c r="C402" s="5" t="n">
        <v>-4886</v>
      </c>
    </row>
    <row r="403" spans="1:5">
      <c r="A403" s="4" t="s">
        <v>2211</v>
      </c>
    </row>
    <row r="404" spans="1:5">
      <c r="A404" s="3" t="s">
        <v>2058</v>
      </c>
    </row>
    <row r="405" spans="1:5">
      <c r="A405" s="4" t="s">
        <v>2095</v>
      </c>
      <c r="C405" s="5" t="n">
        <v>0</v>
      </c>
    </row>
    <row r="406" spans="1:5">
      <c r="A406" s="4" t="s">
        <v>2212</v>
      </c>
    </row>
    <row r="407" spans="1:5">
      <c r="A407" s="3" t="s">
        <v>2058</v>
      </c>
    </row>
    <row r="408" spans="1:5">
      <c r="A408" s="4" t="s">
        <v>2095</v>
      </c>
      <c r="C408" s="6" t="n">
        <v>-3695</v>
      </c>
    </row>
    <row r="409" spans="1:5"/>
    <row r="410" spans="1:5">
      <c r="A410" s="4" t="s">
        <v>626</v>
      </c>
      <c r="B410" s="4" t="s">
        <v>2213</v>
      </c>
    </row>
  </sheetData>
  <mergeCells count="4">
    <mergeCell ref="A1:B2"/>
    <mergeCell ref="C1:E1"/>
    <mergeCell ref="A409:D409"/>
    <mergeCell ref="B410:D410"/>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14</v>
      </c>
      <c r="C1" s="2" t="s">
        <v>1</v>
      </c>
    </row>
    <row r="2" spans="1:5">
      <c r="C2" s="2" t="s">
        <v>42</v>
      </c>
      <c r="D2" s="2" t="s">
        <v>43</v>
      </c>
      <c r="E2" s="2" t="s">
        <v>94</v>
      </c>
    </row>
    <row r="3" spans="1:5">
      <c r="A3" s="4" t="s">
        <v>2215</v>
      </c>
    </row>
    <row r="4" spans="1:5">
      <c r="A4" s="3" t="s">
        <v>2216</v>
      </c>
    </row>
    <row r="5" spans="1:5">
      <c r="A5" s="4" t="s">
        <v>2217</v>
      </c>
      <c r="C5" s="6" t="n">
        <v>2151</v>
      </c>
      <c r="D5" s="6" t="n">
        <v>144</v>
      </c>
      <c r="E5" s="6" t="n">
        <v>156</v>
      </c>
    </row>
    <row r="6" spans="1:5">
      <c r="A6" s="4" t="s">
        <v>2218</v>
      </c>
      <c r="C6" s="5" t="n">
        <v>0</v>
      </c>
      <c r="D6" s="5" t="n">
        <v>0</v>
      </c>
      <c r="E6" s="5" t="n">
        <v>0</v>
      </c>
    </row>
    <row r="7" spans="1:5">
      <c r="A7" s="4" t="s">
        <v>2219</v>
      </c>
      <c r="C7" s="5" t="n">
        <v>0</v>
      </c>
      <c r="D7" s="5" t="n">
        <v>2159</v>
      </c>
      <c r="E7" s="5" t="n">
        <v>86</v>
      </c>
    </row>
    <row r="8" spans="1:5">
      <c r="A8" s="4" t="s">
        <v>2220</v>
      </c>
      <c r="C8" s="5" t="n">
        <v>-3</v>
      </c>
      <c r="D8" s="5" t="n">
        <v>-182</v>
      </c>
      <c r="E8" s="5" t="n">
        <v>-91</v>
      </c>
    </row>
    <row r="9" spans="1:5">
      <c r="A9" s="4" t="s">
        <v>2221</v>
      </c>
      <c r="C9" s="5" t="n">
        <v>-99</v>
      </c>
      <c r="D9" s="5" t="n">
        <v>30</v>
      </c>
      <c r="E9" s="5" t="n">
        <v>-7</v>
      </c>
    </row>
    <row r="10" spans="1:5">
      <c r="A10" s="4" t="s">
        <v>2222</v>
      </c>
      <c r="C10" s="5" t="n">
        <v>2049</v>
      </c>
      <c r="D10" s="5" t="n">
        <v>2151</v>
      </c>
      <c r="E10" s="5" t="n">
        <v>144</v>
      </c>
    </row>
    <row r="11" spans="1:5">
      <c r="A11" s="4" t="s">
        <v>2223</v>
      </c>
    </row>
    <row r="12" spans="1:5">
      <c r="A12" s="3" t="s">
        <v>2216</v>
      </c>
    </row>
    <row r="13" spans="1:5">
      <c r="A13" s="4" t="s">
        <v>2217</v>
      </c>
      <c r="C13" s="5" t="n">
        <v>2151</v>
      </c>
      <c r="D13" s="5" t="n">
        <v>144</v>
      </c>
      <c r="E13" s="5" t="n">
        <v>156</v>
      </c>
    </row>
    <row r="14" spans="1:5">
      <c r="A14" s="4" t="s">
        <v>2218</v>
      </c>
      <c r="C14" s="5" t="n">
        <v>0</v>
      </c>
      <c r="D14" s="5" t="n">
        <v>0</v>
      </c>
      <c r="E14" s="5" t="n">
        <v>0</v>
      </c>
    </row>
    <row r="15" spans="1:5">
      <c r="A15" s="4" t="s">
        <v>2219</v>
      </c>
      <c r="C15" s="5" t="n">
        <v>0</v>
      </c>
      <c r="D15" s="5" t="n">
        <v>2159</v>
      </c>
      <c r="E15" s="5" t="n">
        <v>86</v>
      </c>
    </row>
    <row r="16" spans="1:5">
      <c r="A16" s="4" t="s">
        <v>2220</v>
      </c>
      <c r="C16" s="5" t="n">
        <v>-3</v>
      </c>
      <c r="D16" s="5" t="n">
        <v>-182</v>
      </c>
      <c r="E16" s="5" t="n">
        <v>-91</v>
      </c>
    </row>
    <row r="17" spans="1:5">
      <c r="A17" s="4" t="s">
        <v>2221</v>
      </c>
      <c r="C17" s="5" t="n">
        <v>-99</v>
      </c>
      <c r="D17" s="5" t="n">
        <v>30</v>
      </c>
      <c r="E17" s="5" t="n">
        <v>-7</v>
      </c>
    </row>
    <row r="18" spans="1:5">
      <c r="A18" s="4" t="s">
        <v>2222</v>
      </c>
      <c r="C18" s="5" t="n">
        <v>2049</v>
      </c>
      <c r="D18" s="5" t="n">
        <v>2151</v>
      </c>
      <c r="E18" s="5" t="n">
        <v>144</v>
      </c>
    </row>
    <row r="19" spans="1:5">
      <c r="A19" s="4" t="s">
        <v>2224</v>
      </c>
    </row>
    <row r="20" spans="1:5">
      <c r="A20" s="3" t="s">
        <v>2216</v>
      </c>
    </row>
    <row r="21" spans="1:5">
      <c r="A21" s="4" t="s">
        <v>2217</v>
      </c>
      <c r="C21" s="5" t="n">
        <v>14676</v>
      </c>
      <c r="D21" s="5" t="n">
        <v>43487</v>
      </c>
      <c r="E21" s="5" t="n">
        <v>43220</v>
      </c>
    </row>
    <row r="22" spans="1:5">
      <c r="A22" s="4" t="s">
        <v>2218</v>
      </c>
      <c r="C22" s="5" t="n">
        <v>0</v>
      </c>
      <c r="D22" s="5" t="n">
        <v>0</v>
      </c>
      <c r="E22" s="5" t="n">
        <v>1606</v>
      </c>
    </row>
    <row r="23" spans="1:5">
      <c r="A23" s="4" t="s">
        <v>2219</v>
      </c>
      <c r="C23" s="5" t="n">
        <v>2376</v>
      </c>
      <c r="D23" s="5" t="n">
        <v>1451</v>
      </c>
      <c r="E23" s="5" t="n">
        <v>2043</v>
      </c>
    </row>
    <row r="24" spans="1:5">
      <c r="A24" s="4" t="s">
        <v>2220</v>
      </c>
      <c r="B24" s="4" t="s">
        <v>626</v>
      </c>
      <c r="C24" s="5" t="n">
        <v>-3717</v>
      </c>
      <c r="D24" s="5" t="n">
        <v>-30295</v>
      </c>
      <c r="E24" s="5" t="n">
        <v>-2104</v>
      </c>
    </row>
    <row r="25" spans="1:5">
      <c r="A25" s="4" t="s">
        <v>57</v>
      </c>
      <c r="B25" s="4" t="s">
        <v>759</v>
      </c>
      <c r="C25" s="5" t="n">
        <v>-179</v>
      </c>
      <c r="D25" s="5" t="n">
        <v>33</v>
      </c>
      <c r="E25" s="5" t="n">
        <v>-1278</v>
      </c>
    </row>
    <row r="26" spans="1:5">
      <c r="A26" s="4" t="s">
        <v>2222</v>
      </c>
      <c r="C26" s="6" t="n">
        <v>13156</v>
      </c>
      <c r="D26" s="6" t="n">
        <v>14676</v>
      </c>
      <c r="E26" s="6" t="n">
        <v>43487</v>
      </c>
    </row>
    <row r="27" spans="1:5"/>
    <row r="28" spans="1:5">
      <c r="A28" s="4" t="s">
        <v>626</v>
      </c>
      <c r="B28" s="4" t="s">
        <v>2225</v>
      </c>
    </row>
    <row r="29" spans="1:5">
      <c r="A29" s="4" t="s">
        <v>759</v>
      </c>
      <c r="B29" s="4" t="s">
        <v>2226</v>
      </c>
    </row>
  </sheetData>
  <mergeCells count="5">
    <mergeCell ref="A1:B2"/>
    <mergeCell ref="C1:E1"/>
    <mergeCell ref="A27:D27"/>
    <mergeCell ref="B28:D28"/>
    <mergeCell ref="B29:D29"/>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7</v>
      </c>
      <c r="B1" s="2" t="s">
        <v>1</v>
      </c>
    </row>
    <row r="2" spans="1:4">
      <c r="B2" s="2" t="s">
        <v>42</v>
      </c>
      <c r="C2" s="2" t="s">
        <v>43</v>
      </c>
      <c r="D2" s="2" t="s">
        <v>94</v>
      </c>
    </row>
    <row r="3" spans="1:4">
      <c r="A3" s="3" t="s">
        <v>309</v>
      </c>
    </row>
    <row r="4" spans="1:4">
      <c r="A4" s="4" t="s">
        <v>2228</v>
      </c>
      <c r="B4" s="6" t="n">
        <v>-2648</v>
      </c>
      <c r="C4" s="6" t="n">
        <v>-8303</v>
      </c>
      <c r="D4" s="6" t="n">
        <v>-163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42</v>
      </c>
      <c r="C1" s="2" t="s">
        <v>43</v>
      </c>
    </row>
    <row r="2" spans="1:3">
      <c r="A2" s="3" t="s">
        <v>44</v>
      </c>
    </row>
    <row r="3" spans="1:3">
      <c r="A3" s="4" t="s">
        <v>45</v>
      </c>
      <c r="B3" s="6" t="n">
        <v>1161032</v>
      </c>
      <c r="C3" s="6" t="n">
        <v>1321241</v>
      </c>
    </row>
    <row r="4" spans="1:3">
      <c r="A4" s="4" t="s">
        <v>46</v>
      </c>
      <c r="B4" s="5" t="n">
        <v>122548</v>
      </c>
      <c r="C4" s="5" t="n">
        <v>83876</v>
      </c>
    </row>
    <row r="5" spans="1:3">
      <c r="A5" s="4" t="s">
        <v>47</v>
      </c>
      <c r="B5" s="5" t="n">
        <v>1155632</v>
      </c>
      <c r="C5" s="5" t="n">
        <v>1194888</v>
      </c>
    </row>
    <row r="6" spans="1:3">
      <c r="A6" s="4" t="s">
        <v>48</v>
      </c>
      <c r="B6" s="5" t="n">
        <v>3277670</v>
      </c>
      <c r="C6" s="5" t="n">
        <v>2823769</v>
      </c>
    </row>
    <row r="7" spans="1:3">
      <c r="A7" s="4" t="s">
        <v>49</v>
      </c>
      <c r="B7" s="5" t="n">
        <v>-58011</v>
      </c>
      <c r="C7" s="5" t="n">
        <v>-54672</v>
      </c>
    </row>
    <row r="8" spans="1:3">
      <c r="A8" s="4" t="s">
        <v>50</v>
      </c>
      <c r="B8" s="5" t="n">
        <v>1335959</v>
      </c>
      <c r="C8" s="5" t="n">
        <v>1344926</v>
      </c>
    </row>
    <row r="9" spans="1:3">
      <c r="A9" s="4" t="s">
        <v>51</v>
      </c>
      <c r="B9" s="5" t="n">
        <v>1928916</v>
      </c>
      <c r="C9" s="5" t="n">
        <v>1729455</v>
      </c>
    </row>
    <row r="10" spans="1:3">
      <c r="A10" s="4" t="s">
        <v>52</v>
      </c>
      <c r="B10" s="5" t="n">
        <v>441632</v>
      </c>
      <c r="C10" s="5" t="n">
        <v>434786</v>
      </c>
    </row>
    <row r="11" spans="1:3">
      <c r="A11" s="4" t="s">
        <v>53</v>
      </c>
      <c r="B11" s="5" t="n">
        <v>842760</v>
      </c>
      <c r="C11" s="5" t="n">
        <v>591363</v>
      </c>
    </row>
    <row r="12" spans="1:3">
      <c r="A12" s="4" t="s">
        <v>54</v>
      </c>
      <c r="B12" s="5" t="n">
        <v>280590</v>
      </c>
      <c r="C12" s="5" t="n">
        <v>294773</v>
      </c>
    </row>
    <row r="13" spans="1:3">
      <c r="A13" s="4" t="s">
        <v>55</v>
      </c>
      <c r="B13" s="5" t="n">
        <v>115695</v>
      </c>
      <c r="C13" s="5" t="n">
        <v>111001</v>
      </c>
    </row>
    <row r="14" spans="1:3">
      <c r="A14" s="4" t="s">
        <v>56</v>
      </c>
      <c r="B14" s="5" t="n">
        <v>108390</v>
      </c>
      <c r="C14" s="5" t="n">
        <v>112962</v>
      </c>
    </row>
    <row r="15" spans="1:3">
      <c r="A15" s="4" t="s">
        <v>57</v>
      </c>
      <c r="B15" s="5" t="n">
        <v>1462104</v>
      </c>
      <c r="C15" s="5" t="n">
        <v>1437614</v>
      </c>
    </row>
    <row r="16" spans="1:3">
      <c r="A16" s="4" t="s">
        <v>58</v>
      </c>
      <c r="B16" s="5" t="n">
        <v>12174917</v>
      </c>
      <c r="C16" s="5" t="n">
        <v>11425982</v>
      </c>
    </row>
    <row r="17" spans="1:3">
      <c r="A17" s="3" t="s">
        <v>59</v>
      </c>
    </row>
    <row r="18" spans="1:3">
      <c r="A18" s="4" t="s">
        <v>60</v>
      </c>
      <c r="B18" s="5" t="n">
        <v>309549</v>
      </c>
      <c r="C18" s="5" t="n">
        <v>306754</v>
      </c>
    </row>
    <row r="19" spans="1:3">
      <c r="A19" s="4" t="s">
        <v>61</v>
      </c>
      <c r="B19" s="5" t="n">
        <v>1927741</v>
      </c>
      <c r="C19" s="5" t="n">
        <v>1757462</v>
      </c>
    </row>
    <row r="20" spans="1:3">
      <c r="A20" s="4" t="s">
        <v>62</v>
      </c>
      <c r="B20" s="5" t="n">
        <v>293480</v>
      </c>
      <c r="C20" s="5" t="n">
        <v>262301</v>
      </c>
    </row>
    <row r="21" spans="1:3">
      <c r="A21" s="4" t="s">
        <v>63</v>
      </c>
      <c r="B21" s="5" t="n">
        <v>1521355</v>
      </c>
      <c r="C21" s="5" t="n">
        <v>1511246</v>
      </c>
    </row>
    <row r="22" spans="1:3">
      <c r="A22" s="3" t="s">
        <v>64</v>
      </c>
    </row>
    <row r="23" spans="1:3">
      <c r="A23" s="4" t="s">
        <v>65</v>
      </c>
      <c r="B23" s="5" t="n">
        <v>42010</v>
      </c>
      <c r="C23" s="5" t="n">
        <v>18798</v>
      </c>
    </row>
    <row r="24" spans="1:3">
      <c r="A24" s="4" t="s">
        <v>66</v>
      </c>
      <c r="B24" s="5" t="n">
        <v>313833</v>
      </c>
      <c r="C24" s="5" t="n">
        <v>348149</v>
      </c>
    </row>
    <row r="25" spans="1:3">
      <c r="A25" s="4" t="s">
        <v>67</v>
      </c>
      <c r="B25" s="5" t="n">
        <v>4186222</v>
      </c>
      <c r="C25" s="5" t="n">
        <v>3826504</v>
      </c>
    </row>
    <row r="26" spans="1:3">
      <c r="A26" s="4" t="s">
        <v>57</v>
      </c>
      <c r="B26" s="5" t="n">
        <v>617746</v>
      </c>
      <c r="C26" s="5" t="n">
        <v>588474</v>
      </c>
    </row>
    <row r="27" spans="1:3">
      <c r="A27" s="4" t="s">
        <v>68</v>
      </c>
      <c r="B27" s="5" t="n">
        <v>9211936</v>
      </c>
      <c r="C27" s="5" t="n">
        <v>8619688</v>
      </c>
    </row>
    <row r="28" spans="1:3">
      <c r="A28" s="4" t="s">
        <v>69</v>
      </c>
      <c r="B28" s="5" t="n">
        <v>9780</v>
      </c>
      <c r="C28" s="5" t="n">
        <v>7420</v>
      </c>
    </row>
    <row r="29" spans="1:3">
      <c r="A29" s="4" t="s">
        <v>70</v>
      </c>
      <c r="B29" s="4" t="s">
        <v>71</v>
      </c>
      <c r="C29" s="4" t="s">
        <v>71</v>
      </c>
    </row>
    <row r="30" spans="1:3">
      <c r="A30" s="3" t="s">
        <v>72</v>
      </c>
    </row>
    <row r="31" spans="1:3">
      <c r="A31" s="4" t="s">
        <v>73</v>
      </c>
      <c r="B31" s="5" t="n">
        <v>221111</v>
      </c>
      <c r="C31" s="5" t="n">
        <v>220961</v>
      </c>
    </row>
    <row r="32" spans="1:3">
      <c r="A32" s="4" t="s">
        <v>74</v>
      </c>
      <c r="B32" s="5" t="n">
        <v>257625</v>
      </c>
      <c r="C32" s="5" t="n">
        <v>267291</v>
      </c>
    </row>
    <row r="33" spans="1:3">
      <c r="A33" s="4" t="s">
        <v>75</v>
      </c>
      <c r="B33" s="5" t="n">
        <v>2555585</v>
      </c>
      <c r="C33" s="5" t="n">
        <v>2315283</v>
      </c>
    </row>
    <row r="34" spans="1:3">
      <c r="A34" s="4" t="s">
        <v>76</v>
      </c>
      <c r="B34" s="5" t="n">
        <v>-61343</v>
      </c>
      <c r="C34" s="5" t="n">
        <v>-45566</v>
      </c>
    </row>
    <row r="35" spans="1:3">
      <c r="A35" s="4" t="s">
        <v>77</v>
      </c>
      <c r="B35" s="5" t="n">
        <v>-75904</v>
      </c>
      <c r="C35" s="5" t="n">
        <v>-75545</v>
      </c>
    </row>
    <row r="36" spans="1:3">
      <c r="A36" s="4" t="s">
        <v>78</v>
      </c>
      <c r="B36" s="5" t="n">
        <v>2897074</v>
      </c>
      <c r="C36" s="5" t="n">
        <v>2682424</v>
      </c>
    </row>
    <row r="37" spans="1:3">
      <c r="A37" s="4" t="s">
        <v>79</v>
      </c>
      <c r="B37" s="5" t="n">
        <v>56127</v>
      </c>
      <c r="C37" s="5" t="n">
        <v>116450</v>
      </c>
    </row>
    <row r="38" spans="1:3">
      <c r="A38" s="4" t="s">
        <v>80</v>
      </c>
      <c r="B38" s="5" t="n">
        <v>2953201</v>
      </c>
      <c r="C38" s="5" t="n">
        <v>2798874</v>
      </c>
    </row>
    <row r="39" spans="1:3">
      <c r="A39" s="4" t="s">
        <v>81</v>
      </c>
      <c r="B39" s="5" t="n">
        <v>12174917</v>
      </c>
      <c r="C39" s="5" t="n">
        <v>11425982</v>
      </c>
    </row>
    <row r="40" spans="1:3">
      <c r="A40" s="4" t="s">
        <v>82</v>
      </c>
    </row>
    <row r="41" spans="1:3">
      <c r="A41" s="3" t="s">
        <v>44</v>
      </c>
    </row>
    <row r="42" spans="1:3">
      <c r="A42" s="4" t="s">
        <v>45</v>
      </c>
      <c r="B42" s="5" t="n">
        <v>4437</v>
      </c>
      <c r="C42" s="5" t="n">
        <v>4553</v>
      </c>
    </row>
    <row r="43" spans="1:3">
      <c r="A43" s="4" t="s">
        <v>47</v>
      </c>
      <c r="B43" s="5" t="n">
        <v>15058</v>
      </c>
      <c r="C43" s="5" t="n">
        <v>43942</v>
      </c>
    </row>
    <row r="44" spans="1:3">
      <c r="A44" s="4" t="s">
        <v>83</v>
      </c>
      <c r="B44" s="5" t="n">
        <v>185988</v>
      </c>
      <c r="C44" s="5" t="n">
        <v>36991</v>
      </c>
    </row>
    <row r="45" spans="1:3">
      <c r="A45" s="4" t="s">
        <v>50</v>
      </c>
      <c r="B45" s="5" t="n">
        <v>82405</v>
      </c>
      <c r="C45" s="5" t="n">
        <v>124998</v>
      </c>
    </row>
    <row r="46" spans="1:3">
      <c r="A46" s="4" t="s">
        <v>52</v>
      </c>
      <c r="B46" s="5" t="n">
        <v>203933</v>
      </c>
      <c r="C46" s="5" t="n">
        <v>108115</v>
      </c>
    </row>
    <row r="47" spans="1:3">
      <c r="A47" s="4" t="s">
        <v>53</v>
      </c>
      <c r="B47" s="5" t="n">
        <v>52079</v>
      </c>
      <c r="C47" s="5" t="n">
        <v>52450</v>
      </c>
    </row>
    <row r="48" spans="1:3">
      <c r="A48" s="4" t="s">
        <v>57</v>
      </c>
      <c r="B48" s="5" t="n">
        <v>100101</v>
      </c>
      <c r="C48" s="5" t="n">
        <v>74645</v>
      </c>
    </row>
    <row r="49" spans="1:3">
      <c r="A49" s="4" t="s">
        <v>58</v>
      </c>
      <c r="B49" s="5" t="n">
        <v>644001</v>
      </c>
      <c r="C49" s="5" t="n">
        <v>445694</v>
      </c>
    </row>
    <row r="50" spans="1:3">
      <c r="A50" s="3" t="s">
        <v>59</v>
      </c>
    </row>
    <row r="51" spans="1:3">
      <c r="A51" s="4" t="s">
        <v>60</v>
      </c>
      <c r="B51" s="5" t="n">
        <v>580</v>
      </c>
      <c r="C51" s="5" t="n">
        <v>0</v>
      </c>
    </row>
    <row r="52" spans="1:3">
      <c r="A52" s="4" t="s">
        <v>62</v>
      </c>
      <c r="B52" s="5" t="n">
        <v>7339</v>
      </c>
      <c r="C52" s="5" t="n">
        <v>1102</v>
      </c>
    </row>
    <row r="53" spans="1:3">
      <c r="A53" s="3" t="s">
        <v>64</v>
      </c>
    </row>
    <row r="54" spans="1:3">
      <c r="A54" s="4" t="s">
        <v>67</v>
      </c>
      <c r="B54" s="5" t="n">
        <v>418631</v>
      </c>
      <c r="C54" s="5" t="n">
        <v>263973</v>
      </c>
    </row>
    <row r="55" spans="1:3">
      <c r="A55" s="4" t="s">
        <v>57</v>
      </c>
      <c r="B55" s="5" t="n">
        <v>16480</v>
      </c>
      <c r="C55" s="5" t="n">
        <v>8047</v>
      </c>
    </row>
    <row r="56" spans="1:3">
      <c r="A56" s="4" t="s">
        <v>68</v>
      </c>
      <c r="B56" s="6" t="n">
        <v>443030</v>
      </c>
      <c r="C56" s="6" t="n">
        <v>27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4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4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4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4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42</v>
      </c>
    </row>
    <row r="3" spans="1:2">
      <c r="A3" s="3" t="s">
        <v>260</v>
      </c>
    </row>
    <row r="4" spans="1:2">
      <c r="A4" s="4" t="s">
        <v>61</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4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4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9</v>
      </c>
      <c r="B1" s="2" t="s">
        <v>1</v>
      </c>
    </row>
    <row r="2" spans="1:2">
      <c r="B2" s="2" t="s">
        <v>42</v>
      </c>
    </row>
    <row r="3" spans="1:2">
      <c r="A3" s="3" t="s">
        <v>268</v>
      </c>
    </row>
    <row r="4" spans="1:2">
      <c r="A4" s="4" t="s">
        <v>69</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4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6</v>
      </c>
      <c r="B1" s="2" t="s">
        <v>1</v>
      </c>
    </row>
    <row r="2" spans="1:2">
      <c r="B2" s="2" t="s">
        <v>42</v>
      </c>
    </row>
    <row r="3" spans="1:2">
      <c r="A3" s="3" t="s">
        <v>273</v>
      </c>
    </row>
    <row r="4" spans="1:2">
      <c r="A4" s="4" t="s">
        <v>76</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v>
      </c>
      <c r="B1" s="2" t="s">
        <v>42</v>
      </c>
      <c r="C1" s="2" t="s">
        <v>43</v>
      </c>
    </row>
    <row r="2" spans="1:3">
      <c r="A2" s="4" t="s">
        <v>85</v>
      </c>
      <c r="B2" s="6" t="n">
        <v>38671</v>
      </c>
      <c r="C2" s="6" t="n">
        <v>17260</v>
      </c>
    </row>
    <row r="3" spans="1:3">
      <c r="A3" s="4" t="s">
        <v>86</v>
      </c>
      <c r="B3" s="5" t="n">
        <v>27367</v>
      </c>
      <c r="C3" s="5" t="n">
        <v>37631</v>
      </c>
    </row>
    <row r="4" spans="1:3">
      <c r="A4" s="4" t="s">
        <v>87</v>
      </c>
      <c r="B4" s="5" t="n">
        <v>12449</v>
      </c>
      <c r="C4" s="5" t="n">
        <v>15008</v>
      </c>
    </row>
    <row r="5" spans="1:3">
      <c r="A5" s="4" t="s">
        <v>88</v>
      </c>
      <c r="B5" s="6" t="n">
        <v>360198</v>
      </c>
      <c r="C5" s="6" t="n">
        <v>444010</v>
      </c>
    </row>
    <row r="6" spans="1:3">
      <c r="A6" s="4" t="s">
        <v>89</v>
      </c>
      <c r="B6" s="5" t="n">
        <v>2590000000</v>
      </c>
      <c r="C6" s="5" t="n">
        <v>2590000000</v>
      </c>
    </row>
    <row r="7" spans="1:3">
      <c r="A7" s="4" t="s">
        <v>90</v>
      </c>
      <c r="B7" s="5" t="n">
        <v>1324629128</v>
      </c>
      <c r="C7" s="5" t="n">
        <v>1324495728</v>
      </c>
    </row>
    <row r="8" spans="1:3">
      <c r="A8" s="4" t="s">
        <v>91</v>
      </c>
      <c r="B8" s="5" t="n">
        <v>44667776</v>
      </c>
      <c r="C8" s="5" t="n">
        <v>44494856</v>
      </c>
    </row>
    <row r="9" spans="1:3">
      <c r="A9" s="4" t="s">
        <v>92</v>
      </c>
    </row>
    <row r="10" spans="1:3">
      <c r="A10" s="4" t="s">
        <v>91</v>
      </c>
      <c r="B10" s="5" t="n">
        <v>1823993</v>
      </c>
      <c r="C10" s="5" t="n">
        <v>1651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8</v>
      </c>
      <c r="B1" s="2" t="s">
        <v>1</v>
      </c>
    </row>
    <row r="2" spans="1:2">
      <c r="B2" s="2" t="s">
        <v>42</v>
      </c>
    </row>
    <row r="3" spans="1:2">
      <c r="A3" s="3" t="s">
        <v>275</v>
      </c>
    </row>
    <row r="4" spans="1:2">
      <c r="A4" s="4" t="s">
        <v>78</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4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4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42</v>
      </c>
    </row>
    <row r="3" spans="1:2">
      <c r="A3" s="3" t="s">
        <v>25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4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42</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42</v>
      </c>
    </row>
    <row r="3" spans="1:2">
      <c r="A3" s="3" t="s">
        <v>292</v>
      </c>
    </row>
    <row r="4" spans="1:2">
      <c r="A4" s="4" t="s">
        <v>291</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42</v>
      </c>
    </row>
    <row r="3" spans="1:2">
      <c r="A3" s="3" t="s">
        <v>295</v>
      </c>
    </row>
    <row r="4" spans="1:2">
      <c r="A4" s="4" t="s">
        <v>294</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42</v>
      </c>
    </row>
    <row r="3" spans="1:2">
      <c r="A3" s="3" t="s">
        <v>220</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42</v>
      </c>
    </row>
    <row r="3" spans="1:2">
      <c r="A3" s="3" t="s">
        <v>300</v>
      </c>
    </row>
    <row r="4" spans="1:2">
      <c r="A4" s="4" t="s">
        <v>299</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v>
      </c>
      <c r="B1" s="2" t="s">
        <v>1</v>
      </c>
    </row>
    <row r="2" spans="1:4">
      <c r="B2" s="2" t="s">
        <v>42</v>
      </c>
      <c r="C2" s="2" t="s">
        <v>43</v>
      </c>
      <c r="D2" s="2" t="s">
        <v>94</v>
      </c>
    </row>
    <row r="3" spans="1:4">
      <c r="A3" s="3" t="s">
        <v>95</v>
      </c>
    </row>
    <row r="4" spans="1:4">
      <c r="A4" s="4" t="s">
        <v>96</v>
      </c>
      <c r="B4" s="6" t="n">
        <v>2434864</v>
      </c>
      <c r="C4" s="6" t="n">
        <v>2862771</v>
      </c>
      <c r="D4" s="6" t="n">
        <v>2678659</v>
      </c>
    </row>
    <row r="5" spans="1:4">
      <c r="A5" s="3" t="s">
        <v>97</v>
      </c>
    </row>
    <row r="6" spans="1:4">
      <c r="A6" s="4" t="s">
        <v>98</v>
      </c>
      <c r="B6" s="5" t="n">
        <v>93337</v>
      </c>
      <c r="C6" s="5" t="n">
        <v>76815</v>
      </c>
      <c r="D6" s="5" t="n">
        <v>72910</v>
      </c>
    </row>
    <row r="7" spans="1:4">
      <c r="A7" s="4" t="s">
        <v>99</v>
      </c>
      <c r="B7" s="5" t="n">
        <v>257321</v>
      </c>
      <c r="C7" s="5" t="n">
        <v>252327</v>
      </c>
      <c r="D7" s="5" t="n">
        <v>243537</v>
      </c>
    </row>
    <row r="8" spans="1:4">
      <c r="A8" s="4" t="s">
        <v>100</v>
      </c>
      <c r="B8" s="5" t="n">
        <v>246533</v>
      </c>
      <c r="C8" s="5" t="n">
        <v>255070</v>
      </c>
      <c r="D8" s="5" t="n">
        <v>200158</v>
      </c>
    </row>
    <row r="9" spans="1:4">
      <c r="A9" s="4" t="s">
        <v>101</v>
      </c>
      <c r="B9" s="5" t="n">
        <v>535261</v>
      </c>
      <c r="C9" s="5" t="n">
        <v>1003509</v>
      </c>
      <c r="D9" s="5" t="n">
        <v>928794</v>
      </c>
    </row>
    <row r="10" spans="1:4">
      <c r="A10" s="4" t="s">
        <v>102</v>
      </c>
      <c r="B10" s="5" t="n">
        <v>508320</v>
      </c>
      <c r="C10" s="5" t="n">
        <v>482796</v>
      </c>
      <c r="D10" s="5" t="n">
        <v>451277</v>
      </c>
    </row>
    <row r="11" spans="1:4">
      <c r="A11" s="4" t="s">
        <v>103</v>
      </c>
      <c r="B11" s="5" t="n">
        <v>1301</v>
      </c>
      <c r="C11" s="5" t="n">
        <v>429</v>
      </c>
      <c r="D11" s="5" t="n">
        <v>-4396</v>
      </c>
    </row>
    <row r="12" spans="1:4">
      <c r="A12" s="4" t="s">
        <v>104</v>
      </c>
      <c r="B12" s="5" t="n">
        <v>437028</v>
      </c>
      <c r="C12" s="5" t="n">
        <v>431594</v>
      </c>
      <c r="D12" s="5" t="n">
        <v>418746</v>
      </c>
    </row>
    <row r="13" spans="1:4">
      <c r="A13" s="4" t="s">
        <v>105</v>
      </c>
      <c r="B13" s="5" t="n">
        <v>22525</v>
      </c>
      <c r="C13" s="5" t="n">
        <v>17265</v>
      </c>
      <c r="D13" s="5" t="n">
        <v>22667</v>
      </c>
    </row>
    <row r="14" spans="1:4">
      <c r="A14" s="4" t="s">
        <v>106</v>
      </c>
      <c r="B14" s="5" t="n">
        <v>2418</v>
      </c>
      <c r="C14" s="5" t="n">
        <v>5525</v>
      </c>
      <c r="D14" s="5" t="n">
        <v>9134</v>
      </c>
    </row>
    <row r="15" spans="1:4">
      <c r="A15" s="4" t="s">
        <v>107</v>
      </c>
      <c r="B15" s="5" t="n">
        <v>1382</v>
      </c>
      <c r="C15" s="5" t="n">
        <v>1246</v>
      </c>
      <c r="D15" s="5" t="n">
        <v>6608</v>
      </c>
    </row>
    <row r="16" spans="1:4">
      <c r="A16" s="4" t="s">
        <v>108</v>
      </c>
      <c r="B16" s="5" t="n">
        <v>2105426</v>
      </c>
      <c r="C16" s="5" t="n">
        <v>2526576</v>
      </c>
      <c r="D16" s="5" t="n">
        <v>2349435</v>
      </c>
    </row>
    <row r="17" spans="1:4">
      <c r="A17" s="4" t="s">
        <v>109</v>
      </c>
      <c r="B17" s="5" t="n">
        <v>329438</v>
      </c>
      <c r="C17" s="5" t="n">
        <v>336195</v>
      </c>
      <c r="D17" s="5" t="n">
        <v>329224</v>
      </c>
    </row>
    <row r="18" spans="1:4">
      <c r="A18" s="4" t="s">
        <v>110</v>
      </c>
      <c r="B18" s="5" t="n">
        <v>32978</v>
      </c>
      <c r="C18" s="5" t="n">
        <v>50103</v>
      </c>
      <c r="D18" s="5" t="n">
        <v>26520</v>
      </c>
    </row>
    <row r="19" spans="1:4">
      <c r="A19" s="4" t="s">
        <v>111</v>
      </c>
      <c r="B19" s="5" t="n">
        <v>33314</v>
      </c>
      <c r="C19" s="5" t="n">
        <v>49203</v>
      </c>
      <c r="D19" s="5" t="n">
        <v>63419</v>
      </c>
    </row>
    <row r="20" spans="1:4">
      <c r="A20" s="4" t="s">
        <v>112</v>
      </c>
      <c r="B20" s="5" t="n">
        <v>0</v>
      </c>
      <c r="C20" s="5" t="n">
        <v>0</v>
      </c>
      <c r="D20" s="5" t="n">
        <v>5802</v>
      </c>
    </row>
    <row r="21" spans="1:4">
      <c r="A21" s="4" t="s">
        <v>113</v>
      </c>
      <c r="B21" s="5" t="n">
        <v>395730</v>
      </c>
      <c r="C21" s="5" t="n">
        <v>435501</v>
      </c>
      <c r="D21" s="5" t="n">
        <v>424965</v>
      </c>
    </row>
    <row r="22" spans="1:4">
      <c r="A22" s="4" t="s">
        <v>114</v>
      </c>
      <c r="B22" s="5" t="n">
        <v>68691</v>
      </c>
      <c r="C22" s="5" t="n">
        <v>113912</v>
      </c>
      <c r="D22" s="5" t="n">
        <v>144039</v>
      </c>
    </row>
    <row r="23" spans="1:4">
      <c r="A23" s="4" t="s">
        <v>115</v>
      </c>
      <c r="B23" s="5" t="n">
        <v>327039</v>
      </c>
      <c r="C23" s="5" t="n">
        <v>321589</v>
      </c>
      <c r="D23" s="5" t="n">
        <v>280926</v>
      </c>
    </row>
    <row r="24" spans="1:4">
      <c r="A24" s="4" t="s">
        <v>116</v>
      </c>
      <c r="B24" s="5" t="n">
        <v>2890</v>
      </c>
      <c r="C24" s="5" t="n">
        <v>8002</v>
      </c>
      <c r="D24" s="5" t="n">
        <v>7255</v>
      </c>
    </row>
    <row r="25" spans="1:4">
      <c r="A25" s="4" t="s">
        <v>117</v>
      </c>
      <c r="B25" s="5" t="n">
        <v>404</v>
      </c>
      <c r="C25" s="5" t="n">
        <v>452</v>
      </c>
      <c r="D25" s="5" t="n">
        <v>432</v>
      </c>
    </row>
    <row r="26" spans="1:4">
      <c r="A26" s="4" t="s">
        <v>118</v>
      </c>
      <c r="B26" s="6" t="n">
        <v>323745</v>
      </c>
      <c r="C26" s="6" t="n">
        <v>313135</v>
      </c>
      <c r="D26" s="6" t="n">
        <v>273239</v>
      </c>
    </row>
    <row r="27" spans="1:4">
      <c r="A27" s="3" t="s">
        <v>119</v>
      </c>
    </row>
    <row r="28" spans="1:4">
      <c r="A28" s="4" t="s">
        <v>118</v>
      </c>
      <c r="B28" s="7" t="n">
        <v>252.92</v>
      </c>
      <c r="C28" s="7" t="n">
        <v>244.4</v>
      </c>
      <c r="D28" s="7" t="n">
        <v>208.88</v>
      </c>
    </row>
    <row r="29" spans="1:4">
      <c r="A29" s="3" t="s">
        <v>120</v>
      </c>
    </row>
    <row r="30" spans="1:4">
      <c r="A30" s="4" t="s">
        <v>118</v>
      </c>
      <c r="B30" s="8" t="n">
        <v>252.7</v>
      </c>
      <c r="C30" s="8" t="n">
        <v>244.15</v>
      </c>
      <c r="D30" s="8" t="n">
        <v>208.68</v>
      </c>
    </row>
    <row r="31" spans="1:4">
      <c r="A31" s="4" t="s">
        <v>121</v>
      </c>
      <c r="B31" s="6" t="n">
        <v>69</v>
      </c>
      <c r="C31" s="7" t="n">
        <v>56.25</v>
      </c>
      <c r="D31" s="7" t="n">
        <v>46.75</v>
      </c>
    </row>
    <row r="32" spans="1:4">
      <c r="A32" s="4" t="s">
        <v>122</v>
      </c>
    </row>
    <row r="33" spans="1:4">
      <c r="A33" s="3" t="s">
        <v>95</v>
      </c>
    </row>
    <row r="34" spans="1:4">
      <c r="A34" s="4" t="s">
        <v>96</v>
      </c>
      <c r="B34" s="6" t="n">
        <v>242893</v>
      </c>
      <c r="C34" s="6" t="n">
        <v>228252</v>
      </c>
      <c r="D34" s="6" t="n">
        <v>211852</v>
      </c>
    </row>
    <row r="35" spans="1:4">
      <c r="A35" s="4" t="s">
        <v>123</v>
      </c>
    </row>
    <row r="36" spans="1:4">
      <c r="A36" s="3" t="s">
        <v>95</v>
      </c>
    </row>
    <row r="37" spans="1:4">
      <c r="A37" s="4" t="s">
        <v>96</v>
      </c>
      <c r="B37" s="5" t="n">
        <v>15958</v>
      </c>
      <c r="C37" s="5" t="n">
        <v>43302</v>
      </c>
      <c r="D37" s="5" t="n">
        <v>30328</v>
      </c>
    </row>
    <row r="38" spans="1:4">
      <c r="A38" s="4" t="s">
        <v>124</v>
      </c>
    </row>
    <row r="39" spans="1:4">
      <c r="A39" s="3" t="s">
        <v>95</v>
      </c>
    </row>
    <row r="40" spans="1:4">
      <c r="A40" s="4" t="s">
        <v>96</v>
      </c>
      <c r="B40" s="5" t="n">
        <v>413918</v>
      </c>
      <c r="C40" s="5" t="n">
        <v>379665</v>
      </c>
      <c r="D40" s="5" t="n">
        <v>398655</v>
      </c>
    </row>
    <row r="41" spans="1:4">
      <c r="A41" s="4" t="s">
        <v>125</v>
      </c>
    </row>
    <row r="42" spans="1:4">
      <c r="A42" s="3" t="s">
        <v>95</v>
      </c>
    </row>
    <row r="43" spans="1:4">
      <c r="A43" s="4" t="s">
        <v>96</v>
      </c>
      <c r="B43" s="5" t="n">
        <v>347136</v>
      </c>
      <c r="C43" s="5" t="n">
        <v>351590</v>
      </c>
      <c r="D43" s="5" t="n">
        <v>295940</v>
      </c>
    </row>
    <row r="44" spans="1:4">
      <c r="A44" s="4" t="s">
        <v>126</v>
      </c>
    </row>
    <row r="45" spans="1:4">
      <c r="A45" s="3" t="s">
        <v>95</v>
      </c>
    </row>
    <row r="46" spans="1:4">
      <c r="A46" s="4" t="s">
        <v>96</v>
      </c>
      <c r="B46" s="5" t="n">
        <v>596165</v>
      </c>
      <c r="C46" s="5" t="n">
        <v>1079052</v>
      </c>
      <c r="D46" s="5" t="n">
        <v>1015249</v>
      </c>
    </row>
    <row r="47" spans="1:4">
      <c r="A47" s="4" t="s">
        <v>127</v>
      </c>
    </row>
    <row r="48" spans="1:4">
      <c r="A48" s="3" t="s">
        <v>95</v>
      </c>
    </row>
    <row r="49" spans="1:4">
      <c r="A49" s="4" t="s">
        <v>96</v>
      </c>
      <c r="B49" s="6" t="n">
        <v>818794</v>
      </c>
      <c r="C49" s="6" t="n">
        <v>780910</v>
      </c>
      <c r="D49" s="6" t="n">
        <v>726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42</v>
      </c>
    </row>
    <row r="3" spans="1:2">
      <c r="A3" s="3" t="s">
        <v>303</v>
      </c>
    </row>
    <row r="4" spans="1:2">
      <c r="A4" s="4" t="s">
        <v>302</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305</v>
      </c>
      <c r="B1" s="2" t="s">
        <v>1</v>
      </c>
    </row>
    <row r="2" spans="1:2">
      <c r="B2" s="2" t="s">
        <v>42</v>
      </c>
    </row>
    <row r="3" spans="1:2">
      <c r="A3" s="3" t="s">
        <v>306</v>
      </c>
    </row>
    <row r="4" spans="1:2">
      <c r="A4" s="4" t="s">
        <v>305</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42</v>
      </c>
    </row>
    <row r="3" spans="1:2">
      <c r="A3" s="3" t="s">
        <v>309</v>
      </c>
    </row>
    <row r="4" spans="1:2">
      <c r="A4" s="4" t="s">
        <v>308</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42</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45</v>
      </c>
      <c r="B19" s="4" t="s">
        <v>342</v>
      </c>
    </row>
    <row r="20" spans="1:2">
      <c r="A20" s="4" t="s">
        <v>343</v>
      </c>
      <c r="B20" s="4" t="s">
        <v>344</v>
      </c>
    </row>
    <row r="21" spans="1:2">
      <c r="A21" s="4" t="s">
        <v>345</v>
      </c>
      <c r="B21" s="4" t="s">
        <v>346</v>
      </c>
    </row>
    <row r="22" spans="1:2">
      <c r="A22" s="4" t="s">
        <v>347</v>
      </c>
      <c r="B22" s="4" t="s">
        <v>348</v>
      </c>
    </row>
    <row r="23" spans="1:2">
      <c r="A23" s="4" t="s">
        <v>55</v>
      </c>
      <c r="B23" s="4" t="s">
        <v>349</v>
      </c>
    </row>
    <row r="24" spans="1:2">
      <c r="A24" s="4" t="s">
        <v>350</v>
      </c>
      <c r="B24" s="4" t="s">
        <v>351</v>
      </c>
    </row>
    <row r="25" spans="1:2">
      <c r="A25" s="4" t="s">
        <v>352</v>
      </c>
      <c r="B25" s="4" t="s">
        <v>353</v>
      </c>
    </row>
    <row r="26" spans="1:2">
      <c r="A26" s="4" t="s">
        <v>354</v>
      </c>
      <c r="B26" s="4" t="s">
        <v>355</v>
      </c>
    </row>
    <row r="27" spans="1:2">
      <c r="A27" s="4" t="s">
        <v>356</v>
      </c>
      <c r="B27" s="4" t="s">
        <v>357</v>
      </c>
    </row>
    <row r="28" spans="1:2">
      <c r="A28" s="4" t="s">
        <v>358</v>
      </c>
      <c r="B28" s="4" t="s">
        <v>359</v>
      </c>
    </row>
    <row r="29" spans="1:2">
      <c r="A29" s="4" t="s">
        <v>360</v>
      </c>
      <c r="B29" s="4" t="s">
        <v>361</v>
      </c>
    </row>
    <row r="30" spans="1:2">
      <c r="A30" s="4" t="s">
        <v>362</v>
      </c>
      <c r="B30" s="4" t="s">
        <v>363</v>
      </c>
    </row>
    <row r="31" spans="1:2">
      <c r="A31" s="4" t="s">
        <v>364</v>
      </c>
      <c r="B31" s="4" t="s">
        <v>365</v>
      </c>
    </row>
    <row r="32" spans="1:2">
      <c r="A32" s="4" t="s">
        <v>366</v>
      </c>
      <c r="B32" s="4" t="s">
        <v>367</v>
      </c>
    </row>
    <row r="33" spans="1:2">
      <c r="A33" s="4" t="s">
        <v>368</v>
      </c>
      <c r="B33" s="4" t="s">
        <v>369</v>
      </c>
    </row>
    <row r="34" spans="1:2">
      <c r="A34" s="4" t="s">
        <v>370</v>
      </c>
      <c r="B34" s="4" t="s">
        <v>371</v>
      </c>
    </row>
    <row r="35" spans="1:2">
      <c r="A35" s="4" t="s">
        <v>372</v>
      </c>
      <c r="B35" s="4" t="s">
        <v>373</v>
      </c>
    </row>
    <row r="36" spans="1:2">
      <c r="A36" s="4" t="s">
        <v>374</v>
      </c>
      <c r="B3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42</v>
      </c>
    </row>
    <row r="3" spans="1:2">
      <c r="A3" s="3" t="s">
        <v>22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42</v>
      </c>
    </row>
    <row r="3" spans="1:2">
      <c r="A3" s="3" t="s">
        <v>22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42</v>
      </c>
    </row>
    <row r="3" spans="1:2">
      <c r="A3" s="3" t="s">
        <v>22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42</v>
      </c>
    </row>
    <row r="3" spans="1:2">
      <c r="A3" s="3" t="s">
        <v>23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42</v>
      </c>
    </row>
    <row r="3" spans="1:2">
      <c r="A3" s="3" t="s">
        <v>234</v>
      </c>
    </row>
    <row r="4" spans="1:2">
      <c r="A4" s="4" t="s">
        <v>47</v>
      </c>
      <c r="B4" s="4" t="s">
        <v>405</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42</v>
      </c>
    </row>
    <row r="3" spans="1:2">
      <c r="A3" s="3" t="s">
        <v>234</v>
      </c>
    </row>
    <row r="4" spans="1:2">
      <c r="A4" s="4" t="s">
        <v>50</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42</v>
      </c>
      <c r="C2" s="2" t="s">
        <v>43</v>
      </c>
      <c r="D2" s="2" t="s">
        <v>94</v>
      </c>
    </row>
    <row r="3" spans="1:4">
      <c r="A3" s="3" t="s">
        <v>129</v>
      </c>
    </row>
    <row r="4" spans="1:4">
      <c r="A4" s="4" t="s">
        <v>130</v>
      </c>
      <c r="B4" s="6" t="n">
        <v>327039</v>
      </c>
      <c r="C4" s="6" t="n">
        <v>321589</v>
      </c>
      <c r="D4" s="6" t="n">
        <v>280926</v>
      </c>
    </row>
    <row r="5" spans="1:4">
      <c r="A5" s="3" t="s">
        <v>131</v>
      </c>
    </row>
    <row r="6" spans="1:4">
      <c r="A6" s="4" t="s">
        <v>132</v>
      </c>
      <c r="B6" s="5" t="n">
        <v>10215</v>
      </c>
      <c r="C6" s="5" t="n">
        <v>-22834</v>
      </c>
      <c r="D6" s="5" t="n">
        <v>-14926</v>
      </c>
    </row>
    <row r="7" spans="1:4">
      <c r="A7" s="4" t="s">
        <v>133</v>
      </c>
      <c r="B7" s="5" t="n">
        <v>231</v>
      </c>
      <c r="C7" s="5" t="n">
        <v>0</v>
      </c>
      <c r="D7" s="5" t="n">
        <v>0</v>
      </c>
    </row>
    <row r="8" spans="1:4">
      <c r="A8" s="4" t="s">
        <v>134</v>
      </c>
      <c r="B8" s="5" t="n">
        <v>-7346</v>
      </c>
      <c r="C8" s="5" t="n">
        <v>-2962</v>
      </c>
      <c r="D8" s="5" t="n">
        <v>7670</v>
      </c>
    </row>
    <row r="9" spans="1:4">
      <c r="A9" s="4" t="s">
        <v>135</v>
      </c>
      <c r="B9" s="5" t="n">
        <v>-11537</v>
      </c>
      <c r="C9" s="5" t="n">
        <v>-1955</v>
      </c>
      <c r="D9" s="5" t="n">
        <v>-5968</v>
      </c>
    </row>
    <row r="10" spans="1:4">
      <c r="A10" s="4" t="s">
        <v>136</v>
      </c>
      <c r="B10" s="5" t="n">
        <v>-4118</v>
      </c>
      <c r="C10" s="5" t="n">
        <v>779</v>
      </c>
      <c r="D10" s="5" t="n">
        <v>326</v>
      </c>
    </row>
    <row r="11" spans="1:4">
      <c r="A11" s="4" t="s">
        <v>137</v>
      </c>
      <c r="B11" s="5" t="n">
        <v>-12555</v>
      </c>
      <c r="C11" s="5" t="n">
        <v>-26972</v>
      </c>
      <c r="D11" s="5" t="n">
        <v>-12898</v>
      </c>
    </row>
    <row r="12" spans="1:4">
      <c r="A12" s="4" t="s">
        <v>138</v>
      </c>
      <c r="B12" s="5" t="n">
        <v>314484</v>
      </c>
      <c r="C12" s="5" t="n">
        <v>294617</v>
      </c>
      <c r="D12" s="5" t="n">
        <v>268028</v>
      </c>
    </row>
    <row r="13" spans="1:4">
      <c r="A13" s="4" t="s">
        <v>139</v>
      </c>
      <c r="B13" s="5" t="n">
        <v>2784</v>
      </c>
      <c r="C13" s="5" t="n">
        <v>6433</v>
      </c>
      <c r="D13" s="5" t="n">
        <v>4276</v>
      </c>
    </row>
    <row r="14" spans="1:4">
      <c r="A14" s="4" t="s">
        <v>140</v>
      </c>
      <c r="B14" s="5" t="n">
        <v>730</v>
      </c>
      <c r="C14" s="5" t="n">
        <v>36</v>
      </c>
      <c r="D14" s="5" t="n">
        <v>374</v>
      </c>
    </row>
    <row r="15" spans="1:4">
      <c r="A15" s="4" t="s">
        <v>141</v>
      </c>
      <c r="B15" s="6" t="n">
        <v>310970</v>
      </c>
      <c r="C15" s="6" t="n">
        <v>288148</v>
      </c>
      <c r="D15" s="6" t="n">
        <v>263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4</v>
      </c>
      <c r="B1" s="2" t="s">
        <v>1</v>
      </c>
    </row>
    <row r="2" spans="1:2">
      <c r="B2" s="2" t="s">
        <v>42</v>
      </c>
    </row>
    <row r="3" spans="1:2">
      <c r="A3" s="3" t="s">
        <v>23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42</v>
      </c>
    </row>
    <row r="3" spans="1:2">
      <c r="A3" s="4" t="s">
        <v>420</v>
      </c>
      <c r="B3" s="4"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row>
    <row r="10" spans="1:2">
      <c r="A10" s="4" t="s">
        <v>420</v>
      </c>
      <c r="B10"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42</v>
      </c>
    </row>
    <row r="3" spans="1:2">
      <c r="A3" s="3" t="s">
        <v>243</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1</v>
      </c>
      <c r="B1" s="2" t="s">
        <v>1</v>
      </c>
    </row>
    <row r="2" spans="1:2">
      <c r="B2" s="2" t="s">
        <v>42</v>
      </c>
    </row>
    <row r="3" spans="1:2">
      <c r="A3" s="3" t="s">
        <v>24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42</v>
      </c>
    </row>
    <row r="3" spans="1:2">
      <c r="A3" s="4" t="s">
        <v>82</v>
      </c>
    </row>
    <row r="4" spans="1:2">
      <c r="A4" s="4" t="s">
        <v>457</v>
      </c>
      <c r="B4" s="4" t="s">
        <v>458</v>
      </c>
    </row>
    <row r="5" spans="1:2">
      <c r="A5" s="4" t="s">
        <v>459</v>
      </c>
    </row>
    <row r="6" spans="1:2">
      <c r="A6" s="4" t="s">
        <v>457</v>
      </c>
      <c r="B6"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1</v>
      </c>
    </row>
    <row r="2" spans="1:2">
      <c r="B2" s="2" t="s">
        <v>42</v>
      </c>
    </row>
    <row r="3" spans="1:2">
      <c r="A3" s="3" t="s">
        <v>252</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6</v>
      </c>
      <c r="B1" s="2" t="s">
        <v>1</v>
      </c>
    </row>
    <row r="2" spans="1:2">
      <c r="B2" s="2" t="s">
        <v>42</v>
      </c>
    </row>
    <row r="3" spans="1:2">
      <c r="A3" s="3" t="s">
        <v>255</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42</v>
      </c>
    </row>
    <row r="3" spans="1:2">
      <c r="A3" s="3" t="s">
        <v>258</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80</v>
      </c>
      <c r="B1" s="2" t="s">
        <v>1</v>
      </c>
    </row>
    <row r="2" spans="1:2">
      <c r="B2" s="2" t="s">
        <v>42</v>
      </c>
    </row>
    <row r="3" spans="1:2">
      <c r="A3" s="3" t="s">
        <v>260</v>
      </c>
    </row>
    <row r="4" spans="1:2">
      <c r="A4" s="4" t="s">
        <v>61</v>
      </c>
      <c r="B4" s="4" t="s">
        <v>481</v>
      </c>
    </row>
    <row r="5" spans="1:2">
      <c r="A5" s="4" t="s">
        <v>482</v>
      </c>
      <c r="B5"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42</v>
      </c>
    </row>
    <row r="3" spans="1:2">
      <c r="A3" s="3" t="s">
        <v>263</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42</v>
      </c>
      <c r="B1" s="2" t="s">
        <v>143</v>
      </c>
      <c r="C1" s="2" t="s">
        <v>144</v>
      </c>
      <c r="D1" s="2" t="s">
        <v>74</v>
      </c>
      <c r="E1" s="2" t="s">
        <v>75</v>
      </c>
      <c r="F1" s="2" t="s">
        <v>76</v>
      </c>
      <c r="G1" s="2" t="s">
        <v>145</v>
      </c>
      <c r="H1" s="2" t="s">
        <v>146</v>
      </c>
      <c r="I1" s="2" t="s">
        <v>79</v>
      </c>
    </row>
    <row r="2" spans="1:9">
      <c r="A2" s="4" t="s">
        <v>147</v>
      </c>
      <c r="B2" s="6" t="n">
        <v>2472819</v>
      </c>
      <c r="C2" s="6" t="n">
        <v>220469</v>
      </c>
      <c r="D2" s="6" t="n">
        <v>257629</v>
      </c>
      <c r="E2" s="6" t="n">
        <v>1864241</v>
      </c>
      <c r="F2" s="6" t="n">
        <v>-6222</v>
      </c>
      <c r="G2" s="6" t="n">
        <v>-25686</v>
      </c>
      <c r="H2" s="6" t="n">
        <v>2310431</v>
      </c>
      <c r="I2" s="6" t="n">
        <v>162388</v>
      </c>
    </row>
    <row r="3" spans="1:9">
      <c r="A3" s="4" t="s">
        <v>148</v>
      </c>
      <c r="B3" s="5" t="n">
        <v>20811</v>
      </c>
      <c r="H3" s="5" t="n">
        <v>0</v>
      </c>
      <c r="I3" s="5" t="n">
        <v>20811</v>
      </c>
    </row>
    <row r="4" spans="1:9">
      <c r="A4" s="4" t="s">
        <v>149</v>
      </c>
      <c r="B4" s="5" t="n">
        <v>-37092</v>
      </c>
      <c r="D4" s="5" t="n">
        <v>10516</v>
      </c>
      <c r="F4" s="5" t="n">
        <v>-5187</v>
      </c>
      <c r="H4" s="5" t="n">
        <v>5329</v>
      </c>
      <c r="I4" s="5" t="n">
        <v>-42421</v>
      </c>
    </row>
    <row r="5" spans="1:9">
      <c r="A5" s="3" t="s">
        <v>150</v>
      </c>
    </row>
    <row r="6" spans="1:9">
      <c r="A6" s="4" t="s">
        <v>130</v>
      </c>
      <c r="B6" s="5" t="n">
        <v>280494</v>
      </c>
      <c r="E6" s="5" t="n">
        <v>273239</v>
      </c>
      <c r="H6" s="5" t="n">
        <v>273239</v>
      </c>
      <c r="I6" s="5" t="n">
        <v>7255</v>
      </c>
    </row>
    <row r="7" spans="1:9">
      <c r="A7" s="3" t="s">
        <v>151</v>
      </c>
    </row>
    <row r="8" spans="1:9">
      <c r="A8" s="4" t="s">
        <v>132</v>
      </c>
      <c r="B8" s="5" t="n">
        <v>-14926</v>
      </c>
      <c r="F8" s="5" t="n">
        <v>-14918</v>
      </c>
      <c r="H8" s="5" t="n">
        <v>-14918</v>
      </c>
      <c r="I8" s="5" t="n">
        <v>-8</v>
      </c>
    </row>
    <row r="9" spans="1:9">
      <c r="A9" s="4" t="s">
        <v>133</v>
      </c>
      <c r="B9" s="5" t="n">
        <v>0</v>
      </c>
    </row>
    <row r="10" spans="1:9">
      <c r="A10" s="4" t="s">
        <v>134</v>
      </c>
      <c r="B10" s="5" t="n">
        <v>7670</v>
      </c>
      <c r="F10" s="5" t="n">
        <v>7508</v>
      </c>
      <c r="H10" s="5" t="n">
        <v>7508</v>
      </c>
      <c r="I10" s="5" t="n">
        <v>162</v>
      </c>
    </row>
    <row r="11" spans="1:9">
      <c r="A11" s="4" t="s">
        <v>135</v>
      </c>
      <c r="B11" s="5" t="n">
        <v>-5910</v>
      </c>
      <c r="F11" s="5" t="n">
        <v>-2725</v>
      </c>
      <c r="H11" s="5" t="n">
        <v>-2725</v>
      </c>
      <c r="I11" s="5" t="n">
        <v>-3185</v>
      </c>
    </row>
    <row r="12" spans="1:9">
      <c r="A12" s="4" t="s">
        <v>136</v>
      </c>
      <c r="B12" s="5" t="n">
        <v>326</v>
      </c>
      <c r="F12" s="5" t="n">
        <v>274</v>
      </c>
      <c r="H12" s="5" t="n">
        <v>274</v>
      </c>
      <c r="I12" s="5" t="n">
        <v>52</v>
      </c>
    </row>
    <row r="13" spans="1:9">
      <c r="A13" s="4" t="s">
        <v>137</v>
      </c>
      <c r="B13" s="5" t="n">
        <v>-12840</v>
      </c>
      <c r="H13" s="5" t="n">
        <v>-9861</v>
      </c>
      <c r="I13" s="5" t="n">
        <v>-2979</v>
      </c>
    </row>
    <row r="14" spans="1:9">
      <c r="A14" s="4" t="s">
        <v>152</v>
      </c>
      <c r="B14" s="5" t="n">
        <v>267654</v>
      </c>
      <c r="H14" s="5" t="n">
        <v>263378</v>
      </c>
      <c r="I14" s="5" t="n">
        <v>4276</v>
      </c>
    </row>
    <row r="15" spans="1:9">
      <c r="A15" s="4" t="s">
        <v>153</v>
      </c>
      <c r="B15" s="5" t="n">
        <v>-66426</v>
      </c>
      <c r="E15" s="5" t="n">
        <v>-61299</v>
      </c>
      <c r="H15" s="5" t="n">
        <v>-61299</v>
      </c>
      <c r="I15" s="5" t="n">
        <v>-5127</v>
      </c>
    </row>
    <row r="16" spans="1:9">
      <c r="A16" s="4" t="s">
        <v>154</v>
      </c>
      <c r="B16" s="5" t="n">
        <v>81</v>
      </c>
      <c r="C16" s="5" t="n">
        <v>55</v>
      </c>
      <c r="D16" s="5" t="n">
        <v>26</v>
      </c>
      <c r="H16" s="5" t="n">
        <v>81</v>
      </c>
      <c r="I16" s="5" t="n">
        <v>0</v>
      </c>
    </row>
    <row r="17" spans="1:9">
      <c r="A17" s="4" t="s">
        <v>155</v>
      </c>
      <c r="B17" s="5" t="n">
        <v>-12128</v>
      </c>
      <c r="G17" s="5" t="n">
        <v>-12128</v>
      </c>
      <c r="H17" s="5" t="n">
        <v>-12128</v>
      </c>
      <c r="I17" s="5" t="n">
        <v>0</v>
      </c>
    </row>
    <row r="18" spans="1:9">
      <c r="A18" s="4" t="s">
        <v>156</v>
      </c>
      <c r="B18" s="5" t="n">
        <v>237</v>
      </c>
      <c r="D18" s="5" t="n">
        <v>-409</v>
      </c>
      <c r="G18" s="5" t="n">
        <v>646</v>
      </c>
      <c r="H18" s="5" t="n">
        <v>237</v>
      </c>
      <c r="I18" s="5" t="n">
        <v>0</v>
      </c>
    </row>
    <row r="19" spans="1:9">
      <c r="A19" s="4" t="s">
        <v>157</v>
      </c>
      <c r="B19" s="5" t="n">
        <v>1293</v>
      </c>
      <c r="E19" s="5" t="n">
        <v>1293</v>
      </c>
      <c r="H19" s="5" t="n">
        <v>1293</v>
      </c>
      <c r="I19" s="5" t="n">
        <v>0</v>
      </c>
    </row>
    <row r="20" spans="1:9">
      <c r="A20" s="4" t="s">
        <v>158</v>
      </c>
      <c r="B20" s="5" t="n">
        <v>376</v>
      </c>
      <c r="D20" s="5" t="n">
        <v>376</v>
      </c>
      <c r="H20" s="5" t="n">
        <v>376</v>
      </c>
      <c r="I20" s="5" t="n">
        <v>0</v>
      </c>
    </row>
    <row r="21" spans="1:9">
      <c r="A21" s="4" t="s">
        <v>159</v>
      </c>
      <c r="B21" s="5" t="n">
        <v>2647625</v>
      </c>
      <c r="C21" s="5" t="n">
        <v>220524</v>
      </c>
      <c r="D21" s="5" t="n">
        <v>268138</v>
      </c>
      <c r="E21" s="5" t="n">
        <v>2077474</v>
      </c>
      <c r="F21" s="5" t="n">
        <v>-21270</v>
      </c>
      <c r="G21" s="5" t="n">
        <v>-37168</v>
      </c>
      <c r="H21" s="5" t="n">
        <v>2507698</v>
      </c>
      <c r="I21" s="5" t="n">
        <v>139927</v>
      </c>
    </row>
    <row r="22" spans="1:9">
      <c r="A22" s="4" t="s">
        <v>148</v>
      </c>
      <c r="B22" s="5" t="n">
        <v>13830</v>
      </c>
      <c r="H22" s="5" t="n">
        <v>0</v>
      </c>
      <c r="I22" s="5" t="n">
        <v>13830</v>
      </c>
    </row>
    <row r="23" spans="1:9">
      <c r="A23" s="4" t="s">
        <v>149</v>
      </c>
      <c r="B23" s="5" t="n">
        <v>-36495</v>
      </c>
      <c r="D23" s="5" t="n">
        <v>-972</v>
      </c>
      <c r="F23" s="5" t="n">
        <v>-1</v>
      </c>
      <c r="H23" s="5" t="n">
        <v>-973</v>
      </c>
      <c r="I23" s="5" t="n">
        <v>-35522</v>
      </c>
    </row>
    <row r="24" spans="1:9">
      <c r="A24" s="3" t="s">
        <v>150</v>
      </c>
    </row>
    <row r="25" spans="1:9">
      <c r="A25" s="4" t="s">
        <v>130</v>
      </c>
      <c r="B25" s="5" t="n">
        <v>321137</v>
      </c>
      <c r="E25" s="5" t="n">
        <v>313135</v>
      </c>
      <c r="H25" s="5" t="n">
        <v>313135</v>
      </c>
      <c r="I25" s="5" t="n">
        <v>8002</v>
      </c>
    </row>
    <row r="26" spans="1:9">
      <c r="A26" s="3" t="s">
        <v>151</v>
      </c>
    </row>
    <row r="27" spans="1:9">
      <c r="A27" s="4" t="s">
        <v>132</v>
      </c>
      <c r="B27" s="5" t="n">
        <v>-22834</v>
      </c>
      <c r="F27" s="5" t="n">
        <v>-22746</v>
      </c>
      <c r="H27" s="5" t="n">
        <v>-22746</v>
      </c>
      <c r="I27" s="5" t="n">
        <v>-88</v>
      </c>
    </row>
    <row r="28" spans="1:9">
      <c r="A28" s="4" t="s">
        <v>133</v>
      </c>
      <c r="B28" s="5" t="n">
        <v>0</v>
      </c>
    </row>
    <row r="29" spans="1:9">
      <c r="A29" s="4" t="s">
        <v>134</v>
      </c>
      <c r="B29" s="5" t="n">
        <v>-2962</v>
      </c>
      <c r="F29" s="5" t="n">
        <v>-2984</v>
      </c>
      <c r="H29" s="5" t="n">
        <v>-2984</v>
      </c>
      <c r="I29" s="5" t="n">
        <v>22</v>
      </c>
    </row>
    <row r="30" spans="1:9">
      <c r="A30" s="4" t="s">
        <v>135</v>
      </c>
      <c r="B30" s="5" t="n">
        <v>-1539</v>
      </c>
      <c r="F30" s="5" t="n">
        <v>-2</v>
      </c>
      <c r="H30" s="5" t="n">
        <v>-2</v>
      </c>
      <c r="I30" s="5" t="n">
        <v>-1537</v>
      </c>
    </row>
    <row r="31" spans="1:9">
      <c r="A31" s="4" t="s">
        <v>136</v>
      </c>
      <c r="B31" s="5" t="n">
        <v>779</v>
      </c>
      <c r="F31" s="5" t="n">
        <v>745</v>
      </c>
      <c r="H31" s="5" t="n">
        <v>745</v>
      </c>
      <c r="I31" s="5" t="n">
        <v>34</v>
      </c>
    </row>
    <row r="32" spans="1:9">
      <c r="A32" s="4" t="s">
        <v>137</v>
      </c>
      <c r="B32" s="5" t="n">
        <v>-26556</v>
      </c>
      <c r="H32" s="5" t="n">
        <v>-24987</v>
      </c>
      <c r="I32" s="5" t="n">
        <v>-1569</v>
      </c>
    </row>
    <row r="33" spans="1:9">
      <c r="A33" s="4" t="s">
        <v>152</v>
      </c>
      <c r="B33" s="5" t="n">
        <v>294581</v>
      </c>
      <c r="H33" s="5" t="n">
        <v>288148</v>
      </c>
      <c r="I33" s="5" t="n">
        <v>6433</v>
      </c>
    </row>
    <row r="34" spans="1:9">
      <c r="A34" s="4" t="s">
        <v>153</v>
      </c>
      <c r="B34" s="5" t="n">
        <v>-80975</v>
      </c>
      <c r="E34" s="5" t="n">
        <v>-72757</v>
      </c>
      <c r="H34" s="5" t="n">
        <v>-72757</v>
      </c>
      <c r="I34" s="5" t="n">
        <v>-8218</v>
      </c>
    </row>
    <row r="35" spans="1:9">
      <c r="A35" s="4" t="s">
        <v>154</v>
      </c>
      <c r="B35" s="5" t="n">
        <v>656</v>
      </c>
      <c r="C35" s="5" t="n">
        <v>437</v>
      </c>
      <c r="D35" s="5" t="n">
        <v>219</v>
      </c>
      <c r="H35" s="5" t="n">
        <v>656</v>
      </c>
      <c r="I35" s="5" t="n">
        <v>0</v>
      </c>
    </row>
    <row r="36" spans="1:9">
      <c r="A36" s="4" t="s">
        <v>155</v>
      </c>
      <c r="B36" s="5" t="n">
        <v>-39110</v>
      </c>
      <c r="G36" s="5" t="n">
        <v>-39110</v>
      </c>
      <c r="H36" s="5" t="n">
        <v>-39110</v>
      </c>
      <c r="I36" s="5" t="n">
        <v>0</v>
      </c>
    </row>
    <row r="37" spans="1:9">
      <c r="A37" s="4" t="s">
        <v>156</v>
      </c>
      <c r="B37" s="5" t="n">
        <v>257</v>
      </c>
      <c r="D37" s="5" t="n">
        <v>-476</v>
      </c>
      <c r="G37" s="5" t="n">
        <v>733</v>
      </c>
      <c r="H37" s="5" t="n">
        <v>257</v>
      </c>
      <c r="I37" s="5" t="n">
        <v>0</v>
      </c>
    </row>
    <row r="38" spans="1:9">
      <c r="A38" s="4" t="s">
        <v>157</v>
      </c>
      <c r="B38" s="5" t="n">
        <v>-1876</v>
      </c>
      <c r="E38" s="5" t="n">
        <v>-1876</v>
      </c>
      <c r="H38" s="5" t="n">
        <v>-1876</v>
      </c>
      <c r="I38" s="5" t="n">
        <v>0</v>
      </c>
    </row>
    <row r="39" spans="1:9">
      <c r="A39" s="4" t="s">
        <v>160</v>
      </c>
      <c r="B39" s="5" t="n">
        <v>0</v>
      </c>
      <c r="E39" s="5" t="n">
        <v>-692</v>
      </c>
      <c r="F39" s="5" t="n">
        <v>692</v>
      </c>
      <c r="H39" s="5" t="n">
        <v>0</v>
      </c>
      <c r="I39" s="5" t="n">
        <v>0</v>
      </c>
    </row>
    <row r="40" spans="1:9">
      <c r="A40" s="4" t="s">
        <v>158</v>
      </c>
      <c r="B40" s="5" t="n">
        <v>381</v>
      </c>
      <c r="D40" s="5" t="n">
        <v>382</v>
      </c>
      <c r="E40" s="5" t="n">
        <v>-1</v>
      </c>
      <c r="H40" s="5" t="n">
        <v>381</v>
      </c>
      <c r="I40" s="5" t="n">
        <v>0</v>
      </c>
    </row>
    <row r="41" spans="1:9">
      <c r="A41" s="4" t="s">
        <v>161</v>
      </c>
      <c r="B41" s="5" t="n">
        <v>2798874</v>
      </c>
      <c r="C41" s="5" t="n">
        <v>220961</v>
      </c>
      <c r="D41" s="5" t="n">
        <v>267291</v>
      </c>
      <c r="E41" s="5" t="n">
        <v>2315283</v>
      </c>
      <c r="F41" s="5" t="n">
        <v>-45566</v>
      </c>
      <c r="G41" s="5" t="n">
        <v>-75545</v>
      </c>
      <c r="H41" s="5" t="n">
        <v>2682424</v>
      </c>
      <c r="I41" s="5" t="n">
        <v>116450</v>
      </c>
    </row>
    <row r="42" spans="1:9">
      <c r="A42" s="4" t="s">
        <v>148</v>
      </c>
      <c r="B42" s="5" t="n">
        <v>7680</v>
      </c>
      <c r="H42" s="5" t="n">
        <v>0</v>
      </c>
      <c r="I42" s="5" t="n">
        <v>7680</v>
      </c>
    </row>
    <row r="43" spans="1:9">
      <c r="A43" s="4" t="s">
        <v>149</v>
      </c>
      <c r="B43" s="5" t="n">
        <v>-70483</v>
      </c>
      <c r="D43" s="5" t="n">
        <v>-10033</v>
      </c>
      <c r="F43" s="5" t="n">
        <v>-103</v>
      </c>
      <c r="H43" s="5" t="n">
        <v>-10136</v>
      </c>
      <c r="I43" s="5" t="n">
        <v>-60347</v>
      </c>
    </row>
    <row r="44" spans="1:9">
      <c r="A44" s="3" t="s">
        <v>150</v>
      </c>
    </row>
    <row r="45" spans="1:9">
      <c r="A45" s="4" t="s">
        <v>130</v>
      </c>
      <c r="B45" s="5" t="n">
        <v>326635</v>
      </c>
      <c r="E45" s="5" t="n">
        <v>323745</v>
      </c>
      <c r="H45" s="5" t="n">
        <v>323745</v>
      </c>
      <c r="I45" s="5" t="n">
        <v>2890</v>
      </c>
    </row>
    <row r="46" spans="1:9">
      <c r="A46" s="3" t="s">
        <v>151</v>
      </c>
    </row>
    <row r="47" spans="1:9">
      <c r="A47" s="4" t="s">
        <v>132</v>
      </c>
      <c r="B47" s="5" t="n">
        <v>10215</v>
      </c>
      <c r="F47" s="5" t="n">
        <v>10174</v>
      </c>
      <c r="H47" s="5" t="n">
        <v>10174</v>
      </c>
      <c r="I47" s="5" t="n">
        <v>41</v>
      </c>
    </row>
    <row r="48" spans="1:9">
      <c r="A48" s="4" t="s">
        <v>133</v>
      </c>
      <c r="B48" s="5" t="n">
        <v>231</v>
      </c>
      <c r="F48" s="5" t="n">
        <v>231</v>
      </c>
      <c r="H48" s="5" t="n">
        <v>231</v>
      </c>
      <c r="I48" s="5" t="n">
        <v>0</v>
      </c>
    </row>
    <row r="49" spans="1:9">
      <c r="A49" s="4" t="s">
        <v>134</v>
      </c>
      <c r="B49" s="5" t="n">
        <v>-7346</v>
      </c>
      <c r="F49" s="5" t="n">
        <v>-7289</v>
      </c>
      <c r="H49" s="5" t="n">
        <v>-7289</v>
      </c>
      <c r="I49" s="5" t="n">
        <v>-57</v>
      </c>
    </row>
    <row r="50" spans="1:9">
      <c r="A50" s="4" t="s">
        <v>135</v>
      </c>
      <c r="B50" s="5" t="n">
        <v>-11863</v>
      </c>
      <c r="F50" s="5" t="n">
        <v>-11775</v>
      </c>
      <c r="H50" s="5" t="n">
        <v>-11775</v>
      </c>
      <c r="I50" s="5" t="n">
        <v>-88</v>
      </c>
    </row>
    <row r="51" spans="1:9">
      <c r="A51" s="4" t="s">
        <v>136</v>
      </c>
      <c r="B51" s="5" t="n">
        <v>-4118</v>
      </c>
      <c r="F51" s="5" t="n">
        <v>-4116</v>
      </c>
      <c r="H51" s="5" t="n">
        <v>-4116</v>
      </c>
      <c r="I51" s="5" t="n">
        <v>-2</v>
      </c>
    </row>
    <row r="52" spans="1:9">
      <c r="A52" s="4" t="s">
        <v>137</v>
      </c>
      <c r="B52" s="5" t="n">
        <v>-12881</v>
      </c>
      <c r="H52" s="5" t="n">
        <v>-12775</v>
      </c>
      <c r="I52" s="5" t="n">
        <v>-106</v>
      </c>
    </row>
    <row r="53" spans="1:9">
      <c r="A53" s="4" t="s">
        <v>152</v>
      </c>
      <c r="B53" s="5" t="n">
        <v>313754</v>
      </c>
      <c r="H53" s="5" t="n">
        <v>310970</v>
      </c>
      <c r="I53" s="5" t="n">
        <v>2784</v>
      </c>
    </row>
    <row r="54" spans="1:9">
      <c r="A54" s="4" t="s">
        <v>153</v>
      </c>
      <c r="B54" s="5" t="n">
        <v>-99232</v>
      </c>
      <c r="E54" s="5" t="n">
        <v>-88438</v>
      </c>
      <c r="H54" s="5" t="n">
        <v>-88438</v>
      </c>
      <c r="I54" s="5" t="n">
        <v>-10794</v>
      </c>
    </row>
    <row r="55" spans="1:9">
      <c r="A55" s="4" t="s">
        <v>154</v>
      </c>
      <c r="B55" s="5" t="n">
        <v>225</v>
      </c>
      <c r="C55" s="5" t="n">
        <v>150</v>
      </c>
      <c r="D55" s="5" t="n">
        <v>75</v>
      </c>
      <c r="H55" s="5" t="n">
        <v>225</v>
      </c>
      <c r="I55" s="5" t="n">
        <v>0</v>
      </c>
    </row>
    <row r="56" spans="1:9">
      <c r="A56" s="4" t="s">
        <v>155</v>
      </c>
      <c r="B56" s="5" t="n">
        <v>-707</v>
      </c>
      <c r="G56" s="5" t="n">
        <v>-707</v>
      </c>
      <c r="H56" s="5" t="n">
        <v>-707</v>
      </c>
      <c r="I56" s="5" t="n">
        <v>0</v>
      </c>
    </row>
    <row r="57" spans="1:9">
      <c r="A57" s="4" t="s">
        <v>156</v>
      </c>
      <c r="B57" s="5" t="n">
        <v>115</v>
      </c>
      <c r="D57" s="5" t="n">
        <v>-233</v>
      </c>
      <c r="G57" s="5" t="n">
        <v>348</v>
      </c>
      <c r="H57" s="5" t="n">
        <v>115</v>
      </c>
      <c r="I57" s="5" t="n">
        <v>0</v>
      </c>
    </row>
    <row r="58" spans="1:9">
      <c r="A58" s="4" t="s">
        <v>157</v>
      </c>
      <c r="B58" s="5" t="n">
        <v>-2131</v>
      </c>
      <c r="E58" s="5" t="n">
        <v>-2131</v>
      </c>
      <c r="H58" s="5" t="n">
        <v>-2131</v>
      </c>
      <c r="I58" s="5" t="n">
        <v>0</v>
      </c>
    </row>
    <row r="59" spans="1:9">
      <c r="A59" s="4" t="s">
        <v>158</v>
      </c>
      <c r="B59" s="5" t="n">
        <v>575</v>
      </c>
      <c r="D59" s="5" t="n">
        <v>525</v>
      </c>
      <c r="E59" s="5" t="n">
        <v>50</v>
      </c>
      <c r="H59" s="5" t="n">
        <v>575</v>
      </c>
      <c r="I59" s="5" t="n">
        <v>0</v>
      </c>
    </row>
    <row r="60" spans="1:9">
      <c r="A60" s="4" t="s">
        <v>162</v>
      </c>
      <c r="B60" s="5" t="n">
        <v>2953201</v>
      </c>
      <c r="C60" s="5" t="n">
        <v>221111</v>
      </c>
      <c r="D60" s="5" t="n">
        <v>257625</v>
      </c>
      <c r="E60" s="5" t="n">
        <v>2555585</v>
      </c>
      <c r="F60" s="5" t="n">
        <v>-61343</v>
      </c>
      <c r="G60" s="5" t="n">
        <v>-75904</v>
      </c>
      <c r="H60" s="5" t="n">
        <v>2897074</v>
      </c>
      <c r="I60" s="5" t="n">
        <v>56127</v>
      </c>
    </row>
    <row r="61" spans="1:9">
      <c r="A61" s="4" t="s">
        <v>163</v>
      </c>
      <c r="B61" s="5" t="n">
        <v>759</v>
      </c>
      <c r="E61" s="5" t="n">
        <v>405</v>
      </c>
      <c r="H61" s="5" t="n">
        <v>405</v>
      </c>
      <c r="I61" s="5" t="n">
        <v>354</v>
      </c>
    </row>
    <row r="62" spans="1:9">
      <c r="A62" s="4" t="s">
        <v>164</v>
      </c>
      <c r="B62" s="5" t="n">
        <v>0</v>
      </c>
      <c r="E62" s="5" t="n">
        <v>2899</v>
      </c>
      <c r="F62" s="5" t="n">
        <v>-2899</v>
      </c>
      <c r="H62" s="5" t="n">
        <v>0</v>
      </c>
      <c r="I62" s="5" t="n">
        <v>0</v>
      </c>
    </row>
    <row r="63" spans="1:9">
      <c r="A63" s="4" t="s">
        <v>165</v>
      </c>
      <c r="B63" s="5" t="n">
        <v>3772</v>
      </c>
      <c r="E63" s="5" t="n">
        <v>3772</v>
      </c>
      <c r="H63" s="5" t="n">
        <v>3772</v>
      </c>
      <c r="I63" s="5" t="n">
        <v>0</v>
      </c>
    </row>
    <row r="64" spans="1:9">
      <c r="A64" s="4" t="s">
        <v>166</v>
      </c>
      <c r="B64" s="6" t="n">
        <v>2803405</v>
      </c>
      <c r="C64" s="6" t="n">
        <v>220961</v>
      </c>
      <c r="D64" s="6" t="n">
        <v>267291</v>
      </c>
      <c r="E64" s="6" t="n">
        <v>2322359</v>
      </c>
      <c r="F64" s="6" t="n">
        <v>-48465</v>
      </c>
      <c r="G64" s="6" t="n">
        <v>-75545</v>
      </c>
      <c r="H64" s="6" t="n">
        <v>2686601</v>
      </c>
      <c r="I64" s="6" t="n">
        <v>116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42</v>
      </c>
    </row>
    <row r="3" spans="1:2">
      <c r="A3" s="4" t="s">
        <v>496</v>
      </c>
      <c r="B3" s="4" t="s">
        <v>49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row>
    <row r="10" spans="1:2">
      <c r="A10" s="4" t="s">
        <v>509</v>
      </c>
      <c r="B10" s="4" t="s">
        <v>510</v>
      </c>
    </row>
    <row r="11" spans="1:2">
      <c r="A11" s="4" t="s">
        <v>511</v>
      </c>
    </row>
    <row r="12" spans="1:2">
      <c r="A12" s="4" t="s">
        <v>509</v>
      </c>
      <c r="B12"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3</v>
      </c>
      <c r="B1" s="2" t="s">
        <v>1</v>
      </c>
    </row>
    <row r="2" spans="1:2">
      <c r="B2" s="2" t="s">
        <v>42</v>
      </c>
    </row>
    <row r="3" spans="1:2">
      <c r="A3" s="3" t="s">
        <v>268</v>
      </c>
    </row>
    <row r="4" spans="1:2">
      <c r="A4" s="4" t="s">
        <v>514</v>
      </c>
      <c r="B4"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16</v>
      </c>
      <c r="B1" s="2" t="s">
        <v>1</v>
      </c>
    </row>
    <row r="2" spans="1:2">
      <c r="B2" s="2" t="s">
        <v>42</v>
      </c>
    </row>
    <row r="3" spans="1:2">
      <c r="A3" s="3" t="s">
        <v>271</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42</v>
      </c>
    </row>
    <row r="3" spans="1:2">
      <c r="A3" s="3" t="s">
        <v>273</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6</v>
      </c>
      <c r="B1" s="2" t="s">
        <v>1</v>
      </c>
    </row>
    <row r="2" spans="1:2">
      <c r="B2" s="2" t="s">
        <v>42</v>
      </c>
    </row>
    <row r="3" spans="1:2">
      <c r="A3" s="3" t="s">
        <v>275</v>
      </c>
    </row>
    <row r="4" spans="1:2">
      <c r="A4" s="4" t="s">
        <v>527</v>
      </c>
      <c r="B4" s="4" t="s">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9</v>
      </c>
      <c r="B1" s="2" t="s">
        <v>1</v>
      </c>
    </row>
    <row r="2" spans="1:2">
      <c r="B2" s="2" t="s">
        <v>42</v>
      </c>
    </row>
    <row r="3" spans="1:2">
      <c r="A3" s="3" t="s">
        <v>278</v>
      </c>
    </row>
    <row r="4" spans="1:2">
      <c r="A4" s="4" t="s">
        <v>277</v>
      </c>
      <c r="B4"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42</v>
      </c>
    </row>
    <row r="3" spans="1:2">
      <c r="A3" s="3" t="s">
        <v>281</v>
      </c>
    </row>
    <row r="4" spans="1:2">
      <c r="A4" s="4" t="s">
        <v>532</v>
      </c>
      <c r="B4" s="4" t="s">
        <v>533</v>
      </c>
    </row>
    <row r="5" spans="1:2">
      <c r="A5" s="4" t="s">
        <v>534</v>
      </c>
      <c r="B5" s="4" t="s">
        <v>535</v>
      </c>
    </row>
    <row r="6" spans="1:2">
      <c r="A6" s="4" t="s">
        <v>536</v>
      </c>
      <c r="B6"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42</v>
      </c>
    </row>
    <row r="3" spans="1:2">
      <c r="A3" s="3" t="s">
        <v>255</v>
      </c>
    </row>
    <row r="4" spans="1:2">
      <c r="A4" s="4" t="s">
        <v>539</v>
      </c>
      <c r="B4" s="4" t="s">
        <v>540</v>
      </c>
    </row>
    <row r="5" spans="1:2">
      <c r="A5" s="4" t="s">
        <v>541</v>
      </c>
      <c r="B5" s="4" t="s">
        <v>5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42</v>
      </c>
    </row>
    <row r="3" spans="1:2">
      <c r="A3" s="3" t="s">
        <v>286</v>
      </c>
    </row>
    <row r="4" spans="1:2">
      <c r="A4" s="4" t="s">
        <v>544</v>
      </c>
      <c r="B4" s="4" t="s">
        <v>5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42</v>
      </c>
    </row>
    <row r="3" spans="1:2">
      <c r="A3" s="3" t="s">
        <v>289</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42</v>
      </c>
      <c r="C2" s="2" t="s">
        <v>43</v>
      </c>
      <c r="D2" s="2" t="s">
        <v>94</v>
      </c>
    </row>
    <row r="3" spans="1:4">
      <c r="A3" s="3" t="s">
        <v>168</v>
      </c>
    </row>
    <row r="4" spans="1:4">
      <c r="A4" s="4" t="s">
        <v>130</v>
      </c>
      <c r="B4" s="6" t="n">
        <v>327039</v>
      </c>
      <c r="C4" s="6" t="n">
        <v>321589</v>
      </c>
      <c r="D4" s="6" t="n">
        <v>280926</v>
      </c>
    </row>
    <row r="5" spans="1:4">
      <c r="A5" s="3" t="s">
        <v>169</v>
      </c>
    </row>
    <row r="6" spans="1:4">
      <c r="A6" s="4" t="s">
        <v>170</v>
      </c>
      <c r="B6" s="5" t="n">
        <v>295589</v>
      </c>
      <c r="C6" s="5" t="n">
        <v>279923</v>
      </c>
      <c r="D6" s="5" t="n">
        <v>253677</v>
      </c>
    </row>
    <row r="7" spans="1:4">
      <c r="A7" s="4" t="s">
        <v>105</v>
      </c>
      <c r="B7" s="5" t="n">
        <v>22525</v>
      </c>
      <c r="C7" s="5" t="n">
        <v>17265</v>
      </c>
      <c r="D7" s="5" t="n">
        <v>22667</v>
      </c>
    </row>
    <row r="8" spans="1:4">
      <c r="A8" s="4" t="s">
        <v>171</v>
      </c>
      <c r="B8" s="5" t="n">
        <v>-29674</v>
      </c>
      <c r="C8" s="5" t="n">
        <v>-46587</v>
      </c>
      <c r="D8" s="5" t="n">
        <v>-24549</v>
      </c>
    </row>
    <row r="9" spans="1:4">
      <c r="A9" s="4" t="s">
        <v>172</v>
      </c>
      <c r="B9" s="5" t="n">
        <v>-33314</v>
      </c>
      <c r="C9" s="5" t="n">
        <v>-49203</v>
      </c>
      <c r="D9" s="5" t="n">
        <v>-63419</v>
      </c>
    </row>
    <row r="10" spans="1:4">
      <c r="A10" s="4" t="s">
        <v>173</v>
      </c>
      <c r="B10" s="5" t="n">
        <v>0</v>
      </c>
      <c r="C10" s="5" t="n">
        <v>0</v>
      </c>
      <c r="D10" s="5" t="n">
        <v>-5802</v>
      </c>
    </row>
    <row r="11" spans="1:4">
      <c r="A11" s="4" t="s">
        <v>174</v>
      </c>
      <c r="B11" s="5" t="n">
        <v>-10182</v>
      </c>
      <c r="C11" s="5" t="n">
        <v>-32083</v>
      </c>
      <c r="D11" s="5" t="n">
        <v>-30907</v>
      </c>
    </row>
    <row r="12" spans="1:4">
      <c r="A12" s="4" t="s">
        <v>175</v>
      </c>
      <c r="B12" s="5" t="n">
        <v>-62883</v>
      </c>
      <c r="C12" s="5" t="n">
        <v>-35291</v>
      </c>
      <c r="D12" s="5" t="n">
        <v>-69265</v>
      </c>
    </row>
    <row r="13" spans="1:4">
      <c r="A13" s="4" t="s">
        <v>106</v>
      </c>
      <c r="B13" s="5" t="n">
        <v>2418</v>
      </c>
      <c r="C13" s="5" t="n">
        <v>5525</v>
      </c>
      <c r="D13" s="5" t="n">
        <v>9134</v>
      </c>
    </row>
    <row r="14" spans="1:4">
      <c r="A14" s="4" t="s">
        <v>107</v>
      </c>
      <c r="B14" s="5" t="n">
        <v>1382</v>
      </c>
      <c r="C14" s="5" t="n">
        <v>1246</v>
      </c>
      <c r="D14" s="5" t="n">
        <v>6608</v>
      </c>
    </row>
    <row r="15" spans="1:4">
      <c r="A15" s="4" t="s">
        <v>176</v>
      </c>
      <c r="B15" s="5" t="n">
        <v>-35128</v>
      </c>
      <c r="C15" s="5" t="n">
        <v>5588</v>
      </c>
      <c r="D15" s="5" t="n">
        <v>25318</v>
      </c>
    </row>
    <row r="16" spans="1:4">
      <c r="A16" s="4" t="s">
        <v>177</v>
      </c>
      <c r="B16" s="5" t="n">
        <v>95370</v>
      </c>
      <c r="C16" s="5" t="n">
        <v>144367</v>
      </c>
      <c r="D16" s="5" t="n">
        <v>159809</v>
      </c>
    </row>
    <row r="17" spans="1:4">
      <c r="A17" s="4" t="s">
        <v>178</v>
      </c>
      <c r="B17" s="5" t="n">
        <v>6852</v>
      </c>
      <c r="C17" s="5" t="n">
        <v>10609</v>
      </c>
      <c r="D17" s="5" t="n">
        <v>-5318</v>
      </c>
    </row>
    <row r="18" spans="1:4">
      <c r="A18" s="4" t="s">
        <v>179</v>
      </c>
      <c r="B18" s="5" t="n">
        <v>-5576</v>
      </c>
      <c r="C18" s="5" t="n">
        <v>-13984</v>
      </c>
      <c r="D18" s="5" t="n">
        <v>8362</v>
      </c>
    </row>
    <row r="19" spans="1:4">
      <c r="A19" s="4" t="s">
        <v>180</v>
      </c>
      <c r="B19" s="5" t="n">
        <v>10990</v>
      </c>
      <c r="C19" s="5" t="n">
        <v>17831</v>
      </c>
      <c r="D19" s="5" t="n">
        <v>-6660</v>
      </c>
    </row>
    <row r="20" spans="1:4">
      <c r="A20" s="4" t="s">
        <v>181</v>
      </c>
      <c r="B20" s="5" t="n">
        <v>10109</v>
      </c>
      <c r="C20" s="5" t="n">
        <v>-53512</v>
      </c>
      <c r="D20" s="5" t="n">
        <v>-103878</v>
      </c>
    </row>
    <row r="21" spans="1:4">
      <c r="A21" s="4" t="s">
        <v>182</v>
      </c>
      <c r="B21" s="5" t="n">
        <v>36753</v>
      </c>
      <c r="C21" s="5" t="n">
        <v>-74241</v>
      </c>
      <c r="D21" s="5" t="n">
        <v>67904</v>
      </c>
    </row>
    <row r="22" spans="1:4">
      <c r="A22" s="4" t="s">
        <v>158</v>
      </c>
      <c r="B22" s="5" t="n">
        <v>-44592</v>
      </c>
      <c r="C22" s="5" t="n">
        <v>69749</v>
      </c>
      <c r="D22" s="5" t="n">
        <v>59193</v>
      </c>
    </row>
    <row r="23" spans="1:4">
      <c r="A23" s="4" t="s">
        <v>183</v>
      </c>
      <c r="B23" s="5" t="n">
        <v>587678</v>
      </c>
      <c r="C23" s="5" t="n">
        <v>568791</v>
      </c>
      <c r="D23" s="5" t="n">
        <v>583800</v>
      </c>
    </row>
    <row r="24" spans="1:4">
      <c r="A24" s="3" t="s">
        <v>184</v>
      </c>
    </row>
    <row r="25" spans="1:4">
      <c r="A25" s="4" t="s">
        <v>185</v>
      </c>
      <c r="B25" s="5" t="n">
        <v>-998073</v>
      </c>
      <c r="C25" s="5" t="n">
        <v>-971163</v>
      </c>
      <c r="D25" s="5" t="n">
        <v>-894300</v>
      </c>
    </row>
    <row r="26" spans="1:4">
      <c r="A26" s="4" t="s">
        <v>186</v>
      </c>
      <c r="B26" s="5" t="n">
        <v>469262</v>
      </c>
      <c r="C26" s="5" t="n">
        <v>470870</v>
      </c>
      <c r="D26" s="5" t="n">
        <v>483627</v>
      </c>
    </row>
    <row r="27" spans="1:4">
      <c r="A27" s="4" t="s">
        <v>187</v>
      </c>
      <c r="B27" s="5" t="n">
        <v>-1460336</v>
      </c>
      <c r="C27" s="5" t="n">
        <v>-1396724</v>
      </c>
      <c r="D27" s="5" t="n">
        <v>-1309056</v>
      </c>
    </row>
    <row r="28" spans="1:4">
      <c r="A28" s="4" t="s">
        <v>188</v>
      </c>
      <c r="B28" s="5" t="n">
        <v>1239385</v>
      </c>
      <c r="C28" s="5" t="n">
        <v>1184298</v>
      </c>
      <c r="D28" s="5" t="n">
        <v>1063339</v>
      </c>
    </row>
    <row r="29" spans="1:4">
      <c r="A29" s="4" t="s">
        <v>189</v>
      </c>
      <c r="B29" s="5" t="n">
        <v>429295</v>
      </c>
      <c r="C29" s="5" t="n">
        <v>285954</v>
      </c>
      <c r="D29" s="5" t="n">
        <v>321328</v>
      </c>
    </row>
    <row r="30" spans="1:4">
      <c r="A30" s="4" t="s">
        <v>190</v>
      </c>
      <c r="B30" s="5" t="n">
        <v>-278027</v>
      </c>
      <c r="C30" s="5" t="n">
        <v>-110547</v>
      </c>
      <c r="D30" s="5" t="n">
        <v>-51529</v>
      </c>
    </row>
    <row r="31" spans="1:4">
      <c r="A31" s="4" t="s">
        <v>191</v>
      </c>
      <c r="B31" s="5" t="n">
        <v>56423</v>
      </c>
      <c r="C31" s="5" t="n">
        <v>74742</v>
      </c>
      <c r="D31" s="5" t="n">
        <v>97453</v>
      </c>
    </row>
    <row r="32" spans="1:4">
      <c r="A32" s="4" t="s">
        <v>192</v>
      </c>
      <c r="B32" s="5" t="n">
        <v>-556213</v>
      </c>
      <c r="C32" s="5" t="n">
        <v>-372236</v>
      </c>
      <c r="D32" s="5" t="n">
        <v>-452508</v>
      </c>
    </row>
    <row r="33" spans="1:4">
      <c r="A33" s="4" t="s">
        <v>193</v>
      </c>
      <c r="B33" s="5" t="n">
        <v>221824</v>
      </c>
      <c r="C33" s="5" t="n">
        <v>395629</v>
      </c>
      <c r="D33" s="5" t="n">
        <v>496250</v>
      </c>
    </row>
    <row r="34" spans="1:4">
      <c r="A34" s="4" t="s">
        <v>194</v>
      </c>
      <c r="B34" s="5" t="n">
        <v>73156</v>
      </c>
      <c r="C34" s="5" t="n">
        <v>97565</v>
      </c>
      <c r="D34" s="5" t="n">
        <v>105255</v>
      </c>
    </row>
    <row r="35" spans="1:4">
      <c r="A35" s="4" t="s">
        <v>195</v>
      </c>
      <c r="B35" s="5" t="n">
        <v>0</v>
      </c>
      <c r="C35" s="5" t="n">
        <v>0</v>
      </c>
      <c r="D35" s="5" t="n">
        <v>-306</v>
      </c>
    </row>
    <row r="36" spans="1:4">
      <c r="A36" s="4" t="s">
        <v>196</v>
      </c>
      <c r="B36" s="5" t="n">
        <v>-66959</v>
      </c>
      <c r="C36" s="5" t="n">
        <v>-67147</v>
      </c>
      <c r="D36" s="5" t="n">
        <v>-36543</v>
      </c>
    </row>
    <row r="37" spans="1:4">
      <c r="A37" s="4" t="s">
        <v>197</v>
      </c>
      <c r="B37" s="5" t="n">
        <v>83261</v>
      </c>
      <c r="C37" s="5" t="n">
        <v>104600</v>
      </c>
      <c r="D37" s="5" t="n">
        <v>85444</v>
      </c>
    </row>
    <row r="38" spans="1:4">
      <c r="A38" s="4" t="s">
        <v>198</v>
      </c>
      <c r="B38" s="5" t="n">
        <v>-62221</v>
      </c>
      <c r="C38" s="5" t="n">
        <v>-80095</v>
      </c>
      <c r="D38" s="5" t="n">
        <v>-95601</v>
      </c>
    </row>
    <row r="39" spans="1:4">
      <c r="A39" s="4" t="s">
        <v>199</v>
      </c>
      <c r="B39" s="5" t="n">
        <v>-119105</v>
      </c>
      <c r="C39" s="5" t="n">
        <v>-66034</v>
      </c>
      <c r="D39" s="5" t="n">
        <v>-79403</v>
      </c>
    </row>
    <row r="40" spans="1:4">
      <c r="A40" s="4" t="s">
        <v>200</v>
      </c>
      <c r="B40" s="5" t="n">
        <v>56584</v>
      </c>
      <c r="C40" s="5" t="n">
        <v>43278</v>
      </c>
      <c r="D40" s="5" t="n">
        <v>55530</v>
      </c>
    </row>
    <row r="41" spans="1:4">
      <c r="A41" s="4" t="s">
        <v>158</v>
      </c>
      <c r="B41" s="5" t="n">
        <v>37793</v>
      </c>
      <c r="C41" s="5" t="n">
        <v>-32110</v>
      </c>
      <c r="D41" s="5" t="n">
        <v>-14243</v>
      </c>
    </row>
    <row r="42" spans="1:4">
      <c r="A42" s="4" t="s">
        <v>201</v>
      </c>
      <c r="B42" s="5" t="n">
        <v>-873951</v>
      </c>
      <c r="C42" s="5" t="n">
        <v>-439120</v>
      </c>
      <c r="D42" s="5" t="n">
        <v>-225263</v>
      </c>
    </row>
    <row r="43" spans="1:4">
      <c r="A43" s="3" t="s">
        <v>202</v>
      </c>
    </row>
    <row r="44" spans="1:4">
      <c r="A44" s="4" t="s">
        <v>203</v>
      </c>
      <c r="B44" s="5" t="n">
        <v>-50881</v>
      </c>
      <c r="C44" s="5" t="n">
        <v>50900</v>
      </c>
      <c r="D44" s="5" t="n">
        <v>793</v>
      </c>
    </row>
    <row r="45" spans="1:4">
      <c r="A45" s="4" t="s">
        <v>204</v>
      </c>
      <c r="B45" s="5" t="n">
        <v>1123923</v>
      </c>
      <c r="C45" s="5" t="n">
        <v>1488259</v>
      </c>
      <c r="D45" s="5" t="n">
        <v>1319523</v>
      </c>
    </row>
    <row r="46" spans="1:4">
      <c r="A46" s="4" t="s">
        <v>205</v>
      </c>
      <c r="B46" s="5" t="n">
        <v>-932676</v>
      </c>
      <c r="C46" s="5" t="n">
        <v>-1396531</v>
      </c>
      <c r="D46" s="5" t="n">
        <v>-1456366</v>
      </c>
    </row>
    <row r="47" spans="1:4">
      <c r="A47" s="4" t="s">
        <v>206</v>
      </c>
      <c r="B47" s="5" t="n">
        <v>169830</v>
      </c>
      <c r="C47" s="5" t="n">
        <v>143318</v>
      </c>
      <c r="D47" s="5" t="n">
        <v>216118</v>
      </c>
    </row>
    <row r="48" spans="1:4">
      <c r="A48" s="4" t="s">
        <v>207</v>
      </c>
      <c r="B48" s="5" t="n">
        <v>-88438</v>
      </c>
      <c r="C48" s="5" t="n">
        <v>-72757</v>
      </c>
      <c r="D48" s="5" t="n">
        <v>-61299</v>
      </c>
    </row>
    <row r="49" spans="1:4">
      <c r="A49" s="4" t="s">
        <v>155</v>
      </c>
      <c r="B49" s="5" t="n">
        <v>-707</v>
      </c>
      <c r="C49" s="5" t="n">
        <v>-39110</v>
      </c>
      <c r="D49" s="5" t="n">
        <v>-12128</v>
      </c>
    </row>
    <row r="50" spans="1:4">
      <c r="A50" s="4" t="s">
        <v>208</v>
      </c>
      <c r="B50" s="5" t="n">
        <v>22760</v>
      </c>
      <c r="C50" s="5" t="n">
        <v>4740</v>
      </c>
      <c r="D50" s="5" t="n">
        <v>5599</v>
      </c>
    </row>
    <row r="51" spans="1:4">
      <c r="A51" s="4" t="s">
        <v>209</v>
      </c>
      <c r="B51" s="5" t="n">
        <v>-86165</v>
      </c>
      <c r="C51" s="5" t="n">
        <v>-11299</v>
      </c>
      <c r="D51" s="5" t="n">
        <v>-25840</v>
      </c>
    </row>
    <row r="52" spans="1:4">
      <c r="A52" s="4" t="s">
        <v>210</v>
      </c>
      <c r="B52" s="5" t="n">
        <v>20000</v>
      </c>
      <c r="C52" s="5" t="n">
        <v>-18000</v>
      </c>
      <c r="D52" s="5" t="n">
        <v>-14500</v>
      </c>
    </row>
    <row r="53" spans="1:4">
      <c r="A53" s="4" t="s">
        <v>158</v>
      </c>
      <c r="B53" s="5" t="n">
        <v>-10999</v>
      </c>
      <c r="C53" s="5" t="n">
        <v>-8510</v>
      </c>
      <c r="D53" s="5" t="n">
        <v>-5630</v>
      </c>
    </row>
    <row r="54" spans="1:4">
      <c r="A54" s="4" t="s">
        <v>211</v>
      </c>
      <c r="B54" s="5" t="n">
        <v>166647</v>
      </c>
      <c r="C54" s="5" t="n">
        <v>141010</v>
      </c>
      <c r="D54" s="5" t="n">
        <v>-33730</v>
      </c>
    </row>
    <row r="55" spans="1:4">
      <c r="A55" s="4" t="s">
        <v>212</v>
      </c>
      <c r="B55" s="5" t="n">
        <v>-1911</v>
      </c>
      <c r="C55" s="5" t="n">
        <v>1224</v>
      </c>
      <c r="D55" s="5" t="n">
        <v>-2994</v>
      </c>
    </row>
    <row r="56" spans="1:4">
      <c r="A56" s="4" t="s">
        <v>213</v>
      </c>
      <c r="B56" s="5" t="n">
        <v>-121537</v>
      </c>
      <c r="C56" s="5" t="n">
        <v>271905</v>
      </c>
      <c r="D56" s="5" t="n">
        <v>321813</v>
      </c>
    </row>
    <row r="57" spans="1:4">
      <c r="A57" s="4" t="s">
        <v>214</v>
      </c>
      <c r="B57" s="5" t="n">
        <v>1405117</v>
      </c>
      <c r="C57" s="5" t="n">
        <v>1133212</v>
      </c>
      <c r="D57" s="5" t="n">
        <v>811399</v>
      </c>
    </row>
    <row r="58" spans="1:4">
      <c r="A58" s="4" t="s">
        <v>215</v>
      </c>
      <c r="B58" s="6" t="n">
        <v>1283580</v>
      </c>
      <c r="C58" s="6" t="n">
        <v>1405117</v>
      </c>
      <c r="D58" s="6" t="n">
        <v>1133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42</v>
      </c>
    </row>
    <row r="3" spans="1:2">
      <c r="A3" s="3" t="s">
        <v>292</v>
      </c>
    </row>
    <row r="4" spans="1:2">
      <c r="A4" s="4" t="s">
        <v>552</v>
      </c>
      <c r="B4" s="4" t="s">
        <v>5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42</v>
      </c>
    </row>
    <row r="3" spans="1:2">
      <c r="A3" s="3" t="s">
        <v>220</v>
      </c>
    </row>
    <row r="4" spans="1:2">
      <c r="A4" s="4" t="s">
        <v>555</v>
      </c>
      <c r="B4" s="4" t="s">
        <v>5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42</v>
      </c>
    </row>
    <row r="3" spans="1:2">
      <c r="A3" s="3" t="s">
        <v>300</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42</v>
      </c>
    </row>
    <row r="3" spans="1:2">
      <c r="A3" s="3" t="s">
        <v>303</v>
      </c>
    </row>
    <row r="4" spans="1:2">
      <c r="A4" s="4" t="s">
        <v>565</v>
      </c>
      <c r="B4" s="4" t="s">
        <v>566</v>
      </c>
    </row>
    <row r="5" spans="1:2">
      <c r="A5" s="4" t="s">
        <v>567</v>
      </c>
      <c r="B5" s="4" t="s">
        <v>568</v>
      </c>
    </row>
    <row r="6" spans="1:2">
      <c r="A6" s="4" t="s">
        <v>569</v>
      </c>
      <c r="B6" s="4" t="s">
        <v>570</v>
      </c>
    </row>
    <row r="7" spans="1:2">
      <c r="A7" s="4" t="s">
        <v>571</v>
      </c>
      <c r="B7" s="4" t="s">
        <v>5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42</v>
      </c>
      <c r="C2" s="2" t="s">
        <v>43</v>
      </c>
      <c r="D2" s="2" t="s">
        <v>94</v>
      </c>
    </row>
    <row r="3" spans="1:4">
      <c r="A3" s="3" t="s">
        <v>574</v>
      </c>
    </row>
    <row r="4" spans="1:4">
      <c r="A4" s="4" t="s">
        <v>575</v>
      </c>
      <c r="B4" s="4" t="s">
        <v>576</v>
      </c>
    </row>
    <row r="5" spans="1:4">
      <c r="A5" s="4" t="s">
        <v>577</v>
      </c>
      <c r="B5" s="6" t="n">
        <v>24674</v>
      </c>
    </row>
    <row r="6" spans="1:4">
      <c r="A6" s="4" t="s">
        <v>578</v>
      </c>
      <c r="B6" s="5" t="n">
        <v>55860</v>
      </c>
      <c r="C6" s="6" t="n">
        <v>51415</v>
      </c>
    </row>
    <row r="7" spans="1:4">
      <c r="A7" s="4" t="s">
        <v>579</v>
      </c>
      <c r="B7" s="5" t="n">
        <v>59835</v>
      </c>
      <c r="C7" s="5" t="n">
        <v>59586</v>
      </c>
    </row>
    <row r="8" spans="1:4">
      <c r="A8" s="4" t="s">
        <v>580</v>
      </c>
      <c r="B8" s="5" t="n">
        <v>703</v>
      </c>
      <c r="C8" s="5" t="n">
        <v>936</v>
      </c>
      <c r="D8" s="6" t="n">
        <v>916</v>
      </c>
    </row>
    <row r="9" spans="1:4">
      <c r="A9" s="4" t="s">
        <v>581</v>
      </c>
      <c r="B9" s="5" t="n">
        <v>940</v>
      </c>
      <c r="C9" s="5" t="n">
        <v>1043</v>
      </c>
      <c r="D9" s="5" t="n">
        <v>1066</v>
      </c>
    </row>
    <row r="10" spans="1:4">
      <c r="A10" s="4" t="s">
        <v>582</v>
      </c>
      <c r="B10" s="5" t="n">
        <v>20650</v>
      </c>
      <c r="C10" s="5" t="n">
        <v>26083</v>
      </c>
      <c r="D10" s="5" t="n">
        <v>25309</v>
      </c>
    </row>
    <row r="11" spans="1:4">
      <c r="A11" s="4" t="s">
        <v>583</v>
      </c>
      <c r="B11" s="5" t="n">
        <v>2555585</v>
      </c>
      <c r="C11" s="5" t="n">
        <v>2315283</v>
      </c>
    </row>
    <row r="12" spans="1:4">
      <c r="A12" s="4" t="s">
        <v>584</v>
      </c>
      <c r="B12" s="5" t="n">
        <v>-61343</v>
      </c>
      <c r="C12" s="5" t="n">
        <v>-45566</v>
      </c>
    </row>
    <row r="13" spans="1:4">
      <c r="A13" s="4" t="s">
        <v>96</v>
      </c>
      <c r="B13" s="5" t="n">
        <v>2434864</v>
      </c>
      <c r="C13" s="5" t="n">
        <v>2862771</v>
      </c>
      <c r="D13" s="5" t="n">
        <v>2678659</v>
      </c>
    </row>
    <row r="14" spans="1:4">
      <c r="A14" s="4" t="s">
        <v>122</v>
      </c>
    </row>
    <row r="15" spans="1:4">
      <c r="A15" s="3" t="s">
        <v>574</v>
      </c>
    </row>
    <row r="16" spans="1:4">
      <c r="A16" s="4" t="s">
        <v>96</v>
      </c>
      <c r="B16" s="5" t="n">
        <v>242893</v>
      </c>
      <c r="C16" s="5" t="n">
        <v>228252</v>
      </c>
      <c r="D16" s="5" t="n">
        <v>211852</v>
      </c>
    </row>
    <row r="17" spans="1:4">
      <c r="A17" s="4" t="s">
        <v>585</v>
      </c>
    </row>
    <row r="18" spans="1:4">
      <c r="A18" s="3" t="s">
        <v>574</v>
      </c>
    </row>
    <row r="19" spans="1:4">
      <c r="A19" s="4" t="s">
        <v>583</v>
      </c>
      <c r="B19" s="5" t="n">
        <v>405</v>
      </c>
    </row>
    <row r="20" spans="1:4">
      <c r="A20" s="4" t="s">
        <v>586</v>
      </c>
    </row>
    <row r="21" spans="1:4">
      <c r="A21" s="3" t="s">
        <v>574</v>
      </c>
    </row>
    <row r="22" spans="1:4">
      <c r="A22" s="4" t="s">
        <v>583</v>
      </c>
      <c r="B22" s="5" t="n">
        <v>2899</v>
      </c>
    </row>
    <row r="23" spans="1:4">
      <c r="A23" s="4" t="s">
        <v>584</v>
      </c>
      <c r="B23" s="5" t="n">
        <v>-2899</v>
      </c>
    </row>
    <row r="24" spans="1:4">
      <c r="A24" s="4" t="s">
        <v>587</v>
      </c>
    </row>
    <row r="25" spans="1:4">
      <c r="A25" s="3" t="s">
        <v>574</v>
      </c>
    </row>
    <row r="26" spans="1:4">
      <c r="A26" s="4" t="s">
        <v>583</v>
      </c>
      <c r="B26" s="5" t="n">
        <v>3772</v>
      </c>
    </row>
    <row r="27" spans="1:4">
      <c r="A27" s="4" t="s">
        <v>588</v>
      </c>
    </row>
    <row r="28" spans="1:4">
      <c r="A28" s="3" t="s">
        <v>574</v>
      </c>
    </row>
    <row r="29" spans="1:4">
      <c r="A29" s="4" t="s">
        <v>589</v>
      </c>
      <c r="B29" s="5" t="n">
        <v>286000</v>
      </c>
    </row>
    <row r="30" spans="1:4">
      <c r="A30" s="4" t="s">
        <v>590</v>
      </c>
      <c r="B30" s="5" t="n">
        <v>286000</v>
      </c>
    </row>
    <row r="31" spans="1:4">
      <c r="A31" s="4" t="s">
        <v>591</v>
      </c>
    </row>
    <row r="32" spans="1:4">
      <c r="A32" s="3" t="s">
        <v>574</v>
      </c>
    </row>
    <row r="33" spans="1:4">
      <c r="A33" s="4" t="s">
        <v>592</v>
      </c>
      <c r="B33" s="6" t="n">
        <v>38672</v>
      </c>
      <c r="C33" s="5" t="n">
        <v>-9466</v>
      </c>
      <c r="D33" s="5" t="n">
        <v>12363</v>
      </c>
    </row>
    <row r="34" spans="1:4">
      <c r="A34" s="4" t="s">
        <v>593</v>
      </c>
    </row>
    <row r="35" spans="1:4">
      <c r="A35" s="3" t="s">
        <v>574</v>
      </c>
    </row>
    <row r="36" spans="1:4">
      <c r="A36" s="4" t="s">
        <v>594</v>
      </c>
      <c r="B36" s="4" t="s">
        <v>595</v>
      </c>
    </row>
    <row r="37" spans="1:4">
      <c r="A37" s="4" t="s">
        <v>596</v>
      </c>
    </row>
    <row r="38" spans="1:4">
      <c r="A38" s="3" t="s">
        <v>574</v>
      </c>
    </row>
    <row r="39" spans="1:4">
      <c r="A39" s="4" t="s">
        <v>594</v>
      </c>
      <c r="B39" s="4" t="s">
        <v>597</v>
      </c>
    </row>
    <row r="40" spans="1:4">
      <c r="A40" s="4" t="s">
        <v>598</v>
      </c>
    </row>
    <row r="41" spans="1:4">
      <c r="A41" s="3" t="s">
        <v>574</v>
      </c>
    </row>
    <row r="42" spans="1:4">
      <c r="A42" s="4" t="s">
        <v>594</v>
      </c>
      <c r="B42" s="4" t="s">
        <v>599</v>
      </c>
    </row>
    <row r="43" spans="1:4">
      <c r="A43" s="4" t="s">
        <v>600</v>
      </c>
    </row>
    <row r="44" spans="1:4">
      <c r="A44" s="3" t="s">
        <v>574</v>
      </c>
    </row>
    <row r="45" spans="1:4">
      <c r="A45" s="4" t="s">
        <v>594</v>
      </c>
      <c r="B45" s="4" t="s">
        <v>601</v>
      </c>
    </row>
    <row r="46" spans="1:4">
      <c r="A46" s="4" t="s">
        <v>52</v>
      </c>
    </row>
    <row r="47" spans="1:4">
      <c r="A47" s="3" t="s">
        <v>574</v>
      </c>
    </row>
    <row r="48" spans="1:4">
      <c r="A48" s="4" t="s">
        <v>602</v>
      </c>
      <c r="B48" s="6" t="n">
        <v>28133</v>
      </c>
      <c r="C48" s="5" t="n">
        <v>25444</v>
      </c>
      <c r="D48" s="5" t="n">
        <v>20976</v>
      </c>
    </row>
    <row r="49" spans="1:4">
      <c r="A49" s="4" t="s">
        <v>603</v>
      </c>
      <c r="B49" s="5" t="n">
        <v>102185</v>
      </c>
      <c r="C49" s="5" t="n">
        <v>101103</v>
      </c>
    </row>
    <row r="50" spans="1:4">
      <c r="A50" s="4" t="s">
        <v>56</v>
      </c>
    </row>
    <row r="51" spans="1:4">
      <c r="A51" s="3" t="s">
        <v>574</v>
      </c>
    </row>
    <row r="52" spans="1:4">
      <c r="A52" s="4" t="s">
        <v>602</v>
      </c>
      <c r="B52" s="5" t="n">
        <v>4912</v>
      </c>
      <c r="C52" s="5" t="n">
        <v>5131</v>
      </c>
      <c r="D52" s="6" t="n">
        <v>5380</v>
      </c>
    </row>
    <row r="53" spans="1:4">
      <c r="A53" s="4" t="s">
        <v>603</v>
      </c>
      <c r="B53" s="6" t="n">
        <v>54499</v>
      </c>
      <c r="C53" s="6" t="n">
        <v>51395</v>
      </c>
    </row>
    <row r="54" spans="1:4">
      <c r="A54" s="4" t="s">
        <v>604</v>
      </c>
    </row>
    <row r="55" spans="1:4">
      <c r="A55" s="3" t="s">
        <v>574</v>
      </c>
    </row>
    <row r="56" spans="1:4">
      <c r="A56" s="4" t="s">
        <v>605</v>
      </c>
      <c r="B56" s="4" t="s">
        <v>606</v>
      </c>
    </row>
    <row r="57" spans="1:4">
      <c r="A57" s="4" t="s">
        <v>607</v>
      </c>
    </row>
    <row r="58" spans="1:4">
      <c r="A58" s="3" t="s">
        <v>574</v>
      </c>
    </row>
    <row r="59" spans="1:4">
      <c r="A59" s="4" t="s">
        <v>594</v>
      </c>
      <c r="B59" s="4" t="s">
        <v>608</v>
      </c>
    </row>
    <row r="60" spans="1:4">
      <c r="A60" s="4" t="s">
        <v>609</v>
      </c>
    </row>
    <row r="61" spans="1:4">
      <c r="A61" s="3" t="s">
        <v>574</v>
      </c>
    </row>
    <row r="62" spans="1:4">
      <c r="A62" s="4" t="s">
        <v>594</v>
      </c>
      <c r="B62" s="4" t="s">
        <v>610</v>
      </c>
    </row>
    <row r="63" spans="1:4">
      <c r="A63" s="4" t="s">
        <v>611</v>
      </c>
    </row>
    <row r="64" spans="1:4">
      <c r="A64" s="3" t="s">
        <v>574</v>
      </c>
    </row>
    <row r="65" spans="1:4">
      <c r="A65" s="4" t="s">
        <v>594</v>
      </c>
      <c r="B65" s="4" t="s">
        <v>612</v>
      </c>
    </row>
    <row r="66" spans="1:4">
      <c r="A66" s="4" t="s">
        <v>613</v>
      </c>
    </row>
    <row r="67" spans="1:4">
      <c r="A67" s="3" t="s">
        <v>574</v>
      </c>
    </row>
    <row r="68" spans="1:4">
      <c r="A68" s="4" t="s">
        <v>594</v>
      </c>
      <c r="B68" s="4" t="s">
        <v>608</v>
      </c>
    </row>
    <row r="69" spans="1:4">
      <c r="A69" s="4" t="s">
        <v>614</v>
      </c>
    </row>
    <row r="70" spans="1:4">
      <c r="A70" s="3" t="s">
        <v>574</v>
      </c>
    </row>
    <row r="71" spans="1:4">
      <c r="A71" s="4" t="s">
        <v>594</v>
      </c>
      <c r="B71" s="4" t="s">
        <v>6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16</v>
      </c>
      <c r="C1" s="2" t="s">
        <v>42</v>
      </c>
      <c r="E1" s="2" t="s">
        <v>43</v>
      </c>
    </row>
    <row r="2" spans="1:6">
      <c r="A2" s="3" t="s">
        <v>617</v>
      </c>
    </row>
    <row r="3" spans="1:6">
      <c r="A3" s="4" t="s">
        <v>618</v>
      </c>
      <c r="C3" s="6" t="n">
        <v>27367</v>
      </c>
      <c r="E3" s="6" t="n">
        <v>37631</v>
      </c>
    </row>
    <row r="4" spans="1:6">
      <c r="A4" s="4" t="s">
        <v>619</v>
      </c>
      <c r="C4" s="5" t="n">
        <v>15495</v>
      </c>
      <c r="E4" s="5" t="n">
        <v>27615</v>
      </c>
    </row>
    <row r="5" spans="1:6">
      <c r="A5" s="4" t="s">
        <v>620</v>
      </c>
      <c r="C5" s="5" t="n">
        <v>-1497</v>
      </c>
      <c r="E5" s="5" t="n">
        <v>-7695</v>
      </c>
    </row>
    <row r="6" spans="1:6">
      <c r="A6" s="4" t="s">
        <v>621</v>
      </c>
      <c r="C6" s="5" t="n">
        <v>13998</v>
      </c>
      <c r="E6" s="5" t="n">
        <v>19920</v>
      </c>
    </row>
    <row r="7" spans="1:6">
      <c r="A7" s="4" t="s">
        <v>352</v>
      </c>
      <c r="C7" s="5" t="n">
        <v>12449</v>
      </c>
      <c r="E7" s="5" t="n">
        <v>15008</v>
      </c>
    </row>
    <row r="8" spans="1:6">
      <c r="A8" s="4" t="s">
        <v>622</v>
      </c>
      <c r="C8" s="5" t="n">
        <v>25958</v>
      </c>
      <c r="E8" s="5" t="n">
        <v>17990</v>
      </c>
    </row>
    <row r="9" spans="1:6">
      <c r="A9" s="4" t="s">
        <v>623</v>
      </c>
      <c r="C9" s="5" t="n">
        <v>-1497</v>
      </c>
      <c r="E9" s="5" t="n">
        <v>-7695</v>
      </c>
    </row>
    <row r="10" spans="1:6">
      <c r="A10" s="4" t="s">
        <v>624</v>
      </c>
      <c r="C10" s="5" t="n">
        <v>24461</v>
      </c>
      <c r="E10" s="5" t="n">
        <v>10295</v>
      </c>
    </row>
    <row r="11" spans="1:6">
      <c r="A11" s="4" t="s">
        <v>88</v>
      </c>
      <c r="C11" s="5" t="n">
        <v>360198</v>
      </c>
      <c r="E11" s="5" t="n">
        <v>444010</v>
      </c>
    </row>
    <row r="12" spans="1:6">
      <c r="A12" s="4" t="s">
        <v>625</v>
      </c>
    </row>
    <row r="13" spans="1:6">
      <c r="A13" s="3" t="s">
        <v>617</v>
      </c>
    </row>
    <row r="14" spans="1:6">
      <c r="A14" s="4" t="s">
        <v>619</v>
      </c>
      <c r="C14" s="5" t="n">
        <v>15495</v>
      </c>
      <c r="E14" s="5" t="n">
        <v>21831</v>
      </c>
    </row>
    <row r="15" spans="1:6">
      <c r="A15" s="4" t="s">
        <v>620</v>
      </c>
      <c r="B15" s="4" t="s">
        <v>626</v>
      </c>
      <c r="C15" s="5" t="n">
        <v>-1497</v>
      </c>
      <c r="E15" s="5" t="n">
        <v>-2105</v>
      </c>
    </row>
    <row r="16" spans="1:6">
      <c r="A16" s="4" t="s">
        <v>621</v>
      </c>
      <c r="C16" s="5" t="n">
        <v>13998</v>
      </c>
      <c r="E16" s="5" t="n">
        <v>19726</v>
      </c>
    </row>
    <row r="17" spans="1:6">
      <c r="A17" s="4" t="s">
        <v>352</v>
      </c>
      <c r="C17" s="5" t="n">
        <v>12449</v>
      </c>
      <c r="E17" s="5" t="n">
        <v>15008</v>
      </c>
    </row>
    <row r="18" spans="1:6">
      <c r="A18" s="4" t="s">
        <v>627</v>
      </c>
      <c r="C18" s="5" t="n">
        <v>1758016</v>
      </c>
      <c r="E18" s="5" t="n">
        <v>1529508</v>
      </c>
    </row>
    <row r="19" spans="1:6">
      <c r="A19" s="4" t="s">
        <v>622</v>
      </c>
      <c r="C19" s="5" t="n">
        <v>25958</v>
      </c>
      <c r="E19" s="5" t="n">
        <v>12400</v>
      </c>
    </row>
    <row r="20" spans="1:6">
      <c r="A20" s="4" t="s">
        <v>623</v>
      </c>
      <c r="B20" s="4" t="s">
        <v>626</v>
      </c>
      <c r="C20" s="5" t="n">
        <v>-1497</v>
      </c>
      <c r="E20" s="5" t="n">
        <v>-2105</v>
      </c>
    </row>
    <row r="21" spans="1:6">
      <c r="A21" s="4" t="s">
        <v>624</v>
      </c>
      <c r="C21" s="5" t="n">
        <v>24461</v>
      </c>
      <c r="E21" s="5" t="n">
        <v>10295</v>
      </c>
    </row>
    <row r="22" spans="1:6">
      <c r="A22" s="4" t="s">
        <v>88</v>
      </c>
      <c r="C22" s="5" t="n">
        <v>360198</v>
      </c>
      <c r="E22" s="5" t="n">
        <v>444010</v>
      </c>
    </row>
    <row r="23" spans="1:6">
      <c r="A23" s="4" t="s">
        <v>628</v>
      </c>
      <c r="C23" s="5" t="n">
        <v>386156</v>
      </c>
      <c r="E23" s="5" t="n">
        <v>456410</v>
      </c>
    </row>
    <row r="24" spans="1:6">
      <c r="A24" s="4" t="s">
        <v>629</v>
      </c>
    </row>
    <row r="25" spans="1:6">
      <c r="A25" s="3" t="s">
        <v>617</v>
      </c>
    </row>
    <row r="26" spans="1:6">
      <c r="A26" s="4" t="s">
        <v>619</v>
      </c>
      <c r="C26" s="5" t="n">
        <v>138</v>
      </c>
      <c r="E26" s="5" t="n">
        <v>327</v>
      </c>
    </row>
    <row r="27" spans="1:6">
      <c r="A27" s="4" t="s">
        <v>622</v>
      </c>
      <c r="C27" s="5" t="n">
        <v>17439</v>
      </c>
      <c r="E27" s="5" t="n">
        <v>4924</v>
      </c>
    </row>
    <row r="28" spans="1:6">
      <c r="A28" s="4" t="s">
        <v>630</v>
      </c>
    </row>
    <row r="29" spans="1:6">
      <c r="A29" s="3" t="s">
        <v>617</v>
      </c>
    </row>
    <row r="30" spans="1:6">
      <c r="A30" s="4" t="s">
        <v>619</v>
      </c>
      <c r="C30" s="5" t="n">
        <v>3007</v>
      </c>
      <c r="E30" s="5" t="n">
        <v>14057</v>
      </c>
    </row>
    <row r="31" spans="1:6">
      <c r="A31" s="4" t="s">
        <v>622</v>
      </c>
      <c r="C31" s="5" t="n">
        <v>5336</v>
      </c>
      <c r="E31" s="5" t="n">
        <v>3447</v>
      </c>
    </row>
    <row r="32" spans="1:6">
      <c r="A32" s="4" t="s">
        <v>631</v>
      </c>
    </row>
    <row r="33" spans="1:6">
      <c r="A33" s="3" t="s">
        <v>617</v>
      </c>
    </row>
    <row r="34" spans="1:6">
      <c r="A34" s="4" t="s">
        <v>618</v>
      </c>
      <c r="B34" s="4" t="s">
        <v>632</v>
      </c>
      <c r="C34" s="5" t="n">
        <v>425593</v>
      </c>
    </row>
    <row r="35" spans="1:6">
      <c r="A35" s="4" t="s">
        <v>633</v>
      </c>
    </row>
    <row r="36" spans="1:6">
      <c r="A36" s="3" t="s">
        <v>617</v>
      </c>
    </row>
    <row r="37" spans="1:6">
      <c r="A37" s="4" t="s">
        <v>618</v>
      </c>
      <c r="C37" s="5" t="n">
        <v>5811</v>
      </c>
    </row>
    <row r="38" spans="1:6">
      <c r="A38" s="4" t="s">
        <v>634</v>
      </c>
    </row>
    <row r="39" spans="1:6">
      <c r="A39" s="3" t="s">
        <v>617</v>
      </c>
    </row>
    <row r="40" spans="1:6">
      <c r="A40" s="4" t="s">
        <v>619</v>
      </c>
      <c r="C40" s="5" t="n">
        <v>11140</v>
      </c>
      <c r="E40" s="5" t="n">
        <v>7025</v>
      </c>
    </row>
    <row r="41" spans="1:6">
      <c r="A41" s="4" t="s">
        <v>622</v>
      </c>
      <c r="C41" s="5" t="n">
        <v>2809</v>
      </c>
      <c r="E41" s="5" t="n">
        <v>701</v>
      </c>
    </row>
    <row r="42" spans="1:6">
      <c r="A42" s="4" t="s">
        <v>635</v>
      </c>
    </row>
    <row r="43" spans="1:6">
      <c r="A43" s="3" t="s">
        <v>617</v>
      </c>
    </row>
    <row r="44" spans="1:6">
      <c r="A44" s="4" t="s">
        <v>352</v>
      </c>
      <c r="C44" s="5" t="n">
        <v>12449</v>
      </c>
      <c r="E44" s="5" t="n">
        <v>15008</v>
      </c>
    </row>
    <row r="45" spans="1:6">
      <c r="A45" s="4" t="s">
        <v>636</v>
      </c>
    </row>
    <row r="46" spans="1:6">
      <c r="A46" s="3" t="s">
        <v>617</v>
      </c>
    </row>
    <row r="47" spans="1:6">
      <c r="A47" s="4" t="s">
        <v>352</v>
      </c>
      <c r="C47" s="5" t="n">
        <v>12449</v>
      </c>
      <c r="D47" s="4" t="s">
        <v>637</v>
      </c>
      <c r="E47" s="5" t="n">
        <v>15008</v>
      </c>
      <c r="F47" s="4" t="s">
        <v>638</v>
      </c>
    </row>
    <row r="48" spans="1:6">
      <c r="A48" s="4" t="s">
        <v>639</v>
      </c>
    </row>
    <row r="49" spans="1:6">
      <c r="A49" s="3" t="s">
        <v>617</v>
      </c>
    </row>
    <row r="50" spans="1:6">
      <c r="A50" s="4" t="s">
        <v>619</v>
      </c>
      <c r="C50" s="5" t="n">
        <v>7</v>
      </c>
    </row>
    <row r="51" spans="1:6">
      <c r="A51" s="4" t="s">
        <v>622</v>
      </c>
      <c r="C51" s="5" t="n">
        <v>10</v>
      </c>
      <c r="E51" s="5" t="n">
        <v>108</v>
      </c>
    </row>
    <row r="52" spans="1:6">
      <c r="A52" s="4" t="s">
        <v>640</v>
      </c>
    </row>
    <row r="53" spans="1:6">
      <c r="A53" s="3" t="s">
        <v>617</v>
      </c>
    </row>
    <row r="54" spans="1:6">
      <c r="A54" s="4" t="s">
        <v>88</v>
      </c>
      <c r="C54" s="5" t="n">
        <v>360198</v>
      </c>
      <c r="E54" s="5" t="n">
        <v>444010</v>
      </c>
    </row>
    <row r="55" spans="1:6">
      <c r="A55" s="4" t="s">
        <v>641</v>
      </c>
    </row>
    <row r="56" spans="1:6">
      <c r="A56" s="3" t="s">
        <v>617</v>
      </c>
    </row>
    <row r="57" spans="1:6">
      <c r="A57" s="4" t="s">
        <v>88</v>
      </c>
      <c r="C57" s="5" t="n">
        <v>360198</v>
      </c>
      <c r="D57" s="4" t="s">
        <v>642</v>
      </c>
      <c r="E57" s="5" t="n">
        <v>444010</v>
      </c>
      <c r="F57" s="4" t="s">
        <v>643</v>
      </c>
    </row>
    <row r="58" spans="1:6">
      <c r="A58" s="4" t="s">
        <v>644</v>
      </c>
    </row>
    <row r="59" spans="1:6">
      <c r="A59" s="3" t="s">
        <v>617</v>
      </c>
    </row>
    <row r="60" spans="1:6">
      <c r="A60" s="4" t="s">
        <v>618</v>
      </c>
      <c r="C60" s="5" t="n">
        <v>38671</v>
      </c>
      <c r="D60" s="4" t="s">
        <v>645</v>
      </c>
      <c r="E60" s="5" t="n">
        <v>17260</v>
      </c>
      <c r="F60" s="4" t="s">
        <v>646</v>
      </c>
    </row>
    <row r="61" spans="1:6">
      <c r="A61" s="4" t="s">
        <v>647</v>
      </c>
    </row>
    <row r="62" spans="1:6">
      <c r="A62" s="3" t="s">
        <v>617</v>
      </c>
    </row>
    <row r="63" spans="1:6">
      <c r="A63" s="4" t="s">
        <v>618</v>
      </c>
      <c r="E63" s="5" t="n">
        <v>422053</v>
      </c>
    </row>
    <row r="64" spans="1:6">
      <c r="A64" s="4" t="s">
        <v>648</v>
      </c>
    </row>
    <row r="65" spans="1:6">
      <c r="A65" s="3" t="s">
        <v>617</v>
      </c>
    </row>
    <row r="66" spans="1:6">
      <c r="A66" s="4" t="s">
        <v>618</v>
      </c>
      <c r="E66" s="5" t="n">
        <v>1015477</v>
      </c>
    </row>
    <row r="67" spans="1:6">
      <c r="A67" s="4" t="s">
        <v>649</v>
      </c>
    </row>
    <row r="68" spans="1:6">
      <c r="A68" s="3" t="s">
        <v>617</v>
      </c>
    </row>
    <row r="69" spans="1:6">
      <c r="A69" s="4" t="s">
        <v>618</v>
      </c>
      <c r="B69" s="4" t="s">
        <v>650</v>
      </c>
      <c r="E69" s="5" t="n">
        <v>366475</v>
      </c>
    </row>
    <row r="70" spans="1:6">
      <c r="A70" s="4" t="s">
        <v>651</v>
      </c>
    </row>
    <row r="71" spans="1:6">
      <c r="A71" s="3" t="s">
        <v>617</v>
      </c>
    </row>
    <row r="72" spans="1:6">
      <c r="A72" s="4" t="s">
        <v>618</v>
      </c>
      <c r="E72" s="5" t="n">
        <v>22365</v>
      </c>
    </row>
    <row r="73" spans="1:6">
      <c r="A73" s="4" t="s">
        <v>652</v>
      </c>
    </row>
    <row r="74" spans="1:6">
      <c r="A74" s="3" t="s">
        <v>617</v>
      </c>
    </row>
    <row r="75" spans="1:6">
      <c r="A75" s="4" t="s">
        <v>618</v>
      </c>
      <c r="B75" s="4" t="s">
        <v>653</v>
      </c>
      <c r="E75" s="5" t="n">
        <v>53598</v>
      </c>
    </row>
    <row r="76" spans="1:6">
      <c r="A76" s="4" t="s">
        <v>654</v>
      </c>
    </row>
    <row r="77" spans="1:6">
      <c r="A77" s="3" t="s">
        <v>617</v>
      </c>
    </row>
    <row r="78" spans="1:6">
      <c r="A78" s="4" t="s">
        <v>618</v>
      </c>
      <c r="B78" s="4" t="s">
        <v>655</v>
      </c>
      <c r="E78" s="5" t="n">
        <v>275810</v>
      </c>
    </row>
    <row r="79" spans="1:6">
      <c r="A79" s="4" t="s">
        <v>656</v>
      </c>
    </row>
    <row r="80" spans="1:6">
      <c r="A80" s="3" t="s">
        <v>617</v>
      </c>
    </row>
    <row r="81" spans="1:6">
      <c r="A81" s="4" t="s">
        <v>618</v>
      </c>
      <c r="E81" s="5" t="n">
        <v>163236</v>
      </c>
    </row>
    <row r="82" spans="1:6">
      <c r="A82" s="4" t="s">
        <v>657</v>
      </c>
    </row>
    <row r="83" spans="1:6">
      <c r="A83" s="3" t="s">
        <v>617</v>
      </c>
    </row>
    <row r="84" spans="1:6">
      <c r="A84" s="4" t="s">
        <v>618</v>
      </c>
      <c r="E84" s="5" t="n">
        <v>74176</v>
      </c>
    </row>
    <row r="85" spans="1:6">
      <c r="A85" s="4" t="s">
        <v>658</v>
      </c>
    </row>
    <row r="86" spans="1:6">
      <c r="A86" s="3" t="s">
        <v>617</v>
      </c>
    </row>
    <row r="87" spans="1:6">
      <c r="A87" s="4" t="s">
        <v>618</v>
      </c>
      <c r="E87" s="5" t="n">
        <v>82182</v>
      </c>
    </row>
    <row r="88" spans="1:6">
      <c r="A88" s="4" t="s">
        <v>659</v>
      </c>
    </row>
    <row r="89" spans="1:6">
      <c r="A89" s="3" t="s">
        <v>617</v>
      </c>
    </row>
    <row r="90" spans="1:6">
      <c r="A90" s="4" t="s">
        <v>618</v>
      </c>
      <c r="E90" s="5" t="n">
        <v>5665</v>
      </c>
    </row>
    <row r="91" spans="1:6">
      <c r="A91" s="4" t="s">
        <v>660</v>
      </c>
    </row>
    <row r="92" spans="1:6">
      <c r="A92" s="3" t="s">
        <v>617</v>
      </c>
    </row>
    <row r="93" spans="1:6">
      <c r="A93" s="4" t="s">
        <v>618</v>
      </c>
      <c r="E93" s="5" t="n">
        <v>37879</v>
      </c>
    </row>
    <row r="94" spans="1:6">
      <c r="A94" s="4" t="s">
        <v>661</v>
      </c>
    </row>
    <row r="95" spans="1:6">
      <c r="A95" s="3" t="s">
        <v>617</v>
      </c>
    </row>
    <row r="96" spans="1:6">
      <c r="A96" s="4" t="s">
        <v>618</v>
      </c>
      <c r="B96" s="4" t="s">
        <v>662</v>
      </c>
      <c r="E96" s="5" t="n">
        <v>37879</v>
      </c>
    </row>
    <row r="97" spans="1:6">
      <c r="A97" s="4" t="s">
        <v>663</v>
      </c>
    </row>
    <row r="98" spans="1:6">
      <c r="A98" s="3" t="s">
        <v>617</v>
      </c>
    </row>
    <row r="99" spans="1:6">
      <c r="A99" s="4" t="s">
        <v>618</v>
      </c>
      <c r="C99" s="5" t="n">
        <v>1564</v>
      </c>
    </row>
    <row r="100" spans="1:6">
      <c r="A100" s="4" t="s">
        <v>664</v>
      </c>
    </row>
    <row r="101" spans="1:6">
      <c r="A101" s="3" t="s">
        <v>617</v>
      </c>
    </row>
    <row r="102" spans="1:6">
      <c r="A102" s="4" t="s">
        <v>618</v>
      </c>
      <c r="C102" s="5" t="n">
        <v>1264244</v>
      </c>
    </row>
    <row r="103" spans="1:6">
      <c r="A103" s="4" t="s">
        <v>665</v>
      </c>
    </row>
    <row r="104" spans="1:6">
      <c r="A104" s="3" t="s">
        <v>617</v>
      </c>
    </row>
    <row r="105" spans="1:6">
      <c r="A105" s="4" t="s">
        <v>618</v>
      </c>
      <c r="B105" s="4" t="s">
        <v>666</v>
      </c>
      <c r="C105" s="5" t="n">
        <v>487997</v>
      </c>
    </row>
    <row r="106" spans="1:6">
      <c r="A106" s="4" t="s">
        <v>667</v>
      </c>
    </row>
    <row r="107" spans="1:6">
      <c r="A107" s="3" t="s">
        <v>617</v>
      </c>
    </row>
    <row r="108" spans="1:6">
      <c r="A108" s="4" t="s">
        <v>618</v>
      </c>
      <c r="B108" s="4" t="s">
        <v>668</v>
      </c>
      <c r="C108" s="5" t="n">
        <v>430851</v>
      </c>
    </row>
    <row r="109" spans="1:6">
      <c r="A109" s="4" t="s">
        <v>669</v>
      </c>
    </row>
    <row r="110" spans="1:6">
      <c r="A110" s="3" t="s">
        <v>617</v>
      </c>
    </row>
    <row r="111" spans="1:6">
      <c r="A111" s="4" t="s">
        <v>618</v>
      </c>
      <c r="C111" s="5" t="n">
        <v>193305</v>
      </c>
    </row>
    <row r="112" spans="1:6">
      <c r="A112" s="4" t="s">
        <v>670</v>
      </c>
    </row>
    <row r="113" spans="1:6">
      <c r="A113" s="3" t="s">
        <v>617</v>
      </c>
    </row>
    <row r="114" spans="1:6">
      <c r="A114" s="4" t="s">
        <v>618</v>
      </c>
      <c r="C114" s="5" t="n">
        <v>61479</v>
      </c>
    </row>
    <row r="115" spans="1:6">
      <c r="A115" s="4" t="s">
        <v>671</v>
      </c>
    </row>
    <row r="116" spans="1:6">
      <c r="A116" s="3" t="s">
        <v>617</v>
      </c>
    </row>
    <row r="117" spans="1:6">
      <c r="A117" s="4" t="s">
        <v>618</v>
      </c>
      <c r="C117" s="5" t="n">
        <v>90612</v>
      </c>
    </row>
    <row r="118" spans="1:6">
      <c r="A118" s="4" t="s">
        <v>672</v>
      </c>
    </row>
    <row r="119" spans="1:6">
      <c r="A119" s="3" t="s">
        <v>617</v>
      </c>
    </row>
    <row r="120" spans="1:6">
      <c r="A120" s="4" t="s">
        <v>619</v>
      </c>
      <c r="C120" s="5" t="n">
        <v>1203</v>
      </c>
      <c r="E120" s="5" t="n">
        <v>422</v>
      </c>
    </row>
    <row r="121" spans="1:6">
      <c r="A121" s="4" t="s">
        <v>622</v>
      </c>
      <c r="C121" s="5" t="n">
        <v>364</v>
      </c>
      <c r="E121" s="5" t="n">
        <v>3220</v>
      </c>
    </row>
    <row r="122" spans="1:6">
      <c r="A122" s="4" t="s">
        <v>673</v>
      </c>
    </row>
    <row r="123" spans="1:6">
      <c r="A123" s="3" t="s">
        <v>617</v>
      </c>
    </row>
    <row r="124" spans="1:6">
      <c r="A124" s="4" t="s">
        <v>621</v>
      </c>
      <c r="B124" s="4" t="s">
        <v>674</v>
      </c>
      <c r="C124" s="5" t="n">
        <v>0</v>
      </c>
      <c r="E124" s="5" t="n">
        <v>0</v>
      </c>
    </row>
    <row r="125" spans="1:6">
      <c r="A125" s="4" t="s">
        <v>624</v>
      </c>
      <c r="B125" s="4" t="s">
        <v>674</v>
      </c>
      <c r="C125" s="5" t="n">
        <v>0</v>
      </c>
      <c r="E125" s="5" t="n">
        <v>0</v>
      </c>
    </row>
    <row r="126" spans="1:6">
      <c r="A126" s="4" t="s">
        <v>675</v>
      </c>
    </row>
    <row r="127" spans="1:6">
      <c r="A127" s="3" t="s">
        <v>617</v>
      </c>
    </row>
    <row r="128" spans="1:6">
      <c r="A128" s="4" t="s">
        <v>619</v>
      </c>
      <c r="C128" s="5" t="n">
        <v>299</v>
      </c>
      <c r="E128" s="5" t="n">
        <v>507</v>
      </c>
    </row>
    <row r="129" spans="1:6">
      <c r="A129" s="4" t="s">
        <v>620</v>
      </c>
      <c r="B129" s="4" t="s">
        <v>626</v>
      </c>
      <c r="C129" s="5" t="n">
        <v>0</v>
      </c>
      <c r="E129" s="5" t="n">
        <v>0</v>
      </c>
    </row>
    <row r="130" spans="1:6">
      <c r="A130" s="4" t="s">
        <v>621</v>
      </c>
      <c r="C130" s="5" t="n">
        <v>0</v>
      </c>
      <c r="E130" s="5" t="n">
        <v>0</v>
      </c>
    </row>
    <row r="131" spans="1:6">
      <c r="A131" s="4" t="s">
        <v>352</v>
      </c>
      <c r="C131" s="5" t="n">
        <v>0</v>
      </c>
      <c r="E131" s="5" t="n">
        <v>0</v>
      </c>
    </row>
    <row r="132" spans="1:6">
      <c r="A132" s="4" t="s">
        <v>627</v>
      </c>
      <c r="C132" s="5" t="n">
        <v>93761</v>
      </c>
      <c r="E132" s="5" t="n">
        <v>101989</v>
      </c>
    </row>
    <row r="133" spans="1:6">
      <c r="A133" s="4" t="s">
        <v>622</v>
      </c>
      <c r="C133" s="5" t="n">
        <v>522</v>
      </c>
      <c r="E133" s="5" t="n">
        <v>318</v>
      </c>
    </row>
    <row r="134" spans="1:6">
      <c r="A134" s="4" t="s">
        <v>623</v>
      </c>
      <c r="B134" s="4" t="s">
        <v>626</v>
      </c>
      <c r="C134" s="5" t="n">
        <v>0</v>
      </c>
      <c r="E134" s="5" t="n">
        <v>0</v>
      </c>
    </row>
    <row r="135" spans="1:6">
      <c r="A135" s="4" t="s">
        <v>624</v>
      </c>
      <c r="C135" s="5" t="n">
        <v>0</v>
      </c>
      <c r="E135" s="5" t="n">
        <v>0</v>
      </c>
    </row>
    <row r="136" spans="1:6">
      <c r="A136" s="4" t="s">
        <v>88</v>
      </c>
      <c r="C136" s="5" t="n">
        <v>0</v>
      </c>
      <c r="E136" s="5" t="n">
        <v>0</v>
      </c>
    </row>
    <row r="137" spans="1:6">
      <c r="A137" s="4" t="s">
        <v>628</v>
      </c>
      <c r="C137" s="5" t="n">
        <v>522</v>
      </c>
      <c r="E137" s="5" t="n">
        <v>318</v>
      </c>
    </row>
    <row r="138" spans="1:6">
      <c r="A138" s="4" t="s">
        <v>676</v>
      </c>
    </row>
    <row r="139" spans="1:6">
      <c r="A139" s="3" t="s">
        <v>617</v>
      </c>
    </row>
    <row r="140" spans="1:6">
      <c r="A140" s="4" t="s">
        <v>619</v>
      </c>
      <c r="C140" s="5" t="n">
        <v>0</v>
      </c>
      <c r="E140" s="5" t="n">
        <v>0</v>
      </c>
    </row>
    <row r="141" spans="1:6">
      <c r="A141" s="4" t="s">
        <v>622</v>
      </c>
      <c r="C141" s="5" t="n">
        <v>0</v>
      </c>
      <c r="E141" s="5" t="n">
        <v>0</v>
      </c>
    </row>
    <row r="142" spans="1:6">
      <c r="A142" s="4" t="s">
        <v>677</v>
      </c>
    </row>
    <row r="143" spans="1:6">
      <c r="A143" s="3" t="s">
        <v>617</v>
      </c>
    </row>
    <row r="144" spans="1:6">
      <c r="A144" s="4" t="s">
        <v>619</v>
      </c>
      <c r="C144" s="5" t="n">
        <v>299</v>
      </c>
      <c r="E144" s="5" t="n">
        <v>507</v>
      </c>
    </row>
    <row r="145" spans="1:6">
      <c r="A145" s="4" t="s">
        <v>622</v>
      </c>
      <c r="C145" s="5" t="n">
        <v>522</v>
      </c>
      <c r="E145" s="5" t="n">
        <v>318</v>
      </c>
    </row>
    <row r="146" spans="1:6">
      <c r="A146" s="4" t="s">
        <v>678</v>
      </c>
    </row>
    <row r="147" spans="1:6">
      <c r="A147" s="3" t="s">
        <v>617</v>
      </c>
    </row>
    <row r="148" spans="1:6">
      <c r="A148" s="4" t="s">
        <v>618</v>
      </c>
      <c r="B148" s="4" t="s">
        <v>632</v>
      </c>
      <c r="C148" s="5" t="n">
        <v>68631</v>
      </c>
    </row>
    <row r="149" spans="1:6">
      <c r="A149" s="4" t="s">
        <v>679</v>
      </c>
    </row>
    <row r="150" spans="1:6">
      <c r="A150" s="3" t="s">
        <v>617</v>
      </c>
    </row>
    <row r="151" spans="1:6">
      <c r="A151" s="4" t="s">
        <v>619</v>
      </c>
      <c r="C151" s="5" t="n">
        <v>0</v>
      </c>
      <c r="E151" s="5" t="n">
        <v>0</v>
      </c>
    </row>
    <row r="152" spans="1:6">
      <c r="A152" s="4" t="s">
        <v>622</v>
      </c>
      <c r="C152" s="5" t="n">
        <v>0</v>
      </c>
      <c r="E152" s="5" t="n">
        <v>0</v>
      </c>
    </row>
    <row r="153" spans="1:6">
      <c r="A153" s="4" t="s">
        <v>680</v>
      </c>
    </row>
    <row r="154" spans="1:6">
      <c r="A154" s="3" t="s">
        <v>617</v>
      </c>
    </row>
    <row r="155" spans="1:6">
      <c r="A155" s="4" t="s">
        <v>352</v>
      </c>
      <c r="C155" s="5" t="n">
        <v>0</v>
      </c>
      <c r="D155" s="4" t="s">
        <v>637</v>
      </c>
      <c r="E155" s="5" t="n">
        <v>0</v>
      </c>
      <c r="F155" s="4" t="s">
        <v>638</v>
      </c>
    </row>
    <row r="156" spans="1:6">
      <c r="A156" s="4" t="s">
        <v>681</v>
      </c>
    </row>
    <row r="157" spans="1:6">
      <c r="A157" s="3" t="s">
        <v>617</v>
      </c>
    </row>
    <row r="158" spans="1:6">
      <c r="A158" s="4" t="s">
        <v>619</v>
      </c>
      <c r="C158" s="5" t="n">
        <v>0</v>
      </c>
    </row>
    <row r="159" spans="1:6">
      <c r="A159" s="4" t="s">
        <v>622</v>
      </c>
      <c r="C159" s="5" t="n">
        <v>0</v>
      </c>
      <c r="E159" s="5" t="n">
        <v>0</v>
      </c>
    </row>
    <row r="160" spans="1:6">
      <c r="A160" s="4" t="s">
        <v>682</v>
      </c>
    </row>
    <row r="161" spans="1:6">
      <c r="A161" s="3" t="s">
        <v>617</v>
      </c>
    </row>
    <row r="162" spans="1:6">
      <c r="A162" s="4" t="s">
        <v>88</v>
      </c>
      <c r="C162" s="5" t="n">
        <v>0</v>
      </c>
      <c r="D162" s="4" t="s">
        <v>642</v>
      </c>
      <c r="E162" s="5" t="n">
        <v>0</v>
      </c>
      <c r="F162" s="4" t="s">
        <v>643</v>
      </c>
    </row>
    <row r="163" spans="1:6">
      <c r="A163" s="4" t="s">
        <v>683</v>
      </c>
    </row>
    <row r="164" spans="1:6">
      <c r="A164" s="3" t="s">
        <v>617</v>
      </c>
    </row>
    <row r="165" spans="1:6">
      <c r="A165" s="4" t="s">
        <v>618</v>
      </c>
      <c r="C165" s="5" t="n">
        <v>0</v>
      </c>
      <c r="D165" s="4" t="s">
        <v>645</v>
      </c>
      <c r="E165" s="5" t="n">
        <v>0</v>
      </c>
      <c r="F165" s="4" t="s">
        <v>646</v>
      </c>
    </row>
    <row r="166" spans="1:6">
      <c r="A166" s="4" t="s">
        <v>684</v>
      </c>
    </row>
    <row r="167" spans="1:6">
      <c r="A167" s="3" t="s">
        <v>617</v>
      </c>
    </row>
    <row r="168" spans="1:6">
      <c r="A168" s="4" t="s">
        <v>618</v>
      </c>
      <c r="E168" s="5" t="n">
        <v>35766</v>
      </c>
    </row>
    <row r="169" spans="1:6">
      <c r="A169" s="4" t="s">
        <v>685</v>
      </c>
    </row>
    <row r="170" spans="1:6">
      <c r="A170" s="3" t="s">
        <v>617</v>
      </c>
    </row>
    <row r="171" spans="1:6">
      <c r="A171" s="4" t="s">
        <v>618</v>
      </c>
      <c r="E171" s="5" t="n">
        <v>65716</v>
      </c>
    </row>
    <row r="172" spans="1:6">
      <c r="A172" s="4" t="s">
        <v>686</v>
      </c>
    </row>
    <row r="173" spans="1:6">
      <c r="A173" s="3" t="s">
        <v>617</v>
      </c>
    </row>
    <row r="174" spans="1:6">
      <c r="A174" s="4" t="s">
        <v>618</v>
      </c>
      <c r="B174" s="4" t="s">
        <v>650</v>
      </c>
      <c r="E174" s="5" t="n">
        <v>8882</v>
      </c>
    </row>
    <row r="175" spans="1:6">
      <c r="A175" s="4" t="s">
        <v>687</v>
      </c>
    </row>
    <row r="176" spans="1:6">
      <c r="A176" s="3" t="s">
        <v>617</v>
      </c>
    </row>
    <row r="177" spans="1:6">
      <c r="A177" s="4" t="s">
        <v>618</v>
      </c>
      <c r="B177" s="4" t="s">
        <v>653</v>
      </c>
      <c r="E177" s="5" t="n">
        <v>52885</v>
      </c>
    </row>
    <row r="178" spans="1:6">
      <c r="A178" s="4" t="s">
        <v>688</v>
      </c>
    </row>
    <row r="179" spans="1:6">
      <c r="A179" s="3" t="s">
        <v>617</v>
      </c>
    </row>
    <row r="180" spans="1:6">
      <c r="A180" s="4" t="s">
        <v>618</v>
      </c>
      <c r="B180" s="4" t="s">
        <v>655</v>
      </c>
      <c r="E180" s="5" t="n">
        <v>3949</v>
      </c>
    </row>
    <row r="181" spans="1:6">
      <c r="A181" s="4" t="s">
        <v>689</v>
      </c>
    </row>
    <row r="182" spans="1:6">
      <c r="A182" s="3" t="s">
        <v>617</v>
      </c>
    </row>
    <row r="183" spans="1:6">
      <c r="A183" s="4" t="s">
        <v>618</v>
      </c>
      <c r="E183" s="5" t="n">
        <v>0</v>
      </c>
    </row>
    <row r="184" spans="1:6">
      <c r="A184" s="4" t="s">
        <v>690</v>
      </c>
    </row>
    <row r="185" spans="1:6">
      <c r="A185" s="3" t="s">
        <v>617</v>
      </c>
    </row>
    <row r="186" spans="1:6">
      <c r="A186" s="4" t="s">
        <v>618</v>
      </c>
      <c r="E186" s="5" t="n">
        <v>0</v>
      </c>
    </row>
    <row r="187" spans="1:6">
      <c r="A187" s="4" t="s">
        <v>691</v>
      </c>
    </row>
    <row r="188" spans="1:6">
      <c r="A188" s="3" t="s">
        <v>617</v>
      </c>
    </row>
    <row r="189" spans="1:6">
      <c r="A189" s="4" t="s">
        <v>618</v>
      </c>
      <c r="E189" s="5" t="n">
        <v>0</v>
      </c>
    </row>
    <row r="190" spans="1:6">
      <c r="A190" s="4" t="s">
        <v>692</v>
      </c>
    </row>
    <row r="191" spans="1:6">
      <c r="A191" s="3" t="s">
        <v>617</v>
      </c>
    </row>
    <row r="192" spans="1:6">
      <c r="A192" s="4" t="s">
        <v>618</v>
      </c>
      <c r="E192" s="5" t="n">
        <v>0</v>
      </c>
    </row>
    <row r="193" spans="1:6">
      <c r="A193" s="4" t="s">
        <v>693</v>
      </c>
    </row>
    <row r="194" spans="1:6">
      <c r="A194" s="3" t="s">
        <v>617</v>
      </c>
    </row>
    <row r="195" spans="1:6">
      <c r="A195" s="4" t="s">
        <v>618</v>
      </c>
      <c r="B195" s="4" t="s">
        <v>662</v>
      </c>
      <c r="E195" s="5" t="n">
        <v>0</v>
      </c>
    </row>
    <row r="196" spans="1:6">
      <c r="A196" s="4" t="s">
        <v>694</v>
      </c>
    </row>
    <row r="197" spans="1:6">
      <c r="A197" s="3" t="s">
        <v>617</v>
      </c>
    </row>
    <row r="198" spans="1:6">
      <c r="A198" s="4" t="s">
        <v>618</v>
      </c>
      <c r="C198" s="5" t="n">
        <v>0</v>
      </c>
    </row>
    <row r="199" spans="1:6">
      <c r="A199" s="4" t="s">
        <v>695</v>
      </c>
    </row>
    <row r="200" spans="1:6">
      <c r="A200" s="3" t="s">
        <v>617</v>
      </c>
    </row>
    <row r="201" spans="1:6">
      <c r="A201" s="4" t="s">
        <v>618</v>
      </c>
      <c r="C201" s="5" t="n">
        <v>24831</v>
      </c>
    </row>
    <row r="202" spans="1:6">
      <c r="A202" s="4" t="s">
        <v>696</v>
      </c>
    </row>
    <row r="203" spans="1:6">
      <c r="A203" s="3" t="s">
        <v>617</v>
      </c>
    </row>
    <row r="204" spans="1:6">
      <c r="A204" s="4" t="s">
        <v>618</v>
      </c>
      <c r="B204" s="4" t="s">
        <v>666</v>
      </c>
      <c r="C204" s="5" t="n">
        <v>21604</v>
      </c>
    </row>
    <row r="205" spans="1:6">
      <c r="A205" s="4" t="s">
        <v>697</v>
      </c>
    </row>
    <row r="206" spans="1:6">
      <c r="A206" s="3" t="s">
        <v>617</v>
      </c>
    </row>
    <row r="207" spans="1:6">
      <c r="A207" s="4" t="s">
        <v>618</v>
      </c>
      <c r="B207" s="4" t="s">
        <v>668</v>
      </c>
      <c r="C207" s="5" t="n">
        <v>3227</v>
      </c>
    </row>
    <row r="208" spans="1:6">
      <c r="A208" s="4" t="s">
        <v>698</v>
      </c>
    </row>
    <row r="209" spans="1:6">
      <c r="A209" s="3" t="s">
        <v>617</v>
      </c>
    </row>
    <row r="210" spans="1:6">
      <c r="A210" s="4" t="s">
        <v>618</v>
      </c>
      <c r="C210" s="5" t="n">
        <v>0</v>
      </c>
    </row>
    <row r="211" spans="1:6">
      <c r="A211" s="4" t="s">
        <v>699</v>
      </c>
    </row>
    <row r="212" spans="1:6">
      <c r="A212" s="3" t="s">
        <v>617</v>
      </c>
    </row>
    <row r="213" spans="1:6">
      <c r="A213" s="4" t="s">
        <v>618</v>
      </c>
      <c r="C213" s="5" t="n">
        <v>0</v>
      </c>
    </row>
    <row r="214" spans="1:6">
      <c r="A214" s="4" t="s">
        <v>700</v>
      </c>
    </row>
    <row r="215" spans="1:6">
      <c r="A215" s="3" t="s">
        <v>617</v>
      </c>
    </row>
    <row r="216" spans="1:6">
      <c r="A216" s="4" t="s">
        <v>618</v>
      </c>
      <c r="C216" s="5" t="n">
        <v>0</v>
      </c>
    </row>
    <row r="217" spans="1:6">
      <c r="A217" s="4" t="s">
        <v>701</v>
      </c>
    </row>
    <row r="218" spans="1:6">
      <c r="A218" s="3" t="s">
        <v>617</v>
      </c>
    </row>
    <row r="219" spans="1:6">
      <c r="A219" s="4" t="s">
        <v>619</v>
      </c>
      <c r="C219" s="5" t="n">
        <v>0</v>
      </c>
      <c r="E219" s="5" t="n">
        <v>0</v>
      </c>
    </row>
    <row r="220" spans="1:6">
      <c r="A220" s="4" t="s">
        <v>622</v>
      </c>
      <c r="C220" s="5" t="n">
        <v>0</v>
      </c>
      <c r="E220" s="5" t="n">
        <v>0</v>
      </c>
    </row>
    <row r="221" spans="1:6">
      <c r="A221" s="4" t="s">
        <v>702</v>
      </c>
    </row>
    <row r="222" spans="1:6">
      <c r="A222" s="3" t="s">
        <v>617</v>
      </c>
    </row>
    <row r="223" spans="1:6">
      <c r="A223" s="4" t="s">
        <v>621</v>
      </c>
      <c r="B223" s="4" t="s">
        <v>674</v>
      </c>
      <c r="C223" s="5" t="n">
        <v>0</v>
      </c>
      <c r="E223" s="5" t="n">
        <v>0</v>
      </c>
    </row>
    <row r="224" spans="1:6">
      <c r="A224" s="4" t="s">
        <v>624</v>
      </c>
      <c r="B224" s="4" t="s">
        <v>674</v>
      </c>
      <c r="C224" s="5" t="n">
        <v>0</v>
      </c>
      <c r="E224" s="5" t="n">
        <v>0</v>
      </c>
    </row>
    <row r="225" spans="1:6">
      <c r="A225" s="4" t="s">
        <v>703</v>
      </c>
    </row>
    <row r="226" spans="1:6">
      <c r="A226" s="3" t="s">
        <v>617</v>
      </c>
    </row>
    <row r="227" spans="1:6">
      <c r="A227" s="4" t="s">
        <v>619</v>
      </c>
      <c r="C227" s="5" t="n">
        <v>9924</v>
      </c>
      <c r="E227" s="5" t="n">
        <v>19033</v>
      </c>
    </row>
    <row r="228" spans="1:6">
      <c r="A228" s="4" t="s">
        <v>620</v>
      </c>
      <c r="B228" s="4" t="s">
        <v>626</v>
      </c>
      <c r="C228" s="5" t="n">
        <v>0</v>
      </c>
      <c r="E228" s="5" t="n">
        <v>0</v>
      </c>
    </row>
    <row r="229" spans="1:6">
      <c r="A229" s="4" t="s">
        <v>621</v>
      </c>
      <c r="C229" s="5" t="n">
        <v>0</v>
      </c>
      <c r="E229" s="5" t="n">
        <v>0</v>
      </c>
    </row>
    <row r="230" spans="1:6">
      <c r="A230" s="4" t="s">
        <v>352</v>
      </c>
      <c r="C230" s="5" t="n">
        <v>0</v>
      </c>
      <c r="E230" s="5" t="n">
        <v>0</v>
      </c>
    </row>
    <row r="231" spans="1:6">
      <c r="A231" s="4" t="s">
        <v>627</v>
      </c>
      <c r="C231" s="5" t="n">
        <v>1484894</v>
      </c>
      <c r="E231" s="5" t="n">
        <v>1251424</v>
      </c>
    </row>
    <row r="232" spans="1:6">
      <c r="A232" s="4" t="s">
        <v>622</v>
      </c>
      <c r="C232" s="5" t="n">
        <v>25436</v>
      </c>
      <c r="E232" s="5" t="n">
        <v>12082</v>
      </c>
    </row>
    <row r="233" spans="1:6">
      <c r="A233" s="4" t="s">
        <v>623</v>
      </c>
      <c r="B233" s="4" t="s">
        <v>626</v>
      </c>
      <c r="C233" s="5" t="n">
        <v>0</v>
      </c>
      <c r="E233" s="5" t="n">
        <v>0</v>
      </c>
    </row>
    <row r="234" spans="1:6">
      <c r="A234" s="4" t="s">
        <v>624</v>
      </c>
      <c r="C234" s="5" t="n">
        <v>0</v>
      </c>
      <c r="E234" s="5" t="n">
        <v>0</v>
      </c>
    </row>
    <row r="235" spans="1:6">
      <c r="A235" s="4" t="s">
        <v>88</v>
      </c>
      <c r="C235" s="5" t="n">
        <v>0</v>
      </c>
      <c r="E235" s="5" t="n">
        <v>0</v>
      </c>
    </row>
    <row r="236" spans="1:6">
      <c r="A236" s="4" t="s">
        <v>628</v>
      </c>
      <c r="C236" s="5" t="n">
        <v>25436</v>
      </c>
      <c r="E236" s="5" t="n">
        <v>12082</v>
      </c>
    </row>
    <row r="237" spans="1:6">
      <c r="A237" s="4" t="s">
        <v>704</v>
      </c>
    </row>
    <row r="238" spans="1:6">
      <c r="A238" s="3" t="s">
        <v>617</v>
      </c>
    </row>
    <row r="239" spans="1:6">
      <c r="A239" s="4" t="s">
        <v>619</v>
      </c>
      <c r="C239" s="5" t="n">
        <v>138</v>
      </c>
      <c r="E239" s="5" t="n">
        <v>327</v>
      </c>
    </row>
    <row r="240" spans="1:6">
      <c r="A240" s="4" t="s">
        <v>622</v>
      </c>
      <c r="C240" s="5" t="n">
        <v>17439</v>
      </c>
      <c r="E240" s="5" t="n">
        <v>4924</v>
      </c>
    </row>
    <row r="241" spans="1:6">
      <c r="A241" s="4" t="s">
        <v>705</v>
      </c>
    </row>
    <row r="242" spans="1:6">
      <c r="A242" s="3" t="s">
        <v>617</v>
      </c>
    </row>
    <row r="243" spans="1:6">
      <c r="A243" s="4" t="s">
        <v>619</v>
      </c>
      <c r="C243" s="5" t="n">
        <v>2708</v>
      </c>
      <c r="E243" s="5" t="n">
        <v>13550</v>
      </c>
    </row>
    <row r="244" spans="1:6">
      <c r="A244" s="4" t="s">
        <v>622</v>
      </c>
      <c r="C244" s="5" t="n">
        <v>4814</v>
      </c>
      <c r="E244" s="5" t="n">
        <v>3129</v>
      </c>
    </row>
    <row r="245" spans="1:6">
      <c r="A245" s="4" t="s">
        <v>706</v>
      </c>
    </row>
    <row r="246" spans="1:6">
      <c r="A246" s="3" t="s">
        <v>617</v>
      </c>
    </row>
    <row r="247" spans="1:6">
      <c r="A247" s="4" t="s">
        <v>618</v>
      </c>
      <c r="B247" s="4" t="s">
        <v>632</v>
      </c>
      <c r="C247" s="5" t="n">
        <v>295769</v>
      </c>
    </row>
    <row r="248" spans="1:6">
      <c r="A248" s="4" t="s">
        <v>707</v>
      </c>
    </row>
    <row r="249" spans="1:6">
      <c r="A249" s="3" t="s">
        <v>617</v>
      </c>
    </row>
    <row r="250" spans="1:6">
      <c r="A250" s="4" t="s">
        <v>619</v>
      </c>
      <c r="C250" s="5" t="n">
        <v>5868</v>
      </c>
      <c r="E250" s="5" t="n">
        <v>4734</v>
      </c>
    </row>
    <row r="251" spans="1:6">
      <c r="A251" s="4" t="s">
        <v>622</v>
      </c>
      <c r="C251" s="5" t="n">
        <v>2809</v>
      </c>
      <c r="E251" s="5" t="n">
        <v>701</v>
      </c>
    </row>
    <row r="252" spans="1:6">
      <c r="A252" s="4" t="s">
        <v>708</v>
      </c>
    </row>
    <row r="253" spans="1:6">
      <c r="A253" s="3" t="s">
        <v>617</v>
      </c>
    </row>
    <row r="254" spans="1:6">
      <c r="A254" s="4" t="s">
        <v>352</v>
      </c>
      <c r="C254" s="5" t="n">
        <v>0</v>
      </c>
      <c r="D254" s="4" t="s">
        <v>637</v>
      </c>
      <c r="E254" s="5" t="n">
        <v>0</v>
      </c>
      <c r="F254" s="4" t="s">
        <v>638</v>
      </c>
    </row>
    <row r="255" spans="1:6">
      <c r="A255" s="4" t="s">
        <v>709</v>
      </c>
    </row>
    <row r="256" spans="1:6">
      <c r="A256" s="3" t="s">
        <v>617</v>
      </c>
    </row>
    <row r="257" spans="1:6">
      <c r="A257" s="4" t="s">
        <v>619</v>
      </c>
      <c r="C257" s="5" t="n">
        <v>7</v>
      </c>
    </row>
    <row r="258" spans="1:6">
      <c r="A258" s="4" t="s">
        <v>622</v>
      </c>
      <c r="C258" s="5" t="n">
        <v>10</v>
      </c>
      <c r="E258" s="5" t="n">
        <v>108</v>
      </c>
    </row>
    <row r="259" spans="1:6">
      <c r="A259" s="4" t="s">
        <v>710</v>
      </c>
    </row>
    <row r="260" spans="1:6">
      <c r="A260" s="3" t="s">
        <v>617</v>
      </c>
    </row>
    <row r="261" spans="1:6">
      <c r="A261" s="4" t="s">
        <v>88</v>
      </c>
      <c r="C261" s="5" t="n">
        <v>0</v>
      </c>
      <c r="D261" s="4" t="s">
        <v>642</v>
      </c>
      <c r="E261" s="5" t="n">
        <v>0</v>
      </c>
      <c r="F261" s="4" t="s">
        <v>643</v>
      </c>
    </row>
    <row r="262" spans="1:6">
      <c r="A262" s="4" t="s">
        <v>711</v>
      </c>
    </row>
    <row r="263" spans="1:6">
      <c r="A263" s="3" t="s">
        <v>617</v>
      </c>
    </row>
    <row r="264" spans="1:6">
      <c r="A264" s="4" t="s">
        <v>618</v>
      </c>
      <c r="C264" s="5" t="n">
        <v>38671</v>
      </c>
      <c r="D264" s="4" t="s">
        <v>645</v>
      </c>
      <c r="E264" s="5" t="n">
        <v>17260</v>
      </c>
      <c r="F264" s="4" t="s">
        <v>646</v>
      </c>
    </row>
    <row r="265" spans="1:6">
      <c r="A265" s="4" t="s">
        <v>712</v>
      </c>
    </row>
    <row r="266" spans="1:6">
      <c r="A266" s="3" t="s">
        <v>617</v>
      </c>
    </row>
    <row r="267" spans="1:6">
      <c r="A267" s="4" t="s">
        <v>618</v>
      </c>
      <c r="E267" s="5" t="n">
        <v>386287</v>
      </c>
    </row>
    <row r="268" spans="1:6">
      <c r="A268" s="4" t="s">
        <v>713</v>
      </c>
    </row>
    <row r="269" spans="1:6">
      <c r="A269" s="3" t="s">
        <v>617</v>
      </c>
    </row>
    <row r="270" spans="1:6">
      <c r="A270" s="4" t="s">
        <v>618</v>
      </c>
      <c r="E270" s="5" t="n">
        <v>828844</v>
      </c>
    </row>
    <row r="271" spans="1:6">
      <c r="A271" s="4" t="s">
        <v>714</v>
      </c>
    </row>
    <row r="272" spans="1:6">
      <c r="A272" s="3" t="s">
        <v>617</v>
      </c>
    </row>
    <row r="273" spans="1:6">
      <c r="A273" s="4" t="s">
        <v>618</v>
      </c>
      <c r="B273" s="4" t="s">
        <v>650</v>
      </c>
      <c r="E273" s="5" t="n">
        <v>354556</v>
      </c>
    </row>
    <row r="274" spans="1:6">
      <c r="A274" s="4" t="s">
        <v>715</v>
      </c>
    </row>
    <row r="275" spans="1:6">
      <c r="A275" s="3" t="s">
        <v>617</v>
      </c>
    </row>
    <row r="276" spans="1:6">
      <c r="A276" s="4" t="s">
        <v>618</v>
      </c>
      <c r="B276" s="4" t="s">
        <v>653</v>
      </c>
      <c r="E276" s="5" t="n">
        <v>713</v>
      </c>
    </row>
    <row r="277" spans="1:6">
      <c r="A277" s="4" t="s">
        <v>716</v>
      </c>
    </row>
    <row r="278" spans="1:6">
      <c r="A278" s="3" t="s">
        <v>617</v>
      </c>
    </row>
    <row r="279" spans="1:6">
      <c r="A279" s="4" t="s">
        <v>618</v>
      </c>
      <c r="B279" s="4" t="s">
        <v>655</v>
      </c>
      <c r="E279" s="5" t="n">
        <v>271861</v>
      </c>
    </row>
    <row r="280" spans="1:6">
      <c r="A280" s="4" t="s">
        <v>717</v>
      </c>
    </row>
    <row r="281" spans="1:6">
      <c r="A281" s="3" t="s">
        <v>617</v>
      </c>
    </row>
    <row r="282" spans="1:6">
      <c r="A282" s="4" t="s">
        <v>618</v>
      </c>
      <c r="E282" s="5" t="n">
        <v>163236</v>
      </c>
    </row>
    <row r="283" spans="1:6">
      <c r="A283" s="4" t="s">
        <v>718</v>
      </c>
    </row>
    <row r="284" spans="1:6">
      <c r="A284" s="3" t="s">
        <v>617</v>
      </c>
    </row>
    <row r="285" spans="1:6">
      <c r="A285" s="4" t="s">
        <v>618</v>
      </c>
      <c r="E285" s="5" t="n">
        <v>38166</v>
      </c>
    </row>
    <row r="286" spans="1:6">
      <c r="A286" s="4" t="s">
        <v>719</v>
      </c>
    </row>
    <row r="287" spans="1:6">
      <c r="A287" s="3" t="s">
        <v>617</v>
      </c>
    </row>
    <row r="288" spans="1:6">
      <c r="A288" s="4" t="s">
        <v>618</v>
      </c>
      <c r="E288" s="5" t="n">
        <v>312</v>
      </c>
    </row>
    <row r="289" spans="1:6">
      <c r="A289" s="4" t="s">
        <v>720</v>
      </c>
    </row>
    <row r="290" spans="1:6">
      <c r="A290" s="3" t="s">
        <v>617</v>
      </c>
    </row>
    <row r="291" spans="1:6">
      <c r="A291" s="4" t="s">
        <v>618</v>
      </c>
      <c r="E291" s="5" t="n">
        <v>0</v>
      </c>
    </row>
    <row r="292" spans="1:6">
      <c r="A292" s="4" t="s">
        <v>721</v>
      </c>
    </row>
    <row r="293" spans="1:6">
      <c r="A293" s="3" t="s">
        <v>617</v>
      </c>
    </row>
    <row r="294" spans="1:6">
      <c r="A294" s="4" t="s">
        <v>618</v>
      </c>
      <c r="B294" s="4" t="s">
        <v>662</v>
      </c>
      <c r="E294" s="5" t="n">
        <v>0</v>
      </c>
    </row>
    <row r="295" spans="1:6">
      <c r="A295" s="4" t="s">
        <v>722</v>
      </c>
    </row>
    <row r="296" spans="1:6">
      <c r="A296" s="3" t="s">
        <v>617</v>
      </c>
    </row>
    <row r="297" spans="1:6">
      <c r="A297" s="4" t="s">
        <v>618</v>
      </c>
      <c r="C297" s="5" t="n">
        <v>1564</v>
      </c>
    </row>
    <row r="298" spans="1:6">
      <c r="A298" s="4" t="s">
        <v>723</v>
      </c>
    </row>
    <row r="299" spans="1:6">
      <c r="A299" s="3" t="s">
        <v>617</v>
      </c>
    </row>
    <row r="300" spans="1:6">
      <c r="A300" s="4" t="s">
        <v>618</v>
      </c>
      <c r="C300" s="5" t="n">
        <v>1138966</v>
      </c>
    </row>
    <row r="301" spans="1:6">
      <c r="A301" s="4" t="s">
        <v>724</v>
      </c>
    </row>
    <row r="302" spans="1:6">
      <c r="A302" s="3" t="s">
        <v>617</v>
      </c>
    </row>
    <row r="303" spans="1:6">
      <c r="A303" s="4" t="s">
        <v>618</v>
      </c>
      <c r="B303" s="4" t="s">
        <v>666</v>
      </c>
      <c r="C303" s="5" t="n">
        <v>459235</v>
      </c>
    </row>
    <row r="304" spans="1:6">
      <c r="A304" s="4" t="s">
        <v>725</v>
      </c>
    </row>
    <row r="305" spans="1:6">
      <c r="A305" s="3" t="s">
        <v>617</v>
      </c>
    </row>
    <row r="306" spans="1:6">
      <c r="A306" s="4" t="s">
        <v>618</v>
      </c>
      <c r="B306" s="4" t="s">
        <v>668</v>
      </c>
      <c r="C306" s="5" t="n">
        <v>427624</v>
      </c>
    </row>
    <row r="307" spans="1:6">
      <c r="A307" s="4" t="s">
        <v>726</v>
      </c>
    </row>
    <row r="308" spans="1:6">
      <c r="A308" s="3" t="s">
        <v>617</v>
      </c>
    </row>
    <row r="309" spans="1:6">
      <c r="A309" s="4" t="s">
        <v>618</v>
      </c>
      <c r="C309" s="5" t="n">
        <v>190417</v>
      </c>
    </row>
    <row r="310" spans="1:6">
      <c r="A310" s="4" t="s">
        <v>727</v>
      </c>
    </row>
    <row r="311" spans="1:6">
      <c r="A311" s="3" t="s">
        <v>617</v>
      </c>
    </row>
    <row r="312" spans="1:6">
      <c r="A312" s="4" t="s">
        <v>618</v>
      </c>
      <c r="C312" s="5" t="n">
        <v>61479</v>
      </c>
    </row>
    <row r="313" spans="1:6">
      <c r="A313" s="4" t="s">
        <v>728</v>
      </c>
    </row>
    <row r="314" spans="1:6">
      <c r="A314" s="3" t="s">
        <v>617</v>
      </c>
    </row>
    <row r="315" spans="1:6">
      <c r="A315" s="4" t="s">
        <v>618</v>
      </c>
      <c r="C315" s="5" t="n">
        <v>211</v>
      </c>
    </row>
    <row r="316" spans="1:6">
      <c r="A316" s="4" t="s">
        <v>729</v>
      </c>
    </row>
    <row r="317" spans="1:6">
      <c r="A317" s="3" t="s">
        <v>617</v>
      </c>
    </row>
    <row r="318" spans="1:6">
      <c r="A318" s="4" t="s">
        <v>619</v>
      </c>
      <c r="C318" s="5" t="n">
        <v>1203</v>
      </c>
      <c r="E318" s="5" t="n">
        <v>422</v>
      </c>
    </row>
    <row r="319" spans="1:6">
      <c r="A319" s="4" t="s">
        <v>622</v>
      </c>
      <c r="C319" s="5" t="n">
        <v>364</v>
      </c>
      <c r="E319" s="5" t="n">
        <v>3220</v>
      </c>
    </row>
    <row r="320" spans="1:6">
      <c r="A320" s="4" t="s">
        <v>730</v>
      </c>
    </row>
    <row r="321" spans="1:6">
      <c r="A321" s="3" t="s">
        <v>617</v>
      </c>
    </row>
    <row r="322" spans="1:6">
      <c r="A322" s="4" t="s">
        <v>621</v>
      </c>
      <c r="B322" s="4" t="s">
        <v>674</v>
      </c>
      <c r="C322" s="5" t="n">
        <v>0</v>
      </c>
      <c r="E322" s="5" t="n">
        <v>0</v>
      </c>
    </row>
    <row r="323" spans="1:6">
      <c r="A323" s="4" t="s">
        <v>627</v>
      </c>
      <c r="C323" s="5" t="n">
        <v>179361</v>
      </c>
      <c r="E323" s="5" t="n">
        <v>176095</v>
      </c>
    </row>
    <row r="324" spans="1:6">
      <c r="A324" s="4" t="s">
        <v>624</v>
      </c>
      <c r="B324" s="4" t="s">
        <v>674</v>
      </c>
      <c r="C324" s="5" t="n">
        <v>0</v>
      </c>
      <c r="E324" s="5" t="n">
        <v>0</v>
      </c>
    </row>
    <row r="325" spans="1:6">
      <c r="A325" s="4" t="s">
        <v>628</v>
      </c>
      <c r="C325" s="5" t="n">
        <v>360198</v>
      </c>
      <c r="E325" s="5" t="n">
        <v>444010</v>
      </c>
    </row>
    <row r="326" spans="1:6">
      <c r="A326" s="4" t="s">
        <v>731</v>
      </c>
    </row>
    <row r="327" spans="1:6">
      <c r="A327" s="3" t="s">
        <v>617</v>
      </c>
    </row>
    <row r="328" spans="1:6">
      <c r="A328" s="4" t="s">
        <v>619</v>
      </c>
      <c r="C328" s="5" t="n">
        <v>5272</v>
      </c>
      <c r="E328" s="5" t="n">
        <v>2291</v>
      </c>
    </row>
    <row r="329" spans="1:6">
      <c r="A329" s="4" t="s">
        <v>620</v>
      </c>
      <c r="B329" s="4" t="s">
        <v>626</v>
      </c>
      <c r="C329" s="5" t="n">
        <v>0</v>
      </c>
      <c r="E329" s="5" t="n">
        <v>0</v>
      </c>
    </row>
    <row r="330" spans="1:6">
      <c r="A330" s="4" t="s">
        <v>621</v>
      </c>
      <c r="C330" s="5" t="n">
        <v>0</v>
      </c>
      <c r="E330" s="5" t="n">
        <v>0</v>
      </c>
    </row>
    <row r="331" spans="1:6">
      <c r="A331" s="4" t="s">
        <v>352</v>
      </c>
      <c r="C331" s="5" t="n">
        <v>12449</v>
      </c>
      <c r="E331" s="5" t="n">
        <v>15008</v>
      </c>
    </row>
    <row r="332" spans="1:6">
      <c r="A332" s="4" t="s">
        <v>627</v>
      </c>
      <c r="C332" s="5" t="n">
        <v>179361</v>
      </c>
      <c r="E332" s="5" t="n">
        <v>176095</v>
      </c>
    </row>
    <row r="333" spans="1:6">
      <c r="A333" s="4" t="s">
        <v>622</v>
      </c>
      <c r="C333" s="5" t="n">
        <v>0</v>
      </c>
      <c r="E333" s="5" t="n">
        <v>0</v>
      </c>
    </row>
    <row r="334" spans="1:6">
      <c r="A334" s="4" t="s">
        <v>623</v>
      </c>
      <c r="B334" s="4" t="s">
        <v>626</v>
      </c>
      <c r="C334" s="5" t="n">
        <v>0</v>
      </c>
      <c r="E334" s="5" t="n">
        <v>0</v>
      </c>
    </row>
    <row r="335" spans="1:6">
      <c r="A335" s="4" t="s">
        <v>624</v>
      </c>
      <c r="C335" s="5" t="n">
        <v>0</v>
      </c>
      <c r="E335" s="5" t="n">
        <v>0</v>
      </c>
    </row>
    <row r="336" spans="1:6">
      <c r="A336" s="4" t="s">
        <v>88</v>
      </c>
      <c r="C336" s="5" t="n">
        <v>360198</v>
      </c>
      <c r="E336" s="5" t="n">
        <v>444010</v>
      </c>
    </row>
    <row r="337" spans="1:6">
      <c r="A337" s="4" t="s">
        <v>628</v>
      </c>
      <c r="C337" s="5" t="n">
        <v>360198</v>
      </c>
      <c r="E337" s="5" t="n">
        <v>444010</v>
      </c>
    </row>
    <row r="338" spans="1:6">
      <c r="A338" s="4" t="s">
        <v>732</v>
      </c>
    </row>
    <row r="339" spans="1:6">
      <c r="A339" s="3" t="s">
        <v>617</v>
      </c>
    </row>
    <row r="340" spans="1:6">
      <c r="A340" s="4" t="s">
        <v>619</v>
      </c>
      <c r="C340" s="5" t="n">
        <v>0</v>
      </c>
      <c r="E340" s="5" t="n">
        <v>0</v>
      </c>
    </row>
    <row r="341" spans="1:6">
      <c r="A341" s="4" t="s">
        <v>622</v>
      </c>
      <c r="C341" s="5" t="n">
        <v>0</v>
      </c>
      <c r="E341" s="5" t="n">
        <v>0</v>
      </c>
    </row>
    <row r="342" spans="1:6">
      <c r="A342" s="4" t="s">
        <v>733</v>
      </c>
    </row>
    <row r="343" spans="1:6">
      <c r="A343" s="3" t="s">
        <v>617</v>
      </c>
    </row>
    <row r="344" spans="1:6">
      <c r="A344" s="4" t="s">
        <v>619</v>
      </c>
      <c r="C344" s="5" t="n">
        <v>0</v>
      </c>
      <c r="E344" s="5" t="n">
        <v>0</v>
      </c>
    </row>
    <row r="345" spans="1:6">
      <c r="A345" s="4" t="s">
        <v>622</v>
      </c>
      <c r="C345" s="5" t="n">
        <v>0</v>
      </c>
      <c r="E345" s="5" t="n">
        <v>0</v>
      </c>
    </row>
    <row r="346" spans="1:6">
      <c r="A346" s="4" t="s">
        <v>734</v>
      </c>
    </row>
    <row r="347" spans="1:6">
      <c r="A347" s="3" t="s">
        <v>617</v>
      </c>
    </row>
    <row r="348" spans="1:6">
      <c r="A348" s="4" t="s">
        <v>618</v>
      </c>
      <c r="B348" s="4" t="s">
        <v>632</v>
      </c>
      <c r="C348" s="5" t="n">
        <v>61193</v>
      </c>
    </row>
    <row r="349" spans="1:6">
      <c r="A349" s="4" t="s">
        <v>735</v>
      </c>
    </row>
    <row r="350" spans="1:6">
      <c r="A350" s="3" t="s">
        <v>617</v>
      </c>
    </row>
    <row r="351" spans="1:6">
      <c r="A351" s="4" t="s">
        <v>619</v>
      </c>
      <c r="C351" s="5" t="n">
        <v>5272</v>
      </c>
      <c r="E351" s="5" t="n">
        <v>2291</v>
      </c>
    </row>
    <row r="352" spans="1:6">
      <c r="A352" s="4" t="s">
        <v>622</v>
      </c>
      <c r="C352" s="5" t="n">
        <v>0</v>
      </c>
      <c r="E352" s="5" t="n">
        <v>0</v>
      </c>
    </row>
    <row r="353" spans="1:6">
      <c r="A353" s="4" t="s">
        <v>736</v>
      </c>
    </row>
    <row r="354" spans="1:6">
      <c r="A354" s="3" t="s">
        <v>617</v>
      </c>
    </row>
    <row r="355" spans="1:6">
      <c r="A355" s="4" t="s">
        <v>352</v>
      </c>
      <c r="C355" s="5" t="n">
        <v>12449</v>
      </c>
      <c r="D355" s="4" t="s">
        <v>637</v>
      </c>
      <c r="E355" s="5" t="n">
        <v>15008</v>
      </c>
      <c r="F355" s="4" t="s">
        <v>638</v>
      </c>
    </row>
    <row r="356" spans="1:6">
      <c r="A356" s="4" t="s">
        <v>737</v>
      </c>
    </row>
    <row r="357" spans="1:6">
      <c r="A357" s="3" t="s">
        <v>617</v>
      </c>
    </row>
    <row r="358" spans="1:6">
      <c r="A358" s="4" t="s">
        <v>619</v>
      </c>
      <c r="C358" s="5" t="n">
        <v>0</v>
      </c>
    </row>
    <row r="359" spans="1:6">
      <c r="A359" s="4" t="s">
        <v>622</v>
      </c>
      <c r="C359" s="5" t="n">
        <v>0</v>
      </c>
      <c r="E359" s="5" t="n">
        <v>0</v>
      </c>
    </row>
    <row r="360" spans="1:6">
      <c r="A360" s="4" t="s">
        <v>738</v>
      </c>
    </row>
    <row r="361" spans="1:6">
      <c r="A361" s="3" t="s">
        <v>617</v>
      </c>
    </row>
    <row r="362" spans="1:6">
      <c r="A362" s="4" t="s">
        <v>88</v>
      </c>
      <c r="C362" s="5" t="n">
        <v>360198</v>
      </c>
      <c r="D362" s="4" t="s">
        <v>642</v>
      </c>
      <c r="E362" s="5" t="n">
        <v>444010</v>
      </c>
      <c r="F362" s="4" t="s">
        <v>643</v>
      </c>
    </row>
    <row r="363" spans="1:6">
      <c r="A363" s="4" t="s">
        <v>739</v>
      </c>
    </row>
    <row r="364" spans="1:6">
      <c r="A364" s="3" t="s">
        <v>617</v>
      </c>
    </row>
    <row r="365" spans="1:6">
      <c r="A365" s="4" t="s">
        <v>618</v>
      </c>
      <c r="C365" s="5" t="n">
        <v>0</v>
      </c>
      <c r="D365" s="4" t="s">
        <v>645</v>
      </c>
      <c r="E365" s="5" t="n">
        <v>0</v>
      </c>
      <c r="F365" s="4" t="s">
        <v>646</v>
      </c>
    </row>
    <row r="366" spans="1:6">
      <c r="A366" s="4" t="s">
        <v>740</v>
      </c>
    </row>
    <row r="367" spans="1:6">
      <c r="A367" s="3" t="s">
        <v>617</v>
      </c>
    </row>
    <row r="368" spans="1:6">
      <c r="A368" s="4" t="s">
        <v>618</v>
      </c>
      <c r="E368" s="5" t="n">
        <v>0</v>
      </c>
    </row>
    <row r="369" spans="1:6">
      <c r="A369" s="4" t="s">
        <v>741</v>
      </c>
    </row>
    <row r="370" spans="1:6">
      <c r="A370" s="3" t="s">
        <v>617</v>
      </c>
    </row>
    <row r="371" spans="1:6">
      <c r="A371" s="4" t="s">
        <v>618</v>
      </c>
      <c r="E371" s="5" t="n">
        <v>120917</v>
      </c>
    </row>
    <row r="372" spans="1:6">
      <c r="A372" s="4" t="s">
        <v>742</v>
      </c>
    </row>
    <row r="373" spans="1:6">
      <c r="A373" s="3" t="s">
        <v>617</v>
      </c>
    </row>
    <row r="374" spans="1:6">
      <c r="A374" s="4" t="s">
        <v>618</v>
      </c>
      <c r="B374" s="4" t="s">
        <v>650</v>
      </c>
      <c r="E374" s="5" t="n">
        <v>3037</v>
      </c>
    </row>
    <row r="375" spans="1:6">
      <c r="A375" s="4" t="s">
        <v>743</v>
      </c>
    </row>
    <row r="376" spans="1:6">
      <c r="A376" s="3" t="s">
        <v>617</v>
      </c>
    </row>
    <row r="377" spans="1:6">
      <c r="A377" s="4" t="s">
        <v>618</v>
      </c>
      <c r="B377" s="4" t="s">
        <v>653</v>
      </c>
      <c r="E377" s="5" t="n">
        <v>0</v>
      </c>
    </row>
    <row r="378" spans="1:6">
      <c r="A378" s="4" t="s">
        <v>744</v>
      </c>
    </row>
    <row r="379" spans="1:6">
      <c r="A379" s="3" t="s">
        <v>617</v>
      </c>
    </row>
    <row r="380" spans="1:6">
      <c r="A380" s="4" t="s">
        <v>618</v>
      </c>
      <c r="B380" s="4" t="s">
        <v>655</v>
      </c>
      <c r="E380" s="5" t="n">
        <v>0</v>
      </c>
    </row>
    <row r="381" spans="1:6">
      <c r="A381" s="4" t="s">
        <v>745</v>
      </c>
    </row>
    <row r="382" spans="1:6">
      <c r="A382" s="3" t="s">
        <v>617</v>
      </c>
    </row>
    <row r="383" spans="1:6">
      <c r="A383" s="4" t="s">
        <v>618</v>
      </c>
      <c r="E383" s="5" t="n">
        <v>0</v>
      </c>
    </row>
    <row r="384" spans="1:6">
      <c r="A384" s="4" t="s">
        <v>746</v>
      </c>
    </row>
    <row r="385" spans="1:6">
      <c r="A385" s="3" t="s">
        <v>617</v>
      </c>
    </row>
    <row r="386" spans="1:6">
      <c r="A386" s="4" t="s">
        <v>618</v>
      </c>
      <c r="E386" s="5" t="n">
        <v>36010</v>
      </c>
    </row>
    <row r="387" spans="1:6">
      <c r="A387" s="4" t="s">
        <v>747</v>
      </c>
    </row>
    <row r="388" spans="1:6">
      <c r="A388" s="3" t="s">
        <v>617</v>
      </c>
    </row>
    <row r="389" spans="1:6">
      <c r="A389" s="4" t="s">
        <v>618</v>
      </c>
      <c r="E389" s="5" t="n">
        <v>81870</v>
      </c>
    </row>
    <row r="390" spans="1:6">
      <c r="A390" s="4" t="s">
        <v>748</v>
      </c>
    </row>
    <row r="391" spans="1:6">
      <c r="A391" s="3" t="s">
        <v>617</v>
      </c>
    </row>
    <row r="392" spans="1:6">
      <c r="A392" s="4" t="s">
        <v>618</v>
      </c>
      <c r="E392" s="5" t="n">
        <v>37879</v>
      </c>
    </row>
    <row r="393" spans="1:6">
      <c r="A393" s="4" t="s">
        <v>749</v>
      </c>
    </row>
    <row r="394" spans="1:6">
      <c r="A394" s="3" t="s">
        <v>617</v>
      </c>
    </row>
    <row r="395" spans="1:6">
      <c r="A395" s="4" t="s">
        <v>618</v>
      </c>
      <c r="B395" s="4" t="s">
        <v>662</v>
      </c>
      <c r="E395" s="5" t="n">
        <v>37879</v>
      </c>
    </row>
    <row r="396" spans="1:6">
      <c r="A396" s="4" t="s">
        <v>750</v>
      </c>
    </row>
    <row r="397" spans="1:6">
      <c r="A397" s="3" t="s">
        <v>617</v>
      </c>
    </row>
    <row r="398" spans="1:6">
      <c r="A398" s="4" t="s">
        <v>618</v>
      </c>
      <c r="C398" s="5" t="n">
        <v>0</v>
      </c>
    </row>
    <row r="399" spans="1:6">
      <c r="A399" s="4" t="s">
        <v>751</v>
      </c>
    </row>
    <row r="400" spans="1:6">
      <c r="A400" s="3" t="s">
        <v>617</v>
      </c>
    </row>
    <row r="401" spans="1:6">
      <c r="A401" s="4" t="s">
        <v>618</v>
      </c>
      <c r="C401" s="5" t="n">
        <v>100447</v>
      </c>
    </row>
    <row r="402" spans="1:6">
      <c r="A402" s="4" t="s">
        <v>752</v>
      </c>
    </row>
    <row r="403" spans="1:6">
      <c r="A403" s="3" t="s">
        <v>617</v>
      </c>
    </row>
    <row r="404" spans="1:6">
      <c r="A404" s="4" t="s">
        <v>618</v>
      </c>
      <c r="B404" s="4" t="s">
        <v>666</v>
      </c>
      <c r="C404" s="5" t="n">
        <v>7158</v>
      </c>
    </row>
    <row r="405" spans="1:6">
      <c r="A405" s="4" t="s">
        <v>753</v>
      </c>
    </row>
    <row r="406" spans="1:6">
      <c r="A406" s="3" t="s">
        <v>617</v>
      </c>
    </row>
    <row r="407" spans="1:6">
      <c r="A407" s="4" t="s">
        <v>618</v>
      </c>
      <c r="B407" s="4" t="s">
        <v>668</v>
      </c>
      <c r="C407" s="5" t="n">
        <v>0</v>
      </c>
    </row>
    <row r="408" spans="1:6">
      <c r="A408" s="4" t="s">
        <v>754</v>
      </c>
    </row>
    <row r="409" spans="1:6">
      <c r="A409" s="3" t="s">
        <v>617</v>
      </c>
    </row>
    <row r="410" spans="1:6">
      <c r="A410" s="4" t="s">
        <v>618</v>
      </c>
      <c r="C410" s="5" t="n">
        <v>2888</v>
      </c>
    </row>
    <row r="411" spans="1:6">
      <c r="A411" s="4" t="s">
        <v>755</v>
      </c>
    </row>
    <row r="412" spans="1:6">
      <c r="A412" s="3" t="s">
        <v>617</v>
      </c>
    </row>
    <row r="413" spans="1:6">
      <c r="A413" s="4" t="s">
        <v>618</v>
      </c>
      <c r="C413" s="5" t="n">
        <v>0</v>
      </c>
    </row>
    <row r="414" spans="1:6">
      <c r="A414" s="4" t="s">
        <v>756</v>
      </c>
    </row>
    <row r="415" spans="1:6">
      <c r="A415" s="3" t="s">
        <v>617</v>
      </c>
    </row>
    <row r="416" spans="1:6">
      <c r="A416" s="4" t="s">
        <v>618</v>
      </c>
      <c r="C416" s="5" t="n">
        <v>90401</v>
      </c>
    </row>
    <row r="417" spans="1:6">
      <c r="A417" s="4" t="s">
        <v>757</v>
      </c>
    </row>
    <row r="418" spans="1:6">
      <c r="A418" s="3" t="s">
        <v>617</v>
      </c>
    </row>
    <row r="419" spans="1:6">
      <c r="A419" s="4" t="s">
        <v>619</v>
      </c>
      <c r="C419" s="5" t="n">
        <v>0</v>
      </c>
      <c r="E419" s="5" t="n">
        <v>0</v>
      </c>
    </row>
    <row r="420" spans="1:6">
      <c r="A420" s="4" t="s">
        <v>622</v>
      </c>
      <c r="C420" s="6" t="n">
        <v>0</v>
      </c>
      <c r="E420" s="6" t="n">
        <v>0</v>
      </c>
    </row>
    <row r="421" spans="1:6"/>
    <row r="422" spans="1:6">
      <c r="A422" s="4" t="s">
        <v>626</v>
      </c>
      <c r="B422" s="4" t="s">
        <v>758</v>
      </c>
    </row>
    <row r="423" spans="1:6">
      <c r="A423" s="4" t="s">
        <v>759</v>
      </c>
      <c r="B423" s="4" t="s">
        <v>760</v>
      </c>
    </row>
    <row r="424" spans="1:6">
      <c r="A424" s="4" t="s">
        <v>761</v>
      </c>
      <c r="B424" s="4" t="s">
        <v>762</v>
      </c>
    </row>
    <row r="425" spans="1:6">
      <c r="A425" s="4" t="s">
        <v>637</v>
      </c>
      <c r="B425" s="4" t="s">
        <v>763</v>
      </c>
    </row>
    <row r="426" spans="1:6">
      <c r="A426" s="4" t="s">
        <v>638</v>
      </c>
      <c r="B426" s="4" t="s">
        <v>764</v>
      </c>
    </row>
    <row r="427" spans="1:6">
      <c r="A427" s="4" t="s">
        <v>642</v>
      </c>
      <c r="B427" s="4" t="s">
        <v>765</v>
      </c>
    </row>
    <row r="428" spans="1:6">
      <c r="A428" s="4" t="s">
        <v>643</v>
      </c>
      <c r="B428" s="4" t="s">
        <v>766</v>
      </c>
    </row>
    <row r="429" spans="1:6">
      <c r="A429" s="4" t="s">
        <v>645</v>
      </c>
      <c r="B429" s="4" t="s">
        <v>767</v>
      </c>
    </row>
    <row r="430" spans="1:6">
      <c r="A430" s="4" t="s">
        <v>646</v>
      </c>
      <c r="B430" s="4" t="s">
        <v>768</v>
      </c>
    </row>
    <row r="431" spans="1:6">
      <c r="A431" s="4" t="s">
        <v>650</v>
      </c>
      <c r="B431" s="4" t="s">
        <v>769</v>
      </c>
    </row>
    <row r="432" spans="1:6">
      <c r="A432" s="4" t="s">
        <v>653</v>
      </c>
      <c r="B432" s="4" t="s">
        <v>770</v>
      </c>
    </row>
    <row r="433" spans="1:6">
      <c r="A433" s="4" t="s">
        <v>655</v>
      </c>
      <c r="B433" s="4" t="s">
        <v>771</v>
      </c>
    </row>
    <row r="434" spans="1:6">
      <c r="A434" s="4" t="s">
        <v>662</v>
      </c>
      <c r="B434" s="4" t="s">
        <v>772</v>
      </c>
    </row>
    <row r="435" spans="1:6">
      <c r="A435" s="4" t="s">
        <v>666</v>
      </c>
      <c r="B435" s="4" t="s">
        <v>773</v>
      </c>
    </row>
    <row r="436" spans="1:6">
      <c r="A436" s="4" t="s">
        <v>668</v>
      </c>
      <c r="B436" s="4" t="s">
        <v>774</v>
      </c>
    </row>
    <row r="437" spans="1:6">
      <c r="A437" s="4" t="s">
        <v>674</v>
      </c>
      <c r="B437" s="4" t="s">
        <v>775</v>
      </c>
    </row>
  </sheetData>
  <mergeCells count="20">
    <mergeCell ref="A1:B1"/>
    <mergeCell ref="C1:D1"/>
    <mergeCell ref="E1:F1"/>
    <mergeCell ref="A421:E421"/>
    <mergeCell ref="B422:E422"/>
    <mergeCell ref="B423:E423"/>
    <mergeCell ref="B424:E424"/>
    <mergeCell ref="B425:E425"/>
    <mergeCell ref="B426:E426"/>
    <mergeCell ref="B427:E427"/>
    <mergeCell ref="B428:E428"/>
    <mergeCell ref="B429:E429"/>
    <mergeCell ref="B430:E430"/>
    <mergeCell ref="B431:E431"/>
    <mergeCell ref="B432:E432"/>
    <mergeCell ref="B433:E433"/>
    <mergeCell ref="B434:E434"/>
    <mergeCell ref="B435:E435"/>
    <mergeCell ref="B436:E436"/>
    <mergeCell ref="B437:E4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6</v>
      </c>
      <c r="C1" s="2" t="s">
        <v>1</v>
      </c>
    </row>
    <row r="2" spans="1:7">
      <c r="C2" s="2" t="s">
        <v>42</v>
      </c>
      <c r="E2" s="2" t="s">
        <v>43</v>
      </c>
      <c r="G2" s="2" t="s">
        <v>94</v>
      </c>
    </row>
    <row r="3" spans="1:7">
      <c r="A3" s="3" t="s">
        <v>617</v>
      </c>
    </row>
    <row r="4" spans="1:7">
      <c r="A4" s="4" t="s">
        <v>777</v>
      </c>
      <c r="C4" s="6" t="n">
        <v>38671</v>
      </c>
      <c r="E4" s="6" t="n">
        <v>17260</v>
      </c>
    </row>
    <row r="5" spans="1:7">
      <c r="A5" s="4" t="s">
        <v>86</v>
      </c>
      <c r="C5" s="5" t="n">
        <v>27367</v>
      </c>
      <c r="E5" s="5" t="n">
        <v>37631</v>
      </c>
    </row>
    <row r="6" spans="1:7">
      <c r="A6" s="4" t="s">
        <v>352</v>
      </c>
      <c r="C6" s="5" t="n">
        <v>12449</v>
      </c>
      <c r="E6" s="5" t="n">
        <v>15008</v>
      </c>
    </row>
    <row r="7" spans="1:7">
      <c r="A7" s="4" t="s">
        <v>88</v>
      </c>
      <c r="C7" s="5" t="n">
        <v>360198</v>
      </c>
      <c r="E7" s="5" t="n">
        <v>444010</v>
      </c>
    </row>
    <row r="8" spans="1:7">
      <c r="A8" s="4" t="s">
        <v>659</v>
      </c>
    </row>
    <row r="9" spans="1:7">
      <c r="A9" s="3" t="s">
        <v>617</v>
      </c>
    </row>
    <row r="10" spans="1:7">
      <c r="A10" s="4" t="s">
        <v>86</v>
      </c>
      <c r="E10" s="5" t="n">
        <v>5665</v>
      </c>
    </row>
    <row r="11" spans="1:7">
      <c r="A11" s="4" t="s">
        <v>635</v>
      </c>
    </row>
    <row r="12" spans="1:7">
      <c r="A12" s="3" t="s">
        <v>617</v>
      </c>
    </row>
    <row r="13" spans="1:7">
      <c r="A13" s="4" t="s">
        <v>352</v>
      </c>
      <c r="C13" s="5" t="n">
        <v>12449</v>
      </c>
      <c r="E13" s="5" t="n">
        <v>15008</v>
      </c>
    </row>
    <row r="14" spans="1:7">
      <c r="A14" s="4" t="s">
        <v>640</v>
      </c>
    </row>
    <row r="15" spans="1:7">
      <c r="A15" s="3" t="s">
        <v>617</v>
      </c>
    </row>
    <row r="16" spans="1:7">
      <c r="A16" s="4" t="s">
        <v>88</v>
      </c>
      <c r="C16" s="5" t="n">
        <v>360198</v>
      </c>
      <c r="E16" s="5" t="n">
        <v>444010</v>
      </c>
    </row>
    <row r="17" spans="1:7">
      <c r="A17" s="4" t="s">
        <v>778</v>
      </c>
    </row>
    <row r="18" spans="1:7">
      <c r="A18" s="3" t="s">
        <v>617</v>
      </c>
    </row>
    <row r="19" spans="1:7">
      <c r="A19" s="4" t="s">
        <v>779</v>
      </c>
      <c r="E19" s="5" t="n">
        <v>961</v>
      </c>
      <c r="G19" s="6" t="n">
        <v>1277</v>
      </c>
    </row>
    <row r="20" spans="1:7">
      <c r="A20" s="4" t="s">
        <v>86</v>
      </c>
      <c r="E20" s="5" t="n">
        <v>22365</v>
      </c>
    </row>
    <row r="21" spans="1:7">
      <c r="A21" s="4" t="s">
        <v>780</v>
      </c>
    </row>
    <row r="22" spans="1:7">
      <c r="A22" s="3" t="s">
        <v>617</v>
      </c>
    </row>
    <row r="23" spans="1:7">
      <c r="A23" s="4" t="s">
        <v>779</v>
      </c>
      <c r="C23" s="5" t="n">
        <v>1141</v>
      </c>
    </row>
    <row r="24" spans="1:7">
      <c r="A24" s="4" t="s">
        <v>86</v>
      </c>
      <c r="C24" s="5" t="n">
        <v>5811</v>
      </c>
    </row>
    <row r="25" spans="1:7">
      <c r="A25" s="4" t="s">
        <v>781</v>
      </c>
    </row>
    <row r="26" spans="1:7">
      <c r="A26" s="3" t="s">
        <v>617</v>
      </c>
    </row>
    <row r="27" spans="1:7">
      <c r="A27" s="4" t="s">
        <v>779</v>
      </c>
      <c r="E27" s="5" t="n">
        <v>-12</v>
      </c>
      <c r="G27" s="5" t="n">
        <v>-12</v>
      </c>
    </row>
    <row r="28" spans="1:7">
      <c r="A28" s="4" t="s">
        <v>86</v>
      </c>
      <c r="E28" s="5" t="n">
        <v>719</v>
      </c>
    </row>
    <row r="29" spans="1:7">
      <c r="A29" s="4" t="s">
        <v>625</v>
      </c>
    </row>
    <row r="30" spans="1:7">
      <c r="A30" s="3" t="s">
        <v>617</v>
      </c>
    </row>
    <row r="31" spans="1:7">
      <c r="A31" s="4" t="s">
        <v>782</v>
      </c>
      <c r="C31" s="5" t="n">
        <v>0</v>
      </c>
      <c r="E31" s="5" t="n">
        <v>0</v>
      </c>
      <c r="G31" s="5" t="n">
        <v>0</v>
      </c>
    </row>
    <row r="32" spans="1:7">
      <c r="A32" s="4" t="s">
        <v>783</v>
      </c>
      <c r="C32" s="5" t="n">
        <v>37865</v>
      </c>
      <c r="E32" s="5" t="n">
        <v>16873</v>
      </c>
    </row>
    <row r="33" spans="1:7">
      <c r="A33" s="4" t="s">
        <v>777</v>
      </c>
      <c r="C33" s="5" t="n">
        <v>38671</v>
      </c>
      <c r="E33" s="5" t="n">
        <v>17260</v>
      </c>
    </row>
    <row r="34" spans="1:7">
      <c r="A34" s="4" t="s">
        <v>784</v>
      </c>
      <c r="C34" s="5" t="n">
        <v>806</v>
      </c>
      <c r="E34" s="5" t="n">
        <v>387</v>
      </c>
    </row>
    <row r="35" spans="1:7">
      <c r="A35" s="4" t="s">
        <v>352</v>
      </c>
      <c r="C35" s="5" t="n">
        <v>12449</v>
      </c>
      <c r="E35" s="5" t="n">
        <v>15008</v>
      </c>
    </row>
    <row r="36" spans="1:7">
      <c r="A36" s="4" t="s">
        <v>88</v>
      </c>
      <c r="C36" s="5" t="n">
        <v>360198</v>
      </c>
      <c r="E36" s="5" t="n">
        <v>444010</v>
      </c>
    </row>
    <row r="37" spans="1:7">
      <c r="A37" s="4" t="s">
        <v>785</v>
      </c>
    </row>
    <row r="38" spans="1:7">
      <c r="A38" s="3" t="s">
        <v>617</v>
      </c>
    </row>
    <row r="39" spans="1:7">
      <c r="A39" s="4" t="s">
        <v>779</v>
      </c>
      <c r="C39" s="5" t="n">
        <v>401</v>
      </c>
      <c r="E39" s="5" t="n">
        <v>-663</v>
      </c>
      <c r="G39" s="5" t="n">
        <v>31</v>
      </c>
    </row>
    <row r="40" spans="1:7">
      <c r="A40" s="4" t="s">
        <v>86</v>
      </c>
      <c r="C40" s="5" t="n">
        <v>38671</v>
      </c>
      <c r="D40" s="4" t="s">
        <v>626</v>
      </c>
      <c r="E40" s="5" t="n">
        <v>17260</v>
      </c>
      <c r="F40" s="4" t="s">
        <v>759</v>
      </c>
    </row>
    <row r="41" spans="1:7">
      <c r="A41" s="4" t="s">
        <v>786</v>
      </c>
    </row>
    <row r="42" spans="1:7">
      <c r="A42" s="3" t="s">
        <v>617</v>
      </c>
    </row>
    <row r="43" spans="1:7">
      <c r="A43" s="4" t="s">
        <v>86</v>
      </c>
      <c r="E43" s="5" t="n">
        <v>1015477</v>
      </c>
    </row>
    <row r="44" spans="1:7">
      <c r="A44" s="4" t="s">
        <v>787</v>
      </c>
    </row>
    <row r="45" spans="1:7">
      <c r="A45" s="3" t="s">
        <v>617</v>
      </c>
    </row>
    <row r="46" spans="1:7">
      <c r="A46" s="4" t="s">
        <v>86</v>
      </c>
      <c r="E46" s="5" t="n">
        <v>37879</v>
      </c>
    </row>
    <row r="47" spans="1:7">
      <c r="A47" s="4" t="s">
        <v>788</v>
      </c>
    </row>
    <row r="48" spans="1:7">
      <c r="A48" s="3" t="s">
        <v>617</v>
      </c>
    </row>
    <row r="49" spans="1:7">
      <c r="A49" s="4" t="s">
        <v>86</v>
      </c>
      <c r="C49" s="5" t="n">
        <v>1264244</v>
      </c>
    </row>
    <row r="50" spans="1:7">
      <c r="A50" s="4" t="s">
        <v>789</v>
      </c>
    </row>
    <row r="51" spans="1:7">
      <c r="A51" s="3" t="s">
        <v>617</v>
      </c>
    </row>
    <row r="52" spans="1:7">
      <c r="A52" s="4" t="s">
        <v>86</v>
      </c>
      <c r="B52" s="4" t="s">
        <v>761</v>
      </c>
      <c r="E52" s="5" t="n">
        <v>37879</v>
      </c>
    </row>
    <row r="53" spans="1:7">
      <c r="A53" s="4" t="s">
        <v>790</v>
      </c>
    </row>
    <row r="54" spans="1:7">
      <c r="A54" s="3" t="s">
        <v>617</v>
      </c>
    </row>
    <row r="55" spans="1:7">
      <c r="A55" s="4" t="s">
        <v>352</v>
      </c>
      <c r="C55" s="5" t="n">
        <v>12449</v>
      </c>
      <c r="D55" s="4" t="s">
        <v>637</v>
      </c>
      <c r="E55" s="5" t="n">
        <v>15008</v>
      </c>
      <c r="F55" s="4" t="s">
        <v>638</v>
      </c>
    </row>
    <row r="56" spans="1:7">
      <c r="A56" s="4" t="s">
        <v>791</v>
      </c>
    </row>
    <row r="57" spans="1:7">
      <c r="A57" s="3" t="s">
        <v>617</v>
      </c>
    </row>
    <row r="58" spans="1:7">
      <c r="A58" s="4" t="s">
        <v>88</v>
      </c>
      <c r="C58" s="5" t="n">
        <v>360198</v>
      </c>
      <c r="D58" s="4" t="s">
        <v>642</v>
      </c>
      <c r="E58" s="5" t="n">
        <v>444010</v>
      </c>
      <c r="F58" s="4" t="s">
        <v>643</v>
      </c>
    </row>
    <row r="59" spans="1:7">
      <c r="A59" s="4" t="s">
        <v>792</v>
      </c>
    </row>
    <row r="60" spans="1:7">
      <c r="A60" s="3" t="s">
        <v>617</v>
      </c>
    </row>
    <row r="61" spans="1:7">
      <c r="A61" s="4" t="s">
        <v>86</v>
      </c>
      <c r="B61" s="4" t="s">
        <v>793</v>
      </c>
      <c r="C61" s="5" t="n">
        <v>425593</v>
      </c>
    </row>
    <row r="62" spans="1:7">
      <c r="A62" s="4" t="s">
        <v>794</v>
      </c>
    </row>
    <row r="63" spans="1:7">
      <c r="A63" s="3" t="s">
        <v>617</v>
      </c>
    </row>
    <row r="64" spans="1:7">
      <c r="A64" s="4" t="s">
        <v>86</v>
      </c>
      <c r="B64" s="4" t="s">
        <v>650</v>
      </c>
      <c r="E64" s="5" t="n">
        <v>53598</v>
      </c>
    </row>
    <row r="65" spans="1:7">
      <c r="A65" s="4" t="s">
        <v>795</v>
      </c>
    </row>
    <row r="66" spans="1:7">
      <c r="A66" s="3" t="s">
        <v>617</v>
      </c>
    </row>
    <row r="67" spans="1:7">
      <c r="A67" s="4" t="s">
        <v>779</v>
      </c>
      <c r="C67" s="5" t="n">
        <v>-19</v>
      </c>
    </row>
    <row r="68" spans="1:7">
      <c r="A68" s="4" t="s">
        <v>86</v>
      </c>
      <c r="C68" s="5" t="n">
        <v>420</v>
      </c>
    </row>
    <row r="69" spans="1:7">
      <c r="A69" s="4" t="s">
        <v>796</v>
      </c>
    </row>
    <row r="70" spans="1:7">
      <c r="A70" s="3" t="s">
        <v>617</v>
      </c>
    </row>
    <row r="71" spans="1:7">
      <c r="A71" s="4" t="s">
        <v>797</v>
      </c>
      <c r="C71" s="5" t="n">
        <v>12100</v>
      </c>
    </row>
    <row r="72" spans="1:7">
      <c r="A72" s="4" t="s">
        <v>798</v>
      </c>
    </row>
    <row r="73" spans="1:7">
      <c r="A73" s="3" t="s">
        <v>617</v>
      </c>
    </row>
    <row r="74" spans="1:7">
      <c r="A74" s="4" t="s">
        <v>779</v>
      </c>
      <c r="E74" s="5" t="n">
        <v>-181</v>
      </c>
      <c r="G74" s="5" t="n">
        <v>-31</v>
      </c>
    </row>
    <row r="75" spans="1:7">
      <c r="A75" s="4" t="s">
        <v>86</v>
      </c>
      <c r="E75" s="5" t="n">
        <v>8882</v>
      </c>
    </row>
    <row r="76" spans="1:7">
      <c r="A76" s="4" t="s">
        <v>799</v>
      </c>
    </row>
    <row r="77" spans="1:7">
      <c r="A77" s="3" t="s">
        <v>617</v>
      </c>
    </row>
    <row r="78" spans="1:7">
      <c r="A78" s="4" t="s">
        <v>779</v>
      </c>
      <c r="C78" s="5" t="n">
        <v>784</v>
      </c>
    </row>
    <row r="79" spans="1:7">
      <c r="A79" s="4" t="s">
        <v>86</v>
      </c>
      <c r="C79" s="6" t="n">
        <v>21136</v>
      </c>
    </row>
    <row r="80" spans="1:7">
      <c r="A80" s="4" t="s">
        <v>800</v>
      </c>
    </row>
    <row r="81" spans="1:7">
      <c r="A81" s="3" t="s">
        <v>617</v>
      </c>
    </row>
    <row r="82" spans="1:7">
      <c r="A82" s="4" t="s">
        <v>779</v>
      </c>
      <c r="E82" s="6" t="n">
        <v>1456</v>
      </c>
      <c r="G82" s="6" t="n">
        <v>699</v>
      </c>
    </row>
    <row r="83" spans="1:7"/>
    <row r="84" spans="1:7">
      <c r="A84" s="4" t="s">
        <v>626</v>
      </c>
      <c r="B84" s="4" t="s">
        <v>767</v>
      </c>
    </row>
    <row r="85" spans="1:7">
      <c r="A85" s="4" t="s">
        <v>759</v>
      </c>
      <c r="B85" s="4" t="s">
        <v>768</v>
      </c>
    </row>
    <row r="86" spans="1:7">
      <c r="A86" s="4" t="s">
        <v>761</v>
      </c>
      <c r="B86" s="4" t="s">
        <v>772</v>
      </c>
    </row>
    <row r="87" spans="1:7">
      <c r="A87" s="4" t="s">
        <v>637</v>
      </c>
      <c r="B87" s="4" t="s">
        <v>763</v>
      </c>
    </row>
    <row r="88" spans="1:7">
      <c r="A88" s="4" t="s">
        <v>638</v>
      </c>
      <c r="B88" s="4" t="s">
        <v>764</v>
      </c>
    </row>
    <row r="89" spans="1:7">
      <c r="A89" s="4" t="s">
        <v>642</v>
      </c>
      <c r="B89" s="4" t="s">
        <v>765</v>
      </c>
    </row>
    <row r="90" spans="1:7">
      <c r="A90" s="4" t="s">
        <v>643</v>
      </c>
      <c r="B90" s="4" t="s">
        <v>766</v>
      </c>
    </row>
    <row r="91" spans="1:7">
      <c r="A91" s="4" t="s">
        <v>645</v>
      </c>
      <c r="B91" s="4" t="s">
        <v>760</v>
      </c>
    </row>
    <row r="92" spans="1:7">
      <c r="A92" s="4" t="s">
        <v>646</v>
      </c>
      <c r="B92" s="4" t="s">
        <v>762</v>
      </c>
    </row>
    <row r="93" spans="1:7">
      <c r="A93" s="4" t="s">
        <v>650</v>
      </c>
      <c r="B93" s="4" t="s">
        <v>770</v>
      </c>
    </row>
  </sheetData>
  <mergeCells count="15">
    <mergeCell ref="A1:B2"/>
    <mergeCell ref="C1:G1"/>
    <mergeCell ref="C2:D2"/>
    <mergeCell ref="E2:F2"/>
    <mergeCell ref="A83:F83"/>
    <mergeCell ref="B84:F84"/>
    <mergeCell ref="B85:F85"/>
    <mergeCell ref="B86:F86"/>
    <mergeCell ref="B87:F87"/>
    <mergeCell ref="B88:F88"/>
    <mergeCell ref="B89:F89"/>
    <mergeCell ref="B90:F90"/>
    <mergeCell ref="B91:F91"/>
    <mergeCell ref="B92:F92"/>
    <mergeCell ref="B93:F9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01</v>
      </c>
      <c r="C1" s="2" t="s">
        <v>1</v>
      </c>
    </row>
    <row r="2" spans="1:8">
      <c r="C2" s="2" t="s">
        <v>42</v>
      </c>
      <c r="E2" s="2" t="s">
        <v>43</v>
      </c>
      <c r="G2" s="2" t="s">
        <v>94</v>
      </c>
    </row>
    <row r="3" spans="1:8">
      <c r="A3" s="4" t="s">
        <v>802</v>
      </c>
    </row>
    <row r="4" spans="1:8">
      <c r="A4" s="3" t="s">
        <v>803</v>
      </c>
    </row>
    <row r="5" spans="1:8">
      <c r="A5" s="4" t="s">
        <v>804</v>
      </c>
      <c r="C5" s="6" t="n">
        <v>37879</v>
      </c>
    </row>
    <row r="6" spans="1:8">
      <c r="A6" s="4" t="s">
        <v>805</v>
      </c>
      <c r="B6" s="4" t="s">
        <v>626</v>
      </c>
      <c r="C6" s="5" t="n">
        <v>4443</v>
      </c>
    </row>
    <row r="7" spans="1:8">
      <c r="A7" s="4" t="s">
        <v>806</v>
      </c>
      <c r="B7" s="4" t="s">
        <v>759</v>
      </c>
      <c r="C7" s="5" t="n">
        <v>578</v>
      </c>
    </row>
    <row r="8" spans="1:8">
      <c r="A8" s="4" t="s">
        <v>807</v>
      </c>
      <c r="C8" s="5" t="n">
        <v>5021</v>
      </c>
    </row>
    <row r="9" spans="1:8">
      <c r="A9" s="4" t="s">
        <v>808</v>
      </c>
      <c r="B9" s="4" t="s">
        <v>761</v>
      </c>
      <c r="C9" s="5" t="n">
        <v>37871</v>
      </c>
    </row>
    <row r="10" spans="1:8">
      <c r="A10" s="4" t="s">
        <v>809</v>
      </c>
      <c r="C10" s="5" t="n">
        <v>-1080</v>
      </c>
    </row>
    <row r="11" spans="1:8">
      <c r="A11" s="4" t="s">
        <v>810</v>
      </c>
      <c r="B11" s="4" t="s">
        <v>637</v>
      </c>
      <c r="C11" s="5" t="n">
        <v>-18498</v>
      </c>
    </row>
    <row r="12" spans="1:8">
      <c r="A12" s="4" t="s">
        <v>811</v>
      </c>
      <c r="C12" s="5" t="n">
        <v>0</v>
      </c>
    </row>
    <row r="13" spans="1:8">
      <c r="A13" s="4" t="s">
        <v>812</v>
      </c>
      <c r="C13" s="5" t="n">
        <v>61193</v>
      </c>
      <c r="E13" s="6" t="n">
        <v>37879</v>
      </c>
    </row>
    <row r="14" spans="1:8">
      <c r="A14" s="4" t="s">
        <v>813</v>
      </c>
      <c r="B14" s="4" t="s">
        <v>626</v>
      </c>
      <c r="C14" s="5" t="n">
        <v>4192</v>
      </c>
    </row>
    <row r="15" spans="1:8">
      <c r="A15" s="4" t="s">
        <v>633</v>
      </c>
    </row>
    <row r="16" spans="1:8">
      <c r="A16" s="3" t="s">
        <v>803</v>
      </c>
    </row>
    <row r="17" spans="1:8">
      <c r="A17" s="4" t="s">
        <v>804</v>
      </c>
      <c r="C17" s="5" t="n">
        <v>37879</v>
      </c>
    </row>
    <row r="18" spans="1:8">
      <c r="A18" s="4" t="s">
        <v>805</v>
      </c>
      <c r="B18" s="4" t="s">
        <v>626</v>
      </c>
      <c r="C18" s="5" t="n">
        <v>4443</v>
      </c>
    </row>
    <row r="19" spans="1:8">
      <c r="A19" s="4" t="s">
        <v>806</v>
      </c>
      <c r="B19" s="4" t="s">
        <v>759</v>
      </c>
      <c r="C19" s="5" t="n">
        <v>578</v>
      </c>
    </row>
    <row r="20" spans="1:8">
      <c r="A20" s="4" t="s">
        <v>807</v>
      </c>
      <c r="C20" s="5" t="n">
        <v>5021</v>
      </c>
    </row>
    <row r="21" spans="1:8">
      <c r="A21" s="4" t="s">
        <v>808</v>
      </c>
      <c r="B21" s="4" t="s">
        <v>761</v>
      </c>
      <c r="C21" s="5" t="n">
        <v>37871</v>
      </c>
    </row>
    <row r="22" spans="1:8">
      <c r="A22" s="4" t="s">
        <v>809</v>
      </c>
      <c r="C22" s="5" t="n">
        <v>-1080</v>
      </c>
    </row>
    <row r="23" spans="1:8">
      <c r="A23" s="4" t="s">
        <v>810</v>
      </c>
      <c r="B23" s="4" t="s">
        <v>637</v>
      </c>
      <c r="C23" s="5" t="n">
        <v>-18498</v>
      </c>
    </row>
    <row r="24" spans="1:8">
      <c r="A24" s="4" t="s">
        <v>811</v>
      </c>
      <c r="C24" s="5" t="n">
        <v>0</v>
      </c>
    </row>
    <row r="25" spans="1:8">
      <c r="A25" s="4" t="s">
        <v>812</v>
      </c>
      <c r="C25" s="5" t="n">
        <v>61193</v>
      </c>
      <c r="E25" s="5" t="n">
        <v>37879</v>
      </c>
    </row>
    <row r="26" spans="1:8">
      <c r="A26" s="4" t="s">
        <v>813</v>
      </c>
      <c r="B26" s="4" t="s">
        <v>626</v>
      </c>
      <c r="C26" s="5" t="n">
        <v>4192</v>
      </c>
    </row>
    <row r="27" spans="1:8">
      <c r="A27" s="4" t="s">
        <v>352</v>
      </c>
    </row>
    <row r="28" spans="1:8">
      <c r="A28" s="3" t="s">
        <v>803</v>
      </c>
    </row>
    <row r="29" spans="1:8">
      <c r="A29" s="4" t="s">
        <v>804</v>
      </c>
      <c r="C29" s="5" t="n">
        <v>15008</v>
      </c>
      <c r="E29" s="5" t="n">
        <v>22116</v>
      </c>
      <c r="G29" s="6" t="n">
        <v>37855</v>
      </c>
    </row>
    <row r="30" spans="1:8">
      <c r="A30" s="4" t="s">
        <v>805</v>
      </c>
      <c r="C30" s="5" t="n">
        <v>-5483</v>
      </c>
      <c r="D30" s="4" t="s">
        <v>626</v>
      </c>
      <c r="E30" s="5" t="n">
        <v>-11191</v>
      </c>
      <c r="F30" s="4" t="s">
        <v>638</v>
      </c>
      <c r="G30" s="5" t="n">
        <v>-22398</v>
      </c>
      <c r="H30" s="4" t="s">
        <v>638</v>
      </c>
    </row>
    <row r="31" spans="1:8">
      <c r="A31" s="4" t="s">
        <v>806</v>
      </c>
      <c r="C31" s="5" t="n">
        <v>0</v>
      </c>
      <c r="D31" s="4" t="s">
        <v>759</v>
      </c>
      <c r="E31" s="5" t="n">
        <v>0</v>
      </c>
      <c r="F31" s="4" t="s">
        <v>642</v>
      </c>
      <c r="G31" s="5" t="n">
        <v>0</v>
      </c>
      <c r="H31" s="4" t="s">
        <v>642</v>
      </c>
    </row>
    <row r="32" spans="1:8">
      <c r="A32" s="4" t="s">
        <v>807</v>
      </c>
      <c r="C32" s="5" t="n">
        <v>-5483</v>
      </c>
      <c r="E32" s="5" t="n">
        <v>-11191</v>
      </c>
      <c r="G32" s="5" t="n">
        <v>-22398</v>
      </c>
    </row>
    <row r="33" spans="1:8">
      <c r="A33" s="4" t="s">
        <v>808</v>
      </c>
      <c r="B33" s="4" t="s">
        <v>761</v>
      </c>
      <c r="C33" s="5" t="n">
        <v>3572</v>
      </c>
      <c r="E33" s="5" t="n">
        <v>5385</v>
      </c>
      <c r="G33" s="5" t="n">
        <v>8309</v>
      </c>
    </row>
    <row r="34" spans="1:8">
      <c r="A34" s="4" t="s">
        <v>809</v>
      </c>
      <c r="C34" s="5" t="n">
        <v>0</v>
      </c>
      <c r="E34" s="5" t="n">
        <v>0</v>
      </c>
      <c r="G34" s="5" t="n">
        <v>0</v>
      </c>
    </row>
    <row r="35" spans="1:8">
      <c r="A35" s="4" t="s">
        <v>810</v>
      </c>
      <c r="B35" s="4" t="s">
        <v>637</v>
      </c>
      <c r="C35" s="5" t="n">
        <v>-648</v>
      </c>
      <c r="E35" s="5" t="n">
        <v>-1302</v>
      </c>
      <c r="G35" s="5" t="n">
        <v>-1650</v>
      </c>
    </row>
    <row r="36" spans="1:8">
      <c r="A36" s="4" t="s">
        <v>811</v>
      </c>
      <c r="C36" s="5" t="n">
        <v>0</v>
      </c>
      <c r="E36" s="5" t="n">
        <v>0</v>
      </c>
      <c r="G36" s="5" t="n">
        <v>0</v>
      </c>
    </row>
    <row r="37" spans="1:8">
      <c r="A37" s="4" t="s">
        <v>812</v>
      </c>
      <c r="C37" s="5" t="n">
        <v>12449</v>
      </c>
      <c r="E37" s="5" t="n">
        <v>15008</v>
      </c>
      <c r="G37" s="5" t="n">
        <v>22116</v>
      </c>
    </row>
    <row r="38" spans="1:8">
      <c r="A38" s="4" t="s">
        <v>813</v>
      </c>
      <c r="C38" s="5" t="n">
        <v>-5483</v>
      </c>
      <c r="D38" s="4" t="s">
        <v>626</v>
      </c>
      <c r="E38" s="5" t="n">
        <v>-11191</v>
      </c>
      <c r="F38" s="4" t="s">
        <v>638</v>
      </c>
      <c r="G38" s="5" t="n">
        <v>-22398</v>
      </c>
      <c r="H38" s="4" t="s">
        <v>638</v>
      </c>
    </row>
    <row r="39" spans="1:8">
      <c r="A39" s="4" t="s">
        <v>640</v>
      </c>
    </row>
    <row r="40" spans="1:8">
      <c r="A40" s="3" t="s">
        <v>803</v>
      </c>
    </row>
    <row r="41" spans="1:8">
      <c r="A41" s="4" t="s">
        <v>804</v>
      </c>
      <c r="B41" s="4" t="s">
        <v>643</v>
      </c>
      <c r="C41" s="5" t="n">
        <v>444010</v>
      </c>
      <c r="E41" s="5" t="n">
        <v>605520</v>
      </c>
      <c r="G41" s="5" t="n">
        <v>795001</v>
      </c>
    </row>
    <row r="42" spans="1:8">
      <c r="A42" s="4" t="s">
        <v>805</v>
      </c>
      <c r="B42" s="4" t="s">
        <v>643</v>
      </c>
      <c r="C42" s="5" t="n">
        <v>7874</v>
      </c>
      <c r="D42" s="4" t="s">
        <v>626</v>
      </c>
      <c r="E42" s="5" t="n">
        <v>-19265</v>
      </c>
      <c r="F42" s="4" t="s">
        <v>638</v>
      </c>
      <c r="G42" s="5" t="n">
        <v>3651</v>
      </c>
      <c r="H42" s="4" t="s">
        <v>638</v>
      </c>
    </row>
    <row r="43" spans="1:8">
      <c r="A43" s="4" t="s">
        <v>806</v>
      </c>
      <c r="B43" s="4" t="s">
        <v>643</v>
      </c>
      <c r="C43" s="5" t="n">
        <v>321</v>
      </c>
      <c r="D43" s="4" t="s">
        <v>759</v>
      </c>
      <c r="E43" s="5" t="n">
        <v>0</v>
      </c>
      <c r="F43" s="4" t="s">
        <v>642</v>
      </c>
      <c r="G43" s="5" t="n">
        <v>0</v>
      </c>
      <c r="H43" s="4" t="s">
        <v>642</v>
      </c>
    </row>
    <row r="44" spans="1:8">
      <c r="A44" s="4" t="s">
        <v>807</v>
      </c>
      <c r="B44" s="4" t="s">
        <v>643</v>
      </c>
      <c r="C44" s="5" t="n">
        <v>8195</v>
      </c>
      <c r="E44" s="5" t="n">
        <v>-19265</v>
      </c>
      <c r="G44" s="5" t="n">
        <v>3651</v>
      </c>
    </row>
    <row r="45" spans="1:8">
      <c r="A45" s="4" t="s">
        <v>808</v>
      </c>
      <c r="B45" s="4" t="s">
        <v>814</v>
      </c>
      <c r="C45" s="5" t="n">
        <v>0</v>
      </c>
      <c r="E45" s="5" t="n">
        <v>0</v>
      </c>
      <c r="G45" s="5" t="n">
        <v>0</v>
      </c>
    </row>
    <row r="46" spans="1:8">
      <c r="A46" s="4" t="s">
        <v>809</v>
      </c>
      <c r="B46" s="4" t="s">
        <v>643</v>
      </c>
      <c r="C46" s="5" t="n">
        <v>0</v>
      </c>
      <c r="E46" s="5" t="n">
        <v>0</v>
      </c>
      <c r="G46" s="5" t="n">
        <v>0</v>
      </c>
    </row>
    <row r="47" spans="1:8">
      <c r="A47" s="4" t="s">
        <v>810</v>
      </c>
      <c r="B47" s="4" t="s">
        <v>815</v>
      </c>
      <c r="C47" s="5" t="n">
        <v>-75617</v>
      </c>
      <c r="E47" s="5" t="n">
        <v>-180775</v>
      </c>
      <c r="G47" s="5" t="n">
        <v>-185830</v>
      </c>
    </row>
    <row r="48" spans="1:8">
      <c r="A48" s="4" t="s">
        <v>811</v>
      </c>
      <c r="B48" s="4" t="s">
        <v>643</v>
      </c>
      <c r="C48" s="5" t="n">
        <v>0</v>
      </c>
      <c r="E48" s="5" t="n">
        <v>0</v>
      </c>
      <c r="G48" s="5" t="n">
        <v>0</v>
      </c>
    </row>
    <row r="49" spans="1:8">
      <c r="A49" s="4" t="s">
        <v>812</v>
      </c>
      <c r="B49" s="4" t="s">
        <v>643</v>
      </c>
      <c r="C49" s="5" t="n">
        <v>360198</v>
      </c>
      <c r="E49" s="5" t="n">
        <v>444010</v>
      </c>
      <c r="G49" s="5" t="n">
        <v>605520</v>
      </c>
    </row>
    <row r="50" spans="1:8">
      <c r="A50" s="4" t="s">
        <v>813</v>
      </c>
      <c r="B50" s="4" t="s">
        <v>643</v>
      </c>
      <c r="C50" s="5" t="n">
        <v>7874</v>
      </c>
      <c r="D50" s="4" t="s">
        <v>626</v>
      </c>
      <c r="E50" s="5" t="n">
        <v>-19265</v>
      </c>
      <c r="F50" s="4" t="s">
        <v>638</v>
      </c>
      <c r="G50" s="5" t="n">
        <v>3651</v>
      </c>
      <c r="H50" s="4" t="s">
        <v>638</v>
      </c>
    </row>
    <row r="51" spans="1:8">
      <c r="A51" s="4" t="s">
        <v>816</v>
      </c>
    </row>
    <row r="52" spans="1:8">
      <c r="A52" s="3" t="s">
        <v>803</v>
      </c>
    </row>
    <row r="53" spans="1:8">
      <c r="A53" s="4" t="s">
        <v>804</v>
      </c>
      <c r="B53" s="4" t="s">
        <v>645</v>
      </c>
      <c r="C53" s="5" t="n">
        <v>15008</v>
      </c>
      <c r="E53" s="5" t="n">
        <v>22116</v>
      </c>
      <c r="G53" s="5" t="n">
        <v>37855</v>
      </c>
    </row>
    <row r="54" spans="1:8">
      <c r="A54" s="4" t="s">
        <v>805</v>
      </c>
      <c r="B54" s="4" t="s">
        <v>645</v>
      </c>
      <c r="C54" s="5" t="n">
        <v>-5483</v>
      </c>
      <c r="D54" s="4" t="s">
        <v>626</v>
      </c>
      <c r="E54" s="5" t="n">
        <v>-11191</v>
      </c>
      <c r="F54" s="4" t="s">
        <v>638</v>
      </c>
      <c r="G54" s="5" t="n">
        <v>-22398</v>
      </c>
      <c r="H54" s="4" t="s">
        <v>638</v>
      </c>
    </row>
    <row r="55" spans="1:8">
      <c r="A55" s="4" t="s">
        <v>806</v>
      </c>
      <c r="B55" s="4" t="s">
        <v>645</v>
      </c>
      <c r="C55" s="5" t="n">
        <v>0</v>
      </c>
      <c r="D55" s="4" t="s">
        <v>759</v>
      </c>
      <c r="E55" s="5" t="n">
        <v>0</v>
      </c>
      <c r="F55" s="4" t="s">
        <v>642</v>
      </c>
      <c r="G55" s="5" t="n">
        <v>0</v>
      </c>
      <c r="H55" s="4" t="s">
        <v>642</v>
      </c>
    </row>
    <row r="56" spans="1:8">
      <c r="A56" s="4" t="s">
        <v>807</v>
      </c>
      <c r="B56" s="4" t="s">
        <v>645</v>
      </c>
      <c r="C56" s="5" t="n">
        <v>-5483</v>
      </c>
      <c r="E56" s="5" t="n">
        <v>-11191</v>
      </c>
      <c r="G56" s="5" t="n">
        <v>-22398</v>
      </c>
    </row>
    <row r="57" spans="1:8">
      <c r="A57" s="4" t="s">
        <v>808</v>
      </c>
      <c r="B57" s="4" t="s">
        <v>817</v>
      </c>
      <c r="C57" s="5" t="n">
        <v>3572</v>
      </c>
      <c r="E57" s="5" t="n">
        <v>5385</v>
      </c>
      <c r="G57" s="5" t="n">
        <v>8309</v>
      </c>
    </row>
    <row r="58" spans="1:8">
      <c r="A58" s="4" t="s">
        <v>809</v>
      </c>
      <c r="B58" s="4" t="s">
        <v>645</v>
      </c>
      <c r="C58" s="5" t="n">
        <v>0</v>
      </c>
      <c r="E58" s="5" t="n">
        <v>0</v>
      </c>
      <c r="G58" s="5" t="n">
        <v>0</v>
      </c>
    </row>
    <row r="59" spans="1:8">
      <c r="A59" s="4" t="s">
        <v>810</v>
      </c>
      <c r="B59" s="4" t="s">
        <v>818</v>
      </c>
      <c r="C59" s="5" t="n">
        <v>-648</v>
      </c>
      <c r="E59" s="5" t="n">
        <v>-1302</v>
      </c>
      <c r="G59" s="5" t="n">
        <v>-1650</v>
      </c>
    </row>
    <row r="60" spans="1:8">
      <c r="A60" s="4" t="s">
        <v>811</v>
      </c>
      <c r="B60" s="4" t="s">
        <v>645</v>
      </c>
      <c r="C60" s="5" t="n">
        <v>0</v>
      </c>
      <c r="E60" s="5" t="n">
        <v>0</v>
      </c>
      <c r="G60" s="5" t="n">
        <v>0</v>
      </c>
    </row>
    <row r="61" spans="1:8">
      <c r="A61" s="4" t="s">
        <v>812</v>
      </c>
      <c r="B61" s="4" t="s">
        <v>645</v>
      </c>
      <c r="C61" s="5" t="n">
        <v>12449</v>
      </c>
      <c r="E61" s="5" t="n">
        <v>15008</v>
      </c>
      <c r="G61" s="5" t="n">
        <v>22116</v>
      </c>
    </row>
    <row r="62" spans="1:8">
      <c r="A62" s="4" t="s">
        <v>813</v>
      </c>
      <c r="B62" s="4" t="s">
        <v>645</v>
      </c>
      <c r="C62" s="5" t="n">
        <v>-5483</v>
      </c>
      <c r="D62" s="4" t="s">
        <v>626</v>
      </c>
      <c r="E62" s="5" t="n">
        <v>-11191</v>
      </c>
      <c r="F62" s="4" t="s">
        <v>638</v>
      </c>
      <c r="G62" s="5" t="n">
        <v>-22398</v>
      </c>
      <c r="H62" s="4" t="s">
        <v>638</v>
      </c>
    </row>
    <row r="63" spans="1:8">
      <c r="A63" s="4" t="s">
        <v>819</v>
      </c>
    </row>
    <row r="64" spans="1:8">
      <c r="A64" s="3" t="s">
        <v>803</v>
      </c>
    </row>
    <row r="65" spans="1:8">
      <c r="A65" s="4" t="s">
        <v>804</v>
      </c>
      <c r="C65" s="5" t="n">
        <v>444010</v>
      </c>
      <c r="E65" s="5" t="n">
        <v>605520</v>
      </c>
      <c r="G65" s="5" t="n">
        <v>795001</v>
      </c>
    </row>
    <row r="66" spans="1:8">
      <c r="A66" s="4" t="s">
        <v>805</v>
      </c>
      <c r="C66" s="5" t="n">
        <v>7874</v>
      </c>
      <c r="D66" s="4" t="s">
        <v>626</v>
      </c>
      <c r="E66" s="5" t="n">
        <v>-19265</v>
      </c>
      <c r="F66" s="4" t="s">
        <v>638</v>
      </c>
      <c r="G66" s="5" t="n">
        <v>3651</v>
      </c>
      <c r="H66" s="4" t="s">
        <v>638</v>
      </c>
    </row>
    <row r="67" spans="1:8">
      <c r="A67" s="4" t="s">
        <v>806</v>
      </c>
      <c r="C67" s="5" t="n">
        <v>321</v>
      </c>
      <c r="D67" s="4" t="s">
        <v>759</v>
      </c>
      <c r="E67" s="5" t="n">
        <v>0</v>
      </c>
      <c r="F67" s="4" t="s">
        <v>642</v>
      </c>
      <c r="G67" s="5" t="n">
        <v>0</v>
      </c>
      <c r="H67" s="4" t="s">
        <v>642</v>
      </c>
    </row>
    <row r="68" spans="1:8">
      <c r="A68" s="4" t="s">
        <v>807</v>
      </c>
      <c r="C68" s="5" t="n">
        <v>8195</v>
      </c>
      <c r="E68" s="5" t="n">
        <v>-19265</v>
      </c>
      <c r="G68" s="5" t="n">
        <v>3651</v>
      </c>
    </row>
    <row r="69" spans="1:8">
      <c r="A69" s="4" t="s">
        <v>808</v>
      </c>
      <c r="B69" s="4" t="s">
        <v>761</v>
      </c>
      <c r="C69" s="5" t="n">
        <v>0</v>
      </c>
      <c r="E69" s="5" t="n">
        <v>0</v>
      </c>
      <c r="G69" s="5" t="n">
        <v>0</v>
      </c>
    </row>
    <row r="70" spans="1:8">
      <c r="A70" s="4" t="s">
        <v>809</v>
      </c>
      <c r="C70" s="5" t="n">
        <v>0</v>
      </c>
      <c r="E70" s="5" t="n">
        <v>0</v>
      </c>
      <c r="G70" s="5" t="n">
        <v>0</v>
      </c>
    </row>
    <row r="71" spans="1:8">
      <c r="A71" s="4" t="s">
        <v>810</v>
      </c>
      <c r="B71" s="4" t="s">
        <v>637</v>
      </c>
      <c r="C71" s="5" t="n">
        <v>-75617</v>
      </c>
      <c r="E71" s="5" t="n">
        <v>-180775</v>
      </c>
      <c r="G71" s="5" t="n">
        <v>-185830</v>
      </c>
    </row>
    <row r="72" spans="1:8">
      <c r="A72" s="4" t="s">
        <v>811</v>
      </c>
      <c r="C72" s="5" t="n">
        <v>0</v>
      </c>
      <c r="E72" s="5" t="n">
        <v>0</v>
      </c>
      <c r="G72" s="5" t="n">
        <v>0</v>
      </c>
    </row>
    <row r="73" spans="1:8">
      <c r="A73" s="4" t="s">
        <v>812</v>
      </c>
      <c r="C73" s="5" t="n">
        <v>360198</v>
      </c>
      <c r="E73" s="5" t="n">
        <v>444010</v>
      </c>
      <c r="G73" s="5" t="n">
        <v>605520</v>
      </c>
    </row>
    <row r="74" spans="1:8">
      <c r="A74" s="4" t="s">
        <v>813</v>
      </c>
      <c r="C74" s="5" t="n">
        <v>7874</v>
      </c>
      <c r="D74" s="4" t="s">
        <v>626</v>
      </c>
      <c r="E74" s="5" t="n">
        <v>-19265</v>
      </c>
      <c r="F74" s="4" t="s">
        <v>638</v>
      </c>
      <c r="G74" s="5" t="n">
        <v>3651</v>
      </c>
      <c r="H74" s="4" t="s">
        <v>638</v>
      </c>
    </row>
    <row r="75" spans="1:8">
      <c r="A75" s="4" t="s">
        <v>820</v>
      </c>
    </row>
    <row r="76" spans="1:8">
      <c r="A76" s="3" t="s">
        <v>803</v>
      </c>
    </row>
    <row r="77" spans="1:8">
      <c r="A77" s="4" t="s">
        <v>804</v>
      </c>
      <c r="C77" s="5" t="n">
        <v>120917</v>
      </c>
      <c r="E77" s="5" t="n">
        <v>124516</v>
      </c>
      <c r="G77" s="5" t="n">
        <v>99522</v>
      </c>
    </row>
    <row r="78" spans="1:8">
      <c r="A78" s="4" t="s">
        <v>805</v>
      </c>
      <c r="B78" s="4" t="s">
        <v>638</v>
      </c>
      <c r="E78" s="5" t="n">
        <v>3690</v>
      </c>
      <c r="G78" s="5" t="n">
        <v>287</v>
      </c>
    </row>
    <row r="79" spans="1:8">
      <c r="A79" s="4" t="s">
        <v>806</v>
      </c>
      <c r="B79" s="4" t="s">
        <v>642</v>
      </c>
      <c r="E79" s="5" t="n">
        <v>-5717</v>
      </c>
      <c r="G79" s="5" t="n">
        <v>10106</v>
      </c>
    </row>
    <row r="80" spans="1:8">
      <c r="A80" s="4" t="s">
        <v>807</v>
      </c>
      <c r="E80" s="5" t="n">
        <v>-2027</v>
      </c>
      <c r="G80" s="5" t="n">
        <v>10393</v>
      </c>
    </row>
    <row r="81" spans="1:8">
      <c r="A81" s="4" t="s">
        <v>808</v>
      </c>
      <c r="B81" s="4" t="s">
        <v>761</v>
      </c>
      <c r="E81" s="5" t="n">
        <v>79925</v>
      </c>
      <c r="G81" s="5" t="n">
        <v>37212</v>
      </c>
    </row>
    <row r="82" spans="1:8">
      <c r="A82" s="4" t="s">
        <v>809</v>
      </c>
      <c r="E82" s="5" t="n">
        <v>-37942</v>
      </c>
      <c r="G82" s="5" t="n">
        <v>-6545</v>
      </c>
    </row>
    <row r="83" spans="1:8">
      <c r="A83" s="4" t="s">
        <v>810</v>
      </c>
      <c r="B83" s="4" t="s">
        <v>637</v>
      </c>
      <c r="E83" s="5" t="n">
        <v>-43555</v>
      </c>
      <c r="G83" s="5" t="n">
        <v>-16066</v>
      </c>
    </row>
    <row r="84" spans="1:8">
      <c r="A84" s="4" t="s">
        <v>811</v>
      </c>
      <c r="E84" s="5" t="n">
        <v>0</v>
      </c>
      <c r="G84" s="5" t="n">
        <v>0</v>
      </c>
    </row>
    <row r="85" spans="1:8">
      <c r="A85" s="4" t="s">
        <v>812</v>
      </c>
      <c r="E85" s="5" t="n">
        <v>120917</v>
      </c>
      <c r="G85" s="5" t="n">
        <v>124516</v>
      </c>
    </row>
    <row r="86" spans="1:8">
      <c r="A86" s="4" t="s">
        <v>813</v>
      </c>
      <c r="B86" s="4" t="s">
        <v>638</v>
      </c>
      <c r="E86" s="5" t="n">
        <v>-35</v>
      </c>
      <c r="G86" s="5" t="n">
        <v>98</v>
      </c>
    </row>
    <row r="87" spans="1:8">
      <c r="A87" s="4" t="s">
        <v>821</v>
      </c>
    </row>
    <row r="88" spans="1:8">
      <c r="A88" s="3" t="s">
        <v>803</v>
      </c>
    </row>
    <row r="89" spans="1:8">
      <c r="A89" s="4" t="s">
        <v>804</v>
      </c>
      <c r="C89" s="5" t="n">
        <v>3037</v>
      </c>
      <c r="E89" s="5" t="n">
        <v>1618</v>
      </c>
      <c r="G89" s="5" t="n">
        <v>5</v>
      </c>
    </row>
    <row r="90" spans="1:8">
      <c r="A90" s="4" t="s">
        <v>805</v>
      </c>
      <c r="B90" s="4" t="s">
        <v>638</v>
      </c>
      <c r="E90" s="5" t="n">
        <v>0</v>
      </c>
      <c r="G90" s="5" t="n">
        <v>0</v>
      </c>
    </row>
    <row r="91" spans="1:8">
      <c r="A91" s="4" t="s">
        <v>806</v>
      </c>
      <c r="B91" s="4" t="s">
        <v>642</v>
      </c>
      <c r="E91" s="5" t="n">
        <v>2</v>
      </c>
      <c r="G91" s="5" t="n">
        <v>-3</v>
      </c>
    </row>
    <row r="92" spans="1:8">
      <c r="A92" s="4" t="s">
        <v>807</v>
      </c>
      <c r="E92" s="5" t="n">
        <v>2</v>
      </c>
      <c r="G92" s="5" t="n">
        <v>-3</v>
      </c>
    </row>
    <row r="93" spans="1:8">
      <c r="A93" s="4" t="s">
        <v>808</v>
      </c>
      <c r="B93" s="4" t="s">
        <v>761</v>
      </c>
      <c r="E93" s="5" t="n">
        <v>2050</v>
      </c>
      <c r="G93" s="5" t="n">
        <v>1800</v>
      </c>
    </row>
    <row r="94" spans="1:8">
      <c r="A94" s="4" t="s">
        <v>809</v>
      </c>
      <c r="E94" s="5" t="n">
        <v>0</v>
      </c>
      <c r="G94" s="5" t="n">
        <v>0</v>
      </c>
    </row>
    <row r="95" spans="1:8">
      <c r="A95" s="4" t="s">
        <v>810</v>
      </c>
      <c r="B95" s="4" t="s">
        <v>637</v>
      </c>
      <c r="E95" s="5" t="n">
        <v>-633</v>
      </c>
      <c r="G95" s="5" t="n">
        <v>-184</v>
      </c>
    </row>
    <row r="96" spans="1:8">
      <c r="A96" s="4" t="s">
        <v>811</v>
      </c>
      <c r="E96" s="5" t="n">
        <v>0</v>
      </c>
      <c r="G96" s="5" t="n">
        <v>0</v>
      </c>
    </row>
    <row r="97" spans="1:8">
      <c r="A97" s="4" t="s">
        <v>812</v>
      </c>
      <c r="E97" s="5" t="n">
        <v>3037</v>
      </c>
      <c r="G97" s="5" t="n">
        <v>1618</v>
      </c>
    </row>
    <row r="98" spans="1:8">
      <c r="A98" s="4" t="s">
        <v>813</v>
      </c>
      <c r="B98" s="4" t="s">
        <v>638</v>
      </c>
      <c r="E98" s="5" t="n">
        <v>0</v>
      </c>
      <c r="G98" s="5" t="n">
        <v>0</v>
      </c>
    </row>
    <row r="99" spans="1:8">
      <c r="A99" s="4" t="s">
        <v>822</v>
      </c>
    </row>
    <row r="100" spans="1:8">
      <c r="A100" s="3" t="s">
        <v>803</v>
      </c>
    </row>
    <row r="101" spans="1:8">
      <c r="A101" s="4" t="s">
        <v>804</v>
      </c>
      <c r="C101" s="5" t="n">
        <v>36010</v>
      </c>
      <c r="E101" s="5" t="n">
        <v>57858</v>
      </c>
      <c r="G101" s="5" t="n">
        <v>38493</v>
      </c>
    </row>
    <row r="102" spans="1:8">
      <c r="A102" s="4" t="s">
        <v>805</v>
      </c>
      <c r="B102" s="4" t="s">
        <v>638</v>
      </c>
      <c r="E102" s="5" t="n">
        <v>1664</v>
      </c>
      <c r="G102" s="5" t="n">
        <v>202</v>
      </c>
    </row>
    <row r="103" spans="1:8">
      <c r="A103" s="4" t="s">
        <v>806</v>
      </c>
      <c r="B103" s="4" t="s">
        <v>642</v>
      </c>
      <c r="E103" s="5" t="n">
        <v>-3248</v>
      </c>
      <c r="G103" s="5" t="n">
        <v>2674</v>
      </c>
    </row>
    <row r="104" spans="1:8">
      <c r="A104" s="4" t="s">
        <v>807</v>
      </c>
      <c r="E104" s="5" t="n">
        <v>-1584</v>
      </c>
      <c r="G104" s="5" t="n">
        <v>2876</v>
      </c>
    </row>
    <row r="105" spans="1:8">
      <c r="A105" s="4" t="s">
        <v>808</v>
      </c>
      <c r="B105" s="4" t="s">
        <v>761</v>
      </c>
      <c r="E105" s="5" t="n">
        <v>1858</v>
      </c>
      <c r="G105" s="5" t="n">
        <v>21871</v>
      </c>
    </row>
    <row r="106" spans="1:8">
      <c r="A106" s="4" t="s">
        <v>809</v>
      </c>
      <c r="E106" s="5" t="n">
        <v>-3347</v>
      </c>
      <c r="G106" s="5" t="n">
        <v>-466</v>
      </c>
    </row>
    <row r="107" spans="1:8">
      <c r="A107" s="4" t="s">
        <v>810</v>
      </c>
      <c r="B107" s="4" t="s">
        <v>637</v>
      </c>
      <c r="E107" s="5" t="n">
        <v>-18775</v>
      </c>
      <c r="G107" s="5" t="n">
        <v>-4916</v>
      </c>
    </row>
    <row r="108" spans="1:8">
      <c r="A108" s="4" t="s">
        <v>811</v>
      </c>
      <c r="E108" s="5" t="n">
        <v>0</v>
      </c>
      <c r="G108" s="5" t="n">
        <v>0</v>
      </c>
    </row>
    <row r="109" spans="1:8">
      <c r="A109" s="4" t="s">
        <v>812</v>
      </c>
      <c r="E109" s="5" t="n">
        <v>36010</v>
      </c>
      <c r="G109" s="5" t="n">
        <v>57858</v>
      </c>
    </row>
    <row r="110" spans="1:8">
      <c r="A110" s="4" t="s">
        <v>813</v>
      </c>
      <c r="B110" s="4" t="s">
        <v>638</v>
      </c>
      <c r="E110" s="5" t="n">
        <v>-97</v>
      </c>
      <c r="G110" s="5" t="n">
        <v>23</v>
      </c>
    </row>
    <row r="111" spans="1:8">
      <c r="A111" s="4" t="s">
        <v>823</v>
      </c>
    </row>
    <row r="112" spans="1:8">
      <c r="A112" s="3" t="s">
        <v>803</v>
      </c>
    </row>
    <row r="113" spans="1:8">
      <c r="A113" s="4" t="s">
        <v>804</v>
      </c>
      <c r="C113" s="5" t="n">
        <v>81870</v>
      </c>
      <c r="E113" s="5" t="n">
        <v>65040</v>
      </c>
      <c r="G113" s="5" t="n">
        <v>61024</v>
      </c>
    </row>
    <row r="114" spans="1:8">
      <c r="A114" s="4" t="s">
        <v>805</v>
      </c>
      <c r="B114" s="4" t="s">
        <v>638</v>
      </c>
      <c r="E114" s="5" t="n">
        <v>2026</v>
      </c>
      <c r="G114" s="5" t="n">
        <v>85</v>
      </c>
    </row>
    <row r="115" spans="1:8">
      <c r="A115" s="4" t="s">
        <v>806</v>
      </c>
      <c r="B115" s="4" t="s">
        <v>642</v>
      </c>
      <c r="E115" s="5" t="n">
        <v>-2471</v>
      </c>
      <c r="G115" s="5" t="n">
        <v>7435</v>
      </c>
    </row>
    <row r="116" spans="1:8">
      <c r="A116" s="4" t="s">
        <v>807</v>
      </c>
      <c r="E116" s="5" t="n">
        <v>-445</v>
      </c>
      <c r="G116" s="5" t="n">
        <v>7520</v>
      </c>
    </row>
    <row r="117" spans="1:8">
      <c r="A117" s="4" t="s">
        <v>808</v>
      </c>
      <c r="B117" s="4" t="s">
        <v>761</v>
      </c>
      <c r="E117" s="5" t="n">
        <v>76017</v>
      </c>
      <c r="G117" s="5" t="n">
        <v>13541</v>
      </c>
    </row>
    <row r="118" spans="1:8">
      <c r="A118" s="4" t="s">
        <v>809</v>
      </c>
      <c r="E118" s="5" t="n">
        <v>-34595</v>
      </c>
      <c r="G118" s="5" t="n">
        <v>-6079</v>
      </c>
    </row>
    <row r="119" spans="1:8">
      <c r="A119" s="4" t="s">
        <v>810</v>
      </c>
      <c r="B119" s="4" t="s">
        <v>637</v>
      </c>
      <c r="E119" s="5" t="n">
        <v>-24147</v>
      </c>
      <c r="G119" s="5" t="n">
        <v>-10966</v>
      </c>
    </row>
    <row r="120" spans="1:8">
      <c r="A120" s="4" t="s">
        <v>811</v>
      </c>
      <c r="E120" s="5" t="n">
        <v>0</v>
      </c>
      <c r="G120" s="5" t="n">
        <v>0</v>
      </c>
    </row>
    <row r="121" spans="1:8">
      <c r="A121" s="4" t="s">
        <v>812</v>
      </c>
      <c r="E121" s="5" t="n">
        <v>81870</v>
      </c>
      <c r="G121" s="5" t="n">
        <v>65040</v>
      </c>
    </row>
    <row r="122" spans="1:8">
      <c r="A122" s="4" t="s">
        <v>813</v>
      </c>
      <c r="B122" s="4" t="s">
        <v>638</v>
      </c>
      <c r="E122" s="5" t="n">
        <v>62</v>
      </c>
      <c r="G122" s="5" t="n">
        <v>75</v>
      </c>
    </row>
    <row r="123" spans="1:8">
      <c r="A123" s="4" t="s">
        <v>659</v>
      </c>
    </row>
    <row r="124" spans="1:8">
      <c r="A124" s="3" t="s">
        <v>803</v>
      </c>
    </row>
    <row r="125" spans="1:8">
      <c r="A125" s="4" t="s">
        <v>804</v>
      </c>
      <c r="C125" s="5" t="n">
        <v>37879</v>
      </c>
      <c r="E125" s="5" t="n">
        <v>27801</v>
      </c>
      <c r="G125" s="5" t="n">
        <v>17751</v>
      </c>
    </row>
    <row r="126" spans="1:8">
      <c r="A126" s="4" t="s">
        <v>805</v>
      </c>
      <c r="B126" s="4" t="s">
        <v>638</v>
      </c>
      <c r="E126" s="5" t="n">
        <v>4169</v>
      </c>
      <c r="G126" s="5" t="n">
        <v>639</v>
      </c>
    </row>
    <row r="127" spans="1:8">
      <c r="A127" s="4" t="s">
        <v>806</v>
      </c>
      <c r="B127" s="4" t="s">
        <v>642</v>
      </c>
      <c r="E127" s="5" t="n">
        <v>-1976</v>
      </c>
      <c r="G127" s="5" t="n">
        <v>475</v>
      </c>
    </row>
    <row r="128" spans="1:8">
      <c r="A128" s="4" t="s">
        <v>807</v>
      </c>
      <c r="E128" s="5" t="n">
        <v>2193</v>
      </c>
      <c r="G128" s="5" t="n">
        <v>1114</v>
      </c>
    </row>
    <row r="129" spans="1:8">
      <c r="A129" s="4" t="s">
        <v>808</v>
      </c>
      <c r="B129" s="4" t="s">
        <v>761</v>
      </c>
      <c r="E129" s="5" t="n">
        <v>26991</v>
      </c>
      <c r="G129" s="5" t="n">
        <v>14521</v>
      </c>
    </row>
    <row r="130" spans="1:8">
      <c r="A130" s="4" t="s">
        <v>809</v>
      </c>
      <c r="E130" s="5" t="n">
        <v>-19106</v>
      </c>
      <c r="G130" s="5" t="n">
        <v>-5585</v>
      </c>
    </row>
    <row r="131" spans="1:8">
      <c r="A131" s="4" t="s">
        <v>810</v>
      </c>
      <c r="B131" s="4" t="s">
        <v>637</v>
      </c>
      <c r="E131" s="5" t="n">
        <v>0</v>
      </c>
      <c r="G131" s="5" t="n">
        <v>0</v>
      </c>
    </row>
    <row r="132" spans="1:8">
      <c r="A132" s="4" t="s">
        <v>811</v>
      </c>
      <c r="E132" s="5" t="n">
        <v>0</v>
      </c>
      <c r="G132" s="5" t="n">
        <v>0</v>
      </c>
    </row>
    <row r="133" spans="1:8">
      <c r="A133" s="4" t="s">
        <v>812</v>
      </c>
      <c r="E133" s="5" t="n">
        <v>37879</v>
      </c>
      <c r="G133" s="5" t="n">
        <v>27801</v>
      </c>
    </row>
    <row r="134" spans="1:8">
      <c r="A134" s="4" t="s">
        <v>813</v>
      </c>
      <c r="B134" s="4" t="s">
        <v>638</v>
      </c>
      <c r="E134" s="5" t="n">
        <v>4274</v>
      </c>
      <c r="G134" s="5" t="n">
        <v>581</v>
      </c>
    </row>
    <row r="135" spans="1:8">
      <c r="A135" s="4" t="s">
        <v>824</v>
      </c>
    </row>
    <row r="136" spans="1:8">
      <c r="A136" s="3" t="s">
        <v>803</v>
      </c>
    </row>
    <row r="137" spans="1:8">
      <c r="A137" s="4" t="s">
        <v>804</v>
      </c>
      <c r="C137" s="5" t="n">
        <v>37879</v>
      </c>
      <c r="E137" s="5" t="n">
        <v>27801</v>
      </c>
      <c r="G137" s="5" t="n">
        <v>17751</v>
      </c>
    </row>
    <row r="138" spans="1:8">
      <c r="A138" s="4" t="s">
        <v>805</v>
      </c>
      <c r="B138" s="4" t="s">
        <v>638</v>
      </c>
      <c r="E138" s="5" t="n">
        <v>4169</v>
      </c>
      <c r="G138" s="5" t="n">
        <v>639</v>
      </c>
    </row>
    <row r="139" spans="1:8">
      <c r="A139" s="4" t="s">
        <v>806</v>
      </c>
      <c r="B139" s="4" t="s">
        <v>642</v>
      </c>
      <c r="E139" s="5" t="n">
        <v>-1976</v>
      </c>
      <c r="G139" s="5" t="n">
        <v>475</v>
      </c>
    </row>
    <row r="140" spans="1:8">
      <c r="A140" s="4" t="s">
        <v>807</v>
      </c>
      <c r="E140" s="5" t="n">
        <v>2193</v>
      </c>
      <c r="G140" s="5" t="n">
        <v>1114</v>
      </c>
    </row>
    <row r="141" spans="1:8">
      <c r="A141" s="4" t="s">
        <v>808</v>
      </c>
      <c r="B141" s="4" t="s">
        <v>761</v>
      </c>
      <c r="E141" s="5" t="n">
        <v>26991</v>
      </c>
      <c r="G141" s="5" t="n">
        <v>14521</v>
      </c>
    </row>
    <row r="142" spans="1:8">
      <c r="A142" s="4" t="s">
        <v>809</v>
      </c>
      <c r="E142" s="5" t="n">
        <v>-19106</v>
      </c>
      <c r="G142" s="5" t="n">
        <v>-5585</v>
      </c>
    </row>
    <row r="143" spans="1:8">
      <c r="A143" s="4" t="s">
        <v>810</v>
      </c>
      <c r="B143" s="4" t="s">
        <v>637</v>
      </c>
      <c r="E143" s="5" t="n">
        <v>0</v>
      </c>
      <c r="G143" s="5" t="n">
        <v>0</v>
      </c>
    </row>
    <row r="144" spans="1:8">
      <c r="A144" s="4" t="s">
        <v>811</v>
      </c>
      <c r="E144" s="5" t="n">
        <v>0</v>
      </c>
      <c r="G144" s="5" t="n">
        <v>0</v>
      </c>
    </row>
    <row r="145" spans="1:8">
      <c r="A145" s="4" t="s">
        <v>812</v>
      </c>
      <c r="E145" s="5" t="n">
        <v>37879</v>
      </c>
      <c r="G145" s="5" t="n">
        <v>27801</v>
      </c>
    </row>
    <row r="146" spans="1:8">
      <c r="A146" s="4" t="s">
        <v>813</v>
      </c>
      <c r="B146" s="4" t="s">
        <v>638</v>
      </c>
      <c r="E146" s="5" t="n">
        <v>4274</v>
      </c>
      <c r="G146" s="5" t="n">
        <v>581</v>
      </c>
    </row>
    <row r="147" spans="1:8">
      <c r="A147" s="4" t="s">
        <v>825</v>
      </c>
    </row>
    <row r="148" spans="1:8">
      <c r="A148" s="3" t="s">
        <v>803</v>
      </c>
    </row>
    <row r="149" spans="1:8">
      <c r="A149" s="4" t="s">
        <v>804</v>
      </c>
      <c r="C149" s="5" t="n">
        <v>2291</v>
      </c>
      <c r="E149" s="5" t="n">
        <v>5233</v>
      </c>
      <c r="G149" s="5" t="n">
        <v>8208</v>
      </c>
    </row>
    <row r="150" spans="1:8">
      <c r="A150" s="4" t="s">
        <v>805</v>
      </c>
      <c r="C150" s="5" t="n">
        <v>2981</v>
      </c>
      <c r="D150" s="4" t="s">
        <v>626</v>
      </c>
      <c r="E150" s="5" t="n">
        <v>-3356</v>
      </c>
      <c r="F150" s="4" t="s">
        <v>638</v>
      </c>
      <c r="G150" s="5" t="n">
        <v>-4141</v>
      </c>
      <c r="H150" s="4" t="s">
        <v>638</v>
      </c>
    </row>
    <row r="151" spans="1:8">
      <c r="A151" s="4" t="s">
        <v>806</v>
      </c>
      <c r="C151" s="5" t="n">
        <v>0</v>
      </c>
      <c r="D151" s="4" t="s">
        <v>759</v>
      </c>
      <c r="E151" s="5" t="n">
        <v>0</v>
      </c>
      <c r="F151" s="4" t="s">
        <v>642</v>
      </c>
      <c r="G151" s="5" t="n">
        <v>0</v>
      </c>
      <c r="H151" s="4" t="s">
        <v>642</v>
      </c>
    </row>
    <row r="152" spans="1:8">
      <c r="A152" s="4" t="s">
        <v>807</v>
      </c>
      <c r="C152" s="5" t="n">
        <v>2981</v>
      </c>
      <c r="E152" s="5" t="n">
        <v>-3356</v>
      </c>
      <c r="G152" s="5" t="n">
        <v>-4141</v>
      </c>
    </row>
    <row r="153" spans="1:8">
      <c r="A153" s="4" t="s">
        <v>808</v>
      </c>
      <c r="B153" s="4" t="s">
        <v>761</v>
      </c>
      <c r="C153" s="5" t="n">
        <v>0</v>
      </c>
      <c r="E153" s="5" t="n">
        <v>2024</v>
      </c>
      <c r="G153" s="5" t="n">
        <v>2480</v>
      </c>
    </row>
    <row r="154" spans="1:8">
      <c r="A154" s="4" t="s">
        <v>809</v>
      </c>
      <c r="C154" s="5" t="n">
        <v>0</v>
      </c>
      <c r="E154" s="5" t="n">
        <v>0</v>
      </c>
      <c r="G154" s="5" t="n">
        <v>0</v>
      </c>
    </row>
    <row r="155" spans="1:8">
      <c r="A155" s="4" t="s">
        <v>810</v>
      </c>
      <c r="B155" s="4" t="s">
        <v>637</v>
      </c>
      <c r="C155" s="5" t="n">
        <v>0</v>
      </c>
      <c r="E155" s="5" t="n">
        <v>-1610</v>
      </c>
      <c r="G155" s="5" t="n">
        <v>-1314</v>
      </c>
    </row>
    <row r="156" spans="1:8">
      <c r="A156" s="4" t="s">
        <v>811</v>
      </c>
      <c r="C156" s="5" t="n">
        <v>0</v>
      </c>
      <c r="E156" s="5" t="n">
        <v>0</v>
      </c>
      <c r="G156" s="5" t="n">
        <v>0</v>
      </c>
    </row>
    <row r="157" spans="1:8">
      <c r="A157" s="4" t="s">
        <v>812</v>
      </c>
      <c r="C157" s="5" t="n">
        <v>5272</v>
      </c>
      <c r="E157" s="5" t="n">
        <v>2291</v>
      </c>
      <c r="G157" s="5" t="n">
        <v>5233</v>
      </c>
    </row>
    <row r="158" spans="1:8">
      <c r="A158" s="4" t="s">
        <v>813</v>
      </c>
      <c r="C158" s="5" t="n">
        <v>2981</v>
      </c>
      <c r="D158" s="4" t="s">
        <v>626</v>
      </c>
      <c r="E158" s="5" t="n">
        <v>-3356</v>
      </c>
      <c r="F158" s="4" t="s">
        <v>638</v>
      </c>
      <c r="G158" s="5" t="n">
        <v>-4141</v>
      </c>
      <c r="H158" s="4" t="s">
        <v>638</v>
      </c>
    </row>
    <row r="159" spans="1:8">
      <c r="A159" s="4" t="s">
        <v>826</v>
      </c>
    </row>
    <row r="160" spans="1:8">
      <c r="A160" s="3" t="s">
        <v>803</v>
      </c>
    </row>
    <row r="161" spans="1:8">
      <c r="A161" s="4" t="s">
        <v>804</v>
      </c>
      <c r="C161" s="5" t="n">
        <v>2291</v>
      </c>
      <c r="E161" s="5" t="n">
        <v>5233</v>
      </c>
      <c r="G161" s="5" t="n">
        <v>8208</v>
      </c>
    </row>
    <row r="162" spans="1:8">
      <c r="A162" s="4" t="s">
        <v>805</v>
      </c>
      <c r="C162" s="5" t="n">
        <v>2981</v>
      </c>
      <c r="D162" s="4" t="s">
        <v>626</v>
      </c>
      <c r="E162" s="5" t="n">
        <v>-3356</v>
      </c>
      <c r="F162" s="4" t="s">
        <v>638</v>
      </c>
      <c r="G162" s="5" t="n">
        <v>-4141</v>
      </c>
      <c r="H162" s="4" t="s">
        <v>638</v>
      </c>
    </row>
    <row r="163" spans="1:8">
      <c r="A163" s="4" t="s">
        <v>806</v>
      </c>
      <c r="C163" s="5" t="n">
        <v>0</v>
      </c>
      <c r="D163" s="4" t="s">
        <v>759</v>
      </c>
      <c r="E163" s="5" t="n">
        <v>0</v>
      </c>
      <c r="F163" s="4" t="s">
        <v>642</v>
      </c>
      <c r="G163" s="5" t="n">
        <v>0</v>
      </c>
      <c r="H163" s="4" t="s">
        <v>642</v>
      </c>
    </row>
    <row r="164" spans="1:8">
      <c r="A164" s="4" t="s">
        <v>807</v>
      </c>
      <c r="C164" s="5" t="n">
        <v>2981</v>
      </c>
      <c r="E164" s="5" t="n">
        <v>-3356</v>
      </c>
      <c r="G164" s="5" t="n">
        <v>-4141</v>
      </c>
    </row>
    <row r="165" spans="1:8">
      <c r="A165" s="4" t="s">
        <v>808</v>
      </c>
      <c r="B165" s="4" t="s">
        <v>761</v>
      </c>
      <c r="C165" s="5" t="n">
        <v>0</v>
      </c>
      <c r="E165" s="5" t="n">
        <v>2024</v>
      </c>
      <c r="G165" s="5" t="n">
        <v>2480</v>
      </c>
    </row>
    <row r="166" spans="1:8">
      <c r="A166" s="4" t="s">
        <v>809</v>
      </c>
      <c r="C166" s="5" t="n">
        <v>0</v>
      </c>
      <c r="E166" s="5" t="n">
        <v>0</v>
      </c>
      <c r="G166" s="5" t="n">
        <v>0</v>
      </c>
    </row>
    <row r="167" spans="1:8">
      <c r="A167" s="4" t="s">
        <v>810</v>
      </c>
      <c r="B167" s="4" t="s">
        <v>637</v>
      </c>
      <c r="C167" s="5" t="n">
        <v>0</v>
      </c>
      <c r="E167" s="5" t="n">
        <v>-1610</v>
      </c>
      <c r="G167" s="5" t="n">
        <v>-1314</v>
      </c>
    </row>
    <row r="168" spans="1:8">
      <c r="A168" s="4" t="s">
        <v>811</v>
      </c>
      <c r="C168" s="5" t="n">
        <v>0</v>
      </c>
      <c r="E168" s="5" t="n">
        <v>0</v>
      </c>
      <c r="G168" s="5" t="n">
        <v>0</v>
      </c>
    </row>
    <row r="169" spans="1:8">
      <c r="A169" s="4" t="s">
        <v>812</v>
      </c>
      <c r="C169" s="5" t="n">
        <v>5272</v>
      </c>
      <c r="E169" s="5" t="n">
        <v>2291</v>
      </c>
      <c r="G169" s="5" t="n">
        <v>5233</v>
      </c>
    </row>
    <row r="170" spans="1:8">
      <c r="A170" s="4" t="s">
        <v>813</v>
      </c>
      <c r="C170" s="5" t="n">
        <v>2981</v>
      </c>
      <c r="D170" s="4" t="s">
        <v>626</v>
      </c>
      <c r="E170" s="5" t="n">
        <v>-3356</v>
      </c>
      <c r="F170" s="4" t="s">
        <v>638</v>
      </c>
      <c r="G170" s="6" t="n">
        <v>-4141</v>
      </c>
      <c r="H170" s="4" t="s">
        <v>638</v>
      </c>
    </row>
    <row r="171" spans="1:8">
      <c r="A171" s="4" t="s">
        <v>827</v>
      </c>
    </row>
    <row r="172" spans="1:8">
      <c r="A172" s="3" t="s">
        <v>803</v>
      </c>
    </row>
    <row r="173" spans="1:8">
      <c r="A173" s="4" t="s">
        <v>804</v>
      </c>
      <c r="C173" s="5" t="n">
        <v>120917</v>
      </c>
    </row>
    <row r="174" spans="1:8">
      <c r="A174" s="4" t="s">
        <v>805</v>
      </c>
      <c r="B174" s="4" t="s">
        <v>626</v>
      </c>
      <c r="C174" s="5" t="n">
        <v>1912</v>
      </c>
    </row>
    <row r="175" spans="1:8">
      <c r="A175" s="4" t="s">
        <v>806</v>
      </c>
      <c r="B175" s="4" t="s">
        <v>759</v>
      </c>
      <c r="C175" s="5" t="n">
        <v>2020</v>
      </c>
    </row>
    <row r="176" spans="1:8">
      <c r="A176" s="4" t="s">
        <v>807</v>
      </c>
      <c r="C176" s="5" t="n">
        <v>3932</v>
      </c>
    </row>
    <row r="177" spans="1:8">
      <c r="A177" s="4" t="s">
        <v>808</v>
      </c>
      <c r="B177" s="4" t="s">
        <v>761</v>
      </c>
      <c r="C177" s="5" t="n">
        <v>44163</v>
      </c>
    </row>
    <row r="178" spans="1:8">
      <c r="A178" s="4" t="s">
        <v>809</v>
      </c>
      <c r="C178" s="5" t="n">
        <v>-23241</v>
      </c>
    </row>
    <row r="179" spans="1:8">
      <c r="A179" s="4" t="s">
        <v>810</v>
      </c>
      <c r="B179" s="4" t="s">
        <v>637</v>
      </c>
      <c r="C179" s="5" t="n">
        <v>-27221</v>
      </c>
    </row>
    <row r="180" spans="1:8">
      <c r="A180" s="4" t="s">
        <v>811</v>
      </c>
      <c r="C180" s="5" t="n">
        <v>-18103</v>
      </c>
    </row>
    <row r="181" spans="1:8">
      <c r="A181" s="4" t="s">
        <v>812</v>
      </c>
      <c r="C181" s="5" t="n">
        <v>100447</v>
      </c>
      <c r="E181" s="5" t="n">
        <v>120917</v>
      </c>
    </row>
    <row r="182" spans="1:8">
      <c r="A182" s="4" t="s">
        <v>813</v>
      </c>
      <c r="B182" s="4" t="s">
        <v>626</v>
      </c>
      <c r="C182" s="5" t="n">
        <v>268</v>
      </c>
    </row>
    <row r="183" spans="1:8">
      <c r="A183" s="4" t="s">
        <v>828</v>
      </c>
    </row>
    <row r="184" spans="1:8">
      <c r="A184" s="3" t="s">
        <v>803</v>
      </c>
    </row>
    <row r="185" spans="1:8">
      <c r="A185" s="4" t="s">
        <v>804</v>
      </c>
      <c r="C185" s="5" t="n">
        <v>3037</v>
      </c>
    </row>
    <row r="186" spans="1:8">
      <c r="A186" s="4" t="s">
        <v>805</v>
      </c>
      <c r="B186" s="4" t="s">
        <v>626</v>
      </c>
      <c r="C186" s="5" t="n">
        <v>0</v>
      </c>
    </row>
    <row r="187" spans="1:8">
      <c r="A187" s="4" t="s">
        <v>806</v>
      </c>
      <c r="B187" s="4" t="s">
        <v>759</v>
      </c>
      <c r="C187" s="5" t="n">
        <v>4</v>
      </c>
    </row>
    <row r="188" spans="1:8">
      <c r="A188" s="4" t="s">
        <v>807</v>
      </c>
      <c r="C188" s="5" t="n">
        <v>4</v>
      </c>
    </row>
    <row r="189" spans="1:8">
      <c r="A189" s="4" t="s">
        <v>808</v>
      </c>
      <c r="B189" s="4" t="s">
        <v>761</v>
      </c>
      <c r="C189" s="5" t="n">
        <v>3100</v>
      </c>
    </row>
    <row r="190" spans="1:8">
      <c r="A190" s="4" t="s">
        <v>809</v>
      </c>
      <c r="C190" s="5" t="n">
        <v>0</v>
      </c>
    </row>
    <row r="191" spans="1:8">
      <c r="A191" s="4" t="s">
        <v>810</v>
      </c>
      <c r="B191" s="4" t="s">
        <v>637</v>
      </c>
      <c r="C191" s="5" t="n">
        <v>-981</v>
      </c>
    </row>
    <row r="192" spans="1:8">
      <c r="A192" s="4" t="s">
        <v>811</v>
      </c>
      <c r="C192" s="5" t="n">
        <v>1998</v>
      </c>
    </row>
    <row r="193" spans="1:8">
      <c r="A193" s="4" t="s">
        <v>812</v>
      </c>
      <c r="C193" s="5" t="n">
        <v>7158</v>
      </c>
      <c r="E193" s="5" t="n">
        <v>3037</v>
      </c>
    </row>
    <row r="194" spans="1:8">
      <c r="A194" s="4" t="s">
        <v>813</v>
      </c>
      <c r="B194" s="4" t="s">
        <v>626</v>
      </c>
      <c r="C194" s="5" t="n">
        <v>0</v>
      </c>
    </row>
    <row r="195" spans="1:8">
      <c r="A195" s="4" t="s">
        <v>829</v>
      </c>
    </row>
    <row r="196" spans="1:8">
      <c r="A196" s="3" t="s">
        <v>803</v>
      </c>
    </row>
    <row r="197" spans="1:8">
      <c r="A197" s="4" t="s">
        <v>804</v>
      </c>
      <c r="C197" s="5" t="n">
        <v>36010</v>
      </c>
    </row>
    <row r="198" spans="1:8">
      <c r="A198" s="4" t="s">
        <v>805</v>
      </c>
      <c r="B198" s="4" t="s">
        <v>626</v>
      </c>
      <c r="C198" s="5" t="n">
        <v>1034</v>
      </c>
    </row>
    <row r="199" spans="1:8">
      <c r="A199" s="4" t="s">
        <v>806</v>
      </c>
      <c r="B199" s="4" t="s">
        <v>759</v>
      </c>
      <c r="C199" s="5" t="n">
        <v>546</v>
      </c>
    </row>
    <row r="200" spans="1:8">
      <c r="A200" s="4" t="s">
        <v>807</v>
      </c>
      <c r="C200" s="5" t="n">
        <v>1580</v>
      </c>
    </row>
    <row r="201" spans="1:8">
      <c r="A201" s="4" t="s">
        <v>808</v>
      </c>
      <c r="B201" s="4" t="s">
        <v>761</v>
      </c>
      <c r="C201" s="5" t="n">
        <v>1304</v>
      </c>
    </row>
    <row r="202" spans="1:8">
      <c r="A202" s="4" t="s">
        <v>809</v>
      </c>
      <c r="C202" s="5" t="n">
        <v>-6711</v>
      </c>
    </row>
    <row r="203" spans="1:8">
      <c r="A203" s="4" t="s">
        <v>810</v>
      </c>
      <c r="B203" s="4" t="s">
        <v>637</v>
      </c>
      <c r="C203" s="5" t="n">
        <v>-8777</v>
      </c>
    </row>
    <row r="204" spans="1:8">
      <c r="A204" s="4" t="s">
        <v>811</v>
      </c>
      <c r="C204" s="5" t="n">
        <v>-23406</v>
      </c>
    </row>
    <row r="205" spans="1:8">
      <c r="A205" s="4" t="s">
        <v>812</v>
      </c>
      <c r="C205" s="5" t="n">
        <v>0</v>
      </c>
      <c r="E205" s="5" t="n">
        <v>36010</v>
      </c>
    </row>
    <row r="206" spans="1:8">
      <c r="A206" s="4" t="s">
        <v>813</v>
      </c>
      <c r="B206" s="4" t="s">
        <v>626</v>
      </c>
      <c r="C206" s="5" t="n">
        <v>0</v>
      </c>
    </row>
    <row r="207" spans="1:8">
      <c r="A207" s="4" t="s">
        <v>830</v>
      </c>
    </row>
    <row r="208" spans="1:8">
      <c r="A208" s="3" t="s">
        <v>803</v>
      </c>
    </row>
    <row r="209" spans="1:8">
      <c r="A209" s="4" t="s">
        <v>804</v>
      </c>
      <c r="C209" s="5" t="n">
        <v>81870</v>
      </c>
    </row>
    <row r="210" spans="1:8">
      <c r="A210" s="4" t="s">
        <v>805</v>
      </c>
      <c r="B210" s="4" t="s">
        <v>626</v>
      </c>
      <c r="C210" s="5" t="n">
        <v>1431</v>
      </c>
    </row>
    <row r="211" spans="1:8">
      <c r="A211" s="4" t="s">
        <v>806</v>
      </c>
      <c r="B211" s="4" t="s">
        <v>759</v>
      </c>
      <c r="C211" s="5" t="n">
        <v>1334</v>
      </c>
    </row>
    <row r="212" spans="1:8">
      <c r="A212" s="4" t="s">
        <v>807</v>
      </c>
      <c r="C212" s="5" t="n">
        <v>2765</v>
      </c>
    </row>
    <row r="213" spans="1:8">
      <c r="A213" s="4" t="s">
        <v>808</v>
      </c>
      <c r="B213" s="4" t="s">
        <v>761</v>
      </c>
      <c r="C213" s="5" t="n">
        <v>39759</v>
      </c>
    </row>
    <row r="214" spans="1:8">
      <c r="A214" s="4" t="s">
        <v>809</v>
      </c>
      <c r="C214" s="5" t="n">
        <v>-16530</v>
      </c>
    </row>
    <row r="215" spans="1:8">
      <c r="A215" s="4" t="s">
        <v>810</v>
      </c>
      <c r="B215" s="4" t="s">
        <v>637</v>
      </c>
      <c r="C215" s="5" t="n">
        <v>-17463</v>
      </c>
    </row>
    <row r="216" spans="1:8">
      <c r="A216" s="4" t="s">
        <v>811</v>
      </c>
      <c r="C216" s="5" t="n">
        <v>0</v>
      </c>
    </row>
    <row r="217" spans="1:8">
      <c r="A217" s="4" t="s">
        <v>812</v>
      </c>
      <c r="C217" s="5" t="n">
        <v>90401</v>
      </c>
      <c r="E217" s="5" t="n">
        <v>81870</v>
      </c>
    </row>
    <row r="218" spans="1:8">
      <c r="A218" s="4" t="s">
        <v>813</v>
      </c>
      <c r="B218" s="4" t="s">
        <v>626</v>
      </c>
      <c r="C218" s="5" t="n">
        <v>268</v>
      </c>
    </row>
    <row r="219" spans="1:8">
      <c r="A219" s="4" t="s">
        <v>831</v>
      </c>
    </row>
    <row r="220" spans="1:8">
      <c r="A220" s="3" t="s">
        <v>803</v>
      </c>
    </row>
    <row r="221" spans="1:8">
      <c r="A221" s="4" t="s">
        <v>804</v>
      </c>
      <c r="C221" s="5" t="n">
        <v>0</v>
      </c>
    </row>
    <row r="222" spans="1:8">
      <c r="A222" s="4" t="s">
        <v>805</v>
      </c>
      <c r="B222" s="4" t="s">
        <v>626</v>
      </c>
      <c r="C222" s="5" t="n">
        <v>-553</v>
      </c>
    </row>
    <row r="223" spans="1:8">
      <c r="A223" s="4" t="s">
        <v>806</v>
      </c>
      <c r="B223" s="4" t="s">
        <v>759</v>
      </c>
      <c r="C223" s="5" t="n">
        <v>136</v>
      </c>
    </row>
    <row r="224" spans="1:8">
      <c r="A224" s="4" t="s">
        <v>807</v>
      </c>
      <c r="C224" s="5" t="n">
        <v>-417</v>
      </c>
    </row>
    <row r="225" spans="1:8">
      <c r="A225" s="4" t="s">
        <v>808</v>
      </c>
      <c r="B225" s="4" t="s">
        <v>761</v>
      </c>
      <c r="C225" s="5" t="n">
        <v>0</v>
      </c>
    </row>
    <row r="226" spans="1:8">
      <c r="A226" s="4" t="s">
        <v>809</v>
      </c>
      <c r="C226" s="5" t="n">
        <v>0</v>
      </c>
    </row>
    <row r="227" spans="1:8">
      <c r="A227" s="4" t="s">
        <v>810</v>
      </c>
      <c r="B227" s="4" t="s">
        <v>637</v>
      </c>
      <c r="C227" s="5" t="n">
        <v>0</v>
      </c>
    </row>
    <row r="228" spans="1:8">
      <c r="A228" s="4" t="s">
        <v>811</v>
      </c>
      <c r="C228" s="5" t="n">
        <v>3305</v>
      </c>
    </row>
    <row r="229" spans="1:8">
      <c r="A229" s="4" t="s">
        <v>812</v>
      </c>
      <c r="C229" s="5" t="n">
        <v>2888</v>
      </c>
      <c r="E229" s="6" t="n">
        <v>0</v>
      </c>
    </row>
    <row r="230" spans="1:8">
      <c r="A230" s="4" t="s">
        <v>813</v>
      </c>
      <c r="B230" s="4" t="s">
        <v>626</v>
      </c>
      <c r="C230" s="6" t="n">
        <v>0</v>
      </c>
    </row>
    <row r="231" spans="1:8"/>
    <row r="232" spans="1:8">
      <c r="A232" s="4" t="s">
        <v>626</v>
      </c>
      <c r="B232" s="4" t="s">
        <v>832</v>
      </c>
    </row>
    <row r="233" spans="1:8">
      <c r="A233" s="4" t="s">
        <v>759</v>
      </c>
      <c r="B233" s="4" t="s">
        <v>833</v>
      </c>
    </row>
    <row r="234" spans="1:8">
      <c r="A234" s="4" t="s">
        <v>761</v>
      </c>
      <c r="B234" s="4" t="s">
        <v>834</v>
      </c>
    </row>
    <row r="235" spans="1:8">
      <c r="A235" s="4" t="s">
        <v>637</v>
      </c>
      <c r="B235" s="4" t="s">
        <v>835</v>
      </c>
    </row>
    <row r="236" spans="1:8">
      <c r="A236" s="4" t="s">
        <v>638</v>
      </c>
      <c r="B236" s="4" t="s">
        <v>836</v>
      </c>
    </row>
    <row r="237" spans="1:8">
      <c r="A237" s="4" t="s">
        <v>642</v>
      </c>
      <c r="B237" s="4" t="s">
        <v>837</v>
      </c>
    </row>
    <row r="238" spans="1:8">
      <c r="A238" s="4" t="s">
        <v>643</v>
      </c>
      <c r="B238" s="4" t="s">
        <v>838</v>
      </c>
    </row>
    <row r="239" spans="1:8">
      <c r="A239" s="4" t="s">
        <v>645</v>
      </c>
      <c r="B239" s="4" t="s">
        <v>839</v>
      </c>
    </row>
  </sheetData>
  <mergeCells count="14">
    <mergeCell ref="A1:B2"/>
    <mergeCell ref="C1:H1"/>
    <mergeCell ref="C2:D2"/>
    <mergeCell ref="E2:F2"/>
    <mergeCell ref="G2:H2"/>
    <mergeCell ref="A231:G231"/>
    <mergeCell ref="B232:G232"/>
    <mergeCell ref="B233:G233"/>
    <mergeCell ref="B234:G234"/>
    <mergeCell ref="B235:G235"/>
    <mergeCell ref="B236:G236"/>
    <mergeCell ref="B237:G237"/>
    <mergeCell ref="B238:G238"/>
    <mergeCell ref="B239:G2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42</v>
      </c>
      <c r="C2" s="2" t="s">
        <v>43</v>
      </c>
      <c r="D2" s="2" t="s">
        <v>94</v>
      </c>
    </row>
    <row r="3" spans="1:4">
      <c r="A3" s="3" t="s">
        <v>841</v>
      </c>
    </row>
    <row r="4" spans="1:4">
      <c r="A4" s="4" t="s">
        <v>842</v>
      </c>
      <c r="C4" s="6" t="n">
        <v>0</v>
      </c>
      <c r="D4" s="6" t="n">
        <v>0</v>
      </c>
    </row>
    <row r="5" spans="1:4">
      <c r="A5" s="4" t="s">
        <v>843</v>
      </c>
    </row>
    <row r="6" spans="1:4">
      <c r="A6" s="3" t="s">
        <v>841</v>
      </c>
    </row>
    <row r="7" spans="1:4">
      <c r="A7" s="4" t="s">
        <v>844</v>
      </c>
      <c r="B7" s="6" t="n">
        <v>3305000000</v>
      </c>
    </row>
    <row r="8" spans="1:4">
      <c r="A8" s="4" t="s">
        <v>845</v>
      </c>
    </row>
    <row r="9" spans="1:4">
      <c r="A9" s="3" t="s">
        <v>841</v>
      </c>
    </row>
    <row r="10" spans="1:4">
      <c r="A10" s="4" t="s">
        <v>844</v>
      </c>
      <c r="B10" s="5" t="n">
        <v>1998000000</v>
      </c>
    </row>
    <row r="11" spans="1:4">
      <c r="A11" s="4" t="s">
        <v>846</v>
      </c>
    </row>
    <row r="12" spans="1:4">
      <c r="A12" s="3" t="s">
        <v>841</v>
      </c>
    </row>
    <row r="13" spans="1:4">
      <c r="A13" s="4" t="s">
        <v>847</v>
      </c>
      <c r="B13" s="6" t="n">
        <v>23406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42</v>
      </c>
      <c r="C1" s="2" t="s">
        <v>43</v>
      </c>
    </row>
    <row r="2" spans="1:3">
      <c r="A2" s="4" t="s">
        <v>730</v>
      </c>
    </row>
    <row r="3" spans="1:3">
      <c r="A3" s="3" t="s">
        <v>849</v>
      </c>
    </row>
    <row r="4" spans="1:3">
      <c r="A4" s="4" t="s">
        <v>850</v>
      </c>
      <c r="B4" s="6" t="n">
        <v>179361</v>
      </c>
      <c r="C4" s="6" t="n">
        <v>176095</v>
      </c>
    </row>
    <row r="5" spans="1:3">
      <c r="A5" s="4" t="s">
        <v>851</v>
      </c>
    </row>
    <row r="6" spans="1:3">
      <c r="A6" s="3" t="s">
        <v>849</v>
      </c>
    </row>
    <row r="7" spans="1:3">
      <c r="A7" s="4" t="s">
        <v>850</v>
      </c>
      <c r="B7" s="5" t="n">
        <v>26267</v>
      </c>
      <c r="C7" s="5" t="n">
        <v>23172</v>
      </c>
    </row>
    <row r="8" spans="1:3">
      <c r="A8" s="4" t="s">
        <v>852</v>
      </c>
    </row>
    <row r="9" spans="1:3">
      <c r="A9" s="3" t="s">
        <v>849</v>
      </c>
    </row>
    <row r="10" spans="1:3">
      <c r="A10" s="4" t="s">
        <v>850</v>
      </c>
      <c r="B10" s="5" t="n">
        <v>3839</v>
      </c>
    </row>
    <row r="11" spans="1:3">
      <c r="A11" s="4" t="s">
        <v>853</v>
      </c>
    </row>
    <row r="12" spans="1:3">
      <c r="A12" s="3" t="s">
        <v>849</v>
      </c>
    </row>
    <row r="13" spans="1:3">
      <c r="A13" s="4" t="s">
        <v>850</v>
      </c>
      <c r="B13" s="5" t="n">
        <v>6630</v>
      </c>
      <c r="C13" s="5" t="n">
        <v>7526</v>
      </c>
    </row>
    <row r="14" spans="1:3">
      <c r="A14" s="4" t="s">
        <v>854</v>
      </c>
    </row>
    <row r="15" spans="1:3">
      <c r="A15" s="3" t="s">
        <v>849</v>
      </c>
    </row>
    <row r="16" spans="1:3">
      <c r="A16" s="4" t="s">
        <v>850</v>
      </c>
      <c r="B16" s="5" t="n">
        <v>12901</v>
      </c>
      <c r="C16" s="5" t="n">
        <v>3916</v>
      </c>
    </row>
    <row r="17" spans="1:3">
      <c r="A17" s="4" t="s">
        <v>855</v>
      </c>
    </row>
    <row r="18" spans="1:3">
      <c r="A18" s="3" t="s">
        <v>849</v>
      </c>
    </row>
    <row r="19" spans="1:3">
      <c r="A19" s="4" t="s">
        <v>850</v>
      </c>
      <c r="B19" s="5" t="n">
        <v>2897</v>
      </c>
      <c r="C19" s="5" t="n">
        <v>11730</v>
      </c>
    </row>
    <row r="20" spans="1:3">
      <c r="A20" s="4" t="s">
        <v>856</v>
      </c>
    </row>
    <row r="21" spans="1:3">
      <c r="A21" s="3" t="s">
        <v>849</v>
      </c>
    </row>
    <row r="22" spans="1:3">
      <c r="A22" s="4" t="s">
        <v>850</v>
      </c>
      <c r="B22" s="5" t="n">
        <v>0</v>
      </c>
      <c r="C22" s="5" t="n">
        <v>0</v>
      </c>
    </row>
    <row r="23" spans="1:3">
      <c r="A23" s="4" t="s">
        <v>857</v>
      </c>
    </row>
    <row r="24" spans="1:3">
      <c r="A24" s="3" t="s">
        <v>849</v>
      </c>
    </row>
    <row r="25" spans="1:3">
      <c r="A25" s="4" t="s">
        <v>850</v>
      </c>
      <c r="B25" s="5" t="n">
        <v>0</v>
      </c>
    </row>
    <row r="26" spans="1:3">
      <c r="A26" s="4" t="s">
        <v>858</v>
      </c>
    </row>
    <row r="27" spans="1:3">
      <c r="A27" s="3" t="s">
        <v>849</v>
      </c>
    </row>
    <row r="28" spans="1:3">
      <c r="A28" s="4" t="s">
        <v>850</v>
      </c>
      <c r="B28" s="5" t="n">
        <v>0</v>
      </c>
      <c r="C28" s="5" t="n">
        <v>0</v>
      </c>
    </row>
    <row r="29" spans="1:3">
      <c r="A29" s="4" t="s">
        <v>859</v>
      </c>
    </row>
    <row r="30" spans="1:3">
      <c r="A30" s="3" t="s">
        <v>849</v>
      </c>
    </row>
    <row r="31" spans="1:3">
      <c r="A31" s="4" t="s">
        <v>850</v>
      </c>
      <c r="B31" s="5" t="n">
        <v>0</v>
      </c>
      <c r="C31" s="5" t="n">
        <v>0</v>
      </c>
    </row>
    <row r="32" spans="1:3">
      <c r="A32" s="4" t="s">
        <v>860</v>
      </c>
    </row>
    <row r="33" spans="1:3">
      <c r="A33" s="3" t="s">
        <v>849</v>
      </c>
    </row>
    <row r="34" spans="1:3">
      <c r="A34" s="4" t="s">
        <v>850</v>
      </c>
      <c r="B34" s="5" t="n">
        <v>0</v>
      </c>
      <c r="C34" s="5" t="n">
        <v>0</v>
      </c>
    </row>
    <row r="35" spans="1:3">
      <c r="A35" s="4" t="s">
        <v>861</v>
      </c>
    </row>
    <row r="36" spans="1:3">
      <c r="A36" s="3" t="s">
        <v>849</v>
      </c>
    </row>
    <row r="37" spans="1:3">
      <c r="A37" s="4" t="s">
        <v>850</v>
      </c>
      <c r="B37" s="5" t="n">
        <v>3839</v>
      </c>
      <c r="C37" s="5" t="n">
        <v>0</v>
      </c>
    </row>
    <row r="38" spans="1:3">
      <c r="A38" s="4" t="s">
        <v>862</v>
      </c>
    </row>
    <row r="39" spans="1:3">
      <c r="A39" s="3" t="s">
        <v>849</v>
      </c>
    </row>
    <row r="40" spans="1:3">
      <c r="A40" s="4" t="s">
        <v>850</v>
      </c>
      <c r="B40" s="5" t="n">
        <v>3839</v>
      </c>
    </row>
    <row r="41" spans="1:3">
      <c r="A41" s="4" t="s">
        <v>863</v>
      </c>
    </row>
    <row r="42" spans="1:3">
      <c r="A42" s="3" t="s">
        <v>849</v>
      </c>
    </row>
    <row r="43" spans="1:3">
      <c r="A43" s="4" t="s">
        <v>850</v>
      </c>
      <c r="B43" s="5" t="n">
        <v>0</v>
      </c>
      <c r="C43" s="5" t="n">
        <v>0</v>
      </c>
    </row>
    <row r="44" spans="1:3">
      <c r="A44" s="4" t="s">
        <v>864</v>
      </c>
    </row>
    <row r="45" spans="1:3">
      <c r="A45" s="3" t="s">
        <v>849</v>
      </c>
    </row>
    <row r="46" spans="1:3">
      <c r="A46" s="4" t="s">
        <v>850</v>
      </c>
      <c r="B46" s="5" t="n">
        <v>0</v>
      </c>
      <c r="C46" s="5" t="n">
        <v>0</v>
      </c>
    </row>
    <row r="47" spans="1:3">
      <c r="A47" s="4" t="s">
        <v>865</v>
      </c>
    </row>
    <row r="48" spans="1:3">
      <c r="A48" s="3" t="s">
        <v>849</v>
      </c>
    </row>
    <row r="49" spans="1:3">
      <c r="A49" s="4" t="s">
        <v>850</v>
      </c>
      <c r="B49" s="5" t="n">
        <v>0</v>
      </c>
      <c r="C49" s="5" t="n">
        <v>0</v>
      </c>
    </row>
    <row r="50" spans="1:3">
      <c r="A50" s="4" t="s">
        <v>866</v>
      </c>
    </row>
    <row r="51" spans="1:3">
      <c r="A51" s="3" t="s">
        <v>849</v>
      </c>
    </row>
    <row r="52" spans="1:3">
      <c r="A52" s="4" t="s">
        <v>850</v>
      </c>
      <c r="B52" s="5" t="n">
        <v>22428</v>
      </c>
      <c r="C52" s="5" t="n">
        <v>23172</v>
      </c>
    </row>
    <row r="53" spans="1:3">
      <c r="A53" s="4" t="s">
        <v>867</v>
      </c>
    </row>
    <row r="54" spans="1:3">
      <c r="A54" s="3" t="s">
        <v>849</v>
      </c>
    </row>
    <row r="55" spans="1:3">
      <c r="A55" s="4" t="s">
        <v>850</v>
      </c>
      <c r="B55" s="5" t="n">
        <v>0</v>
      </c>
    </row>
    <row r="56" spans="1:3">
      <c r="A56" s="4" t="s">
        <v>868</v>
      </c>
    </row>
    <row r="57" spans="1:3">
      <c r="A57" s="3" t="s">
        <v>849</v>
      </c>
    </row>
    <row r="58" spans="1:3">
      <c r="A58" s="4" t="s">
        <v>850</v>
      </c>
      <c r="B58" s="5" t="n">
        <v>6630</v>
      </c>
      <c r="C58" s="5" t="n">
        <v>7526</v>
      </c>
    </row>
    <row r="59" spans="1:3">
      <c r="A59" s="4" t="s">
        <v>869</v>
      </c>
    </row>
    <row r="60" spans="1:3">
      <c r="A60" s="3" t="s">
        <v>849</v>
      </c>
    </row>
    <row r="61" spans="1:3">
      <c r="A61" s="4" t="s">
        <v>850</v>
      </c>
      <c r="B61" s="5" t="n">
        <v>12901</v>
      </c>
      <c r="C61" s="5" t="n">
        <v>3916</v>
      </c>
    </row>
    <row r="62" spans="1:3">
      <c r="A62" s="4" t="s">
        <v>870</v>
      </c>
    </row>
    <row r="63" spans="1:3">
      <c r="A63" s="3" t="s">
        <v>849</v>
      </c>
    </row>
    <row r="64" spans="1:3">
      <c r="A64" s="4" t="s">
        <v>850</v>
      </c>
      <c r="B64" s="6" t="n">
        <v>2897</v>
      </c>
      <c r="C64" s="6" t="n">
        <v>117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4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71</v>
      </c>
      <c r="C1" s="2" t="s">
        <v>872</v>
      </c>
      <c r="D1" s="2" t="s">
        <v>873</v>
      </c>
    </row>
    <row r="2" spans="1:4">
      <c r="A2" s="3" t="s">
        <v>849</v>
      </c>
    </row>
    <row r="3" spans="1:4">
      <c r="A3" s="4" t="s">
        <v>874</v>
      </c>
      <c r="C3" s="6" t="n">
        <v>1264244</v>
      </c>
    </row>
    <row r="4" spans="1:4">
      <c r="A4" s="4" t="s">
        <v>802</v>
      </c>
      <c r="B4" s="4" t="s">
        <v>626</v>
      </c>
      <c r="C4" s="5" t="n">
        <v>549047</v>
      </c>
    </row>
    <row r="5" spans="1:4">
      <c r="A5" s="4" t="s">
        <v>659</v>
      </c>
      <c r="C5" s="5" t="n">
        <v>27367</v>
      </c>
      <c r="D5" s="6" t="n">
        <v>37631</v>
      </c>
    </row>
    <row r="6" spans="1:4">
      <c r="A6" s="4" t="s">
        <v>875</v>
      </c>
      <c r="C6" s="5" t="n">
        <v>13998</v>
      </c>
      <c r="D6" s="5" t="n">
        <v>19920</v>
      </c>
    </row>
    <row r="7" spans="1:4">
      <c r="A7" s="4" t="s">
        <v>352</v>
      </c>
      <c r="C7" s="5" t="n">
        <v>12449</v>
      </c>
      <c r="D7" s="5" t="n">
        <v>15008</v>
      </c>
    </row>
    <row r="8" spans="1:4">
      <c r="A8" s="4" t="s">
        <v>88</v>
      </c>
      <c r="C8" s="5" t="n">
        <v>360198</v>
      </c>
      <c r="D8" s="5" t="n">
        <v>444010</v>
      </c>
    </row>
    <row r="9" spans="1:4">
      <c r="A9" s="4" t="s">
        <v>845</v>
      </c>
    </row>
    <row r="10" spans="1:4">
      <c r="A10" s="3" t="s">
        <v>849</v>
      </c>
    </row>
    <row r="11" spans="1:4">
      <c r="A11" s="4" t="s">
        <v>874</v>
      </c>
      <c r="C11" s="5" t="n">
        <v>487997</v>
      </c>
    </row>
    <row r="12" spans="1:4">
      <c r="A12" s="4" t="s">
        <v>846</v>
      </c>
    </row>
    <row r="13" spans="1:4">
      <c r="A13" s="3" t="s">
        <v>849</v>
      </c>
    </row>
    <row r="14" spans="1:4">
      <c r="A14" s="4" t="s">
        <v>874</v>
      </c>
      <c r="C14" s="5" t="n">
        <v>61479</v>
      </c>
    </row>
    <row r="15" spans="1:4">
      <c r="A15" s="4" t="s">
        <v>876</v>
      </c>
    </row>
    <row r="16" spans="1:4">
      <c r="A16" s="3" t="s">
        <v>849</v>
      </c>
    </row>
    <row r="17" spans="1:4">
      <c r="A17" s="4" t="s">
        <v>874</v>
      </c>
      <c r="C17" s="5" t="n">
        <v>90612</v>
      </c>
    </row>
    <row r="18" spans="1:4">
      <c r="A18" s="4" t="s">
        <v>843</v>
      </c>
    </row>
    <row r="19" spans="1:4">
      <c r="A19" s="3" t="s">
        <v>849</v>
      </c>
    </row>
    <row r="20" spans="1:4">
      <c r="A20" s="4" t="s">
        <v>874</v>
      </c>
      <c r="C20" s="5" t="n">
        <v>193305</v>
      </c>
    </row>
    <row r="21" spans="1:4">
      <c r="A21" s="4" t="s">
        <v>730</v>
      </c>
    </row>
    <row r="22" spans="1:4">
      <c r="A22" s="3" t="s">
        <v>849</v>
      </c>
    </row>
    <row r="23" spans="1:4">
      <c r="A23" s="4" t="s">
        <v>874</v>
      </c>
      <c r="C23" s="5" t="n">
        <v>100447</v>
      </c>
    </row>
    <row r="24" spans="1:4">
      <c r="A24" s="4" t="s">
        <v>802</v>
      </c>
      <c r="B24" s="4" t="s">
        <v>759</v>
      </c>
      <c r="C24" s="5" t="n">
        <v>61193</v>
      </c>
    </row>
    <row r="25" spans="1:4">
      <c r="A25" s="4" t="s">
        <v>875</v>
      </c>
      <c r="B25" s="4" t="s">
        <v>761</v>
      </c>
      <c r="C25" s="5" t="n">
        <v>0</v>
      </c>
      <c r="D25" s="5" t="n">
        <v>0</v>
      </c>
    </row>
    <row r="26" spans="1:4">
      <c r="A26" s="4" t="s">
        <v>143</v>
      </c>
      <c r="C26" s="5" t="n">
        <v>179361</v>
      </c>
      <c r="D26" s="5" t="n">
        <v>176095</v>
      </c>
    </row>
    <row r="27" spans="1:4">
      <c r="A27" s="4" t="s">
        <v>628</v>
      </c>
      <c r="C27" s="5" t="n">
        <v>360198</v>
      </c>
      <c r="D27" s="5" t="n">
        <v>444010</v>
      </c>
    </row>
    <row r="28" spans="1:4">
      <c r="A28" s="4" t="s">
        <v>877</v>
      </c>
    </row>
    <row r="29" spans="1:4">
      <c r="A29" s="3" t="s">
        <v>849</v>
      </c>
    </row>
    <row r="30" spans="1:4">
      <c r="A30" s="4" t="s">
        <v>874</v>
      </c>
      <c r="C30" s="5" t="n">
        <v>2162</v>
      </c>
      <c r="D30" s="5" t="n">
        <v>3037</v>
      </c>
    </row>
    <row r="31" spans="1:4">
      <c r="A31" s="4" t="s">
        <v>878</v>
      </c>
    </row>
    <row r="32" spans="1:4">
      <c r="A32" s="3" t="s">
        <v>849</v>
      </c>
    </row>
    <row r="33" spans="1:4">
      <c r="A33" s="4" t="s">
        <v>874</v>
      </c>
      <c r="C33" s="5" t="n">
        <v>4996</v>
      </c>
    </row>
    <row r="34" spans="1:4">
      <c r="A34" s="4" t="s">
        <v>879</v>
      </c>
    </row>
    <row r="35" spans="1:4">
      <c r="A35" s="3" t="s">
        <v>849</v>
      </c>
    </row>
    <row r="36" spans="1:4">
      <c r="A36" s="4" t="s">
        <v>874</v>
      </c>
      <c r="D36" s="5" t="n">
        <v>36010</v>
      </c>
    </row>
    <row r="37" spans="1:4">
      <c r="A37" s="4" t="s">
        <v>880</v>
      </c>
    </row>
    <row r="38" spans="1:4">
      <c r="A38" s="3" t="s">
        <v>849</v>
      </c>
    </row>
    <row r="39" spans="1:4">
      <c r="A39" s="4" t="s">
        <v>874</v>
      </c>
      <c r="C39" s="5" t="n">
        <v>23651</v>
      </c>
      <c r="D39" s="5" t="n">
        <v>18146</v>
      </c>
    </row>
    <row r="40" spans="1:4">
      <c r="A40" s="4" t="s">
        <v>881</v>
      </c>
    </row>
    <row r="41" spans="1:4">
      <c r="A41" s="3" t="s">
        <v>849</v>
      </c>
    </row>
    <row r="42" spans="1:4">
      <c r="A42" s="4" t="s">
        <v>874</v>
      </c>
      <c r="C42" s="5" t="n">
        <v>66750</v>
      </c>
      <c r="D42" s="5" t="n">
        <v>63724</v>
      </c>
    </row>
    <row r="43" spans="1:4">
      <c r="A43" s="4" t="s">
        <v>882</v>
      </c>
    </row>
    <row r="44" spans="1:4">
      <c r="A44" s="3" t="s">
        <v>849</v>
      </c>
    </row>
    <row r="45" spans="1:4">
      <c r="A45" s="4" t="s">
        <v>802</v>
      </c>
      <c r="C45" s="5" t="n">
        <v>32702</v>
      </c>
    </row>
    <row r="46" spans="1:4">
      <c r="A46" s="4" t="s">
        <v>659</v>
      </c>
      <c r="D46" s="5" t="n">
        <v>25246</v>
      </c>
    </row>
    <row r="47" spans="1:4">
      <c r="A47" s="4" t="s">
        <v>883</v>
      </c>
    </row>
    <row r="48" spans="1:4">
      <c r="A48" s="3" t="s">
        <v>849</v>
      </c>
    </row>
    <row r="49" spans="1:4">
      <c r="A49" s="4" t="s">
        <v>802</v>
      </c>
      <c r="C49" s="5" t="n">
        <v>22479</v>
      </c>
    </row>
    <row r="50" spans="1:4">
      <c r="A50" s="4" t="s">
        <v>659</v>
      </c>
      <c r="D50" s="5" t="n">
        <v>6968</v>
      </c>
    </row>
    <row r="51" spans="1:4">
      <c r="A51" s="4" t="s">
        <v>884</v>
      </c>
    </row>
    <row r="52" spans="1:4">
      <c r="A52" s="3" t="s">
        <v>849</v>
      </c>
    </row>
    <row r="53" spans="1:4">
      <c r="A53" s="4" t="s">
        <v>802</v>
      </c>
      <c r="C53" s="5" t="n">
        <v>6012</v>
      </c>
    </row>
    <row r="54" spans="1:4">
      <c r="A54" s="4" t="s">
        <v>659</v>
      </c>
      <c r="D54" s="5" t="n">
        <v>5665</v>
      </c>
    </row>
    <row r="55" spans="1:4">
      <c r="A55" s="4" t="s">
        <v>885</v>
      </c>
    </row>
    <row r="56" spans="1:4">
      <c r="A56" s="3" t="s">
        <v>849</v>
      </c>
    </row>
    <row r="57" spans="1:4">
      <c r="A57" s="4" t="s">
        <v>875</v>
      </c>
      <c r="C57" s="5" t="n">
        <v>5005</v>
      </c>
      <c r="D57" s="5" t="n">
        <v>1447</v>
      </c>
    </row>
    <row r="58" spans="1:4">
      <c r="A58" s="4" t="s">
        <v>886</v>
      </c>
    </row>
    <row r="59" spans="1:4">
      <c r="A59" s="3" t="s">
        <v>849</v>
      </c>
    </row>
    <row r="60" spans="1:4">
      <c r="A60" s="4" t="s">
        <v>875</v>
      </c>
      <c r="C60" s="5" t="n">
        <v>267</v>
      </c>
      <c r="D60" s="5" t="n">
        <v>844</v>
      </c>
    </row>
    <row r="61" spans="1:4">
      <c r="A61" s="4" t="s">
        <v>887</v>
      </c>
    </row>
    <row r="62" spans="1:4">
      <c r="A62" s="3" t="s">
        <v>849</v>
      </c>
    </row>
    <row r="63" spans="1:4">
      <c r="A63" s="4" t="s">
        <v>352</v>
      </c>
      <c r="C63" s="5" t="n">
        <v>12449</v>
      </c>
      <c r="D63" s="5" t="n">
        <v>15008</v>
      </c>
    </row>
    <row r="64" spans="1:4">
      <c r="A64" s="4" t="s">
        <v>888</v>
      </c>
    </row>
    <row r="65" spans="1:4">
      <c r="A65" s="3" t="s">
        <v>849</v>
      </c>
    </row>
    <row r="66" spans="1:4">
      <c r="A66" s="4" t="s">
        <v>88</v>
      </c>
      <c r="C66" s="5" t="n">
        <v>360198</v>
      </c>
      <c r="D66" s="6" t="n">
        <v>444010</v>
      </c>
    </row>
    <row r="67" spans="1:4">
      <c r="A67" s="4" t="s">
        <v>889</v>
      </c>
    </row>
    <row r="68" spans="1:4">
      <c r="A68" s="3" t="s">
        <v>849</v>
      </c>
    </row>
    <row r="69" spans="1:4">
      <c r="A69" s="4" t="s">
        <v>874</v>
      </c>
      <c r="C69" s="6" t="n">
        <v>2888</v>
      </c>
    </row>
    <row r="70" spans="1:4">
      <c r="A70" s="4" t="s">
        <v>890</v>
      </c>
    </row>
    <row r="71" spans="1:4">
      <c r="A71" s="3" t="s">
        <v>849</v>
      </c>
    </row>
    <row r="72" spans="1:4">
      <c r="A72" s="4" t="s">
        <v>891</v>
      </c>
      <c r="C72" s="9" t="n">
        <v>0.08500000000000001</v>
      </c>
    </row>
    <row r="73" spans="1:4">
      <c r="A73" s="4" t="s">
        <v>892</v>
      </c>
    </row>
    <row r="74" spans="1:4">
      <c r="A74" s="3" t="s">
        <v>849</v>
      </c>
    </row>
    <row r="75" spans="1:4">
      <c r="A75" s="4" t="s">
        <v>891</v>
      </c>
      <c r="C75" s="9" t="n">
        <v>0.001</v>
      </c>
      <c r="D75" s="9" t="n">
        <v>0.002</v>
      </c>
    </row>
    <row r="76" spans="1:4">
      <c r="A76" s="4" t="s">
        <v>893</v>
      </c>
    </row>
    <row r="77" spans="1:4">
      <c r="A77" s="3" t="s">
        <v>849</v>
      </c>
    </row>
    <row r="78" spans="1:4">
      <c r="A78" s="4" t="s">
        <v>891</v>
      </c>
      <c r="D78" s="9" t="n">
        <v>0.064</v>
      </c>
    </row>
    <row r="79" spans="1:4">
      <c r="A79" s="4" t="s">
        <v>894</v>
      </c>
    </row>
    <row r="80" spans="1:4">
      <c r="A80" s="3" t="s">
        <v>849</v>
      </c>
    </row>
    <row r="81" spans="1:4">
      <c r="A81" s="4" t="s">
        <v>891</v>
      </c>
      <c r="D81" s="5" t="n">
        <v>0</v>
      </c>
    </row>
    <row r="82" spans="1:4">
      <c r="A82" s="4" t="s">
        <v>895</v>
      </c>
    </row>
    <row r="83" spans="1:4">
      <c r="A83" s="3" t="s">
        <v>849</v>
      </c>
    </row>
    <row r="84" spans="1:4">
      <c r="A84" s="4" t="s">
        <v>891</v>
      </c>
      <c r="C84" s="9" t="n">
        <v>0.002</v>
      </c>
      <c r="D84" s="9" t="n">
        <v>0.01</v>
      </c>
    </row>
    <row r="85" spans="1:4">
      <c r="A85" s="4" t="s">
        <v>896</v>
      </c>
    </row>
    <row r="86" spans="1:4">
      <c r="A86" s="3" t="s">
        <v>849</v>
      </c>
    </row>
    <row r="87" spans="1:4">
      <c r="A87" s="4" t="s">
        <v>891</v>
      </c>
      <c r="C87" s="9" t="n">
        <v>0.006</v>
      </c>
      <c r="D87" s="9" t="n">
        <v>0.006</v>
      </c>
    </row>
    <row r="88" spans="1:4">
      <c r="A88" s="4" t="s">
        <v>897</v>
      </c>
    </row>
    <row r="89" spans="1:4">
      <c r="A89" s="3" t="s">
        <v>849</v>
      </c>
    </row>
    <row r="90" spans="1:4">
      <c r="A90" s="4" t="s">
        <v>898</v>
      </c>
      <c r="D90" s="9" t="n">
        <v>0.038</v>
      </c>
    </row>
    <row r="91" spans="1:4">
      <c r="A91" s="4" t="s">
        <v>899</v>
      </c>
      <c r="C91" s="9" t="n">
        <v>0.038</v>
      </c>
    </row>
    <row r="92" spans="1:4">
      <c r="A92" s="4" t="s">
        <v>900</v>
      </c>
    </row>
    <row r="93" spans="1:4">
      <c r="A93" s="3" t="s">
        <v>849</v>
      </c>
    </row>
    <row r="94" spans="1:4">
      <c r="A94" s="4" t="s">
        <v>898</v>
      </c>
      <c r="D94" s="5" t="n">
        <v>0</v>
      </c>
    </row>
    <row r="95" spans="1:4">
      <c r="A95" s="4" t="s">
        <v>899</v>
      </c>
      <c r="C95" s="5" t="n">
        <v>0</v>
      </c>
    </row>
    <row r="96" spans="1:4">
      <c r="A96" s="4" t="s">
        <v>901</v>
      </c>
    </row>
    <row r="97" spans="1:4">
      <c r="A97" s="3" t="s">
        <v>849</v>
      </c>
    </row>
    <row r="98" spans="1:4">
      <c r="A98" s="4" t="s">
        <v>902</v>
      </c>
      <c r="C98" s="5" t="n">
        <v>0</v>
      </c>
      <c r="D98" s="5" t="n">
        <v>0</v>
      </c>
    </row>
    <row r="99" spans="1:4">
      <c r="A99" s="4" t="s">
        <v>903</v>
      </c>
    </row>
    <row r="100" spans="1:4">
      <c r="A100" s="3" t="s">
        <v>849</v>
      </c>
    </row>
    <row r="101" spans="1:4">
      <c r="A101" s="4" t="s">
        <v>904</v>
      </c>
      <c r="C101" s="9" t="n">
        <v>-0.001</v>
      </c>
      <c r="D101" s="9" t="n">
        <v>-0.001</v>
      </c>
    </row>
    <row r="102" spans="1:4">
      <c r="A102" s="4" t="s">
        <v>905</v>
      </c>
    </row>
    <row r="103" spans="1:4">
      <c r="A103" s="3" t="s">
        <v>849</v>
      </c>
    </row>
    <row r="104" spans="1:4">
      <c r="A104" s="4" t="s">
        <v>904</v>
      </c>
      <c r="C104" s="5" t="n">
        <v>0</v>
      </c>
      <c r="D104" s="5" t="n">
        <v>0</v>
      </c>
    </row>
    <row r="105" spans="1:4">
      <c r="A105" s="4" t="s">
        <v>906</v>
      </c>
    </row>
    <row r="106" spans="1:4">
      <c r="A106" s="3" t="s">
        <v>849</v>
      </c>
    </row>
    <row r="107" spans="1:4">
      <c r="A107" s="4" t="s">
        <v>904</v>
      </c>
      <c r="C107" s="9" t="n">
        <v>0.015</v>
      </c>
      <c r="D107" s="9" t="n">
        <v>0.015</v>
      </c>
    </row>
    <row r="108" spans="1:4">
      <c r="A108" s="4" t="s">
        <v>907</v>
      </c>
    </row>
    <row r="109" spans="1:4">
      <c r="A109" s="3" t="s">
        <v>849</v>
      </c>
    </row>
    <row r="110" spans="1:4">
      <c r="A110" s="4" t="s">
        <v>904</v>
      </c>
      <c r="C110" s="5" t="n">
        <v>0</v>
      </c>
      <c r="D110" s="5" t="n">
        <v>0</v>
      </c>
    </row>
    <row r="111" spans="1:4">
      <c r="A111" s="4" t="s">
        <v>908</v>
      </c>
    </row>
    <row r="112" spans="1:4">
      <c r="A112" s="3" t="s">
        <v>849</v>
      </c>
    </row>
    <row r="113" spans="1:4">
      <c r="A113" s="4" t="s">
        <v>909</v>
      </c>
      <c r="C113" s="9" t="n">
        <v>-0.001</v>
      </c>
      <c r="D113" s="9" t="n">
        <v>-0.001</v>
      </c>
    </row>
    <row r="114" spans="1:4">
      <c r="A114" s="4" t="s">
        <v>910</v>
      </c>
    </row>
    <row r="115" spans="1:4">
      <c r="A115" s="3" t="s">
        <v>849</v>
      </c>
    </row>
    <row r="116" spans="1:4">
      <c r="A116" s="4" t="s">
        <v>909</v>
      </c>
      <c r="C116" s="5" t="n">
        <v>0</v>
      </c>
      <c r="D116" s="5" t="n">
        <v>0</v>
      </c>
    </row>
    <row r="117" spans="1:4">
      <c r="A117" s="4" t="s">
        <v>911</v>
      </c>
    </row>
    <row r="118" spans="1:4">
      <c r="A118" s="3" t="s">
        <v>849</v>
      </c>
    </row>
    <row r="119" spans="1:4">
      <c r="A119" s="4" t="s">
        <v>909</v>
      </c>
      <c r="C119" s="9" t="n">
        <v>0.015</v>
      </c>
      <c r="D119" s="9" t="n">
        <v>0.015</v>
      </c>
    </row>
    <row r="120" spans="1:4">
      <c r="A120" s="4" t="s">
        <v>912</v>
      </c>
    </row>
    <row r="121" spans="1:4">
      <c r="A121" s="3" t="s">
        <v>849</v>
      </c>
    </row>
    <row r="122" spans="1:4">
      <c r="A122" s="4" t="s">
        <v>909</v>
      </c>
      <c r="C122" s="5" t="n">
        <v>0</v>
      </c>
      <c r="D122" s="5" t="n">
        <v>0</v>
      </c>
    </row>
    <row r="123" spans="1:4">
      <c r="A123" s="4" t="s">
        <v>913</v>
      </c>
    </row>
    <row r="124" spans="1:4">
      <c r="A124" s="3" t="s">
        <v>849</v>
      </c>
    </row>
    <row r="125" spans="1:4">
      <c r="A125" s="4" t="s">
        <v>891</v>
      </c>
      <c r="C125" s="9" t="n">
        <v>0.013</v>
      </c>
      <c r="D125" s="9" t="n">
        <v>0.017</v>
      </c>
    </row>
    <row r="126" spans="1:4">
      <c r="A126" s="4" t="s">
        <v>914</v>
      </c>
    </row>
    <row r="127" spans="1:4">
      <c r="A127" s="3" t="s">
        <v>849</v>
      </c>
    </row>
    <row r="128" spans="1:4">
      <c r="A128" s="4" t="s">
        <v>891</v>
      </c>
      <c r="D128" s="9" t="n">
        <v>0.2</v>
      </c>
    </row>
    <row r="129" spans="1:4">
      <c r="A129" s="4" t="s">
        <v>915</v>
      </c>
    </row>
    <row r="130" spans="1:4">
      <c r="A130" s="3" t="s">
        <v>849</v>
      </c>
    </row>
    <row r="131" spans="1:4">
      <c r="A131" s="4" t="s">
        <v>891</v>
      </c>
      <c r="D131" s="9" t="n">
        <v>0.247</v>
      </c>
    </row>
    <row r="132" spans="1:4">
      <c r="A132" s="4" t="s">
        <v>916</v>
      </c>
    </row>
    <row r="133" spans="1:4">
      <c r="A133" s="3" t="s">
        <v>849</v>
      </c>
    </row>
    <row r="134" spans="1:4">
      <c r="A134" s="4" t="s">
        <v>891</v>
      </c>
      <c r="C134" s="9" t="n">
        <v>0.512</v>
      </c>
      <c r="D134" s="9" t="n">
        <v>0.512</v>
      </c>
    </row>
    <row r="135" spans="1:4">
      <c r="A135" s="4" t="s">
        <v>917</v>
      </c>
    </row>
    <row r="136" spans="1:4">
      <c r="A136" s="3" t="s">
        <v>849</v>
      </c>
    </row>
    <row r="137" spans="1:4">
      <c r="A137" s="4" t="s">
        <v>891</v>
      </c>
      <c r="C137" s="9" t="n">
        <v>0.016</v>
      </c>
      <c r="D137" s="9" t="n">
        <v>0.016</v>
      </c>
    </row>
    <row r="138" spans="1:4">
      <c r="A138" s="4" t="s">
        <v>918</v>
      </c>
    </row>
    <row r="139" spans="1:4">
      <c r="A139" s="3" t="s">
        <v>849</v>
      </c>
    </row>
    <row r="140" spans="1:4">
      <c r="A140" s="4" t="s">
        <v>898</v>
      </c>
      <c r="D140" s="9" t="n">
        <v>0.116</v>
      </c>
    </row>
    <row r="141" spans="1:4">
      <c r="A141" s="4" t="s">
        <v>899</v>
      </c>
      <c r="C141" s="9" t="n">
        <v>0.17</v>
      </c>
    </row>
    <row r="142" spans="1:4">
      <c r="A142" s="4" t="s">
        <v>919</v>
      </c>
    </row>
    <row r="143" spans="1:4">
      <c r="A143" s="3" t="s">
        <v>849</v>
      </c>
    </row>
    <row r="144" spans="1:4">
      <c r="A144" s="4" t="s">
        <v>898</v>
      </c>
      <c r="D144" s="9" t="n">
        <v>0.4</v>
      </c>
    </row>
    <row r="145" spans="1:4">
      <c r="A145" s="4" t="s">
        <v>899</v>
      </c>
      <c r="C145" s="9" t="n">
        <v>0.65</v>
      </c>
    </row>
    <row r="146" spans="1:4">
      <c r="A146" s="4" t="s">
        <v>920</v>
      </c>
    </row>
    <row r="147" spans="1:4">
      <c r="A147" s="3" t="s">
        <v>849</v>
      </c>
    </row>
    <row r="148" spans="1:4">
      <c r="A148" s="4" t="s">
        <v>902</v>
      </c>
      <c r="C148" s="9" t="n">
        <v>0.15</v>
      </c>
      <c r="D148" s="9" t="n">
        <v>0.15</v>
      </c>
    </row>
    <row r="149" spans="1:4">
      <c r="A149" s="4" t="s">
        <v>921</v>
      </c>
    </row>
    <row r="150" spans="1:4">
      <c r="A150" s="3" t="s">
        <v>849</v>
      </c>
    </row>
    <row r="151" spans="1:4">
      <c r="A151" s="4" t="s">
        <v>904</v>
      </c>
      <c r="C151" s="9" t="n">
        <v>0.004</v>
      </c>
      <c r="D151" s="9" t="n">
        <v>0.004</v>
      </c>
    </row>
    <row r="152" spans="1:4">
      <c r="A152" s="4" t="s">
        <v>922</v>
      </c>
    </row>
    <row r="153" spans="1:4">
      <c r="A153" s="3" t="s">
        <v>849</v>
      </c>
    </row>
    <row r="154" spans="1:4">
      <c r="A154" s="4" t="s">
        <v>904</v>
      </c>
      <c r="C154" s="5" t="n">
        <v>1</v>
      </c>
      <c r="D154" s="5" t="n">
        <v>1</v>
      </c>
    </row>
    <row r="155" spans="1:4">
      <c r="A155" s="4" t="s">
        <v>923</v>
      </c>
    </row>
    <row r="156" spans="1:4">
      <c r="A156" s="3" t="s">
        <v>849</v>
      </c>
    </row>
    <row r="157" spans="1:4">
      <c r="A157" s="4" t="s">
        <v>904</v>
      </c>
      <c r="C157" s="9" t="n">
        <v>0.24</v>
      </c>
      <c r="D157" s="9" t="n">
        <v>0.3</v>
      </c>
    </row>
    <row r="158" spans="1:4">
      <c r="A158" s="4" t="s">
        <v>924</v>
      </c>
    </row>
    <row r="159" spans="1:4">
      <c r="A159" s="3" t="s">
        <v>849</v>
      </c>
    </row>
    <row r="160" spans="1:4">
      <c r="A160" s="4" t="s">
        <v>904</v>
      </c>
      <c r="C160" s="5" t="n">
        <v>1</v>
      </c>
      <c r="D160" s="5" t="n">
        <v>1</v>
      </c>
    </row>
    <row r="161" spans="1:4">
      <c r="A161" s="4" t="s">
        <v>925</v>
      </c>
    </row>
    <row r="162" spans="1:4">
      <c r="A162" s="3" t="s">
        <v>849</v>
      </c>
    </row>
    <row r="163" spans="1:4">
      <c r="A163" s="4" t="s">
        <v>909</v>
      </c>
      <c r="C163" s="9" t="n">
        <v>0.004</v>
      </c>
      <c r="D163" s="9" t="n">
        <v>0.004</v>
      </c>
    </row>
    <row r="164" spans="1:4">
      <c r="A164" s="4" t="s">
        <v>926</v>
      </c>
    </row>
    <row r="165" spans="1:4">
      <c r="A165" s="3" t="s">
        <v>849</v>
      </c>
    </row>
    <row r="166" spans="1:4">
      <c r="A166" s="4" t="s">
        <v>909</v>
      </c>
      <c r="C166" s="5" t="n">
        <v>1</v>
      </c>
      <c r="D166" s="5" t="n">
        <v>1</v>
      </c>
    </row>
    <row r="167" spans="1:4">
      <c r="A167" s="4" t="s">
        <v>927</v>
      </c>
    </row>
    <row r="168" spans="1:4">
      <c r="A168" s="3" t="s">
        <v>849</v>
      </c>
    </row>
    <row r="169" spans="1:4">
      <c r="A169" s="4" t="s">
        <v>909</v>
      </c>
      <c r="C169" s="9" t="n">
        <v>0.54</v>
      </c>
      <c r="D169" s="9" t="n">
        <v>0.54</v>
      </c>
    </row>
    <row r="170" spans="1:4">
      <c r="A170" s="4" t="s">
        <v>928</v>
      </c>
    </row>
    <row r="171" spans="1:4">
      <c r="A171" s="3" t="s">
        <v>849</v>
      </c>
    </row>
    <row r="172" spans="1:4">
      <c r="A172" s="4" t="s">
        <v>909</v>
      </c>
      <c r="C172" s="5" t="n">
        <v>1</v>
      </c>
      <c r="D172" s="5" t="n">
        <v>1</v>
      </c>
    </row>
    <row r="173" spans="1:4">
      <c r="A173" s="4" t="s">
        <v>929</v>
      </c>
    </row>
    <row r="174" spans="1:4">
      <c r="A174" s="3" t="s">
        <v>849</v>
      </c>
    </row>
    <row r="175" spans="1:4">
      <c r="A175" s="4" t="s">
        <v>891</v>
      </c>
      <c r="C175" s="9" t="n">
        <v>0.008</v>
      </c>
      <c r="D175" s="9" t="n">
        <v>0.008999999999999999</v>
      </c>
    </row>
    <row r="176" spans="1:4">
      <c r="A176" s="4" t="s">
        <v>930</v>
      </c>
    </row>
    <row r="177" spans="1:4">
      <c r="A177" s="3" t="s">
        <v>849</v>
      </c>
    </row>
    <row r="178" spans="1:4">
      <c r="A178" s="4" t="s">
        <v>891</v>
      </c>
      <c r="D178" s="9" t="n">
        <v>0.176</v>
      </c>
    </row>
    <row r="179" spans="1:4">
      <c r="A179" s="4" t="s">
        <v>931</v>
      </c>
    </row>
    <row r="180" spans="1:4">
      <c r="A180" s="3" t="s">
        <v>849</v>
      </c>
    </row>
    <row r="181" spans="1:4">
      <c r="A181" s="4" t="s">
        <v>891</v>
      </c>
      <c r="D181" s="9" t="n">
        <v>0.032</v>
      </c>
    </row>
    <row r="182" spans="1:4">
      <c r="A182" s="4" t="s">
        <v>932</v>
      </c>
    </row>
    <row r="183" spans="1:4">
      <c r="A183" s="3" t="s">
        <v>849</v>
      </c>
    </row>
    <row r="184" spans="1:4">
      <c r="A184" s="4" t="s">
        <v>891</v>
      </c>
      <c r="C184" s="9" t="n">
        <v>0.083</v>
      </c>
      <c r="D184" s="9" t="n">
        <v>0.1</v>
      </c>
    </row>
    <row r="185" spans="1:4">
      <c r="A185" s="4" t="s">
        <v>933</v>
      </c>
    </row>
    <row r="186" spans="1:4">
      <c r="A186" s="3" t="s">
        <v>849</v>
      </c>
    </row>
    <row r="187" spans="1:4">
      <c r="A187" s="4" t="s">
        <v>891</v>
      </c>
      <c r="C187" s="9" t="n">
        <v>0.008</v>
      </c>
      <c r="D187" s="9" t="n">
        <v>0.01</v>
      </c>
    </row>
    <row r="188" spans="1:4">
      <c r="A188" s="4" t="s">
        <v>934</v>
      </c>
    </row>
    <row r="189" spans="1:4">
      <c r="A189" s="3" t="s">
        <v>849</v>
      </c>
    </row>
    <row r="190" spans="1:4">
      <c r="A190" s="4" t="s">
        <v>898</v>
      </c>
      <c r="D190" s="9" t="n">
        <v>0.083</v>
      </c>
    </row>
    <row r="191" spans="1:4">
      <c r="A191" s="4" t="s">
        <v>899</v>
      </c>
      <c r="C191" s="9" t="n">
        <v>0.141</v>
      </c>
    </row>
    <row r="192" spans="1:4">
      <c r="A192" s="4" t="s">
        <v>935</v>
      </c>
    </row>
    <row r="193" spans="1:4">
      <c r="A193" s="3" t="s">
        <v>849</v>
      </c>
    </row>
    <row r="194" spans="1:4">
      <c r="A194" s="4" t="s">
        <v>898</v>
      </c>
      <c r="D194" s="9" t="n">
        <v>0.099</v>
      </c>
    </row>
    <row r="195" spans="1:4">
      <c r="A195" s="4" t="s">
        <v>899</v>
      </c>
      <c r="C195" s="9" t="n">
        <v>0.113</v>
      </c>
    </row>
    <row r="196" spans="1:4">
      <c r="A196" s="4" t="s">
        <v>936</v>
      </c>
    </row>
    <row r="197" spans="1:4">
      <c r="A197" s="3" t="s">
        <v>849</v>
      </c>
    </row>
    <row r="198" spans="1:4">
      <c r="A198" s="4" t="s">
        <v>902</v>
      </c>
      <c r="C198" s="9" t="n">
        <v>0.08599999999999999</v>
      </c>
      <c r="D198" s="9" t="n">
        <v>0.08</v>
      </c>
    </row>
    <row r="199" spans="1:4">
      <c r="A199" s="4" t="s">
        <v>937</v>
      </c>
    </row>
    <row r="200" spans="1:4">
      <c r="A200" s="3" t="s">
        <v>849</v>
      </c>
    </row>
    <row r="201" spans="1:4">
      <c r="A201" s="4" t="s">
        <v>904</v>
      </c>
      <c r="C201" s="9" t="n">
        <v>0.001</v>
      </c>
      <c r="D201" s="9" t="n">
        <v>0.001</v>
      </c>
    </row>
    <row r="202" spans="1:4">
      <c r="A202" s="4" t="s">
        <v>938</v>
      </c>
    </row>
    <row r="203" spans="1:4">
      <c r="A203" s="3" t="s">
        <v>849</v>
      </c>
    </row>
    <row r="204" spans="1:4">
      <c r="A204" s="4" t="s">
        <v>904</v>
      </c>
      <c r="C204" s="9" t="n">
        <v>0.013</v>
      </c>
      <c r="D204" s="9" t="n">
        <v>0.011</v>
      </c>
    </row>
    <row r="205" spans="1:4">
      <c r="A205" s="4" t="s">
        <v>939</v>
      </c>
    </row>
    <row r="206" spans="1:4">
      <c r="A206" s="3" t="s">
        <v>849</v>
      </c>
    </row>
    <row r="207" spans="1:4">
      <c r="A207" s="4" t="s">
        <v>904</v>
      </c>
      <c r="C207" s="9" t="n">
        <v>0.162</v>
      </c>
      <c r="D207" s="9" t="n">
        <v>0.175</v>
      </c>
    </row>
    <row r="208" spans="1:4">
      <c r="A208" s="4" t="s">
        <v>940</v>
      </c>
    </row>
    <row r="209" spans="1:4">
      <c r="A209" s="3" t="s">
        <v>849</v>
      </c>
    </row>
    <row r="210" spans="1:4">
      <c r="A210" s="4" t="s">
        <v>904</v>
      </c>
      <c r="C210" s="9" t="n">
        <v>0.999</v>
      </c>
      <c r="D210" s="9" t="n">
        <v>0.991</v>
      </c>
    </row>
    <row r="211" spans="1:4">
      <c r="A211" s="4" t="s">
        <v>941</v>
      </c>
    </row>
    <row r="212" spans="1:4">
      <c r="A212" s="3" t="s">
        <v>849</v>
      </c>
    </row>
    <row r="213" spans="1:4">
      <c r="A213" s="4" t="s">
        <v>909</v>
      </c>
      <c r="C213" s="9" t="n">
        <v>0.001</v>
      </c>
      <c r="D213" s="9" t="n">
        <v>0.001</v>
      </c>
    </row>
    <row r="214" spans="1:4">
      <c r="A214" s="4" t="s">
        <v>942</v>
      </c>
    </row>
    <row r="215" spans="1:4">
      <c r="A215" s="3" t="s">
        <v>849</v>
      </c>
    </row>
    <row r="216" spans="1:4">
      <c r="A216" s="4" t="s">
        <v>909</v>
      </c>
      <c r="C216" s="9" t="n">
        <v>0.013</v>
      </c>
      <c r="D216" s="9" t="n">
        <v>0.012</v>
      </c>
    </row>
    <row r="217" spans="1:4">
      <c r="A217" s="4" t="s">
        <v>943</v>
      </c>
    </row>
    <row r="218" spans="1:4">
      <c r="A218" s="3" t="s">
        <v>849</v>
      </c>
    </row>
    <row r="219" spans="1:4">
      <c r="A219" s="4" t="s">
        <v>909</v>
      </c>
      <c r="C219" s="9" t="n">
        <v>0.16</v>
      </c>
      <c r="D219" s="9" t="n">
        <v>0.171</v>
      </c>
    </row>
    <row r="220" spans="1:4">
      <c r="A220" s="4" t="s">
        <v>944</v>
      </c>
    </row>
    <row r="221" spans="1:4">
      <c r="A221" s="3" t="s">
        <v>849</v>
      </c>
    </row>
    <row r="222" spans="1:4">
      <c r="A222" s="4" t="s">
        <v>909</v>
      </c>
      <c r="C222" s="9" t="n">
        <v>0.803</v>
      </c>
      <c r="D222" s="9" t="n">
        <v>0.794</v>
      </c>
    </row>
    <row r="223" spans="1:4">
      <c r="A223" s="4" t="s">
        <v>945</v>
      </c>
    </row>
    <row r="224" spans="1:4">
      <c r="A224" s="3" t="s">
        <v>849</v>
      </c>
    </row>
    <row r="225" spans="1:4">
      <c r="A225" s="4" t="s">
        <v>891</v>
      </c>
      <c r="C225" s="9" t="n">
        <v>0.08500000000000001</v>
      </c>
    </row>
    <row r="226" spans="1:4"/>
    <row r="227" spans="1:4">
      <c r="A227" s="4" t="s">
        <v>626</v>
      </c>
      <c r="B227" s="4" t="s">
        <v>946</v>
      </c>
    </row>
    <row r="228" spans="1:4">
      <c r="A228" s="4" t="s">
        <v>759</v>
      </c>
      <c r="B228" s="4" t="s">
        <v>947</v>
      </c>
    </row>
    <row r="229" spans="1:4">
      <c r="A229" s="4" t="s">
        <v>761</v>
      </c>
      <c r="B229" s="4" t="s">
        <v>775</v>
      </c>
    </row>
  </sheetData>
  <mergeCells count="5">
    <mergeCell ref="A1:B1"/>
    <mergeCell ref="A226:C226"/>
    <mergeCell ref="B227:C227"/>
    <mergeCell ref="B228:C228"/>
    <mergeCell ref="B229:C2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8</v>
      </c>
      <c r="B1" s="2" t="s">
        <v>872</v>
      </c>
      <c r="C1" s="2" t="s">
        <v>873</v>
      </c>
    </row>
    <row r="2" spans="1:3">
      <c r="A2" s="4" t="s">
        <v>730</v>
      </c>
    </row>
    <row r="3" spans="1:3">
      <c r="A3" s="3" t="s">
        <v>849</v>
      </c>
    </row>
    <row r="4" spans="1:3">
      <c r="A4" s="4" t="s">
        <v>850</v>
      </c>
      <c r="B4" s="6" t="n">
        <v>179361</v>
      </c>
      <c r="C4" s="6" t="n">
        <v>176095</v>
      </c>
    </row>
    <row r="5" spans="1:3">
      <c r="A5" s="4" t="s">
        <v>851</v>
      </c>
    </row>
    <row r="6" spans="1:3">
      <c r="A6" s="3" t="s">
        <v>849</v>
      </c>
    </row>
    <row r="7" spans="1:3">
      <c r="A7" s="4" t="s">
        <v>850</v>
      </c>
      <c r="B7" s="5" t="n">
        <v>26267</v>
      </c>
      <c r="C7" s="5" t="n">
        <v>23172</v>
      </c>
    </row>
    <row r="8" spans="1:3">
      <c r="A8" s="4" t="s">
        <v>866</v>
      </c>
    </row>
    <row r="9" spans="1:3">
      <c r="A9" s="3" t="s">
        <v>849</v>
      </c>
    </row>
    <row r="10" spans="1:3">
      <c r="A10" s="4" t="s">
        <v>850</v>
      </c>
      <c r="B10" s="5" t="n">
        <v>22428</v>
      </c>
      <c r="C10" s="5" t="n">
        <v>23172</v>
      </c>
    </row>
    <row r="11" spans="1:3">
      <c r="A11" s="4" t="s">
        <v>853</v>
      </c>
    </row>
    <row r="12" spans="1:3">
      <c r="A12" s="3" t="s">
        <v>849</v>
      </c>
    </row>
    <row r="13" spans="1:3">
      <c r="A13" s="4" t="s">
        <v>850</v>
      </c>
      <c r="B13" s="5" t="n">
        <v>6630</v>
      </c>
      <c r="C13" s="5" t="n">
        <v>7526</v>
      </c>
    </row>
    <row r="14" spans="1:3">
      <c r="A14" s="4" t="s">
        <v>949</v>
      </c>
    </row>
    <row r="15" spans="1:3">
      <c r="A15" s="3" t="s">
        <v>849</v>
      </c>
    </row>
    <row r="16" spans="1:3">
      <c r="A16" s="4" t="s">
        <v>850</v>
      </c>
      <c r="B16" s="5" t="n">
        <v>6630</v>
      </c>
      <c r="C16" s="6" t="n">
        <v>7526</v>
      </c>
    </row>
    <row r="17" spans="1:3">
      <c r="A17" s="4" t="s">
        <v>950</v>
      </c>
    </row>
    <row r="18" spans="1:3">
      <c r="A18" s="3" t="s">
        <v>849</v>
      </c>
    </row>
    <row r="19" spans="1:3">
      <c r="A19" s="4" t="s">
        <v>951</v>
      </c>
      <c r="C19" s="9" t="n">
        <v>0.107</v>
      </c>
    </row>
    <row r="20" spans="1:3">
      <c r="A20" s="4" t="s">
        <v>952</v>
      </c>
    </row>
    <row r="21" spans="1:3">
      <c r="A21" s="3" t="s">
        <v>849</v>
      </c>
    </row>
    <row r="22" spans="1:3">
      <c r="A22" s="4" t="s">
        <v>951</v>
      </c>
      <c r="C22" s="9" t="n">
        <v>0.112</v>
      </c>
    </row>
    <row r="23" spans="1:3">
      <c r="A23" s="4" t="s">
        <v>953</v>
      </c>
    </row>
    <row r="24" spans="1:3">
      <c r="A24" s="3" t="s">
        <v>849</v>
      </c>
    </row>
    <row r="25" spans="1:3">
      <c r="A25" s="4" t="s">
        <v>850</v>
      </c>
      <c r="B25" s="6" t="n">
        <v>6630</v>
      </c>
    </row>
    <row r="26" spans="1:3">
      <c r="A26" s="4" t="s">
        <v>954</v>
      </c>
    </row>
    <row r="27" spans="1:3">
      <c r="A27" s="3" t="s">
        <v>849</v>
      </c>
    </row>
    <row r="28" spans="1:3">
      <c r="A28" s="4" t="s">
        <v>850</v>
      </c>
      <c r="C28" s="6" t="n">
        <v>7526</v>
      </c>
    </row>
    <row r="29" spans="1:3">
      <c r="A29" s="4" t="s">
        <v>955</v>
      </c>
    </row>
    <row r="30" spans="1:3">
      <c r="A30" s="3" t="s">
        <v>849</v>
      </c>
    </row>
    <row r="31" spans="1:3">
      <c r="A31" s="4" t="s">
        <v>951</v>
      </c>
      <c r="B31" s="9" t="n">
        <v>0.058</v>
      </c>
    </row>
    <row r="32" spans="1:3">
      <c r="A32" s="4" t="s">
        <v>956</v>
      </c>
    </row>
    <row r="33" spans="1:3">
      <c r="A33" s="3" t="s">
        <v>849</v>
      </c>
    </row>
    <row r="34" spans="1:3">
      <c r="A34" s="4" t="s">
        <v>951</v>
      </c>
      <c r="B34" s="9" t="n">
        <v>0.082</v>
      </c>
    </row>
    <row r="35" spans="1:3">
      <c r="A35" s="4" t="s">
        <v>957</v>
      </c>
    </row>
    <row r="36" spans="1:3">
      <c r="A36" s="3" t="s">
        <v>849</v>
      </c>
    </row>
    <row r="37" spans="1:3">
      <c r="A37" s="4" t="s">
        <v>951</v>
      </c>
      <c r="C37" s="9" t="n">
        <v>0.107</v>
      </c>
    </row>
    <row r="38" spans="1:3">
      <c r="A38" s="4" t="s">
        <v>958</v>
      </c>
    </row>
    <row r="39" spans="1:3">
      <c r="A39" s="3" t="s">
        <v>849</v>
      </c>
    </row>
    <row r="40" spans="1:3">
      <c r="A40" s="4" t="s">
        <v>951</v>
      </c>
      <c r="C40" s="9" t="n">
        <v>0.112</v>
      </c>
    </row>
    <row r="41" spans="1:3">
      <c r="A41" s="4" t="s">
        <v>959</v>
      </c>
    </row>
    <row r="42" spans="1:3">
      <c r="A42" s="3" t="s">
        <v>849</v>
      </c>
    </row>
    <row r="43" spans="1:3">
      <c r="A43" s="4" t="s">
        <v>951</v>
      </c>
      <c r="B43" s="9" t="n">
        <v>0.063</v>
      </c>
    </row>
    <row r="44" spans="1:3">
      <c r="A44" s="4" t="s">
        <v>960</v>
      </c>
    </row>
    <row r="45" spans="1:3">
      <c r="A45" s="3" t="s">
        <v>849</v>
      </c>
    </row>
    <row r="46" spans="1:3">
      <c r="A46" s="4" t="s">
        <v>961</v>
      </c>
      <c r="C46" s="9" t="n">
        <v>0.08</v>
      </c>
    </row>
    <row r="47" spans="1:3">
      <c r="A47" s="4" t="s">
        <v>962</v>
      </c>
    </row>
    <row r="48" spans="1:3">
      <c r="A48" s="3" t="s">
        <v>849</v>
      </c>
    </row>
    <row r="49" spans="1:3">
      <c r="A49" s="4" t="s">
        <v>961</v>
      </c>
      <c r="B49" s="9" t="n">
        <v>0.073</v>
      </c>
    </row>
    <row r="50" spans="1:3">
      <c r="A50" s="4" t="s">
        <v>963</v>
      </c>
    </row>
    <row r="51" spans="1:3">
      <c r="A51" s="3" t="s">
        <v>849</v>
      </c>
    </row>
    <row r="52" spans="1:3">
      <c r="A52" s="4" t="s">
        <v>961</v>
      </c>
      <c r="C52" s="9" t="n">
        <v>0.08</v>
      </c>
    </row>
    <row r="53" spans="1:3">
      <c r="A53" s="4" t="s">
        <v>964</v>
      </c>
    </row>
    <row r="54" spans="1:3">
      <c r="A54" s="3" t="s">
        <v>849</v>
      </c>
    </row>
    <row r="55" spans="1:3">
      <c r="A55" s="4" t="s">
        <v>961</v>
      </c>
      <c r="B55" s="9" t="n">
        <v>0.073</v>
      </c>
    </row>
    <row r="56" spans="1:3">
      <c r="A56" s="4" t="s">
        <v>855</v>
      </c>
    </row>
    <row r="57" spans="1:3">
      <c r="A57" s="3" t="s">
        <v>849</v>
      </c>
    </row>
    <row r="58" spans="1:3">
      <c r="A58" s="4" t="s">
        <v>850</v>
      </c>
      <c r="B58" s="6" t="n">
        <v>2897</v>
      </c>
      <c r="C58" s="6" t="n">
        <v>11730</v>
      </c>
    </row>
    <row r="59" spans="1:3">
      <c r="A59" s="4" t="s">
        <v>965</v>
      </c>
    </row>
    <row r="60" spans="1:3">
      <c r="A60" s="3" t="s">
        <v>849</v>
      </c>
    </row>
    <row r="61" spans="1:3">
      <c r="A61" s="4" t="s">
        <v>850</v>
      </c>
      <c r="B61" s="6" t="n">
        <v>2897</v>
      </c>
      <c r="C61" s="5" t="n">
        <v>11730</v>
      </c>
    </row>
    <row r="62" spans="1:3">
      <c r="A62" s="4" t="s">
        <v>966</v>
      </c>
    </row>
    <row r="63" spans="1:3">
      <c r="A63" s="3" t="s">
        <v>849</v>
      </c>
    </row>
    <row r="64" spans="1:3">
      <c r="A64" s="4" t="s">
        <v>967</v>
      </c>
      <c r="B64" s="9" t="n">
        <v>0.14</v>
      </c>
    </row>
    <row r="65" spans="1:3">
      <c r="A65" s="4" t="s">
        <v>968</v>
      </c>
    </row>
    <row r="66" spans="1:3">
      <c r="A66" s="3" t="s">
        <v>849</v>
      </c>
    </row>
    <row r="67" spans="1:3">
      <c r="A67" s="4" t="s">
        <v>850</v>
      </c>
      <c r="B67" s="6" t="n">
        <v>2563</v>
      </c>
    </row>
    <row r="68" spans="1:3">
      <c r="A68" s="4" t="s">
        <v>969</v>
      </c>
    </row>
    <row r="69" spans="1:3">
      <c r="A69" s="3" t="s">
        <v>849</v>
      </c>
    </row>
    <row r="70" spans="1:3">
      <c r="A70" s="4" t="s">
        <v>850</v>
      </c>
      <c r="C70" s="6" t="n">
        <v>11730</v>
      </c>
    </row>
    <row r="71" spans="1:3">
      <c r="A71" s="4" t="s">
        <v>970</v>
      </c>
    </row>
    <row r="72" spans="1:3">
      <c r="A72" s="3" t="s">
        <v>849</v>
      </c>
    </row>
    <row r="73" spans="1:3">
      <c r="A73" s="4" t="s">
        <v>850</v>
      </c>
      <c r="B73" s="6" t="n">
        <v>334</v>
      </c>
    </row>
    <row r="74" spans="1:3">
      <c r="A74" s="4" t="s">
        <v>971</v>
      </c>
    </row>
    <row r="75" spans="1:3">
      <c r="A75" s="3" t="s">
        <v>849</v>
      </c>
    </row>
    <row r="76" spans="1:3">
      <c r="A76" s="4" t="s">
        <v>967</v>
      </c>
      <c r="C76" s="9" t="n">
        <v>0.093</v>
      </c>
    </row>
    <row r="77" spans="1:3">
      <c r="A77" s="4" t="s">
        <v>972</v>
      </c>
    </row>
    <row r="78" spans="1:3">
      <c r="A78" s="3" t="s">
        <v>849</v>
      </c>
    </row>
    <row r="79" spans="1:3">
      <c r="A79" s="4" t="s">
        <v>967</v>
      </c>
      <c r="C79" s="9" t="n">
        <v>0.103</v>
      </c>
    </row>
    <row r="80" spans="1:3">
      <c r="A80" s="4" t="s">
        <v>973</v>
      </c>
    </row>
    <row r="81" spans="1:3">
      <c r="A81" s="3" t="s">
        <v>849</v>
      </c>
    </row>
    <row r="82" spans="1:3">
      <c r="A82" s="4" t="s">
        <v>967</v>
      </c>
      <c r="C82" s="9" t="n">
        <v>0.098</v>
      </c>
    </row>
    <row r="83" spans="1:3">
      <c r="A83" s="4" t="s">
        <v>974</v>
      </c>
    </row>
    <row r="84" spans="1:3">
      <c r="A84" s="3" t="s">
        <v>849</v>
      </c>
    </row>
    <row r="85" spans="1:3">
      <c r="A85" s="4" t="s">
        <v>967</v>
      </c>
      <c r="B85" s="9" t="n">
        <v>0.14</v>
      </c>
    </row>
    <row r="86" spans="1:3">
      <c r="A86" s="4" t="s">
        <v>854</v>
      </c>
    </row>
    <row r="87" spans="1:3">
      <c r="A87" s="3" t="s">
        <v>849</v>
      </c>
    </row>
    <row r="88" spans="1:3">
      <c r="A88" s="4" t="s">
        <v>850</v>
      </c>
      <c r="B88" s="6" t="n">
        <v>12901</v>
      </c>
      <c r="C88" s="6" t="n">
        <v>3916</v>
      </c>
    </row>
    <row r="89" spans="1:3">
      <c r="A89" s="4" t="s">
        <v>975</v>
      </c>
    </row>
    <row r="90" spans="1:3">
      <c r="A90" s="3" t="s">
        <v>849</v>
      </c>
    </row>
    <row r="91" spans="1:3">
      <c r="A91" s="4" t="s">
        <v>850</v>
      </c>
      <c r="B91" s="5" t="n">
        <v>12901</v>
      </c>
      <c r="C91" s="5" t="n">
        <v>3916</v>
      </c>
    </row>
    <row r="92" spans="1:3">
      <c r="A92" s="4" t="s">
        <v>976</v>
      </c>
    </row>
    <row r="93" spans="1:3">
      <c r="A93" s="3" t="s">
        <v>849</v>
      </c>
    </row>
    <row r="94" spans="1:3">
      <c r="A94" s="4" t="s">
        <v>850</v>
      </c>
      <c r="B94" s="5" t="n">
        <v>2345</v>
      </c>
      <c r="C94" s="5" t="n">
        <v>27</v>
      </c>
    </row>
    <row r="95" spans="1:3">
      <c r="A95" s="4" t="s">
        <v>977</v>
      </c>
    </row>
    <row r="96" spans="1:3">
      <c r="A96" s="3" t="s">
        <v>849</v>
      </c>
    </row>
    <row r="97" spans="1:3">
      <c r="A97" s="4" t="s">
        <v>850</v>
      </c>
      <c r="B97" s="6" t="n">
        <v>10556</v>
      </c>
      <c r="C97" s="6" t="n">
        <v>38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8</v>
      </c>
      <c r="B1" s="2" t="s">
        <v>979</v>
      </c>
      <c r="C1" s="2" t="s">
        <v>1</v>
      </c>
    </row>
    <row r="2" spans="1:6">
      <c r="B2" s="2" t="s">
        <v>980</v>
      </c>
      <c r="C2" s="2" t="s">
        <v>42</v>
      </c>
      <c r="D2" s="2" t="s">
        <v>43</v>
      </c>
      <c r="E2" s="2" t="s">
        <v>94</v>
      </c>
      <c r="F2" s="2" t="s">
        <v>981</v>
      </c>
    </row>
    <row r="3" spans="1:6">
      <c r="A3" s="3" t="s">
        <v>982</v>
      </c>
    </row>
    <row r="4" spans="1:6">
      <c r="A4" s="4" t="s">
        <v>983</v>
      </c>
      <c r="C4" s="6" t="n">
        <v>148483</v>
      </c>
      <c r="D4" s="6" t="n">
        <v>71840</v>
      </c>
    </row>
    <row r="5" spans="1:6">
      <c r="A5" s="4" t="s">
        <v>984</v>
      </c>
      <c r="C5" s="5" t="n">
        <v>430679</v>
      </c>
      <c r="D5" s="5" t="n">
        <v>368625</v>
      </c>
      <c r="E5" s="6" t="n">
        <v>341178</v>
      </c>
      <c r="F5" s="6" t="n">
        <v>332153</v>
      </c>
    </row>
    <row r="6" spans="1:6">
      <c r="A6" s="4" t="s">
        <v>985</v>
      </c>
      <c r="C6" s="5" t="n">
        <v>15991</v>
      </c>
      <c r="D6" s="5" t="n">
        <v>40008</v>
      </c>
    </row>
    <row r="7" spans="1:6">
      <c r="A7" s="4" t="s">
        <v>984</v>
      </c>
      <c r="C7" s="5" t="n">
        <v>72466</v>
      </c>
      <c r="D7" s="5" t="n">
        <v>42933</v>
      </c>
      <c r="E7" s="5" t="n">
        <v>33370</v>
      </c>
    </row>
    <row r="8" spans="1:6">
      <c r="A8" s="4" t="s">
        <v>112</v>
      </c>
      <c r="B8" s="6" t="n">
        <v>0</v>
      </c>
      <c r="C8" s="5" t="n">
        <v>0</v>
      </c>
      <c r="D8" s="5" t="n">
        <v>0</v>
      </c>
      <c r="E8" s="5" t="n">
        <v>5802</v>
      </c>
    </row>
    <row r="9" spans="1:6">
      <c r="A9" s="4" t="s">
        <v>111</v>
      </c>
      <c r="C9" s="5" t="n">
        <v>33314</v>
      </c>
      <c r="D9" s="5" t="n">
        <v>49203</v>
      </c>
      <c r="E9" s="5" t="n">
        <v>63419</v>
      </c>
    </row>
    <row r="10" spans="1:6">
      <c r="A10" s="4" t="s">
        <v>52</v>
      </c>
      <c r="C10" s="5" t="n">
        <v>441632</v>
      </c>
      <c r="D10" s="5" t="n">
        <v>434786</v>
      </c>
    </row>
    <row r="11" spans="1:6">
      <c r="A11" s="4" t="s">
        <v>358</v>
      </c>
      <c r="C11" s="5" t="n">
        <v>617746</v>
      </c>
      <c r="D11" s="5" t="n">
        <v>588474</v>
      </c>
    </row>
    <row r="12" spans="1:6">
      <c r="A12" s="4" t="s">
        <v>986</v>
      </c>
    </row>
    <row r="13" spans="1:6">
      <c r="A13" s="3" t="s">
        <v>982</v>
      </c>
    </row>
    <row r="14" spans="1:6">
      <c r="A14" s="4" t="s">
        <v>984</v>
      </c>
      <c r="C14" s="5" t="n">
        <v>245058</v>
      </c>
      <c r="D14" s="5" t="n">
        <v>203106</v>
      </c>
      <c r="E14" s="5" t="n">
        <v>177761</v>
      </c>
      <c r="F14" s="5" t="n">
        <v>183679</v>
      </c>
    </row>
    <row r="15" spans="1:6">
      <c r="A15" s="4" t="s">
        <v>984</v>
      </c>
      <c r="C15" s="5" t="n">
        <v>44897</v>
      </c>
      <c r="D15" s="5" t="n">
        <v>20158</v>
      </c>
      <c r="E15" s="5" t="n">
        <v>7054</v>
      </c>
    </row>
    <row r="16" spans="1:6">
      <c r="A16" s="4" t="s">
        <v>987</v>
      </c>
    </row>
    <row r="17" spans="1:6">
      <c r="A17" s="3" t="s">
        <v>982</v>
      </c>
    </row>
    <row r="18" spans="1:6">
      <c r="A18" s="4" t="s">
        <v>984</v>
      </c>
      <c r="C18" s="5" t="n">
        <v>89178</v>
      </c>
      <c r="D18" s="5" t="n">
        <v>61575</v>
      </c>
      <c r="E18" s="5" t="n">
        <v>68814</v>
      </c>
      <c r="F18" s="5" t="n">
        <v>53840</v>
      </c>
    </row>
    <row r="19" spans="1:6">
      <c r="A19" s="4" t="s">
        <v>984</v>
      </c>
      <c r="C19" s="5" t="n">
        <v>27569</v>
      </c>
      <c r="D19" s="5" t="n">
        <v>13517</v>
      </c>
      <c r="E19" s="5" t="n">
        <v>26316</v>
      </c>
    </row>
    <row r="20" spans="1:6">
      <c r="A20" s="4" t="s">
        <v>988</v>
      </c>
    </row>
    <row r="21" spans="1:6">
      <c r="A21" s="3" t="s">
        <v>982</v>
      </c>
    </row>
    <row r="22" spans="1:6">
      <c r="A22" s="4" t="s">
        <v>984</v>
      </c>
      <c r="C22" s="5" t="n">
        <v>55366</v>
      </c>
      <c r="D22" s="5" t="n">
        <v>55366</v>
      </c>
      <c r="E22" s="5" t="n">
        <v>55366</v>
      </c>
      <c r="F22" s="5" t="n">
        <v>55366</v>
      </c>
    </row>
    <row r="23" spans="1:6">
      <c r="A23" s="4" t="s">
        <v>984</v>
      </c>
      <c r="C23" s="5" t="n">
        <v>0</v>
      </c>
      <c r="D23" s="5" t="n">
        <v>0</v>
      </c>
      <c r="E23" s="5" t="n">
        <v>0</v>
      </c>
    </row>
    <row r="24" spans="1:6">
      <c r="A24" s="4" t="s">
        <v>989</v>
      </c>
    </row>
    <row r="25" spans="1:6">
      <c r="A25" s="3" t="s">
        <v>982</v>
      </c>
    </row>
    <row r="26" spans="1:6">
      <c r="A26" s="4" t="s">
        <v>984</v>
      </c>
      <c r="C26" s="5" t="n">
        <v>16383</v>
      </c>
      <c r="D26" s="5" t="n">
        <v>23614</v>
      </c>
      <c r="E26" s="5" t="n">
        <v>23531</v>
      </c>
      <c r="F26" s="6" t="n">
        <v>23562</v>
      </c>
    </row>
    <row r="27" spans="1:6">
      <c r="A27" s="4" t="s">
        <v>984</v>
      </c>
      <c r="C27" s="5" t="n">
        <v>0</v>
      </c>
      <c r="D27" s="5" t="n">
        <v>0</v>
      </c>
      <c r="E27" s="5" t="n">
        <v>0</v>
      </c>
    </row>
    <row r="28" spans="1:6">
      <c r="A28" s="4" t="s">
        <v>990</v>
      </c>
    </row>
    <row r="29" spans="1:6">
      <c r="A29" s="3" t="s">
        <v>982</v>
      </c>
    </row>
    <row r="30" spans="1:6">
      <c r="A30" s="4" t="s">
        <v>983</v>
      </c>
      <c r="E30" s="5" t="n">
        <v>97090</v>
      </c>
    </row>
    <row r="31" spans="1:6">
      <c r="A31" s="4" t="s">
        <v>984</v>
      </c>
      <c r="D31" s="5" t="n">
        <v>33370</v>
      </c>
    </row>
    <row r="32" spans="1:6">
      <c r="A32" s="4" t="s">
        <v>985</v>
      </c>
      <c r="D32" s="5" t="n">
        <v>35559</v>
      </c>
    </row>
    <row r="33" spans="1:6">
      <c r="A33" s="4" t="s">
        <v>991</v>
      </c>
    </row>
    <row r="34" spans="1:6">
      <c r="A34" s="3" t="s">
        <v>982</v>
      </c>
    </row>
    <row r="35" spans="1:6">
      <c r="A35" s="4" t="s">
        <v>111</v>
      </c>
      <c r="C35" s="5" t="n">
        <v>33314</v>
      </c>
      <c r="D35" s="5" t="n">
        <v>49203</v>
      </c>
      <c r="E35" s="5" t="n">
        <v>63419</v>
      </c>
    </row>
    <row r="36" spans="1:6">
      <c r="A36" s="4" t="s">
        <v>992</v>
      </c>
    </row>
    <row r="37" spans="1:6">
      <c r="A37" s="3" t="s">
        <v>982</v>
      </c>
    </row>
    <row r="38" spans="1:6">
      <c r="A38" s="4" t="s">
        <v>111</v>
      </c>
      <c r="C38" s="5" t="n">
        <v>23513</v>
      </c>
      <c r="D38" s="5" t="n">
        <v>15408</v>
      </c>
      <c r="E38" s="5" t="n">
        <v>30583</v>
      </c>
    </row>
    <row r="39" spans="1:6">
      <c r="A39" s="4" t="s">
        <v>993</v>
      </c>
    </row>
    <row r="40" spans="1:6">
      <c r="A40" s="3" t="s">
        <v>982</v>
      </c>
    </row>
    <row r="41" spans="1:6">
      <c r="A41" s="4" t="s">
        <v>111</v>
      </c>
      <c r="D41" s="5" t="n">
        <v>30176</v>
      </c>
      <c r="E41" s="5" t="n">
        <v>29378</v>
      </c>
    </row>
    <row r="42" spans="1:6">
      <c r="A42" s="4" t="s">
        <v>994</v>
      </c>
    </row>
    <row r="43" spans="1:6">
      <c r="A43" s="3" t="s">
        <v>982</v>
      </c>
    </row>
    <row r="44" spans="1:6">
      <c r="A44" s="4" t="s">
        <v>111</v>
      </c>
      <c r="D44" s="5" t="n">
        <v>2028</v>
      </c>
      <c r="E44" s="6" t="n">
        <v>2234</v>
      </c>
    </row>
    <row r="45" spans="1:6">
      <c r="A45" s="4" t="s">
        <v>995</v>
      </c>
    </row>
    <row r="46" spans="1:6">
      <c r="A46" s="3" t="s">
        <v>982</v>
      </c>
    </row>
    <row r="47" spans="1:6">
      <c r="A47" s="4" t="s">
        <v>111</v>
      </c>
      <c r="C47" s="5" t="n">
        <v>8025</v>
      </c>
      <c r="D47" s="6" t="n">
        <v>1604</v>
      </c>
    </row>
    <row r="48" spans="1:6">
      <c r="A48" s="4" t="s">
        <v>52</v>
      </c>
      <c r="C48" s="5" t="n">
        <v>42595</v>
      </c>
    </row>
    <row r="49" spans="1:6">
      <c r="A49" s="4" t="s">
        <v>358</v>
      </c>
      <c r="C49" s="5" t="n">
        <v>23078</v>
      </c>
    </row>
    <row r="50" spans="1:6">
      <c r="A50" s="4" t="s">
        <v>996</v>
      </c>
    </row>
    <row r="51" spans="1:6">
      <c r="A51" s="3" t="s">
        <v>982</v>
      </c>
    </row>
    <row r="52" spans="1:6">
      <c r="A52" s="4" t="s">
        <v>111</v>
      </c>
      <c r="C52" s="6" t="n">
        <v>122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42</v>
      </c>
      <c r="C2" s="2" t="s">
        <v>43</v>
      </c>
      <c r="D2" s="2" t="s">
        <v>94</v>
      </c>
    </row>
    <row r="3" spans="1:4">
      <c r="A3" s="3" t="s">
        <v>998</v>
      </c>
    </row>
    <row r="4" spans="1:4">
      <c r="A4" s="4" t="s">
        <v>999</v>
      </c>
      <c r="B4" s="6" t="n">
        <v>2434864</v>
      </c>
      <c r="C4" s="6" t="n">
        <v>2862771</v>
      </c>
      <c r="D4" s="6" t="n">
        <v>2678659</v>
      </c>
    </row>
    <row r="5" spans="1:4">
      <c r="A5" s="4" t="s">
        <v>1000</v>
      </c>
      <c r="B5" s="5" t="n">
        <v>19383</v>
      </c>
    </row>
    <row r="6" spans="1:4">
      <c r="A6" s="4" t="s">
        <v>1001</v>
      </c>
      <c r="B6" s="5" t="n">
        <v>2434864</v>
      </c>
      <c r="C6" s="6" t="n">
        <v>2862771</v>
      </c>
      <c r="D6" s="6" t="n">
        <v>2678659</v>
      </c>
    </row>
    <row r="7" spans="1:4">
      <c r="A7" s="4" t="s">
        <v>1002</v>
      </c>
    </row>
    <row r="8" spans="1:4">
      <c r="A8" s="3" t="s">
        <v>998</v>
      </c>
    </row>
    <row r="9" spans="1:4">
      <c r="A9" s="4" t="s">
        <v>999</v>
      </c>
      <c r="B9" s="5" t="n">
        <v>462029</v>
      </c>
    </row>
    <row r="10" spans="1:4">
      <c r="A10" s="4" t="s">
        <v>1003</v>
      </c>
    </row>
    <row r="11" spans="1:4">
      <c r="A11" s="3" t="s">
        <v>998</v>
      </c>
    </row>
    <row r="12" spans="1:4">
      <c r="A12" s="4" t="s">
        <v>999</v>
      </c>
      <c r="B12" s="5" t="n">
        <v>134136</v>
      </c>
    </row>
    <row r="13" spans="1:4">
      <c r="A13" s="4" t="s">
        <v>1004</v>
      </c>
    </row>
    <row r="14" spans="1:4">
      <c r="A14" s="3" t="s">
        <v>998</v>
      </c>
    </row>
    <row r="15" spans="1:4">
      <c r="A15" s="4" t="s">
        <v>999</v>
      </c>
      <c r="B15" s="5" t="n">
        <v>191820</v>
      </c>
    </row>
    <row r="16" spans="1:4">
      <c r="A16" s="4" t="s">
        <v>1005</v>
      </c>
    </row>
    <row r="17" spans="1:4">
      <c r="A17" s="3" t="s">
        <v>998</v>
      </c>
    </row>
    <row r="18" spans="1:4">
      <c r="A18" s="4" t="s">
        <v>999</v>
      </c>
      <c r="B18" s="5" t="n">
        <v>78723</v>
      </c>
    </row>
    <row r="19" spans="1:4">
      <c r="A19" s="4" t="s">
        <v>1006</v>
      </c>
    </row>
    <row r="20" spans="1:4">
      <c r="A20" s="3" t="s">
        <v>998</v>
      </c>
    </row>
    <row r="21" spans="1:4">
      <c r="A21" s="4" t="s">
        <v>999</v>
      </c>
      <c r="B21" s="5" t="n">
        <v>104005</v>
      </c>
    </row>
    <row r="22" spans="1:4">
      <c r="A22" s="4" t="s">
        <v>1007</v>
      </c>
    </row>
    <row r="23" spans="1:4">
      <c r="A23" s="3" t="s">
        <v>998</v>
      </c>
    </row>
    <row r="24" spans="1:4">
      <c r="A24" s="4" t="s">
        <v>999</v>
      </c>
      <c r="B24" s="5" t="n">
        <v>132243</v>
      </c>
    </row>
    <row r="25" spans="1:4">
      <c r="A25" s="4" t="s">
        <v>1008</v>
      </c>
    </row>
    <row r="26" spans="1:4">
      <c r="A26" s="3" t="s">
        <v>998</v>
      </c>
    </row>
    <row r="27" spans="1:4">
      <c r="A27" s="4" t="s">
        <v>999</v>
      </c>
      <c r="B27" s="5" t="n">
        <v>103062</v>
      </c>
    </row>
    <row r="28" spans="1:4">
      <c r="A28" s="4" t="s">
        <v>1009</v>
      </c>
    </row>
    <row r="29" spans="1:4">
      <c r="A29" s="3" t="s">
        <v>998</v>
      </c>
    </row>
    <row r="30" spans="1:4">
      <c r="A30" s="4" t="s">
        <v>999</v>
      </c>
      <c r="B30" s="5" t="n">
        <v>82217</v>
      </c>
    </row>
    <row r="31" spans="1:4">
      <c r="A31" s="4" t="s">
        <v>57</v>
      </c>
    </row>
    <row r="32" spans="1:4">
      <c r="A32" s="3" t="s">
        <v>998</v>
      </c>
    </row>
    <row r="33" spans="1:4">
      <c r="A33" s="4" t="s">
        <v>999</v>
      </c>
      <c r="B33" s="5" t="n">
        <v>107341</v>
      </c>
    </row>
    <row r="34" spans="1:4">
      <c r="A34" s="4" t="s">
        <v>1010</v>
      </c>
    </row>
    <row r="35" spans="1:4">
      <c r="A35" s="3" t="s">
        <v>998</v>
      </c>
    </row>
    <row r="36" spans="1:4">
      <c r="A36" s="4" t="s">
        <v>999</v>
      </c>
      <c r="B36" s="5" t="n">
        <v>1395576</v>
      </c>
    </row>
    <row r="37" spans="1:4">
      <c r="A37" s="4" t="s">
        <v>1001</v>
      </c>
      <c r="B37" s="6" t="n">
        <v>14149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42</v>
      </c>
      <c r="C2" s="2" t="s">
        <v>43</v>
      </c>
      <c r="D2" s="2" t="s">
        <v>94</v>
      </c>
    </row>
    <row r="3" spans="1:4">
      <c r="A3" s="3" t="s">
        <v>1012</v>
      </c>
    </row>
    <row r="4" spans="1:4">
      <c r="A4" s="4" t="s">
        <v>1013</v>
      </c>
      <c r="B4" s="6" t="n">
        <v>2105426</v>
      </c>
      <c r="C4" s="6" t="n">
        <v>2526576</v>
      </c>
      <c r="D4" s="6" t="n">
        <v>2349435</v>
      </c>
    </row>
    <row r="5" spans="1:4">
      <c r="A5" s="4" t="s">
        <v>1014</v>
      </c>
    </row>
    <row r="6" spans="1:4">
      <c r="A6" s="3" t="s">
        <v>1012</v>
      </c>
    </row>
    <row r="7" spans="1:4">
      <c r="A7" s="4" t="s">
        <v>1013</v>
      </c>
      <c r="B7" s="5" t="n">
        <v>419001</v>
      </c>
    </row>
    <row r="8" spans="1:4">
      <c r="A8" s="4" t="s">
        <v>1015</v>
      </c>
    </row>
    <row r="9" spans="1:4">
      <c r="A9" s="3" t="s">
        <v>1012</v>
      </c>
    </row>
    <row r="10" spans="1:4">
      <c r="A10" s="4" t="s">
        <v>1013</v>
      </c>
      <c r="B10" s="5" t="n">
        <v>116260</v>
      </c>
    </row>
    <row r="11" spans="1:4">
      <c r="A11" s="4" t="s">
        <v>1004</v>
      </c>
    </row>
    <row r="12" spans="1:4">
      <c r="A12" s="3" t="s">
        <v>1012</v>
      </c>
    </row>
    <row r="13" spans="1:4">
      <c r="A13" s="4" t="s">
        <v>1013</v>
      </c>
      <c r="B13" s="5" t="n">
        <v>44107</v>
      </c>
    </row>
    <row r="14" spans="1:4">
      <c r="A14" s="4" t="s">
        <v>1005</v>
      </c>
    </row>
    <row r="15" spans="1:4">
      <c r="A15" s="3" t="s">
        <v>1012</v>
      </c>
    </row>
    <row r="16" spans="1:4">
      <c r="A16" s="4" t="s">
        <v>1013</v>
      </c>
      <c r="B16" s="5" t="n">
        <v>47859</v>
      </c>
    </row>
    <row r="17" spans="1:4">
      <c r="A17" s="4" t="s">
        <v>1006</v>
      </c>
    </row>
    <row r="18" spans="1:4">
      <c r="A18" s="3" t="s">
        <v>1012</v>
      </c>
    </row>
    <row r="19" spans="1:4">
      <c r="A19" s="4" t="s">
        <v>1013</v>
      </c>
      <c r="B19" s="5" t="n">
        <v>95207</v>
      </c>
    </row>
    <row r="20" spans="1:4">
      <c r="A20" s="4" t="s">
        <v>1007</v>
      </c>
    </row>
    <row r="21" spans="1:4">
      <c r="A21" s="3" t="s">
        <v>1012</v>
      </c>
    </row>
    <row r="22" spans="1:4">
      <c r="A22" s="4" t="s">
        <v>1013</v>
      </c>
      <c r="B22" s="5" t="n">
        <v>105414</v>
      </c>
    </row>
    <row r="23" spans="1:4">
      <c r="A23" s="4" t="s">
        <v>1008</v>
      </c>
    </row>
    <row r="24" spans="1:4">
      <c r="A24" s="3" t="s">
        <v>1012</v>
      </c>
    </row>
    <row r="25" spans="1:4">
      <c r="A25" s="4" t="s">
        <v>1013</v>
      </c>
      <c r="B25" s="5" t="n">
        <v>94869</v>
      </c>
    </row>
    <row r="26" spans="1:4">
      <c r="A26" s="4" t="s">
        <v>1009</v>
      </c>
    </row>
    <row r="27" spans="1:4">
      <c r="A27" s="3" t="s">
        <v>1012</v>
      </c>
    </row>
    <row r="28" spans="1:4">
      <c r="A28" s="4" t="s">
        <v>1013</v>
      </c>
      <c r="B28" s="5" t="n">
        <v>71958</v>
      </c>
    </row>
    <row r="29" spans="1:4">
      <c r="A29" s="4" t="s">
        <v>57</v>
      </c>
    </row>
    <row r="30" spans="1:4">
      <c r="A30" s="3" t="s">
        <v>1012</v>
      </c>
    </row>
    <row r="31" spans="1:4">
      <c r="A31" s="4" t="s">
        <v>1013</v>
      </c>
      <c r="B31" s="5" t="n">
        <v>48906</v>
      </c>
    </row>
    <row r="32" spans="1:4">
      <c r="A32" s="4" t="s">
        <v>1010</v>
      </c>
    </row>
    <row r="33" spans="1:4">
      <c r="A33" s="3" t="s">
        <v>1012</v>
      </c>
    </row>
    <row r="34" spans="1:4">
      <c r="A34" s="4" t="s">
        <v>1013</v>
      </c>
      <c r="B34" s="6" t="n">
        <v>10435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42</v>
      </c>
      <c r="C1" s="2" t="s">
        <v>1017</v>
      </c>
    </row>
    <row r="2" spans="1:3">
      <c r="A2" s="3" t="s">
        <v>1018</v>
      </c>
    </row>
    <row r="3" spans="1:3">
      <c r="A3" s="4" t="s">
        <v>54</v>
      </c>
      <c r="B3" s="6" t="n">
        <v>161884</v>
      </c>
      <c r="C3" s="6" t="n">
        <v>154590</v>
      </c>
    </row>
    <row r="4" spans="1:3">
      <c r="A4" s="4" t="s">
        <v>1019</v>
      </c>
      <c r="B4" s="5" t="n">
        <v>2277</v>
      </c>
      <c r="C4" s="5" t="n">
        <v>1058</v>
      </c>
    </row>
    <row r="5" spans="1:3">
      <c r="A5" s="4" t="s">
        <v>1020</v>
      </c>
      <c r="B5" s="6" t="n">
        <v>45371</v>
      </c>
      <c r="C5" s="6" t="n">
        <v>455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8"/>
  </cols>
  <sheetData>
    <row r="1" spans="1:2">
      <c r="A1" s="1" t="s">
        <v>1021</v>
      </c>
      <c r="B1" s="2" t="s">
        <v>1</v>
      </c>
    </row>
    <row r="2" spans="1:2">
      <c r="B2" s="2" t="s">
        <v>872</v>
      </c>
    </row>
    <row r="3" spans="1:2">
      <c r="A3" s="3" t="s">
        <v>998</v>
      </c>
    </row>
    <row r="4" spans="1:2">
      <c r="A4" s="4" t="s">
        <v>1022</v>
      </c>
      <c r="B4" s="6" t="n">
        <v>38905</v>
      </c>
    </row>
    <row r="5" spans="1:2">
      <c r="A5" s="4" t="s">
        <v>1023</v>
      </c>
      <c r="B5" s="6" t="n">
        <v>151816</v>
      </c>
    </row>
    <row r="6" spans="1:2">
      <c r="A6" s="4" t="s">
        <v>1024</v>
      </c>
    </row>
    <row r="7" spans="1:2">
      <c r="A7" s="3" t="s">
        <v>998</v>
      </c>
    </row>
    <row r="8" spans="1:2">
      <c r="A8" s="4" t="s">
        <v>1025</v>
      </c>
      <c r="B8" s="4" t="s">
        <v>10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42</v>
      </c>
      <c r="C2" s="2" t="s">
        <v>43</v>
      </c>
      <c r="D2" s="2" t="s">
        <v>94</v>
      </c>
    </row>
    <row r="3" spans="1:4">
      <c r="A3" s="3" t="s">
        <v>1012</v>
      </c>
    </row>
    <row r="4" spans="1:4">
      <c r="A4" s="4" t="s">
        <v>1028</v>
      </c>
      <c r="C4" s="6" t="n">
        <v>1079052</v>
      </c>
      <c r="D4" s="6" t="n">
        <v>1015249</v>
      </c>
    </row>
    <row r="5" spans="1:4">
      <c r="A5" s="4" t="s">
        <v>101</v>
      </c>
      <c r="B5" s="6" t="n">
        <v>535261</v>
      </c>
      <c r="C5" s="5" t="n">
        <v>1003509</v>
      </c>
      <c r="D5" s="5" t="n">
        <v>928794</v>
      </c>
    </row>
    <row r="6" spans="1:4">
      <c r="A6" s="4" t="s">
        <v>1014</v>
      </c>
    </row>
    <row r="7" spans="1:4">
      <c r="A7" s="3" t="s">
        <v>1012</v>
      </c>
    </row>
    <row r="8" spans="1:4">
      <c r="A8" s="4" t="s">
        <v>1028</v>
      </c>
      <c r="C8" s="5" t="n">
        <v>954807</v>
      </c>
      <c r="D8" s="5" t="n">
        <v>898022</v>
      </c>
    </row>
    <row r="9" spans="1:4">
      <c r="A9" s="4" t="s">
        <v>101</v>
      </c>
      <c r="C9" s="5" t="n">
        <v>896515</v>
      </c>
      <c r="D9" s="5" t="n">
        <v>832423</v>
      </c>
    </row>
    <row r="10" spans="1:4">
      <c r="A10" s="4" t="s">
        <v>1015</v>
      </c>
    </row>
    <row r="11" spans="1:4">
      <c r="A11" s="3" t="s">
        <v>1012</v>
      </c>
    </row>
    <row r="12" spans="1:4">
      <c r="A12" s="4" t="s">
        <v>1028</v>
      </c>
      <c r="C12" s="5" t="n">
        <v>124245</v>
      </c>
      <c r="D12" s="5" t="n">
        <v>117227</v>
      </c>
    </row>
    <row r="13" spans="1:4">
      <c r="A13" s="4" t="s">
        <v>101</v>
      </c>
      <c r="C13" s="6" t="n">
        <v>106994</v>
      </c>
      <c r="D13" s="6" t="n">
        <v>963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42</v>
      </c>
      <c r="C2" s="2" t="s">
        <v>43</v>
      </c>
      <c r="D2" s="2" t="s">
        <v>94</v>
      </c>
    </row>
    <row r="3" spans="1:4">
      <c r="A3" s="3" t="s">
        <v>1012</v>
      </c>
    </row>
    <row r="4" spans="1:4">
      <c r="A4" s="4" t="s">
        <v>96</v>
      </c>
      <c r="B4" s="6" t="n">
        <v>2434864</v>
      </c>
      <c r="C4" s="6" t="n">
        <v>2862771</v>
      </c>
      <c r="D4" s="6" t="n">
        <v>2678659</v>
      </c>
    </row>
    <row r="5" spans="1:4">
      <c r="A5" s="4" t="s">
        <v>102</v>
      </c>
      <c r="B5" s="5" t="n">
        <v>508320</v>
      </c>
      <c r="C5" s="5" t="n">
        <v>482796</v>
      </c>
      <c r="D5" s="5" t="n">
        <v>451277</v>
      </c>
    </row>
    <row r="6" spans="1:4">
      <c r="A6" s="4" t="s">
        <v>1030</v>
      </c>
    </row>
    <row r="7" spans="1:4">
      <c r="A7" s="3" t="s">
        <v>1012</v>
      </c>
    </row>
    <row r="8" spans="1:4">
      <c r="A8" s="4" t="s">
        <v>96</v>
      </c>
      <c r="C8" s="5" t="n">
        <v>213667</v>
      </c>
      <c r="D8" s="5" t="n">
        <v>190454</v>
      </c>
    </row>
    <row r="9" spans="1:4">
      <c r="A9" s="4" t="s">
        <v>102</v>
      </c>
      <c r="C9" s="5" t="n">
        <v>49848</v>
      </c>
      <c r="D9" s="5" t="n">
        <v>47126</v>
      </c>
    </row>
    <row r="10" spans="1:4">
      <c r="A10" s="4" t="s">
        <v>1031</v>
      </c>
    </row>
    <row r="11" spans="1:4">
      <c r="A11" s="3" t="s">
        <v>1012</v>
      </c>
    </row>
    <row r="12" spans="1:4">
      <c r="A12" s="4" t="s">
        <v>96</v>
      </c>
      <c r="C12" s="5" t="n">
        <v>73095</v>
      </c>
      <c r="D12" s="5" t="n">
        <v>73091</v>
      </c>
    </row>
    <row r="13" spans="1:4">
      <c r="A13" s="4" t="s">
        <v>102</v>
      </c>
      <c r="C13" s="5" t="n">
        <v>44599</v>
      </c>
      <c r="D13" s="5" t="n">
        <v>44417</v>
      </c>
    </row>
    <row r="14" spans="1:4">
      <c r="A14" s="4" t="s">
        <v>1032</v>
      </c>
    </row>
    <row r="15" spans="1:4">
      <c r="A15" s="3" t="s">
        <v>1012</v>
      </c>
    </row>
    <row r="16" spans="1:4">
      <c r="A16" s="4" t="s">
        <v>96</v>
      </c>
      <c r="C16" s="5" t="n">
        <v>104187</v>
      </c>
      <c r="D16" s="5" t="n">
        <v>102399</v>
      </c>
    </row>
    <row r="17" spans="1:4">
      <c r="A17" s="4" t="s">
        <v>102</v>
      </c>
      <c r="C17" s="5" t="n">
        <v>90623</v>
      </c>
      <c r="D17" s="5" t="n">
        <v>87709</v>
      </c>
    </row>
    <row r="18" spans="1:4">
      <c r="A18" s="4" t="s">
        <v>1033</v>
      </c>
    </row>
    <row r="19" spans="1:4">
      <c r="A19" s="3" t="s">
        <v>1012</v>
      </c>
    </row>
    <row r="20" spans="1:4">
      <c r="A20" s="4" t="s">
        <v>96</v>
      </c>
      <c r="C20" s="5" t="n">
        <v>112821</v>
      </c>
      <c r="D20" s="5" t="n">
        <v>100102</v>
      </c>
    </row>
    <row r="21" spans="1:4">
      <c r="A21" s="4" t="s">
        <v>102</v>
      </c>
      <c r="C21" s="5" t="n">
        <v>89278</v>
      </c>
      <c r="D21" s="5" t="n">
        <v>77020</v>
      </c>
    </row>
    <row r="22" spans="1:4">
      <c r="A22" s="4" t="s">
        <v>1034</v>
      </c>
    </row>
    <row r="23" spans="1:4">
      <c r="A23" s="3" t="s">
        <v>1012</v>
      </c>
    </row>
    <row r="24" spans="1:4">
      <c r="A24" s="4" t="s">
        <v>96</v>
      </c>
      <c r="C24" s="5" t="n">
        <v>183243</v>
      </c>
      <c r="D24" s="5" t="n">
        <v>181088</v>
      </c>
    </row>
    <row r="25" spans="1:4">
      <c r="A25" s="4" t="s">
        <v>102</v>
      </c>
      <c r="C25" s="5" t="n">
        <v>166487</v>
      </c>
      <c r="D25" s="5" t="n">
        <v>160917</v>
      </c>
    </row>
    <row r="26" spans="1:4">
      <c r="A26" s="4" t="s">
        <v>57</v>
      </c>
    </row>
    <row r="27" spans="1:4">
      <c r="A27" s="3" t="s">
        <v>1012</v>
      </c>
    </row>
    <row r="28" spans="1:4">
      <c r="A28" s="4" t="s">
        <v>96</v>
      </c>
      <c r="C28" s="5" t="n">
        <v>93897</v>
      </c>
      <c r="D28" s="5" t="n">
        <v>79501</v>
      </c>
    </row>
    <row r="29" spans="1:4">
      <c r="A29" s="4" t="s">
        <v>102</v>
      </c>
      <c r="C29" s="5" t="n">
        <v>41961</v>
      </c>
      <c r="D29" s="5" t="n">
        <v>34088</v>
      </c>
    </row>
    <row r="30" spans="1:4">
      <c r="A30" s="4" t="s">
        <v>127</v>
      </c>
    </row>
    <row r="31" spans="1:4">
      <c r="A31" s="3" t="s">
        <v>1012</v>
      </c>
    </row>
    <row r="32" spans="1:4">
      <c r="A32" s="4" t="s">
        <v>96</v>
      </c>
      <c r="B32" s="6" t="n">
        <v>818794</v>
      </c>
      <c r="C32" s="6" t="n">
        <v>780910</v>
      </c>
      <c r="D32" s="6" t="n">
        <v>7266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42</v>
      </c>
      <c r="C1" s="2" t="s">
        <v>43</v>
      </c>
      <c r="D1" s="2" t="s">
        <v>94</v>
      </c>
      <c r="E1" s="2" t="s">
        <v>981</v>
      </c>
    </row>
    <row r="2" spans="1:5">
      <c r="A2" s="3" t="s">
        <v>232</v>
      </c>
    </row>
    <row r="3" spans="1:5">
      <c r="A3" s="4" t="s">
        <v>45</v>
      </c>
      <c r="B3" s="6" t="n">
        <v>1161032</v>
      </c>
      <c r="C3" s="6" t="n">
        <v>1321241</v>
      </c>
    </row>
    <row r="4" spans="1:5">
      <c r="A4" s="4" t="s">
        <v>46</v>
      </c>
      <c r="B4" s="5" t="n">
        <v>122548</v>
      </c>
      <c r="C4" s="5" t="n">
        <v>83876</v>
      </c>
    </row>
    <row r="5" spans="1:5">
      <c r="A5" s="4" t="s">
        <v>1036</v>
      </c>
      <c r="B5" s="6" t="n">
        <v>1283580</v>
      </c>
      <c r="C5" s="6" t="n">
        <v>1405117</v>
      </c>
      <c r="D5" s="6" t="n">
        <v>1133212</v>
      </c>
      <c r="E5" s="6" t="n">
        <v>8113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4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7</v>
      </c>
      <c r="B1" s="2" t="s">
        <v>1</v>
      </c>
    </row>
    <row r="2" spans="1:4">
      <c r="B2" s="2" t="s">
        <v>42</v>
      </c>
      <c r="C2" s="2" t="s">
        <v>43</v>
      </c>
      <c r="D2" s="2" t="s">
        <v>94</v>
      </c>
    </row>
    <row r="3" spans="1:4">
      <c r="A3" s="3" t="s">
        <v>1038</v>
      </c>
    </row>
    <row r="4" spans="1:4">
      <c r="A4" s="4" t="s">
        <v>1039</v>
      </c>
      <c r="B4" s="6" t="n">
        <v>92424</v>
      </c>
      <c r="C4" s="6" t="n">
        <v>75013</v>
      </c>
      <c r="D4" s="6" t="n">
        <v>71280</v>
      </c>
    </row>
    <row r="5" spans="1:4">
      <c r="A5" s="4" t="s">
        <v>1040</v>
      </c>
      <c r="B5" s="6" t="n">
        <v>67065</v>
      </c>
      <c r="C5" s="6" t="n">
        <v>181854</v>
      </c>
      <c r="D5" s="6" t="n">
        <v>508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42</v>
      </c>
      <c r="C2" s="2" t="s">
        <v>43</v>
      </c>
      <c r="D2" s="2" t="s">
        <v>94</v>
      </c>
    </row>
    <row r="3" spans="1:4">
      <c r="A3" s="3" t="s">
        <v>1042</v>
      </c>
    </row>
    <row r="4" spans="1:4">
      <c r="A4" s="4" t="s">
        <v>1043</v>
      </c>
      <c r="B4" s="6" t="n">
        <v>1373</v>
      </c>
      <c r="C4" s="6" t="n">
        <v>226</v>
      </c>
      <c r="D4" s="6" t="n">
        <v>1273</v>
      </c>
    </row>
    <row r="5" spans="1:4">
      <c r="A5" s="4" t="s">
        <v>1044</v>
      </c>
      <c r="B5" s="5" t="n">
        <v>12805</v>
      </c>
      <c r="C5" s="5" t="n">
        <v>4313</v>
      </c>
    </row>
    <row r="6" spans="1:4">
      <c r="A6" s="4" t="s">
        <v>1045</v>
      </c>
      <c r="B6" s="5" t="n">
        <v>12265</v>
      </c>
      <c r="C6" s="6" t="n">
        <v>2304</v>
      </c>
    </row>
    <row r="7" spans="1:4">
      <c r="A7" s="4" t="s">
        <v>52</v>
      </c>
    </row>
    <row r="8" spans="1:4">
      <c r="A8" s="3" t="s">
        <v>1042</v>
      </c>
    </row>
    <row r="9" spans="1:4">
      <c r="A9" s="4" t="s">
        <v>1043</v>
      </c>
      <c r="B9" s="5" t="n">
        <v>28</v>
      </c>
    </row>
    <row r="10" spans="1:4">
      <c r="A10" s="4" t="s">
        <v>1046</v>
      </c>
    </row>
    <row r="11" spans="1:4">
      <c r="A11" s="3" t="s">
        <v>1042</v>
      </c>
    </row>
    <row r="12" spans="1:4">
      <c r="A12" s="4" t="s">
        <v>1043</v>
      </c>
      <c r="B12" s="6" t="n">
        <v>3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42</v>
      </c>
      <c r="C1" s="2" t="s">
        <v>43</v>
      </c>
    </row>
    <row r="2" spans="1:3">
      <c r="A2" s="3" t="s">
        <v>234</v>
      </c>
    </row>
    <row r="3" spans="1:3">
      <c r="A3" s="4" t="s">
        <v>1048</v>
      </c>
      <c r="B3" s="6" t="n">
        <v>1312418</v>
      </c>
      <c r="C3" s="6" t="n">
        <v>1358322</v>
      </c>
    </row>
    <row r="4" spans="1:3">
      <c r="A4" s="4" t="s">
        <v>1049</v>
      </c>
      <c r="B4" s="5" t="n">
        <v>-60787</v>
      </c>
      <c r="C4" s="5" t="n">
        <v>-57959</v>
      </c>
    </row>
    <row r="5" spans="1:3">
      <c r="A5" s="4" t="s">
        <v>1050</v>
      </c>
      <c r="B5" s="5" t="n">
        <v>1251631</v>
      </c>
      <c r="C5" s="5" t="n">
        <v>1300363</v>
      </c>
    </row>
    <row r="6" spans="1:3">
      <c r="A6" s="4" t="s">
        <v>1051</v>
      </c>
      <c r="B6" s="5" t="n">
        <v>37655</v>
      </c>
      <c r="C6" s="5" t="n">
        <v>37216</v>
      </c>
    </row>
    <row r="7" spans="1:3">
      <c r="A7" s="4" t="s">
        <v>1052</v>
      </c>
      <c r="B7" s="5" t="n">
        <v>6337</v>
      </c>
      <c r="C7" s="5" t="n">
        <v>6489</v>
      </c>
    </row>
    <row r="8" spans="1:3">
      <c r="A8" s="4" t="s">
        <v>1053</v>
      </c>
      <c r="B8" s="5" t="n">
        <v>-139991</v>
      </c>
      <c r="C8" s="5" t="n">
        <v>-149180</v>
      </c>
    </row>
    <row r="9" spans="1:3">
      <c r="A9" s="4" t="s">
        <v>47</v>
      </c>
      <c r="B9" s="6" t="n">
        <v>1155632</v>
      </c>
      <c r="C9" s="6" t="n">
        <v>11948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872</v>
      </c>
    </row>
    <row r="2" spans="1:2">
      <c r="A2" s="3" t="s">
        <v>234</v>
      </c>
    </row>
    <row r="3" spans="1:2">
      <c r="A3" s="4" t="s">
        <v>1055</v>
      </c>
      <c r="B3" s="6" t="n">
        <v>457752</v>
      </c>
    </row>
    <row r="4" spans="1:2">
      <c r="A4" s="4" t="s">
        <v>1056</v>
      </c>
      <c r="B4" s="5" t="n">
        <v>304985</v>
      </c>
    </row>
    <row r="5" spans="1:2">
      <c r="A5" s="4" t="s">
        <v>1057</v>
      </c>
      <c r="B5" s="5" t="n">
        <v>207918</v>
      </c>
    </row>
    <row r="6" spans="1:2">
      <c r="A6" s="4" t="s">
        <v>1058</v>
      </c>
      <c r="B6" s="5" t="n">
        <v>123066</v>
      </c>
    </row>
    <row r="7" spans="1:2">
      <c r="A7" s="4" t="s">
        <v>1059</v>
      </c>
      <c r="B7" s="5" t="n">
        <v>69670</v>
      </c>
    </row>
    <row r="8" spans="1:2">
      <c r="A8" s="4" t="s">
        <v>1060</v>
      </c>
      <c r="B8" s="5" t="n">
        <v>88240</v>
      </c>
    </row>
    <row r="9" spans="1:2">
      <c r="A9" s="4" t="s">
        <v>143</v>
      </c>
      <c r="B9" s="6" t="n">
        <v>12516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42</v>
      </c>
      <c r="C2" s="2" t="s">
        <v>43</v>
      </c>
      <c r="D2" s="2" t="s">
        <v>94</v>
      </c>
    </row>
    <row r="3" spans="1:4">
      <c r="A3" s="4" t="s">
        <v>122</v>
      </c>
    </row>
    <row r="4" spans="1:4">
      <c r="A4" s="3" t="s">
        <v>1062</v>
      </c>
    </row>
    <row r="5" spans="1:4">
      <c r="A5" s="4" t="s">
        <v>1063</v>
      </c>
      <c r="B5" s="6" t="n">
        <v>58246</v>
      </c>
      <c r="C5" s="6" t="n">
        <v>59900</v>
      </c>
      <c r="D5" s="6" t="n">
        <v>563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42</v>
      </c>
      <c r="C1" s="2" t="s">
        <v>43</v>
      </c>
    </row>
    <row r="2" spans="1:3">
      <c r="A2" s="3" t="s">
        <v>1065</v>
      </c>
    </row>
    <row r="3" spans="1:3">
      <c r="A3" s="4" t="s">
        <v>1066</v>
      </c>
      <c r="B3" s="6" t="n">
        <v>1938515</v>
      </c>
      <c r="C3" s="6" t="n">
        <v>1919826</v>
      </c>
    </row>
    <row r="4" spans="1:3">
      <c r="A4" s="4" t="s">
        <v>603</v>
      </c>
      <c r="B4" s="5" t="n">
        <v>-634478</v>
      </c>
      <c r="C4" s="5" t="n">
        <v>-605415</v>
      </c>
    </row>
    <row r="5" spans="1:3">
      <c r="A5" s="4" t="s">
        <v>1067</v>
      </c>
      <c r="B5" s="5" t="n">
        <v>1304037</v>
      </c>
      <c r="C5" s="5" t="n">
        <v>1314411</v>
      </c>
    </row>
    <row r="6" spans="1:3">
      <c r="A6" s="4" t="s">
        <v>1068</v>
      </c>
      <c r="B6" s="5" t="n">
        <v>31922</v>
      </c>
      <c r="C6" s="5" t="n">
        <v>30515</v>
      </c>
    </row>
    <row r="7" spans="1:3">
      <c r="A7" s="4" t="s">
        <v>50</v>
      </c>
      <c r="B7" s="5" t="n">
        <v>1335959</v>
      </c>
      <c r="C7" s="5" t="n">
        <v>1344926</v>
      </c>
    </row>
    <row r="8" spans="1:3">
      <c r="A8" s="4" t="s">
        <v>1069</v>
      </c>
    </row>
    <row r="9" spans="1:3">
      <c r="A9" s="3" t="s">
        <v>1065</v>
      </c>
    </row>
    <row r="10" spans="1:3">
      <c r="A10" s="4" t="s">
        <v>1066</v>
      </c>
      <c r="B10" s="5" t="n">
        <v>1304925</v>
      </c>
      <c r="C10" s="5" t="n">
        <v>1249683</v>
      </c>
    </row>
    <row r="11" spans="1:3">
      <c r="A11" s="4" t="s">
        <v>1070</v>
      </c>
    </row>
    <row r="12" spans="1:3">
      <c r="A12" s="3" t="s">
        <v>1065</v>
      </c>
    </row>
    <row r="13" spans="1:3">
      <c r="A13" s="4" t="s">
        <v>1066</v>
      </c>
      <c r="B13" s="5" t="n">
        <v>266436</v>
      </c>
      <c r="C13" s="5" t="n">
        <v>245492</v>
      </c>
    </row>
    <row r="14" spans="1:3">
      <c r="A14" s="4" t="s">
        <v>1071</v>
      </c>
    </row>
    <row r="15" spans="1:3">
      <c r="A15" s="3" t="s">
        <v>1065</v>
      </c>
    </row>
    <row r="16" spans="1:3">
      <c r="A16" s="4" t="s">
        <v>1066</v>
      </c>
      <c r="B16" s="5" t="n">
        <v>336002</v>
      </c>
      <c r="C16" s="5" t="n">
        <v>395533</v>
      </c>
    </row>
    <row r="17" spans="1:3">
      <c r="A17" s="4" t="s">
        <v>57</v>
      </c>
    </row>
    <row r="18" spans="1:3">
      <c r="A18" s="3" t="s">
        <v>1065</v>
      </c>
    </row>
    <row r="19" spans="1:3">
      <c r="A19" s="4" t="s">
        <v>1066</v>
      </c>
      <c r="B19" s="6" t="n">
        <v>31152</v>
      </c>
      <c r="C19" s="6" t="n">
        <v>291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42</v>
      </c>
      <c r="C2" s="2" t="s">
        <v>43</v>
      </c>
      <c r="D2" s="2" t="s">
        <v>94</v>
      </c>
    </row>
    <row r="3" spans="1:4">
      <c r="A3" s="3" t="s">
        <v>1073</v>
      </c>
    </row>
    <row r="4" spans="1:4">
      <c r="A4" s="4" t="s">
        <v>175</v>
      </c>
      <c r="B4" s="6" t="n">
        <v>62883</v>
      </c>
      <c r="C4" s="6" t="n">
        <v>35291</v>
      </c>
      <c r="D4" s="6" t="n">
        <v>69265</v>
      </c>
    </row>
    <row r="5" spans="1:4">
      <c r="A5" s="4" t="s">
        <v>1074</v>
      </c>
      <c r="B5" s="4" t="s">
        <v>1075</v>
      </c>
    </row>
    <row r="6" spans="1:4">
      <c r="A6" s="4" t="s">
        <v>1076</v>
      </c>
    </row>
    <row r="7" spans="1:4">
      <c r="A7" s="3" t="s">
        <v>1073</v>
      </c>
    </row>
    <row r="8" spans="1:4">
      <c r="A8" s="4" t="s">
        <v>175</v>
      </c>
      <c r="B8" s="6" t="n">
        <v>26120</v>
      </c>
      <c r="C8" s="5" t="n">
        <v>18908</v>
      </c>
      <c r="D8" s="5" t="n">
        <v>16261</v>
      </c>
    </row>
    <row r="9" spans="1:4">
      <c r="A9" s="4" t="s">
        <v>1071</v>
      </c>
    </row>
    <row r="10" spans="1:4">
      <c r="A10" s="3" t="s">
        <v>1073</v>
      </c>
    </row>
    <row r="11" spans="1:4">
      <c r="A11" s="4" t="s">
        <v>175</v>
      </c>
      <c r="B11" s="6" t="n">
        <v>36763</v>
      </c>
      <c r="C11" s="6" t="n">
        <v>16383</v>
      </c>
      <c r="D11" s="6" t="n">
        <v>530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42</v>
      </c>
      <c r="C2" s="2" t="s">
        <v>43</v>
      </c>
      <c r="D2" s="2" t="s">
        <v>94</v>
      </c>
    </row>
    <row r="3" spans="1:4">
      <c r="A3" s="3" t="s">
        <v>234</v>
      </c>
    </row>
    <row r="4" spans="1:4">
      <c r="A4" s="4" t="s">
        <v>602</v>
      </c>
      <c r="B4" s="6" t="n">
        <v>202858</v>
      </c>
      <c r="C4" s="6" t="n">
        <v>195047</v>
      </c>
      <c r="D4" s="6" t="n">
        <v>185277</v>
      </c>
    </row>
    <row r="5" spans="1:4">
      <c r="A5" s="4" t="s">
        <v>1078</v>
      </c>
      <c r="B5" s="5" t="n">
        <v>54463</v>
      </c>
      <c r="C5" s="5" t="n">
        <v>57280</v>
      </c>
      <c r="D5" s="5" t="n">
        <v>58260</v>
      </c>
    </row>
    <row r="6" spans="1:4">
      <c r="A6" s="4" t="s">
        <v>99</v>
      </c>
      <c r="B6" s="6" t="n">
        <v>257321</v>
      </c>
      <c r="C6" s="6" t="n">
        <v>252327</v>
      </c>
      <c r="D6" s="6" t="n">
        <v>2435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872</v>
      </c>
    </row>
    <row r="2" spans="1:2">
      <c r="A2" s="3" t="s">
        <v>234</v>
      </c>
    </row>
    <row r="3" spans="1:2">
      <c r="A3" s="4" t="s">
        <v>1055</v>
      </c>
      <c r="B3" s="6" t="n">
        <v>219366</v>
      </c>
    </row>
    <row r="4" spans="1:2">
      <c r="A4" s="4" t="s">
        <v>1056</v>
      </c>
      <c r="B4" s="5" t="n">
        <v>152949</v>
      </c>
    </row>
    <row r="5" spans="1:2">
      <c r="A5" s="4" t="s">
        <v>1057</v>
      </c>
      <c r="B5" s="5" t="n">
        <v>110259</v>
      </c>
    </row>
    <row r="6" spans="1:2">
      <c r="A6" s="4" t="s">
        <v>1058</v>
      </c>
      <c r="B6" s="5" t="n">
        <v>74577</v>
      </c>
    </row>
    <row r="7" spans="1:2">
      <c r="A7" s="4" t="s">
        <v>1059</v>
      </c>
      <c r="B7" s="5" t="n">
        <v>42982</v>
      </c>
    </row>
    <row r="8" spans="1:2">
      <c r="A8" s="4" t="s">
        <v>1060</v>
      </c>
      <c r="B8" s="5" t="n">
        <v>70468</v>
      </c>
    </row>
    <row r="9" spans="1:2">
      <c r="A9" s="4" t="s">
        <v>143</v>
      </c>
      <c r="B9" s="6" t="n">
        <v>6706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0</v>
      </c>
      <c r="C1" s="2" t="s">
        <v>42</v>
      </c>
      <c r="D1" s="2" t="s">
        <v>43</v>
      </c>
    </row>
    <row r="2" spans="1:4">
      <c r="A2" s="3" t="s">
        <v>1081</v>
      </c>
    </row>
    <row r="3" spans="1:4">
      <c r="A3" s="4" t="s">
        <v>1082</v>
      </c>
      <c r="C3" s="6" t="n">
        <v>3277670</v>
      </c>
      <c r="D3" s="6" t="n">
        <v>2823769</v>
      </c>
    </row>
    <row r="4" spans="1:4">
      <c r="A4" s="4" t="s">
        <v>432</v>
      </c>
    </row>
    <row r="5" spans="1:4">
      <c r="A5" s="3" t="s">
        <v>1081</v>
      </c>
    </row>
    <row r="6" spans="1:4">
      <c r="A6" s="4" t="s">
        <v>1082</v>
      </c>
      <c r="B6" s="4" t="s">
        <v>626</v>
      </c>
      <c r="C6" s="5" t="n">
        <v>16416</v>
      </c>
      <c r="D6" s="5" t="n">
        <v>18933</v>
      </c>
    </row>
    <row r="7" spans="1:4">
      <c r="A7" s="4" t="s">
        <v>1083</v>
      </c>
    </row>
    <row r="8" spans="1:4">
      <c r="A8" s="3" t="s">
        <v>1081</v>
      </c>
    </row>
    <row r="9" spans="1:4">
      <c r="A9" s="4" t="s">
        <v>1082</v>
      </c>
      <c r="C9" s="5" t="n">
        <v>1838933</v>
      </c>
      <c r="D9" s="5" t="n">
        <v>1674036</v>
      </c>
    </row>
    <row r="10" spans="1:4">
      <c r="A10" s="4" t="s">
        <v>1084</v>
      </c>
    </row>
    <row r="11" spans="1:4">
      <c r="A11" s="3" t="s">
        <v>1081</v>
      </c>
    </row>
    <row r="12" spans="1:4">
      <c r="A12" s="4" t="s">
        <v>1082</v>
      </c>
      <c r="C12" s="5" t="n">
        <v>1560832</v>
      </c>
      <c r="D12" s="5" t="n">
        <v>1375380</v>
      </c>
    </row>
    <row r="13" spans="1:4">
      <c r="A13" s="4" t="s">
        <v>1085</v>
      </c>
    </row>
    <row r="14" spans="1:4">
      <c r="A14" s="3" t="s">
        <v>1081</v>
      </c>
    </row>
    <row r="15" spans="1:4">
      <c r="A15" s="4" t="s">
        <v>1082</v>
      </c>
      <c r="C15" s="5" t="n">
        <v>245139</v>
      </c>
      <c r="D15" s="5" t="n">
        <v>264323</v>
      </c>
    </row>
    <row r="16" spans="1:4">
      <c r="A16" s="4" t="s">
        <v>1086</v>
      </c>
    </row>
    <row r="17" spans="1:4">
      <c r="A17" s="3" t="s">
        <v>1081</v>
      </c>
    </row>
    <row r="18" spans="1:4">
      <c r="A18" s="4" t="s">
        <v>1082</v>
      </c>
      <c r="C18" s="5" t="n">
        <v>32962</v>
      </c>
      <c r="D18" s="5" t="n">
        <v>34333</v>
      </c>
    </row>
    <row r="19" spans="1:4">
      <c r="A19" s="4" t="s">
        <v>1087</v>
      </c>
    </row>
    <row r="20" spans="1:4">
      <c r="A20" s="3" t="s">
        <v>1081</v>
      </c>
    </row>
    <row r="21" spans="1:4">
      <c r="A21" s="4" t="s">
        <v>1082</v>
      </c>
      <c r="C21" s="5" t="n">
        <v>608593</v>
      </c>
      <c r="D21" s="5" t="n">
        <v>597477</v>
      </c>
    </row>
    <row r="22" spans="1:4">
      <c r="A22" s="4" t="s">
        <v>1088</v>
      </c>
    </row>
    <row r="23" spans="1:4">
      <c r="A23" s="3" t="s">
        <v>1081</v>
      </c>
    </row>
    <row r="24" spans="1:4">
      <c r="A24" s="4" t="s">
        <v>1082</v>
      </c>
      <c r="C24" s="5" t="n">
        <v>288851</v>
      </c>
      <c r="D24" s="5" t="n">
        <v>278076</v>
      </c>
    </row>
    <row r="25" spans="1:4">
      <c r="A25" s="4" t="s">
        <v>1089</v>
      </c>
    </row>
    <row r="26" spans="1:4">
      <c r="A26" s="3" t="s">
        <v>1081</v>
      </c>
    </row>
    <row r="27" spans="1:4">
      <c r="A27" s="4" t="s">
        <v>1082</v>
      </c>
      <c r="C27" s="5" t="n">
        <v>53067</v>
      </c>
      <c r="D27" s="5" t="n">
        <v>18318</v>
      </c>
    </row>
    <row r="28" spans="1:4">
      <c r="A28" s="4" t="s">
        <v>1090</v>
      </c>
    </row>
    <row r="29" spans="1:4">
      <c r="A29" s="3" t="s">
        <v>1081</v>
      </c>
    </row>
    <row r="30" spans="1:4">
      <c r="A30" s="4" t="s">
        <v>1082</v>
      </c>
      <c r="C30" s="5" t="n">
        <v>266675</v>
      </c>
      <c r="D30" s="5" t="n">
        <v>301083</v>
      </c>
    </row>
    <row r="31" spans="1:4">
      <c r="A31" s="4" t="s">
        <v>1091</v>
      </c>
    </row>
    <row r="32" spans="1:4">
      <c r="A32" s="3" t="s">
        <v>1081</v>
      </c>
    </row>
    <row r="33" spans="1:4">
      <c r="A33" s="4" t="s">
        <v>1082</v>
      </c>
      <c r="C33" s="5" t="n">
        <v>813728</v>
      </c>
      <c r="D33" s="5" t="n">
        <v>533323</v>
      </c>
    </row>
    <row r="34" spans="1:4">
      <c r="A34" s="4" t="s">
        <v>1092</v>
      </c>
    </row>
    <row r="35" spans="1:4">
      <c r="A35" s="3" t="s">
        <v>1081</v>
      </c>
    </row>
    <row r="36" spans="1:4">
      <c r="A36" s="4" t="s">
        <v>1082</v>
      </c>
      <c r="C36" s="5" t="n">
        <v>49915</v>
      </c>
      <c r="D36" s="5" t="n">
        <v>54987</v>
      </c>
    </row>
    <row r="37" spans="1:4">
      <c r="A37" s="4" t="s">
        <v>1093</v>
      </c>
    </row>
    <row r="38" spans="1:4">
      <c r="A38" s="3" t="s">
        <v>1081</v>
      </c>
    </row>
    <row r="39" spans="1:4">
      <c r="A39" s="4" t="s">
        <v>1082</v>
      </c>
      <c r="C39" s="6" t="n">
        <v>763813</v>
      </c>
      <c r="D39" s="6" t="n">
        <v>478336</v>
      </c>
    </row>
    <row r="40" spans="1:4"/>
    <row r="41" spans="1:4">
      <c r="A41" s="4" t="s">
        <v>626</v>
      </c>
      <c r="B41" s="4" t="s">
        <v>1094</v>
      </c>
    </row>
  </sheetData>
  <mergeCells count="3">
    <mergeCell ref="A1:B1"/>
    <mergeCell ref="A40:C40"/>
    <mergeCell ref="B41:C4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06:12:34Z</dcterms:created>
  <dcterms:modified xmlns:dcterms="http://purl.org/dc/terms/" xmlns:xsi="http://www.w3.org/2001/XMLSchema-instance" xsi:type="dcterms:W3CDTF">2019-06-25T06:12:34Z</dcterms:modified>
</cp:coreProperties>
</file>